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Equi" sheetId="8" r:id="rId8"/>
    <s:sheet name="Summary Of Significant Accounti" sheetId="9" r:id="rId9"/>
    <s:sheet name="Newly Issued Accounting Pronoun" sheetId="10" r:id="rId10"/>
    <s:sheet name="Property" sheetId="11" r:id="rId11"/>
    <s:sheet name="Investment In Real Estate Joint" sheetId="12" r:id="rId12"/>
    <s:sheet name="Identified Intangible Assets An" sheetId="13" r:id="rId13"/>
    <s:sheet name="Debt" sheetId="14" r:id="rId14"/>
    <s:sheet name="Derivatives And Hedging" sheetId="15" r:id="rId15"/>
    <s:sheet name="Preferred Shares Of Beneficial " sheetId="16" r:id="rId16"/>
    <s:sheet name="Common Shares Of Beneficial Int" sheetId="17" r:id="rId17"/>
    <s:sheet name="Noncontrolling Interests" sheetId="18" r:id="rId18"/>
    <s:sheet name="Leasing Operations" sheetId="19" r:id="rId19"/>
    <s:sheet name="Impairment" sheetId="20" r:id="rId20"/>
    <s:sheet name="Income Tax Considerations" sheetId="21" r:id="rId21"/>
    <s:sheet name="Discontinued Operations" sheetId="22" r:id="rId22"/>
    <s:sheet name="Supplemental Cash Flow Informat" sheetId="23" r:id="rId23"/>
    <s:sheet name="Earnings Per Share" sheetId="24" r:id="rId24"/>
    <s:sheet name="Share Options And Awards" sheetId="25" r:id="rId25"/>
    <s:sheet name="Employee Benefit Plans" sheetId="26" r:id="rId26"/>
    <s:sheet name="Related Parties" sheetId="27" r:id="rId27"/>
    <s:sheet name="Commitments And Contingencies" sheetId="28" r:id="rId28"/>
    <s:sheet name="Variable Interest Entities" sheetId="29" r:id="rId29"/>
    <s:sheet name="Fair Value Measurements" sheetId="30" r:id="rId30"/>
    <s:sheet name="Quarterly Financial Data (Unaud" sheetId="31" r:id="rId31"/>
    <s:sheet name="Valuation And Qualifying Accoun" sheetId="32" r:id="rId32"/>
    <s:sheet name="Real Estate And Accumulated Dep" sheetId="33" r:id="rId33"/>
    <s:sheet name="Mortgage Loans On Real Estate" sheetId="34" r:id="rId34"/>
    <s:sheet name="Subsequent Events" sheetId="35" r:id="rId35"/>
    <s:sheet name="Summary Of Significant Accoun36" sheetId="36" r:id="rId36"/>
    <s:sheet name="Summary Of Significant Accoun37" sheetId="37" r:id="rId37"/>
    <s:sheet name="Property (Tables)" sheetId="38" r:id="rId38"/>
    <s:sheet name="Investment In Real Estate Joi39" sheetId="39" r:id="rId39"/>
    <s:sheet name="Identified Intangible Assets 40" sheetId="40" r:id="rId40"/>
    <s:sheet name="Debt (Tables)" sheetId="41" r:id="rId41"/>
    <s:sheet name="Derivatives And Hedging (Tables" sheetId="42" r:id="rId42"/>
    <s:sheet name="Preferred Shares Of Beneficia43" sheetId="43" r:id="rId43"/>
    <s:sheet name="Common Shares Of Beneficial I44" sheetId="44" r:id="rId44"/>
    <s:sheet name="Noncontrolling Interests (Table" sheetId="45" r:id="rId45"/>
    <s:sheet name="Leasing Operations (Table)" sheetId="46" r:id="rId46"/>
    <s:sheet name="Impairment (Tables)" sheetId="47" r:id="rId47"/>
    <s:sheet name="Income Tax Considerations (Tabl" sheetId="48" r:id="rId48"/>
    <s:sheet name="Discontinued Operations (Tables" sheetId="49" r:id="rId49"/>
    <s:sheet name="Supplemental Cash Flow Inform50" sheetId="50" r:id="rId50"/>
    <s:sheet name="Earnings Per Share (Tables)" sheetId="51" r:id="rId51"/>
    <s:sheet name="Share Options And Awards (Table" sheetId="52" r:id="rId52"/>
    <s:sheet name="Employee Benefit Plans (Tables)" sheetId="53" r:id="rId53"/>
    <s:sheet name="Commitments And Contingencies (" sheetId="54" r:id="rId54"/>
    <s:sheet name="Variable Interest Entities (Tab" sheetId="55" r:id="rId55"/>
    <s:sheet name="Fair Value Measurements (Tables" sheetId="56" r:id="rId56"/>
    <s:sheet name="Quarterly Financial Data (Una57" sheetId="57" r:id="rId57"/>
    <s:sheet name="Summary Of Significant Accoun58" sheetId="58" r:id="rId58"/>
    <s:sheet name="Summary Of Significant Accoun59" sheetId="59" r:id="rId59"/>
    <s:sheet name="Summary Of Significant Accoun60" sheetId="60" r:id="rId60"/>
    <s:sheet name="Newly Issued Accounting Prono61" sheetId="61" r:id="rId61"/>
    <s:sheet name="Property (Narrative) (Details)" sheetId="62" r:id="rId62"/>
    <s:sheet name="Property (Schedule Of Property)" sheetId="63" r:id="rId63"/>
    <s:sheet name="Investment In Real Estate Joi64" sheetId="64" r:id="rId64"/>
    <s:sheet name="Investment In Real Estate Joi65" sheetId="65" r:id="rId65"/>
    <s:sheet name="Investment In Real Estate Joi66" sheetId="66" r:id="rId66"/>
    <s:sheet name="Identified Intangible Assets 67" sheetId="67" r:id="rId67"/>
    <s:sheet name="Identified Intangible Assets 68" sheetId="68" r:id="rId68"/>
    <s:sheet name="Debt (Schedule Of Debt) (Detail" sheetId="69" r:id="rId69"/>
    <s:sheet name="Debt (Narrative) (Details)" sheetId="70" r:id="rId70"/>
    <s:sheet name="Debt (Grouping Of Debt Between " sheetId="71" r:id="rId71"/>
    <s:sheet name="Debt (Schedule Of Credit Facili" sheetId="72" r:id="rId72"/>
    <s:sheet name="Debt (Principal Payments Of Deb" sheetId="73" r:id="rId73"/>
    <s:sheet name="Derivatives And Hedging (Schedu" sheetId="74" r:id="rId74"/>
    <s:sheet name="Derivatives And Hedging (Offset" sheetId="75" r:id="rId75"/>
    <s:sheet name="Derivatives And Hedging (Narrat" sheetId="76" r:id="rId76"/>
    <s:sheet name="Derivatives and Hedging (Summar" sheetId="77" r:id="rId77"/>
    <s:sheet name="Derivatives And Hedging (Summ78" sheetId="78" r:id="rId78"/>
    <s:sheet name="Preferred Shares Of Beneficia79" sheetId="79" r:id="rId79"/>
    <s:sheet name="Preferred Shares of Beneficia80" sheetId="80" r:id="rId80"/>
    <s:sheet name="Common Shares Of Beneficial I81" sheetId="81" r:id="rId81"/>
    <s:sheet name="Noncontrolling Interests (Effec" sheetId="82" r:id="rId82"/>
    <s:sheet name="Leasing Operations (Narrative) " sheetId="83" r:id="rId83"/>
    <s:sheet name="Leasing Operations (Schedule Of" sheetId="84" r:id="rId84"/>
    <s:sheet name="Leasing Operations (Schedule 85" sheetId="85" r:id="rId85"/>
    <s:sheet name="Impairment (Schedule Of Impairm" sheetId="86" r:id="rId86"/>
    <s:sheet name="Income Tax Considerations (Narr" sheetId="87" r:id="rId87"/>
    <s:sheet name="Income Tax Considerations (Sche" sheetId="88" r:id="rId88"/>
    <s:sheet name="Income Tax Considerations (Sc89" sheetId="89" r:id="rId89"/>
    <s:sheet name="Income Tax Considerations (Sc90" sheetId="90" r:id="rId90"/>
    <s:sheet name="Income Tax Considerations (Sc91" sheetId="91" r:id="rId91"/>
    <s:sheet name="Discontinued Operations (Detail" sheetId="92" r:id="rId92"/>
    <s:sheet name="Discontinued Operations (Schedu" sheetId="93" r:id="rId93"/>
    <s:sheet name="Supplemental Cash Flow Inform94" sheetId="94" r:id="rId94"/>
    <s:sheet name="Earnings Per Share (Components " sheetId="95" r:id="rId95"/>
    <s:sheet name="Earnings Per Share (Anti-Diluti" sheetId="96" r:id="rId96"/>
    <s:sheet name="Share Options And Awards (Narra" sheetId="97" r:id="rId97"/>
    <s:sheet name="Share Options And Awards (Summa" sheetId="98" r:id="rId98"/>
    <s:sheet name="Share Options And Awards (Share" sheetId="99" r:id="rId99"/>
    <s:sheet name="Share Options And Awards (Fair " sheetId="100" r:id="rId100"/>
    <s:sheet name="Share Options And Awards (Su101" sheetId="101" r:id="rId101"/>
    <s:sheet name="Employee Benefit Plans (Narrati" sheetId="102" r:id="rId102"/>
    <s:sheet name="Employee Benefit Plans (Schedul" sheetId="103" r:id="rId103"/>
    <s:sheet name="Employee Benefit Plans (Sche104" sheetId="104" r:id="rId104"/>
    <s:sheet name="Employee Benefit Plans (Sche105" sheetId="105" r:id="rId105"/>
    <s:sheet name="Employee Benefit Plans (Sche106" sheetId="106" r:id="rId106"/>
    <s:sheet name="Employee Benefit Plans (Sche107" sheetId="107" r:id="rId107"/>
    <s:sheet name="Employee Benefit Plans (Sche108" sheetId="108" r:id="rId108"/>
    <s:sheet name="Employee Benefit Plans (Sche109" sheetId="109" r:id="rId109"/>
    <s:sheet name="Employee Benefit Plans (Sche110" sheetId="110" r:id="rId110"/>
    <s:sheet name="Employee Benefit Plans (Sche111" sheetId="111" r:id="rId111"/>
    <s:sheet name="Related Parties (Narrative) (De" sheetId="112" r:id="rId112"/>
    <s:sheet name="Commitments And Contingencie113" sheetId="113" r:id="rId113"/>
    <s:sheet name="Commitments And Contingencie114" sheetId="114" r:id="rId114"/>
    <s:sheet name="Commitments And Contingencie115" sheetId="115" r:id="rId115"/>
    <s:sheet name="Commitments And Contingencie116" sheetId="116" r:id="rId116"/>
    <s:sheet name="Variable Interest Entities (Nar" sheetId="117" r:id="rId117"/>
    <s:sheet name="Variable Interest Entities (Sum" sheetId="118" r:id="rId118"/>
    <s:sheet name="Variable Interest Entities (119" sheetId="119" r:id="rId119"/>
    <s:sheet name="Fair Value Measurements (Assets" sheetId="120" r:id="rId120"/>
    <s:sheet name="Fair Value Measurements (Schedu" sheetId="121" r:id="rId121"/>
    <s:sheet name="Fair Value Measurements (Quanti" sheetId="122" r:id="rId122"/>
    <s:sheet name="Quarterly Financial Data (Un123" sheetId="123" r:id="rId123"/>
    <s:sheet name="Valuation And Qualifying Acc124" sheetId="124" r:id="rId124"/>
    <s:sheet name="Real Estate And Accumulated 125" sheetId="125" r:id="rId125"/>
    <s:sheet name="Real Estate And Accumulated 126" sheetId="126" r:id="rId126"/>
    <s:sheet name="Real Estate And Accumulated 127" sheetId="127" r:id="rId127"/>
    <s:sheet name="Mortgage Loans On Real Estate (" sheetId="128" r:id="rId128"/>
    <s:sheet name="Mortgage Loans On Real Estat129" sheetId="129" r:id="rId129"/>
    <s:sheet name="Subsequent Events (Narrative) (" sheetId="130" r:id="rId130"/>
  </s:sheets>
  <s:definedNames/>
  <s:calcPr calcId="124519" calcMode="auto" fullCalcOnLoad="1"/>
</s:workbook>
</file>

<file path=xl/sharedStrings.xml><?xml version="1.0" encoding="utf-8"?>
<sst xmlns="http://schemas.openxmlformats.org/spreadsheetml/2006/main" uniqueCount="1583">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WEINGARTEN REALTY INVESTORS /TX/</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Voluntary Filers</t>
  </si>
  <si>
    <t>No</t>
  </si>
  <si>
    <t>Entity Current Reporting Status</t>
  </si>
  <si>
    <t>Consolidated Statements Of Operations - USD ($) $ in Thousands</t>
  </si>
  <si>
    <t>Dec. 31, 2014</t>
  </si>
  <si>
    <t>Dec. 31, 2013</t>
  </si>
  <si>
    <t>Revenues:</t>
  </si>
  <si>
    <t>Rentals, net</t>
  </si>
  <si>
    <t>Other</t>
  </si>
  <si>
    <t>Total</t>
  </si>
  <si>
    <t>Expenses:</t>
  </si>
  <si>
    <t>Depreciation and amortization</t>
  </si>
  <si>
    <t>Operating</t>
  </si>
  <si>
    <t>Real estate taxes, net</t>
  </si>
  <si>
    <t>Impairment loss</t>
  </si>
  <si>
    <t>General and administrative</t>
  </si>
  <si>
    <t>Operating Income</t>
  </si>
  <si>
    <t>Interest Expense, net</t>
  </si>
  <si>
    <t>Interest and Other Income, net</t>
  </si>
  <si>
    <t>Gain on Sale and Acquisition of Real Estate Joint Venture and Partnership Interests</t>
  </si>
  <si>
    <t>Equity in Earnings of Real Estate Joint Ventures and Partnerships, net</t>
  </si>
  <si>
    <t>(Provision) Benefit for Income Taxes</t>
  </si>
  <si>
    <t>Income from Continuing Operations</t>
  </si>
  <si>
    <t>Operating Income from Discontinued Operations</t>
  </si>
  <si>
    <t>Gain on Sale of Property from Discontinued Operations</t>
  </si>
  <si>
    <t>Income from Discontinued Operations</t>
  </si>
  <si>
    <t>Gain on Sale of Property</t>
  </si>
  <si>
    <t>Net Income</t>
  </si>
  <si>
    <t>Less: Net Income Attributable to Noncontrolling Interests</t>
  </si>
  <si>
    <t>Net Income Adjusted for Noncontrolling Interests</t>
  </si>
  <si>
    <t>Dividends on Preferred Shares</t>
  </si>
  <si>
    <t>Redemption Costs of Preferred Shares</t>
  </si>
  <si>
    <t>Net Income Attributable to Common Shareholders</t>
  </si>
  <si>
    <t>Earnings Per Common Share - Basic:</t>
  </si>
  <si>
    <t>Income from continuing operations attributable to common shareholders (in dollars per share)</t>
  </si>
  <si>
    <t>Income from discontinued operations (in dollars per share)</t>
  </si>
  <si>
    <t>Net income attributable to common shareholders (in dollars per share)</t>
  </si>
  <si>
    <t>Earnings Per Common Share - Diluted:</t>
  </si>
  <si>
    <t>Consolidated Statements Of Comprehensive Income - USD ($) $ in Thousands</t>
  </si>
  <si>
    <t>Statement of Comprehensive Income [Abstract]</t>
  </si>
  <si>
    <t>Other Comprehensive Income (Loss):</t>
  </si>
  <si>
    <t>Net unrealized (loss) gain on investments, net of taxes</t>
  </si>
  <si>
    <t>Realized gain on investments</t>
  </si>
  <si>
    <t>Realized gain on derivatives</t>
  </si>
  <si>
    <t>Net unrealized (loss) gain on derivatives</t>
  </si>
  <si>
    <t>Amortization of loss on derivatives and designated hedges</t>
  </si>
  <si>
    <t>Retirement liability adjustment</t>
  </si>
  <si>
    <t>Comprehensive Income</t>
  </si>
  <si>
    <t>Comprehensive Income Attributable to Noncontrolling Interests</t>
  </si>
  <si>
    <t>Comprehensive Income Adjusted for Noncontrolling Interests</t>
  </si>
  <si>
    <t>Consolidated Balance Sheets - USD ($) $ in Thousands</t>
  </si>
  <si>
    <t>ASSETS</t>
  </si>
  <si>
    <t>Property</t>
  </si>
  <si>
    <t>Accumulated Depreciation</t>
  </si>
  <si>
    <t>Property Held for Sale, net</t>
  </si>
  <si>
    <t>Property, net</t>
  </si>
  <si>
    <t>[1]</t>
  </si>
  <si>
    <t>Investment in Real Estate Joint Ventures and Partnerships, net</t>
  </si>
  <si>
    <t>Unamortized Lease Costs, net</t>
  </si>
  <si>
    <t>Accrued Rent and Accounts Receivable (net of allowance for doubtful accounts of $6,072 in 2015 and $7,680 in 2014)</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Shareholders' Equity:</t>
  </si>
  <si>
    <t>6.5% Series F cumulative redeemable preferred shares of beneficial interest; 140 shares issued; no shares outstanding in 2015 and 60 shares outstanding in 2014; liquidation preference $150,000 in 2014</t>
  </si>
  <si>
    <t>Common Shares of Beneficial Interest - par value, $.03 per share; shares authorized: 275,000; shares issued and outstanding: 123,951 in 2015 and 122,489 in 2014</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held as collateral and debt included in the above balances (see Note 21):</t>
  </si>
  <si>
    <t>Accrued Rent and Accounts Receivable, net</t>
  </si>
  <si>
    <t>Consolidated Balance Sheets (Parenthetical) - USD ($) $ in Thousands</t>
  </si>
  <si>
    <t>Allowance for doubtful accounts</t>
  </si>
  <si>
    <t>Preferred Shares of Beneficial Interest - par value, $.03 per share; shares authorized: 10,000</t>
  </si>
  <si>
    <t>Preferred shares of beneficial Interest, par value (in dollars per share)</t>
  </si>
  <si>
    <t>Preferred shares of beneficial Interest, shares authorized (in share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6.5% Series F Preferred Shares [Member]</t>
  </si>
  <si>
    <t>Preferred shares of beneficial interest, shares issued (in shares)</t>
  </si>
  <si>
    <t>Preferred shares of beneficial interest, shares outstanding (in shares)</t>
  </si>
  <si>
    <t>Preferred shares of beneficial interest, liquidation preference</t>
  </si>
  <si>
    <t>Preferred shares of beneficial interest, dividend percentage</t>
  </si>
  <si>
    <t>6.50%</t>
  </si>
  <si>
    <t>Consolidated Statements Of Cash Flows - USD ($) $ in Thousands</t>
  </si>
  <si>
    <t>Cash Flows from Operating Activities:</t>
  </si>
  <si>
    <t>Adjustments to reconcile net income to net cash provided by operating activities:</t>
  </si>
  <si>
    <t>Amortization of debt deferred costs and intangibles, net</t>
  </si>
  <si>
    <t>Equity in earnings of real estate joint ventures and partnerships, net</t>
  </si>
  <si>
    <t>Gain on sale and acquisition of real estate joint venture and partnership interests</t>
  </si>
  <si>
    <t>Gain on sale of property</t>
  </si>
  <si>
    <t>Distributions of income from real estate joint ventures and partnerships, net</t>
  </si>
  <si>
    <t>Changes in accrued rent and accounts receivable, net</t>
  </si>
  <si>
    <t>Changes in unamortized lease costs and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 net</t>
  </si>
  <si>
    <t>Change in restricted deposits and mortgage escrows</t>
  </si>
  <si>
    <t>Notes receivable from real estate joint ventures and partnerships and other receivables - Advances</t>
  </si>
  <si>
    <t>Notes receivable from real estate joint ventures and partnerships and other receivables - Collections</t>
  </si>
  <si>
    <t>Real estate joint ventures and partnerships - Investments</t>
  </si>
  <si>
    <t>Real estate joint ventures and partnerships - Distributions of capital</t>
  </si>
  <si>
    <t>Purchase of investments</t>
  </si>
  <si>
    <t>Proceeds from investments</t>
  </si>
  <si>
    <t>Net cash (used in) provided by investing activities</t>
  </si>
  <si>
    <t>Cash Flows from Financing Activities:</t>
  </si>
  <si>
    <t>Proceeds from issuance of debt</t>
  </si>
  <si>
    <t>Principal payments of debt</t>
  </si>
  <si>
    <t>Changes in unsecured credit facilities</t>
  </si>
  <si>
    <t>Proceeds from issuance of common shares of beneficial interest, net</t>
  </si>
  <si>
    <t>Redemption of preferred shares of beneficial interest</t>
  </si>
  <si>
    <t>Common and preferred dividends paid</t>
  </si>
  <si>
    <t>Debt issuance and extinguishment costs paid</t>
  </si>
  <si>
    <t>Distributions to noncontrolling interests</t>
  </si>
  <si>
    <t>Contributions from noncontrolling interests</t>
  </si>
  <si>
    <t>Net cash used in financing activities</t>
  </si>
  <si>
    <t>Net (decrease) increase in cash and cash equivalents</t>
  </si>
  <si>
    <t>Cash and cash equivalents at January 1</t>
  </si>
  <si>
    <t>Cash and cash equivalents at December 31</t>
  </si>
  <si>
    <t>Interest paid during the period (net of amount capitalized of $3,252, $3,302 and $2,403, respectively)</t>
  </si>
  <si>
    <t>Income taxes paid during the period</t>
  </si>
  <si>
    <t>Consolidated Statements Of Cash Flows (Parenthetical) - USD ($) $ in Thousands</t>
  </si>
  <si>
    <t>Statement of Cash Flows [Abstract]</t>
  </si>
  <si>
    <t>Capitalized interest paid</t>
  </si>
  <si>
    <t>Consolidated Statements Of Equity - USD ($) $ in Thousands</t>
  </si>
  <si>
    <t>Preferred Shares Of Beneficial Interest [Member]</t>
  </si>
  <si>
    <t>Common Shares Of Beneficial Interest [Member]</t>
  </si>
  <si>
    <t>Additional Paid-In Capital [Member]</t>
  </si>
  <si>
    <t>Net Income Less Than Accumulated Dividends [Member]</t>
  </si>
  <si>
    <t>Accumulated Other Comprehensive Loss [Member]</t>
  </si>
  <si>
    <t>Noncontrolling Interests [Member]</t>
  </si>
  <si>
    <t>Balance at Dec. 31, 2012</t>
  </si>
  <si>
    <t>Increase (Decrease) in Equity [Roll Forward]</t>
  </si>
  <si>
    <t>Net income</t>
  </si>
  <si>
    <t>Redemption of preferred shares</t>
  </si>
  <si>
    <t>Shares issued under benefit plans</t>
  </si>
  <si>
    <t>Dividends paid – common shares</t>
  </si>
  <si>
    <t>Dividends paid – preferred shares</t>
  </si>
  <si>
    <t>Acquisition of noncontrolling interests</t>
  </si>
  <si>
    <t>Other comprehensive income (loss)</t>
  </si>
  <si>
    <t>Balance at Dec. 31, 2013</t>
  </si>
  <si>
    <t>Disposition of noncontrolling interests</t>
  </si>
  <si>
    <t>Balance at Dec. 31, 2014</t>
  </si>
  <si>
    <t>Issuance of common shares, net</t>
  </si>
  <si>
    <t>Shares issued in exchange for noncontrolling interests</t>
  </si>
  <si>
    <t xml:space="preserve"> </t>
  </si>
  <si>
    <t>Balance at Dec. 31, 2015</t>
  </si>
  <si>
    <t>Summary Of Significant Accounting Policies</t>
  </si>
  <si>
    <t>Accounting Policies [Abstract]</t>
  </si>
  <si>
    <t xml:space="preserve">Summary of Significant Accounting Policies Business Weingarten Realty Investors is a REIT organized under the Texas Business Organizations Code. We currently operate, and intend to operate in the future, as a REIT. We, and our predecessor entity, began the ownership and development of shopping centers and other commercial real estate in 1948 . Our primary business is leasing space to tenants in the shopping centers we own or lease. We also provide property management services for which we charge fees to either joint ventures where we are partners or other outside owners. We operate a portfolio of neighborhood and community shopping centers, totaling approximately 45.6 million square feet of gross leaseable area, that is either owned by us or others. We have a diversified tenant base, with our largest tenant comprising only 3.3% of base minimum rental revenues during 2015 . Net operating income from continuing operations generated by our centers located in Houston and its surrounding areas was 17.9% of total net operating income from continuing operations for the year ended December 31, 2015 , and an additional 10.2% of net operating income from continuing operations was generated in 2015 from centers that are located in other parts of Texas. Basis of Presentation Our consolidated financial statements include the accounts of our subsidiaries, certain partially owned real estate joint ventures or partnerships and VIEs which meet the guidelines for consolidation. All intercompany balances and transactions have been eliminated. Our financial statements are prepared in accordance with GAAP. Such statements require management to make estimates and assumptions that affect the reported amounts on our consolidated financial statements. Actual results could differ from these estimates. We have evaluated subsequent events for recognition or disclosure in our consolidated financial statements. Revenue Recognition Rental revenue is generally recognized on a straight-line basis over the term of the lease, which generally begins the date the tenant takes control of the space. Revenue from tenant reimbursements of taxes, maintenance expenses and insurance is subject to our interpretation of lease provisions and is recognized in the period the related expense is recognized. Revenue based on a percentage of tenants’ sales is recognized only after the tenant exceeds their sales breakpoint. In circumstances where we provide a tenant improvement allowance for improvements that are owned by the tenant, we recognize the allowance as a reduction of rental revenue on a straight-line basis over the term of the lease. Other revenue is income from contractual agreements with third parties, tenants or partially owned real estate joint ventures or partnerships, which is recognized as the related services are performed under the respective agreements. Property Real estate assets are stated at cost less accumulated depreciation. Depreciation is computed using the straight-line method, generally over estimated useful lives of 18 - 40 years for buildings and 10 - 20 years for parking lot surfacing and equipment. Major replacements where the betterment extends the useful life of the asset are capitalized, and the replaced asset and corresponding accumulated depreciation are removed from the accounts. All other maintenance and repair items are charged to expense as incurred. Acquisitions of properties are accounted for utilizing the acquisition method and, accordingly, the results of operations of an acquired property are included in our results of operations from the date of acquisition. Estimates of fair values are based upon estimated future cash flows and other valuation techniques in accordance with our fair value measurements accounting policy. Fair values are used to allocate and record the purchase price of acquired property among land, buildings on an “as if vacant” basis, tenant improvements, other identifiable intangibles and any goodwill or gain on purchase. Other identifiable intangible assets and liabilities include the effect of out-of-market leases, the value of having leases in place (“as is” versus “as if vacant” and absorption costs), out-of-market assumed mortgages and tenant relationships. Depreciation and amortization is computed using the straight-line method, generally over estimated useful lives of 40 years for buildings and over the lease term which includes bargain renewal options for other identifiable intangible assets. Acquisition costs are expensed as incurred. Property also includes costs incurred in the development and redevelopment of operating properties. These properties are carried at cost, and no depreciation is recorded on these assets until rent commences or no later than one year from the completion of major construction . These costs include preacquisition costs directly identifiable with the specific project, development and construction costs, interest and real estate taxes. Indirect development costs, including salaries and benefits, travel and other related costs that are directly attributable to the development of the property, are also capitalized. The capitalization of such costs ceases at the earlier of one year from the completion of major construction or when the property, or any completed portion, becomes available for occupancy. Property also includes costs for tenant improvements paid by us, including reimbursements to tenants for improvements that are owned by us and will remain our property after the lease expires. Property identified for sale is reviewed to determine if it qualifies as held for sale based on the following criteria: management has approved and is committed to the disposal plan, the assets are available for immediate sale, an active plan is in place to locate a buyer, the sale is probable and expected to qualify as a completed sale within a year, the sales price is reasonable in relation to the current fair value, and it is unlikely that significant changes will be made to the sales plan or that the sales plan will be withdrawn. Upon qualification, these properties are segregated and classified as held for sale at the lower of cost or fair value less costs to sell. Prior to April 1, 2014, the disposed property's related operating results were reclassified into discontinued operations. Upon the adoption of new guidance, as of April 1, 2014, our individual property disposals no longer qualify for discontinued operations presentation; thus, the results of these disposals remain in income from continuing operations and any associated gains are included in gain on sale of property. Some of our properties are held in single purpose entities. A single purpose entity is a legal entity typically established at the request of a lender solely for the purpose of owning a property or group of properties subject to a mortgage. There may be restrictions limiting the entity’s ability to engage in an activity other than owning or operating the property, assuming or guaranteeing the debt of any other entity, or dissolving itself or declaring bankruptcy before the debt has been repaid. Most of our single purpose entities are 100% owned by us and are consolidated in our consolidated financial statements. 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Unamortized Lease Costs, net Lease costs represent the initial direct costs incurred in origination, negotiation and processing of a lease agreement. Such costs include outside broker commissions and other independent third party costs, as well as salaries and benefits, travel and other internal costs directly related to completing a lease and are amortized over the life of the lease on a straight-line basis. Costs related to supervision, administration, unsuccessful origination efforts and other activities not directly related to completed lease agreements are charged to expense as incurred. Accrued Rent and Accounts Receivable, net Receivables include base rents, tenant reimbursements and receivables attributable to the straight-lining of rental commitments. An allowance for the uncollectible portion of accrued rents and accounts receivable i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rued rents and accounts receivable is based on the best information available to management at the time of evaluation. Cash and Cash Equivalents All highly liquid investments with original maturities of three months or less are considered cash equivalents. Cash and cash equivalents are primarily held at major financial institutions in the U.S. We had cash and cash equivalents in certain financial institutions in excess of federally insured levels. We have diversified our cash and cash equivalents amongst several banking institutions in an attempt to minimize exposure to any one of these entities. We believe we are not exposed to any significant credit risk and regularly monitor the financial stability of these financial institutions. Restricted Deposits and Mortgage Escrows 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 Our restricted deposits and mortgage escrows consists of the following (in thousands): December 31, 2015 2014 Restricted cash (1) $ 1,952 $ 77,739 Mortgage escrows 1,122 2,259 Total $ 3,074 $ 79,998 ___________________ (1) The decrease between the periods presented is primarily attributable to the use of $77.4 million from a qualified escrow account for the purpose of completing like-kind exchange transactions. Other Assets, net Other assets include an asset related to the debt service guaranty (see Note 6 for further information), tax increment revenue bonds, investments, investments held in a grantor trust, deferred tax assets, prepaid expenses, interest rate derivatives, the value of above-market leases and the related accumulated amortization, deferred debt costs associated with our revolving credit facilities and other miscellaneous receivables. Investments held in a grantor trust and investments in mutual funds are adjusted to fair value at each period with changes included in our Consolidated Statements of Operations. The value of our investments in mutual funds approximates the cost basis. Investments held to maturity are carried at amortized cost and are adjusted using the interest method for amortization of premiums and accretion of discounts. Our tax increment revenue bonds have been classified as held to maturity and are recorded at amortized cost offset by a recognized credit loss (see Note 22 for further information).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have a reserve applied to the carrying amount when it becomes apparent that conditions exist that may lead to our inability to fully collect on outstanding amounts due. Such conditions include delinquent or late payments on receivables, deterioration in the ongoing relationship with the borrower and other relevant factors. We would establish a reserve when expected loss conditions exist by reviewing the borrower’s ability to generate revenues to meet debt service requirements and assessing the fair value of any collateral. Derivatives and Hedging We manage interest cost using a combination of fixed-rate and variable-rate debt. To manage our interest rate risk, we occasionally hedge the future cash flows of our existing floating-rate debt or anticipated fixed-rate debt issuances, as well as changes in the fair value of our existing fixed-rate debt instruments, principally through interest rate contracts with major financial institutions. Interest rate contracts that meet specific criteria are accounted for as either a cash flow or fair value hedge. Cash Flow Hedges of Interest Rate Risk: Our objective in using interest rate derivatives is to add stability to interest expense and to manage our exposure to interest rate movements. To accomplish this objective, we primarily use interest rate swap contracts as part of our interest rate risk management strategy. Interest rate swap contracts designated as cash flow hedges involve the receipt of variabl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For hedges of fixed-rate debt issuances, the interest rate contracts are cash settled upon the pricing of the debt, with amounts deferred in accumulated other comprehensive loss and amortized as an increase/decrease to interest expense over the originally hedged period. The ineffective portion of the change in fair value of the derivatives is recognized directly in earnings. Fair Value Hedges of Interest Rate Risk: We are exposed to changes in the fair value of certain of our fixed-rate obligations due to changes in benchmark interest rates, such as LIBOR. We use interest rate derivatives to manage our exposure to changes in fair value on these instruments attributable to changes in the benchmark interest rate. Interest rate swap contracts designated as fair value hedges involve the receipt of fixed-rate amounts from a counterparty in exchange for us making variable-rate payments over the life of the agreements without the exchange of the underlying notional amount. Changes in the fair value of interest rate contracts designated as fair value hedges, as well as changes in the fair value of the related debt being hedged, are recorded in earnings each reporting period. Sales of Real Estate Sales of real estate include the sale of tracts of land within a shopping center development, property adjacent to shopping centers, operating properties, newly developed properties, investments in real estate joint ventures and partnerships and partial sales to real estate joint ventures and partnerships in which we participate. Profits on sales of real estate are not recognized until (a) a sale is consummated; (b) the buyer’s initial and continuing investments are adequate to demonstrate a commitment to pay; (c) the seller’s receivable is not subject to future subordination; and (d) we have transferred to the buyer the usual risks and rewards of ownership in the transaction, and we do not have a substantial continuing involvement with the property. We recognize gains on the sale of real estate to joint ventures and partnerships in which we participate to the extent we receive cash from the joint venture or partnership, if it meets the sales criteria in accordance with GAAP, and we do not have a commitment to support the operations of the real estate joint venture or partnership to an extent greater than our proportionate interest in the real estate joint venture or partnership. Impairment Our property is reviewed for impairment if events or changes in circumstances indicate that the carrying amount of the property, including any capitalized costs and any identifiable intangible assets, may not be recoverable. 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in accordance with our fair value measurements accounting policy. 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 Our investment in partially owned real estate joint ventures and partnerships is reviewed for impairment each reporting period. The ultimate realization is dependent on a number of factors, including the performance of each investment and market conditions. We will record an impairment charge if we determine that a decline in the estimated fair value of an investment below its carrying amount is other than temporary. There is no certainty that impairments will not occur in the future if market conditions decline or if management’s plans for these investments change. Our investments in tax increment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We will record an impairment charge if we determine that a decline in the value of the investment below its carrying amount is other than temporary, recovery of its cost basis is uncertain, and/or it is uncertain if the investment will be held to maturity. Interest Capitalization Interest is capitalized on land under development and buildings under construction based on rates applicable to borrowings outstanding during the period and the weighted average balance of qualified assets under development/construction during the period. Interest Expense in Discontinued Operations Interest expense that is specifically identifiable to property, both held for sale and sold and qualifies as discontinued operations, is included in operating income from discontinued operations in our consolidated financial statements. We do not allocate other consolidated interest to operating income from discontinued operations because the interest savings to be realized from the proceeds of the sale of these operations is not material. Income Taxes We have elected to be treated as a REIT under the Internal Revenue Code of 1986, as amended. As a REIT, we generally will not be subject to corporate level federal income tax on taxable income we distribute to our shareholders. To be taxed as a REIT, we must meet a number of requirements including defined percentage tests concerning the amount of our assets and revenues that come from, or are attributable to, real estate operations. As long as we distribute at least 90% of the taxable income of the REIT (without regard to capital gains or the dividends paid deduction) to our shareholders as dividends, we will not be taxed on the portion of our income we distribute as dividends unless we have ineligible transactions. The Tax Relief Extension Act of 1999 gave REITs the ability to conduct activities which a REIT was previously precluded from doing as long as such activities are performed in entities which have elected to be treated as taxable REIT subsidiaries under the IRS code. These activities include buying or developing properties with the express purpose of selling them. We conduct certain of these activities in a taxable REIT subsidiary that we have created. We calculate and record income taxes in our consolidated financial statements based on the activities in this entity. Deferred tax assets and liabilities are recognized for the estimated future tax consequences attributable to differences between our carrying amounts of existing assets and liabilities and their respective tax bases and net operating loss and tax credit carry-forwards. These are measured using enacted tax rates in effect for the year in which those temporary differences are expected to be recovered or settled. A valuation allowance for deferred tax assets is established for those assets when we do not consider the realization of such assets to be more likely than not.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In addition, we are subject to the State of Texas business tax (“Texas Franchise Tax”), which is determined by applying a tax rate to a base that considers both revenues and expenses. Therefore, the Texas Franchise Tax is considered an income tax and is accounted for accordingly. Share-Based Compensation We have share option and restricted share award plans. In November 2011, we announced changes to the long-term incentive program under our Amended and Restated 2010 Long-Term Incentive Plan ("2011 Program Changes"). Currently, grants of awards will incorporate both service-based and market-based measures for restricted share awards to promote share ownership among the participants and to emphasize the importance of total shareholder return. The terms of each grant vary depending upon the participant's responsibilities and position within the Company. All awards are recorded at fair value on the date of grant and earn dividends throughout the vesting period. Compensation expense is measured at the grant date and recognized over the vesting period. All share awards are awarded subject to the participant’s continued employment with us. The share awards are subject to a three -year cliff vesting basis. Service-based and market-based share awards are subject to the achievement of select performance goals as follows: • Service-based awards and accumulated dividends typically vest three years from the grant date. These grants are subject only to continued employment and not dependent on future performance measures. Accordingly, if such vesting criteria are not met, compensation cost previously recognized would be reversed. • Market-based awards vest based upon the performance metrics at the end of a three -year period. These awards are based 50% on our three -year relative total shareholder return (“TSR”) as compared to the FTSE NAREIT U.S. Shopping Center Index. The other 50% is tied to our three -year absolute TSR. At the end of a three-year period, the performance measures are analyzed; the actual number of shares earned is determined; and the earned shares and the accumulated dividends vest. The probability of meeting the market criteria is considered when calculating the estimated fair value on the date of grant using a Monte Carlo simulation. These awards are accounted for as awards with market criteria, with compensation cost recognized over the service period, regardless of whether the market criteria are achieved and the awards are ultimately earned and vest. Share options granted to non-officers prior to the 2011 Program Changes vest ratably over a three -year period beginning after the grant date, and share options and restricted shares for officers vest ratably over a five -year period after the grant date. Restricted shares granted to trust managers and share options or awards granted to retirement eligible employees are expensed immediately. Restricted shares have the same rights of a common shareholder, including the right to vote and receive dividends, except as otherwise provided by our Management Development and Executive Compensation Committee. The grant price for our options is calculated as an average of the high and low of the quoted fair value of our common shares on the date of grant. Issued options generally expire upon the earlier of termination of employment or 10 years from the date of grant, and restricted shares for officers and trust managers are granted at no purchase price . Our policy is to recognize compensation expense for equity awards ratably over the vesting period, except for retirement eligible amounts. The fair value of share options was estimated on the date of grant using the Black-Scholes option pricing method based on certain expected weighted average assumptions; including the dividend yield, the expected volatility, the expected life and the risk free interest rate. The dividend yield was an average of the historical yields at each record date over the estimated expected life. We estimated volatility using our historical volatility data for a period of 10 years, and the expected life was based on historical data from an option valuation model of employee exercises and terminations. The risk-free rate was based on the U.S. Treasury yield curve. Retirement Benefit Plans Defined Benefit Plan: We sponsor a noncontributory cash balance retirement plan (“Retirement Plan”) under which an account is maintained for each participant. Annual additions to each participant’s account include a service credit ranging from 3% - 5% of compensation, depending on years of service, and an interest credit of 4.5% . Vesting generally occurs after three years of service. Investments of Plan Assets Our investment policy for our plan assets has been to determine the objectives for structuring a retirement savings program suitable to the long-term needs and risk tolerances of participants, to select appropriate investments to be offered by the plan and to establish procedures for monitoring and evaluating the performance of the investments of the plan. Our overall plan objectives for selecting and monitoring investment options are to promote and optimize retirement wealth accumulation; to provide a full range of asset classes and investment options that are intended to help diversify the portfolio to maximize return within reasonable and prudent levels of risk; to control costs of administering the plan; and to manage the investments held by the plan. The selection of investment options is determined using criteria based on the following characteristics: fund history, relative performance, investment style, portfolio structure, manager tenure, minimum assets, expenses and operation considerations. Investment options selected for use in the plan are reviewed at least on a semi-annual basis to evaluate material changes from the selection criteria. Asset allocation is used to determine how the investment portfolio should be split between stocks, bonds and cash. The asset allocation decision is influenced by investment time horizon; risk tolerance; and investment return objectives. The primary factor in establishing asset allocation is demographics of the plan, including attained age and future service. A broad market diversification model is used in considering all these factors, and the percentage allocation to each investment category may also vary depending upon market conditions. Re-balancing of the allocation of plan assets occurs semi-annually. Defined Contribution Plans: Effective January 1, 2012, we amended our two separate and independent nonqualified supplemental retirement plans (“SRP”) for certain employees to be defined contribution plans. These unfunded plans provide benefits in excess of the statutory limits of our noncontributory cash balance retirement plan. For active participants as of January 1, 2012, annual additions to each participant’s account include an actuarially-determined service credit ranging from 3% to 5% and an interest credit of 4.5% . Vesting generally occurs between five and 10 years of service. We have elected to use the actuarial present value of the vested benefits to which the participant was entitled if the participant separated immediately from the SRP, as permitted by GAAP. The SRP participants' account balances, prior to January 1, 2012, were converted to a cash balance retirement plan which no longer receives service credits but continues to receive a 7.5% interest credit for active participants and a December 31 90-day LIBOR rate plus .50% for inactive participants. We have a Savings and Investment Plan pursuant to which eligible employees may elect to contribute from 1% of their salaries to the maximum amount established annually by the IRS . Employee contributions are matched by us at the rate of 50% for the first 6% of the employee's salary. The employees vest in the employer contributions ratably over a five -year period. Deferred Compensation Plan We have a deferred compensation plan for eligible employees allowing them to defer portions of their current cash salary or share-based compensation. Deferred amounts are deposited in a grantor trust, which are included in net other assets, and are reported as compensation expense in the year service is rendered. Cash deferrals are invested based on the employee’s investment selections from a mix of assets selected using a broad market diversification model. Deferred share-based compensation cannot be diversified, and distributions from this plan are made in the same form as the original deferral. Fair Value Measurements Certain financial instruments, estimates and transactions are required to be calculated, reported and/or recorded at fair value. The estimated fair values of such financial items, including debt instruments, impaired assets, acquisitions, investment securities and derivatives, have been determined using a market-based measurement. This measurement is determined based on the assumptions that management believes market participants would use in pricing an asset or liability; including, market capitalization rates, discount rates, current operating income, local economics and other factors. As a basis for considering market participant assumptions in fair value measurements, GAAP establishes a </t>
  </si>
  <si>
    <t>Newly Issued Accounting Pronouncements</t>
  </si>
  <si>
    <t>New Accounting Pronouncements and Changes in Accounting Principles [Abstract]</t>
  </si>
  <si>
    <t>Newly Issued Accounting Pronouncements In April 2014, the FASB issued ASU No. 2014-08, "Reporting Discontinued Operations and Disclosures of Disposals of Components of an Entity." This ASU amends the criteria for reporting discontinued operations while enhancing disclosures in this area. The provisions of ASU No. 2014-08 was effective for us prospectively on January 1, 2015; however, early adoption was permitted. We adopted this update effective April 1, 2014. The adoption resulted in individual center disposals no longer qualifying for discontinued operations presentation; thus, the results of these disposals will remain in income from continuing operations, and any associated gains are included in gain on sale of property. Centers sold or classified as held for sale prior to April 1, 2014, are not subject to ASU No. 2014-08 and therefore, continue to be classified as discontinued operations using the previous definition. In May 2014, the FASB issued ASU No. 2014-09, "Revenue from Contracts with Customers." This ASU's core objective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amended in ASU No. 2015-14, are effective for us on January 1, 2018, and are required to be applied either on a retrospective or a modified retrospective approach. We are currently assessing the impact, if any, that the adoption of this ASU will have on our consolidated financial statements. In August 2014, the FASB issued ASU No. 2014-15, "Disclosure of Uncertainties about an Entity's Ability to Continue as a Going Concern." This ASU's core objective is that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The provisions of ASU No. 2014-15 are effective for us as of December 31, 2016, and early adoption is permitted. We do not expect the adoption of this update to have any impact to our consolidated financial statements. In February 2015, the FASB issued ASU No. 2015-02, "Amendments to the Consolidation Analysis." This ASU amends the consolidation analysis required under GAAP and requires management to reevaluate all previous consolidation conclusions. ASU No. 2015-02 considers limited partnerships as VIEs, unless the limited partners have either substantive kick-out or participating rights. The presumption that a general partner should consolidate a limited partnership has also been eliminated. The ASU amends the effect that fees paid to a decision maker or service provider have on the consolidation analysis, as well as amends how variable interests held by a reporting entity's related parties affect the consolidation conclusion. The ASU also clarifies how to determine whether equity holders as a group have power over an entity. The provisions of ASU No. 2015-02 are effective for us as of January 1, 2016, and early adoption is permitted. We are currently assessing the impact that the adoption of this ASU will have on our consolidated financial statements. At the date of this filing, we anticipate we will report 10 additional entities as VIEs since the limited partners in these entities do not have either substantive kick-out or participating rights. Although the impact of these additional VIEs will result in additional reporting requirements, we do not anticipate the assessment will impact our consolidated balance sheets or consolidated statements of operations or cash flows as the consolidation status of these entities are not expected to change. In April 2015, the FASB issued ASU No. 2015-03, "Simplifying the Presentation of Debt Issuance Costs." The ASU requires debt issuance costs related to a recognized debt liability be presented in the balance sheet as a direct deduction from the carrying amount of that debt liability, and amortization of the debt issuance costs will continue to be reported as interest expense. The provisions of ASU No. 2015-03 are effective for us as of January 1, 2016, and are required to be applied retrospectively. Early adoption of ASU No. 2015-03 is permitted. We early adopted this update effective December 31, 2015 . The early adoption did not have any impact on our consolidated statements of operations or cash flows; however, Debt, net and unamortized debt costs in our consolidated balance sheets has decreased $10.1 million and $8.2 million as of December 31, 2015 and 2014 , respectively. In August 2015, the FASB issued ASU No. 2015-15, "Presentation and Subsequent Measurement of Debt Issuance Costs Associated with Line-of-Credit Arrangements." The ASU clarifies the SEC staff's position on presenting and measuring debt issuance costs associated with the line-of credit arrangement. The SEC staff announced that they would "not object to an entity deferring and presenting debt issuance costs as an asset and subsequently amortizing the deferred debt issuance costs ratably over the term of the line-of-credit arrangement." The provisions of ASU No. 2015-15 were effective for us upon issuance and had no impact to our consolidated financial statements. In September 2015, FASB issued ASU No. 2015-16, "Simplifying the Accounting for Measurement-Period Adjustments." This ASU will allow measurement-period adjustments associated with business combinations recorded in the reporting period in which the adjustment amounts are determined, rather than retrospectively, as if the accounting for the business combination had been completed as of the acquisition date. The provisions of ASU No. 2015-16 are effective for us as of January 1, 2016, and early adoption is permitted. We do not expect the adoption of this ASU to have a material impact to our consolidated financial statements. In January 2016, FASB issued ASU No. 2016-01, "Recognition and Measurement of Financial Assets and Financial Liabilities." This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e provisions of ASU No. 2016-01 are effective for us as of January 1, 2018. We are currently assessing the impact, if any, that the adoption of this ASU will have on our consolidated financial statements.</t>
  </si>
  <si>
    <t>Real Estate [Abstract]</t>
  </si>
  <si>
    <t>Property Our property consisted of the following (in thousands): December 31, 2015 2014 Land $ 929,958 $ 821,614 Land held for development 95,524 103,349 Land under development 17,367 24,297 Buildings and improvements 3,152,215 3,061,616 Construction in-progress 67,895 65,218 Total $ 4,262,959 $ 4,076,094 During the year ended December 31, 2015 , we sold 11 centers and other property. Aggregate gross sales proceeds from these transactions approximated $107.7 million and generated gains of approximately $59.6 million . Also, during the year ended December 31, 2015 , we acquired seven centers and other property with an aggregate gross purchase price of approximately $240.2 million and invested $26.1 million in new development projects. At December 31, 2015 , one center, totaling $53.2 million before accumulated depreciation, was classified as held for sale. At December 31, 2014 , one center, totaling $9.4 million before accumulated depreciation, was classified as held for sale. Neither of these centers qualified to be reported as discontinued operations, and each was sold subsequent to the applicable reporting period.</t>
  </si>
  <si>
    <t>Investment In Real Estate Joint Ventures And Partnerships</t>
  </si>
  <si>
    <t>Equity Method Investments and Joint Ventures [Abstract]</t>
  </si>
  <si>
    <t>Investment in Real Estate Joint Ventures and Partnerships We own interests in real estate joint ventures or limited partnerships and have tenancy-in-common interests in which we exercise significant influence, but do not have financial and operating control. We account for these investments using the equity method, and our interests range from 20% to 75% for the periods presented. Combined condensed financial information of these ventures (at 100%) is summarized as follows (in thousands): December 31, 2015 2014 Combined Condensed Balance Sheets ASSETS Property $ 1,290,784 $ 1,331,445 Accumulated depreciation (293,474 ) (279,067 ) Property, net 997,310 1,052,378 Other assets, net (1) 130,251 125,332 Total Assets $ 1,127,561 $ 1,177,710 LIABILITIES AND EQUITY Debt, net (primarily mortgages payable) (1) $ 345,186 $ 379,258 Amounts payable to Weingarten Realty Investors and Affiliates 12,285 13,749 Other liabilities, net 29,509 26,226 Total Liabilities 386,980 419,233 Equity 740,581 758,477 Total Liabilities and Equity $ 1,127,561 $ 1,177,710 ___________________ (1) Effective December 31, 2015, ASU No. 2015-03, "Simplifying the Presentation of Debt Issuance Costs" was adopted. Reclassification of prior year's amounts was made to conform to the current year presentation. See Note 2 for additional information. Year Ended December 31, 2015 2014 2013 Combined Condensed Statements of Operations Revenues, net $ 148,875 $ 153,301 $ 165,365 Expenses: Depreciation and amortization 37,771 40,235 45,701 Interest, net 17,053 22,657 28,787 Operating 26,797 27,365 28,929 Real estate taxes, net 18,525 18,159 18,929 General and administrative 839 916 934 Provision for income taxes 197 417 278 Impairment loss 7,487 1,526 1,887 Total 108,669 111,275 125,445 Operating income $ 40,206 $ 42,026 $ 39,920 Our investment in real estate joint ventures and partnerships, as reported in our Consolidated Balance Sheets, differs from our proportionate share of the entities’ underlying net assets due to basis differences, which arose upon the transfer of assets to the joint ventures. The net positive basis differences, which totaled $4.9 million and $5.2 million at December 31, 2015 and 2014 , respectively, are generally amortized over the useful lives of the related assets. Our real estate joint ventures and partnerships have determined from time to time that the carrying amount of certain centers was not recoverable and that the centers should be written down to fair value. For the year ended December 31, 2015 , 2014 and 2013 , our unconsolidated real estate joint ventures and partnerships recorded an impairment charge of $7.5 million , $1.5 million and $1.9 million , respectively, associated primarily on various centers that have been marketed and sold during the period. Fees earned by us for the management of these real estate joint ventures and partnerships totaled $4.5 million in 2015 , $4.6 million in 2014 and $5.0 million in 2013 . During 2015 , we sold one center held in a 50% owned unconsolidated real estate joint venture for approximately $1.1 million , of which our share of the gain totaled $.6 million . Associated with this transaction, a gain of $.9 million on our investment of this real estate venture was realized. Additionally, we sold three centers and other property held in unconsolidated joint ventures for approximately $17.6 million , of which our share of the gain totaled $1.0 million . Also, a 51% owned unconsolidated real estate joint venture acquired real estate assets of approximately $54.1 million . During 2014 , we had a partial disposition of a 50% interest at an unconsolidated real estate joint venture for approximately $5.1 million , resulting in a gain on our investment of $1.7 million . Also, we sold four centers and other property held in unconsolidated real estate joint ventures, for approximately $19.9 million , of which our share of the gain totaled $4.9 million .</t>
  </si>
  <si>
    <t>Identified Intangible Assets And Liabilities</t>
  </si>
  <si>
    <t>Goodwill and Intangible Assets Disclosure [Abstract]</t>
  </si>
  <si>
    <t>Identified Intangible Assets and Liabilities Identified intangible assets and liabilities associated with our property acquisitions are as follows (in thousands): December 31, 2015 2014 Identified Intangible Assets: Above-market leases (included in Other Assets, net) $ 37,595 $ 38,121 Above-market leases - Accumulated Amortization (14,421 ) (11,331 ) Below-market assumed mortgages (included in Debt, net) 1,671 4,713 Below-market assumed mortgages - Accumulated Amortization (1,307 ) (2,352 ) Valuation of in place leases (included in Unamortized Lease Costs, net) 148,904 132,554 Valuation of in place leases - Accumulated Amortization (67,762 ) (56,571 ) $ 104,680 $ 105,134 Identified Intangible Liabilities: Below-market leases (included in Other Liabilities, net) $ 50,370 $ 42,830 Below-market leases - Accumulated Amortization (22,080 ) (19,612 ) Above-market assumed mortgages (included in Debt, net) 32,777 34,113 Above-market assumed mortgages - Accumulated Amortization (27,272 ) (27,411 ) $ 33,795 $ 29,920 These identified intangible assets and liabilities are amortized over the applicable lease terms or the remaining lives of the assumed mortgages, as applicable. The net amortization of above-market and below-market leases (decreased) increased rental revenues by $(.5) million , $(1.7) million and $.6 million in 2015 , 2014 and 2013 , respectively. The significant year over year change in rental revenues from 2014 to 2013 is primarily due to the acquisition of a partner’s 50% interest in an unconsolidated joint venture in December 2013 . The estimated net amortization of these intangible assets and liabilities will decrease rental revenues for each of the next five years as follows (in thousands): 2016 $ 615 2017 930 2018 853 2019 394 2020 284 The amortization of the in place lease intangible assets recorded in depreciation and amortization, was $12.3 million , $12.0 million and $11.6 million in 2015 , 2014 and 2013 , respectively. The estimated amortization of this intangible asset will increase depreciation and amortization for each of the next five years as follows (in thousands): 2016 $ 10,757 2017 10,210 2018 9,498 2019 8,175 2020 7,462 The net amortization of above-market and below-market assumed mortgages decreased net interest expense by $.7 million , $1.0 million and $10.4 million in 2015 , 2014 and 2013 , respectively. The significant year over year change in expense from 2013 to 2014 is primarily due to a $9.7 million write-off in 2013 of an above-market assumed mortgage intangible due to the early payoff of the related mortgage. The estimated net amortization of these intangible assets and liabilities will decrease net interest expense for each of the next five years as follows (in thousands): 2016 $ 819 2017 940 2018 1,047 2019 1,047 2020 276</t>
  </si>
  <si>
    <t>Debt</t>
  </si>
  <si>
    <t>Debt Disclosure [Abstract]</t>
  </si>
  <si>
    <t>Debt Our debt consists of the following (in thousands): December 31, 2015 2014 Debt payable, net to 2038 (1) (2) $ 1,872,942 $ 1,647,904 Unsecured notes payable under credit facilities 149,500 189,000 Debt service guaranty liability 69,835 72,105 Obligations under capital leases 21,000 21,000 Total $ 2,113,277 $ 1,930,009 ___________________ (1) At December 31, 2015 , interest rates ranged from 1.0% to 8.6% at a weighted average rate of 4.3% . At December 31, 2014 , interest rates ranged from 3.4% to 8.6% at a weighted average rate of 4.8% . (2) Effective December 31, 2015, ASU No. 2015-03, "Simplifying the Presentation of Debt Issuance Costs" was adopted. Reclassification of prior year's amounts was made to conform to the current year presentation. See Note 2 for additional information. The allocation of total debt between fixed and variable-rate as well as between secured and unsecured is summarized below (in thousands): December 31, 2015 2014 As to interest rate (including the effects of interest rate contracts): Fixed-rate debt (1) $ 1,869,683 $ 1,643,780 Variable-rate debt 243,594 286,229 Total $ 2,113,277 $ 1,930,009 As to collateralization: Unsecured debt (1) $ 1,650,521 $ 1,337,191 Secured debt (1) 462,756 592,818 Total $ 2,113,277 $ 1,930,009 ___________________ (1) Effective December 31, 2015, ASU No. 2015-03, "Simplifying the Presentation of Debt Issuance Costs" was adopted. Reclassification of prior year's amounts was made to conform to the current year presentation. We maintain a $500 million unsecured revolving credit facility, which was last amended and extended on April 18, 2013 . This facility expires in April 2017 , provides for two consecutive six-month extensions upon our request and borrowing rates that float at a margin over LIBOR plus a facility fee. At December 31, 2015 , the borrowing margin and facility fee, which are priced off a grid that is tied to our senior unsecured credit ratings, were 105 and 15 basis points, respectively. The facility also contains a competitive bid feature that allows us to request bids for up to $250 million . Additionally, an accordion feature allows us to increase the facility amount up to $700 million . Effective March 2015 , we entered into an agreement with a bank for a short-term, unsecured facility totaling $20 million that we maintain for cash management purposes, which matures in March 2016 . The facility provides for fixed interest rate loans at a 30 -day LIBOR rate plus a borrowing margin and facility fee of 125 and 10 basis points, respectively. Effective May 2010 , we entered into an agreement with a bank for an unsecured and uncommitted overnight facility totaling $99 million that we maintained for cash management purposes. The facility provided for fixed interest rate loans at a 30 day LIBOR rate plus a borrowing margin based on market liquidity until expiration. As of January 2, 2015, this facility was canceled. The following table discloses certain information regarding our unsecured notes payable under our credit facilities (in thousands, except percentages): December 31, 2015 2014 Unsecured revolving credit facility: Balance outstanding $ 140,000 $ 189,000 Available balance 355,190 306,777 Letter of credit outstanding under facility 4,810 4,223 Variable interest rate (excluding facility fee) 1.3 % 0.8 % Unsecured facility: Balance outstanding $ 9,500 $ — Variable interest rate 1.7 % — % Both facilities: Maximum balance outstanding during the year $ 244,500 $ 270,000 Weighted average balance 100,506 151,036 Year-to-date weighted average interest rate (excluding facility fee) 0.9 % 0.8 % Related to a development project in Sheridan, Colorado, we have provided a guaranty for the payment of any debt service shortfalls until a coverage rate of 1.4 x is met on tax increment revenue bonds issued in connection with the project. The bonds are to be repaid with incremental sales and property taxes and a PIF to be assessed on current and future retail sales and, to the extent necessary, any amounts we may have to provide under a guaranty. The incremental taxes and PIF are to remain intact until the earlier of the date the bond liability has been paid in full or 2040 . Therefore, a debt service guaranty liability equal to the fair value of the amounts funded under the bonds was recorded. As of December 31, 2015 and 2014 , we had $69.8 million and $72.1 million , respectively, outstanding for the debt service guaranty liability. In May 2015, we issued $250 million of 3.85% senior unsecured notes maturing in 2025 . The notes were issued at 99.23% of the principal amount with a yield to maturity of 3.94% . The net proceeds received of $246.5 million were used to reduce the amount outstanding under our $500 million unsecured revolving credit facility. In March 2015, we entered into a $200 million unsecured term loan. We used the proceeds to pay down amounts outstanding under our $500 million unsecured revolving credit facility. The loan matures in March 2020, and we have the option to repay the loan without penalty at any time. Borrowing rates under the agreement float at a margin over LIBOR and are priced off a grid that is tied to our senior unsecured credit ratings, which is currently 97.5 basis points, which have been swapped to a fixed rate of 2.5% . Additionally, the loan contains an accordion feature which allows us to increase the loan amount up to an additional $100 million . During 2015, we repaid $90 million of fixed-rate medium term notes upon maturity at a weighted average interest rate of 5.4% . Additionally, we amended an existing $66 million secured note to extend the maturity to 2025 and reduced the interest rate from 7.4% to 3.5% per annum. In connection with this transaction, we have recorded $6.1 million of debt extinguishment costs that have been classified as net interest expense in our Consolidated Statements of Operations. During 2014, we repaid $315 million of fixed-rate medium term notes upon maturity at a weighted average interest rate of 5.2% , and we redeemed $100 million of our 8.1% senior unsecured notes at our option. The majority of the 8.1% senior unsecured notes were redeemed at a purchase price of 100% of the principal amount, plus accrued and unpaid interest through the redemption date. In conjunction with this redemption, we wrote off $1.2 million of debt costs. Various leases and properties, and current and future rentals from those leases and properties, collateralize certain debt. At December 31, 2015 and 2014 , the carrying value of such property aggregated $.8 billion and $1.0 billion , respectively. Scheduled principal payments on our debt (excluding $149.5 million unsecured notes payable under our credit facilities, $21.0 million of certain capital leases, $2.7 million fair value of interest rate contracts, $(4.6) million net premium/(discount) on debt, $(10.1) million of deferred debt costs, $5.1 million of non-cash debt-related items, and $69.8 million debt service guaranty liability) are due during the following years (in thousands): 2016 $ 161,868 2017 141,850 2018 62,214 2019 55,906 2020 237,425 2021 4,406 2022 307,011 2023 304,202 2024 254,394 2025 301,672 Thereafter 48,893 Total $ 1,879,841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December 31, 2015 .</t>
  </si>
  <si>
    <t>Derivatives And Hedging</t>
  </si>
  <si>
    <t>Derivative Instruments and Hedging Activities Disclosure [Abstract]</t>
  </si>
  <si>
    <t>Derivatives and Hedging The fair value of all our interest rate swap contracts was reported as follows (in thousands): Assets Liabilities Balance Sheet Location Amount Balance Sheet Location Amount Designated Hedges: December 31, 2015 Other Assets, net $ 2,664 Other Liabilities, net $ 725 December 31, 2014 Other Assets, net 3,891 Other Liabilities, net 109 The gross presentation, the effects of offsetting for derivatives with a right to offset under master netting agreements and the net presentation of our interest rate swap contracts is as follows (in thousands): Gross Amounts Not Offset in Balance Sheet Gross Amounts Recognized Gross Amounts Offset in Balance Sheet Net Amounts Presented in Balance Sheet Financial Instruments Cash Collateral Received Net Amount December 31, 2015 Assets $ 2,664 $ — $ 2,664 $ (346 ) $ — $ 2,318 Liabilities 725 — 725 (346 ) — 379 December 31, 2014 Assets 3,891 — 3,891 — — 3,891 Liabilities 109 — 109 — — 109 Cash Flow Hedges: As of December 31, 2015 , we had three interest rate swap contracts, maturing in March 2020 , with an aggregate notional amount of $200.0 million that were designated as cash flow hedges and fixed the interest rate at 1.5% . As of December 31, 2014 , we had one interest rate swap contract, maturing in December 2015 , with an aggregate notional amount of $5.2 million that was designated as a cash flow hedge and fixed the interest rate at 2.4% . We have determined that these contracts are highly effective in offsetting future variable interest cash flows. During 2015, we entered into and settled two forward-starting interest rate swap contracts with an aggregate notional amount of $215 million hedging future fixed-rate debt issuances, which fixed the 10 -year swap rates at 2.0% per annum. Upon settlement of these contracts, we received $5.0 million resulting in a gain in accumulated other comprehensive loss. As of December 31, 2015 and 2014 , the net gain balance in accumulated other comprehensive loss relating to cash flow interest rate swap contracts was $8.2 million and $3.4 million , respectively, and will be reclassified to net interest expense as interest payments are made on our fixed-rate debt. Within the next 12 months, a loss of approximately $.9 million in accumulated other comprehensive loss is expected to be amortized to net interest expense. Summary of cash flow interest rate swap contract hedging activity is as follows (in thousands): Derivatives Hedging Relationships Amount of (Gain) Loss Recognized in Other Comprehensive Income on Derivative (Effective Portion) Location of Gain (Loss) Reclassified from Accumulated Other Comprehensive Loss into Income Amount of Gain (Loss) Reclassified from Accumulated Other Comprehensive Loss into Income (Effective Portion) Location of Gain (Loss) Recognized in Income on Derivative (Ineffective Portion and Amount Excluded from Effectiveness Testing) Amount of Gain (Loss) Recognized in Income on Derivative (Ineffective Portion and Amount Excluded from Effectiveness Testing) Year Ended December 31, 2015 $ (1,946 ) Interest expense, net $ (2,798 ) Interest expense, net $ — Year Ended December 31, 2014 (131 ) Interest expense, net (1,682 ) Interest expense, net (370 ) Year Ended December 31, 2013 (6,423 ) Interest expense, net (2,537 ) Interest expense, net 238 Fair Value Hedges: As of December 31, 2015 and 2014 , we had two interest rate swap contracts, maturing through October 2017, with an aggregate notional amount of $63.7 million and $65.3 million , respectively, that were designated as fair value hedges and convert fixed interest payments at rates of 7.5% to variable interest payments ranging from 4.41% to 4.44% and 4.24% to 4.27% , respectively. We have determined that our fair value hedges are highly effective in limiting our risk of changes in the fair value of fixed-rate notes attributable to changes in interest rates. A summary of the impact on net income for our fair value interest rate swap contract hedging activity is as follows (in thousands): Gain (Loss) on Contracts Gain (Loss) on Borrowings Net Settlements and Accruals on Contracts (1) Amount of Gain (Loss) Recognized in Income (2) Year Ended December 31, 2015 Interest expense, net $ (1,228 ) $ 1,228 $ 2,030 $ 2,030 Year Ended December 31, 2014 Interest expense, net (1,386 ) 1,386 2,179 2,179 Year Ended December 31, 2013 Interest expense, net (4,643 ) 4,643 4,082 4,082 ___________________ (1) Amounts in this caption include gain (loss) recognized in income on derivatives and net cash settlements. (2) No ineffectiveness was recognized during the respective periods.</t>
  </si>
  <si>
    <t>Preferred Shares Of Beneficial Interest</t>
  </si>
  <si>
    <t>Equity [Abstract]</t>
  </si>
  <si>
    <t>Preferred Shares of Beneficial Interest On May 8, 2015 , we redeemed the remaining outstanding Series F depositary shares totaling $150 million . Upon redemption of these shares, $9.7 million was reported as a deduction in arriving at net income attributable to common shareholders. At December 31, 2014 , we had $150 million of Series F depositary shares outstanding. Each depositary share represented one-hundredth of a Series F Cumulative Redeemable Preferred Share. The depositary shares were redeemable at our option, in whole or in part, for cash at a redemption price of $25 per depositary share, plus any accrued and unpaid dividends thereon. The depositary shares were not convertible or exchangeable for any of our other property or securities. The Series F Preferred Shares paid a 6.5% annual dividend and had a liquidation value of $2,500 per share. Of these outstanding shares, $64.3 million were issued at a discount and had an effective rate of 8.25% . We redeemed a portion of the Series F depositary shares totaling $200 million on June 5, 2013 . Upon the redemption of these shares, a portion of the related original issuance costs totaling $15.7 million was reported as a deduction in arriving at net income attributable to common shareholders. In 2013, we redeemed all of our outstanding Series D Cumulative Redeemable Preferred Shares. The following table discloses the cumulative redeemable preferred dividends declared per share: Year Ended December 31, 2015 2014 2013 Series of Preferred Shares: Series D $ — $ — $ 13.08 Series F 64.55 162.50 160.24</t>
  </si>
  <si>
    <t>Common Shares Of Beneficial Interest</t>
  </si>
  <si>
    <t>Class of Stock Disclosures [Abstract]</t>
  </si>
  <si>
    <t>Common Shares of Beneficial Interest In February 2015, we established an ATM equity offering program under which we may, but are not obligated to, sell up to $200 million of common shares, in amounts and at times as we determine, at prices determined by the market at the time of sale. Actual sales may depend on a variety of factors including, among others, market conditions, the trading price of our common shares, and determinations by management of the appropriate sources of funding for us. We intend to use the net proceeds from future sales for general trust purposes, which may include reducing borrowings under our $500 million unsecured revolving credit facility, repaying other indebtedness or repurchasing outstanding debt. As of the date of this filing, $159.2 million of common shares remained available for sale under this ATM equity offering program. The following shares were sold under the ATM equity offering program (in thousands, except per share amounts): Year Ended December 31, 2015 Shares sold 1,129 Weighted average price per share $ 36.18 Gross proceeds $ 40,836 In October 2015, our Board of Trust Managers approved a $200 million share repurchase plan. Under this plan, we may repurchase common shares from time-to-time in open-market or in privately negotiated purchases.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As of the date of this filing, we have not repurchased any shares under this plan. Common dividends declared per share were $1.38 , $1.55 and $1.22 for the year ended December 31, 2015 , 2014 and 2013 , respectively. The regular dividend rate per share for our common shares for each quarter of 2015 and 2014 was $.345 and $.325 , respectively. Also in December 2014, we paid a special dividend on our common shares in the amount of $.25 per share, which was due to the significant gains on dispositions of property. Subsequent to December 31, 2015 , our Board of Trust Managers approved an increase to our 2016 first quarter dividend to $.365 per share.</t>
  </si>
  <si>
    <t>Organization, Consolidation and Presentation of Financial Statements [Abstract]</t>
  </si>
  <si>
    <t>Noncontrolling Interests The following table summarizes the effect of changes in our ownership interest in subsidiaries on the equity attributable to us as follows (in thousands): Year Ended December 31, 2015 2014 2013 Net income adjusted for noncontrolling interests $ 174,352 $ 288,008 $ 220,262 Transfers from the noncontrolling interests: Increase in equity for operating partnership units 111 — — Net increase (decrease) in equity for the acquisition of noncontrolling interests — 11,015 (16,177 ) Change from net income adjusted for noncontrolling interests and transfers from the noncontrolling interests $ 174,463 $ 299,023 $ 204,085</t>
  </si>
  <si>
    <t>Leasing Operations</t>
  </si>
  <si>
    <t>Leases, Operating [Abstract]</t>
  </si>
  <si>
    <t>Leasing Operations The terms of our leases range from less than one year for smaller tenant spaces to over 25 years for larger tenant spaces. In addition to minimum lease payments, most of the leases provide for contingent rentals (payments for real estate taxes, maintenance and insurance by lessees and an amount based on a percentage of the tenants’ sales). Future minimum rental income from non-cancelable tenant leases, excluding leases associated with property held for sale and estimated contingent rentals, at December 31, 2015 is as follows (in thousands): 2016 $ 373,313 2017 318,679 2018 264,786 2019 213,244 2020 163,617 Thereafter 561,935 Total $ 1,895,574 Contingent rentals for the year ended December 31, are as follows (in thousands): 2015 $ 107,931 2014 109,714 2013 112,551</t>
  </si>
  <si>
    <t>Impairment</t>
  </si>
  <si>
    <t>Asset Impairment Charges [Abstract]</t>
  </si>
  <si>
    <t>Impairment The following impairment charges were recorded on the following assets based on the difference between the carrying amount of the assets and the estimated fair value (see Note 22 for additional fair value information) (in thousands): Year Ended December 31, 2015 2014 2013 Continuing operations: Land held for development and undeveloped land (1) $ — $ — $ 2,358 Property marketed for sale or sold (2) 153 808 56 Other — 216 165 Total reported in continuing operations 153 1,024 2,579 Discontinued operations: Property held for sale or sold (2) — — 236 Total impairment charges 153 1,024 2,815 Other financial statement captions impacted by impairment: Equity in earnings of real estate joint ventures and partnerships, net 1,497 305 395 Net impact of impairment charges $ 1,650 $ 1,329 $ 3,210 ___________________ (1) Impairment was prompted by changes in management's plans for these properties, recent comparable market transactions and/or a change in market conditions. (2) Amounts reported were based on third party offers.</t>
  </si>
  <si>
    <t>Income Tax Considerations</t>
  </si>
  <si>
    <t>Income Tax Disclosure [Abstract]</t>
  </si>
  <si>
    <t>Income Tax Considerations We qualify as a REIT under the provisions of the Internal Revenue Code, and therefore, no tax is imposed on our taxable income distributed to shareholders. To maintain our REIT status, we must distribute at least 90% of our ordinary taxable income to our shareholders and meet certain income source and investment restriction requirements. Our shareholders must report their share of income distributed in the form of dividends. Taxable income differs from net income for financial reporting purposes primarily because of differences in the timing of recognition of depreciation, rental revenue, repair expense, compensation expense, impairment losses and gain from sales of property. As a result of these differences, the book value of our net fixed assets is in excess of tax basis by $228.0 million and $32.0 million at December 31, 2015 and 2014 , respectively. The following table reconciles net income adjusted for noncontrolling interests to REIT taxable income (in thousands): Year Ended December 31, 2015 2014 2013 Net income adjusted for noncontrolling interests $ 174,352 $ 288,008 $ 220,262 Net loss (income) of taxable REIT subsidiary included above 340 (4,092 ) (4,684 ) Net income from REIT operations 174,692 283,916 215,578 Book depreciation and amortization including discontinued operations 145,940 150,616 157,665 Tax depreciation and amortization (87,416 ) (90,328 ) (90,047 ) Book/tax difference on gains/losses from capital transactions (53,902 ) (87,387 ) (33,969 ) Deferred/prepaid/above and below-market rents, net (5,375 ) (3,617 ) (6,429 ) Impairment loss from REIT operations including discontinued operations 1,536 942 474 Other book/tax differences, net (1,679 ) (6,399 ) (9,695 ) REIT taxable income 173,796 247,743 233,577 Dividends paid deduction (1) (174,628 ) (247,743 ) (233,577 ) Dividends paid in excess of taxable income $ (832 ) $ — $ — ___________________ (1) For 2014 and 2013 , the dividends paid deduction includes designated dividends of $114.0 million and $67.7 million from 2015 and 2014 , respectively. For federal income tax purposes, the cash dividends distributed to common shareholders are characterized as follows: Year Ended December 31, 2015 2014 2013 Ordinary income 92.7 % 54.0 % 50.5 % Capital gain distributions 4.3 % 46.0 % 49.5 % Return of capital (nontaxable distribution) 3.0 % — % — % Total 100.0 % 100.0 % 100.0 % Our deferred tax assets and liabilities, including a valuation allowance, consisted of the following (in thousands): December 31, 2015 2014 Deferred tax assets: Impairment loss (1) $ 13,538 $ 13,900 Allowance on other assets 100 91 Interest expense 11,707 12,701 Net operating loss carryforwards (2) 10,071 11,024 Straight-line rentals 337 — Book-tax basis differential 3,777 1,693 Other 421 412 Total deferred tax assets 39,951 39,821 Valuation allowance (3) (27,230 ) (27,539 ) Total deferred tax assets, net of allowance $ 12,721 $ 12,282 Deferred tax liabilities: Straight-line rentals $ — $ 48 Book-tax basis differential 7,205 7,402 Other 333 387 Total deferred tax liabilities $ 7,538 $ 7,837 ___________________ (1) Impairment losses will not be recognized until the related properties are sold and realization is dependent upon generating sufficient taxable income in the year the property is sold. (2) We have net operating loss carryforwards of $28.7 million that expire between the years of 2029 and 2034 . (3) Management believes it is more likely than not that a portion of the deferred tax assets, which primarily consists of impairment losses, interest expense and net operating losses, will not be realized and established a valuation allowance. However, the amount of the deferred tax asset considered realizable could be reduced if estimates of future taxable income are reduced. We are subject to federal, state and local income taxes and have recorded an income tax provision (benefit) as follows (in thousands): Year Ended December 31, 2015 2014 2013 Net (loss) income before taxes of taxable REIT subsidiary $ (989 ) $ 1,446 $ 10,688 Federal (benefit) provision at statutory rate of 35% $ (346 ) $ 506 $ 3,741 Valuation allowance (decrease) increase (309 ) (3,003 ) 2,165 Other 6 (149 ) 98 Federal income tax (benefit) provision of taxable REIT subsidiary (1) (649 ) (2,646 ) 6,004 Texas franchise tax (2) 701 1,403 1,370 Total $ 52 $ (1,243 ) $ 7,374 ___________________ (1) All periods presented are open for examination by the IRS. (2) For all periods presented, amounts include the effects that are reported in discontinued operations. See Note 14 for additional information. Also, a current tax obligation of $.8 million and $1.5 million has been recorded at December 31, 2015 and 2014 , respectively, in association with these taxes.</t>
  </si>
  <si>
    <t>Discontinued Operations</t>
  </si>
  <si>
    <t>Discontinued Operations and Disposal Groups [Abstract]</t>
  </si>
  <si>
    <t>Discontinued Operations Since the adoption of the new qualification criteria for discontinued operations on April 1, 2014, no dispositions have qualified as discontinued operations. During 2014 , we sold 12 centers, three in each of Georgia and Texas and two in each of Florida, Louisiana and North Carolina. These dispositions represent the centers that were classified as discontinued operations or held for sale prior to April 1, 2014, our adoption date for the new qualification criteria for discontinued operations (see Note 2 for additional information). The operating results have been reclassified and reported as discontinued operations in the Consolidated Statements of Operations as follows (in thousands): Year Ended December 31, 2014 2013 Revenues, net $ 1,062 $ 43,452 Depreciation and amortization (260 ) (10,902 ) Operating expenses (285 ) (7,457 ) Real estate taxes, net (136 ) (4,766 ) Impairment loss — (236 ) General and administrative (2 ) (24 ) Interest, net (19 ) (7,527 ) Interest and other income, net — 2 Provision for income taxes (18 ) (328 ) Operating income from discontinued operations 342 12,214 Gain on sale of property from discontinued operations 44,582 119,203 Income from discontinued operations $ 44,924 $ 131,417</t>
  </si>
  <si>
    <t>Supplemental Cash Flow Information</t>
  </si>
  <si>
    <t>Supplemental Cash Flow Elements [Abstract]</t>
  </si>
  <si>
    <t>Supplemental Cash Flow Information Non-cash investing and financing activities are summarized as follows (in thousands): Year Ended December 31, 2015 2014 2013 Accrued property construction costs $ 9,566 $ 6,265 $ 5,175 Increase (decrease) in equity for the acquisition of noncontrolling interests in consolidated real estate joint ventures — 11,015 (16,177 ) Exchange of operating partnership units for common shares 111 — — Decrease in notes receivable from real estate joint ventures and partnerships in association with our contribution in an unconsolidated real estate joint venture — (6,431 ) — Reduction of debt service guaranty liability (2,270 ) (1,635 ) (335 ) Property acquisitions and investments in unconsolidated real estate joint ventures: Increase in property, net — — 43,122 Decrease in notes receivable from real estate joint ventures and partnerships — — (8,750 ) Increase in real estate joint ventures and partnerships - investments — — 1,746 Increase in debt, net 20,966 — 60,515 Increase in security deposits — — 187 Increase in noncontrolling interests — — 16,177 Sale of property and property interest: Decrease in property, net — (127,837 ) — Decrease in real estate joint ventures and partnerships - investments — (17 ) — Decrease in other, net — (34 ) — Decrease in debt, net due to debt assumption — (11,069 ) — Decrease in security deposits — (459 ) — Decrease in noncontrolling interests — (155,278 ) — Consolidation of joint ventures: Increase in property, net — — 60,992 Decrease in notes receivable from real estate joint ventures and partnerships — — (54,838 ) Decrease in real estate joint ventures and partnerships - investments — — (11,518 ) Increase in security deposits — — 164</t>
  </si>
  <si>
    <t>Earnings Per Share</t>
  </si>
  <si>
    <t>Earnings Per Share [Abstract]</t>
  </si>
  <si>
    <t>Earnings Per Share 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 guidelines. Earnings per common share – basic and diluted components for the periods indicated are as follows (in thousands): Year Ended December 31, 2015 2014 2013 Numerator: Continuing Operations: Income from continuing operations $ 121,601 $ 116,365 $ 132,977 Gain on sale of property 59,621 146,290 762 Net income attributable to noncontrolling interests (6,870 ) (19,623 ) (5,545 ) Dividends on preferred shares (3,830 ) (10,840 ) (18,173 ) Redemption costs of preferred shares (9,687 ) — (17,944 ) Income from continuing operations attributable to 160,835 232,192 92,077 Income attributable to operating partnership units — 2,171 — Income from continuing operations attributable to $ 160,835 $ 234,363 $ 92,077 Discontinued Operations: Income from discontinued operations $ — $ 44,924 $ 131,417 Net loss (income) attributable to noncontrolling interests — 52 (39,349 ) Income from discontinued operations attributable to common shareholders – basic and diluted $ — $ 44,976 $ 92,068 Net Income: Net income attributable to common shareholders – basic $ 160,835 $ 277,168 $ 184,145 Net income attributable to common shareholders – diluted $ 160,835 $ 279,339 $ 184,145 Denominator: Weighted average shares outstanding – basic 123,037 121,542 121,269 Effect of dilutive securities: Share options and awards 1,292 1,331 1,191 Operating partnership units — 1,497 — Weighted average shares outstanding – diluted 124,329 124,370 122,460 Anti-dilutive securities of our common shares, which are excluded from the calculation of earnings per common share – diluted, are as follows (in thousands): Year Ended December 31, 2015 2014 2013 Share options (1) 463 908 1,929 Operating partnership units 1,472 — 1,554 Total anti-dilutive securities 1,935 908 3,483 ___________________ (1) Exclusion results as exercise prices were greater than the average market price for each respective period.</t>
  </si>
  <si>
    <t>Share Options And Awards</t>
  </si>
  <si>
    <t>Disclosure of Compensation Related Costs, Share-based Payments [Abstract]</t>
  </si>
  <si>
    <t>Share Options and Awards In April 2011, our Long-Term Incentive Plan for the issuance of options and share awards expired, and issued options of 1.8 million remain outstanding as of December 31, 2015 . In May 2010, our shareholders approved the adoption of the Amended and Restated 2010 Long-Term Incentive Plan, under which 3.0 million of our common shares were reserved for issuance, and options and share awards of 1.1 million are available for future grant at December 31, 2015 . This plan expires in May 2020 . Compensation expense, net of forfeitures, associated with share options and restricted shares totaled $7.4 million in 2015 , $7.9 million in 2014 and $8.8 million in 2013 , of which $1.5 million in 2015 , $2.3 million in 2014 and $2.4 million in 2013 was capitalized. Options The fair value of share options issued prior to 2012 was estimated on the date of grant using the Black-Scholes option pricing method based on the expected weighted average assumptions. Following is a summary of the option activity for the three years ended December 31, 2015 : Shares Under Option Weighted Average Exercise Price Outstanding, January 1, 2013 4,085,702 $ 28.98 Forfeited or expired (79,108 ) 32.61 Exercised (462,848 ) 26.95 Outstanding, December 31, 2013 3,543,746 29.16 Forfeited or expired (307,413 ) 39.73 Exercised (339,210 ) 22.98 Outstanding, December 31, 2014 2,897,123 28.76 Forfeited or expired (435,840 ) 37.37 Exercised (94,633 ) 26.55 Outstanding, December 31, 2015 2,366,650 $ 27.26 The total intrinsic value of options exercised was $.9 million in 2015 , $4.2 million in 2014 and $3.2 million in 2013 . As of December 31, 2015 and 2014 , there was approximately $.05 million and $.5 million , respectively, of total unrecognized compensation cost related to unvested share options, which is expected to be amortized over a weighted average of 0.2 years and 0.8 years, respectively. The following table summarizes information about share options outstanding and exercisable at December 31, 2015 : Range of Exercise Prices Outstanding Exercisable Number Weighted Average Remaining Contractual Life Weighted Average Exercise Price Aggregate Intrinsic Value (000’s) Number Weighted Average Exercise Price Weighted Average Remaining Contractual Life Aggregate Intrinsic Value (000’s) $11.85 - $17.78 598,536 3.2 years $ 11.85 598,536 $ 11.85 3.2 years $17.79 - $26.69 780,108 4.8 years $ 23.78 708,997 $ 23.67 4.8 years $26.70 - $40.05 527,492 2.1 years $ 32.28 527,492 $ 32.28 2.1 years $40.06 - $49.62 460,514 0.9 years $ 47.46 460,514 $ 47.46 0.9 years Total 2,366,650 3.0 years $ 27.26 $ 17,324 2,295,539 $ 27.34 3.0 years $ 16,620 Restricted Shares The fair value of the market-based share awards was estimated on the date of grant using a Monte Carlo valuation model based on the following assumptions: Year Ended December 31, 2015 Minimum Maximum Dividend yield 0.0 % 3.6 % Expected volatility (1) 12.6 % 18.0 % Expected life (in years) N/A 3 Risk-free interest rate 0.1 % 1.1 % _______________ (1) Includes the volatility of the FTSE NAREIT U.S. Shopping Center index and Weingarten Realty Investors. A summary of the status of unvested restricted shares for the year ended December 31, 2015 is as follows: Unvested Restricted Share Awards Weighted Average Grant Date Fair Value Outstanding, January 1, 2015 693,805 $ 28.76 Granted: Service-based awards 102,150 36.54 Market-based awards relative to FTSE NAREIT U.S. Shopping Center Index 42,687 37.26 Market-based awards relative to three-year absolute TSR 42,687 27.84 Trust manager awards 32,688 31.23 Vested (323,453 ) 26.47 Forfeited (658 ) 32.86 Outstanding, December 31, 2015 589,906 $ 32.05 As of December 31, 2015 and 2014 , there was approximately $2.2 million and $2.7 million , respectively, of total unrecognized compensation cost related to unvested restricted shares, which is expected to be amortized over a weighted average of 0.8 years and 0.9 years, respectively.</t>
  </si>
  <si>
    <t>Employee Benefit Plans</t>
  </si>
  <si>
    <t>Compensation and Retirement Disclosure [Abstract]</t>
  </si>
  <si>
    <t>Employee Benefit Plans Defined Benefit Plans: The following tables summarize changes in the benefit obligation, the plan assets and the funded status of our pension plan as well as the components of net periodic benefit costs, including key assumptions (in thousands). The measurement dates for plan assets and obligations were December 31, 2015 and 2014 . December 31, 2015 2014 Change in Projected Benefit Obligation: Benefit obligation at beginning of year $ 50,218 $ 38,072 Service cost 1,252 1,008 Interest cost 1,899 1,800 Actuarial (gain) loss (1) (1,830 ) 11,020 Benefit payments (1,824 ) (1,682 ) Benefit obligation at end of year $ 49,715 $ 50,218 Change in Plan Assets: Fair value of plan assets at beginning of year $ 42,606 $ 39,327 Actual return on plan assets 59 2,861 Employer contributions 1,500 2,100 Benefit payments (1,824 ) (1,682 ) Fair value of plan assets at end of year $ 42,341 $ 42,606 Unfunded status at end of year (included in accounts payable and accrued expenses in 2015 and 2014) $ (7,374 ) $ (7,612 ) Accumulated benefit obligation $ 49,632 $ 50,104 Net loss recognized in accumulated other comprehensive loss $ 16,361 $ 16,508 ___________________ (1) The year over year change in actuarial (gain) loss is associated primarily to an update with the selected mortality table and an increase in the discount rate in 2015. The following is the required information for other changes in plan assets and benefit obligations recognized in other comprehensive loss (income) (in thousands): Year Ended December 31, 2015 2014 2013 Net loss (gain) $ 1,276 $ 11,118 $ (10,200 ) Amortization of net loss (1) (1,423 ) (385 ) (1,279 ) Total recognized in other comprehensive (income) loss $ (147 ) $ 10,733 $ (11,479 ) Total recognized in net periodic benefit costs and other comprehensive loss (income) $ 1,262 $ 10,967 $ (9,824 ) ___________________ (1) The estimated net loss that will be amortized from accumulated other comprehensive loss into net periodic benefit cost over the next fiscal year is $1.5 million . The following is the required information for plans with an accumulated benefit obligation in excess of plan assets (in thousands): December 31, 2015 2014 Projected benefit obligation $ 49,715 $ 50,218 Accumulated benefit obligation 49,632 50,104 Fair value of plan assets 42,341 42,606 The components of net periodic benefit cost for the plans are as follows (in thousands): Year Ended December 31, 2015 2014 2013 Service cost $ 1,252 $ 1,008 $ 1,281 Interest cost 1,899 1,800 1,544 Expected return on plan assets (3,165 ) (2,959 ) (2,449 ) Recognized loss 1,423 385 1,279 Total $ 1,409 $ 234 $ 1,655 The assumptions used to develop periodic expense for the plans are shown below: Year Ended December 31, 2015 2014 2013 Discount rate 3.83 % 4.70 % 3.87 % Salary scale increases 3.50 % 3.50 % 3.50 % Long-term rate of return on assets 7.50 % 7.50 % 7.50 % The selection of the discount rate is made annually after comparison to yields based on high quality fixed-income investments. The salary scale is the composite rate which reflects anticipated inflation, merit increases, and promotions for the group of covered participants. The long-term rate of return is a composite rate for the trust. It is derived as the sum of the percentages invested in each principal asset class included in the portfolio multiplied by their respective expected rates of return. We considered the historical returns and the future expectations for returns for each asset class, as well as the target asset allocation of the pension portfolio. This analysis resulted in the selection of 7.50% as the long-term rate of return assumption for 2015 . The assumptions used to develop the actuarial present value of the benefit obligations for the plans are shown below: Year Ended December 31, 2015 2014 2013 Discount rate 4.11 % 3.83 % 4.70 % Salary scale increases 3.50 % 3.50 % 3.50 % The expected contribution to be paid for the Retirement Plan by us during 2016 is approximately $2.0 million . The expected benefit payments for the next 10 years for the Retirement Plan is as follows (in thousands): 2016 $ 2,424 2017 2,425 2018 2,274 2019 2,771 2020 2,787 2021-2025 15,851 The participant data used in determining the liabilities and costs for the Retirement Plan was collected as of January 1, 2015 , and no significant changes have occurred through December 31, 2015 . At December 31, 2015 , our investment asset allocation compared to our benchmarking allocation model for our plan assets was as follows: Portfolio Benchmark Cash and Short-Term Investments 6 % 6 % U.S. Stocks 52 % 55 % International Stocks 12 % 10 % U.S. Bonds 24 % 26 % International Bonds 5 % 3 % Other 1 % — % Total 100 % 100 % The fair value of plan assets was determined based on publicly quoted market prices for identical assets, which are classified as Level 1 observable inputs. The allocation of the fair value of plan assets was as follows: December 31, 2015 2014 Cash and Short-Term Investments 19 % 18 % Large Company Funds 35 % 35 % Mid Company Funds 7 % 6 % Small Company Funds 6 % 6 % International Funds 10 % 10 % Fixed Income Funds 14 % 17 % Growth Funds 9 % 8 % Total 100 % 100 % Concentrations of risk within our equity portfolio are investments classified within the following sectors: technology, financial services, consumer cyclical goods, healthcare and industrial, which represents approximately 20% , 17% , 15% , 16% and 10% of total equity investments, respectively. Defined Contribution Plans: Compensation expense related to our defined contribution plans was $3.7 million in 2015 , $3.2 million in 2014 and $3.1 million in 2013 .</t>
  </si>
  <si>
    <t>Related Parties</t>
  </si>
  <si>
    <t>Related Party Transactions [Abstract]</t>
  </si>
  <si>
    <t>Related Parties Through our management activities and transactions with our real estate joint ventures and partnerships, we had net accounts receivable of $1.2 million and $1.5 million outstanding as of December 31, 2015 and 2014 , respectively. We also had accounts payable and accrued expenses of $5.2 million and $6.0 million outstanding as of December 31, 2015 and 2014 , respectively. For the year ended December 31, 2015 , 2014 and 2013 , we recorded joint venture fee income of $4.5 million , $4.6 million and $5.0 million , respectively. In 2014, we completed the dissolution of our consolidated real estate joint venture with Hines Retail REIT (“Hines”), in which we owned a 30% interest. At December 31, 2013, this joint venture held a portfolio of 13 centers located in Texas, Tennessee, Georgia, Florida and North Carolina with $172.9 million in total assets and $11.1 million of debt, net, which was assumed by Hines. This transaction was completed through the distribution of five centers to us and eight centers to Hines, resulting in an increase to our equity and a decrease to noncontrolling interests of $11.0 million . Additionally, upon the distribution of the eight centers to Hines, we realized a $23.3 million gain in discontinued operations and a decrease in noncontrolling interests of $144.3 million associated with this transaction.</t>
  </si>
  <si>
    <t>Commitments And Contingencies</t>
  </si>
  <si>
    <t>Commitments and Contingencies Disclosure [Abstract]</t>
  </si>
  <si>
    <t>Commitments and Contingencies Leases We are engaged in the operation of shopping centers, which are either owned or, with respect to certain shopping centers, operated under long-term ground leases. These ground leases expire at various dates through 2069 , with renewal options. Space in our shopping centers is leased to tenants pursuant to agreements that provide for terms ranging generally from one year to 25 years and, in some cases, for annual rentals subject to upward adjustments based on operating expense levels, sales volume, or contractual increases as defined in the lease agreements. Scheduled minimum rental payments under the terms of all non-cancelable operating leases in which we are the lessee, principally for shopping center ground leases, for the subsequent five years and thereafter ending December 31, are as follows (in thousands): 2016 $ 3,007 2017 3,016 2018 2,980 2019 2,916 2020 2,681 Thereafter 116,249 Total $ 130,849 Rental expense for operating leases was, in millions: $3.2 in 2015 ; $5.3 in 2014 and $5.6 in 2013 . The decrease in rental expense from 2015 to 2014 is primarily due to dispositions of centers made in 2014. The scheduled future minimum revenues under subleases, applicable to the ground lease rentals, under the terms of all non-cancelable tenant leases, assuming no new or renegotiated leases or option extensions for the subsequent five years and thereafter ending December 31, are as follows (in thousands): 2016 $ 23,602 2017 21,483 2018 19,254 2019 14,835 2020 11,519 Thereafter 52,968 Total $ 143,661 Property under capital leases that is included in buildings and improvements consisted of two centers totaling $16.8 million at December 31, 2015 and 2014 . Amortization of property under capital leases is included in depreciation and amortization expense, and the balance of accumulated depreciation associated with these capital leases at December 31, 2015 and 2014 was $13.8 million and $13.0 million , respectively. Future minimum lease payments under these capital leases total $34.6 million , of which $13.6 million represents interest. Accordingly, the present value of the net minimum lease payments was $21.0 million at December 31, 2015 . The annual future minimum lease payments under capital leases as of December 31, 2015 are as follows (in thousands): 2016 $ 1,666 2017 1,674 2018 1,682 2019 1,691 2020 1,699 Thereafter 26,149 Total $ 34,561 Commitments and Contingencies As of December 31, 2015 and 2014 , we participated in two and three , respectively, real estate ventures structured as DownREIT partnerships that have centers in Arkansas, California (2014 only), North Carolina and Texas. As a general partner, we have operating and financial control over these ventures and consolidate them in our consolidated financial statements. These ventures allow the outside limited partners to put their interest in the partnership to us in exchange for our common shares or an equivalent amount in cash. We may acquire any limited partnership interests that are put to the partnership,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For the year ended December 31, 2015, common shares valued at $.1 million were issued in exchange for certain of these interests. No common shares were issued in exchange for any of these interests during the year ended December 31, 2014 . The aggregate redemption value of these interests was approximately $51 million and $52 million as of December 31, 2015 and 2014 , respectively. As of December 31, 2015 , we have entered into commitments aggregating $63.9 million comprised principally of construction contracts which are generally due in 12 to 36 months. We have executed an agreement to purchase the retail portion of a mixed-use project for approximately $24.0 million at delivery by the developer, which is estimated to occur in early 2017 . Including this payment, our expected total investment in the retail portion of the project is approximately $30.1 million .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solidated financial statements.</t>
  </si>
  <si>
    <t>Variable Interest Entities</t>
  </si>
  <si>
    <t>Variable Interest Entities Consolidated VIEs: At December 31, 2015 and 2014 , one of our real estate joint ventures, whose activities primarily consisted of owning and operating 15 neighborhood/community shopping centers located in Texas, was determined to be VIE. Based on a financing agreement that is guaranteed solely by us, we have determined that we are the primary beneficiary and have consolidated this joint venture. A summary of our consolidated VIE is as follows (in thousands): December 31, 2015 2014 Maximum Risk of Loss (1) $ 37,178 $ 37,178 Assets Held by VIEs (2) 59,693 63,846 Assets Held as Collateral for Debt 57,735 61,850 ___________________ (1) The maximum risk of loss has been determined to be limited to our debt exposure for the real estate joint venture. (2) Effective December 31, 2015, ASU No. 2015-03, "Simplifying the Presentation of Debt Issuance Costs" was adopted. Reclassification of prior year's amounts was made to conform to the current year presentation. See Note 2 for additional information. Restrictions on the use of these assets are significant because they serve as collateral for the VIE's debt, and we would generally be required to obtain our partner's approval in accordance with the joint venture agreement for any major transactions. Transactions with this joint venture on our consolidated financial statements have been primarily limited to changes in noncontrolling interests and reductions in debt from our partner's contributions. In May 2015, the joint venture agreement was amended to reflect an additional contribution of $43 million made by us to the joint venture in the form of a preferred equity arrangement. The amended agreement specified that these funds were to be used by the joint venture to pay down debt that became due. This arrangement provided the most favorable economics, including financing and taxation considerations, to the joint venture, as well as to us. We and our partner are subject to the provisions of the joint venture agreement which include provisions for when additional contributions may be required to fund operating cash shortfalls and unplanned capital expenditures. Currently, no additional contributions are planned. Unconsolidated VIEs: At December 31, 2015 and 2014 , one unconsolidated real estate joint venture was determined to be a VIE through the issuance of a secured loan, since the lender had the ability to make decisions that could have a significant impact on the success of the entity. A summary of our unconsolidated VIE is as follows (in thousands): December 31, 2015 2014 Investment in Real Estate Joint Ventures and Partnerships, net (1) $ 10,497 $ 11,464 Maximum Risk of Loss (2) 10,992 10,992 ___________________ (1) The carrying amount of the investment represents our contributions to the real estate joint venture, net of any distributions made and our portion of the equity in earnings of the joint venture. (2) The maximum risk of loss has been determined to be limited to our debt exposure for the real estate joint venture. We and our partner are subject to the provisions of the joint venture agreement that specify conditions, including operating shortfalls and unplanned capital expenditures, under which additional contributions may be required.</t>
  </si>
  <si>
    <t>Fair Value Measurements</t>
  </si>
  <si>
    <t>Fair Value Disclosures [Abstract]</t>
  </si>
  <si>
    <t>Fair Value Measurements Recurring Fair Value Measurements: Assets and liabilities measured at fair value on a recurring basis as of December 31, 2015 and 2014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December 31, 2015 Assets: Investments, mutual funds held in a grantor trust $ 20,579 $ 20,579 Investments, mutual funds 7,043 7,043 Derivative instruments: Interest rate contracts $ 2,664 2,664 Total $ 27,622 $ 2,664 $ — $ 30,286 Liabilities: Derivative instruments: Interest rate contracts $ 725 $ 725 Deferred compensation plan obligations $ 20,579 20,579 Total $ 20,579 $ 725 $ — $ 21,304 Quoted Prices in Active Markets for Identical Assets and Liabilities (Level 1) Significant Other Observable Inputs (Level 2) Significant Unobservable Inputs (Level 3) Fair Value at December 31, 2014 Assets: Investments, mutual funds held in a grantor trust $ 19,864 $ 19,864 Investments, mutual funds 7,446 7,446 Derivative instruments: Interest rate contracts $ 3,891 3,891 Total $ 27,310 $ 3,891 $ — $ 31,201 Liabilities: Derivative instruments: Interest rate contracts $ 109 $ 109 Deferred compensation plan obligations $ 19,864 19,864 Total $ 19,864 $ 109 $ — $ 19,973 Fair Value Disclosures: Unless otherwise list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December 31, 2015 2014 Carrying Value Fair Value Using Significant Other Observable Inputs (Level 2) Fair Value Using Significant Unobservable Inputs (Level 3) Carrying Value Fair Value Fair Value Tax increment revenue bonds (1) $ 25,162 $ 25,162 $ 25,392 $ 25,392 Investments, held to maturity (2) 1,750 $ 1,750 2,750 $ 2,742 Debt: Fixed-rate debt (3) 1,869,683 1,907,579 1,643,780 1,719,775 Variable-rate debt 243,594 248,460 286,229 292,972 ___________________ (1) At December 31, 2015 and 2014 , the credit loss balance on our tax increment revenue bonds was $31.0 million . (2) Investments held to maturity are recorded at cost. As of December 31, 2015 , no unrealized gain or loss was recognized, and as of December 31, 2014 , these investments had a gross unrealized loss of $8 thousand . (3) Effective December 31, 2015, ASU No. 2015-03, "Simplifying the Presentation of Debt Issuance Costs" was adopted. Reclassification of prior year's carrying value amounts was made to conform to the current year presentation. See Note 2 for additional information. The quantitative information about the significant unobservable inputs used for our Level 3 fair value measurements as of December 31, 2015 and 2014 reported in the above tables, is as follows: Description Fair Value at December 31, Unobservable Inputs Range 2015 2014 Minimum Maximum (in thousands) Valuation Technique 2015 2014 2015 2014 Tax increment revenue bonds $ 25,162 $ 25,392 Discounted cash flows Discount rate 6.5 % NA 7.5 % 7.5 % Expected future growth rate 1.0 % 1.0 % 2.0 % 2.0 % Expected future inflation rate 1.0 % 1.0 % 3.0 % 2.0 % Fixed-rate debt 1,907,579 1,719,775 Discounted cash flows Discount rate 2.4 % 1.3 % 5.5 % 5.1 % Variable-rate debt 248,460 292,972 Discounted cash flows Discount rate 1.3 % 1.2 % 3.2 % 2.9 %</t>
  </si>
  <si>
    <t>Quarterly Financial Data (Unaudited)</t>
  </si>
  <si>
    <t>Quarterly Financial Information Disclosure [Abstract]</t>
  </si>
  <si>
    <t>Quarterly Financial Data (Unaudited) Summarized quarterly financial data is as follows (in thousands): First Second Third Fourth 2015 Revenues $ 125,599 $ 126,804 $ 130,787 $ 129,654 Net income 49,222 (1)(2) 37,786 (1) 45,188 (1) 49,026 (1) Net income attributable to common shareholders 44,937 (1)(2) 25,222 (1)(3) 43,401 (1) 47,275 (1) Earnings per common share – basic .37 (1)(2) .20 (1)(3) .35 (1) .38 (1) Earnings per common share – diluted .36 (1)(2) .20 (1)(3) .35 (1) .38 (1) 2014 Revenues $ 127,592 $ 130,191 $ 130,521 $ 126,102 Net income 64,781 (1) 36,984 (1) 102,199 (1) 103,615 (1) Net income attributable to common shareholders 60,593 (1) 32,686 (1) 97,619 (1) 86,270 (1)(4) Earnings per common share – basic .50 (1) .27 (1) .80 (1) .71 (1)(4) Earnings per common share – diluted .49 (1) .27 (1) .79 (1) .70 (1)(4) ___________________ (1) The quarter results include significant gains on the sale of properties and real estate joint venture and partnership interests and on acquisitions. Gain amounts are: $23.4 million , $8.2 million , $13.2 million and $15.7 million for the three months ended March 31, 2015 , June 30, 2015 , September 30, 2015 and December 31, 2015 , respectively, and $41.4 million , $6.8 million , $69.5 million and $74.9 million for the three months ended March 31, 2014 , June 30, 2014 , September 30, 2014 and December 31, 2014 , respectively. (2) The quarter results include $6.1 million of debt extinguishment costs associated with the refinancing of a secured note. (3) The quarter results include a $9.7 million deduction associated with the redemption of Series F preferred shares (see Note 8 for additional information). (4) The quarter results include net income attributable to noncontrolling interests of $14.6 million associated with applicable gains discussed in (1) above.</t>
  </si>
  <si>
    <t>Valuation And Qualifying Accounts</t>
  </si>
  <si>
    <t>Valuation and Qualifying Accounts [Abstract]</t>
  </si>
  <si>
    <t>Schedule II WEINGARTEN REALTY INVESTORS VALUATION AND QUALIFYING ACCOUNTS December 31, 2015 , 2014 , and 2013 (Amounts in thousands) Description Balance at beginning of period Charged to costs and expenses Deductions (1) Balance at end of period 2015 Allowance for Doubtful Accounts $ 7,680 $ 1,179 $ 2,787 $ 6,072 Tax Valuation Allowance 27,539 — 309 27,230 2014 Allowance for Doubtful Accounts $ 9,386 $ 1,914 $ 3,620 $ 7,680 Tax Valuation Allowance 30,541 2,239 5,241 27,539 2013 Allowance for Doubtful Accounts $ 12,127 $ 1,420 $ 4,161 $ 9,386 Tax Valuation Allowance 28,376 2,243 78 30,541 ___________________ (1) Write-offs of amounts previously reserved.</t>
  </si>
  <si>
    <t>Real Estate And Accumulated Depreciation</t>
  </si>
  <si>
    <t>SEC Schedule III, Real Estate and Accumulated Depreciation Disclosure [Abstract]</t>
  </si>
  <si>
    <t>Real Estate and Accumulated Depreciation</t>
  </si>
  <si>
    <t>WEINGARTEN REALTY INVESTORS REAL ESTATE AND ACCUMULATED DEPRECIATION DECEMBER 31, 2015 (Amounts in thousands) Initial Cost to Company Gross Amounts Carried at Close of Period Description Land Building and Improvements Cost Capitalized Subsequent to Acquisition Land Building and Improvements Total (1) Accumulated Depreciation Total Costs, Net of Accumulated Depreciation Encumbrances (2) Date of Acquisition / Construction Centers: 10-Federal Shopping Center $ 1,791 $ 7,470 $ 1,121 $ 1,791 $ 8,591 $ 10,382 $ (7,260 ) $ 3,122 $ (5,837 ) 03/20/2008 1919 North Loop West 1,334 8,451 11,840 1,337 20,288 21,625 (9,758 ) 11,867 — 12/05/2006 1935 West Gray 5,965 955 — 5,965 955 6,920 (2 ) 6,918 — 12/01/2015 580 Market Place 3,892 15,570 3,512 3,889 19,085 22,974 (7,093 ) 15,881 (15,799 ) 04/02/2001 8000 Sunset Strip Shopping Center 18,320 73,431 3,802 18,320 77,233 95,553 (8,016 ) 87,537 — 06/27/2012 Alabama Shepherd Shopping Center 637 2,026 7,874 1,062 9,475 10,537 (4,754 ) 5,783 — 04/30/2004 Argyle Village Shopping Center 4,524 18,103 4,450 4,526 22,551 27,077 (8,544 ) 18,533 — 11/30/2001 Arrowhead Festival Shopping Center 1,294 154 3,966 1,903 3,511 5,414 (1,584 ) 3,830 — 12/31/2000 Avent Ferry Shopping Center 1,952 7,814 1,199 1,952 9,013 10,965 (3,746 ) 7,219 — 04/04/2002 Bartlett Towne Center 3,479 14,210 1,146 3,443 15,392 18,835 (6,462 ) 12,373 — 05/15/2001 Baybrook Gateway 10,623 30,307 690 10,623 30,997 41,620 (979 ) 40,641 — 02/04/2015 Bell Plaza 1,322 7,151 658 1,322 7,809 9,131 (4,125 ) 5,006 — 03/20/2008 Bellaire Blvd. Shopping Center 124 37 919 1,011 69 1,080 (37 ) 1,043 — 11/13/2008 Best in the West 13,191 77,159 7,351 13,194 84,507 97,701 (24,149 ) 73,552 — 04/28/2005 Blalock Market at I-10 — 4,730 2,022 — 6,752 6,752 (4,753 ) 1,999 — 12/31/1990 Boca Lyons Plaza 3,676 14,706 4,514 3,651 19,245 22,896 (6,272 ) 16,624 — 08/17/2001 Braeswood Square Shopping Center — 1,421 1,154 — 2,575 2,575 (2,355 ) 220 — 05/28/1969 Broadway Marketplace 898 3,637 1,342 906 4,971 5,877 (2,885 ) 2,992 — 12/16/1993 Broadway Shopping Center 234 3,166 776 235 3,941 4,176 (2,688 ) 1,488 — 03/20/2008 Brookwood Marketplace 7,050 15,134 7,368 7,511 22,041 29,552 (5,303 ) 24,249 (17,551 ) 08/22/2006 Brookwood Square Shopping Center 4,008 19,753 509 4,008 20,262 24,270 (4,156 ) 20,114 — 12/16/2003 Brownsville Commons 1,333 5,536 315 1,333 5,851 7,184 (1,485 ) 5,699 — 05/22/2006 Buena Vista Marketplace 1,958 7,832 1,389 1,956 9,223 11,179 (3,585 ) 7,594 — 04/02/2001 Bull City Market 930 6,651 800 930 7,451 8,381 (1,920 ) 6,461 (3,517 ) 06/10/2005 Cambrian Park Plaza 48,803 1,089 48 48,851 1,089 49,940 (381 ) 49,559 — 02/27/2015 Camelback Village Square — 8,720 1,267 — 9,987 9,987 (5,334 ) 4,653 — 09/30/1994 Camp Creek Marketplace II 6,169 32,036 1,551 4,697 35,059 39,756 (8,533 ) 31,223 (19,220 ) 08/22/2006 Capital Square 1,852 7,406 1,410 1,852 8,816 10,668 (3,832 ) 6,836 — 04/04/2002 Centerwood Plaza 915 3,659 2,858 914 6,518 7,432 (2,284 ) 5,148 — 04/02/2001 Initial Cost to Company Gross Amounts Carried at Close of Period Description Land Building and Improvements Cost Capitalized Subsequent to Acquisition Land Building and Improvements Total (1) Accumulated Depreciation Total Costs, Net of Accumulated Depreciation Encumbrances (2) Date of Acquisition / Construction Charleston Commons Shopping Center $ 23,230 $ 36,877 $ 2,587 $ 23,210 $ 39,484 $ 62,694 $ (9,549 ) $ 53,145 $ — 12/20/2006 Cherry Creek Retail Center 5,416 14,624 — 5,416 14,624 20,040 (2,968 ) 17,072 — 06/16/2011 Chino Hills Marketplace 7,218 28,872 12,216 7,234 41,072 48,306 (17,962 ) 30,344 — 08/20/2002 Citadel Building 3,236 6,168 8,411 534 17,281 17,815 (14,547 ) 3,268 — 12/30/1975 College Park Shopping Center 2,201 8,845 7,455 2,641 15,860 18,501 (10,579 ) 7,922 (11,004 ) 11/16/1998 Colonial Plaza 10,806 43,234 13,551 10,813 56,778 67,591 (24,616 ) 42,975 — 02/21/2001 Countryside Centre 15,523 29,818 9,057 15,559 38,839 54,398 (9,731 ) 44,667 — 07/06/2007 Creekside Center 1,732 6,929 1,998 1,730 8,929 10,659 (3,909 ) 6,750 (7,759 ) 04/02/2001 Cullen Plaza Shopping Center 106 2,841 407 106 3,248 3,354 (2,620 ) 734 — 03/20/2008 Cypress Pointe 3,468 8,700 1,110 3,793 9,485 13,278 (5,860 ) 7,418 — 04/04/2002 Dallas Commons Shopping Center 1,582 4,969 94 1,582 5,063 6,645 (1,227 ) 5,418 — 09/14/2006 Danville Plaza Shopping Center — 3,360 2,366 — 5,726 5,726 (5,076 ) 650 — 09/30/1960 Desert Village Shopping Center 3,362 14,969 1,371 3,362 16,340 19,702 (2,389 ) 17,313 — 10/28/2010 Discovery Plaza 2,193 8,772 1,263 2,191 10,037 12,228 (3,787 ) 8,441 — 04/02/2001 Eastdale Shopping Center 1,423 5,809 2,425 1,417 8,240 9,657 (4,167 ) 5,490 — 12/31/1997 Eastern Horizon 10,282 16 (317 ) 1,569 8,412 9,981 (4,838 ) 5,143 — 12/31/2002 Edgewater Marketplace 4,821 11,225 541 4,821 11,766 16,587 (1,805 ) 14,782 (17,600 ) 11/19/2010 El Camino Promenade 4,431 20,557 4,451 4,429 25,010 29,439 (8,469 ) 20,970 — 05/21/2004 Embassy Lakes Shopping Center 2,803 11,268 1,508 2,803 12,776 15,579 (4,143 ) 11,436 — 12/18/2002 Entrada de Oro Plaza Shopping Center 6,041 10,511 1,724 6,115 12,161 18,276 (3,601 ) 14,675 — 01/22/2007 Epic Village St. Augustine 283 1,171 4,065 320 5,199 5,519 (2,655 ) 2,864 — 09/30/2009 Falls Pointe Shopping Center 3,535 14,289 504 3,522 14,806 18,328 (5,069 ) 13,259 — 12/17/2002 Festival on Jefferson Court 5,041 13,983 3,427 5,022 17,429 22,451 (5,810 ) 16,641 — 12/22/2004 Fiesta Market Place 137 429 8 137 437 574 (432 ) 142 — 03/20/2008 Fiesta Trails 8,825 32,790 2,933 8,825 35,723 44,548 (12,648 ) 31,900 — 09/30/2003 Flamingo Pines Plaza 10,403 35,014 (13,723 ) 5,335 26,359 31,694 (7,092 ) 24,602 — 01/28/2005 Fountain Plaza 1,319 5,276 1,424 1,095 6,924 8,019 (3,945 ) 4,074 — 03/10/1994 Francisco Center 1,999 7,997 4,607 2,403 12,200 14,603 (8,496 ) 6,107 (9,996 ) 11/16/1998 Freedom Centre 2,929 15,302 5,660 6,944 16,947 23,891 (5,295 ) 18,596 (389 ) 06/23/2006 Galleria Shopping Center 10,795 10,339 8,768 10,805 19,097 29,902 (4,469 ) 25,433 — 12/11/2006 Galveston Place 2,713 5,522 5,879 3,279 10,835 14,114 (8,504 ) 5,610 — 11/30/1983 Gateway Plaza 4,812 19,249 4,448 4,808 23,701 28,509 (8,950 ) 19,559 (21,269 ) 04/02/2001 Gateway Station 1,622 3 9,757 1,921 9,461 11,382 (3,678 ) 7,704 — 09/30/2009 Glenbrook Square Shopping Center 632 3,576 782 632 4,358 4,990 (2,372 ) 2,618 — 03/20/2008 Grayson Commons 3,180 9,023 217 3,163 9,257 12,420 (2,683 ) 9,737 (5,269 ) 11/09/2004 Initial Cost to Company Gross Amounts Carried at Close of Period Description Land Building and Improvements Cost Capitalized Subsequent to Acquisition Land Building and Improvements Total (1) Accumulated Depreciation Total Costs, Net of Accumulated Depreciation Encumbrances (2) Date of Acquisition / Construction Greenhouse Marketplace $ 4,607 $ 22,771 $ 3,926 $ 4,750 $ 26,554 $ 31,304 $ (8,521 ) $ 22,783 $ — 01/28/2004 Griggs Road Shopping Center 257 2,303 173 257 2,476 2,733 (1,782 ) 951 — 03/20/2008 Hallmark Town Center 1,368 5,472 1,094 1,367 6,567 7,934 (2,821 ) 5,113 — 04/02/2001 Harrisburg Plaza 1,278 3,924 956 1,278 4,880 6,158 (4,124 ) 2,034 (8,440 ) 03/20/2008 HEB - Dairy Ashford &amp; Memorial 1,717 4,234 — 1,717 4,234 5,951 (721 ) 5,230 — 03/06/2012 Heights Plaza Shopping Center 58 699 2,493 928 2,322 3,250 (1,491 ) 1,759 — 06/30/1995 High House Crossing 2,576 10,305 521 2,576 10,826 13,402 (3,986 ) 9,416 — 04/04/2002 Highland Square — — 1,887 — 1,887 1,887 (519 ) 1,368 — 10/06/1959 Hope Valley Commons 2,439 8,487 374 2,439 8,861 11,300 (1,347 ) 9,953 — 08/31/2010 Humblewood Shopping Center 2,215 4,724 3,912 1,166 9,685 10,851 (8,209 ) 2,642 — 03/09/1977 I45/Telephone Rd. 678 11,182 599 678 11,781 12,459 (5,919 ) 6,540 (9,549 ) 03/20/2008 Independence Plaza I 12,795 23,063 241 12,795 23,304 36,099 (2,719 ) 33,380 (17,197 ) 06/11/2013 Independence Plaza II 6,555 8,564 1,614 6,555 10,178 16,733 (1,134 ) 15,599 — 06/11/2013 Jess Ranch Marketplace 8,750 25,560 343 8,750 25,903 34,653 (2,372 ) 32,281 — 12/23/2013 Jess Ranch Marketplace Phase III 8,431 21,470 191 8,431 21,661 30,092 (2,002 ) 28,090 — 12/23/2013 Lakeside Marketplace 6,064 22,989 3,348 6,150 26,251 32,401 (7,628 ) 24,773 (15,889 ) 08/22/2006 Largo Mall 10,817 40,906 5,431 10,810 46,344 57,154 (14,457 ) 42,697 — 03/01/2004 Laveen Village Marketplace 1,190 — 5,251 1,006 5,435 6,441 (3,283 ) 3,158 — 08/15/2003 Lawndale Shopping Center 82 927 692 82 1,619 1,701 (1,101 ) 600 — 03/20/2008 League City Plaza 1,918 7,592 898 1,918 8,490 10,408 (4,925 ) 5,483 (8,623 ) 03/20/2008 Leesville Towne Centre 7,183 17,162 1,417 7,223 18,539 25,762 (5,785 ) 19,977 — 01/30/2004 Little York Plaza Shopping Center 342 5,170 1,825 342 6,995 7,337 (5,824 ) 1,513 — 03/20/2008 Lyons Avenue Shopping Center 249 1,183 54 249 1,237 1,486 (1,058 ) 428 — 03/20/2008 Madera Village Shopping Center 3,788 13,507 1,284 3,816 14,763 18,579 (3,871 ) 14,708 — 03/13/2007 Market at Town Center - Sugarland 8,600 26,627 23,949 8,600 50,576 59,176 (24,506 ) 34,670 — 12/23/1996 Market at Westchase Shopping Center 1,199 5,821 2,662 1,415 8,267 9,682 (5,851 ) 3,831 — 02/15/1991 Marketplace at Seminole Outparcel 1,000 — 1,500 1,046 1,454 2,500 (94 ) 2,406 — 08/21/2006 Marketplace at Seminole Towne 15,067 53,743 6,144 21,665 53,289 74,954 (13,472 ) 61,482 — 08/21/2006 Markham West Shopping Center 2,694 10,777 4,497 2,696 15,272 17,968 (8,107 ) 9,861 — 09/18/1998 Marshall's Plaza 1,802 12,315 711 1,804 13,024 14,828 (3,773 ) 11,055 — 06/01/2005 Mendenhall Commons 2,655 9,165 653 2,677 9,796 12,473 (2,677 ) 9,796 — 11/13/2008 Menifee Town Center 1,827 7,307 4,998 1,824 12,308 14,132 (4,654 ) 9,478 — 04/02/2001 Millpond Center 3,155 9,706 1,625 3,161 11,325 14,486 (3,790 ) 10,696 — 07/28/2005 Mohave Crossroads 3,953 63 35,989 3,128 36,877 40,005 (18,669 ) 21,336 — 12/31/2009 Monte Vista Village Center 1,485 58 5,630 755 6,418 7,173 (4,124 ) 3,049 — 12/31/2004 Initial Cost to Company Gross Amounts Carried at Close of Period Description Land Building and Improvements Cost Capitalized Subsequent to Acquisition Land Building and Improvements Total (1) Accumulated Depreciation Total Costs, Net of Accumulated Depreciation Encumbrances (2) Date of Acquisition / Construction Moore Plaza $ 6,445 $ 26,140 $ 11,079 $ 6,487 $ 37,177 $ 43,664 $ (18,783 ) $ 24,881 $ — 03/20/1998 Mueller Regional Retail Center 10,382 56,303 282 10,382 56,585 66,967 (5,694 ) 61,273 (33,953 ) 10/03/2013 North Creek Plaza 6,915 25,625 4,823 6,954 30,409 37,363 (10,105 ) 27,258 — 08/19/2004 North Towne Plaza 960 3,928 7,526 879 11,535 12,414 (8,120 ) 4,294 (9,446 ) 02/15/1990 North Towne Plaza 6,646 99 1,719 1,005 7,459 8,464 (2,163 ) 6,301 — 04/01/2010 Northbrook Shopping Center 1,629 4,489 3,611 1,713 8,016 9,729 (6,741 ) 2,988 (9,490 ) 11/06/1967 Northwoods Shopping Center 1,768 7,071 448 1,772 7,515 9,287 (2,722 ) 6,565 — 04/04/2002 Oak Forest Shopping Center 760 2,726 5,018 748 7,756 8,504 (5,764 ) 2,740 (7,781 ) 12/30/1976 Oak Grove Market Center 5,758 10,508 1,025 5,861 11,430 17,291 (2,730 ) 14,561 — 06/15/2007 Oracle Crossings 4,614 18,274 29,183 10,582 41,489 52,071 (9,801 ) 42,270 — 01/22/2007 Oracle Wetmore Shopping Center 24,686 26,878 7,078 13,813 44,829 58,642 (10,638 ) 48,004 — 01/22/2007 Overton Park Plaza 9,266 37,789 11,944 9,264 49,735 58,999 (16,336 ) 42,663 — 10/24/2003 Palmilla Center 1,258 — 12,956 2,882 11,332 14,214 (6,724 ) 7,490 — 12/31/2002 Palms of Carrollwood 3,995 16,390 1,477 3,995 17,867 21,862 (2,285 ) 19,577 — 12/23/2010 Paradise Marketplace 2,153 8,612 (2,083 ) 1,197 7,485 8,682 (4,137 ) 4,545 — 07/20/1995 Parliament Square II 2 10 1,183 3 1,192 1,195 (796 ) 399 — 06/24/2005 Perimeter Village 29,701 42,337 3,701 34,404 41,335 75,739 (10,477 ) 65,262 (32,901 ) 07/03/2007 Phillips Crossing — 1 28,208 872 27,337 28,209 (10,913 ) 17,296 — 09/30/2009 Phoenix Office Building 1,696 3,255 1,175 1,773 4,353 6,126 (1,480 ) 4,646 — 01/31/2007 Pike Center — 40,537 2,157 — 42,694 42,694 (6,242 ) 36,452 — 08/14/2012 Plantation Centre 3,463 14,821 1,871 3,471 16,684 20,155 (5,136 ) 15,019 — 08/19/2004 Promenade 23 16,028 2,271 186 16,028 2,457 18,485 (493 ) 17,992 — 03/25/2011 Prospector's Plaza 3,746 14,985 5,743 3,716 20,758 24,474 (6,820 ) 17,654 — 04/02/2001 Pueblo Anozira Shopping Center 2,750 11,000 4,965 2,768 15,947 18,715 (9,092 ) 9,623 (15,087 ) 06/16/1994 Raintree Ranch Center 11,442 595 17,635 10,983 18,689 29,672 (9,723 ) 19,949 — 03/31/2008 Rancho San Marcos Village 3,533 14,138 5,289 3,887 19,073 22,960 (6,612 ) 16,348 — 02/26/2003 Rancho Towne &amp; Country 1,161 4,647 716 1,166 5,358 6,524 (2,846 ) 3,678 — 10/16/1995 Randalls Center/Kings Crossing 3,570 8,147 381 3,585 8,513 12,098 (5,212 ) 6,886 — 11/13/2008 Red Mountain Gateway 2,166 89 9,480 2,737 8,998 11,735 (4,718 ) 7,017 — 12/31/2003 Regency Centre 5,616 18,516 1,724 3,581 22,275 25,856 (5,969 ) 19,887 — 07/28/2006 Reynolds Crossing 4,276 9,186 156 4,276 9,342 13,618 (2,261 ) 11,357 — 09/14/2006 Richmond Square 1,993 953 13,594 14,512 2,028 16,540 (1,312 ) 15,228 — 12/31/1996 Ridgeway Trace 26,629 544 20,383 15,573 31,983 47,556 (10,006 ) 37,550 — 11/09/2006 River Oaks Shopping Center - East 1,354 1,946 390 1,363 2,327 3,690 (2,016 ) 1,674 — 12/04/1992 River Oaks Shopping Center - West 3,534 17,741 35,856 4,207 52,924 57,131 (24,469 ) 32,662 — 12/04/1992 Initial Cost to Company Gross Amounts Carried at Close of Period Description Land Building and Improvements Cost Capitalized Subsequent to Acquisition Land Building and Improvements Total (1) Accumulated Depreciation Total Costs, Net of Accumulated Depreciation Encumbrances (2) Date of Acquisition / Construction River Point at Sheridan $ 28,898 $ 4,042 $ 7,441 $ 9,861 $ 30,520 $ 40,381 $ (6,617 ) $ 33,764 $ — 04/01/2010 Roswell Corners 6,136 21,447 2,109 5,835 23,857 29,692 (7,023 ) 22,669 (5,738 ) 06/24/2004 Roswell Crossing Shopping Center 7,625 18,573 834 7,625 19,407 27,032 (3,027 ) 24,005 — 07/18/2012 San Marcos Plaza 1,360 5,439 557 1,358 5,998 7,356 (2,311 ) 5,045 — 04/02/2001 Scottsdale Horizon — 3,241 38,162 12,914 28,489 41,403 (2,021 ) 39,382 — 01/22/2007 Sea Ranch Centre 11,977 4,219 1,003 11,977 5,222 17,199 (747 ) 16,452 — 03/06/2013 Shoppes at Bears Path 3,252 5,503 1,364 3,290 6,829 10,119 (2,058 ) 8,061 — 03/13/2007 Shoppes at Memorial Villages 1,417 4,786 8,848 3,332 11,719 15,051 (7,691 ) 7,360 — 01/11/2012 Shoppes of South Semoran 4,283 9,785 (1,570 ) 4,745 7,753 12,498 (2,004 ) 10,494 — 08/31/2007 Shops at Kirby Drive 1,201 945 276 1,202 1,220 2,422 (453 ) 1,969 — 05/27/2008 Shops at Three Corners 6,215 9,303 10,119 10,587 15,050 25,637 (10,019 ) 15,618 — 12/31/1989 Silver Creek Plaza 3,231 12,924 3,394 3,228 16,321 19,549 (6,545 ) 13,004 (14,831 ) 04/02/2001 Six Forks Shopping Center 6,678 26,759 6,226 6,728 32,935 39,663 (12,180 ) 27,483 — 04/04/2002 South Fulton Crossing 14,373 154 (11,434 ) 2,669 424 3,093 (2 ) 3,091 — 01/10/2007 South Semoran - Pad 1,056 — (129 ) 927 — 927 — 927 — 09/06/2007 Southampton Center 4,337 17,349 3,035 4,333 20,388 24,721 (8,097 ) 16,624 (19,090 ) 04/02/2001 Southgate Shopping Center 232 8,389 417 232 8,806 9,038 (5,526 ) 3,512 (5,644 ) 03/20/2008 Squaw Peak Plaza 816 3,266 3,237 818 6,501 7,319 (3,156 ) 4,163 — 12/20/1994 Stella Link Shopping Center 227 423 1,423 294 1,779 2,073 (1,591 ) 482 — 07/10/1970 Stella Link Shopping Center 2,602 1,418 (1,307 ) 2,602 111 2,713 (23 ) 2,690 — 08/21/2007 Stonehenge Market 4,740 19,001 2,339 4,740 21,340 26,080 (8,087 ) 17,993 — 04/04/2002 Stony Point Plaza 3,489 13,957 11,352 3,453 25,345 28,798 (8,784 ) 20,014 (11,226 ) 04/02/2001 Summerhill Plaza 1,945 7,781 2,790 1,943 10,573 12,516 (4,795 ) 7,721 — 04/02/2001 Sunset 19 Shopping Center 5,519 22,076 1,765 5,547 23,813 29,360 (8,720 ) 20,640 — 10/29/2001 Surf City Crossing 3,220 52 5,025 2,655 5,642 8,297 (1,927 ) 6,370 — 12/06/2006 Tates Creek Centre 4,802 25,366 1,539 5,766 25,941 31,707 (8,056 ) 23,651 — 03/01/2004 Taylorsville Town Center 2,179 9,718 2,440 4,091 10,246 14,337 (3,404 ) 10,933 (850 ) 12/19/2003 The Centre at Post Oak 13,731 115 23,857 17,822 19,881 37,703 (11,897 ) 25,806 — 12/31/1996 The Commons at Dexter Lake 2,923 12,007 2,297 2,949 14,278 17,227 (5,196 ) 12,031 — 11/13/2008 The Commons at Dexter Lake II 2,023 6,940 307 2,039 7,231 9,270 (1,900 ) 7,370 — 11/13/2008 The Shoppes at Parkwood Ranch 4,369 52 10,382 2,420 12,383 14,803 (5,739 ) 9,064 — 12/31/2009 The Westside Center 14,952 10,350 — 14,952 10,350 25,302 — 25,302 — 12/22/2015 Thompson Bridge Commons 604 — 625 513 716 1,229 (94 ) 1,135 — 04/26/2005 Thousand Oaks Shopping Center 2,973 13,142 1,009 2,973 14,151 17,124 (4,677 ) 12,447 (9,922 ) 03/20/2008 TJ Maxx Plaza 3,400 19,283 1,969 3,430 21,222 24,652 (6,859 ) 17,793 — 03/01/2004 Initial Cost to Company Gross Amounts Carried at Close of Period Description Land Building and Improvements Cost Capitalized Subsequent to Acquisition Land Building and Improvements Total (1) Accumulated Depreciation Total Costs, Net of Accumulated Depreciation Encumbrances (2) Date of Acquisition / Construction Tomball Marketplace $ 9,616 $ 262 $ 23,162 $ 8,132 $ 24,908 $ 33,040 $ (8,090 ) $ 24,950 $ — 04/12/2006 Trenton Crossing/North McAllen 9,855 29,133 — 9,855 29,133 38,988 (294 ) 38,694 — 08/31/2015 Tropicana Beltway Center 13,947 42,186 1,085 13,949 43,269 57,218 (13,554 ) 43,664 — 11/20/2007 Tropicana Marketplace 2,118 8,477 (1,587 ) 1,206 7,802 9,008 (3,941 ) 5,067 — 07/24/1995 Valley Shopping Center 4,293 13,736 1,608 8,910 10,727 19,637 (2,898 ) 16,739 — 04/07/2006 Valley View Shopping Center 1,006 3,980 2,219 1,006 6,199 7,205 (3,424 ) 3,781 — 11/20/1996 Vizcaya Square Shopping Center 3,044 12,226 1,749 3,044 13,975 17,019 (4,544 ) 12,475 — 12/18/2002 Wake Forest Crossing I 2,897 10,060 — 2,897 10,060 12,957 (83 ) 12,874 — 09/25/2015 Waterford Village 5,830 — 8,103 2,893 11,040 13,933 (5,151 ) 8,782 — 06/11/2004 Wellington Green Commons 14,212 32,305 41 14,212 32,346 46,558 (633 ) 45,925 (19,748 ) 04/20/2015 Wellington Green Pad Sites 2,288 184 — 2,288 184 2,472 (12 ) 2,460 — 04/20/2015 West Jordan Town Center 4,306 17,776 2,121 4,308 19,895 24,203 (6,225 ) 17,978 — 12/19/2003 Westchase Shopping Center 3,085 7,920 10,245 3,189 18,061 21,250 (12,219 ) 9,031 — 08/29/1978 Westhill Village Shopping Center 408 3,002 5,637 437 8,610 9,047 (5,252 ) 3,795 — 05/01/1958 Westland Fair 27,562 10,506 (8,749 ) 12,220 17,099 29,319 (8,580 ) 20,739 — 12/29/2000 Westminster Center 11,215 44,871 8,354 11,204 53,236 64,440 (20,973 ) 43,467 (41,233 ) 04/02/2001 Whitehall Commons 2,529 6,901 569 2,522 7,477 9,999 (2,157 ) 7,842 — 10/06/2005 Whole Foods Carrollwood 2,772 126 4,634 2,854 4,678 7,532 (643 ) 6,889 — 09/30/2011 Winter Park Corners 2,159 8,636 1,326 2,159 9,962 12,121 (3,845 ) 8,276 — 09/06/2001 952,989 2,269,060 766,804 922,346 3,066,507 3,988,853 (1,054,612 ) 2,934,241 (431,848 ) New Development: Hilltop Village Center 3,196 7,234 51,408 4,055 57,783 61,838 (3,588 ) 58,250 — 11/17/2011 Nottingham Commons 19,523 2,398 3,530 20,551 4,900 25,451 (37 ) 25,414 — 09/24/2014 Wake Forest Crossing II 3,155 2,617 12,123 3,332 14,563 17,895 (204 ) 17,691 — 06/04/2014 25,874 12,249 67,061 27,938 77,246 105,184 (3,829 ) 101,355 — Miscellaneous (not to exceed 5% of total) 122,603 9,201 37,118 92,565 76,357 168,922 (29,201 ) 139,721 — Total of Portfolio $ 1,101,466 $ 2,290,510 $ 870,983 $ 1,042,849 $ 3,220,110 $ 4,262,959 $ (1,087,642 ) $ 3,175,317 $ (431,848 ) ___________________ (1) The book value of our net fixed asset exceeds the tax basis by approximately $228.0 million at December 31, 2015 . (2) Encumbrances do not include $27.7 million outstanding under fixed-rate mortgage debt associated with three properties each held in a tenancy-in-common arrangement, $1.9 million of deferred debt costs and $5.1 million of non-cash debt related items. Depreciation is computed using the straight-line method, generally over estimated useful lives of 18 - 40 years for buildings and 10 - 20 years for parking lot surfacing and equipment. Tenant and leasehold improvements are depreciated over the remaining life of the lease or the useful life whichever is shorter. The changes in total cost of the properties were as follows (in thousands): Year Ended December 31, 2015 2014 2013 Balance at beginning of year $ 4,076,094 $ 4,289,276 $ 4,399,850 Additions at cost 319,789 144,474 279,624 Retirements or sales (79,608 ) (348,221 ) (232,823 ) Property held for sale (53,163 ) (9,435 ) (155,017 ) Impairment loss (153 ) — (2,358 ) Balance at end of year $ 4,262,959 $ 4,076,094 $ 4,289,276 The changes in accumulated depreciation were as follows (in thousands): Year Ended December 31, 2015 2014 2013 Balance at beginning of year $ 1,028,619 $ 1,058,040 $ 1,040,839 Additions at cost 120,426 125,226 130,698 Retirements or sales (42,603 ) (148,882 ) (81,094 ) Property held for sale (18,800 ) (5,765 ) (32,403 ) Balance at end of year $ 1,087,642 $ 1,028,619 $ 1,058,040</t>
  </si>
  <si>
    <t>Mortgage Loans On Real Estate</t>
  </si>
  <si>
    <t>Mortgage Loans on Real Estate [Abstract]</t>
  </si>
  <si>
    <t>Schedule IV WEINGARTEN REALTY INVESTORS MORTGAGE LOANS ON REAL ESTATE DECEMBER 31, 2015 (Amounts in thousands) State Interest Rate Final Maturity Date Periodic Payment Terms Face Amount of Mortgages Carrying Amount of Mortgages (1) Shopping Centers: First Mortgages: College Park Realty Company NV 7.00% 10/31/2053 At Maturity $ 3,410 $ 3,410 Total Mortgage Loans on Real Estate $ 3,410 $ 3,410 ___________________ (1) The aggregate cost at December 31, 2015 for federal income tax purposes is $3.4 million , and there are no prior liens to be disclosed. Changes in mortgage loans are summarized below (in thousands): Year Ended December 31, 2015 2014 2013 Balance, Beginning of Year $ 3,410 $ 15,438 $ 91,662 Additions to Existing Loans (1) — — 699 Collections/Reductions of Principal — (12,028 ) (22,085 ) Reduction of Principal due to Business Combinations (2) — — (54,838 ) Balance, End of Year $ 3,410 $ 3,410 $ 15,438 ___________________ (1) The caption above, “Additions to Existing Loans” also includes accrued interest. (2) This caption relates to acquired unconsolidated real estate joint venture interest during the respective period.</t>
  </si>
  <si>
    <t>Subsequent Events</t>
  </si>
  <si>
    <t>Subsequent Events [Abstract]</t>
  </si>
  <si>
    <t>Subsequent Events As of December 31, 2015 , we held a combined 51% interest in an unconsolidated real estate joint venture that owns three centers in Colorado with total assets and debt of $43.7 million and $72.4 million , respectively. In February 2016 , in exchange for our partners' aggregate 49% interest in this venture and $2.5 million in cash, we distributed one center to our partners. We will consolidate this venture as of the transaction date and re-measure our investment in this venture to its fair value, and recognize a gain, if applicable. The fair value of the acquired properties will primarily be allocated to building, land and other identifiable intangible assets and liabilities. In February 2016 , our deferred compensation plan was amended. Effective April 1, 2016, participants in this plan will be allowed to diversify their common shares of beneficial interest of Weingarten Realty Investors six months after vesting. * * * * *</t>
  </si>
  <si>
    <t>Summary Of Significant Accounting Policies (Policy)</t>
  </si>
  <si>
    <t>Basis Of Presentation</t>
  </si>
  <si>
    <t>Basis of Presentation Our consolidated financial statements include the accounts of our subsidiaries, certain partially owned real estate joint ventures or partnerships and VIEs which meet the guidelines for consolidation. All intercompany balances and transactions have been eliminated. Our financial statements are prepared in accordance with GAAP. Such statements require management to make estimates and assumptions that affect the reported amounts on our consolidated financial statements. Actual results could differ from these estimates. We have evaluated subsequent events for recognition or disclosure in our consolidated financial statements.</t>
  </si>
  <si>
    <t>Revenue Recognition</t>
  </si>
  <si>
    <t>Revenue Recognition Rental revenue is generally recognized on a straight-line basis over the term of the lease, which generally begins the date the tenant takes control of the space. Revenue from tenant reimbursements of taxes, maintenance expenses and insurance is subject to our interpretation of lease provisions and is recognized in the period the related expense is recognized. Revenue based on a percentage of tenants’ sales is recognized only after the tenant exceeds their sales breakpoint. In circumstances where we provide a tenant improvement allowance for improvements that are owned by the tenant, we recognize the allowance as a reduction of rental revenue on a straight-line basis over the term of the lease. Other revenue is income from contractual agreements with third parties, tenants or partially owned real estate joint ventures or partnerships, which is recognized as the related services are performed under the respective agreements.</t>
  </si>
  <si>
    <t>Property Real estate assets are stated at cost less accumulated depreciation. Depreciation is computed using the straight-line method, generally over estimated useful lives of 18 - 40 years for buildings and 10 - 20 years for parking lot surfacing and equipment. Major replacements where the betterment extends the useful life of the asset are capitalized, and the replaced asset and corresponding accumulated depreciation are removed from the accounts. All other maintenance and repair items are charged to expense as incurred. Acquisitions of properties are accounted for utilizing the acquisition method and, accordingly, the results of operations of an acquired property are included in our results of operations from the date of acquisition. Estimates of fair values are based upon estimated future cash flows and other valuation techniques in accordance with our fair value measurements accounting policy. Fair values are used to allocate and record the purchase price of acquired property among land, buildings on an “as if vacant” basis, tenant improvements, other identifiable intangibles and any goodwill or gain on purchase. Other identifiable intangible assets and liabilities include the effect of out-of-market leases, the value of having leases in place (“as is” versus “as if vacant” and absorption costs), out-of-market assumed mortgages and tenant relationships. Depreciation and amortization is computed using the straight-line method, generally over estimated useful lives of 40 years for buildings and over the lease term which includes bargain renewal options for other identifiable intangible assets. Acquisition costs are expensed as incurred. Property also includes costs incurred in the development and redevelopment of operating properties. These properties are carried at cost, and no depreciation is recorded on these assets until rent commences or no later than one year from the completion of major construction . These costs include preacquisition costs directly identifiable with the specific project, development and construction costs, interest and real estate taxes. Indirect development costs, including salaries and benefits, travel and other related costs that are directly attributable to the development of the property, are also capitalized. The capitalization of such costs ceases at the earlier of one year from the completion of major construction or when the property, or any completed portion, becomes available for occupancy. Property also includes costs for tenant improvements paid by us, including reimbursements to tenants for improvements that are owned by us and will remain our property after the lease expires. Property identified for sale is reviewed to determine if it qualifies as held for sale based on the following criteria: management has approved and is committed to the disposal plan, the assets are available for immediate sale, an active plan is in place to locate a buyer, the sale is probable and expected to qualify as a completed sale within a year, the sales price is reasonable in relation to the current fair value, and it is unlikely that significant changes will be made to the sales plan or that the sales plan will be withdrawn. Upon qualification, these properties are segregated and classified as held for sale at the lower of cost or fair value less costs to sell. Prior to April 1, 2014, the disposed property's related operating results were reclassified into discontinued operations. Upon the adoption of new guidance, as of April 1, 2014, our individual property disposals no longer qualify for discontinued operations presentation; thus, the results of these disposals remain in income from continuing operations and any associated gains are included in gain on sale of property. Some of our properties are held in single purpose entities. A single purpose entity is a legal entity typically established at the request of a lender solely for the purpose of owning a property or group of properties subject to a mortgage. There may be restrictions limiting the entity’s ability to engage in an activity other than owning or operating the property, assuming or guaranteeing the debt of any other entity, or dissolving itself or declaring bankruptcy before the debt has been repaid. Most of our single purpose entities are 100% owned by us and are consolidated in our consolidated financial statements.</t>
  </si>
  <si>
    <t>Real Estate Joint Ventures And Partnerships</t>
  </si>
  <si>
    <t>Real Estate Joint Ventures and Partnerships 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t>
  </si>
  <si>
    <t>Unamortized Lease Costs, net Lease costs represent the initial direct costs incurred in origination, negotiation and processing of a lease agreement. Such costs include outside broker commissions and other independent third party costs, as well as salaries and benefits, travel and other internal costs directly related to completing a lease and are amortized over the life of the lease on a straight-line basis. Costs related to supervision, administration, unsuccessful origination efforts and other activities not directly related to completed lease agreements are charged to expense as incurred.</t>
  </si>
  <si>
    <t>Accrued Rent And Accounts Receivable, Net</t>
  </si>
  <si>
    <t>Accrued Rent and Accounts Receivable, net Receivables include base rents, tenant reimbursements and receivables attributable to the straight-lining of rental commitments. An allowance for the uncollectible portion of accrued rents and accounts receivable i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rued rents and accounts receivable is based on the best information available to management at the time of evaluation.</t>
  </si>
  <si>
    <t>Cash And Cash Equivalents</t>
  </si>
  <si>
    <t>Cash and Cash Equivalents All highly liquid investments with original maturities of three months or less are considered cash equivalents. Cash and cash equivalents are primarily held at major financial institutions in the U.S. We had cash and cash equivalents in certain financial institutions in excess of federally insured levels. We have diversified our cash and cash equivalents amongst several banking institutions in an attempt to minimize exposure to any one of these entities. We believe we are not exposed to any significant credit risk and regularly monitor the financial stability of these financial institutions.</t>
  </si>
  <si>
    <t>Restricted Deposits And Mortgage Escrows</t>
  </si>
  <si>
    <t>Restricted Deposits and Mortgage Escrows 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t>
  </si>
  <si>
    <t>Other Assets, Net</t>
  </si>
  <si>
    <t>Other Assets, net Other assets include an asset related to the debt service guaranty (see Note 6 for further information), tax increment revenue bonds, investments, investments held in a grantor trust, deferred tax assets, prepaid expenses, interest rate derivatives, the value of above-market leases and the related accumulated amortization, deferred debt costs associated with our revolving credit facilities and other miscellaneous receivables. Investments held in a grantor trust and investments in mutual funds are adjusted to fair value at each period with changes included in our Consolidated Statements of Operations. The value of our investments in mutual funds approximates the cost basis. Investments held to maturity are carried at amortized cost and are adjusted using the interest method for amortization of premiums and accretion of discounts. Our tax increment revenue bonds have been classified as held to maturity and are recorded at amortized cost offset by a recognized credit loss (see Note 22 for further information).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have a reserve applied to the carrying amount when it becomes apparent that conditions exist that may lead to our inability to fully collect on outstanding amounts due. Such conditions include delinquent or late payments on receivables, deterioration in the ongoing relationship with the borrower and other relevant factors. We would establish a reserve when expected loss conditions exist by reviewing the borrower’s ability to generate revenues to meet debt service requirements and assessing the fair value of any collateral.</t>
  </si>
  <si>
    <t>Derivatives and Hedging We manage interest cost using a combination of fixed-rate and variable-rate debt. To manage our interest rate risk, we occasionally hedge the future cash flows of our existing floating-rate debt or anticipated fixed-rate debt issuances, as well as changes in the fair value of our existing fixed-rate debt instruments, principally through interest rate contracts with major financial institutions. Interest rate contracts that meet specific criteria are accounted for as either a cash flow or fair value hedge. Cash Flow Hedges of Interest Rate Risk: Our objective in using interest rate derivatives is to add stability to interest expense and to manage our exposure to interest rate movements. To accomplish this objective, we primarily use interest rate swap contracts as part of our interest rate risk management strategy. Interest rate swap contracts designated as cash flow hedges involve the receipt of variabl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For hedges of fixed-rate debt issuances, the interest rate contracts are cash settled upon the pricing of the debt, with amounts deferred in accumulated other comprehensive loss and amortized as an increase/decrease to interest expense over the originally hedged period. The ineffective portion of the change in fair value of the derivatives is recognized directly in earnings. Fair Value Hedges of Interest Rate Risk: We are exposed to changes in the fair value of certain of our fixed-rate obligations due to changes in benchmark interest rates, such as LIBOR. We use interest rate derivatives to manage our exposure to changes in fair value on these instruments attributable to changes in the benchmark interest rate. Interest rate swap contracts designated as fair value hedges involve the receipt of fixed-rate amounts from a counterparty in exchange for us making variable-rate payments over the life of the agreements without the exchange of the underlying notional amount. Changes in the fair value of interest rate contracts designated as fair value hedges, as well as changes in the fair value of the related debt being hedged, are recorded in earnings each reporting period.</t>
  </si>
  <si>
    <t>Sales Of Real Estate</t>
  </si>
  <si>
    <t>Sales of Real Estate Sales of real estate include the sale of tracts of land within a shopping center development, property adjacent to shopping centers, operating properties, newly developed properties, investments in real estate joint ventures and partnerships and partial sales to real estate joint ventures and partnerships in which we participate. Profits on sales of real estate are not recognized until (a) a sale is consummated; (b) the buyer’s initial and continuing investments are adequate to demonstrate a commitment to pay; (c) the seller’s receivable is not subject to future subordination; and (d) we have transferred to the buyer the usual risks and rewards of ownership in the transaction, and we do not have a substantial continuing involvement with the property. We recognize gains on the sale of real estate to joint ventures and partnerships in which we participate to the extent we receive cash from the joint venture or partnership, if it meets the sales criteria in accordance with GAAP, and we do not have a commitment to support the operations of the real estate joint venture or partnership to an extent greater than our proportionate interest in the real estate joint venture or partnership.</t>
  </si>
  <si>
    <t xml:space="preserve">Impairment Our property is reviewed for impairment if events or changes in circumstances indicate that the carrying amount of the property, including any capitalized costs and any identifiable intangible assets, may not be recoverable. 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in accordance with our fair value measurements accounting policy. 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 Our investment in partially owned real estate joint ventures and partnerships is reviewed for impairment each reporting period. The ultimate realization is dependent on a number of factors, including the performance of each investment and market conditions. We will record an impairment charge if we determine that a decline in the estimated fair value of an investment below its carrying amount is other than temporary. There is no certainty that impairments will not occur in the future if market conditions decline or if management’s plans for these investments change. Our investments in tax increment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We will record an impairment charge if we determine that a decline in the value of the investment below its carrying amount is other than temporary, recovery of its cost basis is uncertain, and/or it is uncertain if the investment will be held to maturity. </t>
  </si>
  <si>
    <t>Interest Capitalization</t>
  </si>
  <si>
    <t>Interest Capitalization Interest is capitalized on land under development and buildings under construction based on rates applicable to borrowings outstanding during the period and the weighted average balance of qualified assets under development/construction during the period.</t>
  </si>
  <si>
    <t>Interest Expense In Discontinued Operations</t>
  </si>
  <si>
    <t>Interest Expense in Discontinued Operations Interest expense that is specifically identifiable to property, both held for sale and sold and qualifies as discontinued operations, is included in operating income from discontinued operations in our consolidated financial statements. We do not allocate other consolidated interest to operating income from discontinued operations because the interest savings to be realized from the proceeds of the sale of these operations is not material.</t>
  </si>
  <si>
    <t>Income Taxes</t>
  </si>
  <si>
    <t>Income Taxes We have elected to be treated as a REIT under the Internal Revenue Code of 1986, as amended. As a REIT, we generally will not be subject to corporate level federal income tax on taxable income we distribute to our shareholders. To be taxed as a REIT, we must meet a number of requirements including defined percentage tests concerning the amount of our assets and revenues that come from, or are attributable to, real estate operations. As long as we distribute at least 90% of the taxable income of the REIT (without regard to capital gains or the dividends paid deduction) to our shareholders as dividends, we will not be taxed on the portion of our income we distribute as dividends unless we have ineligible transactions. The Tax Relief Extension Act of 1999 gave REITs the ability to conduct activities which a REIT was previously precluded from doing as long as such activities are performed in entities which have elected to be treated as taxable REIT subsidiaries under the IRS code. These activities include buying or developing properties with the express purpose of selling them. We conduct certain of these activities in a taxable REIT subsidiary that we have created. We calculate and record income taxes in our consolidated financial statements based on the activities in this entity. Deferred tax assets and liabilities are recognized for the estimated future tax consequences attributable to differences between our carrying amounts of existing assets and liabilities and their respective tax bases and net operating loss and tax credit carry-forwards. These are measured using enacted tax rates in effect for the year in which those temporary differences are expected to be recovered or settled. A valuation allowance for deferred tax assets is established for those assets when we do not consider the realization of such assets to be more likely than not.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In addition, we are subject to the State of Texas business tax (“Texas Franchise Tax”), which is determined by applying a tax rate to a base that considers both revenues and expenses. Therefore, the Texas Franchise Tax is considered an income tax and is accounted for accordingly.</t>
  </si>
  <si>
    <t>Share-Based Compensation</t>
  </si>
  <si>
    <t>Share-Based Compensation We have share option and restricted share award plans. In November 2011, we announced changes to the long-term incentive program under our Amended and Restated 2010 Long-Term Incentive Plan ("2011 Program Changes"). Currently, grants of awards will incorporate both service-based and market-based measures for restricted share awards to promote share ownership among the participants and to emphasize the importance of total shareholder return. The terms of each grant vary depending upon the participant's responsibilities and position within the Company. All awards are recorded at fair value on the date of grant and earn dividends throughout the vesting period. Compensation expense is measured at the grant date and recognized over the vesting period. All share awards are awarded subject to the participant’s continued employment with us. The share awards are subject to a three -year cliff vesting basis. Service-based and market-based share awards are subject to the achievement of select performance goals as follows: • Service-based awards and accumulated dividends typically vest three years from the grant date. These grants are subject only to continued employment and not dependent on future performance measures. Accordingly, if such vesting criteria are not met, compensation cost previously recognized would be reversed. • Market-based awards vest based upon the performance metrics at the end of a three -year period. These awards are based 50% on our three -year relative total shareholder return (“TSR”) as compared to the FTSE NAREIT U.S. Shopping Center Index. The other 50% is tied to our three -year absolute TSR. At the end of a three-year period, the performance measures are analyzed; the actual number of shares earned is determined; and the earned shares and the accumulated dividends vest. The probability of meeting the market criteria is considered when calculating the estimated fair value on the date of grant using a Monte Carlo simulation. These awards are accounted for as awards with market criteria, with compensation cost recognized over the service period, regardless of whether the market criteria are achieved and the awards are ultimately earned and vest. Share options granted to non-officers prior to the 2011 Program Changes vest ratably over a three -year period beginning after the grant date, and share options and restricted shares for officers vest ratably over a five -year period after the grant date. Restricted shares granted to trust managers and share options or awards granted to retirement eligible employees are expensed immediately. Restricted shares have the same rights of a common shareholder, including the right to vote and receive dividends, except as otherwise provided by our Management Development and Executive Compensation Committee. The grant price for our options is calculated as an average of the high and low of the quoted fair value of our common shares on the date of grant. Issued options generally expire upon the earlier of termination of employment or 10 years from the date of grant, and restricted shares for officers and trust managers are granted at no purchase price . Our policy is to recognize compensation expense for equity awards ratably over the vesting period, except for retirement eligible amounts. The fair value of share options was estimated on the date of grant using the Black-Scholes option pricing method based on certain expected weighted average assumptions; including the dividend yield, the expected volatility, the expected life and the risk free interest rate. The dividend yield was an average of the historical yields at each record date over the estimated expected life. We estimated volatility using our historical volatility data for a period of 10 years, and the expected life was based on historical data from an option valuation model of employee exercises and terminations. The risk-free rate was based on the U.S. Treasury yield curve.</t>
  </si>
  <si>
    <t>Retirement Benefit Plans</t>
  </si>
  <si>
    <t>Retirement Benefit Plans Defined Benefit Plan: We sponsor a noncontributory cash balance retirement plan (“Retirement Plan”) under which an account is maintained for each participant. Annual additions to each participant’s account include a service credit ranging from 3% - 5% of compensation, depending on years of service, and an interest credit of 4.5% . Vesting generally occurs after three years of service. Investments of Plan Assets Our investment policy for our plan assets has been to determine the objectives for structuring a retirement savings program suitable to the long-term needs and risk tolerances of participants, to select appropriate investments to be offered by the plan and to establish procedures for monitoring and evaluating the performance of the investments of the plan. Our overall plan objectives for selecting and monitoring investment options are to promote and optimize retirement wealth accumulation; to provide a full range of asset classes and investment options that are intended to help diversify the portfolio to maximize return within reasonable and prudent levels of risk; to control costs of administering the plan; and to manage the investments held by the plan. The selection of investment options is determined using criteria based on the following characteristics: fund history, relative performance, investment style, portfolio structure, manager tenure, minimum assets, expenses and operation considerations. Investment options selected for use in the plan are reviewed at least on a semi-annual basis to evaluate material changes from the selection criteria. Asset allocation is used to determine how the investment portfolio should be split between stocks, bonds and cash. The asset allocation decision is influenced by investment time horizon; risk tolerance; and investment return objectives. The primary factor in establishing asset allocation is demographics of the plan, including attained age and future service. A broad market diversification model is used in considering all these factors, and the percentage allocation to each investment category may also vary depending upon market conditions. Re-balancing of the allocation of plan assets occurs semi-annually. Defined Contribution Plans: Effective January 1, 2012, we amended our two separate and independent nonqualified supplemental retirement plans (“SRP”) for certain employees to be defined contribution plans. These unfunded plans provide benefits in excess of the statutory limits of our noncontributory cash balance retirement plan. For active participants as of January 1, 2012, annual additions to each participant’s account include an actuarially-determined service credit ranging from 3% to 5% and an interest credit of 4.5% . Vesting generally occurs between five and 10 years of service. We have elected to use the actuarial present value of the vested benefits to which the participant was entitled if the participant separated immediately from the SRP, as permitted by GAAP. The SRP participants' account balances, prior to January 1, 2012, were converted to a cash balance retirement plan which no longer receives service credits but continues to receive a 7.5% interest credit for active participants and a December 31 90-day LIBOR rate plus .50% for inactive participants. We have a Savings and Investment Plan pursuant to which eligible employees may elect to contribute from 1% of their salaries to the maximum amount established annually by the IRS . Employee contributions are matched by us at the rate of 50% for the first 6% of the employee's salary. The employees vest in the employer contributions ratably over a five -year period. Deferred Compensation Plan We have a deferred compensation plan for eligible employees allowing them to defer portions of their current cash salary or share-based compensation. Deferred amounts are deposited in a grantor trust, which are included in net other assets, and are reported as compensation expense in the year service is rendered. Cash deferrals are invested based on the employee’s investment selections from a mix of assets selected using a broad market diversification model. Deferred share-based compensation cannot be diversified, and distributions from this plan are made in the same form as the original deferral.</t>
  </si>
  <si>
    <t xml:space="preserve">Fair Value Measurements Certain financial instruments, estimates and transactions are required to be calculated, reported and/or recorded at fair value. The estimated fair values of such financial items, including debt instruments, impaired assets, acquisitions, investment securities and derivatives, have been determined using a market-based measurement. This measurement is determined based on the assumptions that management believes market participants would use in pricing an asset or liability; including, market capitalization rates, discount rates, current operating income, local economics and other factors.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air value of such financial instruments, estimates and transactions was determined using available market information and appropriate valuation methodologies as prescribed by GAAP. Internally developed and third party fair value measurements, including the unobservable inputs, are evaluated by management with sufficient experience for reasonableness based on current market knowledge, trends and transactional experience in the real estate and capital markets. Our valuation policies and procedures are determined by our Accounting Group, which reports to the Chief Financial Officer and the results of significant impairment transactions are discussed with the Audit Committee on a quarterly basis. Fair value estimates are based on limited available market information for similar transactions, including our tax increment revenue bonds, investments held to maturity and debt, and there can be no assurance that the disclosed value of any financial instrument could be realized by immediate settlement of the instrument. The following provides information about the methods used to estimate the fair value of the our financial instruments, including their estimated fair values: Investments and Deferred Compensation Plan Obligations Investments in mutual funds held in a grantor trust and mutual funds are valued based on publicly-quoted market prices for identical assets. The deferred compensation plan obligations corresponds to the value of our investments held in a grantor trust. Investments held to maturity are carried at amortized cost and are adjusted using the interest method for amortization of premiums and accretion of discounts. Derivative Instruments We use interest rate contracts with major financial institutions to manage our interest rate risk.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our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thresholds and guarantees. An accounting policy election was made to measure the credit risk of its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the derivative valuations in their entirety are classified in Level 2 of the fair value hierarchy. Tax Increment Revenue Bonds The fair value estimates of our held to maturity tax increment revenue bonds, which were issued by the Agency in connection with our investment in a development project in Sheridan, Colorado, are based on assumptions that management believes market participants would use in pricing, using widely accepted valuation techniques including discounted cash flow analysis based on the expected future sales tax revenues of the development project. This analysis reflects the contractual terms of the bonds, including the period to maturity, and uses observable market-based inputs, such as market discount rates and unobservable market-based inputs, such as future growth and inflation rates. Debt The fair value of our debt may be based on quoted market prices for publicly-traded debt, on a third-party established benchmark for inactively traded debt and on the discounted estimated future cash payments to be made for non-traded debt. For inactively traded debt, our third-party provider establishes a benchmark for all REIT securities based on the largest, most liquid and most frequent investment grade securities in the REIT bond market. This benchmark is then adjusted to consider how a market participant would be compensated for risk premiums such as, longevity of maturity dates, lack of liquidity and credit quality of the issuer. The discount rates used approximate current lending rates for loans or groups of loans with similar maturities and credit quality, assumes the debt is outstanding through maturity and considers the debt’s collateral (if applicable). We have utilized market information as available or present value techniques to estimate the amounts required to be disclosed. </t>
  </si>
  <si>
    <t>Reportable Segments</t>
  </si>
  <si>
    <t>Reportable Segments Our primary focus is to lease space to tenants in shopping centers that we own, lease or manage. We evaluate the performance of the reportable segments based on net operating income, defined as total revenues less operating expenses and real estate taxes. Management does not consider the effect of gains or losses from the sale of property or interests in real estate joint ventures and partnerships in evaluating segment operating performance. No individual property constitutes more than 10% of our revenues, net operating income or assets, and we have no operations outside of the United States of America. Therefore, our properties have been aggregated into one reportable segment since such properties and the tenants thereof each share similar economic and operating characteristics.</t>
  </si>
  <si>
    <t>Reclassifications</t>
  </si>
  <si>
    <t>Reclassifications We reclassed prior years’ net debt issuance costs associated with our revolving credit facilities of $2.3 million to Other, net assets to conform to the current year presentation. This amount was previously reported in Unamortized Debt and Lease Costs, net in our consolidated balance sheet. This reclassification had no impact on previously reported total assets. Retrospective Application of Accounting Standard Update The retrospective application of adopting a new ASU on prior years' consolidated balance sheet was made to conform to the current year presentation. The impact of this change is described in Note 2.</t>
  </si>
  <si>
    <t>Summary Of Significant Accounting Policies (Tables)</t>
  </si>
  <si>
    <t>Schedule Of Restricted Deposits And Mortgage Escrows</t>
  </si>
  <si>
    <t>Our restricted deposits and mortgage escrows consists of the following (in thousands): December 31, 2015 2014 Restricted cash (1) $ 1,952 $ 77,739 Mortgage escrows 1,122 2,259 Total $ 3,074 $ 79,998 ___________________ (1) The decrease between the periods presented is primarily attributable to the use of $77.4 million from a qualified escrow account for the purpose of completing like-kind exchange transactions.</t>
  </si>
  <si>
    <t>Schedule Of Accumulated Other Comprehensive Loss</t>
  </si>
  <si>
    <t>Changes in accumulated other comprehensive loss by component consists of the following (in thousands): Gain on Investments Gain on Cash Flow Hedges Defined Benefit Pension Plan Total Balance, December 31, 2014 $ (656 ) $ (3,416 ) $ 16,508 $ 12,436 Change excluding amounts reclassified from accumulated other comprehensive loss 99 (1,946 ) 1,276 (571 ) Amounts reclassified from accumulated other comprehensive loss (2,798 ) (2) (1,423 ) (3) (4,221 ) Net other comprehensive loss (income) 99 (4,744 ) (147 ) (4,792 ) Balance, December 31, 2015 $ (557 ) $ (8,160 ) $ 16,361 $ 7,644 Gain on Investments Gain on Cash Flow Hedges Defined Benefit Pension Plan Total Balance, December 31, 2013 $ (340 ) $ (1,233 ) $ 5,775 $ 4,202 Change excluding amounts reclassified from accumulated other comprehensive loss (354 ) (131 ) 11,118 10,633 Amounts reclassified from accumulated other comprehensive loss 38 (1) (2,052 ) (2) (385 ) (3) (2,399 ) Net other comprehensive (income) loss (316 ) (2,183 ) 10,733 8,234 Balance, December 31, 2014 $ (656 ) $ (3,416 ) $ 16,508 $ 12,436 ___________________ (1) This reclassification component is included in interest and other income. (2) This reclassification component is included in interest expense (see Note 7 for additional information). (3) This reclassification component is included in the computation of net periodic benefit cost (see Note 18 for additional information).</t>
  </si>
  <si>
    <t>Property (Tables)</t>
  </si>
  <si>
    <t>Schedule Of Property</t>
  </si>
  <si>
    <t>Our property consisted of the following (in thousands): December 31, 2015 2014 Land $ 929,958 $ 821,614 Land held for development 95,524 103,349 Land under development 17,367 24,297 Buildings and improvements 3,152,215 3,061,616 Construction in-progress 67,895 65,218 Total $ 4,262,959 $ 4,076,094</t>
  </si>
  <si>
    <t>Investment In Real Estate Joint Ventures And Partnerships (Tables)</t>
  </si>
  <si>
    <t>Schedule Of Combined Condensed Balance Sheets</t>
  </si>
  <si>
    <t>Combined condensed financial information of these ventures (at 100%) is summarized as follows (in thousands): December 31, 2015 2014 Combined Condensed Balance Sheets ASSETS Property $ 1,290,784 $ 1,331,445 Accumulated depreciation (293,474 ) (279,067 ) Property, net 997,310 1,052,378 Other assets, net (1) 130,251 125,332 Total Assets $ 1,127,561 $ 1,177,710 LIABILITIES AND EQUITY Debt, net (primarily mortgages payable) (1) $ 345,186 $ 379,258 Amounts payable to Weingarten Realty Investors and Affiliates 12,285 13,749 Other liabilities, net 29,509 26,226 Total Liabilities 386,980 419,233 Equity 740,581 758,477 Total Liabilities and Equity $ 1,127,561 $ 1,177,710 ___________________ (1) Effective December 31, 2015, ASU No. 2015-03, "Simplifying the Presentation of Debt Issuance Costs" was adopted. Reclassification of prior year's amounts was made to conform to the current year presentation.</t>
  </si>
  <si>
    <t>Schedule Of Combined Condensed Statements Of Operations</t>
  </si>
  <si>
    <t xml:space="preserve"> Year Ended December 31, 2015 2014 2013 Combined Condensed Statements of Operations Revenues, net $ 148,875 $ 153,301 $ 165,365 Expenses: Depreciation and amortization 37,771 40,235 45,701 Interest, net 17,053 22,657 28,787 Operating 26,797 27,365 28,929 Real estate taxes, net 18,525 18,159 18,929 General and administrative 839 916 934 Provision for income taxes 197 417 278 Impairment loss 7,487 1,526 1,887 Total 108,669 111,275 125,445 Operating income $ 40,206 $ 42,026 $ 39,920</t>
  </si>
  <si>
    <t>Identified Intangible Assets And Liabilities (Tables)</t>
  </si>
  <si>
    <t>Finite-Lived Intangible Assets [Line Items]</t>
  </si>
  <si>
    <t>Identifiable Intangible Assets And Liabilities Associated With Acquisition Of Property</t>
  </si>
  <si>
    <t>Identified intangible assets and liabilities associated with our property acquisitions are as follows (in thousands): December 31, 2015 2014 Identified Intangible Assets: Above-market leases (included in Other Assets, net) $ 37,595 $ 38,121 Above-market leases - Accumulated Amortization (14,421 ) (11,331 ) Below-market assumed mortgages (included in Debt, net) 1,671 4,713 Below-market assumed mortgages - Accumulated Amortization (1,307 ) (2,352 ) Valuation of in place leases (included in Unamortized Lease Costs, net) 148,904 132,554 Valuation of in place leases - Accumulated Amortization (67,762 ) (56,571 ) $ 104,680 $ 105,134 Identified Intangible Liabilities: Below-market leases (included in Other Liabilities, net) $ 50,370 $ 42,830 Below-market leases - Accumulated Amortization (22,080 ) (19,612 ) Above-market assumed mortgages (included in Debt, net) 32,777 34,113 Above-market assumed mortgages - Accumulated Amortization (27,272 ) (27,411 ) $ 33,795 $ 29,920</t>
  </si>
  <si>
    <t>Above-Market Leases [Member]</t>
  </si>
  <si>
    <t>Schedule Of Future Amortization</t>
  </si>
  <si>
    <t>The estimated net amortization of these intangible assets and liabilities will decrease rental revenues for each of the next five years as follows (in thousands): 2016 $ 615 2017 930 2018 853 2019 394 2020 284</t>
  </si>
  <si>
    <t>In Place Leases [Member]</t>
  </si>
  <si>
    <t>The estimated amortization of this intangible asset will increase depreciation and amortization for each of the next five years as follows (in thousands): 2016 $ 10,757 2017 10,210 2018 9,498 2019 8,175 2020 7,462</t>
  </si>
  <si>
    <t>Below-Market Assumed Mortgages [Member]</t>
  </si>
  <si>
    <t>The estimated net amortization of these intangible assets and liabilities will decrease net interest expense for each of the next five years as follows (in thousands): 2016 $ 819 2017 940 2018 1,047 2019 1,047 2020 276</t>
  </si>
  <si>
    <t>Debt (Tables)</t>
  </si>
  <si>
    <t>Schedule Of Debt</t>
  </si>
  <si>
    <t>Our debt consists of the following (in thousands): December 31, 2015 2014 Debt payable, net to 2038 (1) (2) $ 1,872,942 $ 1,647,904 Unsecured notes payable under credit facilities 149,500 189,000 Debt service guaranty liability 69,835 72,105 Obligations under capital leases 21,000 21,000 Total $ 2,113,277 $ 1,930,009 ___________________ (1) At December 31, 2015 , interest rates ranged from 1.0% to 8.6% at a weighted average rate of 4.3% . At December 31, 2014 , interest rates ranged from 3.4% to 8.6% at a weighted average rate of 4.8% . (2) Effective December 31, 2015, ASU No. 2015-03, "Simplifying the Presentation of Debt Issuance Costs" was adopted. Reclassification of prior year's amounts was made to conform to the current year presentation. See Note 2 for additional information. The allocation of total debt between fixed and variable-rate as well as between secured and unsecured is summarized below (in thousands): December 31, 2015 2014 As to interest rate (including the effects of interest rate contracts): Fixed-rate debt (1) $ 1,869,683 $ 1,643,780 Variable-rate debt 243,594 286,229 Total $ 2,113,277 $ 1,930,009 As to collateralization: Unsecured debt (1) $ 1,650,521 $ 1,337,191 Secured debt (1) 462,756 592,818 Total $ 2,113,277 $ 1,930,009 ___________________ (1) Effective December 31, 2015, ASU No. 2015-03, "Simplifying the Presentation of Debt Issuance Costs" was adopted. Reclassification of prior year's amounts was made to conform to the current year presentation.</t>
  </si>
  <si>
    <t>Grouping Of Debt Between Fixed And Variable As Well As Secured And Unsecured</t>
  </si>
  <si>
    <t>The allocation of total debt between fixed and variable-rate as well as between secured and unsecured is summarized below (in thousands): December 31, 2015 2014 As to interest rate (including the effects of interest rate contracts): Fixed-rate debt (1) $ 1,869,683 $ 1,643,780 Variable-rate debt 243,594 286,229 Total $ 2,113,277 $ 1,930,009 As to collateralization: Unsecured debt (1) $ 1,650,521 $ 1,337,191 Secured debt (1) 462,756 592,818 Total $ 2,113,277 $ 1,930,009 ___________________ (1) Effective December 31, 2015, ASU No. 2015-03, "Simplifying the Presentation of Debt Issuance Costs" was adopted. Reclassification of prior year's amounts was made to conform to the current year presentation.</t>
  </si>
  <si>
    <t>Schedule Of Credit Facilities</t>
  </si>
  <si>
    <t>The following table discloses certain information regarding our unsecured notes payable under our credit facilities (in thousands, except percentages): December 31, 2015 2014 Unsecured revolving credit facility: Balance outstanding $ 140,000 $ 189,000 Available balance 355,190 306,777 Letter of credit outstanding under facility 4,810 4,223 Variable interest rate (excluding facility fee) 1.3 % 0.8 % Unsecured facility: Balance outstanding $ 9,500 $ — Variable interest rate 1.7 % — % Both facilities: Maximum balance outstanding during the year $ 244,500 $ 270,000 Weighted average balance 100,506 151,036 Year-to-date weighted average interest rate (excluding facility fee) 0.9 % 0.8 %</t>
  </si>
  <si>
    <t>Principal Payments Of Debt</t>
  </si>
  <si>
    <t>Scheduled principal payments on our debt (excluding $149.5 million unsecured notes payable under our credit facilities, $21.0 million of certain capital leases, $2.7 million fair value of interest rate contracts, $(4.6) million net premium/(discount) on debt, $(10.1) million of deferred debt costs, $5.1 million of non-cash debt-related items, and $69.8 million debt service guaranty liability) are due during the following years (in thousands): 2016 $ 161,868 2017 141,850 2018 62,214 2019 55,906 2020 237,425 2021 4,406 2022 307,011 2023 304,202 2024 254,394 2025 301,672 Thereafter 48,893 Total $ 1,879,841</t>
  </si>
  <si>
    <t>Derivatives And Hedging (Tables)</t>
  </si>
  <si>
    <t>Schedule Of Interest Rate Contracts Reported At Fair Values</t>
  </si>
  <si>
    <t>The fair value of all our interest rate swap contracts was reported as follows (in thousands): Assets Liabilities Balance Sheet Location Amount Balance Sheet Location Amount Designated Hedges: December 31, 2015 Other Assets, net $ 2,664 Other Liabilities, net $ 725 December 31, 2014 Other Assets, net 3,891 Other Liabilities, net 109</t>
  </si>
  <si>
    <t>Offsetting Of Derivative Assets</t>
  </si>
  <si>
    <t>The gross presentation, the effects of offsetting for derivatives with a right to offset under master netting agreements and the net presentation of our interest rate swap contracts is as follows (in thousands): Gross Amounts Not Offset in Balance Sheet Gross Amounts Recognized Gross Amounts Offset in Balance Sheet Net Amounts Presented in Balance Sheet Financial Instruments Cash Collateral Received Net Amount December 31, 2015 Assets $ 2,664 $ — $ 2,664 $ (346 ) $ — $ 2,318 Liabilities 725 — 725 (346 ) — 379 December 31, 2014 Assets 3,891 — 3,891 — — 3,891 Liabilities 109 — 109 — — 109</t>
  </si>
  <si>
    <t>Offsetting Of Derivative Liabilities</t>
  </si>
  <si>
    <t>Summary Of Cash Flow Interest Rate Contract Hedging Activity</t>
  </si>
  <si>
    <t>Summary of cash flow interest rate swap contract hedging activity is as follows (in thousands): Derivatives Hedging Relationships Amount of (Gain) Loss Recognized in Other Comprehensive Income on Derivative (Effective Portion) Location of Gain (Loss) Reclassified from Accumulated Other Comprehensive Loss into Income Amount of Gain (Loss) Reclassified from Accumulated Other Comprehensive Loss into Income (Effective Portion) Location of Gain (Loss) Recognized in Income on Derivative (Ineffective Portion and Amount Excluded from Effectiveness Testing) Amount of Gain (Loss) Recognized in Income on Derivative (Ineffective Portion and Amount Excluded from Effectiveness Testing) Year Ended December 31, 2015 $ (1,946 ) Interest expense, net $ (2,798 ) Interest expense, net $ — Year Ended December 31, 2014 (131 ) Interest expense, net (1,682 ) Interest expense, net (370 ) Year Ended December 31, 2013 (6,423 ) Interest expense, net (2,537 ) Interest expense, net 238</t>
  </si>
  <si>
    <t>Summary Of Fair Value Interest Rate Contracts Activity</t>
  </si>
  <si>
    <t>A summary of the impact on net income for our fair value interest rate swap contract hedging activity is as follows (in thousands): Gain (Loss) on Contracts Gain (Loss) on Borrowings Net Settlements and Accruals on Contracts (1) Amount of Gain (Loss) Recognized in Income (2) Year Ended December 31, 2015 Interest expense, net $ (1,228 ) $ 1,228 $ 2,030 $ 2,030 Year Ended December 31, 2014 Interest expense, net (1,386 ) 1,386 2,179 2,179 Year Ended December 31, 2013 Interest expense, net (4,643 ) 4,643 4,082 4,082 ___________________ (1) Amounts in this caption include gain (loss) recognized in income on derivatives and net cash settlements. (2) No ineffectiveness was recognized during the respective periods.</t>
  </si>
  <si>
    <t>Preferred Shares Of Beneficial Interest (Tables)</t>
  </si>
  <si>
    <t>Preferred Dividends Declared Per Share</t>
  </si>
  <si>
    <t>The following table discloses the cumulative redeemable preferred dividends declared per share: Year Ended December 31, 2015 2014 2013 Series of Preferred Shares: Series D $ — $ — $ 13.08 Series F 64.55 162.50 160.24</t>
  </si>
  <si>
    <t>Common Shares Of Beneficial Interest Common Shares Of Beneficial Interest (Tables)</t>
  </si>
  <si>
    <t>Schedule of Market Equity Distributions</t>
  </si>
  <si>
    <t>The following shares were sold under the ATM equity offering program (in thousands, except per share amounts): Year Ended December 31, 2015 Shares sold 1,129 Weighted average price per share $ 36.18 Gross proceeds $ 40,836</t>
  </si>
  <si>
    <t>Noncontrolling Interests (Tables)</t>
  </si>
  <si>
    <t>Effect Of Changes In Ownership Interest In Subsidiaries On Consolidated Equity</t>
  </si>
  <si>
    <t>The following table summarizes the effect of changes in our ownership interest in subsidiaries on the equity attributable to us as follows (in thousands): Year Ended December 31, 2015 2014 2013 Net income adjusted for noncontrolling interests $ 174,352 $ 288,008 $ 220,262 Transfers from the noncontrolling interests: Increase in equity for operating partnership units 111 — — Net increase (decrease) in equity for the acquisition of noncontrolling interests — 11,015 (16,177 ) Change from net income adjusted for noncontrolling interests and transfers from the noncontrolling interests $ 174,463 $ 299,023 $ 204,085</t>
  </si>
  <si>
    <t>Leasing Operations (Table)</t>
  </si>
  <si>
    <t>Schedule Of Future Minimum Rental Income</t>
  </si>
  <si>
    <t>Future minimum rental income from non-cancelable tenant leases, excluding leases associated with property held for sale and estimated contingent rentals, at December 31, 2015 is as follows (in thousands): 2016 $ 373,313 2017 318,679 2018 264,786 2019 213,244 2020 163,617 Thereafter 561,935 Total $ 1,895,574</t>
  </si>
  <si>
    <t>Schedule Of Contingent Rental Income</t>
  </si>
  <si>
    <t>Contingent rentals for the year ended December 31, are as follows (in thousands): 2015 $ 107,931 2014 109,714 2013 112,551</t>
  </si>
  <si>
    <t>Impairment (Tables)</t>
  </si>
  <si>
    <t>Schedule of Impairment Charges</t>
  </si>
  <si>
    <t>The following impairment charges were recorded on the following assets based on the difference between the carrying amount of the assets and the estimated fair value (see Note 22 for additional fair value information) (in thousands): Year Ended December 31, 2015 2014 2013 Continuing operations: Land held for development and undeveloped land (1) $ — $ — $ 2,358 Property marketed for sale or sold (2) 153 808 56 Other — 216 165 Total reported in continuing operations 153 1,024 2,579 Discontinued operations: Property held for sale or sold (2) — — 236 Total impairment charges 153 1,024 2,815 Other financial statement captions impacted by impairment: Equity in earnings of real estate joint ventures and partnerships, net 1,497 305 395 Net impact of impairment charges $ 1,650 $ 1,329 $ 3,210 ___________________ (1) Impairment was prompted by changes in management's plans for these properties, recent comparable market transactions and/or a change in market conditions. (2) Amounts reported were based on third party offers.</t>
  </si>
  <si>
    <t>Income Tax Considerations (Tables)</t>
  </si>
  <si>
    <t>Schedule Of Reconciling Net Income Adjusted For Noncontrolling Interests To REIT Taxable Income</t>
  </si>
  <si>
    <t>The following table reconciles net income adjusted for noncontrolling interests to REIT taxable income (in thousands): Year Ended December 31, 2015 2014 2013 Net income adjusted for noncontrolling interests $ 174,352 $ 288,008 $ 220,262 Net loss (income) of taxable REIT subsidiary included above 340 (4,092 ) (4,684 ) Net income from REIT operations 174,692 283,916 215,578 Book depreciation and amortization including discontinued operations 145,940 150,616 157,665 Tax depreciation and amortization (87,416 ) (90,328 ) (90,047 ) Book/tax difference on gains/losses from capital transactions (53,902 ) (87,387 ) (33,969 ) Deferred/prepaid/above and below-market rents, net (5,375 ) (3,617 ) (6,429 ) Impairment loss from REIT operations including discontinued operations 1,536 942 474 Other book/tax differences, net (1,679 ) (6,399 ) (9,695 ) REIT taxable income 173,796 247,743 233,577 Dividends paid deduction (1) (174,628 ) (247,743 ) (233,577 ) Dividends paid in excess of taxable income $ (832 ) $ — $ — ___________________ (1) For 2014 and 2013 , the dividends paid deduction includes designated dividends of $114.0 million and $67.7 million from 2015 and 2014 , respectively.</t>
  </si>
  <si>
    <t>Schedule Of Cash Dividends Distributed To Common Shareholders</t>
  </si>
  <si>
    <t>For federal income tax purposes, the cash dividends distributed to common shareholders are characterized as follows: Year Ended December 31, 2015 2014 2013 Ordinary income 92.7 % 54.0 % 50.5 % Capital gain distributions 4.3 % 46.0 % 49.5 % Return of capital (nontaxable distribution) 3.0 % — % — % Total 100.0 % 100.0 % 100.0 %</t>
  </si>
  <si>
    <t>Schedule Of Deferred Tax Assets And Liabilities</t>
  </si>
  <si>
    <t>Our deferred tax assets and liabilities, including a valuation allowance, consisted of the following (in thousands): December 31, 2015 2014 Deferred tax assets: Impairment loss (1) $ 13,538 $ 13,900 Allowance on other assets 100 91 Interest expense 11,707 12,701 Net operating loss carryforwards (2) 10,071 11,024 Straight-line rentals 337 — Book-tax basis differential 3,777 1,693 Other 421 412 Total deferred tax assets 39,951 39,821 Valuation allowance (3) (27,230 ) (27,539 ) Total deferred tax assets, net of allowance $ 12,721 $ 12,282 Deferred tax liabilities: Straight-line rentals $ — $ 48 Book-tax basis differential 7,205 7,402 Other 333 387 Total deferred tax liabilities $ 7,538 $ 7,837 ___________________ (1) Impairment losses will not be recognized until the related properties are sold and realization is dependent upon generating sufficient taxable income in the year the property is sold. (2) We have net operating loss carryforwards of $28.7 million that expire between the years of 2029 and 2034 . (3) Management believes it is more likely than not that a portion of the deferred tax assets, which primarily consists of impairment losses, interest expense and net operating losses, will not be realized and established a valuation allowance. However, the amount of the deferred tax asset considered realizable could be reduced if estimates of future taxable income are reduced.</t>
  </si>
  <si>
    <t>Schedule Of Income Tax Provision</t>
  </si>
  <si>
    <t>We are subject to federal, state and local income taxes and have recorded an income tax provision (benefit) as follows (in thousands): Year Ended December 31, 2015 2014 2013 Net (loss) income before taxes of taxable REIT subsidiary $ (989 ) $ 1,446 $ 10,688 Federal (benefit) provision at statutory rate of 35% $ (346 ) $ 506 $ 3,741 Valuation allowance (decrease) increase (309 ) (3,003 ) 2,165 Other 6 (149 ) 98 Federal income tax (benefit) provision of taxable REIT subsidiary (1) (649 ) (2,646 ) 6,004 Texas franchise tax (2) 701 1,403 1,370 Total $ 52 $ (1,243 ) $ 7,374 ___________________ (1) All periods presented are open for examination by the IRS. (2) For all periods presented, amounts include the effects that are reported in discontinued operations. See Note 14 for additional information.</t>
  </si>
  <si>
    <t>Discontinued Operations (Tables)</t>
  </si>
  <si>
    <t>Schedule Of Discontinued Operating Results</t>
  </si>
  <si>
    <t>The operating results have been reclassified and reported as discontinued operations in the Consolidated Statements of Operations as follows (in thousands): Year Ended December 31, 2014 2013 Revenues, net $ 1,062 $ 43,452 Depreciation and amortization (260 ) (10,902 ) Operating expenses (285 ) (7,457 ) Real estate taxes, net (136 ) (4,766 ) Impairment loss — (236 ) General and administrative (2 ) (24 ) Interest, net (19 ) (7,527 ) Interest and other income, net — 2 Provision for income taxes (18 ) (328 ) Operating income from discontinued operations 342 12,214 Gain on sale of property from discontinued operations 44,582 119,203 Income from discontinued operations $ 44,924 $ 131,417</t>
  </si>
  <si>
    <t>Supplemental Cash Flow Information (Tables)</t>
  </si>
  <si>
    <t>Summary of Non-Cash Investing And Financing Activities</t>
  </si>
  <si>
    <t>Non-cash investing and financing activities are summarized as follows (in thousands): Year Ended December 31, 2015 2014 2013 Accrued property construction costs $ 9,566 $ 6,265 $ 5,175 Increase (decrease) in equity for the acquisition of noncontrolling interests in consolidated real estate joint ventures — 11,015 (16,177 ) Exchange of operating partnership units for common shares 111 — — Decrease in notes receivable from real estate joint ventures and partnerships in association with our contribution in an unconsolidated real estate joint venture — (6,431 ) — Reduction of debt service guaranty liability (2,270 ) (1,635 ) (335 ) Property acquisitions and investments in unconsolidated real estate joint ventures: Increase in property, net — — 43,122 Decrease in notes receivable from real estate joint ventures and partnerships — — (8,750 ) Increase in real estate joint ventures and partnerships - investments — — 1,746 Increase in debt, net 20,966 — 60,515 Increase in security deposits — — 187 Increase in noncontrolling interests — — 16,177 Sale of property and property interest: Decrease in property, net — (127,837 ) — Decrease in real estate joint ventures and partnerships - investments — (17 ) — Decrease in other, net — (34 ) — Decrease in debt, net due to debt assumption — (11,069 ) — Decrease in security deposits — (459 ) — Decrease in noncontrolling interests — (155,278 ) — Consolidation of joint ventures: Increase in property, net — — 60,992 Decrease in notes receivable from real estate joint ventures and partnerships — — (54,838 ) Decrease in real estate joint ventures and partnerships - investments — — (11,518 ) Increase in security deposits — — 164</t>
  </si>
  <si>
    <t>Earnings Per Share (Tables)</t>
  </si>
  <si>
    <t>Components Of Earnings Per Common Share - Basic And Diluted</t>
  </si>
  <si>
    <t>Earnings per common share – basic and diluted components for the periods indicated are as follows (in thousands): Year Ended December 31, 2015 2014 2013 Numerator: Continuing Operations: Income from continuing operations $ 121,601 $ 116,365 $ 132,977 Gain on sale of property 59,621 146,290 762 Net income attributable to noncontrolling interests (6,870 ) (19,623 ) (5,545 ) Dividends on preferred shares (3,830 ) (10,840 ) (18,173 ) Redemption costs of preferred shares (9,687 ) — (17,944 ) Income from continuing operations attributable to 160,835 232,192 92,077 Income attributable to operating partnership units — 2,171 — Income from continuing operations attributable to $ 160,835 $ 234,363 $ 92,077 Discontinued Operations: Income from discontinued operations $ — $ 44,924 $ 131,417 Net loss (income) attributable to noncontrolling interests — 52 (39,349 ) Income from discontinued operations attributable to common shareholders – basic and diluted $ — $ 44,976 $ 92,068 Net Income: Net income attributable to common shareholders – basic $ 160,835 $ 277,168 $ 184,145 Net income attributable to common shareholders – diluted $ 160,835 $ 279,339 $ 184,145 Denominator: Weighted average shares outstanding – basic 123,037 121,542 121,269 Effect of dilutive securities: Share options and awards 1,292 1,331 1,191 Operating partnership units — 1,497 — Weighted average shares outstanding – diluted 124,329 124,370 122,460</t>
  </si>
  <si>
    <t>Anti-Dilutive Securities Of Common Shares</t>
  </si>
  <si>
    <t>Anti-dilutive securities of our common shares, which are excluded from the calculation of earnings per common share – diluted, are as follows (in thousands): Year Ended December 31, 2015 2014 2013 Share options (1) 463 908 1,929 Operating partnership units 1,472 — 1,554 Total anti-dilutive securities 1,935 908 3,483 ___________________ (1) Exclusion results as exercise prices were greater than the average market price for each respective period.</t>
  </si>
  <si>
    <t>Share Options And Awards (Tables)</t>
  </si>
  <si>
    <t>Summary Of Option Activity</t>
  </si>
  <si>
    <t>Following is a summary of the option activity for the three years ended December 31, 2015 : Shares Under Option Weighted Average Exercise Price Outstanding, January 1, 2013 4,085,702 $ 28.98 Forfeited or expired (79,108 ) 32.61 Exercised (462,848 ) 26.95 Outstanding, December 31, 2013 3,543,746 29.16 Forfeited or expired (307,413 ) 39.73 Exercised (339,210 ) 22.98 Outstanding, December 31, 2014 2,897,123 28.76 Forfeited or expired (435,840 ) 37.37 Exercised (94,633 ) 26.55 Outstanding, December 31, 2015 2,366,650 $ 27.26</t>
  </si>
  <si>
    <t>Share Options Outstanding And Exercisable</t>
  </si>
  <si>
    <t>The following table summarizes information about share options outstanding and exercisable at December 31, 2015 : Range of Exercise Prices Outstanding Exercisable Number Weighted Average Remaining Contractual Life Weighted Average Exercise Price Aggregate Intrinsic Value (000’s) Number Weighted Average Exercise Price Weighted Average Remaining Contractual Life Aggregate Intrinsic Value (000’s) $11.85 - $17.78 598,536 3.2 years $ 11.85 598,536 $ 11.85 3.2 years $17.79 - $26.69 780,108 4.8 years $ 23.78 708,997 $ 23.67 4.8 years $26.70 - $40.05 527,492 2.1 years $ 32.28 527,492 $ 32.28 2.1 years $40.06 - $49.62 460,514 0.9 years $ 47.46 460,514 $ 47.46 0.9 years Total 2,366,650 3.0 years $ 27.26 $ 17,324 2,295,539 $ 27.34 3.0 years $ 16,620</t>
  </si>
  <si>
    <t>Fair Value Of Market-Based Share Awards Assumptions</t>
  </si>
  <si>
    <t>The fair value of the market-based share awards was estimated on the date of grant using a Monte Carlo valuation model based on the following assumptions: Year Ended December 31, 2015 Minimum Maximum Dividend yield 0.0 % 3.6 % Expected volatility (1) 12.6 % 18.0 % Expected life (in years) N/A 3 Risk-free interest rate 0.1 % 1.1 % _______________ (1) Includes the volatility of the FTSE NAREIT U.S. Shopping Center index and Weingarten Realty Investors.</t>
  </si>
  <si>
    <t>Summary Of The Status Of Unvested Restricted Shares</t>
  </si>
  <si>
    <t>A summary of the status of unvested restricted shares for the year ended December 31, 2015 is as follows: Unvested Restricted Share Awards Weighted Average Grant Date Fair Value Outstanding, January 1, 2015 693,805 $ 28.76 Granted: Service-based awards 102,150 36.54 Market-based awards relative to FTSE NAREIT U.S. Shopping Center Index 42,687 37.26 Market-based awards relative to three-year absolute TSR 42,687 27.84 Trust manager awards 32,688 31.23 Vested (323,453 ) 26.47 Forfeited (658 ) 32.86 Outstanding, December 31, 2015 589,906 $ 32.05</t>
  </si>
  <si>
    <t>Employee Benefit Plans (Tables)</t>
  </si>
  <si>
    <t>Schedule Of Changes In The Benefit Obligation, The Plan Assets, The Funded Status Of Pension Plans And Components Of Net Periodic Benefit Costs</t>
  </si>
  <si>
    <t>The following tables summarize changes in the benefit obligation, the plan assets and the funded status of our pension plan as well as the components of net periodic benefit costs, including key assumptions (in thousands). The measurement dates for plan assets and obligations were December 31, 2015 and 2014 . December 31, 2015 2014 Change in Projected Benefit Obligation: Benefit obligation at beginning of year $ 50,218 $ 38,072 Service cost 1,252 1,008 Interest cost 1,899 1,800 Actuarial (gain) loss (1) (1,830 ) 11,020 Benefit payments (1,824 ) (1,682 ) Benefit obligation at end of year $ 49,715 $ 50,218 Change in Plan Assets: Fair value of plan assets at beginning of year $ 42,606 $ 39,327 Actual return on plan assets 59 2,861 Employer contributions 1,500 2,100 Benefit payments (1,824 ) (1,682 ) Fair value of plan assets at end of year $ 42,341 $ 42,606 Unfunded status at end of year (included in accounts payable and accrued expenses in 2015 and 2014) $ (7,374 ) $ (7,612 ) Accumulated benefit obligation $ 49,632 $ 50,104 Net loss recognized in accumulated other comprehensive loss $ 16,361 $ 16,508 ___________________ (1) The year over year change in actuarial (gain) loss is associated primarily to an update with the selected mortality table and an increase in the discount rate in 2015.</t>
  </si>
  <si>
    <t>Schedule Of Changes In Plan Assets And Benefit Obligations Recognized In Other Comprehensive Income (Loss)</t>
  </si>
  <si>
    <t>The following is the required information for other changes in plan assets and benefit obligations recognized in other comprehensive loss (income) (in thousands): Year Ended December 31, 2015 2014 2013 Net loss (gain) $ 1,276 $ 11,118 $ (10,200 ) Amortization of net loss (1) (1,423 ) (385 ) (1,279 ) Total recognized in other comprehensive (income) loss $ (147 ) $ 10,733 $ (11,479 ) Total recognized in net periodic benefit costs and other comprehensive loss (income) $ 1,262 $ 10,967 $ (9,824 ) ___________________ (1) The estimated net loss that will be amortized from accumulated other comprehensive loss into net periodic benefit cost over the next fiscal year is $1.5 million .</t>
  </si>
  <si>
    <t>Schedule Of Accumulated Benefit Obligation In Excess Of Plan Assets</t>
  </si>
  <si>
    <t>The following is the required information for plans with an accumulated benefit obligation in excess of plan assets (in thousands): December 31, 2015 2014 Projected benefit obligation $ 49,715 $ 50,218 Accumulated benefit obligation 49,632 50,104 Fair value of plan assets 42,341 42,606</t>
  </si>
  <si>
    <t>Schedule Of Net Periodic Benefit Cost</t>
  </si>
  <si>
    <t>The components of net periodic benefit cost for the plans are as follows (in thousands): Year Ended December 31, 2015 2014 2013 Service cost $ 1,252 $ 1,008 $ 1,281 Interest cost 1,899 1,800 1,544 Expected return on plan assets (3,165 ) (2,959 ) (2,449 ) Recognized loss 1,423 385 1,279 Total $ 1,409 $ 234 $ 1,655</t>
  </si>
  <si>
    <t>Schedule Of Assumptions Used To Develop Periodic Expense</t>
  </si>
  <si>
    <t>The assumptions used to develop periodic expense for the plans are shown below: Year Ended December 31, 2015 2014 2013 Discount rate 3.83 % 4.70 % 3.87 % Salary scale increases 3.50 % 3.50 % 3.50 % Long-term rate of return on assets 7.50 % 7.50 % 7.50 % The assumptions used to develop the actuarial present value of the benefit obligations for the plans are shown below: Year Ended December 31, 2015 2014 2013 Discount rate 4.11 % 3.83 % 4.70 % Salary scale increases 3.50 % 3.50 % 3.50 %</t>
  </si>
  <si>
    <t>Schedule Of Expected Benefit Payments For The Next Ten Years</t>
  </si>
  <si>
    <t>The expected benefit payments for the next 10 years for the Retirement Plan is as follows (in thousands): 2016 $ 2,424 2017 2,425 2018 2,274 2019 2,771 2020 2,787 2021-2025 15,851</t>
  </si>
  <si>
    <t>Schedule Of Allocation Of The Fair Value Of Plan Assets</t>
  </si>
  <si>
    <t>At December 31, 2015 , our investment asset allocation compared to our benchmarking allocation model for our plan assets was as follows: Portfolio Benchmark Cash and Short-Term Investments 6 % 6 % U.S. Stocks 52 % 55 % International Stocks 12 % 10 % U.S. Bonds 24 % 26 % International Bonds 5 % 3 % Other 1 % — % Total 100 % 100 % The allocation of the fair value of plan assets was as follows: December 31, 2015 2014 Cash and Short-Term Investments 19 % 18 % Large Company Funds 35 % 35 % Mid Company Funds 7 % 6 % Small Company Funds 6 % 6 % International Funds 10 % 10 % Fixed Income Funds 14 % 17 % Growth Funds 9 % 8 % Total 100 % 100 %</t>
  </si>
  <si>
    <t>Commitments And Contingencies (Tables)</t>
  </si>
  <si>
    <t>Schedule Of Minimum Rental Payments For Operating Leases</t>
  </si>
  <si>
    <t>Scheduled minimum rental payments under the terms of all non-cancelable operating leases in which we are the lessee, principally for shopping center ground leases, for the subsequent five years and thereafter ending December 31, are as follows (in thousands): 2016 $ 3,007 2017 3,016 2018 2,980 2019 2,916 2020 2,681 Thereafter 116,249 Total $ 130,849</t>
  </si>
  <si>
    <t>Schedule Of Future Minimum Revenues Under Subleases</t>
  </si>
  <si>
    <t>The scheduled future minimum revenues under subleases, applicable to the ground lease rentals, under the terms of all non-cancelable tenant leases, assuming no new or renegotiated leases or option extensions for the subsequent five years and thereafter ending December 31, are as follows (in thousands): 2016 $ 23,602 2017 21,483 2018 19,254 2019 14,835 2020 11,519 Thereafter 52,968 Total $ 143,661</t>
  </si>
  <si>
    <t>Schedule Of Annual Future Minimum Lease Payments For Capital Leases</t>
  </si>
  <si>
    <t>The annual future minimum lease payments under capital leases as of December 31, 2015 are as follows (in thousands): 2016 $ 1,666 2017 1,674 2018 1,682 2019 1,691 2020 1,699 Thereafter 26,149 Total $ 34,561</t>
  </si>
  <si>
    <t>Variable Interest Entities (Tables)</t>
  </si>
  <si>
    <t>Consolidated Variable Interest Entities [Member]</t>
  </si>
  <si>
    <t>Variable Interest Entity [Line Items]</t>
  </si>
  <si>
    <t>Summary Of Variable Interest Entities</t>
  </si>
  <si>
    <t>A summary of our consolidated VIE is as follows (in thousands): December 31, 2015 2014 Maximum Risk of Loss (1) $ 37,178 $ 37,178 Assets Held by VIEs (2) 59,693 63,846 Assets Held as Collateral for Debt 57,735 61,850 ___________________ (1) The maximum risk of loss has been determined to be limited to our debt exposure for the real estate joint venture. (2) Effective December 31, 2015, ASU No. 2015-03, "Simplifying the Presentation of Debt Issuance Costs" was adopted. Reclassification of prior year's amounts was made to conform to the current year presentation. See Note 2 for additional information.</t>
  </si>
  <si>
    <t>Unconsolidated Variable Interest Entities [Member]</t>
  </si>
  <si>
    <t xml:space="preserve"> A summary of our unconsolidated VIE is as follows (in thousands): December 31, 2015 2014 Investment in Real Estate Joint Ventures and Partnerships, net (1) $ 10,497 $ 11,464 Maximum Risk of Loss (2) 10,992 10,992 ___________________ (1) The carrying amount of the investment represents our contributions to the real estate joint venture, net of any distributions made and our portion of the equity in earnings of the joint venture. (2) The maximum risk of loss has been determined to be limited to our debt exposure for the real estate joint venture. </t>
  </si>
  <si>
    <t>Fair Value Measurements (Tables)</t>
  </si>
  <si>
    <t>Assets And Liabilities Measured On Recurring Basis</t>
  </si>
  <si>
    <t>Assets and liabilities measured at fair value on a recurring basis as of December 31, 2015 and 2014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December 31, 2015 Assets: Investments, mutual funds held in a grantor trust $ 20,579 $ 20,579 Investments, mutual funds 7,043 7,043 Derivative instruments: Interest rate contracts $ 2,664 2,664 Total $ 27,622 $ 2,664 $ — $ 30,286 Liabilities: Derivative instruments: Interest rate contracts $ 725 $ 725 Deferred compensation plan obligations $ 20,579 20,579 Total $ 20,579 $ 725 $ — $ 21,304 Quoted Prices in Active Markets for Identical Assets and Liabilities (Level 1) Significant Other Observable Inputs (Level 2) Significant Unobservable Inputs (Level 3) Fair Value at December 31, 2014 Assets: Investments, mutual funds held in a grantor trust $ 19,864 $ 19,864 Investments, mutual funds 7,446 7,446 Derivative instruments: Interest rate contracts $ 3,891 3,891 Total $ 27,310 $ 3,891 $ — $ 31,201 Liabilities: Derivative instruments: Interest rate contracts $ 109 $ 109 Deferred compensation plan obligations $ 19,864 19,864 Total $ 19,864 $ 109 $ — $ 19,973</t>
  </si>
  <si>
    <t>Schedule Of Fair Value Disclosures</t>
  </si>
  <si>
    <t>Schedule of our fair value disclosures is as follows (in thousands): December 31, 2015 2014 Carrying Value Fair Value Using Significant Other Observable Inputs (Level 2) Fair Value Using Significant Unobservable Inputs (Level 3) Carrying Value Fair Value Fair Value Tax increment revenue bonds (1) $ 25,162 $ 25,162 $ 25,392 $ 25,392 Investments, held to maturity (2) 1,750 $ 1,750 2,750 $ 2,742 Debt: Fixed-rate debt (3) 1,869,683 1,907,579 1,643,780 1,719,775 Variable-rate debt 243,594 248,460 286,229 292,972 ___________________ (1) At December 31, 2015 and 2014 , the credit loss balance on our tax increment revenue bonds was $31.0 million . (2) Investments held to maturity are recorded at cost. As of December 31, 2015 , no unrealized gain or loss was recognized, and as of December 31, 2014 , these investments had a gross unrealized loss of $8 thousand . (3) Effective December 31, 2015, ASU No. 2015-03, "Simplifying the Presentation of Debt Issuance Costs" was adopted. Reclassification of prior year's carrying value amounts was made to conform to the current year presentation. See Note 2 for additional information.</t>
  </si>
  <si>
    <t>Quantitative Information About Significant Unobservable Inputs (Level 3) Used</t>
  </si>
  <si>
    <t>The quantitative information about the significant unobservable inputs used for our Level 3 fair value measurements as of December 31, 2015 and 2014 reported in the above tables, is as follows: Description Fair Value at December 31, Unobservable Inputs Range 2015 2014 Minimum Maximum (in thousands) Valuation Technique 2015 2014 2015 2014 Tax increment revenue bonds $ 25,162 $ 25,392 Discounted cash flows Discount rate 6.5 % NA 7.5 % 7.5 % Expected future growth rate 1.0 % 1.0 % 2.0 % 2.0 % Expected future inflation rate 1.0 % 1.0 % 3.0 % 2.0 % Fixed-rate debt 1,907,579 1,719,775 Discounted cash flows Discount rate 2.4 % 1.3 % 5.5 % 5.1 % Variable-rate debt 248,460 292,972 Discounted cash flows Discount rate 1.3 % 1.2 % 3.2 % 2.9 %</t>
  </si>
  <si>
    <t>Quarterly Financial Data (Unaudited) (Tables)</t>
  </si>
  <si>
    <t>Schedule Of Quarterly Financial Information</t>
  </si>
  <si>
    <t>Summarized quarterly financial data is as follows (in thousands): First Second Third Fourth 2015 Revenues $ 125,599 $ 126,804 $ 130,787 $ 129,654 Net income 49,222 (1)(2) 37,786 (1) 45,188 (1) 49,026 (1) Net income attributable to common shareholders 44,937 (1)(2) 25,222 (1)(3) 43,401 (1) 47,275 (1) Earnings per common share – basic .37 (1)(2) .20 (1)(3) .35 (1) .38 (1) Earnings per common share – diluted .36 (1)(2) .20 (1)(3) .35 (1) .38 (1) 2014 Revenues $ 127,592 $ 130,191 $ 130,521 $ 126,102 Net income 64,781 (1) 36,984 (1) 102,199 (1) 103,615 (1) Net income attributable to common shareholders 60,593 (1) 32,686 (1) 97,619 (1) 86,270 (1)(4) Earnings per common share – basic .50 (1) .27 (1) .80 (1) .71 (1)(4) Earnings per common share – diluted .49 (1) .27 (1) .79 (1) .70 (1)(4) ___________________ (1) The quarter results include significant gains on the sale of properties and real estate joint venture and partnership interests and on acquisitions. Gain amounts are: $23.4 million , $8.2 million , $13.2 million and $15.7 million for the three months ended March 31, 2015 , June 30, 2015 , September 30, 2015 and December 31, 2015 , respectively, and $41.4 million , $6.8 million , $69.5 million and $74.9 million for the three months ended March 31, 2014 , June 30, 2014 , September 30, 2014 and December 31, 2014 , respectively. (2) The quarter results include $6.1 million of debt extinguishment costs associated with the refinancing of a secured note. (3) The quarter results include a $9.7 million deduction associated with the redemption of Series F preferred shares (see Note 8 for additional information). (4) The quarter results include net income attributable to noncontrolling interests of $14.6 million associated with applicable gains discussed in (1) above.</t>
  </si>
  <si>
    <t>Summary Of Significant Accounting Policies (Narrative) (Details) ft² in Millions, $ in Millions</t>
  </si>
  <si>
    <t>Jan. 01, 2012plans</t>
  </si>
  <si>
    <t>Dec. 31, 2015USD ($)ft²segmentforeignproperty</t>
  </si>
  <si>
    <t>Dec. 31, 2011</t>
  </si>
  <si>
    <t>Dec. 31, 2014USD ($)property</t>
  </si>
  <si>
    <t>Significant Accounting Policies [Line Items]</t>
  </si>
  <si>
    <t>Deferred finance costs | $</t>
  </si>
  <si>
    <t>Square footage of operating properties (in square feet) | ft²</t>
  </si>
  <si>
    <t>Single purpose entity, ownership percentage</t>
  </si>
  <si>
    <t>100.00%</t>
  </si>
  <si>
    <t>Number of real estate properties | property</t>
  </si>
  <si>
    <t>Number of foreign operations | foreign</t>
  </si>
  <si>
    <t>Number of reportable segments | segment</t>
  </si>
  <si>
    <t>Supplemental Retirement Plan, Defined Contribution Plan [Member]</t>
  </si>
  <si>
    <t>Number of retirement plans | plans</t>
  </si>
  <si>
    <t>Supplemental Retirement Plan, Defined Contribution Plan [Member] | Minimum [Member]</t>
  </si>
  <si>
    <t>Defined contribution plan, vesting period</t>
  </si>
  <si>
    <t>5 years</t>
  </si>
  <si>
    <t>Supplemental Retirement Plan, Defined Contribution Plan [Member] | Maximum [Member]</t>
  </si>
  <si>
    <t>10 years</t>
  </si>
  <si>
    <t>Supplemental Retirement Plan, Defined Contribution Plan, New Balance Annual Additions [Member]</t>
  </si>
  <si>
    <t>Defined contribution plan, interest credit percentage</t>
  </si>
  <si>
    <t>4.50%</t>
  </si>
  <si>
    <t>Supplemental Retirement Plan, Defined Contribution Plan, New Balance Annual Additions [Member] | Minimum [Member]</t>
  </si>
  <si>
    <t>Defined contribution plan, service credit percentage</t>
  </si>
  <si>
    <t>3.00%</t>
  </si>
  <si>
    <t>Supplemental Retirement Plan, Defined Contribution Plan, New Balance Annual Additions [Member] | Maximum [Member]</t>
  </si>
  <si>
    <t>5.00%</t>
  </si>
  <si>
    <t>Supplemental Retirement Plan, Defined Contribution Plan, Old Balance Annual Addtions [Member]</t>
  </si>
  <si>
    <t>7.50%</t>
  </si>
  <si>
    <t>Savings and Investment Plan, Defined Contribution Plan [Member]</t>
  </si>
  <si>
    <t>Defined contribution plan, minimum annual contribution per employee, percent</t>
  </si>
  <si>
    <t>1.00%</t>
  </si>
  <si>
    <t>Defined contribution plan, employer matched rate of employee contributions, percentage</t>
  </si>
  <si>
    <t>50.00%</t>
  </si>
  <si>
    <t>Defined contribution plan, employer matching contribution, percent</t>
  </si>
  <si>
    <t>6.00%</t>
  </si>
  <si>
    <t>Retirement Plan [Member]</t>
  </si>
  <si>
    <t>Defined benefit plan, interest credit rate</t>
  </si>
  <si>
    <t>Defined benefit plan, vesting period (years)</t>
  </si>
  <si>
    <t>3 years</t>
  </si>
  <si>
    <t>Retirement Plan [Member] | Minimum [Member]</t>
  </si>
  <si>
    <t>Defined benefit plan, service credit percentage</t>
  </si>
  <si>
    <t>Retirement Plan [Member] | Maximum [Member]</t>
  </si>
  <si>
    <t>Service Based Awards [Member]</t>
  </si>
  <si>
    <t>Vesting period (years) for share options and awards</t>
  </si>
  <si>
    <t>Restricted Shares [Member]</t>
  </si>
  <si>
    <t>Restricted Shares [Member] | Officer [Member]</t>
  </si>
  <si>
    <t>Market Based Awards [Member]</t>
  </si>
  <si>
    <t>Market-Based Awards Relative To FTSE NAREIT U.S. Shopping Center Index [Member]</t>
  </si>
  <si>
    <t>Percentage allocation of market based awards</t>
  </si>
  <si>
    <t>Market-Based Awards Relative To Three-Year Absolute TSR</t>
  </si>
  <si>
    <t>Share Options [Member]</t>
  </si>
  <si>
    <t>Maximum term of option award (years)</t>
  </si>
  <si>
    <t>Period of historical data used to estimate volatility (years)</t>
  </si>
  <si>
    <t>Share Options [Member] | Non-Officer [Member]</t>
  </si>
  <si>
    <t>Share Options [Member] | Officer [Member]</t>
  </si>
  <si>
    <t>Building [Member]</t>
  </si>
  <si>
    <t>Real estate asset, estimated useful life</t>
  </si>
  <si>
    <t>40 years</t>
  </si>
  <si>
    <t>Building [Member] | Minimum [Member]</t>
  </si>
  <si>
    <t>18 years</t>
  </si>
  <si>
    <t>Building [Member] | Maximum [Member]</t>
  </si>
  <si>
    <t>Parking Lot Surfacing And Equipment [Member] | Minimum [Member]</t>
  </si>
  <si>
    <t>Parking Lot Surfacing And Equipment [Member] | Maximum [Member]</t>
  </si>
  <si>
    <t>20 years</t>
  </si>
  <si>
    <t>Base Minimum Rental [Member] | Tenant Base [Member]</t>
  </si>
  <si>
    <t>Concentrations of risk</t>
  </si>
  <si>
    <t>3.30%</t>
  </si>
  <si>
    <t>Net Operating Income [Member] | Houston, Texas Geographic Concentration [Member]</t>
  </si>
  <si>
    <t>17.90%</t>
  </si>
  <si>
    <t>Net Operating Income [Member] | Other Parts of Texas Geographic Concentration [Member]</t>
  </si>
  <si>
    <t>10.20%</t>
  </si>
  <si>
    <t>Revenues, Segment [Member]</t>
  </si>
  <si>
    <t>10.00%</t>
  </si>
  <si>
    <t>Net Operating Income, Segment [Member]</t>
  </si>
  <si>
    <t>Assets, Segment [Member]</t>
  </si>
  <si>
    <t>90-Day London Interbank Offered Rate (LIBOR) [Member] | Supplemental Retirement Plan, Defined Contribution Plan, Old Balance Annual Addtions [Member]</t>
  </si>
  <si>
    <t>Defined contribution plan, basis spread on variable rate</t>
  </si>
  <si>
    <t>New Accounting Pronouncement, Early Adoption, Effect [Member] | Unsecured Revolving Credit Facility [Member] | Prepaid Expenses and Other Assets [Member]</t>
  </si>
  <si>
    <t>Summary Of Significant Accounting Policies (Schedule Of Restricted Deposits And Mortgage Escrows) (Details) - USD ($) $ in Thousands</t>
  </si>
  <si>
    <t>Cash and Cash Equivalents [Abstract]</t>
  </si>
  <si>
    <t>Restricted cash</t>
  </si>
  <si>
    <t>Mortgage escrows</t>
  </si>
  <si>
    <t>Qualified escrow for like-kind exchange, payments</t>
  </si>
  <si>
    <t>Summary Of Significant Accounting Policies (Schedule Of Accumulated Other Comprehensive Loss) (Details) - USD ($) $ in Thousands</t>
  </si>
  <si>
    <t>AOCI Attributable to Parent, Net of Tax [Roll Forward]</t>
  </si>
  <si>
    <t>Beginning balance</t>
  </si>
  <si>
    <t>Change excluding amounts reclassified from accumulated other comprehensive loss</t>
  </si>
  <si>
    <t>Amounts reclassified from accumulated other comprehensive loss</t>
  </si>
  <si>
    <t>Net other comprehensive loss (income)</t>
  </si>
  <si>
    <t>Ending balance</t>
  </si>
  <si>
    <t>Gain On Investments [Member]</t>
  </si>
  <si>
    <t>Gain On Cash Flow Hedges [Member]</t>
  </si>
  <si>
    <t>Defined Benefit Pension Plan [Member]</t>
  </si>
  <si>
    <t>Newly Issued Accounting Pronouncements (Details) $ in Millions</t>
  </si>
  <si>
    <t>Feb. 22, 2016variable_interest_entity</t>
  </si>
  <si>
    <t>Dec. 31, 2015USD ($)</t>
  </si>
  <si>
    <t>Dec. 31, 2014USD ($)</t>
  </si>
  <si>
    <t>New Accounting Pronouncements or Change in Accounting Principle [Line Items]</t>
  </si>
  <si>
    <t>Deferred finance costs</t>
  </si>
  <si>
    <t>Subsequent Event [Member]</t>
  </si>
  <si>
    <t>Number of additional VIEs to be reported | variable_interest_entity</t>
  </si>
  <si>
    <t>Debt and Capital Lease Obligations [Member] | New Accounting Pronouncement, Early Adoption, Effect [Member]</t>
  </si>
  <si>
    <t>Property (Narrative) (Details) $ in Thousands</t>
  </si>
  <si>
    <t>Dec. 31, 2015USD ($)property</t>
  </si>
  <si>
    <t>Dec. 31, 2013USD ($)</t>
  </si>
  <si>
    <t>Number of centers sold | property</t>
  </si>
  <si>
    <t>Proceeds from sale and disposition of property</t>
  </si>
  <si>
    <t>Number of acquired centers | property</t>
  </si>
  <si>
    <t>Gross payments to acquire real estate</t>
  </si>
  <si>
    <t>Investment in new development projects</t>
  </si>
  <si>
    <t>Number of properties held for sale | property</t>
  </si>
  <si>
    <t>Property held for sale</t>
  </si>
  <si>
    <t>Property (Schedule Of Property) (Details) - USD ($) $ in Thousands</t>
  </si>
  <si>
    <t>Land</t>
  </si>
  <si>
    <t>Land held for development</t>
  </si>
  <si>
    <t>Land under development</t>
  </si>
  <si>
    <t>Buildings and improvements</t>
  </si>
  <si>
    <t>Construction in-progress</t>
  </si>
  <si>
    <t>Investment In Real Estate Joint Ventures And Partnerships (Narrative) (Details) $ in Thousands</t>
  </si>
  <si>
    <t>Schedule of Equity Method Investments [Line Items]</t>
  </si>
  <si>
    <t>Net basis differentials for equity method investments</t>
  </si>
  <si>
    <t>Fees earned from real estate joint ventures and partnerships</t>
  </si>
  <si>
    <t>Gain from sale of real estate joint venture and partnership interests</t>
  </si>
  <si>
    <t>50% Owned Unconsolidated Real Estate Joint Venture [Member]</t>
  </si>
  <si>
    <t>Proceeds from sale of unconsolidated joint venture interest, gross</t>
  </si>
  <si>
    <t>Equity Method Investee [Member]</t>
  </si>
  <si>
    <t>Equity Method Investee [Member] | 50% Owned Unconsolidated Real Estate Joint Venture [Member]</t>
  </si>
  <si>
    <t>Ownership percentage in joint ventures</t>
  </si>
  <si>
    <t>Equity Method Investee [Member] | 20% Owned Unconsolidated Real Estate Joint Venture [Member]</t>
  </si>
  <si>
    <t>Equity Method Investee [Member] | 51% Owned Real Estate Joint Venture [Member]</t>
  </si>
  <si>
    <t>51.00%</t>
  </si>
  <si>
    <t>Minimum [Member]</t>
  </si>
  <si>
    <t>20.00%</t>
  </si>
  <si>
    <t>Maximum [Member]</t>
  </si>
  <si>
    <t>75.00%</t>
  </si>
  <si>
    <t>Investment In Real Estate Joint Ventures And Partnerships (Schedule Of Combined Condensed Balance Sheets) (Details) - USD ($) $ in Thousands</t>
  </si>
  <si>
    <t>Accumulated depreciation</t>
  </si>
  <si>
    <t>Other assets, net</t>
  </si>
  <si>
    <t>Debt, net (primarily mortgages payable)</t>
  </si>
  <si>
    <t>Amounts payable to Weingarten Realty Investors and Affiliates</t>
  </si>
  <si>
    <t>Other liabilities, net</t>
  </si>
  <si>
    <t>Equity</t>
  </si>
  <si>
    <t>Investment In Real Estate Joint Ventures And Partnerships (Schedule Of Combined Condensed Statements Of Operations) (Details) - USD ($) $ in Thousands</t>
  </si>
  <si>
    <t>Revenues, net</t>
  </si>
  <si>
    <t>Interest, net</t>
  </si>
  <si>
    <t>Provision for income taxes</t>
  </si>
  <si>
    <t>Operating income</t>
  </si>
  <si>
    <t>Identified Intangible Assets And Liabilities (Identifiable Intangible Assets And Liabilities Associated With Acquisition Of Property) (Details) - USD ($) $ in Thousands</t>
  </si>
  <si>
    <t>Identified intangible assets, net</t>
  </si>
  <si>
    <t>Identified intangible liabilities, net</t>
  </si>
  <si>
    <t>Above-Market Leases [Member] | Other Liabilities, Net [Member]</t>
  </si>
  <si>
    <t>Below-market leases (included in Other Liabilities, net)</t>
  </si>
  <si>
    <t>Identified intangible assets/liabilities, accumulated amortization</t>
  </si>
  <si>
    <t>Above-Market Leases [Member] | Above-Market Leases [Member] | Other Assets [Member]</t>
  </si>
  <si>
    <t>Above-market leases (included in Other Assets, net)</t>
  </si>
  <si>
    <t>Identified intangible assets/liabilities, accumulated (amortization) accretion</t>
  </si>
  <si>
    <t>In Place Leases [Member] | Unamortized Debt And Lease Costs, Net [Member]</t>
  </si>
  <si>
    <t>Valuation of in place leases (included in Unamortized Lease Costs, net)</t>
  </si>
  <si>
    <t>Below-Market Assumed Mortgages [Member] | Below-Market Assumed Mortgages [Member] | Debt, Net [Member]</t>
  </si>
  <si>
    <t>Below-market assumed mortgages (included in Debt, net)</t>
  </si>
  <si>
    <t>Below-Market Assumed Mortgages [Member] | Above-Market Assumed Mortgages [Member] | Debt, Net [Member]</t>
  </si>
  <si>
    <t>Above-market assumed mortgages (included in Debt, net)</t>
  </si>
  <si>
    <t>Identified Intangible Assets And Liabilities (Schedule Of Future Amortization) (Details) - USD ($) $ in Thousands</t>
  </si>
  <si>
    <t>Acceleration Of Mortgage Intangible Amortization [Member]</t>
  </si>
  <si>
    <t>Amortization (accretion)</t>
  </si>
  <si>
    <t>Rental Revenues [Member] | Above-Market Leases [Member]</t>
  </si>
  <si>
    <t>2016 amortization/(accretion)</t>
  </si>
  <si>
    <t>2017 amortization/(accretion)</t>
  </si>
  <si>
    <t>2018 amortization/(accretion)</t>
  </si>
  <si>
    <t>2019 amortization/(accretion)</t>
  </si>
  <si>
    <t>2020 amortization/(accretion)</t>
  </si>
  <si>
    <t>Depreciation and Amortization [Member] | In Place Leases [Member]</t>
  </si>
  <si>
    <t>Interest Expense [Member] | Below-Market Assumed Mortgages [Member]</t>
  </si>
  <si>
    <t>Debt (Schedule Of Debt) (Details) - USD ($) $ in Thousands</t>
  </si>
  <si>
    <t>Schedule of Long-term Debt, By Type [Line Items]</t>
  </si>
  <si>
    <t>Debt payable, net to 2038</t>
  </si>
  <si>
    <t>Unsecured notes payable under credit facilities</t>
  </si>
  <si>
    <t>Debt service guaranty liability</t>
  </si>
  <si>
    <t>Obligations under capital leases</t>
  </si>
  <si>
    <t>Debt stated interest rate</t>
  </si>
  <si>
    <t>3.50%</t>
  </si>
  <si>
    <t>7.40%</t>
  </si>
  <si>
    <t>Debt Payable To 2038 [Member] | Minimum [Member]</t>
  </si>
  <si>
    <t>3.40%</t>
  </si>
  <si>
    <t>Debt Payable To 2038 [Member] | Maximum [Member]</t>
  </si>
  <si>
    <t>8.57%</t>
  </si>
  <si>
    <t>8.60%</t>
  </si>
  <si>
    <t>Debt Payable To 2038 [Member] | Weighted Average [Member]</t>
  </si>
  <si>
    <t>4.30%</t>
  </si>
  <si>
    <t>4.80%</t>
  </si>
  <si>
    <t>Debt (Narrative) (Details)</t>
  </si>
  <si>
    <t>1 Months Ended</t>
  </si>
  <si>
    <t>3 Months Ended</t>
  </si>
  <si>
    <t>May. 31, 2015USD ($)</t>
  </si>
  <si>
    <t>Mar. 31, 2015USD ($)</t>
  </si>
  <si>
    <t>May. 31, 2010USD ($)</t>
  </si>
  <si>
    <t>Dec. 31, 2015USD ($)extensions</t>
  </si>
  <si>
    <t>Feb. 28, 2015USD ($)</t>
  </si>
  <si>
    <t>Apr. 18, 2013USD ($)</t>
  </si>
  <si>
    <t>Debt Instrument [Line Items]</t>
  </si>
  <si>
    <t>Medium term notes, matured</t>
  </si>
  <si>
    <t>Debt interest rate during period</t>
  </si>
  <si>
    <t>5.40%</t>
  </si>
  <si>
    <t>5.20%</t>
  </si>
  <si>
    <t>Secured debt</t>
  </si>
  <si>
    <t>Debt extinguishment costs</t>
  </si>
  <si>
    <t>Write-off of debt costs</t>
  </si>
  <si>
    <t>Debt instruments collateral value</t>
  </si>
  <si>
    <t>Capital leases</t>
  </si>
  <si>
    <t>Fair value of interest rate contracts</t>
  </si>
  <si>
    <t>Net premium (discount) on debt</t>
  </si>
  <si>
    <t>Deferred debt costs</t>
  </si>
  <si>
    <t>Non-cash debt</t>
  </si>
  <si>
    <t>Debt Service Guaranty [Member]</t>
  </si>
  <si>
    <t>Debt coverage ratio</t>
  </si>
  <si>
    <t>Unsecured Debt [Member]</t>
  </si>
  <si>
    <t>Debt instrument, face amount</t>
  </si>
  <si>
    <t>Debt instrument, interest rate, effective percentage</t>
  </si>
  <si>
    <t>2.50%</t>
  </si>
  <si>
    <t>Debt instrument, accordion feature</t>
  </si>
  <si>
    <t>8.1% Senior Unsecured Notes [Member]</t>
  </si>
  <si>
    <t>8.10%</t>
  </si>
  <si>
    <t>Senior unsecured notes</t>
  </si>
  <si>
    <t>Debt redemption price, percentage</t>
  </si>
  <si>
    <t>Three Point Eight Five Senior Unsecured Notes [Member] | Senior Notes [Member]</t>
  </si>
  <si>
    <t>3.85%</t>
  </si>
  <si>
    <t>Debt instrument, issued at discount</t>
  </si>
  <si>
    <t>99.23%</t>
  </si>
  <si>
    <t>3.94%</t>
  </si>
  <si>
    <t>London Interbank Offered Rate (LIBOR) [Member] | Unsecured Debt [Member]</t>
  </si>
  <si>
    <t>Borrowing margin over LIBOR, basis points</t>
  </si>
  <si>
    <t>0.975%</t>
  </si>
  <si>
    <t>Unsecured Revolving Credit Facility [Member]</t>
  </si>
  <si>
    <t>Maximum borrowing capacity under credit facility</t>
  </si>
  <si>
    <t>Number of credit facility 6-month extensions | extensions</t>
  </si>
  <si>
    <t>Facility fees, basis points</t>
  </si>
  <si>
    <t>0.15%</t>
  </si>
  <si>
    <t>Bids amount (up to)</t>
  </si>
  <si>
    <t>Increase in credit facility amount (up to)</t>
  </si>
  <si>
    <t>Unsecured Revolving Credit Facility [Member] | London Interbank Offered Rate (LIBOR) [Member]</t>
  </si>
  <si>
    <t>1.05%</t>
  </si>
  <si>
    <t>Line of Credit [Member] | Short-Term Unsecured Facility [Member]</t>
  </si>
  <si>
    <t>0.10%</t>
  </si>
  <si>
    <t>Fixed interest rate loan period (in days)</t>
  </si>
  <si>
    <t>30 days</t>
  </si>
  <si>
    <t>Line of Credit [Member] | Thirty-Day LIBOR [Member] | Short-Term Unsecured Facility [Member]</t>
  </si>
  <si>
    <t>1.25%</t>
  </si>
  <si>
    <t>Unsecured And Uncommitted Overnight Facility [Member]</t>
  </si>
  <si>
    <t>Interest Expense [Member]</t>
  </si>
  <si>
    <t>Debt (Grouping Of Debt Between Fixed And Variable As Well As Secured And Unsecured) (Details) - USD ($) $ in Thousands</t>
  </si>
  <si>
    <t>Secured debt (1)</t>
  </si>
  <si>
    <t>As To Interest Rate [Member]</t>
  </si>
  <si>
    <t>Fixed-rate debt (1)</t>
  </si>
  <si>
    <t>Variable-rate debt</t>
  </si>
  <si>
    <t>As To Collateralization [Member]</t>
  </si>
  <si>
    <t>Unsecured debt (1)</t>
  </si>
  <si>
    <t>Debt (Schedule Of Credit Facilities) (Details) - USD ($) $ in Thousands</t>
  </si>
  <si>
    <t>Line of Credit Facility [Line Items]</t>
  </si>
  <si>
    <t>Balance outstanding</t>
  </si>
  <si>
    <t>Maximum balance outstanding during the year</t>
  </si>
  <si>
    <t>Weighted average balance</t>
  </si>
  <si>
    <t>Year-to-date weighted average interest rate (excluding facility fee)</t>
  </si>
  <si>
    <t>0.90%</t>
  </si>
  <si>
    <t>0.80%</t>
  </si>
  <si>
    <t>Available balance</t>
  </si>
  <si>
    <t>Variable interest rate</t>
  </si>
  <si>
    <t>1.30%</t>
  </si>
  <si>
    <t>Letter of Credit [Member]</t>
  </si>
  <si>
    <t>Letter of credit outstanding under facility</t>
  </si>
  <si>
    <t>Unsecured Facility [Member]</t>
  </si>
  <si>
    <t>1.70%</t>
  </si>
  <si>
    <t>0.00%</t>
  </si>
  <si>
    <t>Debt (Principal Payments Of Debt) (Details) $ in Thousands</t>
  </si>
  <si>
    <t>Thereafter</t>
  </si>
  <si>
    <t>Derivatives And Hedging (Schedule Of Interest Rate Contracts Reported At Fair Values) (Details) - Interest Rate Contracts [Member] - USD ($) $ in Thousands</t>
  </si>
  <si>
    <t>Derivatives, Fair Value [Line Items]</t>
  </si>
  <si>
    <t>Derivative assets</t>
  </si>
  <si>
    <t>Derivative liabilities</t>
  </si>
  <si>
    <t>Designated as Hedging Instrument [Member] | Other Assets [Member]</t>
  </si>
  <si>
    <t>Designated as Hedging Instrument [Member] | Other Liabilities, Net [Member]</t>
  </si>
  <si>
    <t>Derivatives And Hedging (Offsetting Of Derivative Assets And Liabilities) (Details) - Interest Rate Contracts [Member] - USD ($) $ in Thousands</t>
  </si>
  <si>
    <t>Offsetting Assets [Line Items]</t>
  </si>
  <si>
    <t>Gross Amounts Recognized, Assets</t>
  </si>
  <si>
    <t>Gross Amounts Offset In Balance Sheet, Assets</t>
  </si>
  <si>
    <t>Net Amounts Presented in Balance Sheet, Assets</t>
  </si>
  <si>
    <t>Gross Amounts Not Offset in Balance Sheet, Financial Instruments, Assets</t>
  </si>
  <si>
    <t>Gross Amounts Not Offset in Balance Sheet, Cash Collateral Received, Assets</t>
  </si>
  <si>
    <t>Net Amount, Assets</t>
  </si>
  <si>
    <t>Gross Amounts Recognized, Liabilities</t>
  </si>
  <si>
    <t>Gross Amounts Offset In Balance Sheet, Liabilities</t>
  </si>
  <si>
    <t>Net Amounts Presented in Balance Sheet, Liabilities</t>
  </si>
  <si>
    <t>Gross Amounts Not Offset in Balance Sheet, Financial Instruments, Liabilities</t>
  </si>
  <si>
    <t>Gross Amounts Not Offset in Balance Sheet, Cash Collateral Received, Liaiblities</t>
  </si>
  <si>
    <t>Net Amount, Liabilities</t>
  </si>
  <si>
    <t>Derivatives And Hedging (Narrative) (Details)</t>
  </si>
  <si>
    <t>May. 31, 2015USD ($)derivative_contract</t>
  </si>
  <si>
    <t>Dec. 31, 2015USD ($)derivative_contract</t>
  </si>
  <si>
    <t>Dec. 31, 2014USD ($)derivative_contract</t>
  </si>
  <si>
    <t>Gain on cash flow hedge</t>
  </si>
  <si>
    <t>Accumulated other comprehensive loss</t>
  </si>
  <si>
    <t>Gain (Loss) On Cash Flow Hedges [Member]</t>
  </si>
  <si>
    <t>Interest Rate Contracts [Member] | Cash Flow Hedging [Member]</t>
  </si>
  <si>
    <t>Number of interest rate contracts | derivative_contract</t>
  </si>
  <si>
    <t>Notional amount of interest rate fair value hedge derivatives</t>
  </si>
  <si>
    <t>Derivative, lower fixed interest rate range</t>
  </si>
  <si>
    <t>1.492%</t>
  </si>
  <si>
    <t>Derivative, fixed interest rate</t>
  </si>
  <si>
    <t>2.445%</t>
  </si>
  <si>
    <t>Cash flow hedge gain (loss) to be amortized within 12 months</t>
  </si>
  <si>
    <t>Interest Rate Contracts [Member] | Fair Value Hedging [Member]</t>
  </si>
  <si>
    <t>Derivative, lower variable interest rate range</t>
  </si>
  <si>
    <t>4.41%</t>
  </si>
  <si>
    <t>4.24%</t>
  </si>
  <si>
    <t>Derivative, higher variable interest rate range</t>
  </si>
  <si>
    <t>4.44%</t>
  </si>
  <si>
    <t>4.27%</t>
  </si>
  <si>
    <t>Interest Rate Swap [Member] | Cash Flow Hedging [Member]</t>
  </si>
  <si>
    <t>Derivative, swap rate period (In years)</t>
  </si>
  <si>
    <t>Derivative, forward interest rate</t>
  </si>
  <si>
    <t>2.00%</t>
  </si>
  <si>
    <t>Derivatives and Hedging (Summary Of Cash Flow Interest Rate Contract Hedging Activity) (Details) - Cash Flow Hedging [Member] - Interest Rate Contracts [Member] - USD ($) $ in Thousands</t>
  </si>
  <si>
    <t>Derivative Instruments, Gain (Loss) [Line Items]</t>
  </si>
  <si>
    <t>Amount of (Gain) Loss Recognized in Other Comprehensive Income on Derivative (Effective Portion)</t>
  </si>
  <si>
    <t>Interest Expense, Net [Member]</t>
  </si>
  <si>
    <t>Amount of Gain (Loss) Reclassified from Accumulated Other Comprehensive Loss into Income (Effective Portion)</t>
  </si>
  <si>
    <t>Amount of Gain (Loss) Recognized in Income on Derivative (Ineffective Portion and Amount Excluded from Effectiveness Testing)</t>
  </si>
  <si>
    <t>Derivatives And Hedging (Summary Of Fair Value Interest Rate Contracts Activity (Details) - Fair Value Hedging [Member] - Interest Rate Contracts [Member] - Interest Expense, Net [Member] - USD ($) $ in Thousands</t>
  </si>
  <si>
    <t>Gain (Loss) on Contracts</t>
  </si>
  <si>
    <t>Gain (Loss) on Borrowings</t>
  </si>
  <si>
    <t>Net Settlements and Accruals on Contracts</t>
  </si>
  <si>
    <t>Amount of Gain (Loss) Recognized in Income</t>
  </si>
  <si>
    <t>Preferred Shares Of Beneficial Interest (Details) - USD ($) $ / shares in Units, $ in Thousands</t>
  </si>
  <si>
    <t>May. 08, 2015</t>
  </si>
  <si>
    <t>Jun. 05, 2013</t>
  </si>
  <si>
    <t>Class of Stock [Line Items]</t>
  </si>
  <si>
    <t>Stock redeemed or called during period, value</t>
  </si>
  <si>
    <t>Preferred shares of beneficial interest, value</t>
  </si>
  <si>
    <t>Preferred shares of beneficial interest, redemption value paid</t>
  </si>
  <si>
    <t>Redemption costs of preferred shares</t>
  </si>
  <si>
    <t>Series F Preferred Stock [Member]</t>
  </si>
  <si>
    <t>Preferred stock dividends and other adjustments</t>
  </si>
  <si>
    <t>Preferred shares of beneficial interest, redemption price per depositary share (in dollars per share)</t>
  </si>
  <si>
    <t>Preferred shares of beneficial interest, liquidation value per share (in dollars per share)</t>
  </si>
  <si>
    <t>Series F Preferred Stock [Member] | Preferred Stock Issued At Discount [Member]</t>
  </si>
  <si>
    <t>Preferred shares of beneficial interest, effective dividend yield percentage</t>
  </si>
  <si>
    <t>8.25%</t>
  </si>
  <si>
    <t>Preferred Shares of Beneficial Interest (Preferred Dividends Declared Per Share) (Details) - $ / shares</t>
  </si>
  <si>
    <t>6.75% Series D Preferred Shares [Member]</t>
  </si>
  <si>
    <t>Dividends Payable [Line Items]</t>
  </si>
  <si>
    <t>Preferred shares of beneficial interest, dividend per share (in dollars per share)</t>
  </si>
  <si>
    <t>Common Shares Of Beneficial Interest (Details) - USD ($)</t>
  </si>
  <si>
    <t>Mar. 31, 2016</t>
  </si>
  <si>
    <t>Sep. 30, 2015</t>
  </si>
  <si>
    <t>Mar. 31, 2015</t>
  </si>
  <si>
    <t>Sep. 30, 2014</t>
  </si>
  <si>
    <t>Jun. 30, 2014</t>
  </si>
  <si>
    <t>Mar. 31, 2014</t>
  </si>
  <si>
    <t>May. 31, 2015</t>
  </si>
  <si>
    <t>Feb. 28, 2015</t>
  </si>
  <si>
    <t>Apr. 18, 2013</t>
  </si>
  <si>
    <t>Stock repurchase program, number of shares authorized to be repurchased (in shares)</t>
  </si>
  <si>
    <t>Common shares of beneficial interest, dividend per share (in dollars per share)</t>
  </si>
  <si>
    <t>ATM Equity Program [Member]</t>
  </si>
  <si>
    <t>Equity issuances amount available for issuance</t>
  </si>
  <si>
    <t>Shares sold (in shares)</t>
  </si>
  <si>
    <t>Weighted average price per share (in dollars per share)</t>
  </si>
  <si>
    <t>Gross proceeds</t>
  </si>
  <si>
    <t>Quarterly Rate Per Share [Member]</t>
  </si>
  <si>
    <t>Maximum [Member] | ATM Equity Program [Member]</t>
  </si>
  <si>
    <t>Subsequent Event [Member] | Quarterly Rate Per Share [Member]</t>
  </si>
  <si>
    <t>Noncontrolling Interests (Effect Of Changes In Ownership Interest In Subsidiaries On Consolidated Equity) (Details) - USD ($) $ in Thousands</t>
  </si>
  <si>
    <t>Transfers from the noncontrolling interests:</t>
  </si>
  <si>
    <t>Increase in equity for operating partnership units</t>
  </si>
  <si>
    <t>Net increase (decrease) in equity for the acquisition of noncontrolling interests</t>
  </si>
  <si>
    <t>Change from net income adjusted for noncontrolling interests and transfers from the noncontrolling interests</t>
  </si>
  <si>
    <t>Leasing Operations (Narrative) (Details)</t>
  </si>
  <si>
    <t>Small Tenant [Member]</t>
  </si>
  <si>
    <t>Operating Leased Assets [Line Items]</t>
  </si>
  <si>
    <t>Lease Term</t>
  </si>
  <si>
    <t>1 year</t>
  </si>
  <si>
    <t>Large Tenant [Member]</t>
  </si>
  <si>
    <t>25 years</t>
  </si>
  <si>
    <t>Leasing Operations (Schedule Of Future Minimum Rental Income) (Details) $ in Thousands</t>
  </si>
  <si>
    <t>Leasing Operations (Schedule Of Contingent Rental Income) (Details) - USD ($) $ in Thousands</t>
  </si>
  <si>
    <t>Contingent rental income</t>
  </si>
  <si>
    <t>Impairment (Schedule Of Impairment Charges) (Details) - USD ($) $ in Thousands</t>
  </si>
  <si>
    <t>Asset Impairment [Line Items]</t>
  </si>
  <si>
    <t>Total reported in continuing operations</t>
  </si>
  <si>
    <t>Total impairment charges</t>
  </si>
  <si>
    <t>Net impact of impairment charges</t>
  </si>
  <si>
    <t>Land Held For Development And Undeveloped Land [Member]</t>
  </si>
  <si>
    <t>Impairment losses related to property</t>
  </si>
  <si>
    <t>Property Marketed For Sale Or Sold [Member]</t>
  </si>
  <si>
    <t>Property Held For Sale Or Sold [Member]</t>
  </si>
  <si>
    <t>Impairment in Equity in Earnings (Losses) of Real Estate Joint Venture And Partnership Net [Member]</t>
  </si>
  <si>
    <t>Income Tax Considerations (Narrative) (Details) - USD ($) $ in Millions</t>
  </si>
  <si>
    <t>Required distribution percentage to maintain REIT status (at least)</t>
  </si>
  <si>
    <t>90.00%</t>
  </si>
  <si>
    <t>Fixed assets book value in excess of (less than) tax basis</t>
  </si>
  <si>
    <t>Current tax obligation</t>
  </si>
  <si>
    <t>Income Tax Considerations (Schedule Of Reconciling Net Income Adjusted For Noncontrolling Interests To REIT Taxable Income) (Details) - USD ($) $ in Thousands</t>
  </si>
  <si>
    <t>Net income adjusted for noncontrolling interests</t>
  </si>
  <si>
    <t>Net loss (income) of taxable REIT subsidiary included above</t>
  </si>
  <si>
    <t>Net income from REIT operations</t>
  </si>
  <si>
    <t>Book depreciation and amortization including discontinued operations</t>
  </si>
  <si>
    <t>Tax depreciation and amortization</t>
  </si>
  <si>
    <t>Book/tax difference on gains/losses from capital transactions</t>
  </si>
  <si>
    <t>Deferred/prepaid/above and below-market rents, net</t>
  </si>
  <si>
    <t>Impairment loss from REIT operations including discontinued operations</t>
  </si>
  <si>
    <t>Other book/tax differences, net</t>
  </si>
  <si>
    <t>REIT taxable income</t>
  </si>
  <si>
    <t>Dividends paid deduction</t>
  </si>
  <si>
    <t>Dividends paid in excess of taxable income</t>
  </si>
  <si>
    <t>Designated dividends</t>
  </si>
  <si>
    <t>Income Tax Considerations (Schedule Of Cash Dividends Distributed To Common Shareholders) (Details)</t>
  </si>
  <si>
    <t>Ordinary income</t>
  </si>
  <si>
    <t>92.70%</t>
  </si>
  <si>
    <t>54.00%</t>
  </si>
  <si>
    <t>50.50%</t>
  </si>
  <si>
    <t>Capital gain distributions</t>
  </si>
  <si>
    <t>46.00%</t>
  </si>
  <si>
    <t>49.50%</t>
  </si>
  <si>
    <t>Return of capital (nontaxable distribution)</t>
  </si>
  <si>
    <t>Income Tax Considerations (Schedule Of Deferred Tax Assets And Liabilities) (Details) - USD ($) $ in Thousands</t>
  </si>
  <si>
    <t>Deferred tax assets:</t>
  </si>
  <si>
    <t>Allowance on other assets</t>
  </si>
  <si>
    <t>Interest expense</t>
  </si>
  <si>
    <t>Net operating loss carryforward</t>
  </si>
  <si>
    <t>Straight-line rentals</t>
  </si>
  <si>
    <t>Book-tax basis differential</t>
  </si>
  <si>
    <t>Total deferred tax assets</t>
  </si>
  <si>
    <t>Valuation allowance</t>
  </si>
  <si>
    <t>Total deferred tax assets, net of allowance</t>
  </si>
  <si>
    <t>Deferred tax liabilities:</t>
  </si>
  <si>
    <t>Total deferred tax liabilities</t>
  </si>
  <si>
    <t>Net operating loss carryforwards</t>
  </si>
  <si>
    <t>Income Tax Considerations (Schedule Of Income Tax Provision) (Details) - USD ($) $ in Thousands</t>
  </si>
  <si>
    <t>Net (loss) income before taxes of taxable REIT subsidiary</t>
  </si>
  <si>
    <t>Federal (benefit) provision at statutory rate of 35%</t>
  </si>
  <si>
    <t>Valuation allowance (decrease) increase</t>
  </si>
  <si>
    <t>Federal income tax (benefit) provision of taxable REIT subsidiary</t>
  </si>
  <si>
    <t>Texas franchise tax</t>
  </si>
  <si>
    <t>Discontinued Operations (Details) - property</t>
  </si>
  <si>
    <t>Income Statement, Balance Sheet and Additional Disclosures by Disposal Groups, Including Discontinued Operations [Line Items]</t>
  </si>
  <si>
    <t>Number of centers sold</t>
  </si>
  <si>
    <t>Discontinued Operations [Member]</t>
  </si>
  <si>
    <t>Discontinued Operations [Member] | Georgia [Member]</t>
  </si>
  <si>
    <t>Discontinued Operations [Member] | Texas [Member]</t>
  </si>
  <si>
    <t>Discontinued Operations [Member] | Florida [Member]</t>
  </si>
  <si>
    <t>Discontinued Operations [Member] | Louisiana [Member]</t>
  </si>
  <si>
    <t>Discontinued Operations [Member] | North Carolina [Member]</t>
  </si>
  <si>
    <t>Discontinued Operations (Schedule Of Discontinued Operating Results) (Details) - USD ($) $ in Thousands</t>
  </si>
  <si>
    <t>Operating expenses</t>
  </si>
  <si>
    <t>Interest and other income, net</t>
  </si>
  <si>
    <t>Operating income from discontinued operations</t>
  </si>
  <si>
    <t>Gain on sale of property from discontinued operations</t>
  </si>
  <si>
    <t>Supplemental Cash Flow Information (Summary Of Non-Cash Investing And Financing Activities) (Details) - USD ($) $ in Thousands</t>
  </si>
  <si>
    <t>Noncash or Part Noncash Acquisitions [Line Items]</t>
  </si>
  <si>
    <t>Accrued property construction costs</t>
  </si>
  <si>
    <t>Increase (decrease) in equity for the acquisition of noncontrolling interests in consolidated real estate joint ventures</t>
  </si>
  <si>
    <t>Exchange of operating partnership units for common shares</t>
  </si>
  <si>
    <t>Decrease in notes receivable from real estate joint ventures and partnerships in association with our contribution in an unconsolidated real estate joint venture</t>
  </si>
  <si>
    <t>Reduction of debt service guaranty liability</t>
  </si>
  <si>
    <t>Consolidation Of Joint Ventures [Member]</t>
  </si>
  <si>
    <t>Increase in property, net</t>
  </si>
  <si>
    <t>Decrease in notes receivable from real estate joint ventures and partnerships</t>
  </si>
  <si>
    <t>Increase in real estate joint ventures and partnerships - investments</t>
  </si>
  <si>
    <t>Increase in security deposits</t>
  </si>
  <si>
    <t>Property Acquisitions And Investments In Unconsolidated Real Estate Joint Ventures [Member]</t>
  </si>
  <si>
    <t>Increase in debt, net</t>
  </si>
  <si>
    <t>Increase in noncontrolling interests</t>
  </si>
  <si>
    <t>Sale Of Property And Property Interest [Member]</t>
  </si>
  <si>
    <t>Decrease in property, net</t>
  </si>
  <si>
    <t>Decrease in real estate joint ventures and partnerships - investments</t>
  </si>
  <si>
    <t>Decrease in other, net</t>
  </si>
  <si>
    <t>Decrease in debt, net due to debt assumption</t>
  </si>
  <si>
    <t>Decrease in security deposits</t>
  </si>
  <si>
    <t>Decrease in noncontrolling interests</t>
  </si>
  <si>
    <t>Earnings Per Share (Components Of Earnings Per Common Share - Basic And Diluted) (Details) - USD ($) shares in Thousands, $ in Thousands</t>
  </si>
  <si>
    <t>Continuing Operations:</t>
  </si>
  <si>
    <t>Income from continuing operations</t>
  </si>
  <si>
    <t>Net income attributable to noncontrolling interests</t>
  </si>
  <si>
    <t>Dividends on preferred shares</t>
  </si>
  <si>
    <t>Income from continuing operations attributable to common shareholders – basic</t>
  </si>
  <si>
    <t>Income attributable to operating partnership units</t>
  </si>
  <si>
    <t>Income from continuing operations attributable to common shareholders – diluted</t>
  </si>
  <si>
    <t>Discontinued Operations:</t>
  </si>
  <si>
    <t>Income from discontinued operations</t>
  </si>
  <si>
    <t>Net loss (income) attributable to noncontrolling interests</t>
  </si>
  <si>
    <t>Income from discontinued operations attributable to common shareholders – basic and diluted</t>
  </si>
  <si>
    <t>Net Income:</t>
  </si>
  <si>
    <t>Net income attributable to common shareholders – diluted</t>
  </si>
  <si>
    <t>Denominator:</t>
  </si>
  <si>
    <t>Weighted average shares outstanding - basic (in shares)</t>
  </si>
  <si>
    <t>Effect of dilutive securities:</t>
  </si>
  <si>
    <t>Share options and awards (in shares)</t>
  </si>
  <si>
    <t>Operating partnership units (in shares)</t>
  </si>
  <si>
    <t>Weighted average shares outstanding - diluted (in shares)</t>
  </si>
  <si>
    <t>Earnings Per Share (Anti-Dilutive Securities Of Common Shares) (Details) - shares shares in Thousands</t>
  </si>
  <si>
    <t>Antidilutive Securities Excluded from Computation of Earnings Per Share [Line Items]</t>
  </si>
  <si>
    <t>Total anti-dilutive securities (in shares)</t>
  </si>
  <si>
    <t>Operating Partnership Units [Member]</t>
  </si>
  <si>
    <t>Share Options And Awards (Narrative) (Details) - USD ($) $ in Thousands</t>
  </si>
  <si>
    <t>Dec. 31, 2012</t>
  </si>
  <si>
    <t>Share-based Compensation Arrangement by Share-based Payment Award [Line Items]</t>
  </si>
  <si>
    <t>Options outstanding (in shares)</t>
  </si>
  <si>
    <t>Net compensation expense for share options and restricted shares</t>
  </si>
  <si>
    <t>Net capitalized compensation expense</t>
  </si>
  <si>
    <t>Long-Term Incentive Plan [Member]</t>
  </si>
  <si>
    <t>2010 Restated LT Incentive Plan Stock Options and Awards [Member]</t>
  </si>
  <si>
    <t>Plan common shares authorized (in shares)</t>
  </si>
  <si>
    <t>Plan common shares available for future grants (in shares)</t>
  </si>
  <si>
    <t>Total intrinsic value of options exercised</t>
  </si>
  <si>
    <t>Unrecognized compensation cost, share options</t>
  </si>
  <si>
    <t>Weighted average expected amortization period for unrecognized compensation cost (in years)</t>
  </si>
  <si>
    <t>2 months</t>
  </si>
  <si>
    <t>9 months</t>
  </si>
  <si>
    <t>Unrecognized compensation cost, restricted shares</t>
  </si>
  <si>
    <t>11 months</t>
  </si>
  <si>
    <t>Share Options And Awards (Summary Of Option Activity) (Details) - $ / shares</t>
  </si>
  <si>
    <t>Share-based Compensation Arrangement by Share-based Payment Award, Options, Outstanding [Roll Forward]</t>
  </si>
  <si>
    <t>Shares under option, outstanding beginning of period (in shares)</t>
  </si>
  <si>
    <t>Shares under option, forfeited or expired (in shares)</t>
  </si>
  <si>
    <t>Shares under option, exercised (in shares)</t>
  </si>
  <si>
    <t>Shares under option, outstanding end of period (in shares)</t>
  </si>
  <si>
    <t>Share-based Compensation Arrangement by Share-based Payment Award, Options, Outstanding, Weighted Average Exercise Price [Roll Forward]</t>
  </si>
  <si>
    <t>Weighted average exercise price, outstanding beginning of period (in dollars per share)</t>
  </si>
  <si>
    <t>Weighted average exercise price, forfeited or expired (in dollars per share)</t>
  </si>
  <si>
    <t>Weighted average exercise price, exercised (in dollars per share)</t>
  </si>
  <si>
    <t>Weighted average exercise price, outstanding end of period (in dollars per share)</t>
  </si>
  <si>
    <t>Share Options And Awards (Share Options Outstanding And Exercisable) (Details) $ / shares in Units, $ in Thousands</t>
  </si>
  <si>
    <t>Dec. 31, 2015USD ($)$ / sharesshares</t>
  </si>
  <si>
    <t>Share option outstanding, number (in shares) | shares</t>
  </si>
  <si>
    <t>Share option outstanding, weighted average remaining contractual life (years)</t>
  </si>
  <si>
    <t>Share option outstanding, weighted average exercise price (in dollars per share)</t>
  </si>
  <si>
    <t>Share option outstanding, aggregate intrinsic value | $</t>
  </si>
  <si>
    <t>Share option exercisable, number (in shares) | shares</t>
  </si>
  <si>
    <t>Share option exercisable, weighted average exercise price (in dollars per share)</t>
  </si>
  <si>
    <t>Share option exercisable, weighted average exercisable average life (years)</t>
  </si>
  <si>
    <t>Share option exercisable, intrinsic value | $</t>
  </si>
  <si>
    <t>$11.85 - $17.78 [Member]</t>
  </si>
  <si>
    <t>Range of exercise prices, lower (in dollars per share)</t>
  </si>
  <si>
    <t>Range of exercise prices, upper (in dollars per share)</t>
  </si>
  <si>
    <t>3 years 2 months</t>
  </si>
  <si>
    <t>$17.79 - $26.69 [Member]</t>
  </si>
  <si>
    <t>4 years 10 months</t>
  </si>
  <si>
    <t>4 years 9 months</t>
  </si>
  <si>
    <t>$26.70 - $40.05 [Member]</t>
  </si>
  <si>
    <t>2 years 1 month</t>
  </si>
  <si>
    <t>$40.06 - $49.62 [Member]</t>
  </si>
  <si>
    <t>Share Options And Awards (Fair Value Of Market-Based Share Awards Assumptions (Details) - Restricted Shares [Member]</t>
  </si>
  <si>
    <t>Expected volatility, minimum</t>
  </si>
  <si>
    <t>12.60%</t>
  </si>
  <si>
    <t>Expected volatility, maximum</t>
  </si>
  <si>
    <t>18.00%</t>
  </si>
  <si>
    <t>Expected life (in years)</t>
  </si>
  <si>
    <t>Risk-free interest rate, minimum</t>
  </si>
  <si>
    <t>Risk-free interest rate, maximum</t>
  </si>
  <si>
    <t>1.10%</t>
  </si>
  <si>
    <t>Dividend yield</t>
  </si>
  <si>
    <t>3.60%</t>
  </si>
  <si>
    <t>Share Options And Awards (Summary Of The Status Of Unvested Restricted Shares) (Details)</t>
  </si>
  <si>
    <t>Dec. 31, 2015$ / sharesshares</t>
  </si>
  <si>
    <t>Share-based Compensation Arrangement by Share-based Payment Award, Equity Instruments Other than Options, Nonvested, Number of Shares [Roll Forward]</t>
  </si>
  <si>
    <t>Unvested restricted share awards, outstanding end of period (in shares) | shares</t>
  </si>
  <si>
    <t>Unvested restricted share awards, outstanding beginning of period (in shares) | shares</t>
  </si>
  <si>
    <t>Unvested restricted share awards, vested (in shares) | shares</t>
  </si>
  <si>
    <t>Unvested restricted share awards, forfeited (in shares) | shares</t>
  </si>
  <si>
    <t>Share-based Compensation Arrangement by Share-based Payment Award, Equity Instruments Other than Options, Nonvested, Weighted Average Grant Date Fair Value [Roll Forward]</t>
  </si>
  <si>
    <t>Weighted average grant date fair value, outstanding beginning of period (in dollars per share) | $ / shares</t>
  </si>
  <si>
    <t>Weighted average grant date fair value, vested (in dollars per share) | $ / shares</t>
  </si>
  <si>
    <t>Weighted average grant date fair value, forfeited (in dollars per share) | $ / shares</t>
  </si>
  <si>
    <t>Weighted average grant date fair value, outstanding end of period (in dollars per share) | $ / shares</t>
  </si>
  <si>
    <t>Service-Based Awards [Member]</t>
  </si>
  <si>
    <t>Unvested restricted share awards, granted (in shares) | shares</t>
  </si>
  <si>
    <t>Weighted average grant date fair value, granted (in dollars per share) | $ / shares</t>
  </si>
  <si>
    <t>Trust Manager Awards [Member]</t>
  </si>
  <si>
    <t>Employee Benefit Plans (Narrative) (Details) - USD ($) $ in Millions</t>
  </si>
  <si>
    <t>Defined Benefit Plan Disclosure [Line Items]</t>
  </si>
  <si>
    <t>Defined benefit plan, long-term rate of return on assets</t>
  </si>
  <si>
    <t>Defined benefit plan, estimated future employer contribution in next fiscal year</t>
  </si>
  <si>
    <t>Defined contribution plan, compensation expense</t>
  </si>
  <si>
    <t>Defined Benefit Plan, Equity Investments by Sector Concentration Risk [Member] | Equity Investment Portfolio, Total [Member] | Technology Sector [Member]</t>
  </si>
  <si>
    <t>Defined Benefit Plan, Equity Investments by Sector Concentration Risk [Member] | Equity Investment Portfolio, Total [Member] | Financial Services Sector [Member]</t>
  </si>
  <si>
    <t>17.00%</t>
  </si>
  <si>
    <t>Defined Benefit Plan, Equity Investments by Sector Concentration Risk [Member] | Equity Investment Portfolio, Total [Member] | Consumer Cyclical Goods Sector [Member]</t>
  </si>
  <si>
    <t>15.00%</t>
  </si>
  <si>
    <t>Defined Benefit Plan, Equity Investments by Sector Concentration Risk [Member] | Equity Investment Portfolio, Total [Member] | Healthcare Sector [Member]</t>
  </si>
  <si>
    <t>16.00%</t>
  </si>
  <si>
    <t>Defined Benefit Plan, Equity Investments by Sector Concentration Risk [Member] | Equity Investment Portfolio, Total [Member] | Industrial Sector [Member]</t>
  </si>
  <si>
    <t>Employee Benefit Plans (Schedule Of Changes In The Benefit Obligation, The Plan Assets, The Funded Status Of Pension Plans And Components Of Net Periodic Benefit Costs) (Details) - USD ($) $ in Thousands</t>
  </si>
  <si>
    <t>Change in Projected Benefit Obligation:</t>
  </si>
  <si>
    <t>Benefit obligation at beginning of year</t>
  </si>
  <si>
    <t>Service cost</t>
  </si>
  <si>
    <t>Interest cost</t>
  </si>
  <si>
    <t>Actuarial loss (gain)</t>
  </si>
  <si>
    <t>Benefit payments</t>
  </si>
  <si>
    <t>Benefit obligation at end of year</t>
  </si>
  <si>
    <t>Change in Plan Assets:</t>
  </si>
  <si>
    <t>Fair value of plan assets at beginning of year</t>
  </si>
  <si>
    <t>Actual return on plan assets</t>
  </si>
  <si>
    <t>Employer contributions</t>
  </si>
  <si>
    <t>Fair value of plan assets at end of year</t>
  </si>
  <si>
    <t>Unfunded status at end of year (included in accounts payable and accrued expenses in 2015 and 2014)</t>
  </si>
  <si>
    <t>Accumulated benefit obligation</t>
  </si>
  <si>
    <t>Net loss recognized in accumulated other comprehensive loss</t>
  </si>
  <si>
    <t>Employee Benefit Plans (Schedule Of Changes In Plan Assets And Benefit Obligations Recognized In Other Comprehensive Income (Loss)) (Details) - USD ($) $ in Thousands</t>
  </si>
  <si>
    <t>Net loss (gain)</t>
  </si>
  <si>
    <t>Amortization of net loss</t>
  </si>
  <si>
    <t>Total recognized in other comprehensive (income) loss</t>
  </si>
  <si>
    <t>Total recognized in net periodic benefit costs and other comprehensive loss (income)</t>
  </si>
  <si>
    <t>Defined benefit plan, estimated amortization of net loss in next fiscal year</t>
  </si>
  <si>
    <t>Employee Benefit Plans (Schedule Of Accumulated Benefit Obligation In Excess Of Plan Assets) (Details) - USD ($) $ in Thousands</t>
  </si>
  <si>
    <t>Projected benefit obligation</t>
  </si>
  <si>
    <t>Fair value of plan assets</t>
  </si>
  <si>
    <t>Employee Benefit Plans (Schedule Of Net Periodic Benefit Cost) (Details) - USD ($) $ in Thousands</t>
  </si>
  <si>
    <t>Expected return on plan assets</t>
  </si>
  <si>
    <t>Recognized loss</t>
  </si>
  <si>
    <t>Employee Benefit Plans (Schedule Of Assumptions Used To Develop Periodic Expense) (Details)</t>
  </si>
  <si>
    <t>Discount rate</t>
  </si>
  <si>
    <t>3.83%</t>
  </si>
  <si>
    <t>4.70%</t>
  </si>
  <si>
    <t>3.87%</t>
  </si>
  <si>
    <t>Salary scale increases</t>
  </si>
  <si>
    <t>Long-term rate of return on assets</t>
  </si>
  <si>
    <t>Employee Benefit Plans (Schedule Of Assumptions Used To Develop The Actuarial Present Value Of The Benefit Obligations) (Details)</t>
  </si>
  <si>
    <t>4.11%</t>
  </si>
  <si>
    <t>Employee Benefit Plans (Schedule Of Expected Benefit Payments For The Next Ten Years) (Details) $ in Thousands</t>
  </si>
  <si>
    <t>2021-2025</t>
  </si>
  <si>
    <t>Employee Benefit Plans (Schedule Of Investment Asset Allocation To Benchmarking) (Details)</t>
  </si>
  <si>
    <t>Portfolio, Actual asset allocation</t>
  </si>
  <si>
    <t>Benchmark, Target asset allocation</t>
  </si>
  <si>
    <t>Cash and Short-Term Investments [Member]</t>
  </si>
  <si>
    <t>U.S. Stocks [Member]</t>
  </si>
  <si>
    <t>52.00%</t>
  </si>
  <si>
    <t>55.00%</t>
  </si>
  <si>
    <t>International Stocks [Member]</t>
  </si>
  <si>
    <t>12.00%</t>
  </si>
  <si>
    <t>U.S. Bonds [Member]</t>
  </si>
  <si>
    <t>24.00%</t>
  </si>
  <si>
    <t>26.00%</t>
  </si>
  <si>
    <t>International Bonds [Member]</t>
  </si>
  <si>
    <t>Other Securities [Member]</t>
  </si>
  <si>
    <t>Employee Benefit Plans (Schedule Of Allocation Of The Fair Value Of Plan Assets) (Details)</t>
  </si>
  <si>
    <t>Asset allocation percentage</t>
  </si>
  <si>
    <t>Quoted Prices In Active Markets For Identical Assets And Liabilities (Level 1) [Member]</t>
  </si>
  <si>
    <t>Cash and Short-Term Investments [Member] | Quoted Prices In Active Markets For Identical Assets And Liabilities (Level 1) [Member]</t>
  </si>
  <si>
    <t>19.00%</t>
  </si>
  <si>
    <t>Large Company Funds [Member] | Quoted Prices In Active Markets For Identical Assets And Liabilities (Level 1) [Member]</t>
  </si>
  <si>
    <t>35.00%</t>
  </si>
  <si>
    <t>Mid Company Funds [Member] | Quoted Prices In Active Markets For Identical Assets And Liabilities (Level 1) [Member]</t>
  </si>
  <si>
    <t>7.00%</t>
  </si>
  <si>
    <t>Small Company Funds [Member] | Quoted Prices In Active Markets For Identical Assets And Liabilities (Level 1) [Member]</t>
  </si>
  <si>
    <t>International Funds [Member] | Quoted Prices In Active Markets For Identical Assets And Liabilities (Level 1) [Member]</t>
  </si>
  <si>
    <t>Fixed Income Funds [Member] | Quoted Prices In Active Markets For Identical Assets And Liabilities (Level 1) [Member]</t>
  </si>
  <si>
    <t>14.00%</t>
  </si>
  <si>
    <t>Growth Funds [Member] | Quoted Prices In Active Markets For Identical Assets And Liabilities (Level 1) [Member]</t>
  </si>
  <si>
    <t>9.00%</t>
  </si>
  <si>
    <t>8.00%</t>
  </si>
  <si>
    <t>Related Parties (Narrative) (Details) $ in Thousands</t>
  </si>
  <si>
    <t>Dec. 31, 2013USD ($)property</t>
  </si>
  <si>
    <t>Related Party Transaction [Line Items]</t>
  </si>
  <si>
    <t>Net accounts receivable, related parties</t>
  </si>
  <si>
    <t>Accounts payable and accrued expenses, related parties</t>
  </si>
  <si>
    <t>Management fees revenues, related parties</t>
  </si>
  <si>
    <t>Total assets</t>
  </si>
  <si>
    <t>Increase in equity</t>
  </si>
  <si>
    <t>Hines [Member]</t>
  </si>
  <si>
    <t>30.00%</t>
  </si>
  <si>
    <t>Commitments And Contingencies (Narrative) (Details)</t>
  </si>
  <si>
    <t>Dec. 31, 2015USD ($)partnershipproperty</t>
  </si>
  <si>
    <t>Dec. 31, 2014USD ($)partnershipproperty</t>
  </si>
  <si>
    <t>Dec. 31, 2012USD ($)</t>
  </si>
  <si>
    <t>Long-term Purchase Commitment [Line Items]</t>
  </si>
  <si>
    <t>Operating leases, rental expense</t>
  </si>
  <si>
    <t>Capital leases, total assets</t>
  </si>
  <si>
    <t>Capital leases, accumulated depreciation</t>
  </si>
  <si>
    <t>Capital leases, future minimum payments</t>
  </si>
  <si>
    <t>Capital leases, future minimum payments, interest</t>
  </si>
  <si>
    <t>Capital leases, future minimum payments, present value of net minimum payments</t>
  </si>
  <si>
    <t>Shares issued in exchange of interests</t>
  </si>
  <si>
    <t>Operating leases, term range, in years</t>
  </si>
  <si>
    <t>Capital Additions [Member]</t>
  </si>
  <si>
    <t>Purchase contract, commitment</t>
  </si>
  <si>
    <t>Capital Additions [Member] | Minimum [Member]</t>
  </si>
  <si>
    <t>Purchase contract, period (in months)</t>
  </si>
  <si>
    <t>12 months</t>
  </si>
  <si>
    <t>Capital Additions [Member] | Maximum [Member]</t>
  </si>
  <si>
    <t>36 months</t>
  </si>
  <si>
    <t>Development Addition [Member]</t>
  </si>
  <si>
    <t>Future investment amount</t>
  </si>
  <si>
    <t>DownREIT [Member]</t>
  </si>
  <si>
    <t>Number of real estate joint ventures | partnership</t>
  </si>
  <si>
    <t>Aggregate redemption value</t>
  </si>
  <si>
    <t>Commitments And Contingencies (Schedule Of Minimum Rental Payments For Operating Leases) (Details) $ in Thousands</t>
  </si>
  <si>
    <t>Commitments And Contingencies (Schedule Of Future Minimum Revenues Under Subleases) (Details) $ in Thousands</t>
  </si>
  <si>
    <t>Commitments And Contingencies (Schedule Of Annual Future Minimum Lease Payments For Capital Leases) (Details) $ in Thousands</t>
  </si>
  <si>
    <t>Dec. 31, 2014property</t>
  </si>
  <si>
    <t>Variable Interest Entities (Narrative) (Details) $ in Millions</t>
  </si>
  <si>
    <t>Dec. 31, 2015propertyjoint_venture</t>
  </si>
  <si>
    <t>Dec. 31, 2014propertyjoint_venture</t>
  </si>
  <si>
    <t>Number of additional VIEs to be reported</t>
  </si>
  <si>
    <t>Number of neighborhood/community shopping centers | property</t>
  </si>
  <si>
    <t>Joint venture amendment, additional contribution | $</t>
  </si>
  <si>
    <t>Variable Interest Entities (Summary Of Consolidated Variable Interest Entities) (Details) - Consolidated Variable Interest Entities [Member] - USD ($) $ in Thousands</t>
  </si>
  <si>
    <t>Maximum Risk of Loss</t>
  </si>
  <si>
    <t>Assets Held by VIEs (2)</t>
  </si>
  <si>
    <t>Assets Held as Collateral for Debt</t>
  </si>
  <si>
    <t>Variable Interest Entities (Summary Of Unconsolidated Variable Interest Entities) (Details) - Unconsolidated Variable Interest Entities [Member] - USD ($) $ in Thousands</t>
  </si>
  <si>
    <t>Fair Value Measurements (Assets And Liabilities Measured On Recurring Basis) (Details) - Recurring [Member] - USD ($) $ in Thousands</t>
  </si>
  <si>
    <t>Fair Value, Assets and Liabilities Measured on Recurring and Nonrecurring Basis [Line Items]</t>
  </si>
  <si>
    <t>Deferred compensation plan obligations</t>
  </si>
  <si>
    <t>Grantor Trusts [Member]</t>
  </si>
  <si>
    <t>Investments</t>
  </si>
  <si>
    <t>Mutual Funds [Member]</t>
  </si>
  <si>
    <t>Interest Rate Contracts [Member]</t>
  </si>
  <si>
    <t>Quoted Prices In Active Markets For Identical Assets And Liabilities (Level 1) [Member] | Grantor Trusts [Member]</t>
  </si>
  <si>
    <t>Quoted Prices In Active Markets For Identical Assets And Liabilities (Level 1) [Member] | Mutual Funds [Member]</t>
  </si>
  <si>
    <t>Significant Other Observable Inputs (Level 2) [Member]</t>
  </si>
  <si>
    <t>Significant Other Observable Inputs (Level 2) [Member] | Mutual Funds [Member]</t>
  </si>
  <si>
    <t>Significant Other Observable Inputs (Level 2) [Member] | Interest Rate Contracts [Member]</t>
  </si>
  <si>
    <t>Significant Unobservable Inputs (Level 3) [Member]</t>
  </si>
  <si>
    <t>Fair Value Measurements (Schedule Of Fair Value Disclosures) (Details) - USD ($)</t>
  </si>
  <si>
    <t>Tax Increment Revenue Bonds [Member]</t>
  </si>
  <si>
    <t>Fair Value, Balance Sheet Grouping, Financial Statement Captions [Line Items]</t>
  </si>
  <si>
    <t>Credit loss recognized</t>
  </si>
  <si>
    <t>Investments, Held To Maturity [Member]</t>
  </si>
  <si>
    <t>Held-to-maturity securities, accumulated unrecognized holding gain</t>
  </si>
  <si>
    <t>Held-to-maturity securities, accumulated unrecognized holding loss</t>
  </si>
  <si>
    <t>Carrying Value [Member] | Fixed-Rate Debt [Member]</t>
  </si>
  <si>
    <t>Carrying Value [Member] | Variable-Rate Debt [Member]</t>
  </si>
  <si>
    <t>Carrying Value [Member] | Tax Increment Revenue Bonds [Member]</t>
  </si>
  <si>
    <t>Carrying Value [Member] | Investments, Held To Maturity [Member]</t>
  </si>
  <si>
    <t>Fair Value [Member] | Fixed-Rate Debt [Member] | Fair Value Using Significant Unobservable Inputs (Level 3) [Member]</t>
  </si>
  <si>
    <t>Fair Value [Member] | Variable-Rate Debt [Member] | Fair Value Using Significant Unobservable Inputs (Level 3) [Member]</t>
  </si>
  <si>
    <t>Fair Value [Member] | Tax Increment Revenue Bonds [Member] | Fair Value Using Significant Unobservable Inputs (Level 3) [Member]</t>
  </si>
  <si>
    <t>Fair Value [Member] | Investments, Held To Maturity [Member] | Significant Other Observable Inputs (Level 2) [Member]</t>
  </si>
  <si>
    <t>Fair Value Measurements (Quantitative Information About Significant Unobservable Inputs (Level 3) Used) (Details) - Significant Unobservable Inputs (Level 3) [Member] - USD ($) $ in Thousands</t>
  </si>
  <si>
    <t>Discounted Cash Flows [Member] | Fixed-Rate Debt [Member] | Minimum [Member]</t>
  </si>
  <si>
    <t>Fair Value Inputs, Assets, Quantitative Information [Line Items]</t>
  </si>
  <si>
    <t>2.40%</t>
  </si>
  <si>
    <t>Discounted Cash Flows [Member] | Fixed-Rate Debt [Member] | Maximum [Member]</t>
  </si>
  <si>
    <t>5.50%</t>
  </si>
  <si>
    <t>5.10%</t>
  </si>
  <si>
    <t>Discounted Cash Flows [Member] | Variable-Rate Debt [Member] | Minimum [Member]</t>
  </si>
  <si>
    <t>1.20%</t>
  </si>
  <si>
    <t>Discounted Cash Flows [Member] | Variable-Rate Debt [Member] | Maximum [Member]</t>
  </si>
  <si>
    <t>3.20%</t>
  </si>
  <si>
    <t>2.90%</t>
  </si>
  <si>
    <t>Discounted Cash Flows [Member] | Tax Increment Revenue Bonds [Member] | Minimum [Member]</t>
  </si>
  <si>
    <t>Expected future growth rate</t>
  </si>
  <si>
    <t>Expected future inflation rate</t>
  </si>
  <si>
    <t>Discounted Cash Flows [Member] | Tax Increment Revenue Bonds [Member] | Maximum [Member]</t>
  </si>
  <si>
    <t>Fair Value [Member] | Fixed-Rate Debt [Member]</t>
  </si>
  <si>
    <t>Fair Value [Member] | Variable-Rate Debt [Member]</t>
  </si>
  <si>
    <t>Fair Value [Member] | Tax Increment Revenue Bonds [Member]</t>
  </si>
  <si>
    <t>Quarterly Financial Data (Unaudited) (Schedule Of Quarterly Financial Information) (Details) - USD ($) $ / shares in Units, $ in Thousands</t>
  </si>
  <si>
    <t>Schedule of Selected Quarterly Financial Information [Line Items]</t>
  </si>
  <si>
    <t>Revenues</t>
  </si>
  <si>
    <t>Net income attributable to common shareholders</t>
  </si>
  <si>
    <t>Earnings per common share - basic (in dollars per share)</t>
  </si>
  <si>
    <t>Earnings per common share - diluted (in dollars per share)</t>
  </si>
  <si>
    <t>Gain on sale of properties and real estate joint venture and partnership interests and on acquisitions</t>
  </si>
  <si>
    <t>Accelerated depreciation</t>
  </si>
  <si>
    <t>Tax benefit</t>
  </si>
  <si>
    <t>Valuation And Qualifying Accounts (Details) - USD ($) $ in Thousands</t>
  </si>
  <si>
    <t>Allowance For Doubtful Accounts [Member]</t>
  </si>
  <si>
    <t>Movement in Valuation Allowances and Reserves [Roll Forward]</t>
  </si>
  <si>
    <t>Balance at beginning of period</t>
  </si>
  <si>
    <t>Charged to costs and expenses</t>
  </si>
  <si>
    <t>Deductions</t>
  </si>
  <si>
    <t>Balance at end of period</t>
  </si>
  <si>
    <t>Tax Valuation Allowance [Member]</t>
  </si>
  <si>
    <t>Real Estate And Accumulated Depreciation (Details) $ in Thousands</t>
  </si>
  <si>
    <t>Real Estate and Accumulated Depreciation [Line Items]</t>
  </si>
  <si>
    <t>Initial Cost to Company, Land</t>
  </si>
  <si>
    <t>Initial Cost to Company, Building and Improvements</t>
  </si>
  <si>
    <t>Cost Capitalized Subsequent to Acquisition</t>
  </si>
  <si>
    <t>Gross Amounts Carried at Close of Period, Land</t>
  </si>
  <si>
    <t>Gross Amounts Carried at Close of Period, Building and Improvements</t>
  </si>
  <si>
    <t>Gross Amounts Carried at Close of Period, Total</t>
  </si>
  <si>
    <t>Total Costs, Net of Accumulated Depreciation</t>
  </si>
  <si>
    <t>Tenancy In Common [Member]</t>
  </si>
  <si>
    <t>10-Federal Shopping Center [Member]</t>
  </si>
  <si>
    <t>Encumbrances</t>
  </si>
  <si>
    <t>Date of Acquisition/Construction</t>
  </si>
  <si>
    <t>Mar. 20,
		2008</t>
  </si>
  <si>
    <t>1919 North Loop West [Member]</t>
  </si>
  <si>
    <t>Dec. 5,
		2006</t>
  </si>
  <si>
    <t>1935 West Gray [Member]</t>
  </si>
  <si>
    <t>Dec. 1,
		2015</t>
  </si>
  <si>
    <t>580 Market Place [Member]</t>
  </si>
  <si>
    <t>Apr. 2,
		2001</t>
  </si>
  <si>
    <t>8000 Sunset Strip Shopping Center [Member]</t>
  </si>
  <si>
    <t>Jun. 27,
		2012</t>
  </si>
  <si>
    <t>Alabama Shepherd Shopping Center [Member]</t>
  </si>
  <si>
    <t>Apr. 30,
		2004</t>
  </si>
  <si>
    <t>Argyle Village Shopping Center [Member]</t>
  </si>
  <si>
    <t>Nov. 30,
		2001</t>
  </si>
  <si>
    <t>Arrowhead Festival Shopping Center [Member]</t>
  </si>
  <si>
    <t>Dec. 31,
		2000</t>
  </si>
  <si>
    <t>Avent Ferry Shopping Center [Member]</t>
  </si>
  <si>
    <t>Apr. 4,
		2002</t>
  </si>
  <si>
    <t>Bartlett Towne Center [Member]</t>
  </si>
  <si>
    <t>May 15,
		2001</t>
  </si>
  <si>
    <t>Baybrook Gateway [Member]</t>
  </si>
  <si>
    <t>Feb. 4,
		2015</t>
  </si>
  <si>
    <t>Bell Plaza [Member]</t>
  </si>
  <si>
    <t>Bellaire Blvd. Shopping Center [Member]</t>
  </si>
  <si>
    <t>Nov. 13,
		2008</t>
  </si>
  <si>
    <t>Best In The West [Member]</t>
  </si>
  <si>
    <t>Apr. 28,
		2005</t>
  </si>
  <si>
    <t>Blalock Market At I-10 [Member]</t>
  </si>
  <si>
    <t>Dec. 31,
		1990</t>
  </si>
  <si>
    <t>Boca Lyons Plaza [Member]</t>
  </si>
  <si>
    <t>Aug. 17,
		2001</t>
  </si>
  <si>
    <t>Braeswood Square Shopping Center [Member]</t>
  </si>
  <si>
    <t>May 28,
		1969</t>
  </si>
  <si>
    <t>Broadway Marketplace [Member]</t>
  </si>
  <si>
    <t>Dec. 16,
		1993</t>
  </si>
  <si>
    <t>Broadway Shopping Center [Member]</t>
  </si>
  <si>
    <t>Brookwood Marketplace [Member]</t>
  </si>
  <si>
    <t>Aug. 22,
		2006</t>
  </si>
  <si>
    <t>Brookwood Square Shopping Center [Member]</t>
  </si>
  <si>
    <t>Dec. 16,
		2003</t>
  </si>
  <si>
    <t>Brownsville Commons [Member]</t>
  </si>
  <si>
    <t>May 22,
		2006</t>
  </si>
  <si>
    <t>Buena Vista Marketplace [Member]</t>
  </si>
  <si>
    <t>Bull City Market [Member]</t>
  </si>
  <si>
    <t>Jun. 10,
		2005</t>
  </si>
  <si>
    <t>Cambrian Village Square [Member]</t>
  </si>
  <si>
    <t>Feb. 27,
		2015</t>
  </si>
  <si>
    <t>Camelback Village Square [Member]</t>
  </si>
  <si>
    <t>Sep. 30,
		1994</t>
  </si>
  <si>
    <t>Camp Creek Marketplace II [Member]</t>
  </si>
  <si>
    <t>Capital Square [Member]</t>
  </si>
  <si>
    <t>Centerwood Plaza [Member]</t>
  </si>
  <si>
    <t>Charleston Commons Shopping Center [Member]</t>
  </si>
  <si>
    <t>Dec. 20,
		2006</t>
  </si>
  <si>
    <t>Cherry Creek Retail Center [Member]</t>
  </si>
  <si>
    <t>Jun. 16,
		2011</t>
  </si>
  <si>
    <t>Chino Hills Marketplace [Member]</t>
  </si>
  <si>
    <t>Aug. 20,
		2002</t>
  </si>
  <si>
    <t>Citadel Building [Member]</t>
  </si>
  <si>
    <t>Dec. 30,
		1975</t>
  </si>
  <si>
    <t>College Park Shopping Center [Member]</t>
  </si>
  <si>
    <t>Nov. 16,
		1998</t>
  </si>
  <si>
    <t>Colonial Plaza [Member]</t>
  </si>
  <si>
    <t>Feb. 21,
		2001</t>
  </si>
  <si>
    <t>Countryside Centre [Member]</t>
  </si>
  <si>
    <t>Jul. 6,
		2007</t>
  </si>
  <si>
    <t>Creekside Center [Member]</t>
  </si>
  <si>
    <t>Cullen Plaza Shopping Center [Member]</t>
  </si>
  <si>
    <t>Cypress Pointe [Member]</t>
  </si>
  <si>
    <t>Dallas Commons Shopping Center [Member]</t>
  </si>
  <si>
    <t>Sep. 14,
		2006</t>
  </si>
  <si>
    <t>Danville Plaza Shopping Center [Member]</t>
  </si>
  <si>
    <t>Sep. 30,
		1960</t>
  </si>
  <si>
    <t>Desert Village Shopping Center [Member]</t>
  </si>
  <si>
    <t>Oct. 28,
		2010</t>
  </si>
  <si>
    <t>Discovery Plaza [Member]</t>
  </si>
  <si>
    <t>Eastdale Shopping Center [Member]</t>
  </si>
  <si>
    <t>Dec. 31,
		1997</t>
  </si>
  <si>
    <t>Eastern Horizon [Member]</t>
  </si>
  <si>
    <t>Dec. 31,
		2002</t>
  </si>
  <si>
    <t>Edgewater Marketplace [Member]</t>
  </si>
  <si>
    <t>Nov. 19,
		2010</t>
  </si>
  <si>
    <t>El Camino Promenade [Member]</t>
  </si>
  <si>
    <t>May 21,
		2004</t>
  </si>
  <si>
    <t>Embassy Lakes Shopping Center [Member]</t>
  </si>
  <si>
    <t>Dec. 18,
		2002</t>
  </si>
  <si>
    <t>Entrada De Oro Plaza Shopping Center [Member]</t>
  </si>
  <si>
    <t>Jan. 22,
		2007</t>
  </si>
  <si>
    <t>Epic Village St. Augustine [Member]</t>
  </si>
  <si>
    <t>Sep. 30,
		2009</t>
  </si>
  <si>
    <t>Falls Pointe Shopping Center [Member]</t>
  </si>
  <si>
    <t>Dec. 17,
		2002</t>
  </si>
  <si>
    <t>Festival On Jefferson Court [Member]</t>
  </si>
  <si>
    <t>Dec. 22,
		2004</t>
  </si>
  <si>
    <t>Fiesta Market Place [Member]</t>
  </si>
  <si>
    <t>Fiesta Trails [Member]</t>
  </si>
  <si>
    <t>Sep. 30,
		2003</t>
  </si>
  <si>
    <t>Flamingo Pines Plaza [Member]</t>
  </si>
  <si>
    <t>Jan. 28,
		2005</t>
  </si>
  <si>
    <t>Fountain Plaza [Member]</t>
  </si>
  <si>
    <t>Mar. 10,
		1994</t>
  </si>
  <si>
    <t>Francisco Center [Member]</t>
  </si>
  <si>
    <t>Freedom Centre [Member]</t>
  </si>
  <si>
    <t>Jun. 23,
		2006</t>
  </si>
  <si>
    <t>Galleria Shopping Center [Member]</t>
  </si>
  <si>
    <t>Dec. 11,
		2006</t>
  </si>
  <si>
    <t>Galveston Place [Member]</t>
  </si>
  <si>
    <t>Nov. 30,
		1983</t>
  </si>
  <si>
    <t>Gateway Plaza [Member]</t>
  </si>
  <si>
    <t>Gateway Station [Member]</t>
  </si>
  <si>
    <t>Glenbrook Square Shopping Center [Member]</t>
  </si>
  <si>
    <t>Grayson Commons [Member]</t>
  </si>
  <si>
    <t>Nov. 9,
		2004</t>
  </si>
  <si>
    <t>Greenhouse Marketplace [Member]</t>
  </si>
  <si>
    <t>Jan. 28,
		2004</t>
  </si>
  <si>
    <t>Griggs Road Shopping Center [Member]</t>
  </si>
  <si>
    <t>Hallmark Town Center [Member]</t>
  </si>
  <si>
    <t>Harrisburg Plaza [Member]</t>
  </si>
  <si>
    <t>HEB - Dairy Ashford &amp; Memorial [Member]</t>
  </si>
  <si>
    <t>Mar. 6,
		2012</t>
  </si>
  <si>
    <t>Heights Plaza Shopping Center [Member]</t>
  </si>
  <si>
    <t>Jun. 30,
		1995</t>
  </si>
  <si>
    <t>High House Crossing [Member]</t>
  </si>
  <si>
    <t>Highland Square [Member]</t>
  </si>
  <si>
    <t>Oct. 6,
		1959</t>
  </si>
  <si>
    <t>Hope Valley Commons [Member]</t>
  </si>
  <si>
    <t>Aug. 31,
		2010</t>
  </si>
  <si>
    <t>Humblewood Shopping Center [Member]</t>
  </si>
  <si>
    <t>Mar. 9,
		1977</t>
  </si>
  <si>
    <t>I45/Telephone Rd. [Member]</t>
  </si>
  <si>
    <t>Independence Plaza I [Member]</t>
  </si>
  <si>
    <t>Jun. 11,
		2013</t>
  </si>
  <si>
    <t>Independence Plaza II [Member]</t>
  </si>
  <si>
    <t>Jess Ranch Marketplace [Member]</t>
  </si>
  <si>
    <t>Dec. 23,
		2013</t>
  </si>
  <si>
    <t>Jess Ranch Marketplace Phase III [Member]</t>
  </si>
  <si>
    <t>Lakeside Marketplace [Member]</t>
  </si>
  <si>
    <t>Largo Mall [Member]</t>
  </si>
  <si>
    <t>Mar. 1,
		2004</t>
  </si>
  <si>
    <t>Laveen Village Marketplace [Member]</t>
  </si>
  <si>
    <t>Aug. 15,
		2003</t>
  </si>
  <si>
    <t>Lawndale Shopping Center [Member]</t>
  </si>
  <si>
    <t>League City Plaza [Member]</t>
  </si>
  <si>
    <t>Leesville Towne Centre [Member]</t>
  </si>
  <si>
    <t>Jan. 30,
		2004</t>
  </si>
  <si>
    <t>Little York Plaza Shopping Center [Member]</t>
  </si>
  <si>
    <t>Lyons Avenue Shopping Center [Member]</t>
  </si>
  <si>
    <t>Madera Village Shopping Center [Member]</t>
  </si>
  <si>
    <t>Mar. 13,
		2007</t>
  </si>
  <si>
    <t>Market At Town Center - Sugarland [Member]</t>
  </si>
  <si>
    <t>Dec. 23,
		1996</t>
  </si>
  <si>
    <t>Market At Westchase Shopping Center [Member]</t>
  </si>
  <si>
    <t>Feb. 15,
		1991</t>
  </si>
  <si>
    <t>Marketplace At Seminole Outparcel [Member]</t>
  </si>
  <si>
    <t>Aug. 21,
		2006</t>
  </si>
  <si>
    <t>Marketplace At Seminole Towne [Member]</t>
  </si>
  <si>
    <t>Markham West Shopping Center [Member]</t>
  </si>
  <si>
    <t>Sep. 18,
		1998</t>
  </si>
  <si>
    <t>Marshall's Plaza [Member]</t>
  </si>
  <si>
    <t>Jun. 1,
		2005</t>
  </si>
  <si>
    <t>Mendenhall Commons [Member]</t>
  </si>
  <si>
    <t>Menifee Town Center [Member]</t>
  </si>
  <si>
    <t>Millpond Center [Member]</t>
  </si>
  <si>
    <t>Jul. 28,
		2005</t>
  </si>
  <si>
    <t>Mohave Crossroads [Member]</t>
  </si>
  <si>
    <t>Dec. 31,
		2009</t>
  </si>
  <si>
    <t>Monte Vista Village Center [Member]</t>
  </si>
  <si>
    <t>Dec. 31,
		2004</t>
  </si>
  <si>
    <t>Moore Plaza [Member]</t>
  </si>
  <si>
    <t>Mar. 20,
		1998</t>
  </si>
  <si>
    <t>Mueller Regional Retail Center [Member]</t>
  </si>
  <si>
    <t>Oct. 3,
		2013</t>
  </si>
  <si>
    <t>North Creek Plaza [Member]</t>
  </si>
  <si>
    <t>Aug. 19,
		2004</t>
  </si>
  <si>
    <t>North Towne Plaza [Member]</t>
  </si>
  <si>
    <t>Feb. 15,
		1990</t>
  </si>
  <si>
    <t>Apr. 1,
		2010</t>
  </si>
  <si>
    <t>Northbrook Shopping Center [Member]</t>
  </si>
  <si>
    <t>Nov. 6,
		1967</t>
  </si>
  <si>
    <t>Northwoods Shopping Center [Member]</t>
  </si>
  <si>
    <t>Oak Forest Shopping Center [Member]</t>
  </si>
  <si>
    <t>Dec. 30,
		1976</t>
  </si>
  <si>
    <t>Oak Grove Market Center [Member]</t>
  </si>
  <si>
    <t>Jun. 15,
		2007</t>
  </si>
  <si>
    <t>Oracle Crossings [Member]</t>
  </si>
  <si>
    <t>Oracle Wetmore Shopping Center [Member]</t>
  </si>
  <si>
    <t>Overton Park Plaza [Member]</t>
  </si>
  <si>
    <t>Oct. 24,
		2003</t>
  </si>
  <si>
    <t>Palmilla Center [Member]</t>
  </si>
  <si>
    <t>Palms Of Carrollwood [Member]</t>
  </si>
  <si>
    <t>Dec. 23,
		2010</t>
  </si>
  <si>
    <t>Paradise Marketplace [Member]</t>
  </si>
  <si>
    <t>Jul. 20,
		1995</t>
  </si>
  <si>
    <t>Parliament Square II [Member]</t>
  </si>
  <si>
    <t>Jun. 24,
		2005</t>
  </si>
  <si>
    <t>Perimeter Village [Member]</t>
  </si>
  <si>
    <t>Jul. 3,
		2007</t>
  </si>
  <si>
    <t>Phillips Crossing [Member]</t>
  </si>
  <si>
    <t>Phoenix Office Building [Member]</t>
  </si>
  <si>
    <t>Jan. 31,
		2007</t>
  </si>
  <si>
    <t>Pike Center [Member]</t>
  </si>
  <si>
    <t>Aug. 14,
		2012</t>
  </si>
  <si>
    <t>Plantation Centre [Member]</t>
  </si>
  <si>
    <t>Promenade 23 [Member]</t>
  </si>
  <si>
    <t>Mar. 25,
		2011</t>
  </si>
  <si>
    <t>Prospector's Plaza [Member]</t>
  </si>
  <si>
    <t>Pueblo Anozira Shopping Center [Member]</t>
  </si>
  <si>
    <t>Jun. 16,
		1994</t>
  </si>
  <si>
    <t>Raintree Ranch Center [Member]</t>
  </si>
  <si>
    <t>Mar. 31,
		2008</t>
  </si>
  <si>
    <t>Rancho San Marcos Village [Member]</t>
  </si>
  <si>
    <t>Feb. 26,
		2003</t>
  </si>
  <si>
    <t>Rancho Towne &amp; Country [Member]</t>
  </si>
  <si>
    <t>Oct. 16,
		1995</t>
  </si>
  <si>
    <t>Randalls Center/Kings Crossing [Member]</t>
  </si>
  <si>
    <t>Red Mountain Gateway [Member]</t>
  </si>
  <si>
    <t>Dec. 31,
		2003</t>
  </si>
  <si>
    <t>Regency Centre [Member]</t>
  </si>
  <si>
    <t>Jul. 28,
		2006</t>
  </si>
  <si>
    <t>Reynolds Crossing [Member]</t>
  </si>
  <si>
    <t>Richmond Square [Member]</t>
  </si>
  <si>
    <t>Dec. 31,
		1996</t>
  </si>
  <si>
    <t>Ridgeway Trace [Member]</t>
  </si>
  <si>
    <t>Nov. 9,
		2006</t>
  </si>
  <si>
    <t>River Oaks Shopping Center [Member]</t>
  </si>
  <si>
    <t>Dec. 4,
		1992</t>
  </si>
  <si>
    <t>River Point At Sheridan [Member]</t>
  </si>
  <si>
    <t>Roswell Corners [Member]</t>
  </si>
  <si>
    <t>Jun. 24,
		2004</t>
  </si>
  <si>
    <t>Roswell Crossing Shopping Center [Member]</t>
  </si>
  <si>
    <t>Jul. 18,
		2012</t>
  </si>
  <si>
    <t>San Marcos Plaza [Member]</t>
  </si>
  <si>
    <t>Scottsdale Horizon [Member]</t>
  </si>
  <si>
    <t>Sea Ranch Centre [Member]</t>
  </si>
  <si>
    <t>Mar. 6,
		2013</t>
  </si>
  <si>
    <t>Shoppes At Bears Path [Member]</t>
  </si>
  <si>
    <t>Shoppes At Memorial Villages [Member]</t>
  </si>
  <si>
    <t>Jan. 11,
		2012</t>
  </si>
  <si>
    <t>Shoppes Of South Semoran [Member]</t>
  </si>
  <si>
    <t>Aug. 31,
		2007</t>
  </si>
  <si>
    <t>Shops At Kirby Drive [Member]</t>
  </si>
  <si>
    <t>May 27,
		2008</t>
  </si>
  <si>
    <t>Shops At Three Corners [Member]</t>
  </si>
  <si>
    <t>Dec. 31,
		1989</t>
  </si>
  <si>
    <t>Silver Creek Plaza [Member]</t>
  </si>
  <si>
    <t>Six Forks Shopping Center [Member]</t>
  </si>
  <si>
    <t>South Fulton Crossing [Member]</t>
  </si>
  <si>
    <t>Jan. 10,
		2007</t>
  </si>
  <si>
    <t>South Semoran - Pad [Member]</t>
  </si>
  <si>
    <t>Sep. 6,
		2007</t>
  </si>
  <si>
    <t>Southampton Center [Member]</t>
  </si>
  <si>
    <t>Southgate Shopping Center [Member]</t>
  </si>
  <si>
    <t>Squaw Peak Plaza [Member]</t>
  </si>
  <si>
    <t>Dec. 20,
		1994</t>
  </si>
  <si>
    <t>Stella Link Shopping Center [Member]</t>
  </si>
  <si>
    <t>Jul. 10,
		1970</t>
  </si>
  <si>
    <t>Aug. 21,
		2007</t>
  </si>
  <si>
    <t>Stonehenge Market [Member]</t>
  </si>
  <si>
    <t>Stony Point Plaza [Member]</t>
  </si>
  <si>
    <t>Summerhill Plaza [Member]</t>
  </si>
  <si>
    <t>Sunset 19 Shopping Center [Member]</t>
  </si>
  <si>
    <t>Oct. 29,
		2001</t>
  </si>
  <si>
    <t>Surf City Crossing [Member]</t>
  </si>
  <si>
    <t>Dec. 6,
		2006</t>
  </si>
  <si>
    <t>Tates Creek Centre [Member]</t>
  </si>
  <si>
    <t>Taylorsville Town Center [Member]</t>
  </si>
  <si>
    <t>Dec. 19,
		2003</t>
  </si>
  <si>
    <t>The Centre At Post Oak [Member]</t>
  </si>
  <si>
    <t>The Commons At Dexter Lake [Member]</t>
  </si>
  <si>
    <t>The Commons At Dexter Lake II [Member]</t>
  </si>
  <si>
    <t>The Shoppes At Parkwood Ranch [Member]</t>
  </si>
  <si>
    <t>Westside Center [Member]</t>
  </si>
  <si>
    <t>Dec. 22,
		2015</t>
  </si>
  <si>
    <t>Thompson Bridge Commons [Member]</t>
  </si>
  <si>
    <t>Apr. 26,
		2005</t>
  </si>
  <si>
    <t>Thousand Oaks Shopping Center [Member]</t>
  </si>
  <si>
    <t>TJ Maxx Plaza [Member]</t>
  </si>
  <si>
    <t>Tomball Marketplace [Member]</t>
  </si>
  <si>
    <t>Apr. 12,
		2006</t>
  </si>
  <si>
    <t>Trenton Crossing/North McAllen [Member]</t>
  </si>
  <si>
    <t>Aug. 31,
		2015</t>
  </si>
  <si>
    <t>Tropicana Beltway Center [Member]</t>
  </si>
  <si>
    <t>Nov. 20,
		2007</t>
  </si>
  <si>
    <t>Tropicana Marketplace [Member]</t>
  </si>
  <si>
    <t>Jul. 24,
		1995</t>
  </si>
  <si>
    <t>Valley Shopping Center [Member]</t>
  </si>
  <si>
    <t>Apr. 7,
		2006</t>
  </si>
  <si>
    <t>Valley View Shopping Center [Member]</t>
  </si>
  <si>
    <t>Nov. 20,
		1996</t>
  </si>
  <si>
    <t>Vizcaya Square Shopping Center [Member]</t>
  </si>
  <si>
    <t>Wake Forest Crossing I [Member]</t>
  </si>
  <si>
    <t>Sep. 25,
		2015</t>
  </si>
  <si>
    <t>Waterford Village [Member]</t>
  </si>
  <si>
    <t>Jun. 11,
		2004</t>
  </si>
  <si>
    <t>Wellington Green Commons [Member]</t>
  </si>
  <si>
    <t>Apr. 20,
		2015</t>
  </si>
  <si>
    <t>Wellington Green Pad Sites [Member]</t>
  </si>
  <si>
    <t>West Jordan Town Center [Member]</t>
  </si>
  <si>
    <t>Westchase Shopping Center [Member]</t>
  </si>
  <si>
    <t>Aug. 29,
		1978</t>
  </si>
  <si>
    <t>Westhill Village Shopping Center [Member]</t>
  </si>
  <si>
    <t>May 1,
		1958</t>
  </si>
  <si>
    <t>Westland Fair [Member]</t>
  </si>
  <si>
    <t>Dec. 29,
		2000</t>
  </si>
  <si>
    <t>Westminster Center [Member]</t>
  </si>
  <si>
    <t>Whitehall Commons [Member]</t>
  </si>
  <si>
    <t>Oct. 6,
		2005</t>
  </si>
  <si>
    <t>Whole Foods @ Carrollwood [Member]</t>
  </si>
  <si>
    <t>Sep. 30,
		2011</t>
  </si>
  <si>
    <t>Winter Park Corners [Member]</t>
  </si>
  <si>
    <t>Sep. 6,
		2001</t>
  </si>
  <si>
    <t>Hilltop Village Center [Member]</t>
  </si>
  <si>
    <t>Nov. 17,
		2011</t>
  </si>
  <si>
    <t>Nottingham Commons [Member]</t>
  </si>
  <si>
    <t>Sep. 24,
		2014</t>
  </si>
  <si>
    <t>Wake Forest Crossing II [Member]</t>
  </si>
  <si>
    <t>Jun. 4,
		2014</t>
  </si>
  <si>
    <t>Miscellaneous (Not To Exceed 5% Of Total) [Member]</t>
  </si>
  <si>
    <t>Centers [Member]</t>
  </si>
  <si>
    <t>New Development [Member]</t>
  </si>
  <si>
    <t>Secured Debt</t>
  </si>
  <si>
    <t>Secured Debt | Tenancy In Common [Member]</t>
  </si>
  <si>
    <t>Real Estate And Accumulated Depreciation (Total Cost Of The Properties) (Details) - USD ($) $ in Thousands</t>
  </si>
  <si>
    <t>Reconciliation of Carrying Amount of Real Estate Investments [Roll Forward]</t>
  </si>
  <si>
    <t>Balance at beginning of year</t>
  </si>
  <si>
    <t>Additions at cost</t>
  </si>
  <si>
    <t>Retirements or sales</t>
  </si>
  <si>
    <t>Balance at end of year</t>
  </si>
  <si>
    <t>Real Estate And Accumulated Depreciation (Changes In Accumulated Depreciation) (Details) - USD ($) $ in Thousands</t>
  </si>
  <si>
    <t>Reconciliation of Real Estate Accumulated Depreciation [Roll Forward]</t>
  </si>
  <si>
    <t>Mortgage Loans On Real Estate (Details) $ in Thousands</t>
  </si>
  <si>
    <t>Mortgage Loans on Real Estate [Line Items]</t>
  </si>
  <si>
    <t>Face Amount of Mortgages</t>
  </si>
  <si>
    <t>Carrying Amount of Mortgages</t>
  </si>
  <si>
    <t>Aggregate cost for federal income tax purposes</t>
  </si>
  <si>
    <t>Shopping Center [Member] | First Mortgages [Member] | College Park Realty Company [Member]</t>
  </si>
  <si>
    <t>State</t>
  </si>
  <si>
    <t>NV</t>
  </si>
  <si>
    <t>Interest Rate</t>
  </si>
  <si>
    <t>Final Maturity Date</t>
  </si>
  <si>
    <t>Oct. 31,
		2053</t>
  </si>
  <si>
    <t>Periodic Payment Terms</t>
  </si>
  <si>
    <t>At Maturity</t>
  </si>
  <si>
    <t>Mortgage Loans On Real Estate (Summary Of Changes In Mortgage Loans) (Details) - USD ($) $ in Thousands</t>
  </si>
  <si>
    <t>Movement in Mortgage Loans on Real Estate [Roll Forward]</t>
  </si>
  <si>
    <t>Balance, Beginning of Year</t>
  </si>
  <si>
    <t>Additions to Existing Loans</t>
  </si>
  <si>
    <t>Collections/Reductions of Principal</t>
  </si>
  <si>
    <t>Reduction of Principal due to Business Combinations</t>
  </si>
  <si>
    <t>Balance, End of Year</t>
  </si>
  <si>
    <t>Subsequent Events (Narrative) (Details) $ in Thousands</t>
  </si>
  <si>
    <t>Feb. 19, 2016</t>
  </si>
  <si>
    <t>Feb. 12, 2016USD ($)center</t>
  </si>
  <si>
    <t>Dec. 31, 2015USD ($)propertycenter</t>
  </si>
  <si>
    <t>Subsequent Event [Line Items]</t>
  </si>
  <si>
    <t>Assets held by joint venture</t>
  </si>
  <si>
    <t>Debt held by joint venture</t>
  </si>
  <si>
    <t>Percentage of voting interest acquired</t>
  </si>
  <si>
    <t>49.00%</t>
  </si>
  <si>
    <t>Proceeds from business acquisition</t>
  </si>
  <si>
    <t>Number of centers sold | center</t>
  </si>
  <si>
    <t>Deferred compensation plan, period after common shares of beneficial interest have vested</t>
  </si>
  <si>
    <t>6 months</t>
  </si>
  <si>
    <t>Equity interest in joint venture (percent)</t>
  </si>
  <si>
    <t>Number of real estate properties | cent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015</v>
      </c>
    </row>
    <row spans="1:4" r="9">
      <c s="4" r="A9" t="s">
        <v>15</v>
      </c>
      <c s="4" r="B9" t="s">
        <v>16</v>
      </c>
    </row>
    <row spans="1:4" r="10">
      <c s="4" r="A10" t="s">
        <v>17</v>
      </c>
      <c s="6" r="B10" t="n">
        <v>828916</v>
      </c>
    </row>
    <row spans="1:4" r="11">
      <c s="4" r="A11" t="s">
        <v>18</v>
      </c>
      <c s="4" r="B11" t="s">
        <v>19</v>
      </c>
    </row>
    <row spans="1:4" r="12">
      <c s="4" r="A12" t="s">
        <v>20</v>
      </c>
      <c s="4" r="B12" t="s">
        <v>21</v>
      </c>
    </row>
    <row spans="1:4" r="13">
      <c s="4" r="A13" t="s">
        <v>22</v>
      </c>
      <c s="6" r="C13" t="n">
        <v>123951023</v>
      </c>
    </row>
    <row spans="1:4" r="14">
      <c s="4" r="A14" t="s">
        <v>23</v>
      </c>
      <c s="4" r="B14" t="s">
        <v>24</v>
      </c>
    </row>
    <row spans="1:4" r="15">
      <c s="4" r="A15" t="s">
        <v>25</v>
      </c>
      <c s="7" r="D15" t="n">
        <v>3.7</v>
      </c>
    </row>
    <row spans="1:4" r="16">
      <c s="4" r="A16" t="s">
        <v>26</v>
      </c>
      <c s="4" r="B16" t="s">
        <v>27</v>
      </c>
    </row>
    <row spans="1:4" r="17">
      <c s="4" r="A17" t="s">
        <v>28</v>
      </c>
      <c s="4" r="B1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983</v>
      </c>
      <c s="2" r="B1" t="s">
        <v>1</v>
      </c>
    </row>
    <row spans="1:2" r="2">
      <c s="2" r="B2" t="s">
        <v>2</v>
      </c>
    </row>
    <row spans="1:2" r="3">
      <c s="3" r="A3" t="s">
        <v>937</v>
      </c>
    </row>
    <row spans="1:2" r="4">
      <c s="4" r="A4" t="s">
        <v>984</v>
      </c>
      <c s="4" r="B4" t="s">
        <v>985</v>
      </c>
    </row>
    <row spans="1:2" r="5">
      <c s="4" r="A5" t="s">
        <v>986</v>
      </c>
      <c s="4" r="B5" t="s">
        <v>987</v>
      </c>
    </row>
    <row spans="1:2" r="6">
      <c s="4" r="A6" t="s">
        <v>988</v>
      </c>
      <c s="4" r="B6" t="s">
        <v>471</v>
      </c>
    </row>
    <row spans="1:2" r="7">
      <c s="4" r="A7" t="s">
        <v>989</v>
      </c>
      <c s="4" r="B7" t="s">
        <v>675</v>
      </c>
    </row>
    <row spans="1:2" r="8">
      <c s="4" r="A8" t="s">
        <v>990</v>
      </c>
      <c s="4" r="B8" t="s">
        <v>991</v>
      </c>
    </row>
    <row spans="1:2" r="9">
      <c s="4" r="A9" t="s">
        <v>564</v>
      </c>
    </row>
    <row spans="1:2" r="10">
      <c s="3" r="A10" t="s">
        <v>937</v>
      </c>
    </row>
    <row spans="1:2" r="11">
      <c s="4" r="A11" t="s">
        <v>992</v>
      </c>
      <c s="4" r="B11" t="s">
        <v>704</v>
      </c>
    </row>
    <row spans="1:2" r="12">
      <c s="4" r="A12" t="s">
        <v>566</v>
      </c>
    </row>
    <row spans="1:2" r="13">
      <c s="3" r="A13" t="s">
        <v>937</v>
      </c>
    </row>
    <row spans="1:2" r="14">
      <c s="4" r="A14" t="s">
        <v>992</v>
      </c>
      <c s="4" r="B14" t="s">
        <v>9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s="1" r="A1" t="s">
        <v>994</v>
      </c>
      <c s="2" r="B1" t="s">
        <v>1</v>
      </c>
    </row>
    <row spans="1:2" r="2">
      <c s="2" r="B2" t="s">
        <v>995</v>
      </c>
    </row>
    <row spans="1:2" r="3">
      <c s="3" r="A3" t="s">
        <v>996</v>
      </c>
    </row>
    <row spans="1:2" r="4">
      <c s="4" r="A4" t="s">
        <v>997</v>
      </c>
      <c s="6" r="B4" t="n">
        <v>589906</v>
      </c>
    </row>
    <row spans="1:2" r="5">
      <c s="4" r="A5" t="s">
        <v>477</v>
      </c>
    </row>
    <row spans="1:2" r="6">
      <c s="3" r="A6" t="s">
        <v>996</v>
      </c>
    </row>
    <row spans="1:2" r="7">
      <c s="4" r="A7" t="s">
        <v>998</v>
      </c>
      <c s="6" r="B7" t="n">
        <v>693805</v>
      </c>
    </row>
    <row spans="1:2" r="8">
      <c s="4" r="A8" t="s">
        <v>999</v>
      </c>
      <c s="6" r="B8" t="n">
        <v>-323453</v>
      </c>
    </row>
    <row spans="1:2" r="9">
      <c s="4" r="A9" t="s">
        <v>1000</v>
      </c>
      <c s="6" r="B9" t="n">
        <v>-658</v>
      </c>
    </row>
    <row spans="1:2" r="10">
      <c s="3" r="A10" t="s">
        <v>1001</v>
      </c>
    </row>
    <row spans="1:2" r="11">
      <c s="4" r="A11" t="s">
        <v>1002</v>
      </c>
      <c s="9" r="B11" t="n">
        <v>28.76</v>
      </c>
    </row>
    <row spans="1:2" r="12">
      <c s="4" r="A12" t="s">
        <v>1003</v>
      </c>
      <c s="10" r="B12" t="n">
        <v>26.47</v>
      </c>
    </row>
    <row spans="1:2" r="13">
      <c s="4" r="A13" t="s">
        <v>1004</v>
      </c>
      <c s="10" r="B13" t="n">
        <v>32.86</v>
      </c>
    </row>
    <row spans="1:2" r="14">
      <c s="4" r="A14" t="s">
        <v>1005</v>
      </c>
      <c s="9" r="B14" t="n">
        <v>32.05</v>
      </c>
    </row>
    <row spans="1:2" r="15">
      <c s="4" r="A15" t="s">
        <v>1006</v>
      </c>
    </row>
    <row spans="1:2" r="16">
      <c s="3" r="A16" t="s">
        <v>996</v>
      </c>
    </row>
    <row spans="1:2" r="17">
      <c s="4" r="A17" t="s">
        <v>1007</v>
      </c>
      <c s="6" r="B17" t="n">
        <v>102150</v>
      </c>
    </row>
    <row spans="1:2" r="18">
      <c s="3" r="A18" t="s">
        <v>1001</v>
      </c>
    </row>
    <row spans="1:2" r="19">
      <c s="4" r="A19" t="s">
        <v>1008</v>
      </c>
      <c s="9" r="B19" t="n">
        <v>36.54</v>
      </c>
    </row>
    <row spans="1:2" r="20">
      <c s="4" r="A20" t="s">
        <v>480</v>
      </c>
    </row>
    <row spans="1:2" r="21">
      <c s="3" r="A21" t="s">
        <v>996</v>
      </c>
    </row>
    <row spans="1:2" r="22">
      <c s="4" r="A22" t="s">
        <v>1007</v>
      </c>
      <c s="6" r="B22" t="n">
        <v>42687</v>
      </c>
    </row>
    <row spans="1:2" r="23">
      <c s="3" r="A23" t="s">
        <v>1001</v>
      </c>
    </row>
    <row spans="1:2" r="24">
      <c s="4" r="A24" t="s">
        <v>1008</v>
      </c>
      <c s="9" r="B24" t="n">
        <v>37.26</v>
      </c>
    </row>
    <row spans="1:2" r="25">
      <c s="4" r="A25" t="s">
        <v>482</v>
      </c>
    </row>
    <row spans="1:2" r="26">
      <c s="3" r="A26" t="s">
        <v>996</v>
      </c>
    </row>
    <row spans="1:2" r="27">
      <c s="4" r="A27" t="s">
        <v>1007</v>
      </c>
      <c s="6" r="B27" t="n">
        <v>42687</v>
      </c>
    </row>
    <row spans="1:2" r="28">
      <c s="3" r="A28" t="s">
        <v>1001</v>
      </c>
    </row>
    <row spans="1:2" r="29">
      <c s="4" r="A29" t="s">
        <v>1008</v>
      </c>
      <c s="9" r="B29" t="n">
        <v>27.84</v>
      </c>
    </row>
    <row spans="1:2" r="30">
      <c s="4" r="A30" t="s">
        <v>1009</v>
      </c>
    </row>
    <row spans="1:2" r="31">
      <c s="3" r="A31" t="s">
        <v>996</v>
      </c>
    </row>
    <row spans="1:2" r="32">
      <c s="4" r="A32" t="s">
        <v>1007</v>
      </c>
      <c s="6" r="B32" t="n">
        <v>32688</v>
      </c>
    </row>
    <row spans="1:2" r="33">
      <c s="3" r="A33" t="s">
        <v>1001</v>
      </c>
    </row>
    <row spans="1:2" r="34">
      <c s="4" r="A34" t="s">
        <v>1008</v>
      </c>
      <c s="9" r="B34" t="n">
        <v>31.2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0</v>
      </c>
      <c s="2" r="B1" t="s">
        <v>1</v>
      </c>
    </row>
    <row spans="1:4" r="2">
      <c s="2" r="B2" t="s">
        <v>2</v>
      </c>
      <c s="2" r="C2" t="s">
        <v>30</v>
      </c>
      <c s="2" r="D2" t="s">
        <v>31</v>
      </c>
    </row>
    <row spans="1:4" r="3">
      <c s="3" r="A3" t="s">
        <v>1011</v>
      </c>
    </row>
    <row spans="1:4" r="4">
      <c s="4" r="A4" t="s">
        <v>1012</v>
      </c>
      <c s="4" r="B4" t="s">
        <v>460</v>
      </c>
      <c s="4" r="C4" t="s">
        <v>460</v>
      </c>
      <c s="4" r="D4" t="s">
        <v>460</v>
      </c>
    </row>
    <row spans="1:4" r="5">
      <c s="4" r="A5" t="s">
        <v>1013</v>
      </c>
      <c s="8" r="B5" t="n">
        <v>2</v>
      </c>
    </row>
    <row spans="1:4" r="6">
      <c s="4" r="A6" t="s">
        <v>1014</v>
      </c>
      <c s="7" r="B6" t="n">
        <v>3.7</v>
      </c>
      <c s="7" r="C6" t="n">
        <v>3.2</v>
      </c>
      <c s="7" r="D6" t="n">
        <v>3.1</v>
      </c>
    </row>
    <row spans="1:4" r="7">
      <c s="4" r="A7" t="s">
        <v>1015</v>
      </c>
    </row>
    <row spans="1:4" r="8">
      <c s="3" r="A8" t="s">
        <v>1011</v>
      </c>
    </row>
    <row spans="1:4" r="9">
      <c s="4" r="A9" t="s">
        <v>498</v>
      </c>
      <c s="4" r="B9" t="s">
        <v>565</v>
      </c>
    </row>
    <row spans="1:4" r="10">
      <c s="4" r="A10" t="s">
        <v>1016</v>
      </c>
    </row>
    <row spans="1:4" r="11">
      <c s="3" r="A11" t="s">
        <v>1011</v>
      </c>
    </row>
    <row spans="1:4" r="12">
      <c s="4" r="A12" t="s">
        <v>498</v>
      </c>
      <c s="4" r="B12" t="s">
        <v>1017</v>
      </c>
    </row>
    <row spans="1:4" r="13">
      <c s="4" r="A13" t="s">
        <v>1018</v>
      </c>
    </row>
    <row spans="1:4" r="14">
      <c s="3" r="A14" t="s">
        <v>1011</v>
      </c>
    </row>
    <row spans="1:4" r="15">
      <c s="4" r="A15" t="s">
        <v>498</v>
      </c>
      <c s="4" r="B15" t="s">
        <v>1019</v>
      </c>
    </row>
    <row spans="1:4" r="16">
      <c s="4" r="A16" t="s">
        <v>1020</v>
      </c>
    </row>
    <row spans="1:4" r="17">
      <c s="3" r="A17" t="s">
        <v>1011</v>
      </c>
    </row>
    <row spans="1:4" r="18">
      <c s="4" r="A18" t="s">
        <v>498</v>
      </c>
      <c s="4" r="B18" t="s">
        <v>1021</v>
      </c>
    </row>
    <row spans="1:4" r="19">
      <c s="4" r="A19" t="s">
        <v>1022</v>
      </c>
    </row>
    <row spans="1:4" r="20">
      <c s="3" r="A20" t="s">
        <v>1011</v>
      </c>
    </row>
    <row spans="1:4" r="21">
      <c s="4" r="A21" t="s">
        <v>498</v>
      </c>
      <c s="4" r="B21" t="s">
        <v>5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3</v>
      </c>
      <c s="2" r="B1" t="s">
        <v>1</v>
      </c>
    </row>
    <row spans="1:4" r="2">
      <c s="2" r="B2" t="s">
        <v>2</v>
      </c>
      <c s="2" r="C2" t="s">
        <v>30</v>
      </c>
      <c s="2" r="D2" t="s">
        <v>31</v>
      </c>
    </row>
    <row spans="1:4" r="3">
      <c s="3" r="A3" t="s">
        <v>1024</v>
      </c>
    </row>
    <row spans="1:4" r="4">
      <c s="4" r="A4" t="s">
        <v>1025</v>
      </c>
      <c s="8" r="B4" t="n">
        <v>50218</v>
      </c>
      <c s="8" r="C4" t="n">
        <v>38072</v>
      </c>
    </row>
    <row spans="1:4" r="5">
      <c s="4" r="A5" t="s">
        <v>1026</v>
      </c>
      <c s="6" r="B5" t="n">
        <v>1252</v>
      </c>
      <c s="6" r="C5" t="n">
        <v>1008</v>
      </c>
      <c s="8" r="D5" t="n">
        <v>1281</v>
      </c>
    </row>
    <row spans="1:4" r="6">
      <c s="4" r="A6" t="s">
        <v>1027</v>
      </c>
      <c s="6" r="B6" t="n">
        <v>1899</v>
      </c>
      <c s="6" r="C6" t="n">
        <v>1800</v>
      </c>
      <c s="6" r="D6" t="n">
        <v>1544</v>
      </c>
    </row>
    <row spans="1:4" r="7">
      <c s="4" r="A7" t="s">
        <v>1028</v>
      </c>
      <c s="6" r="B7" t="n">
        <v>-1830</v>
      </c>
      <c s="6" r="C7" t="n">
        <v>11020</v>
      </c>
    </row>
    <row spans="1:4" r="8">
      <c s="4" r="A8" t="s">
        <v>1029</v>
      </c>
      <c s="6" r="B8" t="n">
        <v>-1824</v>
      </c>
      <c s="6" r="C8" t="n">
        <v>-1682</v>
      </c>
    </row>
    <row spans="1:4" r="9">
      <c s="4" r="A9" t="s">
        <v>1030</v>
      </c>
      <c s="6" r="B9" t="n">
        <v>49715</v>
      </c>
      <c s="6" r="C9" t="n">
        <v>50218</v>
      </c>
      <c s="6" r="D9" t="n">
        <v>38072</v>
      </c>
    </row>
    <row spans="1:4" r="10">
      <c s="3" r="A10" t="s">
        <v>1031</v>
      </c>
    </row>
    <row spans="1:4" r="11">
      <c s="4" r="A11" t="s">
        <v>1032</v>
      </c>
      <c s="6" r="B11" t="n">
        <v>42606</v>
      </c>
      <c s="6" r="C11" t="n">
        <v>39327</v>
      </c>
    </row>
    <row spans="1:4" r="12">
      <c s="4" r="A12" t="s">
        <v>1033</v>
      </c>
      <c s="6" r="B12" t="n">
        <v>59</v>
      </c>
      <c s="6" r="C12" t="n">
        <v>2861</v>
      </c>
    </row>
    <row spans="1:4" r="13">
      <c s="4" r="A13" t="s">
        <v>1034</v>
      </c>
      <c s="6" r="B13" t="n">
        <v>1500</v>
      </c>
      <c s="6" r="C13" t="n">
        <v>2100</v>
      </c>
    </row>
    <row spans="1:4" r="14">
      <c s="4" r="A14" t="s">
        <v>1029</v>
      </c>
      <c s="6" r="B14" t="n">
        <v>-1824</v>
      </c>
      <c s="6" r="C14" t="n">
        <v>-1682</v>
      </c>
    </row>
    <row spans="1:4" r="15">
      <c s="4" r="A15" t="s">
        <v>1035</v>
      </c>
      <c s="6" r="B15" t="n">
        <v>42341</v>
      </c>
      <c s="6" r="C15" t="n">
        <v>42606</v>
      </c>
      <c s="8" r="D15" t="n">
        <v>39327</v>
      </c>
    </row>
    <row spans="1:4" r="16">
      <c s="4" r="A16" t="s">
        <v>1036</v>
      </c>
      <c s="6" r="B16" t="n">
        <v>-7374</v>
      </c>
      <c s="6" r="C16" t="n">
        <v>-7612</v>
      </c>
    </row>
    <row spans="1:4" r="17">
      <c s="4" r="A17" t="s">
        <v>1037</v>
      </c>
      <c s="6" r="B17" t="n">
        <v>49632</v>
      </c>
      <c s="6" r="C17" t="n">
        <v>50104</v>
      </c>
    </row>
    <row spans="1:4" r="18">
      <c s="4" r="A18" t="s">
        <v>1038</v>
      </c>
      <c s="8" r="B18" t="n">
        <v>16361</v>
      </c>
      <c s="8" r="C18" t="n">
        <v>165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9</v>
      </c>
      <c s="2" r="B1" t="s">
        <v>1</v>
      </c>
    </row>
    <row spans="1:4" r="2">
      <c s="2" r="B2" t="s">
        <v>2</v>
      </c>
      <c s="2" r="C2" t="s">
        <v>30</v>
      </c>
      <c s="2" r="D2" t="s">
        <v>31</v>
      </c>
    </row>
    <row spans="1:4" r="3">
      <c s="3" r="A3" t="s">
        <v>238</v>
      </c>
    </row>
    <row spans="1:4" r="4">
      <c s="4" r="A4" t="s">
        <v>1040</v>
      </c>
      <c s="8" r="B4" t="n">
        <v>1276</v>
      </c>
      <c s="8" r="C4" t="n">
        <v>11118</v>
      </c>
      <c s="8" r="D4" t="n">
        <v>-10200</v>
      </c>
    </row>
    <row spans="1:4" r="5">
      <c s="4" r="A5" t="s">
        <v>1041</v>
      </c>
      <c s="6" r="B5" t="n">
        <v>-1423</v>
      </c>
      <c s="6" r="C5" t="n">
        <v>-385</v>
      </c>
      <c s="6" r="D5" t="n">
        <v>-1279</v>
      </c>
    </row>
    <row spans="1:4" r="6">
      <c s="4" r="A6" t="s">
        <v>1042</v>
      </c>
      <c s="6" r="B6" t="n">
        <v>-147</v>
      </c>
      <c s="6" r="C6" t="n">
        <v>10733</v>
      </c>
      <c s="6" r="D6" t="n">
        <v>-11479</v>
      </c>
    </row>
    <row spans="1:4" r="7">
      <c s="4" r="A7" t="s">
        <v>1043</v>
      </c>
      <c s="6" r="B7" t="n">
        <v>1262</v>
      </c>
      <c s="8" r="C7" t="n">
        <v>10967</v>
      </c>
      <c s="8" r="D7" t="n">
        <v>-9824</v>
      </c>
    </row>
    <row spans="1:4" r="8">
      <c s="4" r="A8" t="s">
        <v>1044</v>
      </c>
      <c s="8" r="B8" t="n">
        <v>15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5</v>
      </c>
      <c s="2" r="B1" t="s">
        <v>2</v>
      </c>
      <c s="2" r="C1" t="s">
        <v>30</v>
      </c>
    </row>
    <row spans="1:3" r="2">
      <c s="3" r="A2" t="s">
        <v>238</v>
      </c>
    </row>
    <row spans="1:3" r="3">
      <c s="4" r="A3" t="s">
        <v>1046</v>
      </c>
      <c s="8" r="B3" t="n">
        <v>49715</v>
      </c>
      <c s="8" r="C3" t="n">
        <v>50218</v>
      </c>
    </row>
    <row spans="1:3" r="4">
      <c s="4" r="A4" t="s">
        <v>1037</v>
      </c>
      <c s="6" r="B4" t="n">
        <v>49632</v>
      </c>
      <c s="6" r="C4" t="n">
        <v>50104</v>
      </c>
    </row>
    <row spans="1:3" r="5">
      <c s="4" r="A5" t="s">
        <v>1047</v>
      </c>
      <c s="8" r="B5" t="n">
        <v>42341</v>
      </c>
      <c s="8" r="C5" t="n">
        <v>4260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8</v>
      </c>
      <c s="2" r="B1" t="s">
        <v>1</v>
      </c>
    </row>
    <row spans="1:4" r="2">
      <c s="2" r="B2" t="s">
        <v>2</v>
      </c>
      <c s="2" r="C2" t="s">
        <v>30</v>
      </c>
      <c s="2" r="D2" t="s">
        <v>31</v>
      </c>
    </row>
    <row spans="1:4" r="3">
      <c s="3" r="A3" t="s">
        <v>238</v>
      </c>
    </row>
    <row spans="1:4" r="4">
      <c s="4" r="A4" t="s">
        <v>1026</v>
      </c>
      <c s="8" r="B4" t="n">
        <v>1252</v>
      </c>
      <c s="8" r="C4" t="n">
        <v>1008</v>
      </c>
      <c s="8" r="D4" t="n">
        <v>1281</v>
      </c>
    </row>
    <row spans="1:4" r="5">
      <c s="4" r="A5" t="s">
        <v>1027</v>
      </c>
      <c s="6" r="B5" t="n">
        <v>1899</v>
      </c>
      <c s="6" r="C5" t="n">
        <v>1800</v>
      </c>
      <c s="6" r="D5" t="n">
        <v>1544</v>
      </c>
    </row>
    <row spans="1:4" r="6">
      <c s="4" r="A6" t="s">
        <v>1049</v>
      </c>
      <c s="6" r="B6" t="n">
        <v>-3165</v>
      </c>
      <c s="6" r="C6" t="n">
        <v>-2959</v>
      </c>
      <c s="6" r="D6" t="n">
        <v>-2449</v>
      </c>
    </row>
    <row spans="1:4" r="7">
      <c s="4" r="A7" t="s">
        <v>1050</v>
      </c>
      <c s="6" r="B7" t="n">
        <v>1423</v>
      </c>
      <c s="6" r="C7" t="n">
        <v>385</v>
      </c>
      <c s="6" r="D7" t="n">
        <v>1279</v>
      </c>
    </row>
    <row spans="1:4" r="8">
      <c s="4" r="A8" t="s">
        <v>35</v>
      </c>
      <c s="8" r="B8" t="n">
        <v>1409</v>
      </c>
      <c s="8" r="C8" t="n">
        <v>234</v>
      </c>
      <c s="8" r="D8" t="n">
        <v>16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1</v>
      </c>
      <c s="2" r="B1" t="s">
        <v>1</v>
      </c>
    </row>
    <row spans="1:4" r="2">
      <c s="2" r="B2" t="s">
        <v>2</v>
      </c>
      <c s="2" r="C2" t="s">
        <v>30</v>
      </c>
      <c s="2" r="D2" t="s">
        <v>31</v>
      </c>
    </row>
    <row spans="1:4" r="3">
      <c s="3" r="A3" t="s">
        <v>238</v>
      </c>
    </row>
    <row spans="1:4" r="4">
      <c s="4" r="A4" t="s">
        <v>1052</v>
      </c>
      <c s="4" r="B4" t="s">
        <v>1053</v>
      </c>
      <c s="4" r="C4" t="s">
        <v>1054</v>
      </c>
      <c s="4" r="D4" t="s">
        <v>1055</v>
      </c>
    </row>
    <row spans="1:4" r="5">
      <c s="4" r="A5" t="s">
        <v>1056</v>
      </c>
      <c s="4" r="B5" t="s">
        <v>613</v>
      </c>
      <c s="4" r="C5" t="s">
        <v>613</v>
      </c>
      <c s="4" r="D5" t="s">
        <v>613</v>
      </c>
    </row>
    <row spans="1:4" r="6">
      <c s="4" r="A6" t="s">
        <v>1057</v>
      </c>
      <c s="4" r="B6" t="s">
        <v>460</v>
      </c>
      <c s="4" r="C6" t="s">
        <v>460</v>
      </c>
      <c s="4" r="D6" t="s">
        <v>4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58</v>
      </c>
      <c s="2" r="B1" t="s">
        <v>2</v>
      </c>
      <c s="2" r="C1" t="s">
        <v>30</v>
      </c>
      <c s="2" r="D1" t="s">
        <v>31</v>
      </c>
    </row>
    <row spans="1:4" r="2">
      <c s="3" r="A2" t="s">
        <v>238</v>
      </c>
    </row>
    <row spans="1:4" r="3">
      <c s="4" r="A3" t="s">
        <v>1052</v>
      </c>
      <c s="4" r="B3" t="s">
        <v>1059</v>
      </c>
      <c s="4" r="C3" t="s">
        <v>1053</v>
      </c>
      <c s="4" r="D3" t="s">
        <v>1054</v>
      </c>
    </row>
    <row spans="1:4" r="4">
      <c s="4" r="A4" t="s">
        <v>1056</v>
      </c>
      <c s="4" r="B4" t="s">
        <v>613</v>
      </c>
      <c s="4" r="C4" t="s">
        <v>613</v>
      </c>
      <c s="4" r="D4" t="s">
        <v>61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60</v>
      </c>
      <c s="2" r="B1" t="s">
        <v>528</v>
      </c>
    </row>
    <row spans="1:2" r="2">
      <c s="3" r="A2" t="s">
        <v>238</v>
      </c>
    </row>
    <row spans="1:2" r="3">
      <c s="6" r="A3" t="n">
        <v>2016</v>
      </c>
      <c s="8" r="B3" t="n">
        <v>2424</v>
      </c>
    </row>
    <row spans="1:2" r="4">
      <c s="6" r="A4" t="n">
        <v>2017</v>
      </c>
      <c s="6" r="B4" t="n">
        <v>2425</v>
      </c>
    </row>
    <row spans="1:2" r="5">
      <c s="6" r="A5" t="n">
        <v>2018</v>
      </c>
      <c s="6" r="B5" t="n">
        <v>2274</v>
      </c>
    </row>
    <row spans="1:2" r="6">
      <c s="6" r="A6" t="n">
        <v>2019</v>
      </c>
      <c s="6" r="B6" t="n">
        <v>2771</v>
      </c>
    </row>
    <row spans="1:2" r="7">
      <c s="6" r="A7" t="n">
        <v>2020</v>
      </c>
      <c s="6" r="B7" t="n">
        <v>2787</v>
      </c>
    </row>
    <row spans="1:2" r="8">
      <c s="4" r="A8" t="s">
        <v>1061</v>
      </c>
      <c s="8" r="B8" t="n">
        <v>1585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78</v>
      </c>
      <c s="2" r="B1" t="s">
        <v>1</v>
      </c>
    </row>
    <row spans="1:2" r="2">
      <c s="2" r="B2" t="s">
        <v>2</v>
      </c>
    </row>
    <row spans="1:2" r="3">
      <c s="3" r="A3" t="s">
        <v>194</v>
      </c>
    </row>
    <row spans="1:2" r="4">
      <c s="4" r="A4" t="s">
        <v>78</v>
      </c>
      <c s="4" r="B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1062</v>
      </c>
      <c s="2" r="B1" t="s">
        <v>1</v>
      </c>
    </row>
    <row spans="1:2" r="2">
      <c s="2" r="B2" t="s">
        <v>2</v>
      </c>
    </row>
    <row spans="1:2" r="3">
      <c s="3" r="A3" t="s">
        <v>1011</v>
      </c>
    </row>
    <row spans="1:2" r="4">
      <c s="4" r="A4" t="s">
        <v>1063</v>
      </c>
      <c s="4" r="B4" t="s">
        <v>440</v>
      </c>
    </row>
    <row spans="1:2" r="5">
      <c s="4" r="A5" t="s">
        <v>1064</v>
      </c>
      <c s="4" r="B5" t="s">
        <v>440</v>
      </c>
    </row>
    <row spans="1:2" r="6">
      <c s="4" r="A6" t="s">
        <v>1065</v>
      </c>
    </row>
    <row spans="1:2" r="7">
      <c s="3" r="A7" t="s">
        <v>1011</v>
      </c>
    </row>
    <row spans="1:2" r="8">
      <c s="4" r="A8" t="s">
        <v>1063</v>
      </c>
      <c s="4" r="B8" t="s">
        <v>467</v>
      </c>
    </row>
    <row spans="1:2" r="9">
      <c s="4" r="A9" t="s">
        <v>1064</v>
      </c>
      <c s="4" r="B9" t="s">
        <v>467</v>
      </c>
    </row>
    <row spans="1:2" r="10">
      <c s="4" r="A10" t="s">
        <v>1066</v>
      </c>
    </row>
    <row spans="1:2" r="11">
      <c s="3" r="A11" t="s">
        <v>1011</v>
      </c>
    </row>
    <row spans="1:2" r="12">
      <c s="4" r="A12" t="s">
        <v>1063</v>
      </c>
      <c s="4" r="B12" t="s">
        <v>1067</v>
      </c>
    </row>
    <row spans="1:2" r="13">
      <c s="4" r="A13" t="s">
        <v>1064</v>
      </c>
      <c s="4" r="B13" t="s">
        <v>1068</v>
      </c>
    </row>
    <row spans="1:2" r="14">
      <c s="4" r="A14" t="s">
        <v>1069</v>
      </c>
    </row>
    <row spans="1:2" r="15">
      <c s="3" r="A15" t="s">
        <v>1011</v>
      </c>
    </row>
    <row spans="1:2" r="16">
      <c s="4" r="A16" t="s">
        <v>1063</v>
      </c>
      <c s="4" r="B16" t="s">
        <v>1070</v>
      </c>
    </row>
    <row spans="1:2" r="17">
      <c s="4" r="A17" t="s">
        <v>1064</v>
      </c>
      <c s="4" r="B17" t="s">
        <v>505</v>
      </c>
    </row>
    <row spans="1:2" r="18">
      <c s="4" r="A18" t="s">
        <v>1071</v>
      </c>
    </row>
    <row spans="1:2" r="19">
      <c s="3" r="A19" t="s">
        <v>1011</v>
      </c>
    </row>
    <row spans="1:2" r="20">
      <c s="4" r="A20" t="s">
        <v>1063</v>
      </c>
      <c s="4" r="B20" t="s">
        <v>1072</v>
      </c>
    </row>
    <row spans="1:2" r="21">
      <c s="4" r="A21" t="s">
        <v>1064</v>
      </c>
      <c s="4" r="B21" t="s">
        <v>1073</v>
      </c>
    </row>
    <row spans="1:2" r="22">
      <c s="4" r="A22" t="s">
        <v>1074</v>
      </c>
    </row>
    <row spans="1:2" r="23">
      <c s="3" r="A23" t="s">
        <v>1011</v>
      </c>
    </row>
    <row spans="1:2" r="24">
      <c s="4" r="A24" t="s">
        <v>1063</v>
      </c>
      <c s="4" r="B24" t="s">
        <v>458</v>
      </c>
    </row>
    <row spans="1:2" r="25">
      <c s="4" r="A25" t="s">
        <v>1064</v>
      </c>
      <c s="4" r="B25" t="s">
        <v>456</v>
      </c>
    </row>
    <row spans="1:2" r="26">
      <c s="4" r="A26" t="s">
        <v>1075</v>
      </c>
    </row>
    <row spans="1:2" r="27">
      <c s="3" r="A27" t="s">
        <v>1011</v>
      </c>
    </row>
    <row spans="1:2" r="28">
      <c s="4" r="A28" t="s">
        <v>1063</v>
      </c>
      <c s="4" r="B28" t="s">
        <v>463</v>
      </c>
    </row>
    <row spans="1:2" r="29">
      <c s="4" r="A29" t="s">
        <v>1064</v>
      </c>
      <c s="4" r="B29" t="s">
        <v>7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6</v>
      </c>
      <c s="2" r="B1" t="s">
        <v>2</v>
      </c>
      <c s="2" r="C1" t="s">
        <v>30</v>
      </c>
    </row>
    <row spans="1:3" r="2">
      <c s="3" r="A2" t="s">
        <v>1011</v>
      </c>
    </row>
    <row spans="1:3" r="3">
      <c s="4" r="A3" t="s">
        <v>1077</v>
      </c>
      <c s="4" r="B3" t="s">
        <v>440</v>
      </c>
    </row>
    <row spans="1:3" r="4">
      <c s="4" r="A4" t="s">
        <v>1078</v>
      </c>
    </row>
    <row spans="1:3" r="5">
      <c s="3" r="A5" t="s">
        <v>1011</v>
      </c>
    </row>
    <row spans="1:3" r="6">
      <c s="4" r="A6" t="s">
        <v>1077</v>
      </c>
      <c s="4" r="B6" t="s">
        <v>440</v>
      </c>
      <c s="4" r="C6" t="s">
        <v>440</v>
      </c>
    </row>
    <row spans="1:3" r="7">
      <c s="4" r="A7" t="s">
        <v>1075</v>
      </c>
    </row>
    <row spans="1:3" r="8">
      <c s="3" r="A8" t="s">
        <v>1011</v>
      </c>
    </row>
    <row spans="1:3" r="9">
      <c s="4" r="A9" t="s">
        <v>1077</v>
      </c>
      <c s="4" r="B9" t="s">
        <v>463</v>
      </c>
    </row>
    <row spans="1:3" r="10">
      <c s="4" r="A10" t="s">
        <v>1065</v>
      </c>
    </row>
    <row spans="1:3" r="11">
      <c s="3" r="A11" t="s">
        <v>1011</v>
      </c>
    </row>
    <row spans="1:3" r="12">
      <c s="4" r="A12" t="s">
        <v>1077</v>
      </c>
      <c s="4" r="B12" t="s">
        <v>467</v>
      </c>
    </row>
    <row spans="1:3" r="13">
      <c s="4" r="A13" t="s">
        <v>1079</v>
      </c>
    </row>
    <row spans="1:3" r="14">
      <c s="3" r="A14" t="s">
        <v>1011</v>
      </c>
    </row>
    <row spans="1:3" r="15">
      <c s="4" r="A15" t="s">
        <v>1077</v>
      </c>
      <c s="4" r="B15" t="s">
        <v>1080</v>
      </c>
      <c s="4" r="C15" t="s">
        <v>987</v>
      </c>
    </row>
    <row spans="1:3" r="16">
      <c s="4" r="A16" t="s">
        <v>1081</v>
      </c>
    </row>
    <row spans="1:3" r="17">
      <c s="3" r="A17" t="s">
        <v>1011</v>
      </c>
    </row>
    <row spans="1:3" r="18">
      <c s="4" r="A18" t="s">
        <v>1077</v>
      </c>
      <c s="4" r="B18" t="s">
        <v>1082</v>
      </c>
      <c s="4" r="C18" t="s">
        <v>1082</v>
      </c>
    </row>
    <row spans="1:3" r="19">
      <c s="4" r="A19" t="s">
        <v>1083</v>
      </c>
    </row>
    <row spans="1:3" r="20">
      <c s="3" r="A20" t="s">
        <v>1011</v>
      </c>
    </row>
    <row spans="1:3" r="21">
      <c s="4" r="A21" t="s">
        <v>1077</v>
      </c>
      <c s="4" r="B21" t="s">
        <v>1084</v>
      </c>
      <c s="4" r="C21" t="s">
        <v>467</v>
      </c>
    </row>
    <row spans="1:3" r="22">
      <c s="4" r="A22" t="s">
        <v>1085</v>
      </c>
    </row>
    <row spans="1:3" r="23">
      <c s="3" r="A23" t="s">
        <v>1011</v>
      </c>
    </row>
    <row spans="1:3" r="24">
      <c s="4" r="A24" t="s">
        <v>1077</v>
      </c>
      <c s="4" r="B24" t="s">
        <v>467</v>
      </c>
      <c s="4" r="C24" t="s">
        <v>467</v>
      </c>
    </row>
    <row spans="1:3" r="25">
      <c s="4" r="A25" t="s">
        <v>1086</v>
      </c>
    </row>
    <row spans="1:3" r="26">
      <c s="3" r="A26" t="s">
        <v>1011</v>
      </c>
    </row>
    <row spans="1:3" r="27">
      <c s="4" r="A27" t="s">
        <v>1077</v>
      </c>
      <c s="4" r="B27" t="s">
        <v>505</v>
      </c>
      <c s="4" r="C27" t="s">
        <v>505</v>
      </c>
    </row>
    <row spans="1:3" r="28">
      <c s="4" r="A28" t="s">
        <v>1087</v>
      </c>
    </row>
    <row spans="1:3" r="29">
      <c s="3" r="A29" t="s">
        <v>1011</v>
      </c>
    </row>
    <row spans="1:3" r="30">
      <c s="4" r="A30" t="s">
        <v>1077</v>
      </c>
      <c s="4" r="B30" t="s">
        <v>1088</v>
      </c>
      <c s="4" r="C30" t="s">
        <v>1017</v>
      </c>
    </row>
    <row spans="1:3" r="31">
      <c s="4" r="A31" t="s">
        <v>1089</v>
      </c>
    </row>
    <row spans="1:3" r="32">
      <c s="3" r="A32" t="s">
        <v>1011</v>
      </c>
    </row>
    <row spans="1:3" r="33">
      <c s="4" r="A33" t="s">
        <v>1077</v>
      </c>
      <c s="4" r="B33" t="s">
        <v>1090</v>
      </c>
      <c s="4" r="C33" t="s">
        <v>109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9"/>
  </cols>
  <sheetData>
    <row spans="1:4" r="1">
      <c s="1" r="A1" t="s">
        <v>1092</v>
      </c>
      <c s="2" r="B1" t="s">
        <v>1</v>
      </c>
    </row>
    <row spans="1:4" r="2">
      <c s="2" r="B2" t="s">
        <v>536</v>
      </c>
      <c s="2" r="C2" t="s">
        <v>435</v>
      </c>
      <c s="2" r="D2" t="s">
        <v>1093</v>
      </c>
    </row>
    <row spans="1:4" r="3">
      <c s="3" r="A3" t="s">
        <v>1094</v>
      </c>
    </row>
    <row spans="1:4" r="4">
      <c s="4" r="A4" t="s">
        <v>1095</v>
      </c>
      <c s="8" r="B4" t="n">
        <v>1200</v>
      </c>
      <c s="8" r="C4" t="n">
        <v>1500</v>
      </c>
    </row>
    <row spans="1:4" r="5">
      <c s="4" r="A5" t="s">
        <v>1096</v>
      </c>
      <c s="6" r="B5" t="n">
        <v>5200</v>
      </c>
      <c s="6" r="C5" t="n">
        <v>6000</v>
      </c>
    </row>
    <row spans="1:4" r="6">
      <c s="4" r="A6" t="s">
        <v>1097</v>
      </c>
      <c s="8" r="B6" t="n">
        <v>4500</v>
      </c>
      <c s="8" r="C6" t="n">
        <v>4600</v>
      </c>
      <c s="8" r="D6" t="n">
        <v>5000</v>
      </c>
    </row>
    <row spans="1:4" r="7">
      <c s="4" r="A7" t="s">
        <v>441</v>
      </c>
      <c s="6" r="B7" t="n">
        <v>2</v>
      </c>
      <c s="6" r="C7" t="n">
        <v>2</v>
      </c>
    </row>
    <row spans="1:4" r="8">
      <c s="4" r="A8" t="s">
        <v>1098</v>
      </c>
      <c s="8" r="B8" t="n">
        <v>3901945</v>
      </c>
      <c s="8" r="C8" t="n">
        <v>3805915</v>
      </c>
    </row>
    <row spans="1:4" r="9">
      <c s="4" r="A9" t="s">
        <v>91</v>
      </c>
      <c s="8" r="B9" t="n">
        <v>1879841</v>
      </c>
    </row>
    <row spans="1:4" r="10">
      <c s="4" r="A10" t="s">
        <v>538</v>
      </c>
      <c s="6" r="B10" t="n">
        <v>11</v>
      </c>
    </row>
    <row spans="1:4" r="11">
      <c s="4" r="A11" t="s">
        <v>1099</v>
      </c>
      <c s="8" r="B11" t="n">
        <v>0</v>
      </c>
      <c s="6" r="C11" t="n">
        <v>11015</v>
      </c>
      <c s="6" r="D11" t="n">
        <v>-16177</v>
      </c>
    </row>
    <row spans="1:4" r="12">
      <c s="4" r="A12" t="s">
        <v>128</v>
      </c>
      <c s="8" r="B12" t="n">
        <v>59621</v>
      </c>
      <c s="6" r="C12" t="n">
        <v>190872</v>
      </c>
      <c s="6" r="D12" t="n">
        <v>119965</v>
      </c>
    </row>
    <row spans="1:4" r="13">
      <c s="4" r="A13" t="s">
        <v>182</v>
      </c>
      <c s="6" r="C13" t="n">
        <v>-144263</v>
      </c>
    </row>
    <row spans="1:4" r="14">
      <c s="4" r="A14" t="s">
        <v>910</v>
      </c>
      <c s="8" r="C14" t="n">
        <v>0</v>
      </c>
      <c s="8" r="D14" t="n">
        <v>0</v>
      </c>
    </row>
    <row spans="1:4" r="15">
      <c s="4" r="A15" t="s">
        <v>1100</v>
      </c>
    </row>
    <row spans="1:4" r="16">
      <c s="3" r="A16" t="s">
        <v>1094</v>
      </c>
    </row>
    <row spans="1:4" r="17">
      <c s="4" r="A17" t="s">
        <v>560</v>
      </c>
      <c s="4" r="C17" t="s">
        <v>1101</v>
      </c>
    </row>
    <row spans="1:4" r="18">
      <c s="4" r="A18" t="s">
        <v>441</v>
      </c>
      <c s="6" r="C18" t="n">
        <v>5</v>
      </c>
      <c s="6" r="D18" t="n">
        <v>13</v>
      </c>
    </row>
    <row spans="1:4" r="19">
      <c s="4" r="A19" t="s">
        <v>1098</v>
      </c>
      <c s="8" r="D19" t="n">
        <v>172900</v>
      </c>
    </row>
    <row spans="1:4" r="20">
      <c s="4" r="A20" t="s">
        <v>91</v>
      </c>
      <c s="8" r="D20" t="n">
        <v>11100</v>
      </c>
    </row>
    <row spans="1:4" r="21">
      <c s="4" r="A21" t="s">
        <v>538</v>
      </c>
      <c s="6" r="C21" t="n">
        <v>8</v>
      </c>
    </row>
    <row spans="1:4" r="22">
      <c s="4" r="A22" t="s">
        <v>1099</v>
      </c>
      <c s="8" r="C22" t="n">
        <v>11000</v>
      </c>
    </row>
    <row spans="1:4" r="23">
      <c s="4" r="A23" t="s">
        <v>128</v>
      </c>
      <c s="6" r="C23" t="n">
        <v>23300</v>
      </c>
    </row>
    <row spans="1:4" r="24">
      <c s="4" r="A24" t="s">
        <v>182</v>
      </c>
      <c s="6" r="C24" t="n">
        <v>144300</v>
      </c>
    </row>
    <row spans="1:4" r="25">
      <c s="4" r="A25" t="s">
        <v>910</v>
      </c>
      <c s="8" r="C25" t="n">
        <v>-11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40"/>
    <col customWidth="1" max="3" min="3" width="40"/>
    <col customWidth="1" max="4" min="4" width="21"/>
    <col customWidth="1" max="5" min="5" width="21"/>
  </cols>
  <sheetData>
    <row spans="1:5" r="1">
      <c s="1" r="A1" t="s">
        <v>1102</v>
      </c>
      <c s="2" r="B1" t="s">
        <v>1</v>
      </c>
    </row>
    <row spans="1:5" r="2">
      <c s="2" r="B2" t="s">
        <v>1103</v>
      </c>
      <c s="2" r="C2" t="s">
        <v>1104</v>
      </c>
      <c s="2" r="D2" t="s">
        <v>537</v>
      </c>
      <c s="2" r="E2" t="s">
        <v>1105</v>
      </c>
    </row>
    <row spans="1:5" r="3">
      <c s="3" r="A3" t="s">
        <v>1106</v>
      </c>
    </row>
    <row spans="1:5" r="4">
      <c s="4" r="A4" t="s">
        <v>1107</v>
      </c>
      <c s="8" r="B4" t="n">
        <v>3200000</v>
      </c>
      <c s="8" r="C4" t="n">
        <v>5300000</v>
      </c>
      <c s="8" r="E4" t="n">
        <v>5600000</v>
      </c>
    </row>
    <row spans="1:5" r="5">
      <c s="4" r="A5" t="s">
        <v>441</v>
      </c>
      <c s="6" r="B5" t="n">
        <v>2</v>
      </c>
      <c s="6" r="C5" t="n">
        <v>2</v>
      </c>
    </row>
    <row spans="1:5" r="6">
      <c s="4" r="A6" t="s">
        <v>1108</v>
      </c>
      <c s="8" r="B6" t="n">
        <v>16800000</v>
      </c>
      <c s="8" r="C6" t="n">
        <v>16800000</v>
      </c>
    </row>
    <row spans="1:5" r="7">
      <c s="4" r="A7" t="s">
        <v>1109</v>
      </c>
      <c s="6" r="B7" t="n">
        <v>13800000</v>
      </c>
      <c s="6" r="C7" t="n">
        <v>13000000</v>
      </c>
    </row>
    <row spans="1:5" r="8">
      <c s="4" r="A8" t="s">
        <v>1110</v>
      </c>
      <c s="6" r="B8" t="n">
        <v>34561000</v>
      </c>
    </row>
    <row spans="1:5" r="9">
      <c s="4" r="A9" t="s">
        <v>1111</v>
      </c>
      <c s="6" r="B9" t="n">
        <v>13600000</v>
      </c>
    </row>
    <row spans="1:5" r="10">
      <c s="4" r="A10" t="s">
        <v>1112</v>
      </c>
      <c s="6" r="B10" t="n">
        <v>21000000</v>
      </c>
    </row>
    <row spans="1:5" r="11">
      <c s="4" r="A11" t="s">
        <v>1113</v>
      </c>
      <c s="6" r="C11" t="n">
        <v>0</v>
      </c>
      <c s="8" r="D11" t="n">
        <v>0</v>
      </c>
    </row>
    <row spans="1:5" r="12">
      <c s="4" r="A12" t="s">
        <v>805</v>
      </c>
      <c s="6" r="B12" t="n">
        <v>111000</v>
      </c>
      <c s="6" r="C12" t="n">
        <v>0</v>
      </c>
      <c s="8" r="D12" t="n">
        <v>0</v>
      </c>
    </row>
    <row spans="1:5" r="13">
      <c s="4" r="A13" t="s">
        <v>1098</v>
      </c>
      <c s="8" r="B13" t="n">
        <v>3901945000</v>
      </c>
      <c s="8" r="C13" t="n">
        <v>3805915000</v>
      </c>
    </row>
    <row spans="1:5" r="14">
      <c s="4" r="A14" t="s">
        <v>564</v>
      </c>
    </row>
    <row spans="1:5" r="15">
      <c s="3" r="A15" t="s">
        <v>1106</v>
      </c>
    </row>
    <row spans="1:5" r="16">
      <c s="4" r="A16" t="s">
        <v>1114</v>
      </c>
      <c s="4" r="B16" t="s">
        <v>812</v>
      </c>
    </row>
    <row spans="1:5" r="17">
      <c s="4" r="A17" t="s">
        <v>566</v>
      </c>
    </row>
    <row spans="1:5" r="18">
      <c s="3" r="A18" t="s">
        <v>1106</v>
      </c>
    </row>
    <row spans="1:5" r="19">
      <c s="4" r="A19" t="s">
        <v>1114</v>
      </c>
      <c s="4" r="B19" t="s">
        <v>814</v>
      </c>
    </row>
    <row spans="1:5" r="20">
      <c s="4" r="A20" t="s">
        <v>1115</v>
      </c>
    </row>
    <row spans="1:5" r="21">
      <c s="3" r="A21" t="s">
        <v>1106</v>
      </c>
    </row>
    <row spans="1:5" r="22">
      <c s="4" r="A22" t="s">
        <v>1116</v>
      </c>
      <c s="8" r="B22" t="n">
        <v>63900000</v>
      </c>
    </row>
    <row spans="1:5" r="23">
      <c s="4" r="A23" t="s">
        <v>1117</v>
      </c>
    </row>
    <row spans="1:5" r="24">
      <c s="3" r="A24" t="s">
        <v>1106</v>
      </c>
    </row>
    <row spans="1:5" r="25">
      <c s="4" r="A25" t="s">
        <v>1118</v>
      </c>
      <c s="4" r="B25" t="s">
        <v>1119</v>
      </c>
    </row>
    <row spans="1:5" r="26">
      <c s="4" r="A26" t="s">
        <v>1120</v>
      </c>
    </row>
    <row spans="1:5" r="27">
      <c s="3" r="A27" t="s">
        <v>1106</v>
      </c>
    </row>
    <row spans="1:5" r="28">
      <c s="4" r="A28" t="s">
        <v>1118</v>
      </c>
      <c s="4" r="B28" t="s">
        <v>1121</v>
      </c>
    </row>
    <row spans="1:5" r="29">
      <c s="4" r="A29" t="s">
        <v>1122</v>
      </c>
    </row>
    <row spans="1:5" r="30">
      <c s="3" r="A30" t="s">
        <v>1106</v>
      </c>
    </row>
    <row spans="1:5" r="31">
      <c s="4" r="A31" t="s">
        <v>1116</v>
      </c>
      <c s="8" r="B31" t="n">
        <v>24000000</v>
      </c>
    </row>
    <row spans="1:5" r="32">
      <c s="4" r="A32" t="s">
        <v>1123</v>
      </c>
      <c s="8" r="B32" t="n">
        <v>30100000</v>
      </c>
    </row>
    <row spans="1:5" r="33">
      <c s="4" r="A33" t="s">
        <v>1124</v>
      </c>
    </row>
    <row spans="1:5" r="34">
      <c s="3" r="A34" t="s">
        <v>1106</v>
      </c>
    </row>
    <row spans="1:5" r="35">
      <c s="4" r="A35" t="s">
        <v>1125</v>
      </c>
      <c s="6" r="B35" t="n">
        <v>2</v>
      </c>
      <c s="6" r="C35" t="n">
        <v>3</v>
      </c>
    </row>
    <row spans="1:5" r="36">
      <c s="4" r="A36" t="s">
        <v>1113</v>
      </c>
      <c s="8" r="B36" t="n">
        <v>100000</v>
      </c>
      <c s="8" r="C36" t="n">
        <v>0</v>
      </c>
    </row>
    <row spans="1:5" r="37">
      <c s="4" r="A37" t="s">
        <v>1126</v>
      </c>
      <c s="8" r="B37" t="n">
        <v>51000000</v>
      </c>
      <c s="8" r="C37" t="n">
        <v>5200000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27</v>
      </c>
      <c s="2" r="B1" t="s">
        <v>528</v>
      </c>
    </row>
    <row spans="1:2" r="2">
      <c s="3" r="A2" t="s">
        <v>244</v>
      </c>
    </row>
    <row spans="1:2" r="3">
      <c s="6" r="A3" t="n">
        <v>2016</v>
      </c>
      <c s="8" r="B3" t="n">
        <v>3007</v>
      </c>
    </row>
    <row spans="1:2" r="4">
      <c s="6" r="A4" t="n">
        <v>2017</v>
      </c>
      <c s="6" r="B4" t="n">
        <v>3016</v>
      </c>
    </row>
    <row spans="1:2" r="5">
      <c s="6" r="A5" t="n">
        <v>2018</v>
      </c>
      <c s="6" r="B5" t="n">
        <v>2980</v>
      </c>
    </row>
    <row spans="1:2" r="6">
      <c s="6" r="A6" t="n">
        <v>2019</v>
      </c>
      <c s="6" r="B6" t="n">
        <v>2916</v>
      </c>
    </row>
    <row spans="1:2" r="7">
      <c s="6" r="A7" t="n">
        <v>2020</v>
      </c>
      <c s="6" r="B7" t="n">
        <v>2681</v>
      </c>
    </row>
    <row spans="1:2" r="8">
      <c s="4" r="A8" t="s">
        <v>706</v>
      </c>
      <c s="6" r="B8" t="n">
        <v>116249</v>
      </c>
    </row>
    <row spans="1:2" r="9">
      <c s="4" r="A9" t="s">
        <v>35</v>
      </c>
      <c s="8" r="B9" t="n">
        <v>13084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28</v>
      </c>
      <c s="2" r="B1" t="s">
        <v>528</v>
      </c>
    </row>
    <row spans="1:2" r="2">
      <c s="3" r="A2" t="s">
        <v>244</v>
      </c>
    </row>
    <row spans="1:2" r="3">
      <c s="6" r="A3" t="n">
        <v>2016</v>
      </c>
      <c s="8" r="B3" t="n">
        <v>23602</v>
      </c>
    </row>
    <row spans="1:2" r="4">
      <c s="6" r="A4" t="n">
        <v>2017</v>
      </c>
      <c s="6" r="B4" t="n">
        <v>21483</v>
      </c>
    </row>
    <row spans="1:2" r="5">
      <c s="6" r="A5" t="n">
        <v>2018</v>
      </c>
      <c s="6" r="B5" t="n">
        <v>19254</v>
      </c>
    </row>
    <row spans="1:2" r="6">
      <c s="6" r="A6" t="n">
        <v>2019</v>
      </c>
      <c s="6" r="B6" t="n">
        <v>14835</v>
      </c>
    </row>
    <row spans="1:2" r="7">
      <c s="6" r="A7" t="n">
        <v>2020</v>
      </c>
      <c s="6" r="B7" t="n">
        <v>11519</v>
      </c>
    </row>
    <row spans="1:2" r="8">
      <c s="4" r="A8" t="s">
        <v>706</v>
      </c>
      <c s="6" r="B8" t="n">
        <v>52968</v>
      </c>
    </row>
    <row spans="1:2" r="9">
      <c s="4" r="A9" t="s">
        <v>35</v>
      </c>
      <c s="8" r="B9" t="n">
        <v>14366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s="1" r="A1" t="s">
        <v>1129</v>
      </c>
      <c s="2" r="B1" t="s">
        <v>536</v>
      </c>
      <c s="2" r="C1" t="s">
        <v>1130</v>
      </c>
    </row>
    <row spans="1:3" r="2">
      <c s="3" r="A2" t="s">
        <v>244</v>
      </c>
    </row>
    <row spans="1:3" r="3">
      <c s="4" r="A3" t="s">
        <v>441</v>
      </c>
      <c s="6" r="B3" t="n">
        <v>2</v>
      </c>
      <c s="6" r="C3" t="n">
        <v>2</v>
      </c>
    </row>
    <row spans="1:3" r="4">
      <c s="6" r="A4" t="n">
        <v>2016</v>
      </c>
      <c s="8" r="B4" t="n">
        <v>1666</v>
      </c>
    </row>
    <row spans="1:3" r="5">
      <c s="6" r="A5" t="n">
        <v>2017</v>
      </c>
      <c s="6" r="B5" t="n">
        <v>1674</v>
      </c>
    </row>
    <row spans="1:3" r="6">
      <c s="6" r="A6" t="n">
        <v>2018</v>
      </c>
      <c s="6" r="B6" t="n">
        <v>1682</v>
      </c>
    </row>
    <row spans="1:3" r="7">
      <c s="6" r="A7" t="n">
        <v>2019</v>
      </c>
      <c s="6" r="B7" t="n">
        <v>1691</v>
      </c>
    </row>
    <row spans="1:3" r="8">
      <c s="6" r="A8" t="n">
        <v>2020</v>
      </c>
      <c s="6" r="B8" t="n">
        <v>1699</v>
      </c>
    </row>
    <row spans="1:3" r="9">
      <c s="4" r="A9" t="s">
        <v>706</v>
      </c>
      <c s="6" r="B9" t="n">
        <v>26149</v>
      </c>
    </row>
    <row spans="1:3" r="10">
      <c s="4" r="A10" t="s">
        <v>35</v>
      </c>
      <c s="8" r="B10" t="n">
        <v>3456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21"/>
    <col customWidth="1" max="3" min="3" width="35"/>
    <col customWidth="1" max="4" min="4" width="35"/>
  </cols>
  <sheetData>
    <row spans="1:4" r="1">
      <c s="1" r="A1" t="s">
        <v>1131</v>
      </c>
      <c s="2" r="B1" t="s">
        <v>624</v>
      </c>
      <c s="2" r="C1" t="s">
        <v>1</v>
      </c>
    </row>
    <row spans="1:4" r="2">
      <c s="2" r="B2" t="s">
        <v>626</v>
      </c>
      <c s="2" r="C2" t="s">
        <v>1132</v>
      </c>
      <c s="2" r="D2" t="s">
        <v>1133</v>
      </c>
    </row>
    <row spans="1:4" r="3">
      <c s="4" r="A3" t="s">
        <v>415</v>
      </c>
    </row>
    <row spans="1:4" r="4">
      <c s="3" r="A4" t="s">
        <v>416</v>
      </c>
    </row>
    <row spans="1:4" r="5">
      <c s="4" r="A5" t="s">
        <v>1134</v>
      </c>
      <c s="6" r="C5" t="n">
        <v>1</v>
      </c>
      <c s="6" r="D5" t="n">
        <v>1</v>
      </c>
    </row>
    <row spans="1:4" r="6">
      <c s="4" r="A6" t="s">
        <v>1135</v>
      </c>
      <c s="6" r="C6" t="n">
        <v>15</v>
      </c>
      <c s="6" r="D6" t="n">
        <v>15</v>
      </c>
    </row>
    <row spans="1:4" r="7">
      <c s="4" r="A7" t="s">
        <v>1136</v>
      </c>
      <c s="8" r="B7" t="n">
        <v>43</v>
      </c>
    </row>
    <row spans="1:4" r="8">
      <c s="4" r="A8" t="s">
        <v>419</v>
      </c>
    </row>
    <row spans="1:4" r="9">
      <c s="3" r="A9" t="s">
        <v>416</v>
      </c>
    </row>
    <row spans="1:4" r="10">
      <c s="4" r="A10" t="s">
        <v>1134</v>
      </c>
      <c s="6" r="C10" t="n">
        <v>1</v>
      </c>
      <c s="6" r="D10" t="n">
        <v>1</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7</v>
      </c>
      <c s="2" r="B1" t="s">
        <v>2</v>
      </c>
      <c s="2" r="C1" t="s">
        <v>30</v>
      </c>
    </row>
    <row spans="1:3" r="2">
      <c s="3" r="A2" t="s">
        <v>416</v>
      </c>
    </row>
    <row spans="1:3" r="3">
      <c s="4" r="A3" t="s">
        <v>1138</v>
      </c>
      <c s="8" r="B3" t="n">
        <v>37178</v>
      </c>
      <c s="8" r="C3" t="n">
        <v>37178</v>
      </c>
    </row>
    <row spans="1:3" r="4">
      <c s="4" r="A4" t="s">
        <v>1139</v>
      </c>
      <c s="6" r="B4" t="n">
        <v>59693</v>
      </c>
      <c s="6" r="C4" t="n">
        <v>63846</v>
      </c>
    </row>
    <row spans="1:3" r="5">
      <c s="4" r="A5" t="s">
        <v>1140</v>
      </c>
      <c s="8" r="B5" t="n">
        <v>57735</v>
      </c>
      <c s="8" r="C5" t="n">
        <v>6185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1</v>
      </c>
      <c s="2" r="B1" t="s">
        <v>2</v>
      </c>
      <c s="2" r="C1" t="s">
        <v>30</v>
      </c>
    </row>
    <row spans="1:3" r="2">
      <c s="3" r="A2" t="s">
        <v>416</v>
      </c>
    </row>
    <row spans="1:3" r="3">
      <c s="4" r="A3" t="s">
        <v>83</v>
      </c>
      <c s="8" r="B3" t="n">
        <v>10497</v>
      </c>
      <c s="8" r="C3" t="n">
        <v>11464</v>
      </c>
    </row>
    <row spans="1:3" r="4">
      <c s="4" r="A4" t="s">
        <v>1138</v>
      </c>
      <c s="8" r="B4" t="n">
        <v>10992</v>
      </c>
      <c s="8" r="C4" t="n">
        <v>1099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2</v>
      </c>
      <c s="2" r="B1" t="s">
        <v>2</v>
      </c>
      <c s="2" r="C1" t="s">
        <v>30</v>
      </c>
    </row>
    <row spans="1:3" r="2">
      <c s="3" r="A2" t="s">
        <v>1143</v>
      </c>
    </row>
    <row spans="1:3" r="3">
      <c s="4" r="A3" t="s">
        <v>35</v>
      </c>
      <c s="8" r="B3" t="n">
        <v>30286</v>
      </c>
      <c s="8" r="C3" t="n">
        <v>31201</v>
      </c>
    </row>
    <row spans="1:3" r="4">
      <c s="4" r="A4" t="s">
        <v>1144</v>
      </c>
      <c s="6" r="B4" t="n">
        <v>20579</v>
      </c>
      <c s="6" r="C4" t="n">
        <v>19864</v>
      </c>
    </row>
    <row spans="1:3" r="5">
      <c s="4" r="A5" t="s">
        <v>35</v>
      </c>
      <c s="6" r="B5" t="n">
        <v>21304</v>
      </c>
      <c s="6" r="C5" t="n">
        <v>19973</v>
      </c>
    </row>
    <row spans="1:3" r="6">
      <c s="4" r="A6" t="s">
        <v>1145</v>
      </c>
    </row>
    <row spans="1:3" r="7">
      <c s="3" r="A7" t="s">
        <v>1143</v>
      </c>
    </row>
    <row spans="1:3" r="8">
      <c s="4" r="A8" t="s">
        <v>1146</v>
      </c>
      <c s="6" r="B8" t="n">
        <v>20579</v>
      </c>
      <c s="6" r="C8" t="n">
        <v>19864</v>
      </c>
    </row>
    <row spans="1:3" r="9">
      <c s="4" r="A9" t="s">
        <v>1147</v>
      </c>
    </row>
    <row spans="1:3" r="10">
      <c s="3" r="A10" t="s">
        <v>1143</v>
      </c>
    </row>
    <row spans="1:3" r="11">
      <c s="4" r="A11" t="s">
        <v>1146</v>
      </c>
      <c s="6" r="B11" t="n">
        <v>7043</v>
      </c>
      <c s="6" r="C11" t="n">
        <v>7446</v>
      </c>
    </row>
    <row spans="1:3" r="12">
      <c s="4" r="A12" t="s">
        <v>1148</v>
      </c>
    </row>
    <row spans="1:3" r="13">
      <c s="3" r="A13" t="s">
        <v>1143</v>
      </c>
    </row>
    <row spans="1:3" r="14">
      <c s="4" r="A14" t="s">
        <v>709</v>
      </c>
      <c s="6" r="B14" t="n">
        <v>2664</v>
      </c>
      <c s="6" r="C14" t="n">
        <v>3891</v>
      </c>
    </row>
    <row spans="1:3" r="15">
      <c s="4" r="A15" t="s">
        <v>710</v>
      </c>
      <c s="6" r="B15" t="n">
        <v>725</v>
      </c>
      <c s="6" r="C15" t="n">
        <v>109</v>
      </c>
    </row>
    <row spans="1:3" r="16">
      <c s="4" r="A16" t="s">
        <v>1078</v>
      </c>
    </row>
    <row spans="1:3" r="17">
      <c s="3" r="A17" t="s">
        <v>1143</v>
      </c>
    </row>
    <row spans="1:3" r="18">
      <c s="4" r="A18" t="s">
        <v>35</v>
      </c>
      <c s="6" r="B18" t="n">
        <v>27622</v>
      </c>
      <c s="6" r="C18" t="n">
        <v>27310</v>
      </c>
    </row>
    <row spans="1:3" r="19">
      <c s="4" r="A19" t="s">
        <v>1144</v>
      </c>
      <c s="6" r="B19" t="n">
        <v>20579</v>
      </c>
      <c s="6" r="C19" t="n">
        <v>19864</v>
      </c>
    </row>
    <row spans="1:3" r="20">
      <c s="4" r="A20" t="s">
        <v>35</v>
      </c>
      <c s="6" r="B20" t="n">
        <v>20579</v>
      </c>
      <c s="6" r="C20" t="n">
        <v>19864</v>
      </c>
    </row>
    <row spans="1:3" r="21">
      <c s="4" r="A21" t="s">
        <v>1149</v>
      </c>
    </row>
    <row spans="1:3" r="22">
      <c s="3" r="A22" t="s">
        <v>1143</v>
      </c>
    </row>
    <row spans="1:3" r="23">
      <c s="4" r="A23" t="s">
        <v>1146</v>
      </c>
      <c s="6" r="B23" t="n">
        <v>20579</v>
      </c>
      <c s="6" r="C23" t="n">
        <v>19864</v>
      </c>
    </row>
    <row spans="1:3" r="24">
      <c s="4" r="A24" t="s">
        <v>1150</v>
      </c>
    </row>
    <row spans="1:3" r="25">
      <c s="3" r="A25" t="s">
        <v>1143</v>
      </c>
    </row>
    <row spans="1:3" r="26">
      <c s="4" r="A26" t="s">
        <v>1146</v>
      </c>
      <c s="6" r="B26" t="n">
        <v>7043</v>
      </c>
      <c s="6" r="C26" t="n">
        <v>7446</v>
      </c>
    </row>
    <row spans="1:3" r="27">
      <c s="4" r="A27" t="s">
        <v>1151</v>
      </c>
    </row>
    <row spans="1:3" r="28">
      <c s="3" r="A28" t="s">
        <v>1143</v>
      </c>
    </row>
    <row spans="1:3" r="29">
      <c s="4" r="A29" t="s">
        <v>35</v>
      </c>
      <c s="6" r="B29" t="n">
        <v>2664</v>
      </c>
      <c s="6" r="C29" t="n">
        <v>3891</v>
      </c>
    </row>
    <row spans="1:3" r="30">
      <c s="4" r="A30" t="s">
        <v>35</v>
      </c>
      <c s="6" r="B30" t="n">
        <v>725</v>
      </c>
      <c s="8" r="C30" t="n">
        <v>109</v>
      </c>
    </row>
    <row spans="1:3" r="31">
      <c s="4" r="A31" t="s">
        <v>1152</v>
      </c>
    </row>
    <row spans="1:3" r="32">
      <c s="3" r="A32" t="s">
        <v>1143</v>
      </c>
    </row>
    <row spans="1:3" r="33">
      <c s="4" r="A33" t="s">
        <v>1146</v>
      </c>
      <c s="4" r="C33" t="s">
        <v>186</v>
      </c>
    </row>
    <row spans="1:3" r="34">
      <c s="4" r="A34" t="s">
        <v>1153</v>
      </c>
    </row>
    <row spans="1:3" r="35">
      <c s="3" r="A35" t="s">
        <v>1143</v>
      </c>
    </row>
    <row spans="1:3" r="36">
      <c s="4" r="A36" t="s">
        <v>709</v>
      </c>
      <c s="6" r="B36" t="n">
        <v>2664</v>
      </c>
      <c s="8" r="C36" t="n">
        <v>3891</v>
      </c>
    </row>
    <row spans="1:3" r="37">
      <c s="4" r="A37" t="s">
        <v>710</v>
      </c>
      <c s="6" r="B37" t="n">
        <v>725</v>
      </c>
      <c s="6" r="C37" t="n">
        <v>109</v>
      </c>
    </row>
    <row spans="1:3" r="38">
      <c s="4" r="A38" t="s">
        <v>1154</v>
      </c>
    </row>
    <row spans="1:3" r="39">
      <c s="3" r="A39" t="s">
        <v>1143</v>
      </c>
    </row>
    <row spans="1:3" r="40">
      <c s="4" r="A40" t="s">
        <v>35</v>
      </c>
      <c s="6" r="B40" t="n">
        <v>0</v>
      </c>
      <c s="6" r="C40" t="n">
        <v>0</v>
      </c>
    </row>
    <row spans="1:3" r="41">
      <c s="4" r="A41" t="s">
        <v>35</v>
      </c>
      <c s="8" r="B41" t="n">
        <v>0</v>
      </c>
      <c s="8" r="C41" t="n">
        <v>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5</v>
      </c>
      <c s="2" r="B1" t="s">
        <v>2</v>
      </c>
      <c s="2" r="C1" t="s">
        <v>30</v>
      </c>
    </row>
    <row spans="1:3" r="2">
      <c s="4" r="A2" t="s">
        <v>1156</v>
      </c>
    </row>
    <row spans="1:3" r="3">
      <c s="3" r="A3" t="s">
        <v>1157</v>
      </c>
    </row>
    <row spans="1:3" r="4">
      <c s="4" r="A4" t="s">
        <v>1158</v>
      </c>
      <c s="8" r="B4" t="n">
        <v>31000000</v>
      </c>
      <c s="8" r="C4" t="n">
        <v>31000000</v>
      </c>
    </row>
    <row spans="1:3" r="5">
      <c s="4" r="A5" t="s">
        <v>1159</v>
      </c>
    </row>
    <row spans="1:3" r="6">
      <c s="3" r="A6" t="s">
        <v>1157</v>
      </c>
    </row>
    <row spans="1:3" r="7">
      <c s="4" r="A7" t="s">
        <v>1160</v>
      </c>
      <c s="6" r="B7" t="n">
        <v>0</v>
      </c>
    </row>
    <row spans="1:3" r="8">
      <c s="4" r="A8" t="s">
        <v>1161</v>
      </c>
      <c s="6" r="C8" t="n">
        <v>-8000</v>
      </c>
    </row>
    <row spans="1:3" r="9">
      <c s="4" r="A9" t="s">
        <v>1162</v>
      </c>
    </row>
    <row spans="1:3" r="10">
      <c s="3" r="A10" t="s">
        <v>1157</v>
      </c>
    </row>
    <row spans="1:3" r="11">
      <c s="4" r="A11" t="s">
        <v>202</v>
      </c>
      <c s="6" r="B11" t="n">
        <v>1869683000</v>
      </c>
      <c s="6" r="C11" t="n">
        <v>1643780000</v>
      </c>
    </row>
    <row spans="1:3" r="12">
      <c s="4" r="A12" t="s">
        <v>1163</v>
      </c>
    </row>
    <row spans="1:3" r="13">
      <c s="3" r="A13" t="s">
        <v>1157</v>
      </c>
    </row>
    <row spans="1:3" r="14">
      <c s="4" r="A14" t="s">
        <v>202</v>
      </c>
      <c s="6" r="B14" t="n">
        <v>243594000</v>
      </c>
      <c s="6" r="C14" t="n">
        <v>286229000</v>
      </c>
    </row>
    <row spans="1:3" r="15">
      <c s="4" r="A15" t="s">
        <v>1164</v>
      </c>
    </row>
    <row spans="1:3" r="16">
      <c s="3" r="A16" t="s">
        <v>1157</v>
      </c>
    </row>
    <row spans="1:3" r="17">
      <c s="4" r="A17" t="s">
        <v>1146</v>
      </c>
      <c s="6" r="B17" t="n">
        <v>25162000</v>
      </c>
      <c s="6" r="C17" t="n">
        <v>25392000</v>
      </c>
    </row>
    <row spans="1:3" r="18">
      <c s="4" r="A18" t="s">
        <v>1165</v>
      </c>
    </row>
    <row spans="1:3" r="19">
      <c s="3" r="A19" t="s">
        <v>1157</v>
      </c>
    </row>
    <row spans="1:3" r="20">
      <c s="4" r="A20" t="s">
        <v>1146</v>
      </c>
      <c s="6" r="B20" t="n">
        <v>1750000</v>
      </c>
      <c s="6" r="C20" t="n">
        <v>2750000</v>
      </c>
    </row>
    <row spans="1:3" r="21">
      <c s="4" r="A21" t="s">
        <v>1166</v>
      </c>
    </row>
    <row spans="1:3" r="22">
      <c s="3" r="A22" t="s">
        <v>1157</v>
      </c>
    </row>
    <row spans="1:3" r="23">
      <c s="4" r="A23" t="s">
        <v>202</v>
      </c>
      <c s="6" r="B23" t="n">
        <v>1907579000</v>
      </c>
      <c s="6" r="C23" t="n">
        <v>1719775000</v>
      </c>
    </row>
    <row spans="1:3" r="24">
      <c s="4" r="A24" t="s">
        <v>1167</v>
      </c>
    </row>
    <row spans="1:3" r="25">
      <c s="3" r="A25" t="s">
        <v>1157</v>
      </c>
    </row>
    <row spans="1:3" r="26">
      <c s="4" r="A26" t="s">
        <v>202</v>
      </c>
      <c s="6" r="B26" t="n">
        <v>248460000</v>
      </c>
      <c s="6" r="C26" t="n">
        <v>292972000</v>
      </c>
    </row>
    <row spans="1:3" r="27">
      <c s="4" r="A27" t="s">
        <v>1168</v>
      </c>
    </row>
    <row spans="1:3" r="28">
      <c s="3" r="A28" t="s">
        <v>1157</v>
      </c>
    </row>
    <row spans="1:3" r="29">
      <c s="4" r="A29" t="s">
        <v>1146</v>
      </c>
      <c s="6" r="B29" t="n">
        <v>25162000</v>
      </c>
      <c s="6" r="C29" t="n">
        <v>25392000</v>
      </c>
    </row>
    <row spans="1:3" r="30">
      <c s="4" r="A30" t="s">
        <v>1169</v>
      </c>
    </row>
    <row spans="1:3" r="31">
      <c s="3" r="A31" t="s">
        <v>1157</v>
      </c>
    </row>
    <row spans="1:3" r="32">
      <c s="4" r="A32" t="s">
        <v>1146</v>
      </c>
      <c s="8" r="B32" t="n">
        <v>1750000</v>
      </c>
      <c s="8" r="C32" t="n">
        <v>2742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70</v>
      </c>
      <c s="2" r="B1" t="s">
        <v>1</v>
      </c>
    </row>
    <row spans="1:3" r="2">
      <c s="2" r="B2" t="s">
        <v>2</v>
      </c>
      <c s="2" r="C2" t="s">
        <v>30</v>
      </c>
    </row>
    <row spans="1:3" r="3">
      <c s="4" r="A3" t="s">
        <v>1171</v>
      </c>
    </row>
    <row spans="1:3" r="4">
      <c s="3" r="A4" t="s">
        <v>1172</v>
      </c>
    </row>
    <row spans="1:3" r="5">
      <c s="4" r="A5" t="s">
        <v>1052</v>
      </c>
      <c s="4" r="B5" t="s">
        <v>1173</v>
      </c>
      <c s="4" r="C5" t="s">
        <v>699</v>
      </c>
    </row>
    <row spans="1:3" r="6">
      <c s="4" r="A6" t="s">
        <v>1174</v>
      </c>
    </row>
    <row spans="1:3" r="7">
      <c s="3" r="A7" t="s">
        <v>1172</v>
      </c>
    </row>
    <row spans="1:3" r="8">
      <c s="4" r="A8" t="s">
        <v>1052</v>
      </c>
      <c s="4" r="B8" t="s">
        <v>1175</v>
      </c>
      <c s="4" r="C8" t="s">
        <v>1176</v>
      </c>
    </row>
    <row spans="1:3" r="9">
      <c s="4" r="A9" t="s">
        <v>1177</v>
      </c>
    </row>
    <row spans="1:3" r="10">
      <c s="3" r="A10" t="s">
        <v>1172</v>
      </c>
    </row>
    <row spans="1:3" r="11">
      <c s="4" r="A11" t="s">
        <v>1052</v>
      </c>
      <c s="4" r="B11" t="s">
        <v>699</v>
      </c>
      <c s="4" r="C11" t="s">
        <v>1178</v>
      </c>
    </row>
    <row spans="1:3" r="12">
      <c s="4" r="A12" t="s">
        <v>1179</v>
      </c>
    </row>
    <row spans="1:3" r="13">
      <c s="3" r="A13" t="s">
        <v>1172</v>
      </c>
    </row>
    <row spans="1:3" r="14">
      <c s="4" r="A14" t="s">
        <v>1052</v>
      </c>
      <c s="4" r="B14" t="s">
        <v>1180</v>
      </c>
      <c s="4" r="C14" t="s">
        <v>1181</v>
      </c>
    </row>
    <row spans="1:3" r="15">
      <c s="4" r="A15" t="s">
        <v>1182</v>
      </c>
    </row>
    <row spans="1:3" r="16">
      <c s="3" r="A16" t="s">
        <v>1172</v>
      </c>
    </row>
    <row spans="1:3" r="17">
      <c s="4" r="A17" t="s">
        <v>1052</v>
      </c>
      <c s="4" r="B17" t="s">
        <v>121</v>
      </c>
    </row>
    <row spans="1:3" r="18">
      <c s="4" r="A18" t="s">
        <v>1183</v>
      </c>
      <c s="4" r="B18" t="s">
        <v>463</v>
      </c>
      <c s="4" r="C18" t="s">
        <v>463</v>
      </c>
    </row>
    <row spans="1:3" r="19">
      <c s="4" r="A19" t="s">
        <v>1184</v>
      </c>
      <c s="4" r="B19" t="s">
        <v>463</v>
      </c>
      <c s="4" r="C19" t="s">
        <v>463</v>
      </c>
    </row>
    <row spans="1:3" r="20">
      <c s="4" r="A20" t="s">
        <v>1185</v>
      </c>
    </row>
    <row spans="1:3" r="21">
      <c s="3" r="A21" t="s">
        <v>1172</v>
      </c>
    </row>
    <row spans="1:3" r="22">
      <c s="4" r="A22" t="s">
        <v>1052</v>
      </c>
      <c s="4" r="B22" t="s">
        <v>460</v>
      </c>
      <c s="4" r="C22" t="s">
        <v>460</v>
      </c>
    </row>
    <row spans="1:3" r="23">
      <c s="4" r="A23" t="s">
        <v>1183</v>
      </c>
      <c s="4" r="B23" t="s">
        <v>752</v>
      </c>
      <c s="4" r="C23" t="s">
        <v>752</v>
      </c>
    </row>
    <row spans="1:3" r="24">
      <c s="4" r="A24" t="s">
        <v>1184</v>
      </c>
      <c s="4" r="B24" t="s">
        <v>456</v>
      </c>
      <c s="4" r="C24" t="s">
        <v>752</v>
      </c>
    </row>
    <row spans="1:3" r="25">
      <c s="4" r="A25" t="s">
        <v>1186</v>
      </c>
    </row>
    <row spans="1:3" r="26">
      <c s="3" r="A26" t="s">
        <v>1172</v>
      </c>
    </row>
    <row spans="1:3" r="27">
      <c s="4" r="A27" t="s">
        <v>202</v>
      </c>
      <c s="8" r="B27" t="n">
        <v>1907579</v>
      </c>
      <c s="8" r="C27" t="n">
        <v>1719775</v>
      </c>
    </row>
    <row spans="1:3" r="28">
      <c s="4" r="A28" t="s">
        <v>1187</v>
      </c>
    </row>
    <row spans="1:3" r="29">
      <c s="3" r="A29" t="s">
        <v>1172</v>
      </c>
    </row>
    <row spans="1:3" r="30">
      <c s="4" r="A30" t="s">
        <v>202</v>
      </c>
      <c s="6" r="B30" t="n">
        <v>248460</v>
      </c>
      <c s="6" r="C30" t="n">
        <v>292972</v>
      </c>
    </row>
    <row spans="1:3" r="31">
      <c s="4" r="A31" t="s">
        <v>1188</v>
      </c>
    </row>
    <row spans="1:3" r="32">
      <c s="3" r="A32" t="s">
        <v>1172</v>
      </c>
    </row>
    <row spans="1:3" r="33">
      <c s="4" r="A33" t="s">
        <v>1146</v>
      </c>
      <c s="8" r="B33" t="n">
        <v>25162</v>
      </c>
      <c s="8" r="C33" t="n">
        <v>2539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1189</v>
      </c>
      <c s="2" r="B1" t="s">
        <v>765</v>
      </c>
      <c s="2" r="C1" t="s">
        <v>766</v>
      </c>
      <c s="2" r="D1" t="s">
        <v>2</v>
      </c>
      <c s="2" r="E1" t="s">
        <v>785</v>
      </c>
      <c s="2" r="F1" t="s">
        <v>4</v>
      </c>
      <c s="2" r="G1" t="s">
        <v>786</v>
      </c>
      <c s="2" r="H1" t="s">
        <v>30</v>
      </c>
      <c s="2" r="I1" t="s">
        <v>787</v>
      </c>
      <c s="2" r="J1" t="s">
        <v>788</v>
      </c>
      <c s="2" r="K1" t="s">
        <v>789</v>
      </c>
      <c s="2" r="L1" t="s">
        <v>2</v>
      </c>
      <c s="2" r="M1" t="s">
        <v>30</v>
      </c>
      <c s="2" r="N1" t="s">
        <v>31</v>
      </c>
    </row>
    <row spans="1:14" r="2">
      <c s="3" r="A2" t="s">
        <v>1190</v>
      </c>
    </row>
    <row spans="1:14" r="3">
      <c s="4" r="A3" t="s">
        <v>1191</v>
      </c>
      <c s="8" r="D3" t="n">
        <v>129654</v>
      </c>
      <c s="8" r="E3" t="n">
        <v>130787</v>
      </c>
      <c s="8" r="F3" t="n">
        <v>126804</v>
      </c>
      <c s="8" r="G3" t="n">
        <v>125599</v>
      </c>
      <c s="8" r="H3" t="n">
        <v>126102</v>
      </c>
      <c s="8" r="I3" t="n">
        <v>130521</v>
      </c>
      <c s="8" r="J3" t="n">
        <v>130191</v>
      </c>
      <c s="8" r="K3" t="n">
        <v>127592</v>
      </c>
      <c s="8" r="L3" t="n">
        <v>512844</v>
      </c>
      <c s="8" r="M3" t="n">
        <v>514406</v>
      </c>
      <c s="8" r="N3" t="n">
        <v>489195</v>
      </c>
    </row>
    <row spans="1:14" r="4">
      <c s="4" r="A4" t="s">
        <v>174</v>
      </c>
      <c s="6" r="D4" t="n">
        <v>49026</v>
      </c>
      <c s="6" r="E4" t="n">
        <v>45188</v>
      </c>
      <c s="6" r="F4" t="n">
        <v>37786</v>
      </c>
      <c s="6" r="G4" t="n">
        <v>49222</v>
      </c>
      <c s="6" r="H4" t="n">
        <v>103615</v>
      </c>
      <c s="6" r="I4" t="n">
        <v>102199</v>
      </c>
      <c s="6" r="J4" t="n">
        <v>36984</v>
      </c>
      <c s="6" r="K4" t="n">
        <v>64781</v>
      </c>
      <c s="6" r="L4" t="n">
        <v>181222</v>
      </c>
      <c s="6" r="M4" t="n">
        <v>307579</v>
      </c>
      <c s="6" r="N4" t="n">
        <v>265156</v>
      </c>
    </row>
    <row spans="1:14" r="5">
      <c s="4" r="A5" t="s">
        <v>1192</v>
      </c>
      <c s="8" r="D5" t="n">
        <v>47275</v>
      </c>
      <c s="8" r="E5" t="n">
        <v>43401</v>
      </c>
      <c s="8" r="F5" t="n">
        <v>25222</v>
      </c>
      <c s="8" r="G5" t="n">
        <v>44937</v>
      </c>
      <c s="8" r="H5" t="n">
        <v>86270</v>
      </c>
      <c s="8" r="I5" t="n">
        <v>97619</v>
      </c>
      <c s="8" r="J5" t="n">
        <v>32686</v>
      </c>
      <c s="8" r="K5" t="n">
        <v>60593</v>
      </c>
      <c s="8" r="L5" t="n">
        <v>160835</v>
      </c>
      <c s="8" r="M5" t="n">
        <v>277168</v>
      </c>
      <c s="8" r="N5" t="n">
        <v>184145</v>
      </c>
    </row>
    <row spans="1:14" r="6">
      <c s="4" r="A6" t="s">
        <v>1193</v>
      </c>
      <c s="9" r="D6" t="n">
        <v>0.38</v>
      </c>
      <c s="9" r="E6" t="n">
        <v>0.35</v>
      </c>
      <c s="9" r="F6" t="n">
        <v>0.2</v>
      </c>
      <c s="9" r="G6" t="n">
        <v>0.37</v>
      </c>
      <c s="9" r="H6" t="n">
        <v>0.71</v>
      </c>
      <c s="9" r="I6" t="n">
        <v>0.8</v>
      </c>
      <c s="9" r="J6" t="n">
        <v>0.27</v>
      </c>
      <c s="9" r="K6" t="n">
        <v>0.5</v>
      </c>
      <c s="9" r="L6" t="n">
        <v>1.31</v>
      </c>
      <c s="9" r="M6" t="n">
        <v>2.28</v>
      </c>
      <c s="9" r="N6" t="n">
        <v>1.52</v>
      </c>
    </row>
    <row spans="1:14" r="7">
      <c s="4" r="A7" t="s">
        <v>1194</v>
      </c>
      <c s="9" r="D7" t="n">
        <v>0.38</v>
      </c>
      <c s="9" r="E7" t="n">
        <v>0.35</v>
      </c>
      <c s="9" r="F7" t="n">
        <v>0.2</v>
      </c>
      <c s="9" r="G7" t="n">
        <v>0.36</v>
      </c>
      <c s="9" r="H7" t="n">
        <v>0.7</v>
      </c>
      <c s="9" r="I7" t="n">
        <v>0.79</v>
      </c>
      <c s="9" r="J7" t="n">
        <v>0.27</v>
      </c>
      <c s="9" r="K7" t="n">
        <v>0.49</v>
      </c>
      <c s="9" r="L7" t="n">
        <v>1.29</v>
      </c>
      <c s="9" r="M7" t="n">
        <v>2.25</v>
      </c>
      <c s="9" r="N7" t="n">
        <v>1.5</v>
      </c>
    </row>
    <row spans="1:14" r="8">
      <c s="4" r="A8" t="s">
        <v>1195</v>
      </c>
      <c s="8" r="D8" t="n">
        <v>15700</v>
      </c>
      <c s="8" r="E8" t="n">
        <v>13200</v>
      </c>
      <c s="8" r="F8" t="n">
        <v>8200</v>
      </c>
      <c s="8" r="G8" t="n">
        <v>23400</v>
      </c>
      <c s="8" r="H8" t="n">
        <v>74900</v>
      </c>
      <c s="8" r="I8" t="n">
        <v>69500</v>
      </c>
      <c s="8" r="J8" t="n">
        <v>6800</v>
      </c>
      <c s="8" r="K8" t="n">
        <v>41400</v>
      </c>
    </row>
    <row spans="1:14" r="9">
      <c s="4" r="A9" t="s">
        <v>638</v>
      </c>
      <c s="8" r="G9" t="n">
        <v>6100</v>
      </c>
    </row>
    <row spans="1:14" r="10">
      <c s="4" r="A10" t="s">
        <v>1196</v>
      </c>
      <c s="8" r="L10" t="n">
        <v>145940</v>
      </c>
      <c s="8" r="M10" t="n">
        <v>150356</v>
      </c>
      <c s="8" r="N10" t="n">
        <v>146763</v>
      </c>
    </row>
    <row spans="1:14" r="11">
      <c s="4" r="A11" t="s">
        <v>1197</v>
      </c>
      <c s="8" r="L11" t="n">
        <v>-52</v>
      </c>
      <c s="8" r="M11" t="n">
        <v>1261</v>
      </c>
      <c s="6" r="N11" t="n">
        <v>-7046</v>
      </c>
    </row>
    <row spans="1:14" r="12">
      <c s="4" r="A12" t="s">
        <v>612</v>
      </c>
      <c s="4" r="D12" t="s">
        <v>613</v>
      </c>
      <c s="4" r="H12" t="s">
        <v>614</v>
      </c>
      <c s="4" r="L12" t="s">
        <v>613</v>
      </c>
      <c s="4" r="M12" t="s">
        <v>614</v>
      </c>
    </row>
    <row spans="1:14" r="13">
      <c s="4" r="A13" t="s">
        <v>128</v>
      </c>
      <c s="8" r="L13" t="n">
        <v>59621</v>
      </c>
      <c s="8" r="M13" t="n">
        <v>190872</v>
      </c>
      <c s="6" r="N13" t="n">
        <v>119965</v>
      </c>
    </row>
    <row spans="1:14" r="14">
      <c s="4" r="A14" t="s">
        <v>639</v>
      </c>
      <c s="6" r="M14" t="n">
        <v>1200</v>
      </c>
    </row>
    <row spans="1:14" r="15">
      <c s="4" r="A15" t="s">
        <v>40</v>
      </c>
      <c s="6" r="L15" t="n">
        <v>153</v>
      </c>
      <c s="6" r="M15" t="n">
        <v>1024</v>
      </c>
      <c s="6" r="N15" t="n">
        <v>2579</v>
      </c>
    </row>
    <row spans="1:14" r="16">
      <c s="4" r="A16" t="s">
        <v>914</v>
      </c>
      <c s="8" r="H16" t="n">
        <v>14600</v>
      </c>
      <c s="6" r="L16" t="n">
        <v>6870</v>
      </c>
      <c s="6" r="M16" t="n">
        <v>19571</v>
      </c>
      <c s="6" r="N16" t="n">
        <v>44894</v>
      </c>
    </row>
    <row spans="1:14" r="17">
      <c s="4" r="A17" t="s">
        <v>771</v>
      </c>
      <c s="6" r="L17" t="n">
        <v>9687</v>
      </c>
      <c s="6" r="M17" t="n">
        <v>0</v>
      </c>
      <c s="6" r="N17" t="n">
        <v>17944</v>
      </c>
    </row>
    <row spans="1:14" r="18">
      <c s="4" r="A18" t="s">
        <v>116</v>
      </c>
    </row>
    <row spans="1:14" r="19">
      <c s="3" r="A19" t="s">
        <v>1190</v>
      </c>
    </row>
    <row spans="1:14" r="20">
      <c s="4" r="A20" t="s">
        <v>773</v>
      </c>
      <c s="8" r="B20" t="n">
        <v>9700</v>
      </c>
      <c s="8" r="F20" t="n">
        <v>9700</v>
      </c>
    </row>
    <row spans="1:14" r="21">
      <c s="4" r="A21" t="s">
        <v>771</v>
      </c>
      <c s="8" r="C21" t="n">
        <v>15700</v>
      </c>
    </row>
    <row spans="1:14" r="22">
      <c s="4" r="A22" t="s">
        <v>596</v>
      </c>
    </row>
    <row spans="1:14" r="23">
      <c s="3" r="A23" t="s">
        <v>1190</v>
      </c>
    </row>
    <row spans="1:14" r="24">
      <c s="4" r="A24" t="s">
        <v>597</v>
      </c>
      <c s="8" r="N24" t="n">
        <v>-9700</v>
      </c>
    </row>
    <row spans="1:14" r="25">
      <c s="4" r="A25" t="s">
        <v>558</v>
      </c>
    </row>
    <row spans="1:14" r="26">
      <c s="3" r="A26" t="s">
        <v>1190</v>
      </c>
    </row>
    <row spans="1:14" r="27">
      <c s="4" r="A27" t="s">
        <v>128</v>
      </c>
      <c s="8" r="L27" t="n">
        <v>1000</v>
      </c>
      <c s="8" r="M27" t="n">
        <v>4900</v>
      </c>
    </row>
    <row spans="1:14" r="28">
      <c s="4" r="A28" t="s">
        <v>653</v>
      </c>
    </row>
    <row spans="1:14" r="29">
      <c s="3" r="A29" t="s">
        <v>1190</v>
      </c>
    </row>
    <row spans="1:14" r="30">
      <c s="4" r="A30" t="s">
        <v>612</v>
      </c>
      <c s="4" r="H30" t="s">
        <v>654</v>
      </c>
      <c s="4" r="M30" t="s">
        <v>65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198</v>
      </c>
      <c s="2" r="B1" t="s">
        <v>1</v>
      </c>
    </row>
    <row spans="1:4" r="2">
      <c s="2" r="B2" t="s">
        <v>2</v>
      </c>
      <c s="2" r="C2" t="s">
        <v>30</v>
      </c>
      <c s="2" r="D2" t="s">
        <v>31</v>
      </c>
    </row>
    <row spans="1:4" r="3">
      <c s="4" r="A3" t="s">
        <v>1199</v>
      </c>
    </row>
    <row spans="1:4" r="4">
      <c s="3" r="A4" t="s">
        <v>1200</v>
      </c>
    </row>
    <row spans="1:4" r="5">
      <c s="4" r="A5" t="s">
        <v>1201</v>
      </c>
      <c s="8" r="B5" t="n">
        <v>7680</v>
      </c>
      <c s="8" r="C5" t="n">
        <v>9386</v>
      </c>
      <c s="8" r="D5" t="n">
        <v>12127</v>
      </c>
    </row>
    <row spans="1:4" r="6">
      <c s="4" r="A6" t="s">
        <v>1202</v>
      </c>
      <c s="6" r="B6" t="n">
        <v>1179</v>
      </c>
      <c s="6" r="C6" t="n">
        <v>1914</v>
      </c>
      <c s="6" r="D6" t="n">
        <v>1420</v>
      </c>
    </row>
    <row spans="1:4" r="7">
      <c s="4" r="A7" t="s">
        <v>1203</v>
      </c>
      <c s="6" r="B7" t="n">
        <v>2787</v>
      </c>
      <c s="6" r="C7" t="n">
        <v>3620</v>
      </c>
      <c s="6" r="D7" t="n">
        <v>4161</v>
      </c>
    </row>
    <row spans="1:4" r="8">
      <c s="4" r="A8" t="s">
        <v>1204</v>
      </c>
      <c s="6" r="B8" t="n">
        <v>6072</v>
      </c>
      <c s="6" r="C8" t="n">
        <v>7680</v>
      </c>
      <c s="6" r="D8" t="n">
        <v>9386</v>
      </c>
    </row>
    <row spans="1:4" r="9">
      <c s="4" r="A9" t="s">
        <v>1205</v>
      </c>
    </row>
    <row spans="1:4" r="10">
      <c s="3" r="A10" t="s">
        <v>1200</v>
      </c>
    </row>
    <row spans="1:4" r="11">
      <c s="4" r="A11" t="s">
        <v>1201</v>
      </c>
      <c s="6" r="B11" t="n">
        <v>27539</v>
      </c>
      <c s="6" r="C11" t="n">
        <v>30541</v>
      </c>
      <c s="6" r="D11" t="n">
        <v>28376</v>
      </c>
    </row>
    <row spans="1:4" r="12">
      <c s="4" r="A12" t="s">
        <v>1202</v>
      </c>
      <c s="6" r="B12" t="n">
        <v>0</v>
      </c>
      <c s="6" r="C12" t="n">
        <v>2239</v>
      </c>
      <c s="6" r="D12" t="n">
        <v>2243</v>
      </c>
    </row>
    <row spans="1:4" r="13">
      <c s="4" r="A13" t="s">
        <v>1203</v>
      </c>
      <c s="6" r="B13" t="n">
        <v>309</v>
      </c>
      <c s="6" r="C13" t="n">
        <v>5241</v>
      </c>
      <c s="6" r="D13" t="n">
        <v>78</v>
      </c>
    </row>
    <row spans="1:4" r="14">
      <c s="4" r="A14" t="s">
        <v>1204</v>
      </c>
      <c s="8" r="B14" t="n">
        <v>27230</v>
      </c>
      <c s="8" r="C14" t="n">
        <v>27539</v>
      </c>
      <c s="8" r="D14" t="n">
        <v>3054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366"/>
  <sheetViews>
    <sheetView workbookViewId="0">
      <selection activeCell="A1" sqref="A1"/>
    </sheetView>
  </sheetViews>
  <sheetFormatPr baseColWidth="10" defaultRowHeight="15"/>
  <cols>
    <col customWidth="1" max="1" min="1" width="68"/>
    <col customWidth="1" max="2" min="2" width="29"/>
    <col customWidth="1" max="3" min="3" width="29"/>
    <col customWidth="1" max="4" min="4" width="21"/>
    <col customWidth="1" max="5" min="5" width="21"/>
  </cols>
  <sheetData>
    <row spans="1:5" r="1">
      <c s="1" r="A1" t="s">
        <v>1206</v>
      </c>
      <c s="2" r="B1" t="s">
        <v>1</v>
      </c>
    </row>
    <row spans="1:5" r="2">
      <c s="2" r="B2" t="s">
        <v>536</v>
      </c>
      <c s="2" r="C2" t="s">
        <v>435</v>
      </c>
      <c s="2" r="D2" t="s">
        <v>537</v>
      </c>
      <c s="2" r="E2" t="s">
        <v>1105</v>
      </c>
    </row>
    <row spans="1:5" r="3">
      <c s="3" r="A3" t="s">
        <v>1207</v>
      </c>
    </row>
    <row spans="1:5" r="4">
      <c s="4" r="A4" t="s">
        <v>1208</v>
      </c>
      <c s="8" r="B4" t="n">
        <v>1101466</v>
      </c>
    </row>
    <row spans="1:5" r="5">
      <c s="4" r="A5" t="s">
        <v>1209</v>
      </c>
      <c s="6" r="B5" t="n">
        <v>2290510</v>
      </c>
    </row>
    <row spans="1:5" r="6">
      <c s="4" r="A6" t="s">
        <v>1210</v>
      </c>
      <c s="6" r="B6" t="n">
        <v>870983</v>
      </c>
    </row>
    <row spans="1:5" r="7">
      <c s="4" r="A7" t="s">
        <v>1211</v>
      </c>
      <c s="6" r="B7" t="n">
        <v>1042849</v>
      </c>
    </row>
    <row spans="1:5" r="8">
      <c s="4" r="A8" t="s">
        <v>1212</v>
      </c>
      <c s="6" r="B8" t="n">
        <v>3220110</v>
      </c>
    </row>
    <row spans="1:5" r="9">
      <c s="4" r="A9" t="s">
        <v>1213</v>
      </c>
      <c s="6" r="B9" t="n">
        <v>4262959</v>
      </c>
      <c s="8" r="C9" t="n">
        <v>4076094</v>
      </c>
      <c s="8" r="D9" t="n">
        <v>4289276</v>
      </c>
      <c s="8" r="E9" t="n">
        <v>4399850</v>
      </c>
    </row>
    <row spans="1:5" r="10">
      <c s="4" r="A10" t="s">
        <v>79</v>
      </c>
      <c s="6" r="B10" t="n">
        <v>-1087642</v>
      </c>
      <c s="6" r="C10" t="n">
        <v>-1028619</v>
      </c>
      <c s="8" r="D10" t="n">
        <v>-1058040</v>
      </c>
      <c s="8" r="E10" t="n">
        <v>-1040839</v>
      </c>
    </row>
    <row spans="1:5" r="11">
      <c s="4" r="A11" t="s">
        <v>1214</v>
      </c>
      <c s="6" r="B11" t="n">
        <v>3175317</v>
      </c>
    </row>
    <row spans="1:5" r="12">
      <c s="4" r="A12" t="s">
        <v>831</v>
      </c>
      <c s="8" r="B12" t="n">
        <v>228000</v>
      </c>
      <c s="8" r="C12" t="n">
        <v>32000</v>
      </c>
    </row>
    <row spans="1:5" r="13">
      <c s="4" r="A13" t="s">
        <v>441</v>
      </c>
      <c s="6" r="B13" t="n">
        <v>2</v>
      </c>
      <c s="6" r="C13" t="n">
        <v>2</v>
      </c>
    </row>
    <row spans="1:5" r="14">
      <c s="4" r="A14" t="s">
        <v>531</v>
      </c>
      <c s="8" r="B14" t="n">
        <v>10100</v>
      </c>
    </row>
    <row spans="1:5" r="15">
      <c s="4" r="A15" t="s">
        <v>645</v>
      </c>
      <c s="8" r="B15" t="n">
        <v>-5100</v>
      </c>
    </row>
    <row spans="1:5" r="16">
      <c s="4" r="A16" t="s">
        <v>1215</v>
      </c>
    </row>
    <row spans="1:5" r="17">
      <c s="3" r="A17" t="s">
        <v>1207</v>
      </c>
    </row>
    <row spans="1:5" r="18">
      <c s="4" r="A18" t="s">
        <v>441</v>
      </c>
      <c s="6" r="B18" t="n">
        <v>3</v>
      </c>
    </row>
    <row spans="1:5" r="19">
      <c s="4" r="A19" t="s">
        <v>488</v>
      </c>
    </row>
    <row spans="1:5" r="20">
      <c s="3" r="A20" t="s">
        <v>1207</v>
      </c>
    </row>
    <row spans="1:5" r="21">
      <c s="4" r="A21" t="s">
        <v>489</v>
      </c>
      <c s="4" r="B21" t="s">
        <v>490</v>
      </c>
    </row>
    <row spans="1:5" r="22">
      <c s="4" r="A22" t="s">
        <v>491</v>
      </c>
    </row>
    <row spans="1:5" r="23">
      <c s="3" r="A23" t="s">
        <v>1207</v>
      </c>
    </row>
    <row spans="1:5" r="24">
      <c s="4" r="A24" t="s">
        <v>489</v>
      </c>
      <c s="4" r="B24" t="s">
        <v>492</v>
      </c>
    </row>
    <row spans="1:5" r="25">
      <c s="4" r="A25" t="s">
        <v>493</v>
      </c>
    </row>
    <row spans="1:5" r="26">
      <c s="3" r="A26" t="s">
        <v>1207</v>
      </c>
    </row>
    <row spans="1:5" r="27">
      <c s="4" r="A27" t="s">
        <v>489</v>
      </c>
      <c s="4" r="B27" t="s">
        <v>490</v>
      </c>
    </row>
    <row spans="1:5" r="28">
      <c s="4" r="A28" t="s">
        <v>494</v>
      </c>
    </row>
    <row spans="1:5" r="29">
      <c s="3" r="A29" t="s">
        <v>1207</v>
      </c>
    </row>
    <row spans="1:5" r="30">
      <c s="4" r="A30" t="s">
        <v>489</v>
      </c>
      <c s="4" r="B30" t="s">
        <v>450</v>
      </c>
    </row>
    <row spans="1:5" r="31">
      <c s="4" r="A31" t="s">
        <v>495</v>
      </c>
    </row>
    <row spans="1:5" r="32">
      <c s="3" r="A32" t="s">
        <v>1207</v>
      </c>
    </row>
    <row spans="1:5" r="33">
      <c s="4" r="A33" t="s">
        <v>489</v>
      </c>
      <c s="4" r="B33" t="s">
        <v>496</v>
      </c>
    </row>
    <row spans="1:5" r="34">
      <c s="4" r="A34" t="s">
        <v>1216</v>
      </c>
    </row>
    <row spans="1:5" r="35">
      <c s="3" r="A35" t="s">
        <v>1207</v>
      </c>
    </row>
    <row spans="1:5" r="36">
      <c s="4" r="A36" t="s">
        <v>1208</v>
      </c>
      <c s="8" r="B36" t="n">
        <v>1791</v>
      </c>
    </row>
    <row spans="1:5" r="37">
      <c s="4" r="A37" t="s">
        <v>1209</v>
      </c>
      <c s="6" r="B37" t="n">
        <v>7470</v>
      </c>
    </row>
    <row spans="1:5" r="38">
      <c s="4" r="A38" t="s">
        <v>1210</v>
      </c>
      <c s="6" r="B38" t="n">
        <v>1121</v>
      </c>
    </row>
    <row spans="1:5" r="39">
      <c s="4" r="A39" t="s">
        <v>1211</v>
      </c>
      <c s="6" r="B39" t="n">
        <v>1791</v>
      </c>
    </row>
    <row spans="1:5" r="40">
      <c s="4" r="A40" t="s">
        <v>1212</v>
      </c>
      <c s="6" r="B40" t="n">
        <v>8591</v>
      </c>
    </row>
    <row spans="1:5" r="41">
      <c s="4" r="A41" t="s">
        <v>1213</v>
      </c>
      <c s="6" r="B41" t="n">
        <v>10382</v>
      </c>
    </row>
    <row spans="1:5" r="42">
      <c s="4" r="A42" t="s">
        <v>79</v>
      </c>
      <c s="6" r="B42" t="n">
        <v>-7260</v>
      </c>
    </row>
    <row spans="1:5" r="43">
      <c s="4" r="A43" t="s">
        <v>1214</v>
      </c>
      <c s="6" r="B43" t="n">
        <v>3122</v>
      </c>
    </row>
    <row spans="1:5" r="44">
      <c s="4" r="A44" t="s">
        <v>1217</v>
      </c>
      <c s="8" r="B44" t="n">
        <v>-5837</v>
      </c>
    </row>
    <row spans="1:5" r="45">
      <c s="4" r="A45" t="s">
        <v>1218</v>
      </c>
      <c s="4" r="B45" t="s">
        <v>1219</v>
      </c>
    </row>
    <row spans="1:5" r="46">
      <c s="4" r="A46" t="s">
        <v>1220</v>
      </c>
    </row>
    <row spans="1:5" r="47">
      <c s="3" r="A47" t="s">
        <v>1207</v>
      </c>
    </row>
    <row spans="1:5" r="48">
      <c s="4" r="A48" t="s">
        <v>1208</v>
      </c>
      <c s="8" r="B48" t="n">
        <v>1334</v>
      </c>
    </row>
    <row spans="1:5" r="49">
      <c s="4" r="A49" t="s">
        <v>1209</v>
      </c>
      <c s="6" r="B49" t="n">
        <v>8451</v>
      </c>
    </row>
    <row spans="1:5" r="50">
      <c s="4" r="A50" t="s">
        <v>1210</v>
      </c>
      <c s="6" r="B50" t="n">
        <v>11840</v>
      </c>
    </row>
    <row spans="1:5" r="51">
      <c s="4" r="A51" t="s">
        <v>1211</v>
      </c>
      <c s="6" r="B51" t="n">
        <v>1337</v>
      </c>
    </row>
    <row spans="1:5" r="52">
      <c s="4" r="A52" t="s">
        <v>1212</v>
      </c>
      <c s="6" r="B52" t="n">
        <v>20288</v>
      </c>
    </row>
    <row spans="1:5" r="53">
      <c s="4" r="A53" t="s">
        <v>1213</v>
      </c>
      <c s="6" r="B53" t="n">
        <v>21625</v>
      </c>
    </row>
    <row spans="1:5" r="54">
      <c s="4" r="A54" t="s">
        <v>79</v>
      </c>
      <c s="6" r="B54" t="n">
        <v>-9758</v>
      </c>
    </row>
    <row spans="1:5" r="55">
      <c s="4" r="A55" t="s">
        <v>1214</v>
      </c>
      <c s="6" r="B55" t="n">
        <v>11867</v>
      </c>
    </row>
    <row spans="1:5" r="56">
      <c s="4" r="A56" t="s">
        <v>1217</v>
      </c>
      <c s="8" r="B56" t="n">
        <v>0</v>
      </c>
    </row>
    <row spans="1:5" r="57">
      <c s="4" r="A57" t="s">
        <v>1218</v>
      </c>
      <c s="4" r="B57" t="s">
        <v>1221</v>
      </c>
    </row>
    <row spans="1:5" r="58">
      <c s="4" r="A58" t="s">
        <v>1222</v>
      </c>
    </row>
    <row spans="1:5" r="59">
      <c s="3" r="A59" t="s">
        <v>1207</v>
      </c>
    </row>
    <row spans="1:5" r="60">
      <c s="4" r="A60" t="s">
        <v>1208</v>
      </c>
      <c s="8" r="B60" t="n">
        <v>5965</v>
      </c>
    </row>
    <row spans="1:5" r="61">
      <c s="4" r="A61" t="s">
        <v>1209</v>
      </c>
      <c s="6" r="B61" t="n">
        <v>955</v>
      </c>
    </row>
    <row spans="1:5" r="62">
      <c s="4" r="A62" t="s">
        <v>1210</v>
      </c>
      <c s="6" r="B62" t="n">
        <v>0</v>
      </c>
    </row>
    <row spans="1:5" r="63">
      <c s="4" r="A63" t="s">
        <v>1211</v>
      </c>
      <c s="6" r="B63" t="n">
        <v>5965</v>
      </c>
    </row>
    <row spans="1:5" r="64">
      <c s="4" r="A64" t="s">
        <v>1212</v>
      </c>
      <c s="6" r="B64" t="n">
        <v>955</v>
      </c>
    </row>
    <row spans="1:5" r="65">
      <c s="4" r="A65" t="s">
        <v>1213</v>
      </c>
      <c s="6" r="B65" t="n">
        <v>6920</v>
      </c>
    </row>
    <row spans="1:5" r="66">
      <c s="4" r="A66" t="s">
        <v>79</v>
      </c>
      <c s="6" r="B66" t="n">
        <v>-2</v>
      </c>
    </row>
    <row spans="1:5" r="67">
      <c s="4" r="A67" t="s">
        <v>1214</v>
      </c>
      <c s="6" r="B67" t="n">
        <v>6918</v>
      </c>
    </row>
    <row spans="1:5" r="68">
      <c s="4" r="A68" t="s">
        <v>1217</v>
      </c>
      <c s="8" r="B68" t="n">
        <v>0</v>
      </c>
    </row>
    <row spans="1:5" r="69">
      <c s="4" r="A69" t="s">
        <v>1218</v>
      </c>
      <c s="4" r="B69" t="s">
        <v>1223</v>
      </c>
    </row>
    <row spans="1:5" r="70">
      <c s="4" r="A70" t="s">
        <v>1224</v>
      </c>
    </row>
    <row spans="1:5" r="71">
      <c s="3" r="A71" t="s">
        <v>1207</v>
      </c>
    </row>
    <row spans="1:5" r="72">
      <c s="4" r="A72" t="s">
        <v>1208</v>
      </c>
      <c s="8" r="B72" t="n">
        <v>3892</v>
      </c>
    </row>
    <row spans="1:5" r="73">
      <c s="4" r="A73" t="s">
        <v>1209</v>
      </c>
      <c s="6" r="B73" t="n">
        <v>15570</v>
      </c>
    </row>
    <row spans="1:5" r="74">
      <c s="4" r="A74" t="s">
        <v>1210</v>
      </c>
      <c s="6" r="B74" t="n">
        <v>3512</v>
      </c>
    </row>
    <row spans="1:5" r="75">
      <c s="4" r="A75" t="s">
        <v>1211</v>
      </c>
      <c s="6" r="B75" t="n">
        <v>3889</v>
      </c>
    </row>
    <row spans="1:5" r="76">
      <c s="4" r="A76" t="s">
        <v>1212</v>
      </c>
      <c s="6" r="B76" t="n">
        <v>19085</v>
      </c>
    </row>
    <row spans="1:5" r="77">
      <c s="4" r="A77" t="s">
        <v>1213</v>
      </c>
      <c s="6" r="B77" t="n">
        <v>22974</v>
      </c>
    </row>
    <row spans="1:5" r="78">
      <c s="4" r="A78" t="s">
        <v>79</v>
      </c>
      <c s="6" r="B78" t="n">
        <v>-7093</v>
      </c>
    </row>
    <row spans="1:5" r="79">
      <c s="4" r="A79" t="s">
        <v>1214</v>
      </c>
      <c s="6" r="B79" t="n">
        <v>15881</v>
      </c>
    </row>
    <row spans="1:5" r="80">
      <c s="4" r="A80" t="s">
        <v>1217</v>
      </c>
      <c s="8" r="B80" t="n">
        <v>-15799</v>
      </c>
    </row>
    <row spans="1:5" r="81">
      <c s="4" r="A81" t="s">
        <v>1218</v>
      </c>
      <c s="4" r="B81" t="s">
        <v>1225</v>
      </c>
    </row>
    <row spans="1:5" r="82">
      <c s="4" r="A82" t="s">
        <v>1226</v>
      </c>
    </row>
    <row spans="1:5" r="83">
      <c s="3" r="A83" t="s">
        <v>1207</v>
      </c>
    </row>
    <row spans="1:5" r="84">
      <c s="4" r="A84" t="s">
        <v>1208</v>
      </c>
      <c s="8" r="B84" t="n">
        <v>18320</v>
      </c>
    </row>
    <row spans="1:5" r="85">
      <c s="4" r="A85" t="s">
        <v>1209</v>
      </c>
      <c s="6" r="B85" t="n">
        <v>73431</v>
      </c>
    </row>
    <row spans="1:5" r="86">
      <c s="4" r="A86" t="s">
        <v>1210</v>
      </c>
      <c s="6" r="B86" t="n">
        <v>3802</v>
      </c>
    </row>
    <row spans="1:5" r="87">
      <c s="4" r="A87" t="s">
        <v>1211</v>
      </c>
      <c s="6" r="B87" t="n">
        <v>18320</v>
      </c>
    </row>
    <row spans="1:5" r="88">
      <c s="4" r="A88" t="s">
        <v>1212</v>
      </c>
      <c s="6" r="B88" t="n">
        <v>77233</v>
      </c>
    </row>
    <row spans="1:5" r="89">
      <c s="4" r="A89" t="s">
        <v>1213</v>
      </c>
      <c s="6" r="B89" t="n">
        <v>95553</v>
      </c>
    </row>
    <row spans="1:5" r="90">
      <c s="4" r="A90" t="s">
        <v>79</v>
      </c>
      <c s="6" r="B90" t="n">
        <v>-8016</v>
      </c>
    </row>
    <row spans="1:5" r="91">
      <c s="4" r="A91" t="s">
        <v>1214</v>
      </c>
      <c s="6" r="B91" t="n">
        <v>87537</v>
      </c>
    </row>
    <row spans="1:5" r="92">
      <c s="4" r="A92" t="s">
        <v>1217</v>
      </c>
      <c s="8" r="B92" t="n">
        <v>0</v>
      </c>
    </row>
    <row spans="1:5" r="93">
      <c s="4" r="A93" t="s">
        <v>1218</v>
      </c>
      <c s="4" r="B93" t="s">
        <v>1227</v>
      </c>
    </row>
    <row spans="1:5" r="94">
      <c s="4" r="A94" t="s">
        <v>1228</v>
      </c>
    </row>
    <row spans="1:5" r="95">
      <c s="3" r="A95" t="s">
        <v>1207</v>
      </c>
    </row>
    <row spans="1:5" r="96">
      <c s="4" r="A96" t="s">
        <v>1208</v>
      </c>
      <c s="8" r="B96" t="n">
        <v>637</v>
      </c>
    </row>
    <row spans="1:5" r="97">
      <c s="4" r="A97" t="s">
        <v>1209</v>
      </c>
      <c s="6" r="B97" t="n">
        <v>2026</v>
      </c>
    </row>
    <row spans="1:5" r="98">
      <c s="4" r="A98" t="s">
        <v>1210</v>
      </c>
      <c s="6" r="B98" t="n">
        <v>7874</v>
      </c>
    </row>
    <row spans="1:5" r="99">
      <c s="4" r="A99" t="s">
        <v>1211</v>
      </c>
      <c s="6" r="B99" t="n">
        <v>1062</v>
      </c>
    </row>
    <row spans="1:5" r="100">
      <c s="4" r="A100" t="s">
        <v>1212</v>
      </c>
      <c s="6" r="B100" t="n">
        <v>9475</v>
      </c>
    </row>
    <row spans="1:5" r="101">
      <c s="4" r="A101" t="s">
        <v>1213</v>
      </c>
      <c s="6" r="B101" t="n">
        <v>10537</v>
      </c>
    </row>
    <row spans="1:5" r="102">
      <c s="4" r="A102" t="s">
        <v>79</v>
      </c>
      <c s="6" r="B102" t="n">
        <v>-4754</v>
      </c>
    </row>
    <row spans="1:5" r="103">
      <c s="4" r="A103" t="s">
        <v>1214</v>
      </c>
      <c s="6" r="B103" t="n">
        <v>5783</v>
      </c>
    </row>
    <row spans="1:5" r="104">
      <c s="4" r="A104" t="s">
        <v>1217</v>
      </c>
      <c s="8" r="B104" t="n">
        <v>0</v>
      </c>
    </row>
    <row spans="1:5" r="105">
      <c s="4" r="A105" t="s">
        <v>1218</v>
      </c>
      <c s="4" r="B105" t="s">
        <v>1229</v>
      </c>
    </row>
    <row spans="1:5" r="106">
      <c s="4" r="A106" t="s">
        <v>1230</v>
      </c>
    </row>
    <row spans="1:5" r="107">
      <c s="3" r="A107" t="s">
        <v>1207</v>
      </c>
    </row>
    <row spans="1:5" r="108">
      <c s="4" r="A108" t="s">
        <v>1208</v>
      </c>
      <c s="8" r="B108" t="n">
        <v>4524</v>
      </c>
    </row>
    <row spans="1:5" r="109">
      <c s="4" r="A109" t="s">
        <v>1209</v>
      </c>
      <c s="6" r="B109" t="n">
        <v>18103</v>
      </c>
    </row>
    <row spans="1:5" r="110">
      <c s="4" r="A110" t="s">
        <v>1210</v>
      </c>
      <c s="6" r="B110" t="n">
        <v>4450</v>
      </c>
    </row>
    <row spans="1:5" r="111">
      <c s="4" r="A111" t="s">
        <v>1211</v>
      </c>
      <c s="6" r="B111" t="n">
        <v>4526</v>
      </c>
    </row>
    <row spans="1:5" r="112">
      <c s="4" r="A112" t="s">
        <v>1212</v>
      </c>
      <c s="6" r="B112" t="n">
        <v>22551</v>
      </c>
    </row>
    <row spans="1:5" r="113">
      <c s="4" r="A113" t="s">
        <v>1213</v>
      </c>
      <c s="6" r="B113" t="n">
        <v>27077</v>
      </c>
    </row>
    <row spans="1:5" r="114">
      <c s="4" r="A114" t="s">
        <v>79</v>
      </c>
      <c s="6" r="B114" t="n">
        <v>-8544</v>
      </c>
    </row>
    <row spans="1:5" r="115">
      <c s="4" r="A115" t="s">
        <v>1214</v>
      </c>
      <c s="6" r="B115" t="n">
        <v>18533</v>
      </c>
    </row>
    <row spans="1:5" r="116">
      <c s="4" r="A116" t="s">
        <v>1217</v>
      </c>
      <c s="8" r="B116" t="n">
        <v>0</v>
      </c>
    </row>
    <row spans="1:5" r="117">
      <c s="4" r="A117" t="s">
        <v>1218</v>
      </c>
      <c s="4" r="B117" t="s">
        <v>1231</v>
      </c>
    </row>
    <row spans="1:5" r="118">
      <c s="4" r="A118" t="s">
        <v>1232</v>
      </c>
    </row>
    <row spans="1:5" r="119">
      <c s="3" r="A119" t="s">
        <v>1207</v>
      </c>
    </row>
    <row spans="1:5" r="120">
      <c s="4" r="A120" t="s">
        <v>1208</v>
      </c>
      <c s="8" r="B120" t="n">
        <v>1294</v>
      </c>
    </row>
    <row spans="1:5" r="121">
      <c s="4" r="A121" t="s">
        <v>1209</v>
      </c>
      <c s="6" r="B121" t="n">
        <v>154</v>
      </c>
    </row>
    <row spans="1:5" r="122">
      <c s="4" r="A122" t="s">
        <v>1210</v>
      </c>
      <c s="6" r="B122" t="n">
        <v>3966</v>
      </c>
    </row>
    <row spans="1:5" r="123">
      <c s="4" r="A123" t="s">
        <v>1211</v>
      </c>
      <c s="6" r="B123" t="n">
        <v>1903</v>
      </c>
    </row>
    <row spans="1:5" r="124">
      <c s="4" r="A124" t="s">
        <v>1212</v>
      </c>
      <c s="6" r="B124" t="n">
        <v>3511</v>
      </c>
    </row>
    <row spans="1:5" r="125">
      <c s="4" r="A125" t="s">
        <v>1213</v>
      </c>
      <c s="6" r="B125" t="n">
        <v>5414</v>
      </c>
    </row>
    <row spans="1:5" r="126">
      <c s="4" r="A126" t="s">
        <v>79</v>
      </c>
      <c s="6" r="B126" t="n">
        <v>-1584</v>
      </c>
    </row>
    <row spans="1:5" r="127">
      <c s="4" r="A127" t="s">
        <v>1214</v>
      </c>
      <c s="6" r="B127" t="n">
        <v>3830</v>
      </c>
    </row>
    <row spans="1:5" r="128">
      <c s="4" r="A128" t="s">
        <v>1217</v>
      </c>
      <c s="8" r="B128" t="n">
        <v>0</v>
      </c>
    </row>
    <row spans="1:5" r="129">
      <c s="4" r="A129" t="s">
        <v>1218</v>
      </c>
      <c s="4" r="B129" t="s">
        <v>1233</v>
      </c>
    </row>
    <row spans="1:5" r="130">
      <c s="4" r="A130" t="s">
        <v>1234</v>
      </c>
    </row>
    <row spans="1:5" r="131">
      <c s="3" r="A131" t="s">
        <v>1207</v>
      </c>
    </row>
    <row spans="1:5" r="132">
      <c s="4" r="A132" t="s">
        <v>1208</v>
      </c>
      <c s="8" r="B132" t="n">
        <v>1952</v>
      </c>
    </row>
    <row spans="1:5" r="133">
      <c s="4" r="A133" t="s">
        <v>1209</v>
      </c>
      <c s="6" r="B133" t="n">
        <v>7814</v>
      </c>
    </row>
    <row spans="1:5" r="134">
      <c s="4" r="A134" t="s">
        <v>1210</v>
      </c>
      <c s="6" r="B134" t="n">
        <v>1199</v>
      </c>
    </row>
    <row spans="1:5" r="135">
      <c s="4" r="A135" t="s">
        <v>1211</v>
      </c>
      <c s="6" r="B135" t="n">
        <v>1952</v>
      </c>
    </row>
    <row spans="1:5" r="136">
      <c s="4" r="A136" t="s">
        <v>1212</v>
      </c>
      <c s="6" r="B136" t="n">
        <v>9013</v>
      </c>
    </row>
    <row spans="1:5" r="137">
      <c s="4" r="A137" t="s">
        <v>1213</v>
      </c>
      <c s="6" r="B137" t="n">
        <v>10965</v>
      </c>
    </row>
    <row spans="1:5" r="138">
      <c s="4" r="A138" t="s">
        <v>79</v>
      </c>
      <c s="6" r="B138" t="n">
        <v>-3746</v>
      </c>
    </row>
    <row spans="1:5" r="139">
      <c s="4" r="A139" t="s">
        <v>1214</v>
      </c>
      <c s="6" r="B139" t="n">
        <v>7219</v>
      </c>
    </row>
    <row spans="1:5" r="140">
      <c s="4" r="A140" t="s">
        <v>1217</v>
      </c>
      <c s="8" r="B140" t="n">
        <v>0</v>
      </c>
    </row>
    <row spans="1:5" r="141">
      <c s="4" r="A141" t="s">
        <v>1218</v>
      </c>
      <c s="4" r="B141" t="s">
        <v>1235</v>
      </c>
    </row>
    <row spans="1:5" r="142">
      <c s="4" r="A142" t="s">
        <v>1236</v>
      </c>
    </row>
    <row spans="1:5" r="143">
      <c s="3" r="A143" t="s">
        <v>1207</v>
      </c>
    </row>
    <row spans="1:5" r="144">
      <c s="4" r="A144" t="s">
        <v>1208</v>
      </c>
      <c s="8" r="B144" t="n">
        <v>3479</v>
      </c>
    </row>
    <row spans="1:5" r="145">
      <c s="4" r="A145" t="s">
        <v>1209</v>
      </c>
      <c s="6" r="B145" t="n">
        <v>14210</v>
      </c>
    </row>
    <row spans="1:5" r="146">
      <c s="4" r="A146" t="s">
        <v>1210</v>
      </c>
      <c s="6" r="B146" t="n">
        <v>1146</v>
      </c>
    </row>
    <row spans="1:5" r="147">
      <c s="4" r="A147" t="s">
        <v>1211</v>
      </c>
      <c s="6" r="B147" t="n">
        <v>3443</v>
      </c>
    </row>
    <row spans="1:5" r="148">
      <c s="4" r="A148" t="s">
        <v>1212</v>
      </c>
      <c s="6" r="B148" t="n">
        <v>15392</v>
      </c>
    </row>
    <row spans="1:5" r="149">
      <c s="4" r="A149" t="s">
        <v>1213</v>
      </c>
      <c s="6" r="B149" t="n">
        <v>18835</v>
      </c>
    </row>
    <row spans="1:5" r="150">
      <c s="4" r="A150" t="s">
        <v>79</v>
      </c>
      <c s="6" r="B150" t="n">
        <v>-6462</v>
      </c>
    </row>
    <row spans="1:5" r="151">
      <c s="4" r="A151" t="s">
        <v>1214</v>
      </c>
      <c s="6" r="B151" t="n">
        <v>12373</v>
      </c>
    </row>
    <row spans="1:5" r="152">
      <c s="4" r="A152" t="s">
        <v>1217</v>
      </c>
      <c s="8" r="B152" t="n">
        <v>0</v>
      </c>
    </row>
    <row spans="1:5" r="153">
      <c s="4" r="A153" t="s">
        <v>1218</v>
      </c>
      <c s="4" r="B153" t="s">
        <v>1237</v>
      </c>
    </row>
    <row spans="1:5" r="154">
      <c s="4" r="A154" t="s">
        <v>1238</v>
      </c>
    </row>
    <row spans="1:5" r="155">
      <c s="3" r="A155" t="s">
        <v>1207</v>
      </c>
    </row>
    <row spans="1:5" r="156">
      <c s="4" r="A156" t="s">
        <v>1208</v>
      </c>
      <c s="8" r="B156" t="n">
        <v>10623</v>
      </c>
    </row>
    <row spans="1:5" r="157">
      <c s="4" r="A157" t="s">
        <v>1209</v>
      </c>
      <c s="6" r="B157" t="n">
        <v>30307</v>
      </c>
    </row>
    <row spans="1:5" r="158">
      <c s="4" r="A158" t="s">
        <v>1210</v>
      </c>
      <c s="6" r="B158" t="n">
        <v>690</v>
      </c>
    </row>
    <row spans="1:5" r="159">
      <c s="4" r="A159" t="s">
        <v>1211</v>
      </c>
      <c s="6" r="B159" t="n">
        <v>10623</v>
      </c>
    </row>
    <row spans="1:5" r="160">
      <c s="4" r="A160" t="s">
        <v>1212</v>
      </c>
      <c s="6" r="B160" t="n">
        <v>30997</v>
      </c>
    </row>
    <row spans="1:5" r="161">
      <c s="4" r="A161" t="s">
        <v>1213</v>
      </c>
      <c s="6" r="B161" t="n">
        <v>41620</v>
      </c>
    </row>
    <row spans="1:5" r="162">
      <c s="4" r="A162" t="s">
        <v>79</v>
      </c>
      <c s="6" r="B162" t="n">
        <v>-979</v>
      </c>
    </row>
    <row spans="1:5" r="163">
      <c s="4" r="A163" t="s">
        <v>1214</v>
      </c>
      <c s="6" r="B163" t="n">
        <v>40641</v>
      </c>
    </row>
    <row spans="1:5" r="164">
      <c s="4" r="A164" t="s">
        <v>1217</v>
      </c>
      <c s="8" r="B164" t="n">
        <v>0</v>
      </c>
    </row>
    <row spans="1:5" r="165">
      <c s="4" r="A165" t="s">
        <v>1218</v>
      </c>
      <c s="4" r="B165" t="s">
        <v>1239</v>
      </c>
    </row>
    <row spans="1:5" r="166">
      <c s="4" r="A166" t="s">
        <v>1240</v>
      </c>
    </row>
    <row spans="1:5" r="167">
      <c s="3" r="A167" t="s">
        <v>1207</v>
      </c>
    </row>
    <row spans="1:5" r="168">
      <c s="4" r="A168" t="s">
        <v>1208</v>
      </c>
      <c s="8" r="B168" t="n">
        <v>1322</v>
      </c>
    </row>
    <row spans="1:5" r="169">
      <c s="4" r="A169" t="s">
        <v>1209</v>
      </c>
      <c s="6" r="B169" t="n">
        <v>7151</v>
      </c>
    </row>
    <row spans="1:5" r="170">
      <c s="4" r="A170" t="s">
        <v>1210</v>
      </c>
      <c s="6" r="B170" t="n">
        <v>658</v>
      </c>
    </row>
    <row spans="1:5" r="171">
      <c s="4" r="A171" t="s">
        <v>1211</v>
      </c>
      <c s="6" r="B171" t="n">
        <v>1322</v>
      </c>
    </row>
    <row spans="1:5" r="172">
      <c s="4" r="A172" t="s">
        <v>1212</v>
      </c>
      <c s="6" r="B172" t="n">
        <v>7809</v>
      </c>
    </row>
    <row spans="1:5" r="173">
      <c s="4" r="A173" t="s">
        <v>1213</v>
      </c>
      <c s="6" r="B173" t="n">
        <v>9131</v>
      </c>
    </row>
    <row spans="1:5" r="174">
      <c s="4" r="A174" t="s">
        <v>79</v>
      </c>
      <c s="6" r="B174" t="n">
        <v>-4125</v>
      </c>
    </row>
    <row spans="1:5" r="175">
      <c s="4" r="A175" t="s">
        <v>1214</v>
      </c>
      <c s="6" r="B175" t="n">
        <v>5006</v>
      </c>
    </row>
    <row spans="1:5" r="176">
      <c s="4" r="A176" t="s">
        <v>1217</v>
      </c>
      <c s="8" r="B176" t="n">
        <v>0</v>
      </c>
    </row>
    <row spans="1:5" r="177">
      <c s="4" r="A177" t="s">
        <v>1218</v>
      </c>
      <c s="4" r="B177" t="s">
        <v>1219</v>
      </c>
    </row>
    <row spans="1:5" r="178">
      <c s="4" r="A178" t="s">
        <v>1241</v>
      </c>
    </row>
    <row spans="1:5" r="179">
      <c s="3" r="A179" t="s">
        <v>1207</v>
      </c>
    </row>
    <row spans="1:5" r="180">
      <c s="4" r="A180" t="s">
        <v>1208</v>
      </c>
      <c s="8" r="B180" t="n">
        <v>124</v>
      </c>
    </row>
    <row spans="1:5" r="181">
      <c s="4" r="A181" t="s">
        <v>1209</v>
      </c>
      <c s="6" r="B181" t="n">
        <v>37</v>
      </c>
    </row>
    <row spans="1:5" r="182">
      <c s="4" r="A182" t="s">
        <v>1210</v>
      </c>
      <c s="6" r="B182" t="n">
        <v>919</v>
      </c>
    </row>
    <row spans="1:5" r="183">
      <c s="4" r="A183" t="s">
        <v>1211</v>
      </c>
      <c s="6" r="B183" t="n">
        <v>1011</v>
      </c>
    </row>
    <row spans="1:5" r="184">
      <c s="4" r="A184" t="s">
        <v>1212</v>
      </c>
      <c s="6" r="B184" t="n">
        <v>69</v>
      </c>
    </row>
    <row spans="1:5" r="185">
      <c s="4" r="A185" t="s">
        <v>1213</v>
      </c>
      <c s="6" r="B185" t="n">
        <v>1080</v>
      </c>
    </row>
    <row spans="1:5" r="186">
      <c s="4" r="A186" t="s">
        <v>79</v>
      </c>
      <c s="6" r="B186" t="n">
        <v>-37</v>
      </c>
    </row>
    <row spans="1:5" r="187">
      <c s="4" r="A187" t="s">
        <v>1214</v>
      </c>
      <c s="6" r="B187" t="n">
        <v>1043</v>
      </c>
    </row>
    <row spans="1:5" r="188">
      <c s="4" r="A188" t="s">
        <v>1217</v>
      </c>
      <c s="8" r="B188" t="n">
        <v>0</v>
      </c>
    </row>
    <row spans="1:5" r="189">
      <c s="4" r="A189" t="s">
        <v>1218</v>
      </c>
      <c s="4" r="B189" t="s">
        <v>1242</v>
      </c>
    </row>
    <row spans="1:5" r="190">
      <c s="4" r="A190" t="s">
        <v>1243</v>
      </c>
    </row>
    <row spans="1:5" r="191">
      <c s="3" r="A191" t="s">
        <v>1207</v>
      </c>
    </row>
    <row spans="1:5" r="192">
      <c s="4" r="A192" t="s">
        <v>1208</v>
      </c>
      <c s="8" r="B192" t="n">
        <v>13191</v>
      </c>
    </row>
    <row spans="1:5" r="193">
      <c s="4" r="A193" t="s">
        <v>1209</v>
      </c>
      <c s="6" r="B193" t="n">
        <v>77159</v>
      </c>
    </row>
    <row spans="1:5" r="194">
      <c s="4" r="A194" t="s">
        <v>1210</v>
      </c>
      <c s="6" r="B194" t="n">
        <v>7351</v>
      </c>
    </row>
    <row spans="1:5" r="195">
      <c s="4" r="A195" t="s">
        <v>1211</v>
      </c>
      <c s="6" r="B195" t="n">
        <v>13194</v>
      </c>
    </row>
    <row spans="1:5" r="196">
      <c s="4" r="A196" t="s">
        <v>1212</v>
      </c>
      <c s="6" r="B196" t="n">
        <v>84507</v>
      </c>
    </row>
    <row spans="1:5" r="197">
      <c s="4" r="A197" t="s">
        <v>1213</v>
      </c>
      <c s="6" r="B197" t="n">
        <v>97701</v>
      </c>
    </row>
    <row spans="1:5" r="198">
      <c s="4" r="A198" t="s">
        <v>79</v>
      </c>
      <c s="6" r="B198" t="n">
        <v>-24149</v>
      </c>
    </row>
    <row spans="1:5" r="199">
      <c s="4" r="A199" t="s">
        <v>1214</v>
      </c>
      <c s="6" r="B199" t="n">
        <v>73552</v>
      </c>
    </row>
    <row spans="1:5" r="200">
      <c s="4" r="A200" t="s">
        <v>1217</v>
      </c>
      <c s="8" r="B200" t="n">
        <v>0</v>
      </c>
    </row>
    <row spans="1:5" r="201">
      <c s="4" r="A201" t="s">
        <v>1218</v>
      </c>
      <c s="4" r="B201" t="s">
        <v>1244</v>
      </c>
    </row>
    <row spans="1:5" r="202">
      <c s="4" r="A202" t="s">
        <v>1245</v>
      </c>
    </row>
    <row spans="1:5" r="203">
      <c s="3" r="A203" t="s">
        <v>1207</v>
      </c>
    </row>
    <row spans="1:5" r="204">
      <c s="4" r="A204" t="s">
        <v>1208</v>
      </c>
      <c s="8" r="B204" t="n">
        <v>0</v>
      </c>
    </row>
    <row spans="1:5" r="205">
      <c s="4" r="A205" t="s">
        <v>1209</v>
      </c>
      <c s="6" r="B205" t="n">
        <v>4730</v>
      </c>
    </row>
    <row spans="1:5" r="206">
      <c s="4" r="A206" t="s">
        <v>1210</v>
      </c>
      <c s="6" r="B206" t="n">
        <v>2022</v>
      </c>
    </row>
    <row spans="1:5" r="207">
      <c s="4" r="A207" t="s">
        <v>1211</v>
      </c>
      <c s="6" r="B207" t="n">
        <v>0</v>
      </c>
    </row>
    <row spans="1:5" r="208">
      <c s="4" r="A208" t="s">
        <v>1212</v>
      </c>
      <c s="6" r="B208" t="n">
        <v>6752</v>
      </c>
    </row>
    <row spans="1:5" r="209">
      <c s="4" r="A209" t="s">
        <v>1213</v>
      </c>
      <c s="6" r="B209" t="n">
        <v>6752</v>
      </c>
    </row>
    <row spans="1:5" r="210">
      <c s="4" r="A210" t="s">
        <v>79</v>
      </c>
      <c s="6" r="B210" t="n">
        <v>-4753</v>
      </c>
    </row>
    <row spans="1:5" r="211">
      <c s="4" r="A211" t="s">
        <v>1214</v>
      </c>
      <c s="6" r="B211" t="n">
        <v>1999</v>
      </c>
    </row>
    <row spans="1:5" r="212">
      <c s="4" r="A212" t="s">
        <v>1217</v>
      </c>
      <c s="8" r="B212" t="n">
        <v>0</v>
      </c>
    </row>
    <row spans="1:5" r="213">
      <c s="4" r="A213" t="s">
        <v>1218</v>
      </c>
      <c s="4" r="B213" t="s">
        <v>1246</v>
      </c>
    </row>
    <row spans="1:5" r="214">
      <c s="4" r="A214" t="s">
        <v>1247</v>
      </c>
    </row>
    <row spans="1:5" r="215">
      <c s="3" r="A215" t="s">
        <v>1207</v>
      </c>
    </row>
    <row spans="1:5" r="216">
      <c s="4" r="A216" t="s">
        <v>1208</v>
      </c>
      <c s="8" r="B216" t="n">
        <v>3676</v>
      </c>
    </row>
    <row spans="1:5" r="217">
      <c s="4" r="A217" t="s">
        <v>1209</v>
      </c>
      <c s="6" r="B217" t="n">
        <v>14706</v>
      </c>
    </row>
    <row spans="1:5" r="218">
      <c s="4" r="A218" t="s">
        <v>1210</v>
      </c>
      <c s="6" r="B218" t="n">
        <v>4514</v>
      </c>
    </row>
    <row spans="1:5" r="219">
      <c s="4" r="A219" t="s">
        <v>1211</v>
      </c>
      <c s="6" r="B219" t="n">
        <v>3651</v>
      </c>
    </row>
    <row spans="1:5" r="220">
      <c s="4" r="A220" t="s">
        <v>1212</v>
      </c>
      <c s="6" r="B220" t="n">
        <v>19245</v>
      </c>
    </row>
    <row spans="1:5" r="221">
      <c s="4" r="A221" t="s">
        <v>1213</v>
      </c>
      <c s="6" r="B221" t="n">
        <v>22896</v>
      </c>
    </row>
    <row spans="1:5" r="222">
      <c s="4" r="A222" t="s">
        <v>79</v>
      </c>
      <c s="6" r="B222" t="n">
        <v>-6272</v>
      </c>
    </row>
    <row spans="1:5" r="223">
      <c s="4" r="A223" t="s">
        <v>1214</v>
      </c>
      <c s="6" r="B223" t="n">
        <v>16624</v>
      </c>
    </row>
    <row spans="1:5" r="224">
      <c s="4" r="A224" t="s">
        <v>1217</v>
      </c>
      <c s="8" r="B224" t="n">
        <v>0</v>
      </c>
    </row>
    <row spans="1:5" r="225">
      <c s="4" r="A225" t="s">
        <v>1218</v>
      </c>
      <c s="4" r="B225" t="s">
        <v>1248</v>
      </c>
    </row>
    <row spans="1:5" r="226">
      <c s="4" r="A226" t="s">
        <v>1249</v>
      </c>
    </row>
    <row spans="1:5" r="227">
      <c s="3" r="A227" t="s">
        <v>1207</v>
      </c>
    </row>
    <row spans="1:5" r="228">
      <c s="4" r="A228" t="s">
        <v>1208</v>
      </c>
      <c s="8" r="B228" t="n">
        <v>0</v>
      </c>
    </row>
    <row spans="1:5" r="229">
      <c s="4" r="A229" t="s">
        <v>1209</v>
      </c>
      <c s="6" r="B229" t="n">
        <v>1421</v>
      </c>
    </row>
    <row spans="1:5" r="230">
      <c s="4" r="A230" t="s">
        <v>1210</v>
      </c>
      <c s="6" r="B230" t="n">
        <v>1154</v>
      </c>
    </row>
    <row spans="1:5" r="231">
      <c s="4" r="A231" t="s">
        <v>1211</v>
      </c>
      <c s="6" r="B231" t="n">
        <v>0</v>
      </c>
    </row>
    <row spans="1:5" r="232">
      <c s="4" r="A232" t="s">
        <v>1212</v>
      </c>
      <c s="6" r="B232" t="n">
        <v>2575</v>
      </c>
    </row>
    <row spans="1:5" r="233">
      <c s="4" r="A233" t="s">
        <v>1213</v>
      </c>
      <c s="6" r="B233" t="n">
        <v>2575</v>
      </c>
    </row>
    <row spans="1:5" r="234">
      <c s="4" r="A234" t="s">
        <v>79</v>
      </c>
      <c s="6" r="B234" t="n">
        <v>-2355</v>
      </c>
    </row>
    <row spans="1:5" r="235">
      <c s="4" r="A235" t="s">
        <v>1214</v>
      </c>
      <c s="6" r="B235" t="n">
        <v>220</v>
      </c>
    </row>
    <row spans="1:5" r="236">
      <c s="4" r="A236" t="s">
        <v>1217</v>
      </c>
      <c s="8" r="B236" t="n">
        <v>0</v>
      </c>
    </row>
    <row spans="1:5" r="237">
      <c s="4" r="A237" t="s">
        <v>1218</v>
      </c>
      <c s="4" r="B237" t="s">
        <v>1250</v>
      </c>
    </row>
    <row spans="1:5" r="238">
      <c s="4" r="A238" t="s">
        <v>1251</v>
      </c>
    </row>
    <row spans="1:5" r="239">
      <c s="3" r="A239" t="s">
        <v>1207</v>
      </c>
    </row>
    <row spans="1:5" r="240">
      <c s="4" r="A240" t="s">
        <v>1208</v>
      </c>
      <c s="8" r="B240" t="n">
        <v>898</v>
      </c>
    </row>
    <row spans="1:5" r="241">
      <c s="4" r="A241" t="s">
        <v>1209</v>
      </c>
      <c s="6" r="B241" t="n">
        <v>3637</v>
      </c>
    </row>
    <row spans="1:5" r="242">
      <c s="4" r="A242" t="s">
        <v>1210</v>
      </c>
      <c s="6" r="B242" t="n">
        <v>1342</v>
      </c>
    </row>
    <row spans="1:5" r="243">
      <c s="4" r="A243" t="s">
        <v>1211</v>
      </c>
      <c s="6" r="B243" t="n">
        <v>906</v>
      </c>
    </row>
    <row spans="1:5" r="244">
      <c s="4" r="A244" t="s">
        <v>1212</v>
      </c>
      <c s="6" r="B244" t="n">
        <v>4971</v>
      </c>
    </row>
    <row spans="1:5" r="245">
      <c s="4" r="A245" t="s">
        <v>1213</v>
      </c>
      <c s="6" r="B245" t="n">
        <v>5877</v>
      </c>
    </row>
    <row spans="1:5" r="246">
      <c s="4" r="A246" t="s">
        <v>79</v>
      </c>
      <c s="6" r="B246" t="n">
        <v>-2885</v>
      </c>
    </row>
    <row spans="1:5" r="247">
      <c s="4" r="A247" t="s">
        <v>1214</v>
      </c>
      <c s="6" r="B247" t="n">
        <v>2992</v>
      </c>
    </row>
    <row spans="1:5" r="248">
      <c s="4" r="A248" t="s">
        <v>1217</v>
      </c>
      <c s="8" r="B248" t="n">
        <v>0</v>
      </c>
    </row>
    <row spans="1:5" r="249">
      <c s="4" r="A249" t="s">
        <v>1218</v>
      </c>
      <c s="4" r="B249" t="s">
        <v>1252</v>
      </c>
    </row>
    <row spans="1:5" r="250">
      <c s="4" r="A250" t="s">
        <v>1253</v>
      </c>
    </row>
    <row spans="1:5" r="251">
      <c s="3" r="A251" t="s">
        <v>1207</v>
      </c>
    </row>
    <row spans="1:5" r="252">
      <c s="4" r="A252" t="s">
        <v>1208</v>
      </c>
      <c s="8" r="B252" t="n">
        <v>234</v>
      </c>
    </row>
    <row spans="1:5" r="253">
      <c s="4" r="A253" t="s">
        <v>1209</v>
      </c>
      <c s="6" r="B253" t="n">
        <v>3166</v>
      </c>
    </row>
    <row spans="1:5" r="254">
      <c s="4" r="A254" t="s">
        <v>1210</v>
      </c>
      <c s="6" r="B254" t="n">
        <v>776</v>
      </c>
    </row>
    <row spans="1:5" r="255">
      <c s="4" r="A255" t="s">
        <v>1211</v>
      </c>
      <c s="6" r="B255" t="n">
        <v>235</v>
      </c>
    </row>
    <row spans="1:5" r="256">
      <c s="4" r="A256" t="s">
        <v>1212</v>
      </c>
      <c s="6" r="B256" t="n">
        <v>3941</v>
      </c>
    </row>
    <row spans="1:5" r="257">
      <c s="4" r="A257" t="s">
        <v>1213</v>
      </c>
      <c s="6" r="B257" t="n">
        <v>4176</v>
      </c>
    </row>
    <row spans="1:5" r="258">
      <c s="4" r="A258" t="s">
        <v>79</v>
      </c>
      <c s="6" r="B258" t="n">
        <v>-2688</v>
      </c>
    </row>
    <row spans="1:5" r="259">
      <c s="4" r="A259" t="s">
        <v>1214</v>
      </c>
      <c s="6" r="B259" t="n">
        <v>1488</v>
      </c>
    </row>
    <row spans="1:5" r="260">
      <c s="4" r="A260" t="s">
        <v>1217</v>
      </c>
      <c s="8" r="B260" t="n">
        <v>0</v>
      </c>
    </row>
    <row spans="1:5" r="261">
      <c s="4" r="A261" t="s">
        <v>1218</v>
      </c>
      <c s="4" r="B261" t="s">
        <v>1219</v>
      </c>
    </row>
    <row spans="1:5" r="262">
      <c s="4" r="A262" t="s">
        <v>1254</v>
      </c>
    </row>
    <row spans="1:5" r="263">
      <c s="3" r="A263" t="s">
        <v>1207</v>
      </c>
    </row>
    <row spans="1:5" r="264">
      <c s="4" r="A264" t="s">
        <v>1208</v>
      </c>
      <c s="8" r="B264" t="n">
        <v>7050</v>
      </c>
    </row>
    <row spans="1:5" r="265">
      <c s="4" r="A265" t="s">
        <v>1209</v>
      </c>
      <c s="6" r="B265" t="n">
        <v>15134</v>
      </c>
    </row>
    <row spans="1:5" r="266">
      <c s="4" r="A266" t="s">
        <v>1210</v>
      </c>
      <c s="6" r="B266" t="n">
        <v>7368</v>
      </c>
    </row>
    <row spans="1:5" r="267">
      <c s="4" r="A267" t="s">
        <v>1211</v>
      </c>
      <c s="6" r="B267" t="n">
        <v>7511</v>
      </c>
    </row>
    <row spans="1:5" r="268">
      <c s="4" r="A268" t="s">
        <v>1212</v>
      </c>
      <c s="6" r="B268" t="n">
        <v>22041</v>
      </c>
    </row>
    <row spans="1:5" r="269">
      <c s="4" r="A269" t="s">
        <v>1213</v>
      </c>
      <c s="6" r="B269" t="n">
        <v>29552</v>
      </c>
    </row>
    <row spans="1:5" r="270">
      <c s="4" r="A270" t="s">
        <v>79</v>
      </c>
      <c s="6" r="B270" t="n">
        <v>-5303</v>
      </c>
    </row>
    <row spans="1:5" r="271">
      <c s="4" r="A271" t="s">
        <v>1214</v>
      </c>
      <c s="6" r="B271" t="n">
        <v>24249</v>
      </c>
    </row>
    <row spans="1:5" r="272">
      <c s="4" r="A272" t="s">
        <v>1217</v>
      </c>
      <c s="8" r="B272" t="n">
        <v>-17551</v>
      </c>
    </row>
    <row spans="1:5" r="273">
      <c s="4" r="A273" t="s">
        <v>1218</v>
      </c>
      <c s="4" r="B273" t="s">
        <v>1255</v>
      </c>
    </row>
    <row spans="1:5" r="274">
      <c s="4" r="A274" t="s">
        <v>1256</v>
      </c>
    </row>
    <row spans="1:5" r="275">
      <c s="3" r="A275" t="s">
        <v>1207</v>
      </c>
    </row>
    <row spans="1:5" r="276">
      <c s="4" r="A276" t="s">
        <v>1208</v>
      </c>
      <c s="8" r="B276" t="n">
        <v>4008</v>
      </c>
    </row>
    <row spans="1:5" r="277">
      <c s="4" r="A277" t="s">
        <v>1209</v>
      </c>
      <c s="6" r="B277" t="n">
        <v>19753</v>
      </c>
    </row>
    <row spans="1:5" r="278">
      <c s="4" r="A278" t="s">
        <v>1210</v>
      </c>
      <c s="6" r="B278" t="n">
        <v>509</v>
      </c>
    </row>
    <row spans="1:5" r="279">
      <c s="4" r="A279" t="s">
        <v>1211</v>
      </c>
      <c s="6" r="B279" t="n">
        <v>4008</v>
      </c>
    </row>
    <row spans="1:5" r="280">
      <c s="4" r="A280" t="s">
        <v>1212</v>
      </c>
      <c s="6" r="B280" t="n">
        <v>20262</v>
      </c>
    </row>
    <row spans="1:5" r="281">
      <c s="4" r="A281" t="s">
        <v>1213</v>
      </c>
      <c s="6" r="B281" t="n">
        <v>24270</v>
      </c>
    </row>
    <row spans="1:5" r="282">
      <c s="4" r="A282" t="s">
        <v>79</v>
      </c>
      <c s="6" r="B282" t="n">
        <v>-4156</v>
      </c>
    </row>
    <row spans="1:5" r="283">
      <c s="4" r="A283" t="s">
        <v>1214</v>
      </c>
      <c s="6" r="B283" t="n">
        <v>20114</v>
      </c>
    </row>
    <row spans="1:5" r="284">
      <c s="4" r="A284" t="s">
        <v>1217</v>
      </c>
      <c s="8" r="B284" t="n">
        <v>0</v>
      </c>
    </row>
    <row spans="1:5" r="285">
      <c s="4" r="A285" t="s">
        <v>1218</v>
      </c>
      <c s="4" r="B285" t="s">
        <v>1257</v>
      </c>
    </row>
    <row spans="1:5" r="286">
      <c s="4" r="A286" t="s">
        <v>1258</v>
      </c>
    </row>
    <row spans="1:5" r="287">
      <c s="3" r="A287" t="s">
        <v>1207</v>
      </c>
    </row>
    <row spans="1:5" r="288">
      <c s="4" r="A288" t="s">
        <v>1208</v>
      </c>
      <c s="8" r="B288" t="n">
        <v>1333</v>
      </c>
    </row>
    <row spans="1:5" r="289">
      <c s="4" r="A289" t="s">
        <v>1209</v>
      </c>
      <c s="6" r="B289" t="n">
        <v>5536</v>
      </c>
    </row>
    <row spans="1:5" r="290">
      <c s="4" r="A290" t="s">
        <v>1210</v>
      </c>
      <c s="6" r="B290" t="n">
        <v>315</v>
      </c>
    </row>
    <row spans="1:5" r="291">
      <c s="4" r="A291" t="s">
        <v>1211</v>
      </c>
      <c s="6" r="B291" t="n">
        <v>1333</v>
      </c>
    </row>
    <row spans="1:5" r="292">
      <c s="4" r="A292" t="s">
        <v>1212</v>
      </c>
      <c s="6" r="B292" t="n">
        <v>5851</v>
      </c>
    </row>
    <row spans="1:5" r="293">
      <c s="4" r="A293" t="s">
        <v>1213</v>
      </c>
      <c s="6" r="B293" t="n">
        <v>7184</v>
      </c>
    </row>
    <row spans="1:5" r="294">
      <c s="4" r="A294" t="s">
        <v>79</v>
      </c>
      <c s="6" r="B294" t="n">
        <v>-1485</v>
      </c>
    </row>
    <row spans="1:5" r="295">
      <c s="4" r="A295" t="s">
        <v>1214</v>
      </c>
      <c s="6" r="B295" t="n">
        <v>5699</v>
      </c>
    </row>
    <row spans="1:5" r="296">
      <c s="4" r="A296" t="s">
        <v>1217</v>
      </c>
      <c s="8" r="B296" t="n">
        <v>0</v>
      </c>
    </row>
    <row spans="1:5" r="297">
      <c s="4" r="A297" t="s">
        <v>1218</v>
      </c>
      <c s="4" r="B297" t="s">
        <v>1259</v>
      </c>
    </row>
    <row spans="1:5" r="298">
      <c s="4" r="A298" t="s">
        <v>1260</v>
      </c>
    </row>
    <row spans="1:5" r="299">
      <c s="3" r="A299" t="s">
        <v>1207</v>
      </c>
    </row>
    <row spans="1:5" r="300">
      <c s="4" r="A300" t="s">
        <v>1208</v>
      </c>
      <c s="8" r="B300" t="n">
        <v>1958</v>
      </c>
    </row>
    <row spans="1:5" r="301">
      <c s="4" r="A301" t="s">
        <v>1209</v>
      </c>
      <c s="6" r="B301" t="n">
        <v>7832</v>
      </c>
    </row>
    <row spans="1:5" r="302">
      <c s="4" r="A302" t="s">
        <v>1210</v>
      </c>
      <c s="6" r="B302" t="n">
        <v>1389</v>
      </c>
    </row>
    <row spans="1:5" r="303">
      <c s="4" r="A303" t="s">
        <v>1211</v>
      </c>
      <c s="6" r="B303" t="n">
        <v>1956</v>
      </c>
    </row>
    <row spans="1:5" r="304">
      <c s="4" r="A304" t="s">
        <v>1212</v>
      </c>
      <c s="6" r="B304" t="n">
        <v>9223</v>
      </c>
    </row>
    <row spans="1:5" r="305">
      <c s="4" r="A305" t="s">
        <v>1213</v>
      </c>
      <c s="6" r="B305" t="n">
        <v>11179</v>
      </c>
    </row>
    <row spans="1:5" r="306">
      <c s="4" r="A306" t="s">
        <v>79</v>
      </c>
      <c s="6" r="B306" t="n">
        <v>-3585</v>
      </c>
    </row>
    <row spans="1:5" r="307">
      <c s="4" r="A307" t="s">
        <v>1214</v>
      </c>
      <c s="6" r="B307" t="n">
        <v>7594</v>
      </c>
    </row>
    <row spans="1:5" r="308">
      <c s="4" r="A308" t="s">
        <v>1217</v>
      </c>
      <c s="8" r="B308" t="n">
        <v>0</v>
      </c>
    </row>
    <row spans="1:5" r="309">
      <c s="4" r="A309" t="s">
        <v>1218</v>
      </c>
      <c s="4" r="B309" t="s">
        <v>1225</v>
      </c>
    </row>
    <row spans="1:5" r="310">
      <c s="4" r="A310" t="s">
        <v>1261</v>
      </c>
    </row>
    <row spans="1:5" r="311">
      <c s="3" r="A311" t="s">
        <v>1207</v>
      </c>
    </row>
    <row spans="1:5" r="312">
      <c s="4" r="A312" t="s">
        <v>1208</v>
      </c>
      <c s="8" r="B312" t="n">
        <v>930</v>
      </c>
    </row>
    <row spans="1:5" r="313">
      <c s="4" r="A313" t="s">
        <v>1209</v>
      </c>
      <c s="6" r="B313" t="n">
        <v>6651</v>
      </c>
    </row>
    <row spans="1:5" r="314">
      <c s="4" r="A314" t="s">
        <v>1210</v>
      </c>
      <c s="6" r="B314" t="n">
        <v>800</v>
      </c>
    </row>
    <row spans="1:5" r="315">
      <c s="4" r="A315" t="s">
        <v>1211</v>
      </c>
      <c s="6" r="B315" t="n">
        <v>930</v>
      </c>
    </row>
    <row spans="1:5" r="316">
      <c s="4" r="A316" t="s">
        <v>1212</v>
      </c>
      <c s="6" r="B316" t="n">
        <v>7451</v>
      </c>
    </row>
    <row spans="1:5" r="317">
      <c s="4" r="A317" t="s">
        <v>1213</v>
      </c>
      <c s="6" r="B317" t="n">
        <v>8381</v>
      </c>
    </row>
    <row spans="1:5" r="318">
      <c s="4" r="A318" t="s">
        <v>79</v>
      </c>
      <c s="6" r="B318" t="n">
        <v>-1920</v>
      </c>
    </row>
    <row spans="1:5" r="319">
      <c s="4" r="A319" t="s">
        <v>1214</v>
      </c>
      <c s="6" r="B319" t="n">
        <v>6461</v>
      </c>
    </row>
    <row spans="1:5" r="320">
      <c s="4" r="A320" t="s">
        <v>1217</v>
      </c>
      <c s="8" r="B320" t="n">
        <v>-3517</v>
      </c>
    </row>
    <row spans="1:5" r="321">
      <c s="4" r="A321" t="s">
        <v>1218</v>
      </c>
      <c s="4" r="B321" t="s">
        <v>1262</v>
      </c>
    </row>
    <row spans="1:5" r="322">
      <c s="4" r="A322" t="s">
        <v>1263</v>
      </c>
    </row>
    <row spans="1:5" r="323">
      <c s="3" r="A323" t="s">
        <v>1207</v>
      </c>
    </row>
    <row spans="1:5" r="324">
      <c s="4" r="A324" t="s">
        <v>1208</v>
      </c>
      <c s="8" r="B324" t="n">
        <v>48803</v>
      </c>
    </row>
    <row spans="1:5" r="325">
      <c s="4" r="A325" t="s">
        <v>1209</v>
      </c>
      <c s="6" r="B325" t="n">
        <v>1089</v>
      </c>
    </row>
    <row spans="1:5" r="326">
      <c s="4" r="A326" t="s">
        <v>1210</v>
      </c>
      <c s="6" r="B326" t="n">
        <v>48</v>
      </c>
    </row>
    <row spans="1:5" r="327">
      <c s="4" r="A327" t="s">
        <v>1211</v>
      </c>
      <c s="6" r="B327" t="n">
        <v>48851</v>
      </c>
    </row>
    <row spans="1:5" r="328">
      <c s="4" r="A328" t="s">
        <v>1212</v>
      </c>
      <c s="6" r="B328" t="n">
        <v>1089</v>
      </c>
    </row>
    <row spans="1:5" r="329">
      <c s="4" r="A329" t="s">
        <v>1213</v>
      </c>
      <c s="6" r="B329" t="n">
        <v>49940</v>
      </c>
    </row>
    <row spans="1:5" r="330">
      <c s="4" r="A330" t="s">
        <v>79</v>
      </c>
      <c s="6" r="B330" t="n">
        <v>-381</v>
      </c>
    </row>
    <row spans="1:5" r="331">
      <c s="4" r="A331" t="s">
        <v>1214</v>
      </c>
      <c s="6" r="B331" t="n">
        <v>49559</v>
      </c>
    </row>
    <row spans="1:5" r="332">
      <c s="4" r="A332" t="s">
        <v>1217</v>
      </c>
      <c s="8" r="B332" t="n">
        <v>0</v>
      </c>
    </row>
    <row spans="1:5" r="333">
      <c s="4" r="A333" t="s">
        <v>1218</v>
      </c>
      <c s="4" r="B333" t="s">
        <v>1264</v>
      </c>
    </row>
    <row spans="1:5" r="334">
      <c s="4" r="A334" t="s">
        <v>1265</v>
      </c>
    </row>
    <row spans="1:5" r="335">
      <c s="3" r="A335" t="s">
        <v>1207</v>
      </c>
    </row>
    <row spans="1:5" r="336">
      <c s="4" r="A336" t="s">
        <v>1208</v>
      </c>
      <c s="8" r="B336" t="n">
        <v>0</v>
      </c>
    </row>
    <row spans="1:5" r="337">
      <c s="4" r="A337" t="s">
        <v>1209</v>
      </c>
      <c s="6" r="B337" t="n">
        <v>8720</v>
      </c>
    </row>
    <row spans="1:5" r="338">
      <c s="4" r="A338" t="s">
        <v>1210</v>
      </c>
      <c s="6" r="B338" t="n">
        <v>1267</v>
      </c>
    </row>
    <row spans="1:5" r="339">
      <c s="4" r="A339" t="s">
        <v>1211</v>
      </c>
      <c s="6" r="B339" t="n">
        <v>0</v>
      </c>
    </row>
    <row spans="1:5" r="340">
      <c s="4" r="A340" t="s">
        <v>1212</v>
      </c>
      <c s="6" r="B340" t="n">
        <v>9987</v>
      </c>
    </row>
    <row spans="1:5" r="341">
      <c s="4" r="A341" t="s">
        <v>1213</v>
      </c>
      <c s="6" r="B341" t="n">
        <v>9987</v>
      </c>
    </row>
    <row spans="1:5" r="342">
      <c s="4" r="A342" t="s">
        <v>79</v>
      </c>
      <c s="6" r="B342" t="n">
        <v>-5334</v>
      </c>
    </row>
    <row spans="1:5" r="343">
      <c s="4" r="A343" t="s">
        <v>1214</v>
      </c>
      <c s="6" r="B343" t="n">
        <v>4653</v>
      </c>
    </row>
    <row spans="1:5" r="344">
      <c s="4" r="A344" t="s">
        <v>1217</v>
      </c>
      <c s="8" r="B344" t="n">
        <v>0</v>
      </c>
    </row>
    <row spans="1:5" r="345">
      <c s="4" r="A345" t="s">
        <v>1218</v>
      </c>
      <c s="4" r="B345" t="s">
        <v>1266</v>
      </c>
    </row>
    <row spans="1:5" r="346">
      <c s="4" r="A346" t="s">
        <v>1267</v>
      </c>
    </row>
    <row spans="1:5" r="347">
      <c s="3" r="A347" t="s">
        <v>1207</v>
      </c>
    </row>
    <row spans="1:5" r="348">
      <c s="4" r="A348" t="s">
        <v>1208</v>
      </c>
      <c s="8" r="B348" t="n">
        <v>6169</v>
      </c>
    </row>
    <row spans="1:5" r="349">
      <c s="4" r="A349" t="s">
        <v>1209</v>
      </c>
      <c s="6" r="B349" t="n">
        <v>32036</v>
      </c>
    </row>
    <row spans="1:5" r="350">
      <c s="4" r="A350" t="s">
        <v>1210</v>
      </c>
      <c s="6" r="B350" t="n">
        <v>1551</v>
      </c>
    </row>
    <row spans="1:5" r="351">
      <c s="4" r="A351" t="s">
        <v>1211</v>
      </c>
      <c s="6" r="B351" t="n">
        <v>4697</v>
      </c>
    </row>
    <row spans="1:5" r="352">
      <c s="4" r="A352" t="s">
        <v>1212</v>
      </c>
      <c s="6" r="B352" t="n">
        <v>35059</v>
      </c>
    </row>
    <row spans="1:5" r="353">
      <c s="4" r="A353" t="s">
        <v>1213</v>
      </c>
      <c s="6" r="B353" t="n">
        <v>39756</v>
      </c>
    </row>
    <row spans="1:5" r="354">
      <c s="4" r="A354" t="s">
        <v>79</v>
      </c>
      <c s="6" r="B354" t="n">
        <v>-8533</v>
      </c>
    </row>
    <row spans="1:5" r="355">
      <c s="4" r="A355" t="s">
        <v>1214</v>
      </c>
      <c s="6" r="B355" t="n">
        <v>31223</v>
      </c>
    </row>
    <row spans="1:5" r="356">
      <c s="4" r="A356" t="s">
        <v>1217</v>
      </c>
      <c s="8" r="B356" t="n">
        <v>-19220</v>
      </c>
    </row>
    <row spans="1:5" r="357">
      <c s="4" r="A357" t="s">
        <v>1218</v>
      </c>
      <c s="4" r="B357" t="s">
        <v>1255</v>
      </c>
    </row>
    <row spans="1:5" r="358">
      <c s="4" r="A358" t="s">
        <v>1268</v>
      </c>
    </row>
    <row spans="1:5" r="359">
      <c s="3" r="A359" t="s">
        <v>1207</v>
      </c>
    </row>
    <row spans="1:5" r="360">
      <c s="4" r="A360" t="s">
        <v>1208</v>
      </c>
      <c s="8" r="B360" t="n">
        <v>1852</v>
      </c>
    </row>
    <row spans="1:5" r="361">
      <c s="4" r="A361" t="s">
        <v>1209</v>
      </c>
      <c s="6" r="B361" t="n">
        <v>7406</v>
      </c>
    </row>
    <row spans="1:5" r="362">
      <c s="4" r="A362" t="s">
        <v>1210</v>
      </c>
      <c s="6" r="B362" t="n">
        <v>1410</v>
      </c>
    </row>
    <row spans="1:5" r="363">
      <c s="4" r="A363" t="s">
        <v>1211</v>
      </c>
      <c s="6" r="B363" t="n">
        <v>1852</v>
      </c>
    </row>
    <row spans="1:5" r="364">
      <c s="4" r="A364" t="s">
        <v>1212</v>
      </c>
      <c s="6" r="B364" t="n">
        <v>8816</v>
      </c>
    </row>
    <row spans="1:5" r="365">
      <c s="4" r="A365" t="s">
        <v>1213</v>
      </c>
      <c s="6" r="B365" t="n">
        <v>10668</v>
      </c>
    </row>
    <row spans="1:5" r="366">
      <c s="4" r="A366" t="s">
        <v>79</v>
      </c>
      <c s="6" r="B366" t="n">
        <v>-3832</v>
      </c>
    </row>
    <row spans="1:5" r="367">
      <c s="4" r="A367" t="s">
        <v>1214</v>
      </c>
      <c s="6" r="B367" t="n">
        <v>6836</v>
      </c>
    </row>
    <row spans="1:5" r="368">
      <c s="4" r="A368" t="s">
        <v>1217</v>
      </c>
      <c s="8" r="B368" t="n">
        <v>0</v>
      </c>
    </row>
    <row spans="1:5" r="369">
      <c s="4" r="A369" t="s">
        <v>1218</v>
      </c>
      <c s="4" r="B369" t="s">
        <v>1235</v>
      </c>
    </row>
    <row spans="1:5" r="370">
      <c s="4" r="A370" t="s">
        <v>1269</v>
      </c>
    </row>
    <row spans="1:5" r="371">
      <c s="3" r="A371" t="s">
        <v>1207</v>
      </c>
    </row>
    <row spans="1:5" r="372">
      <c s="4" r="A372" t="s">
        <v>1208</v>
      </c>
      <c s="8" r="B372" t="n">
        <v>915</v>
      </c>
    </row>
    <row spans="1:5" r="373">
      <c s="4" r="A373" t="s">
        <v>1209</v>
      </c>
      <c s="6" r="B373" t="n">
        <v>3659</v>
      </c>
    </row>
    <row spans="1:5" r="374">
      <c s="4" r="A374" t="s">
        <v>1210</v>
      </c>
      <c s="6" r="B374" t="n">
        <v>2858</v>
      </c>
    </row>
    <row spans="1:5" r="375">
      <c s="4" r="A375" t="s">
        <v>1211</v>
      </c>
      <c s="6" r="B375" t="n">
        <v>914</v>
      </c>
    </row>
    <row spans="1:5" r="376">
      <c s="4" r="A376" t="s">
        <v>1212</v>
      </c>
      <c s="6" r="B376" t="n">
        <v>6518</v>
      </c>
    </row>
    <row spans="1:5" r="377">
      <c s="4" r="A377" t="s">
        <v>1213</v>
      </c>
      <c s="6" r="B377" t="n">
        <v>7432</v>
      </c>
    </row>
    <row spans="1:5" r="378">
      <c s="4" r="A378" t="s">
        <v>79</v>
      </c>
      <c s="6" r="B378" t="n">
        <v>-2284</v>
      </c>
    </row>
    <row spans="1:5" r="379">
      <c s="4" r="A379" t="s">
        <v>1214</v>
      </c>
      <c s="6" r="B379" t="n">
        <v>5148</v>
      </c>
    </row>
    <row spans="1:5" r="380">
      <c s="4" r="A380" t="s">
        <v>1217</v>
      </c>
      <c s="8" r="B380" t="n">
        <v>0</v>
      </c>
    </row>
    <row spans="1:5" r="381">
      <c s="4" r="A381" t="s">
        <v>1218</v>
      </c>
      <c s="4" r="B381" t="s">
        <v>1225</v>
      </c>
    </row>
    <row spans="1:5" r="382">
      <c s="4" r="A382" t="s">
        <v>1270</v>
      </c>
    </row>
    <row spans="1:5" r="383">
      <c s="3" r="A383" t="s">
        <v>1207</v>
      </c>
    </row>
    <row spans="1:5" r="384">
      <c s="4" r="A384" t="s">
        <v>1208</v>
      </c>
      <c s="8" r="B384" t="n">
        <v>23230</v>
      </c>
    </row>
    <row spans="1:5" r="385">
      <c s="4" r="A385" t="s">
        <v>1209</v>
      </c>
      <c s="6" r="B385" t="n">
        <v>36877</v>
      </c>
    </row>
    <row spans="1:5" r="386">
      <c s="4" r="A386" t="s">
        <v>1210</v>
      </c>
      <c s="6" r="B386" t="n">
        <v>2587</v>
      </c>
    </row>
    <row spans="1:5" r="387">
      <c s="4" r="A387" t="s">
        <v>1211</v>
      </c>
      <c s="6" r="B387" t="n">
        <v>23210</v>
      </c>
    </row>
    <row spans="1:5" r="388">
      <c s="4" r="A388" t="s">
        <v>1212</v>
      </c>
      <c s="6" r="B388" t="n">
        <v>39484</v>
      </c>
    </row>
    <row spans="1:5" r="389">
      <c s="4" r="A389" t="s">
        <v>1213</v>
      </c>
      <c s="6" r="B389" t="n">
        <v>62694</v>
      </c>
    </row>
    <row spans="1:5" r="390">
      <c s="4" r="A390" t="s">
        <v>79</v>
      </c>
      <c s="6" r="B390" t="n">
        <v>-9549</v>
      </c>
    </row>
    <row spans="1:5" r="391">
      <c s="4" r="A391" t="s">
        <v>1214</v>
      </c>
      <c s="6" r="B391" t="n">
        <v>53145</v>
      </c>
    </row>
    <row spans="1:5" r="392">
      <c s="4" r="A392" t="s">
        <v>1217</v>
      </c>
      <c s="8" r="B392" t="n">
        <v>0</v>
      </c>
    </row>
    <row spans="1:5" r="393">
      <c s="4" r="A393" t="s">
        <v>1218</v>
      </c>
      <c s="4" r="B393" t="s">
        <v>1271</v>
      </c>
    </row>
    <row spans="1:5" r="394">
      <c s="4" r="A394" t="s">
        <v>1272</v>
      </c>
    </row>
    <row spans="1:5" r="395">
      <c s="3" r="A395" t="s">
        <v>1207</v>
      </c>
    </row>
    <row spans="1:5" r="396">
      <c s="4" r="A396" t="s">
        <v>1208</v>
      </c>
      <c s="8" r="B396" t="n">
        <v>5416</v>
      </c>
    </row>
    <row spans="1:5" r="397">
      <c s="4" r="A397" t="s">
        <v>1209</v>
      </c>
      <c s="6" r="B397" t="n">
        <v>14624</v>
      </c>
    </row>
    <row spans="1:5" r="398">
      <c s="4" r="A398" t="s">
        <v>1210</v>
      </c>
      <c s="6" r="B398" t="n">
        <v>0</v>
      </c>
    </row>
    <row spans="1:5" r="399">
      <c s="4" r="A399" t="s">
        <v>1211</v>
      </c>
      <c s="6" r="B399" t="n">
        <v>5416</v>
      </c>
    </row>
    <row spans="1:5" r="400">
      <c s="4" r="A400" t="s">
        <v>1212</v>
      </c>
      <c s="6" r="B400" t="n">
        <v>14624</v>
      </c>
    </row>
    <row spans="1:5" r="401">
      <c s="4" r="A401" t="s">
        <v>1213</v>
      </c>
      <c s="6" r="B401" t="n">
        <v>20040</v>
      </c>
    </row>
    <row spans="1:5" r="402">
      <c s="4" r="A402" t="s">
        <v>79</v>
      </c>
      <c s="6" r="B402" t="n">
        <v>-2968</v>
      </c>
    </row>
    <row spans="1:5" r="403">
      <c s="4" r="A403" t="s">
        <v>1214</v>
      </c>
      <c s="6" r="B403" t="n">
        <v>17072</v>
      </c>
    </row>
    <row spans="1:5" r="404">
      <c s="4" r="A404" t="s">
        <v>1217</v>
      </c>
      <c s="8" r="B404" t="n">
        <v>0</v>
      </c>
    </row>
    <row spans="1:5" r="405">
      <c s="4" r="A405" t="s">
        <v>1218</v>
      </c>
      <c s="4" r="B405" t="s">
        <v>1273</v>
      </c>
    </row>
    <row spans="1:5" r="406">
      <c s="4" r="A406" t="s">
        <v>1274</v>
      </c>
    </row>
    <row spans="1:5" r="407">
      <c s="3" r="A407" t="s">
        <v>1207</v>
      </c>
    </row>
    <row spans="1:5" r="408">
      <c s="4" r="A408" t="s">
        <v>1208</v>
      </c>
      <c s="8" r="B408" t="n">
        <v>7218</v>
      </c>
    </row>
    <row spans="1:5" r="409">
      <c s="4" r="A409" t="s">
        <v>1209</v>
      </c>
      <c s="6" r="B409" t="n">
        <v>28872</v>
      </c>
    </row>
    <row spans="1:5" r="410">
      <c s="4" r="A410" t="s">
        <v>1210</v>
      </c>
      <c s="6" r="B410" t="n">
        <v>12216</v>
      </c>
    </row>
    <row spans="1:5" r="411">
      <c s="4" r="A411" t="s">
        <v>1211</v>
      </c>
      <c s="6" r="B411" t="n">
        <v>7234</v>
      </c>
    </row>
    <row spans="1:5" r="412">
      <c s="4" r="A412" t="s">
        <v>1212</v>
      </c>
      <c s="6" r="B412" t="n">
        <v>41072</v>
      </c>
    </row>
    <row spans="1:5" r="413">
      <c s="4" r="A413" t="s">
        <v>1213</v>
      </c>
      <c s="6" r="B413" t="n">
        <v>48306</v>
      </c>
    </row>
    <row spans="1:5" r="414">
      <c s="4" r="A414" t="s">
        <v>79</v>
      </c>
      <c s="6" r="B414" t="n">
        <v>-17962</v>
      </c>
    </row>
    <row spans="1:5" r="415">
      <c s="4" r="A415" t="s">
        <v>1214</v>
      </c>
      <c s="6" r="B415" t="n">
        <v>30344</v>
      </c>
    </row>
    <row spans="1:5" r="416">
      <c s="4" r="A416" t="s">
        <v>1217</v>
      </c>
      <c s="8" r="B416" t="n">
        <v>0</v>
      </c>
    </row>
    <row spans="1:5" r="417">
      <c s="4" r="A417" t="s">
        <v>1218</v>
      </c>
      <c s="4" r="B417" t="s">
        <v>1275</v>
      </c>
    </row>
    <row spans="1:5" r="418">
      <c s="4" r="A418" t="s">
        <v>1276</v>
      </c>
    </row>
    <row spans="1:5" r="419">
      <c s="3" r="A419" t="s">
        <v>1207</v>
      </c>
    </row>
    <row spans="1:5" r="420">
      <c s="4" r="A420" t="s">
        <v>1208</v>
      </c>
      <c s="8" r="B420" t="n">
        <v>3236</v>
      </c>
    </row>
    <row spans="1:5" r="421">
      <c s="4" r="A421" t="s">
        <v>1209</v>
      </c>
      <c s="6" r="B421" t="n">
        <v>6168</v>
      </c>
    </row>
    <row spans="1:5" r="422">
      <c s="4" r="A422" t="s">
        <v>1210</v>
      </c>
      <c s="6" r="B422" t="n">
        <v>8411</v>
      </c>
    </row>
    <row spans="1:5" r="423">
      <c s="4" r="A423" t="s">
        <v>1211</v>
      </c>
      <c s="6" r="B423" t="n">
        <v>534</v>
      </c>
    </row>
    <row spans="1:5" r="424">
      <c s="4" r="A424" t="s">
        <v>1212</v>
      </c>
      <c s="6" r="B424" t="n">
        <v>17281</v>
      </c>
    </row>
    <row spans="1:5" r="425">
      <c s="4" r="A425" t="s">
        <v>1213</v>
      </c>
      <c s="6" r="B425" t="n">
        <v>17815</v>
      </c>
    </row>
    <row spans="1:5" r="426">
      <c s="4" r="A426" t="s">
        <v>79</v>
      </c>
      <c s="6" r="B426" t="n">
        <v>-14547</v>
      </c>
    </row>
    <row spans="1:5" r="427">
      <c s="4" r="A427" t="s">
        <v>1214</v>
      </c>
      <c s="6" r="B427" t="n">
        <v>3268</v>
      </c>
    </row>
    <row spans="1:5" r="428">
      <c s="4" r="A428" t="s">
        <v>1217</v>
      </c>
      <c s="8" r="B428" t="n">
        <v>0</v>
      </c>
    </row>
    <row spans="1:5" r="429">
      <c s="4" r="A429" t="s">
        <v>1218</v>
      </c>
      <c s="4" r="B429" t="s">
        <v>1277</v>
      </c>
    </row>
    <row spans="1:5" r="430">
      <c s="4" r="A430" t="s">
        <v>1278</v>
      </c>
    </row>
    <row spans="1:5" r="431">
      <c s="3" r="A431" t="s">
        <v>1207</v>
      </c>
    </row>
    <row spans="1:5" r="432">
      <c s="4" r="A432" t="s">
        <v>1208</v>
      </c>
      <c s="8" r="B432" t="n">
        <v>2201</v>
      </c>
    </row>
    <row spans="1:5" r="433">
      <c s="4" r="A433" t="s">
        <v>1209</v>
      </c>
      <c s="6" r="B433" t="n">
        <v>8845</v>
      </c>
    </row>
    <row spans="1:5" r="434">
      <c s="4" r="A434" t="s">
        <v>1210</v>
      </c>
      <c s="6" r="B434" t="n">
        <v>7455</v>
      </c>
    </row>
    <row spans="1:5" r="435">
      <c s="4" r="A435" t="s">
        <v>1211</v>
      </c>
      <c s="6" r="B435" t="n">
        <v>2641</v>
      </c>
    </row>
    <row spans="1:5" r="436">
      <c s="4" r="A436" t="s">
        <v>1212</v>
      </c>
      <c s="6" r="B436" t="n">
        <v>15860</v>
      </c>
    </row>
    <row spans="1:5" r="437">
      <c s="4" r="A437" t="s">
        <v>1213</v>
      </c>
      <c s="6" r="B437" t="n">
        <v>18501</v>
      </c>
    </row>
    <row spans="1:5" r="438">
      <c s="4" r="A438" t="s">
        <v>79</v>
      </c>
      <c s="6" r="B438" t="n">
        <v>-10579</v>
      </c>
    </row>
    <row spans="1:5" r="439">
      <c s="4" r="A439" t="s">
        <v>1214</v>
      </c>
      <c s="6" r="B439" t="n">
        <v>7922</v>
      </c>
    </row>
    <row spans="1:5" r="440">
      <c s="4" r="A440" t="s">
        <v>1217</v>
      </c>
      <c s="8" r="B440" t="n">
        <v>-11004</v>
      </c>
    </row>
    <row spans="1:5" r="441">
      <c s="4" r="A441" t="s">
        <v>1218</v>
      </c>
      <c s="4" r="B441" t="s">
        <v>1279</v>
      </c>
    </row>
    <row spans="1:5" r="442">
      <c s="4" r="A442" t="s">
        <v>1280</v>
      </c>
    </row>
    <row spans="1:5" r="443">
      <c s="3" r="A443" t="s">
        <v>1207</v>
      </c>
    </row>
    <row spans="1:5" r="444">
      <c s="4" r="A444" t="s">
        <v>1208</v>
      </c>
      <c s="8" r="B444" t="n">
        <v>10806</v>
      </c>
    </row>
    <row spans="1:5" r="445">
      <c s="4" r="A445" t="s">
        <v>1209</v>
      </c>
      <c s="6" r="B445" t="n">
        <v>43234</v>
      </c>
    </row>
    <row spans="1:5" r="446">
      <c s="4" r="A446" t="s">
        <v>1210</v>
      </c>
      <c s="6" r="B446" t="n">
        <v>13551</v>
      </c>
    </row>
    <row spans="1:5" r="447">
      <c s="4" r="A447" t="s">
        <v>1211</v>
      </c>
      <c s="6" r="B447" t="n">
        <v>10813</v>
      </c>
    </row>
    <row spans="1:5" r="448">
      <c s="4" r="A448" t="s">
        <v>1212</v>
      </c>
      <c s="6" r="B448" t="n">
        <v>56778</v>
      </c>
    </row>
    <row spans="1:5" r="449">
      <c s="4" r="A449" t="s">
        <v>1213</v>
      </c>
      <c s="6" r="B449" t="n">
        <v>67591</v>
      </c>
    </row>
    <row spans="1:5" r="450">
      <c s="4" r="A450" t="s">
        <v>79</v>
      </c>
      <c s="6" r="B450" t="n">
        <v>-24616</v>
      </c>
    </row>
    <row spans="1:5" r="451">
      <c s="4" r="A451" t="s">
        <v>1214</v>
      </c>
      <c s="6" r="B451" t="n">
        <v>42975</v>
      </c>
    </row>
    <row spans="1:5" r="452">
      <c s="4" r="A452" t="s">
        <v>1217</v>
      </c>
      <c s="8" r="B452" t="n">
        <v>0</v>
      </c>
    </row>
    <row spans="1:5" r="453">
      <c s="4" r="A453" t="s">
        <v>1218</v>
      </c>
      <c s="4" r="B453" t="s">
        <v>1281</v>
      </c>
    </row>
    <row spans="1:5" r="454">
      <c s="4" r="A454" t="s">
        <v>1282</v>
      </c>
    </row>
    <row spans="1:5" r="455">
      <c s="3" r="A455" t="s">
        <v>1207</v>
      </c>
    </row>
    <row spans="1:5" r="456">
      <c s="4" r="A456" t="s">
        <v>1208</v>
      </c>
      <c s="8" r="B456" t="n">
        <v>15523</v>
      </c>
    </row>
    <row spans="1:5" r="457">
      <c s="4" r="A457" t="s">
        <v>1209</v>
      </c>
      <c s="6" r="B457" t="n">
        <v>29818</v>
      </c>
    </row>
    <row spans="1:5" r="458">
      <c s="4" r="A458" t="s">
        <v>1210</v>
      </c>
      <c s="6" r="B458" t="n">
        <v>9057</v>
      </c>
    </row>
    <row spans="1:5" r="459">
      <c s="4" r="A459" t="s">
        <v>1211</v>
      </c>
      <c s="6" r="B459" t="n">
        <v>15559</v>
      </c>
    </row>
    <row spans="1:5" r="460">
      <c s="4" r="A460" t="s">
        <v>1212</v>
      </c>
      <c s="6" r="B460" t="n">
        <v>38839</v>
      </c>
    </row>
    <row spans="1:5" r="461">
      <c s="4" r="A461" t="s">
        <v>1213</v>
      </c>
      <c s="6" r="B461" t="n">
        <v>54398</v>
      </c>
    </row>
    <row spans="1:5" r="462">
      <c s="4" r="A462" t="s">
        <v>79</v>
      </c>
      <c s="6" r="B462" t="n">
        <v>-9731</v>
      </c>
    </row>
    <row spans="1:5" r="463">
      <c s="4" r="A463" t="s">
        <v>1214</v>
      </c>
      <c s="6" r="B463" t="n">
        <v>44667</v>
      </c>
    </row>
    <row spans="1:5" r="464">
      <c s="4" r="A464" t="s">
        <v>1217</v>
      </c>
      <c s="8" r="B464" t="n">
        <v>0</v>
      </c>
    </row>
    <row spans="1:5" r="465">
      <c s="4" r="A465" t="s">
        <v>1218</v>
      </c>
      <c s="4" r="B465" t="s">
        <v>1283</v>
      </c>
    </row>
    <row spans="1:5" r="466">
      <c s="4" r="A466" t="s">
        <v>1284</v>
      </c>
    </row>
    <row spans="1:5" r="467">
      <c s="3" r="A467" t="s">
        <v>1207</v>
      </c>
    </row>
    <row spans="1:5" r="468">
      <c s="4" r="A468" t="s">
        <v>1208</v>
      </c>
      <c s="8" r="B468" t="n">
        <v>1732</v>
      </c>
    </row>
    <row spans="1:5" r="469">
      <c s="4" r="A469" t="s">
        <v>1209</v>
      </c>
      <c s="6" r="B469" t="n">
        <v>6929</v>
      </c>
    </row>
    <row spans="1:5" r="470">
      <c s="4" r="A470" t="s">
        <v>1210</v>
      </c>
      <c s="6" r="B470" t="n">
        <v>1998</v>
      </c>
    </row>
    <row spans="1:5" r="471">
      <c s="4" r="A471" t="s">
        <v>1211</v>
      </c>
      <c s="6" r="B471" t="n">
        <v>1730</v>
      </c>
    </row>
    <row spans="1:5" r="472">
      <c s="4" r="A472" t="s">
        <v>1212</v>
      </c>
      <c s="6" r="B472" t="n">
        <v>8929</v>
      </c>
    </row>
    <row spans="1:5" r="473">
      <c s="4" r="A473" t="s">
        <v>1213</v>
      </c>
      <c s="6" r="B473" t="n">
        <v>10659</v>
      </c>
    </row>
    <row spans="1:5" r="474">
      <c s="4" r="A474" t="s">
        <v>79</v>
      </c>
      <c s="6" r="B474" t="n">
        <v>-3909</v>
      </c>
    </row>
    <row spans="1:5" r="475">
      <c s="4" r="A475" t="s">
        <v>1214</v>
      </c>
      <c s="6" r="B475" t="n">
        <v>6750</v>
      </c>
    </row>
    <row spans="1:5" r="476">
      <c s="4" r="A476" t="s">
        <v>1217</v>
      </c>
      <c s="8" r="B476" t="n">
        <v>-7759</v>
      </c>
    </row>
    <row spans="1:5" r="477">
      <c s="4" r="A477" t="s">
        <v>1218</v>
      </c>
      <c s="4" r="B477" t="s">
        <v>1225</v>
      </c>
    </row>
    <row spans="1:5" r="478">
      <c s="4" r="A478" t="s">
        <v>1285</v>
      </c>
    </row>
    <row spans="1:5" r="479">
      <c s="3" r="A479" t="s">
        <v>1207</v>
      </c>
    </row>
    <row spans="1:5" r="480">
      <c s="4" r="A480" t="s">
        <v>1208</v>
      </c>
      <c s="8" r="B480" t="n">
        <v>106</v>
      </c>
    </row>
    <row spans="1:5" r="481">
      <c s="4" r="A481" t="s">
        <v>1209</v>
      </c>
      <c s="6" r="B481" t="n">
        <v>2841</v>
      </c>
    </row>
    <row spans="1:5" r="482">
      <c s="4" r="A482" t="s">
        <v>1210</v>
      </c>
      <c s="6" r="B482" t="n">
        <v>407</v>
      </c>
    </row>
    <row spans="1:5" r="483">
      <c s="4" r="A483" t="s">
        <v>1211</v>
      </c>
      <c s="6" r="B483" t="n">
        <v>106</v>
      </c>
    </row>
    <row spans="1:5" r="484">
      <c s="4" r="A484" t="s">
        <v>1212</v>
      </c>
      <c s="6" r="B484" t="n">
        <v>3248</v>
      </c>
    </row>
    <row spans="1:5" r="485">
      <c s="4" r="A485" t="s">
        <v>1213</v>
      </c>
      <c s="6" r="B485" t="n">
        <v>3354</v>
      </c>
    </row>
    <row spans="1:5" r="486">
      <c s="4" r="A486" t="s">
        <v>79</v>
      </c>
      <c s="6" r="B486" t="n">
        <v>-2620</v>
      </c>
    </row>
    <row spans="1:5" r="487">
      <c s="4" r="A487" t="s">
        <v>1214</v>
      </c>
      <c s="6" r="B487" t="n">
        <v>734</v>
      </c>
    </row>
    <row spans="1:5" r="488">
      <c s="4" r="A488" t="s">
        <v>1217</v>
      </c>
      <c s="8" r="B488" t="n">
        <v>0</v>
      </c>
    </row>
    <row spans="1:5" r="489">
      <c s="4" r="A489" t="s">
        <v>1218</v>
      </c>
      <c s="4" r="B489" t="s">
        <v>1219</v>
      </c>
    </row>
    <row spans="1:5" r="490">
      <c s="4" r="A490" t="s">
        <v>1286</v>
      </c>
    </row>
    <row spans="1:5" r="491">
      <c s="3" r="A491" t="s">
        <v>1207</v>
      </c>
    </row>
    <row spans="1:5" r="492">
      <c s="4" r="A492" t="s">
        <v>1208</v>
      </c>
      <c s="8" r="B492" t="n">
        <v>3468</v>
      </c>
    </row>
    <row spans="1:5" r="493">
      <c s="4" r="A493" t="s">
        <v>1209</v>
      </c>
      <c s="6" r="B493" t="n">
        <v>8700</v>
      </c>
    </row>
    <row spans="1:5" r="494">
      <c s="4" r="A494" t="s">
        <v>1210</v>
      </c>
      <c s="6" r="B494" t="n">
        <v>1110</v>
      </c>
    </row>
    <row spans="1:5" r="495">
      <c s="4" r="A495" t="s">
        <v>1211</v>
      </c>
      <c s="6" r="B495" t="n">
        <v>3793</v>
      </c>
    </row>
    <row spans="1:5" r="496">
      <c s="4" r="A496" t="s">
        <v>1212</v>
      </c>
      <c s="6" r="B496" t="n">
        <v>9485</v>
      </c>
    </row>
    <row spans="1:5" r="497">
      <c s="4" r="A497" t="s">
        <v>1213</v>
      </c>
      <c s="6" r="B497" t="n">
        <v>13278</v>
      </c>
    </row>
    <row spans="1:5" r="498">
      <c s="4" r="A498" t="s">
        <v>79</v>
      </c>
      <c s="6" r="B498" t="n">
        <v>-5860</v>
      </c>
    </row>
    <row spans="1:5" r="499">
      <c s="4" r="A499" t="s">
        <v>1214</v>
      </c>
      <c s="6" r="B499" t="n">
        <v>7418</v>
      </c>
    </row>
    <row spans="1:5" r="500">
      <c s="4" r="A500" t="s">
        <v>1217</v>
      </c>
      <c s="8" r="B500" t="n">
        <v>0</v>
      </c>
    </row>
    <row spans="1:5" r="501">
      <c s="4" r="A501" t="s">
        <v>1218</v>
      </c>
      <c s="4" r="B501" t="s">
        <v>1235</v>
      </c>
    </row>
    <row spans="1:5" r="502">
      <c s="4" r="A502" t="s">
        <v>1287</v>
      </c>
    </row>
    <row spans="1:5" r="503">
      <c s="3" r="A503" t="s">
        <v>1207</v>
      </c>
    </row>
    <row spans="1:5" r="504">
      <c s="4" r="A504" t="s">
        <v>1208</v>
      </c>
      <c s="8" r="B504" t="n">
        <v>1582</v>
      </c>
    </row>
    <row spans="1:5" r="505">
      <c s="4" r="A505" t="s">
        <v>1209</v>
      </c>
      <c s="6" r="B505" t="n">
        <v>4969</v>
      </c>
    </row>
    <row spans="1:5" r="506">
      <c s="4" r="A506" t="s">
        <v>1210</v>
      </c>
      <c s="6" r="B506" t="n">
        <v>94</v>
      </c>
    </row>
    <row spans="1:5" r="507">
      <c s="4" r="A507" t="s">
        <v>1211</v>
      </c>
      <c s="6" r="B507" t="n">
        <v>1582</v>
      </c>
    </row>
    <row spans="1:5" r="508">
      <c s="4" r="A508" t="s">
        <v>1212</v>
      </c>
      <c s="6" r="B508" t="n">
        <v>5063</v>
      </c>
    </row>
    <row spans="1:5" r="509">
      <c s="4" r="A509" t="s">
        <v>1213</v>
      </c>
      <c s="6" r="B509" t="n">
        <v>6645</v>
      </c>
    </row>
    <row spans="1:5" r="510">
      <c s="4" r="A510" t="s">
        <v>79</v>
      </c>
      <c s="6" r="B510" t="n">
        <v>-1227</v>
      </c>
    </row>
    <row spans="1:5" r="511">
      <c s="4" r="A511" t="s">
        <v>1214</v>
      </c>
      <c s="6" r="B511" t="n">
        <v>5418</v>
      </c>
    </row>
    <row spans="1:5" r="512">
      <c s="4" r="A512" t="s">
        <v>1217</v>
      </c>
      <c s="8" r="B512" t="n">
        <v>0</v>
      </c>
    </row>
    <row spans="1:5" r="513">
      <c s="4" r="A513" t="s">
        <v>1218</v>
      </c>
      <c s="4" r="B513" t="s">
        <v>1288</v>
      </c>
    </row>
    <row spans="1:5" r="514">
      <c s="4" r="A514" t="s">
        <v>1289</v>
      </c>
    </row>
    <row spans="1:5" r="515">
      <c s="3" r="A515" t="s">
        <v>1207</v>
      </c>
    </row>
    <row spans="1:5" r="516">
      <c s="4" r="A516" t="s">
        <v>1208</v>
      </c>
      <c s="8" r="B516" t="n">
        <v>0</v>
      </c>
    </row>
    <row spans="1:5" r="517">
      <c s="4" r="A517" t="s">
        <v>1209</v>
      </c>
      <c s="6" r="B517" t="n">
        <v>3360</v>
      </c>
    </row>
    <row spans="1:5" r="518">
      <c s="4" r="A518" t="s">
        <v>1210</v>
      </c>
      <c s="6" r="B518" t="n">
        <v>2366</v>
      </c>
    </row>
    <row spans="1:5" r="519">
      <c s="4" r="A519" t="s">
        <v>1211</v>
      </c>
      <c s="6" r="B519" t="n">
        <v>0</v>
      </c>
    </row>
    <row spans="1:5" r="520">
      <c s="4" r="A520" t="s">
        <v>1212</v>
      </c>
      <c s="6" r="B520" t="n">
        <v>5726</v>
      </c>
    </row>
    <row spans="1:5" r="521">
      <c s="4" r="A521" t="s">
        <v>1213</v>
      </c>
      <c s="6" r="B521" t="n">
        <v>5726</v>
      </c>
    </row>
    <row spans="1:5" r="522">
      <c s="4" r="A522" t="s">
        <v>79</v>
      </c>
      <c s="6" r="B522" t="n">
        <v>-5076</v>
      </c>
    </row>
    <row spans="1:5" r="523">
      <c s="4" r="A523" t="s">
        <v>1214</v>
      </c>
      <c s="6" r="B523" t="n">
        <v>650</v>
      </c>
    </row>
    <row spans="1:5" r="524">
      <c s="4" r="A524" t="s">
        <v>1217</v>
      </c>
      <c s="8" r="B524" t="n">
        <v>0</v>
      </c>
    </row>
    <row spans="1:5" r="525">
      <c s="4" r="A525" t="s">
        <v>1218</v>
      </c>
      <c s="4" r="B525" t="s">
        <v>1290</v>
      </c>
    </row>
    <row spans="1:5" r="526">
      <c s="4" r="A526" t="s">
        <v>1291</v>
      </c>
    </row>
    <row spans="1:5" r="527">
      <c s="3" r="A527" t="s">
        <v>1207</v>
      </c>
    </row>
    <row spans="1:5" r="528">
      <c s="4" r="A528" t="s">
        <v>1208</v>
      </c>
      <c s="8" r="B528" t="n">
        <v>3362</v>
      </c>
    </row>
    <row spans="1:5" r="529">
      <c s="4" r="A529" t="s">
        <v>1209</v>
      </c>
      <c s="6" r="B529" t="n">
        <v>14969</v>
      </c>
    </row>
    <row spans="1:5" r="530">
      <c s="4" r="A530" t="s">
        <v>1210</v>
      </c>
      <c s="6" r="B530" t="n">
        <v>1371</v>
      </c>
    </row>
    <row spans="1:5" r="531">
      <c s="4" r="A531" t="s">
        <v>1211</v>
      </c>
      <c s="6" r="B531" t="n">
        <v>3362</v>
      </c>
    </row>
    <row spans="1:5" r="532">
      <c s="4" r="A532" t="s">
        <v>1212</v>
      </c>
      <c s="6" r="B532" t="n">
        <v>16340</v>
      </c>
    </row>
    <row spans="1:5" r="533">
      <c s="4" r="A533" t="s">
        <v>1213</v>
      </c>
      <c s="6" r="B533" t="n">
        <v>19702</v>
      </c>
    </row>
    <row spans="1:5" r="534">
      <c s="4" r="A534" t="s">
        <v>79</v>
      </c>
      <c s="6" r="B534" t="n">
        <v>-2389</v>
      </c>
    </row>
    <row spans="1:5" r="535">
      <c s="4" r="A535" t="s">
        <v>1214</v>
      </c>
      <c s="6" r="B535" t="n">
        <v>17313</v>
      </c>
    </row>
    <row spans="1:5" r="536">
      <c s="4" r="A536" t="s">
        <v>1217</v>
      </c>
      <c s="8" r="B536" t="n">
        <v>0</v>
      </c>
    </row>
    <row spans="1:5" r="537">
      <c s="4" r="A537" t="s">
        <v>1218</v>
      </c>
      <c s="4" r="B537" t="s">
        <v>1292</v>
      </c>
    </row>
    <row spans="1:5" r="538">
      <c s="4" r="A538" t="s">
        <v>1293</v>
      </c>
    </row>
    <row spans="1:5" r="539">
      <c s="3" r="A539" t="s">
        <v>1207</v>
      </c>
    </row>
    <row spans="1:5" r="540">
      <c s="4" r="A540" t="s">
        <v>1208</v>
      </c>
      <c s="8" r="B540" t="n">
        <v>2193</v>
      </c>
    </row>
    <row spans="1:5" r="541">
      <c s="4" r="A541" t="s">
        <v>1209</v>
      </c>
      <c s="6" r="B541" t="n">
        <v>8772</v>
      </c>
    </row>
    <row spans="1:5" r="542">
      <c s="4" r="A542" t="s">
        <v>1210</v>
      </c>
      <c s="6" r="B542" t="n">
        <v>1263</v>
      </c>
    </row>
    <row spans="1:5" r="543">
      <c s="4" r="A543" t="s">
        <v>1211</v>
      </c>
      <c s="6" r="B543" t="n">
        <v>2191</v>
      </c>
    </row>
    <row spans="1:5" r="544">
      <c s="4" r="A544" t="s">
        <v>1212</v>
      </c>
      <c s="6" r="B544" t="n">
        <v>10037</v>
      </c>
    </row>
    <row spans="1:5" r="545">
      <c s="4" r="A545" t="s">
        <v>1213</v>
      </c>
      <c s="6" r="B545" t="n">
        <v>12228</v>
      </c>
    </row>
    <row spans="1:5" r="546">
      <c s="4" r="A546" t="s">
        <v>79</v>
      </c>
      <c s="6" r="B546" t="n">
        <v>-3787</v>
      </c>
    </row>
    <row spans="1:5" r="547">
      <c s="4" r="A547" t="s">
        <v>1214</v>
      </c>
      <c s="6" r="B547" t="n">
        <v>8441</v>
      </c>
    </row>
    <row spans="1:5" r="548">
      <c s="4" r="A548" t="s">
        <v>1217</v>
      </c>
      <c s="8" r="B548" t="n">
        <v>0</v>
      </c>
    </row>
    <row spans="1:5" r="549">
      <c s="4" r="A549" t="s">
        <v>1218</v>
      </c>
      <c s="4" r="B549" t="s">
        <v>1225</v>
      </c>
    </row>
    <row spans="1:5" r="550">
      <c s="4" r="A550" t="s">
        <v>1294</v>
      </c>
    </row>
    <row spans="1:5" r="551">
      <c s="3" r="A551" t="s">
        <v>1207</v>
      </c>
    </row>
    <row spans="1:5" r="552">
      <c s="4" r="A552" t="s">
        <v>1208</v>
      </c>
      <c s="8" r="B552" t="n">
        <v>1423</v>
      </c>
    </row>
    <row spans="1:5" r="553">
      <c s="4" r="A553" t="s">
        <v>1209</v>
      </c>
      <c s="6" r="B553" t="n">
        <v>5809</v>
      </c>
    </row>
    <row spans="1:5" r="554">
      <c s="4" r="A554" t="s">
        <v>1210</v>
      </c>
      <c s="6" r="B554" t="n">
        <v>2425</v>
      </c>
    </row>
    <row spans="1:5" r="555">
      <c s="4" r="A555" t="s">
        <v>1211</v>
      </c>
      <c s="6" r="B555" t="n">
        <v>1417</v>
      </c>
    </row>
    <row spans="1:5" r="556">
      <c s="4" r="A556" t="s">
        <v>1212</v>
      </c>
      <c s="6" r="B556" t="n">
        <v>8240</v>
      </c>
    </row>
    <row spans="1:5" r="557">
      <c s="4" r="A557" t="s">
        <v>1213</v>
      </c>
      <c s="6" r="B557" t="n">
        <v>9657</v>
      </c>
    </row>
    <row spans="1:5" r="558">
      <c s="4" r="A558" t="s">
        <v>79</v>
      </c>
      <c s="6" r="B558" t="n">
        <v>-4167</v>
      </c>
    </row>
    <row spans="1:5" r="559">
      <c s="4" r="A559" t="s">
        <v>1214</v>
      </c>
      <c s="6" r="B559" t="n">
        <v>5490</v>
      </c>
    </row>
    <row spans="1:5" r="560">
      <c s="4" r="A560" t="s">
        <v>1217</v>
      </c>
      <c s="8" r="B560" t="n">
        <v>0</v>
      </c>
    </row>
    <row spans="1:5" r="561">
      <c s="4" r="A561" t="s">
        <v>1218</v>
      </c>
      <c s="4" r="B561" t="s">
        <v>1295</v>
      </c>
    </row>
    <row spans="1:5" r="562">
      <c s="4" r="A562" t="s">
        <v>1296</v>
      </c>
    </row>
    <row spans="1:5" r="563">
      <c s="3" r="A563" t="s">
        <v>1207</v>
      </c>
    </row>
    <row spans="1:5" r="564">
      <c s="4" r="A564" t="s">
        <v>1208</v>
      </c>
      <c s="8" r="B564" t="n">
        <v>10282</v>
      </c>
    </row>
    <row spans="1:5" r="565">
      <c s="4" r="A565" t="s">
        <v>1209</v>
      </c>
      <c s="6" r="B565" t="n">
        <v>16</v>
      </c>
    </row>
    <row spans="1:5" r="566">
      <c s="4" r="A566" t="s">
        <v>1210</v>
      </c>
      <c s="6" r="B566" t="n">
        <v>-317</v>
      </c>
    </row>
    <row spans="1:5" r="567">
      <c s="4" r="A567" t="s">
        <v>1211</v>
      </c>
      <c s="6" r="B567" t="n">
        <v>1569</v>
      </c>
    </row>
    <row spans="1:5" r="568">
      <c s="4" r="A568" t="s">
        <v>1212</v>
      </c>
      <c s="6" r="B568" t="n">
        <v>8412</v>
      </c>
    </row>
    <row spans="1:5" r="569">
      <c s="4" r="A569" t="s">
        <v>1213</v>
      </c>
      <c s="6" r="B569" t="n">
        <v>9981</v>
      </c>
    </row>
    <row spans="1:5" r="570">
      <c s="4" r="A570" t="s">
        <v>79</v>
      </c>
      <c s="6" r="B570" t="n">
        <v>-4838</v>
      </c>
    </row>
    <row spans="1:5" r="571">
      <c s="4" r="A571" t="s">
        <v>1214</v>
      </c>
      <c s="6" r="B571" t="n">
        <v>5143</v>
      </c>
    </row>
    <row spans="1:5" r="572">
      <c s="4" r="A572" t="s">
        <v>1217</v>
      </c>
      <c s="8" r="B572" t="n">
        <v>0</v>
      </c>
    </row>
    <row spans="1:5" r="573">
      <c s="4" r="A573" t="s">
        <v>1218</v>
      </c>
      <c s="4" r="B573" t="s">
        <v>1297</v>
      </c>
    </row>
    <row spans="1:5" r="574">
      <c s="4" r="A574" t="s">
        <v>1298</v>
      </c>
    </row>
    <row spans="1:5" r="575">
      <c s="3" r="A575" t="s">
        <v>1207</v>
      </c>
    </row>
    <row spans="1:5" r="576">
      <c s="4" r="A576" t="s">
        <v>1208</v>
      </c>
      <c s="8" r="B576" t="n">
        <v>4821</v>
      </c>
    </row>
    <row spans="1:5" r="577">
      <c s="4" r="A577" t="s">
        <v>1209</v>
      </c>
      <c s="6" r="B577" t="n">
        <v>11225</v>
      </c>
    </row>
    <row spans="1:5" r="578">
      <c s="4" r="A578" t="s">
        <v>1210</v>
      </c>
      <c s="6" r="B578" t="n">
        <v>541</v>
      </c>
    </row>
    <row spans="1:5" r="579">
      <c s="4" r="A579" t="s">
        <v>1211</v>
      </c>
      <c s="6" r="B579" t="n">
        <v>4821</v>
      </c>
    </row>
    <row spans="1:5" r="580">
      <c s="4" r="A580" t="s">
        <v>1212</v>
      </c>
      <c s="6" r="B580" t="n">
        <v>11766</v>
      </c>
    </row>
    <row spans="1:5" r="581">
      <c s="4" r="A581" t="s">
        <v>1213</v>
      </c>
      <c s="6" r="B581" t="n">
        <v>16587</v>
      </c>
    </row>
    <row spans="1:5" r="582">
      <c s="4" r="A582" t="s">
        <v>79</v>
      </c>
      <c s="6" r="B582" t="n">
        <v>-1805</v>
      </c>
    </row>
    <row spans="1:5" r="583">
      <c s="4" r="A583" t="s">
        <v>1214</v>
      </c>
      <c s="6" r="B583" t="n">
        <v>14782</v>
      </c>
    </row>
    <row spans="1:5" r="584">
      <c s="4" r="A584" t="s">
        <v>1217</v>
      </c>
      <c s="8" r="B584" t="n">
        <v>-17600</v>
      </c>
    </row>
    <row spans="1:5" r="585">
      <c s="4" r="A585" t="s">
        <v>1218</v>
      </c>
      <c s="4" r="B585" t="s">
        <v>1299</v>
      </c>
    </row>
    <row spans="1:5" r="586">
      <c s="4" r="A586" t="s">
        <v>1300</v>
      </c>
    </row>
    <row spans="1:5" r="587">
      <c s="3" r="A587" t="s">
        <v>1207</v>
      </c>
    </row>
    <row spans="1:5" r="588">
      <c s="4" r="A588" t="s">
        <v>1208</v>
      </c>
      <c s="8" r="B588" t="n">
        <v>4431</v>
      </c>
    </row>
    <row spans="1:5" r="589">
      <c s="4" r="A589" t="s">
        <v>1209</v>
      </c>
      <c s="6" r="B589" t="n">
        <v>20557</v>
      </c>
    </row>
    <row spans="1:5" r="590">
      <c s="4" r="A590" t="s">
        <v>1210</v>
      </c>
      <c s="6" r="B590" t="n">
        <v>4451</v>
      </c>
    </row>
    <row spans="1:5" r="591">
      <c s="4" r="A591" t="s">
        <v>1211</v>
      </c>
      <c s="6" r="B591" t="n">
        <v>4429</v>
      </c>
    </row>
    <row spans="1:5" r="592">
      <c s="4" r="A592" t="s">
        <v>1212</v>
      </c>
      <c s="6" r="B592" t="n">
        <v>25010</v>
      </c>
    </row>
    <row spans="1:5" r="593">
      <c s="4" r="A593" t="s">
        <v>1213</v>
      </c>
      <c s="6" r="B593" t="n">
        <v>29439</v>
      </c>
    </row>
    <row spans="1:5" r="594">
      <c s="4" r="A594" t="s">
        <v>79</v>
      </c>
      <c s="6" r="B594" t="n">
        <v>-8469</v>
      </c>
    </row>
    <row spans="1:5" r="595">
      <c s="4" r="A595" t="s">
        <v>1214</v>
      </c>
      <c s="6" r="B595" t="n">
        <v>20970</v>
      </c>
    </row>
    <row spans="1:5" r="596">
      <c s="4" r="A596" t="s">
        <v>1217</v>
      </c>
      <c s="8" r="B596" t="n">
        <v>0</v>
      </c>
    </row>
    <row spans="1:5" r="597">
      <c s="4" r="A597" t="s">
        <v>1218</v>
      </c>
      <c s="4" r="B597" t="s">
        <v>1301</v>
      </c>
    </row>
    <row spans="1:5" r="598">
      <c s="4" r="A598" t="s">
        <v>1302</v>
      </c>
    </row>
    <row spans="1:5" r="599">
      <c s="3" r="A599" t="s">
        <v>1207</v>
      </c>
    </row>
    <row spans="1:5" r="600">
      <c s="4" r="A600" t="s">
        <v>1208</v>
      </c>
      <c s="8" r="B600" t="n">
        <v>2803</v>
      </c>
    </row>
    <row spans="1:5" r="601">
      <c s="4" r="A601" t="s">
        <v>1209</v>
      </c>
      <c s="6" r="B601" t="n">
        <v>11268</v>
      </c>
    </row>
    <row spans="1:5" r="602">
      <c s="4" r="A602" t="s">
        <v>1210</v>
      </c>
      <c s="6" r="B602" t="n">
        <v>1508</v>
      </c>
    </row>
    <row spans="1:5" r="603">
      <c s="4" r="A603" t="s">
        <v>1211</v>
      </c>
      <c s="6" r="B603" t="n">
        <v>2803</v>
      </c>
    </row>
    <row spans="1:5" r="604">
      <c s="4" r="A604" t="s">
        <v>1212</v>
      </c>
      <c s="6" r="B604" t="n">
        <v>12776</v>
      </c>
    </row>
    <row spans="1:5" r="605">
      <c s="4" r="A605" t="s">
        <v>1213</v>
      </c>
      <c s="6" r="B605" t="n">
        <v>15579</v>
      </c>
    </row>
    <row spans="1:5" r="606">
      <c s="4" r="A606" t="s">
        <v>79</v>
      </c>
      <c s="6" r="B606" t="n">
        <v>-4143</v>
      </c>
    </row>
    <row spans="1:5" r="607">
      <c s="4" r="A607" t="s">
        <v>1214</v>
      </c>
      <c s="6" r="B607" t="n">
        <v>11436</v>
      </c>
    </row>
    <row spans="1:5" r="608">
      <c s="4" r="A608" t="s">
        <v>1217</v>
      </c>
      <c s="8" r="B608" t="n">
        <v>0</v>
      </c>
    </row>
    <row spans="1:5" r="609">
      <c s="4" r="A609" t="s">
        <v>1218</v>
      </c>
      <c s="4" r="B609" t="s">
        <v>1303</v>
      </c>
    </row>
    <row spans="1:5" r="610">
      <c s="4" r="A610" t="s">
        <v>1304</v>
      </c>
    </row>
    <row spans="1:5" r="611">
      <c s="3" r="A611" t="s">
        <v>1207</v>
      </c>
    </row>
    <row spans="1:5" r="612">
      <c s="4" r="A612" t="s">
        <v>1208</v>
      </c>
      <c s="8" r="B612" t="n">
        <v>6041</v>
      </c>
    </row>
    <row spans="1:5" r="613">
      <c s="4" r="A613" t="s">
        <v>1209</v>
      </c>
      <c s="6" r="B613" t="n">
        <v>10511</v>
      </c>
    </row>
    <row spans="1:5" r="614">
      <c s="4" r="A614" t="s">
        <v>1210</v>
      </c>
      <c s="6" r="B614" t="n">
        <v>1724</v>
      </c>
    </row>
    <row spans="1:5" r="615">
      <c s="4" r="A615" t="s">
        <v>1211</v>
      </c>
      <c s="6" r="B615" t="n">
        <v>6115</v>
      </c>
    </row>
    <row spans="1:5" r="616">
      <c s="4" r="A616" t="s">
        <v>1212</v>
      </c>
      <c s="6" r="B616" t="n">
        <v>12161</v>
      </c>
    </row>
    <row spans="1:5" r="617">
      <c s="4" r="A617" t="s">
        <v>1213</v>
      </c>
      <c s="6" r="B617" t="n">
        <v>18276</v>
      </c>
    </row>
    <row spans="1:5" r="618">
      <c s="4" r="A618" t="s">
        <v>79</v>
      </c>
      <c s="6" r="B618" t="n">
        <v>-3601</v>
      </c>
    </row>
    <row spans="1:5" r="619">
      <c s="4" r="A619" t="s">
        <v>1214</v>
      </c>
      <c s="6" r="B619" t="n">
        <v>14675</v>
      </c>
    </row>
    <row spans="1:5" r="620">
      <c s="4" r="A620" t="s">
        <v>1217</v>
      </c>
      <c s="8" r="B620" t="n">
        <v>0</v>
      </c>
    </row>
    <row spans="1:5" r="621">
      <c s="4" r="A621" t="s">
        <v>1218</v>
      </c>
      <c s="4" r="B621" t="s">
        <v>1305</v>
      </c>
    </row>
    <row spans="1:5" r="622">
      <c s="4" r="A622" t="s">
        <v>1306</v>
      </c>
    </row>
    <row spans="1:5" r="623">
      <c s="3" r="A623" t="s">
        <v>1207</v>
      </c>
    </row>
    <row spans="1:5" r="624">
      <c s="4" r="A624" t="s">
        <v>1208</v>
      </c>
      <c s="8" r="B624" t="n">
        <v>283</v>
      </c>
    </row>
    <row spans="1:5" r="625">
      <c s="4" r="A625" t="s">
        <v>1209</v>
      </c>
      <c s="6" r="B625" t="n">
        <v>1171</v>
      </c>
    </row>
    <row spans="1:5" r="626">
      <c s="4" r="A626" t="s">
        <v>1210</v>
      </c>
      <c s="6" r="B626" t="n">
        <v>4065</v>
      </c>
    </row>
    <row spans="1:5" r="627">
      <c s="4" r="A627" t="s">
        <v>1211</v>
      </c>
      <c s="6" r="B627" t="n">
        <v>320</v>
      </c>
    </row>
    <row spans="1:5" r="628">
      <c s="4" r="A628" t="s">
        <v>1212</v>
      </c>
      <c s="6" r="B628" t="n">
        <v>5199</v>
      </c>
    </row>
    <row spans="1:5" r="629">
      <c s="4" r="A629" t="s">
        <v>1213</v>
      </c>
      <c s="6" r="B629" t="n">
        <v>5519</v>
      </c>
    </row>
    <row spans="1:5" r="630">
      <c s="4" r="A630" t="s">
        <v>79</v>
      </c>
      <c s="6" r="B630" t="n">
        <v>-2655</v>
      </c>
    </row>
    <row spans="1:5" r="631">
      <c s="4" r="A631" t="s">
        <v>1214</v>
      </c>
      <c s="6" r="B631" t="n">
        <v>2864</v>
      </c>
    </row>
    <row spans="1:5" r="632">
      <c s="4" r="A632" t="s">
        <v>1217</v>
      </c>
      <c s="8" r="B632" t="n">
        <v>0</v>
      </c>
    </row>
    <row spans="1:5" r="633">
      <c s="4" r="A633" t="s">
        <v>1218</v>
      </c>
      <c s="4" r="B633" t="s">
        <v>1307</v>
      </c>
    </row>
    <row spans="1:5" r="634">
      <c s="4" r="A634" t="s">
        <v>1308</v>
      </c>
    </row>
    <row spans="1:5" r="635">
      <c s="3" r="A635" t="s">
        <v>1207</v>
      </c>
    </row>
    <row spans="1:5" r="636">
      <c s="4" r="A636" t="s">
        <v>1208</v>
      </c>
      <c s="8" r="B636" t="n">
        <v>3535</v>
      </c>
    </row>
    <row spans="1:5" r="637">
      <c s="4" r="A637" t="s">
        <v>1209</v>
      </c>
      <c s="6" r="B637" t="n">
        <v>14289</v>
      </c>
    </row>
    <row spans="1:5" r="638">
      <c s="4" r="A638" t="s">
        <v>1210</v>
      </c>
      <c s="6" r="B638" t="n">
        <v>504</v>
      </c>
    </row>
    <row spans="1:5" r="639">
      <c s="4" r="A639" t="s">
        <v>1211</v>
      </c>
      <c s="6" r="B639" t="n">
        <v>3522</v>
      </c>
    </row>
    <row spans="1:5" r="640">
      <c s="4" r="A640" t="s">
        <v>1212</v>
      </c>
      <c s="6" r="B640" t="n">
        <v>14806</v>
      </c>
    </row>
    <row spans="1:5" r="641">
      <c s="4" r="A641" t="s">
        <v>1213</v>
      </c>
      <c s="6" r="B641" t="n">
        <v>18328</v>
      </c>
    </row>
    <row spans="1:5" r="642">
      <c s="4" r="A642" t="s">
        <v>79</v>
      </c>
      <c s="6" r="B642" t="n">
        <v>-5069</v>
      </c>
    </row>
    <row spans="1:5" r="643">
      <c s="4" r="A643" t="s">
        <v>1214</v>
      </c>
      <c s="6" r="B643" t="n">
        <v>13259</v>
      </c>
    </row>
    <row spans="1:5" r="644">
      <c s="4" r="A644" t="s">
        <v>1217</v>
      </c>
      <c s="8" r="B644" t="n">
        <v>0</v>
      </c>
    </row>
    <row spans="1:5" r="645">
      <c s="4" r="A645" t="s">
        <v>1218</v>
      </c>
      <c s="4" r="B645" t="s">
        <v>1309</v>
      </c>
    </row>
    <row spans="1:5" r="646">
      <c s="4" r="A646" t="s">
        <v>1310</v>
      </c>
    </row>
    <row spans="1:5" r="647">
      <c s="3" r="A647" t="s">
        <v>1207</v>
      </c>
    </row>
    <row spans="1:5" r="648">
      <c s="4" r="A648" t="s">
        <v>1208</v>
      </c>
      <c s="8" r="B648" t="n">
        <v>5041</v>
      </c>
    </row>
    <row spans="1:5" r="649">
      <c s="4" r="A649" t="s">
        <v>1209</v>
      </c>
      <c s="6" r="B649" t="n">
        <v>13983</v>
      </c>
    </row>
    <row spans="1:5" r="650">
      <c s="4" r="A650" t="s">
        <v>1210</v>
      </c>
      <c s="6" r="B650" t="n">
        <v>3427</v>
      </c>
    </row>
    <row spans="1:5" r="651">
      <c s="4" r="A651" t="s">
        <v>1211</v>
      </c>
      <c s="6" r="B651" t="n">
        <v>5022</v>
      </c>
    </row>
    <row spans="1:5" r="652">
      <c s="4" r="A652" t="s">
        <v>1212</v>
      </c>
      <c s="6" r="B652" t="n">
        <v>17429</v>
      </c>
    </row>
    <row spans="1:5" r="653">
      <c s="4" r="A653" t="s">
        <v>1213</v>
      </c>
      <c s="6" r="B653" t="n">
        <v>22451</v>
      </c>
    </row>
    <row spans="1:5" r="654">
      <c s="4" r="A654" t="s">
        <v>79</v>
      </c>
      <c s="6" r="B654" t="n">
        <v>-5810</v>
      </c>
    </row>
    <row spans="1:5" r="655">
      <c s="4" r="A655" t="s">
        <v>1214</v>
      </c>
      <c s="6" r="B655" t="n">
        <v>16641</v>
      </c>
    </row>
    <row spans="1:5" r="656">
      <c s="4" r="A656" t="s">
        <v>1217</v>
      </c>
      <c s="8" r="B656" t="n">
        <v>0</v>
      </c>
    </row>
    <row spans="1:5" r="657">
      <c s="4" r="A657" t="s">
        <v>1218</v>
      </c>
      <c s="4" r="B657" t="s">
        <v>1311</v>
      </c>
    </row>
    <row spans="1:5" r="658">
      <c s="4" r="A658" t="s">
        <v>1312</v>
      </c>
    </row>
    <row spans="1:5" r="659">
      <c s="3" r="A659" t="s">
        <v>1207</v>
      </c>
    </row>
    <row spans="1:5" r="660">
      <c s="4" r="A660" t="s">
        <v>1208</v>
      </c>
      <c s="8" r="B660" t="n">
        <v>137</v>
      </c>
    </row>
    <row spans="1:5" r="661">
      <c s="4" r="A661" t="s">
        <v>1209</v>
      </c>
      <c s="6" r="B661" t="n">
        <v>429</v>
      </c>
    </row>
    <row spans="1:5" r="662">
      <c s="4" r="A662" t="s">
        <v>1210</v>
      </c>
      <c s="6" r="B662" t="n">
        <v>8</v>
      </c>
    </row>
    <row spans="1:5" r="663">
      <c s="4" r="A663" t="s">
        <v>1211</v>
      </c>
      <c s="6" r="B663" t="n">
        <v>137</v>
      </c>
    </row>
    <row spans="1:5" r="664">
      <c s="4" r="A664" t="s">
        <v>1212</v>
      </c>
      <c s="6" r="B664" t="n">
        <v>437</v>
      </c>
    </row>
    <row spans="1:5" r="665">
      <c s="4" r="A665" t="s">
        <v>1213</v>
      </c>
      <c s="6" r="B665" t="n">
        <v>574</v>
      </c>
    </row>
    <row spans="1:5" r="666">
      <c s="4" r="A666" t="s">
        <v>79</v>
      </c>
      <c s="6" r="B666" t="n">
        <v>-432</v>
      </c>
    </row>
    <row spans="1:5" r="667">
      <c s="4" r="A667" t="s">
        <v>1214</v>
      </c>
      <c s="6" r="B667" t="n">
        <v>142</v>
      </c>
    </row>
    <row spans="1:5" r="668">
      <c s="4" r="A668" t="s">
        <v>1217</v>
      </c>
      <c s="8" r="B668" t="n">
        <v>0</v>
      </c>
    </row>
    <row spans="1:5" r="669">
      <c s="4" r="A669" t="s">
        <v>1218</v>
      </c>
      <c s="4" r="B669" t="s">
        <v>1219</v>
      </c>
    </row>
    <row spans="1:5" r="670">
      <c s="4" r="A670" t="s">
        <v>1313</v>
      </c>
    </row>
    <row spans="1:5" r="671">
      <c s="3" r="A671" t="s">
        <v>1207</v>
      </c>
    </row>
    <row spans="1:5" r="672">
      <c s="4" r="A672" t="s">
        <v>1208</v>
      </c>
      <c s="8" r="B672" t="n">
        <v>8825</v>
      </c>
    </row>
    <row spans="1:5" r="673">
      <c s="4" r="A673" t="s">
        <v>1209</v>
      </c>
      <c s="6" r="B673" t="n">
        <v>32790</v>
      </c>
    </row>
    <row spans="1:5" r="674">
      <c s="4" r="A674" t="s">
        <v>1210</v>
      </c>
      <c s="6" r="B674" t="n">
        <v>2933</v>
      </c>
    </row>
    <row spans="1:5" r="675">
      <c s="4" r="A675" t="s">
        <v>1211</v>
      </c>
      <c s="6" r="B675" t="n">
        <v>8825</v>
      </c>
    </row>
    <row spans="1:5" r="676">
      <c s="4" r="A676" t="s">
        <v>1212</v>
      </c>
      <c s="6" r="B676" t="n">
        <v>35723</v>
      </c>
    </row>
    <row spans="1:5" r="677">
      <c s="4" r="A677" t="s">
        <v>1213</v>
      </c>
      <c s="6" r="B677" t="n">
        <v>44548</v>
      </c>
    </row>
    <row spans="1:5" r="678">
      <c s="4" r="A678" t="s">
        <v>79</v>
      </c>
      <c s="6" r="B678" t="n">
        <v>-12648</v>
      </c>
    </row>
    <row spans="1:5" r="679">
      <c s="4" r="A679" t="s">
        <v>1214</v>
      </c>
      <c s="6" r="B679" t="n">
        <v>31900</v>
      </c>
    </row>
    <row spans="1:5" r="680">
      <c s="4" r="A680" t="s">
        <v>1217</v>
      </c>
      <c s="8" r="B680" t="n">
        <v>0</v>
      </c>
    </row>
    <row spans="1:5" r="681">
      <c s="4" r="A681" t="s">
        <v>1218</v>
      </c>
      <c s="4" r="B681" t="s">
        <v>1314</v>
      </c>
    </row>
    <row spans="1:5" r="682">
      <c s="4" r="A682" t="s">
        <v>1315</v>
      </c>
    </row>
    <row spans="1:5" r="683">
      <c s="3" r="A683" t="s">
        <v>1207</v>
      </c>
    </row>
    <row spans="1:5" r="684">
      <c s="4" r="A684" t="s">
        <v>1208</v>
      </c>
      <c s="8" r="B684" t="n">
        <v>10403</v>
      </c>
    </row>
    <row spans="1:5" r="685">
      <c s="4" r="A685" t="s">
        <v>1209</v>
      </c>
      <c s="6" r="B685" t="n">
        <v>35014</v>
      </c>
    </row>
    <row spans="1:5" r="686">
      <c s="4" r="A686" t="s">
        <v>1210</v>
      </c>
      <c s="6" r="B686" t="n">
        <v>-13723</v>
      </c>
    </row>
    <row spans="1:5" r="687">
      <c s="4" r="A687" t="s">
        <v>1211</v>
      </c>
      <c s="6" r="B687" t="n">
        <v>5335</v>
      </c>
    </row>
    <row spans="1:5" r="688">
      <c s="4" r="A688" t="s">
        <v>1212</v>
      </c>
      <c s="6" r="B688" t="n">
        <v>26359</v>
      </c>
    </row>
    <row spans="1:5" r="689">
      <c s="4" r="A689" t="s">
        <v>1213</v>
      </c>
      <c s="6" r="B689" t="n">
        <v>31694</v>
      </c>
    </row>
    <row spans="1:5" r="690">
      <c s="4" r="A690" t="s">
        <v>79</v>
      </c>
      <c s="6" r="B690" t="n">
        <v>-7092</v>
      </c>
    </row>
    <row spans="1:5" r="691">
      <c s="4" r="A691" t="s">
        <v>1214</v>
      </c>
      <c s="6" r="B691" t="n">
        <v>24602</v>
      </c>
    </row>
    <row spans="1:5" r="692">
      <c s="4" r="A692" t="s">
        <v>1217</v>
      </c>
      <c s="8" r="B692" t="n">
        <v>0</v>
      </c>
    </row>
    <row spans="1:5" r="693">
      <c s="4" r="A693" t="s">
        <v>1218</v>
      </c>
      <c s="4" r="B693" t="s">
        <v>1316</v>
      </c>
    </row>
    <row spans="1:5" r="694">
      <c s="4" r="A694" t="s">
        <v>1317</v>
      </c>
    </row>
    <row spans="1:5" r="695">
      <c s="3" r="A695" t="s">
        <v>1207</v>
      </c>
    </row>
    <row spans="1:5" r="696">
      <c s="4" r="A696" t="s">
        <v>1208</v>
      </c>
      <c s="8" r="B696" t="n">
        <v>1319</v>
      </c>
    </row>
    <row spans="1:5" r="697">
      <c s="4" r="A697" t="s">
        <v>1209</v>
      </c>
      <c s="6" r="B697" t="n">
        <v>5276</v>
      </c>
    </row>
    <row spans="1:5" r="698">
      <c s="4" r="A698" t="s">
        <v>1210</v>
      </c>
      <c s="6" r="B698" t="n">
        <v>1424</v>
      </c>
    </row>
    <row spans="1:5" r="699">
      <c s="4" r="A699" t="s">
        <v>1211</v>
      </c>
      <c s="6" r="B699" t="n">
        <v>1095</v>
      </c>
    </row>
    <row spans="1:5" r="700">
      <c s="4" r="A700" t="s">
        <v>1212</v>
      </c>
      <c s="6" r="B700" t="n">
        <v>6924</v>
      </c>
    </row>
    <row spans="1:5" r="701">
      <c s="4" r="A701" t="s">
        <v>1213</v>
      </c>
      <c s="6" r="B701" t="n">
        <v>8019</v>
      </c>
    </row>
    <row spans="1:5" r="702">
      <c s="4" r="A702" t="s">
        <v>79</v>
      </c>
      <c s="6" r="B702" t="n">
        <v>-3945</v>
      </c>
    </row>
    <row spans="1:5" r="703">
      <c s="4" r="A703" t="s">
        <v>1214</v>
      </c>
      <c s="6" r="B703" t="n">
        <v>4074</v>
      </c>
    </row>
    <row spans="1:5" r="704">
      <c s="4" r="A704" t="s">
        <v>1217</v>
      </c>
      <c s="8" r="B704" t="n">
        <v>0</v>
      </c>
    </row>
    <row spans="1:5" r="705">
      <c s="4" r="A705" t="s">
        <v>1218</v>
      </c>
      <c s="4" r="B705" t="s">
        <v>1318</v>
      </c>
    </row>
    <row spans="1:5" r="706">
      <c s="4" r="A706" t="s">
        <v>1319</v>
      </c>
    </row>
    <row spans="1:5" r="707">
      <c s="3" r="A707" t="s">
        <v>1207</v>
      </c>
    </row>
    <row spans="1:5" r="708">
      <c s="4" r="A708" t="s">
        <v>1208</v>
      </c>
      <c s="8" r="B708" t="n">
        <v>1999</v>
      </c>
    </row>
    <row spans="1:5" r="709">
      <c s="4" r="A709" t="s">
        <v>1209</v>
      </c>
      <c s="6" r="B709" t="n">
        <v>7997</v>
      </c>
    </row>
    <row spans="1:5" r="710">
      <c s="4" r="A710" t="s">
        <v>1210</v>
      </c>
      <c s="6" r="B710" t="n">
        <v>4607</v>
      </c>
    </row>
    <row spans="1:5" r="711">
      <c s="4" r="A711" t="s">
        <v>1211</v>
      </c>
      <c s="6" r="B711" t="n">
        <v>2403</v>
      </c>
    </row>
    <row spans="1:5" r="712">
      <c s="4" r="A712" t="s">
        <v>1212</v>
      </c>
      <c s="6" r="B712" t="n">
        <v>12200</v>
      </c>
    </row>
    <row spans="1:5" r="713">
      <c s="4" r="A713" t="s">
        <v>1213</v>
      </c>
      <c s="6" r="B713" t="n">
        <v>14603</v>
      </c>
    </row>
    <row spans="1:5" r="714">
      <c s="4" r="A714" t="s">
        <v>79</v>
      </c>
      <c s="6" r="B714" t="n">
        <v>-8496</v>
      </c>
    </row>
    <row spans="1:5" r="715">
      <c s="4" r="A715" t="s">
        <v>1214</v>
      </c>
      <c s="6" r="B715" t="n">
        <v>6107</v>
      </c>
    </row>
    <row spans="1:5" r="716">
      <c s="4" r="A716" t="s">
        <v>1217</v>
      </c>
      <c s="8" r="B716" t="n">
        <v>-9996</v>
      </c>
    </row>
    <row spans="1:5" r="717">
      <c s="4" r="A717" t="s">
        <v>1218</v>
      </c>
      <c s="4" r="B717" t="s">
        <v>1279</v>
      </c>
    </row>
    <row spans="1:5" r="718">
      <c s="4" r="A718" t="s">
        <v>1320</v>
      </c>
    </row>
    <row spans="1:5" r="719">
      <c s="3" r="A719" t="s">
        <v>1207</v>
      </c>
    </row>
    <row spans="1:5" r="720">
      <c s="4" r="A720" t="s">
        <v>1208</v>
      </c>
      <c s="8" r="B720" t="n">
        <v>2929</v>
      </c>
    </row>
    <row spans="1:5" r="721">
      <c s="4" r="A721" t="s">
        <v>1209</v>
      </c>
      <c s="6" r="B721" t="n">
        <v>15302</v>
      </c>
    </row>
    <row spans="1:5" r="722">
      <c s="4" r="A722" t="s">
        <v>1210</v>
      </c>
      <c s="6" r="B722" t="n">
        <v>5660</v>
      </c>
    </row>
    <row spans="1:5" r="723">
      <c s="4" r="A723" t="s">
        <v>1211</v>
      </c>
      <c s="6" r="B723" t="n">
        <v>6944</v>
      </c>
    </row>
    <row spans="1:5" r="724">
      <c s="4" r="A724" t="s">
        <v>1212</v>
      </c>
      <c s="6" r="B724" t="n">
        <v>16947</v>
      </c>
    </row>
    <row spans="1:5" r="725">
      <c s="4" r="A725" t="s">
        <v>1213</v>
      </c>
      <c s="6" r="B725" t="n">
        <v>23891</v>
      </c>
    </row>
    <row spans="1:5" r="726">
      <c s="4" r="A726" t="s">
        <v>79</v>
      </c>
      <c s="6" r="B726" t="n">
        <v>-5295</v>
      </c>
    </row>
    <row spans="1:5" r="727">
      <c s="4" r="A727" t="s">
        <v>1214</v>
      </c>
      <c s="6" r="B727" t="n">
        <v>18596</v>
      </c>
    </row>
    <row spans="1:5" r="728">
      <c s="4" r="A728" t="s">
        <v>1217</v>
      </c>
      <c s="8" r="B728" t="n">
        <v>-389</v>
      </c>
    </row>
    <row spans="1:5" r="729">
      <c s="4" r="A729" t="s">
        <v>1218</v>
      </c>
      <c s="4" r="B729" t="s">
        <v>1321</v>
      </c>
    </row>
    <row spans="1:5" r="730">
      <c s="4" r="A730" t="s">
        <v>1322</v>
      </c>
    </row>
    <row spans="1:5" r="731">
      <c s="3" r="A731" t="s">
        <v>1207</v>
      </c>
    </row>
    <row spans="1:5" r="732">
      <c s="4" r="A732" t="s">
        <v>1208</v>
      </c>
      <c s="8" r="B732" t="n">
        <v>10795</v>
      </c>
    </row>
    <row spans="1:5" r="733">
      <c s="4" r="A733" t="s">
        <v>1209</v>
      </c>
      <c s="6" r="B733" t="n">
        <v>10339</v>
      </c>
    </row>
    <row spans="1:5" r="734">
      <c s="4" r="A734" t="s">
        <v>1210</v>
      </c>
      <c s="6" r="B734" t="n">
        <v>8768</v>
      </c>
    </row>
    <row spans="1:5" r="735">
      <c s="4" r="A735" t="s">
        <v>1211</v>
      </c>
      <c s="6" r="B735" t="n">
        <v>10805</v>
      </c>
    </row>
    <row spans="1:5" r="736">
      <c s="4" r="A736" t="s">
        <v>1212</v>
      </c>
      <c s="6" r="B736" t="n">
        <v>19097</v>
      </c>
    </row>
    <row spans="1:5" r="737">
      <c s="4" r="A737" t="s">
        <v>1213</v>
      </c>
      <c s="6" r="B737" t="n">
        <v>29902</v>
      </c>
    </row>
    <row spans="1:5" r="738">
      <c s="4" r="A738" t="s">
        <v>79</v>
      </c>
      <c s="6" r="B738" t="n">
        <v>-4469</v>
      </c>
    </row>
    <row spans="1:5" r="739">
      <c s="4" r="A739" t="s">
        <v>1214</v>
      </c>
      <c s="6" r="B739" t="n">
        <v>25433</v>
      </c>
    </row>
    <row spans="1:5" r="740">
      <c s="4" r="A740" t="s">
        <v>1217</v>
      </c>
      <c s="8" r="B740" t="n">
        <v>0</v>
      </c>
    </row>
    <row spans="1:5" r="741">
      <c s="4" r="A741" t="s">
        <v>1218</v>
      </c>
      <c s="4" r="B741" t="s">
        <v>1323</v>
      </c>
    </row>
    <row spans="1:5" r="742">
      <c s="4" r="A742" t="s">
        <v>1324</v>
      </c>
    </row>
    <row spans="1:5" r="743">
      <c s="3" r="A743" t="s">
        <v>1207</v>
      </c>
    </row>
    <row spans="1:5" r="744">
      <c s="4" r="A744" t="s">
        <v>1208</v>
      </c>
      <c s="8" r="B744" t="n">
        <v>2713</v>
      </c>
    </row>
    <row spans="1:5" r="745">
      <c s="4" r="A745" t="s">
        <v>1209</v>
      </c>
      <c s="6" r="B745" t="n">
        <v>5522</v>
      </c>
    </row>
    <row spans="1:5" r="746">
      <c s="4" r="A746" t="s">
        <v>1210</v>
      </c>
      <c s="6" r="B746" t="n">
        <v>5879</v>
      </c>
    </row>
    <row spans="1:5" r="747">
      <c s="4" r="A747" t="s">
        <v>1211</v>
      </c>
      <c s="6" r="B747" t="n">
        <v>3279</v>
      </c>
    </row>
    <row spans="1:5" r="748">
      <c s="4" r="A748" t="s">
        <v>1212</v>
      </c>
      <c s="6" r="B748" t="n">
        <v>10835</v>
      </c>
    </row>
    <row spans="1:5" r="749">
      <c s="4" r="A749" t="s">
        <v>1213</v>
      </c>
      <c s="6" r="B749" t="n">
        <v>14114</v>
      </c>
    </row>
    <row spans="1:5" r="750">
      <c s="4" r="A750" t="s">
        <v>79</v>
      </c>
      <c s="6" r="B750" t="n">
        <v>-8504</v>
      </c>
    </row>
    <row spans="1:5" r="751">
      <c s="4" r="A751" t="s">
        <v>1214</v>
      </c>
      <c s="6" r="B751" t="n">
        <v>5610</v>
      </c>
    </row>
    <row spans="1:5" r="752">
      <c s="4" r="A752" t="s">
        <v>1217</v>
      </c>
      <c s="8" r="B752" t="n">
        <v>0</v>
      </c>
    </row>
    <row spans="1:5" r="753">
      <c s="4" r="A753" t="s">
        <v>1218</v>
      </c>
      <c s="4" r="B753" t="s">
        <v>1325</v>
      </c>
    </row>
    <row spans="1:5" r="754">
      <c s="4" r="A754" t="s">
        <v>1326</v>
      </c>
    </row>
    <row spans="1:5" r="755">
      <c s="3" r="A755" t="s">
        <v>1207</v>
      </c>
    </row>
    <row spans="1:5" r="756">
      <c s="4" r="A756" t="s">
        <v>1208</v>
      </c>
      <c s="8" r="B756" t="n">
        <v>4812</v>
      </c>
    </row>
    <row spans="1:5" r="757">
      <c s="4" r="A757" t="s">
        <v>1209</v>
      </c>
      <c s="6" r="B757" t="n">
        <v>19249</v>
      </c>
    </row>
    <row spans="1:5" r="758">
      <c s="4" r="A758" t="s">
        <v>1210</v>
      </c>
      <c s="6" r="B758" t="n">
        <v>4448</v>
      </c>
    </row>
    <row spans="1:5" r="759">
      <c s="4" r="A759" t="s">
        <v>1211</v>
      </c>
      <c s="6" r="B759" t="n">
        <v>4808</v>
      </c>
    </row>
    <row spans="1:5" r="760">
      <c s="4" r="A760" t="s">
        <v>1212</v>
      </c>
      <c s="6" r="B760" t="n">
        <v>23701</v>
      </c>
    </row>
    <row spans="1:5" r="761">
      <c s="4" r="A761" t="s">
        <v>1213</v>
      </c>
      <c s="6" r="B761" t="n">
        <v>28509</v>
      </c>
    </row>
    <row spans="1:5" r="762">
      <c s="4" r="A762" t="s">
        <v>79</v>
      </c>
      <c s="6" r="B762" t="n">
        <v>-8950</v>
      </c>
    </row>
    <row spans="1:5" r="763">
      <c s="4" r="A763" t="s">
        <v>1214</v>
      </c>
      <c s="6" r="B763" t="n">
        <v>19559</v>
      </c>
    </row>
    <row spans="1:5" r="764">
      <c s="4" r="A764" t="s">
        <v>1217</v>
      </c>
      <c s="8" r="B764" t="n">
        <v>-21269</v>
      </c>
    </row>
    <row spans="1:5" r="765">
      <c s="4" r="A765" t="s">
        <v>1218</v>
      </c>
      <c s="4" r="B765" t="s">
        <v>1225</v>
      </c>
    </row>
    <row spans="1:5" r="766">
      <c s="4" r="A766" t="s">
        <v>1327</v>
      </c>
    </row>
    <row spans="1:5" r="767">
      <c s="3" r="A767" t="s">
        <v>1207</v>
      </c>
    </row>
    <row spans="1:5" r="768">
      <c s="4" r="A768" t="s">
        <v>1208</v>
      </c>
      <c s="8" r="B768" t="n">
        <v>1622</v>
      </c>
    </row>
    <row spans="1:5" r="769">
      <c s="4" r="A769" t="s">
        <v>1209</v>
      </c>
      <c s="6" r="B769" t="n">
        <v>3</v>
      </c>
    </row>
    <row spans="1:5" r="770">
      <c s="4" r="A770" t="s">
        <v>1210</v>
      </c>
      <c s="6" r="B770" t="n">
        <v>9757</v>
      </c>
    </row>
    <row spans="1:5" r="771">
      <c s="4" r="A771" t="s">
        <v>1211</v>
      </c>
      <c s="6" r="B771" t="n">
        <v>1921</v>
      </c>
    </row>
    <row spans="1:5" r="772">
      <c s="4" r="A772" t="s">
        <v>1212</v>
      </c>
      <c s="6" r="B772" t="n">
        <v>9461</v>
      </c>
    </row>
    <row spans="1:5" r="773">
      <c s="4" r="A773" t="s">
        <v>1213</v>
      </c>
      <c s="6" r="B773" t="n">
        <v>11382</v>
      </c>
    </row>
    <row spans="1:5" r="774">
      <c s="4" r="A774" t="s">
        <v>79</v>
      </c>
      <c s="6" r="B774" t="n">
        <v>-3678</v>
      </c>
    </row>
    <row spans="1:5" r="775">
      <c s="4" r="A775" t="s">
        <v>1214</v>
      </c>
      <c s="6" r="B775" t="n">
        <v>7704</v>
      </c>
    </row>
    <row spans="1:5" r="776">
      <c s="4" r="A776" t="s">
        <v>1217</v>
      </c>
      <c s="8" r="B776" t="n">
        <v>0</v>
      </c>
    </row>
    <row spans="1:5" r="777">
      <c s="4" r="A777" t="s">
        <v>1218</v>
      </c>
      <c s="4" r="B777" t="s">
        <v>1307</v>
      </c>
    </row>
    <row spans="1:5" r="778">
      <c s="4" r="A778" t="s">
        <v>1328</v>
      </c>
    </row>
    <row spans="1:5" r="779">
      <c s="3" r="A779" t="s">
        <v>1207</v>
      </c>
    </row>
    <row spans="1:5" r="780">
      <c s="4" r="A780" t="s">
        <v>1208</v>
      </c>
      <c s="8" r="B780" t="n">
        <v>632</v>
      </c>
    </row>
    <row spans="1:5" r="781">
      <c s="4" r="A781" t="s">
        <v>1209</v>
      </c>
      <c s="6" r="B781" t="n">
        <v>3576</v>
      </c>
    </row>
    <row spans="1:5" r="782">
      <c s="4" r="A782" t="s">
        <v>1210</v>
      </c>
      <c s="6" r="B782" t="n">
        <v>782</v>
      </c>
    </row>
    <row spans="1:5" r="783">
      <c s="4" r="A783" t="s">
        <v>1211</v>
      </c>
      <c s="6" r="B783" t="n">
        <v>632</v>
      </c>
    </row>
    <row spans="1:5" r="784">
      <c s="4" r="A784" t="s">
        <v>1212</v>
      </c>
      <c s="6" r="B784" t="n">
        <v>4358</v>
      </c>
    </row>
    <row spans="1:5" r="785">
      <c s="4" r="A785" t="s">
        <v>1213</v>
      </c>
      <c s="6" r="B785" t="n">
        <v>4990</v>
      </c>
    </row>
    <row spans="1:5" r="786">
      <c s="4" r="A786" t="s">
        <v>79</v>
      </c>
      <c s="6" r="B786" t="n">
        <v>-2372</v>
      </c>
    </row>
    <row spans="1:5" r="787">
      <c s="4" r="A787" t="s">
        <v>1214</v>
      </c>
      <c s="6" r="B787" t="n">
        <v>2618</v>
      </c>
    </row>
    <row spans="1:5" r="788">
      <c s="4" r="A788" t="s">
        <v>1217</v>
      </c>
      <c s="8" r="B788" t="n">
        <v>0</v>
      </c>
    </row>
    <row spans="1:5" r="789">
      <c s="4" r="A789" t="s">
        <v>1218</v>
      </c>
      <c s="4" r="B789" t="s">
        <v>1219</v>
      </c>
    </row>
    <row spans="1:5" r="790">
      <c s="4" r="A790" t="s">
        <v>1329</v>
      </c>
    </row>
    <row spans="1:5" r="791">
      <c s="3" r="A791" t="s">
        <v>1207</v>
      </c>
    </row>
    <row spans="1:5" r="792">
      <c s="4" r="A792" t="s">
        <v>1208</v>
      </c>
      <c s="8" r="B792" t="n">
        <v>3180</v>
      </c>
    </row>
    <row spans="1:5" r="793">
      <c s="4" r="A793" t="s">
        <v>1209</v>
      </c>
      <c s="6" r="B793" t="n">
        <v>9023</v>
      </c>
    </row>
    <row spans="1:5" r="794">
      <c s="4" r="A794" t="s">
        <v>1210</v>
      </c>
      <c s="6" r="B794" t="n">
        <v>217</v>
      </c>
    </row>
    <row spans="1:5" r="795">
      <c s="4" r="A795" t="s">
        <v>1211</v>
      </c>
      <c s="6" r="B795" t="n">
        <v>3163</v>
      </c>
    </row>
    <row spans="1:5" r="796">
      <c s="4" r="A796" t="s">
        <v>1212</v>
      </c>
      <c s="6" r="B796" t="n">
        <v>9257</v>
      </c>
    </row>
    <row spans="1:5" r="797">
      <c s="4" r="A797" t="s">
        <v>1213</v>
      </c>
      <c s="6" r="B797" t="n">
        <v>12420</v>
      </c>
    </row>
    <row spans="1:5" r="798">
      <c s="4" r="A798" t="s">
        <v>79</v>
      </c>
      <c s="6" r="B798" t="n">
        <v>-2683</v>
      </c>
    </row>
    <row spans="1:5" r="799">
      <c s="4" r="A799" t="s">
        <v>1214</v>
      </c>
      <c s="6" r="B799" t="n">
        <v>9737</v>
      </c>
    </row>
    <row spans="1:5" r="800">
      <c s="4" r="A800" t="s">
        <v>1217</v>
      </c>
      <c s="8" r="B800" t="n">
        <v>-5269</v>
      </c>
    </row>
    <row spans="1:5" r="801">
      <c s="4" r="A801" t="s">
        <v>1218</v>
      </c>
      <c s="4" r="B801" t="s">
        <v>1330</v>
      </c>
    </row>
    <row spans="1:5" r="802">
      <c s="4" r="A802" t="s">
        <v>1331</v>
      </c>
    </row>
    <row spans="1:5" r="803">
      <c s="3" r="A803" t="s">
        <v>1207</v>
      </c>
    </row>
    <row spans="1:5" r="804">
      <c s="4" r="A804" t="s">
        <v>1208</v>
      </c>
      <c s="8" r="B804" t="n">
        <v>4607</v>
      </c>
    </row>
    <row spans="1:5" r="805">
      <c s="4" r="A805" t="s">
        <v>1209</v>
      </c>
      <c s="6" r="B805" t="n">
        <v>22771</v>
      </c>
    </row>
    <row spans="1:5" r="806">
      <c s="4" r="A806" t="s">
        <v>1210</v>
      </c>
      <c s="6" r="B806" t="n">
        <v>3926</v>
      </c>
    </row>
    <row spans="1:5" r="807">
      <c s="4" r="A807" t="s">
        <v>1211</v>
      </c>
      <c s="6" r="B807" t="n">
        <v>4750</v>
      </c>
    </row>
    <row spans="1:5" r="808">
      <c s="4" r="A808" t="s">
        <v>1212</v>
      </c>
      <c s="6" r="B808" t="n">
        <v>26554</v>
      </c>
    </row>
    <row spans="1:5" r="809">
      <c s="4" r="A809" t="s">
        <v>1213</v>
      </c>
      <c s="6" r="B809" t="n">
        <v>31304</v>
      </c>
    </row>
    <row spans="1:5" r="810">
      <c s="4" r="A810" t="s">
        <v>79</v>
      </c>
      <c s="6" r="B810" t="n">
        <v>-8521</v>
      </c>
    </row>
    <row spans="1:5" r="811">
      <c s="4" r="A811" t="s">
        <v>1214</v>
      </c>
      <c s="6" r="B811" t="n">
        <v>22783</v>
      </c>
    </row>
    <row spans="1:5" r="812">
      <c s="4" r="A812" t="s">
        <v>1217</v>
      </c>
      <c s="8" r="B812" t="n">
        <v>0</v>
      </c>
    </row>
    <row spans="1:5" r="813">
      <c s="4" r="A813" t="s">
        <v>1218</v>
      </c>
      <c s="4" r="B813" t="s">
        <v>1332</v>
      </c>
    </row>
    <row spans="1:5" r="814">
      <c s="4" r="A814" t="s">
        <v>1333</v>
      </c>
    </row>
    <row spans="1:5" r="815">
      <c s="3" r="A815" t="s">
        <v>1207</v>
      </c>
    </row>
    <row spans="1:5" r="816">
      <c s="4" r="A816" t="s">
        <v>1208</v>
      </c>
      <c s="8" r="B816" t="n">
        <v>257</v>
      </c>
    </row>
    <row spans="1:5" r="817">
      <c s="4" r="A817" t="s">
        <v>1209</v>
      </c>
      <c s="6" r="B817" t="n">
        <v>2303</v>
      </c>
    </row>
    <row spans="1:5" r="818">
      <c s="4" r="A818" t="s">
        <v>1210</v>
      </c>
      <c s="6" r="B818" t="n">
        <v>173</v>
      </c>
    </row>
    <row spans="1:5" r="819">
      <c s="4" r="A819" t="s">
        <v>1211</v>
      </c>
      <c s="6" r="B819" t="n">
        <v>257</v>
      </c>
    </row>
    <row spans="1:5" r="820">
      <c s="4" r="A820" t="s">
        <v>1212</v>
      </c>
      <c s="6" r="B820" t="n">
        <v>2476</v>
      </c>
    </row>
    <row spans="1:5" r="821">
      <c s="4" r="A821" t="s">
        <v>1213</v>
      </c>
      <c s="6" r="B821" t="n">
        <v>2733</v>
      </c>
    </row>
    <row spans="1:5" r="822">
      <c s="4" r="A822" t="s">
        <v>79</v>
      </c>
      <c s="6" r="B822" t="n">
        <v>-1782</v>
      </c>
    </row>
    <row spans="1:5" r="823">
      <c s="4" r="A823" t="s">
        <v>1214</v>
      </c>
      <c s="6" r="B823" t="n">
        <v>951</v>
      </c>
    </row>
    <row spans="1:5" r="824">
      <c s="4" r="A824" t="s">
        <v>1217</v>
      </c>
      <c s="8" r="B824" t="n">
        <v>0</v>
      </c>
    </row>
    <row spans="1:5" r="825">
      <c s="4" r="A825" t="s">
        <v>1218</v>
      </c>
      <c s="4" r="B825" t="s">
        <v>1219</v>
      </c>
    </row>
    <row spans="1:5" r="826">
      <c s="4" r="A826" t="s">
        <v>1334</v>
      </c>
    </row>
    <row spans="1:5" r="827">
      <c s="3" r="A827" t="s">
        <v>1207</v>
      </c>
    </row>
    <row spans="1:5" r="828">
      <c s="4" r="A828" t="s">
        <v>1208</v>
      </c>
      <c s="8" r="B828" t="n">
        <v>1368</v>
      </c>
    </row>
    <row spans="1:5" r="829">
      <c s="4" r="A829" t="s">
        <v>1209</v>
      </c>
      <c s="6" r="B829" t="n">
        <v>5472</v>
      </c>
    </row>
    <row spans="1:5" r="830">
      <c s="4" r="A830" t="s">
        <v>1210</v>
      </c>
      <c s="6" r="B830" t="n">
        <v>1094</v>
      </c>
    </row>
    <row spans="1:5" r="831">
      <c s="4" r="A831" t="s">
        <v>1211</v>
      </c>
      <c s="6" r="B831" t="n">
        <v>1367</v>
      </c>
    </row>
    <row spans="1:5" r="832">
      <c s="4" r="A832" t="s">
        <v>1212</v>
      </c>
      <c s="6" r="B832" t="n">
        <v>6567</v>
      </c>
    </row>
    <row spans="1:5" r="833">
      <c s="4" r="A833" t="s">
        <v>1213</v>
      </c>
      <c s="6" r="B833" t="n">
        <v>7934</v>
      </c>
    </row>
    <row spans="1:5" r="834">
      <c s="4" r="A834" t="s">
        <v>79</v>
      </c>
      <c s="6" r="B834" t="n">
        <v>-2821</v>
      </c>
    </row>
    <row spans="1:5" r="835">
      <c s="4" r="A835" t="s">
        <v>1214</v>
      </c>
      <c s="6" r="B835" t="n">
        <v>5113</v>
      </c>
    </row>
    <row spans="1:5" r="836">
      <c s="4" r="A836" t="s">
        <v>1217</v>
      </c>
      <c s="8" r="B836" t="n">
        <v>0</v>
      </c>
    </row>
    <row spans="1:5" r="837">
      <c s="4" r="A837" t="s">
        <v>1218</v>
      </c>
      <c s="4" r="B837" t="s">
        <v>1225</v>
      </c>
    </row>
    <row spans="1:5" r="838">
      <c s="4" r="A838" t="s">
        <v>1335</v>
      </c>
    </row>
    <row spans="1:5" r="839">
      <c s="3" r="A839" t="s">
        <v>1207</v>
      </c>
    </row>
    <row spans="1:5" r="840">
      <c s="4" r="A840" t="s">
        <v>1208</v>
      </c>
      <c s="8" r="B840" t="n">
        <v>1278</v>
      </c>
    </row>
    <row spans="1:5" r="841">
      <c s="4" r="A841" t="s">
        <v>1209</v>
      </c>
      <c s="6" r="B841" t="n">
        <v>3924</v>
      </c>
    </row>
    <row spans="1:5" r="842">
      <c s="4" r="A842" t="s">
        <v>1210</v>
      </c>
      <c s="6" r="B842" t="n">
        <v>956</v>
      </c>
    </row>
    <row spans="1:5" r="843">
      <c s="4" r="A843" t="s">
        <v>1211</v>
      </c>
      <c s="6" r="B843" t="n">
        <v>1278</v>
      </c>
    </row>
    <row spans="1:5" r="844">
      <c s="4" r="A844" t="s">
        <v>1212</v>
      </c>
      <c s="6" r="B844" t="n">
        <v>4880</v>
      </c>
    </row>
    <row spans="1:5" r="845">
      <c s="4" r="A845" t="s">
        <v>1213</v>
      </c>
      <c s="6" r="B845" t="n">
        <v>6158</v>
      </c>
    </row>
    <row spans="1:5" r="846">
      <c s="4" r="A846" t="s">
        <v>79</v>
      </c>
      <c s="6" r="B846" t="n">
        <v>-4124</v>
      </c>
    </row>
    <row spans="1:5" r="847">
      <c s="4" r="A847" t="s">
        <v>1214</v>
      </c>
      <c s="6" r="B847" t="n">
        <v>2034</v>
      </c>
    </row>
    <row spans="1:5" r="848">
      <c s="4" r="A848" t="s">
        <v>1217</v>
      </c>
      <c s="8" r="B848" t="n">
        <v>-8440</v>
      </c>
    </row>
    <row spans="1:5" r="849">
      <c s="4" r="A849" t="s">
        <v>1218</v>
      </c>
      <c s="4" r="B849" t="s">
        <v>1219</v>
      </c>
    </row>
    <row spans="1:5" r="850">
      <c s="4" r="A850" t="s">
        <v>1336</v>
      </c>
    </row>
    <row spans="1:5" r="851">
      <c s="3" r="A851" t="s">
        <v>1207</v>
      </c>
    </row>
    <row spans="1:5" r="852">
      <c s="4" r="A852" t="s">
        <v>1208</v>
      </c>
      <c s="8" r="B852" t="n">
        <v>1717</v>
      </c>
    </row>
    <row spans="1:5" r="853">
      <c s="4" r="A853" t="s">
        <v>1209</v>
      </c>
      <c s="6" r="B853" t="n">
        <v>4234</v>
      </c>
    </row>
    <row spans="1:5" r="854">
      <c s="4" r="A854" t="s">
        <v>1210</v>
      </c>
      <c s="6" r="B854" t="n">
        <v>0</v>
      </c>
    </row>
    <row spans="1:5" r="855">
      <c s="4" r="A855" t="s">
        <v>1211</v>
      </c>
      <c s="6" r="B855" t="n">
        <v>1717</v>
      </c>
    </row>
    <row spans="1:5" r="856">
      <c s="4" r="A856" t="s">
        <v>1212</v>
      </c>
      <c s="6" r="B856" t="n">
        <v>4234</v>
      </c>
    </row>
    <row spans="1:5" r="857">
      <c s="4" r="A857" t="s">
        <v>1213</v>
      </c>
      <c s="6" r="B857" t="n">
        <v>5951</v>
      </c>
    </row>
    <row spans="1:5" r="858">
      <c s="4" r="A858" t="s">
        <v>79</v>
      </c>
      <c s="6" r="B858" t="n">
        <v>-721</v>
      </c>
    </row>
    <row spans="1:5" r="859">
      <c s="4" r="A859" t="s">
        <v>1214</v>
      </c>
      <c s="6" r="B859" t="n">
        <v>5230</v>
      </c>
    </row>
    <row spans="1:5" r="860">
      <c s="4" r="A860" t="s">
        <v>1217</v>
      </c>
      <c s="8" r="B860" t="n">
        <v>0</v>
      </c>
    </row>
    <row spans="1:5" r="861">
      <c s="4" r="A861" t="s">
        <v>1218</v>
      </c>
      <c s="4" r="B861" t="s">
        <v>1337</v>
      </c>
    </row>
    <row spans="1:5" r="862">
      <c s="4" r="A862" t="s">
        <v>1338</v>
      </c>
    </row>
    <row spans="1:5" r="863">
      <c s="3" r="A863" t="s">
        <v>1207</v>
      </c>
    </row>
    <row spans="1:5" r="864">
      <c s="4" r="A864" t="s">
        <v>1208</v>
      </c>
      <c s="8" r="B864" t="n">
        <v>58</v>
      </c>
    </row>
    <row spans="1:5" r="865">
      <c s="4" r="A865" t="s">
        <v>1209</v>
      </c>
      <c s="6" r="B865" t="n">
        <v>699</v>
      </c>
    </row>
    <row spans="1:5" r="866">
      <c s="4" r="A866" t="s">
        <v>1210</v>
      </c>
      <c s="6" r="B866" t="n">
        <v>2493</v>
      </c>
    </row>
    <row spans="1:5" r="867">
      <c s="4" r="A867" t="s">
        <v>1211</v>
      </c>
      <c s="6" r="B867" t="n">
        <v>928</v>
      </c>
    </row>
    <row spans="1:5" r="868">
      <c s="4" r="A868" t="s">
        <v>1212</v>
      </c>
      <c s="6" r="B868" t="n">
        <v>2322</v>
      </c>
    </row>
    <row spans="1:5" r="869">
      <c s="4" r="A869" t="s">
        <v>1213</v>
      </c>
      <c s="6" r="B869" t="n">
        <v>3250</v>
      </c>
    </row>
    <row spans="1:5" r="870">
      <c s="4" r="A870" t="s">
        <v>79</v>
      </c>
      <c s="6" r="B870" t="n">
        <v>-1491</v>
      </c>
    </row>
    <row spans="1:5" r="871">
      <c s="4" r="A871" t="s">
        <v>1214</v>
      </c>
      <c s="6" r="B871" t="n">
        <v>1759</v>
      </c>
    </row>
    <row spans="1:5" r="872">
      <c s="4" r="A872" t="s">
        <v>1217</v>
      </c>
      <c s="8" r="B872" t="n">
        <v>0</v>
      </c>
    </row>
    <row spans="1:5" r="873">
      <c s="4" r="A873" t="s">
        <v>1218</v>
      </c>
      <c s="4" r="B873" t="s">
        <v>1339</v>
      </c>
    </row>
    <row spans="1:5" r="874">
      <c s="4" r="A874" t="s">
        <v>1340</v>
      </c>
    </row>
    <row spans="1:5" r="875">
      <c s="3" r="A875" t="s">
        <v>1207</v>
      </c>
    </row>
    <row spans="1:5" r="876">
      <c s="4" r="A876" t="s">
        <v>1208</v>
      </c>
      <c s="8" r="B876" t="n">
        <v>2576</v>
      </c>
    </row>
    <row spans="1:5" r="877">
      <c s="4" r="A877" t="s">
        <v>1209</v>
      </c>
      <c s="6" r="B877" t="n">
        <v>10305</v>
      </c>
    </row>
    <row spans="1:5" r="878">
      <c s="4" r="A878" t="s">
        <v>1210</v>
      </c>
      <c s="6" r="B878" t="n">
        <v>521</v>
      </c>
    </row>
    <row spans="1:5" r="879">
      <c s="4" r="A879" t="s">
        <v>1211</v>
      </c>
      <c s="6" r="B879" t="n">
        <v>2576</v>
      </c>
    </row>
    <row spans="1:5" r="880">
      <c s="4" r="A880" t="s">
        <v>1212</v>
      </c>
      <c s="6" r="B880" t="n">
        <v>10826</v>
      </c>
    </row>
    <row spans="1:5" r="881">
      <c s="4" r="A881" t="s">
        <v>1213</v>
      </c>
      <c s="6" r="B881" t="n">
        <v>13402</v>
      </c>
    </row>
    <row spans="1:5" r="882">
      <c s="4" r="A882" t="s">
        <v>79</v>
      </c>
      <c s="6" r="B882" t="n">
        <v>-3986</v>
      </c>
    </row>
    <row spans="1:5" r="883">
      <c s="4" r="A883" t="s">
        <v>1214</v>
      </c>
      <c s="6" r="B883" t="n">
        <v>9416</v>
      </c>
    </row>
    <row spans="1:5" r="884">
      <c s="4" r="A884" t="s">
        <v>1217</v>
      </c>
      <c s="8" r="B884" t="n">
        <v>0</v>
      </c>
    </row>
    <row spans="1:5" r="885">
      <c s="4" r="A885" t="s">
        <v>1218</v>
      </c>
      <c s="4" r="B885" t="s">
        <v>1235</v>
      </c>
    </row>
    <row spans="1:5" r="886">
      <c s="4" r="A886" t="s">
        <v>1341</v>
      </c>
    </row>
    <row spans="1:5" r="887">
      <c s="3" r="A887" t="s">
        <v>1207</v>
      </c>
    </row>
    <row spans="1:5" r="888">
      <c s="4" r="A888" t="s">
        <v>1208</v>
      </c>
      <c s="8" r="B888" t="n">
        <v>0</v>
      </c>
    </row>
    <row spans="1:5" r="889">
      <c s="4" r="A889" t="s">
        <v>1209</v>
      </c>
      <c s="6" r="B889" t="n">
        <v>0</v>
      </c>
    </row>
    <row spans="1:5" r="890">
      <c s="4" r="A890" t="s">
        <v>1210</v>
      </c>
      <c s="6" r="B890" t="n">
        <v>1887</v>
      </c>
    </row>
    <row spans="1:5" r="891">
      <c s="4" r="A891" t="s">
        <v>1211</v>
      </c>
      <c s="6" r="B891" t="n">
        <v>0</v>
      </c>
    </row>
    <row spans="1:5" r="892">
      <c s="4" r="A892" t="s">
        <v>1212</v>
      </c>
      <c s="6" r="B892" t="n">
        <v>1887</v>
      </c>
    </row>
    <row spans="1:5" r="893">
      <c s="4" r="A893" t="s">
        <v>1213</v>
      </c>
      <c s="6" r="B893" t="n">
        <v>1887</v>
      </c>
    </row>
    <row spans="1:5" r="894">
      <c s="4" r="A894" t="s">
        <v>79</v>
      </c>
      <c s="6" r="B894" t="n">
        <v>-519</v>
      </c>
    </row>
    <row spans="1:5" r="895">
      <c s="4" r="A895" t="s">
        <v>1214</v>
      </c>
      <c s="6" r="B895" t="n">
        <v>1368</v>
      </c>
    </row>
    <row spans="1:5" r="896">
      <c s="4" r="A896" t="s">
        <v>1217</v>
      </c>
      <c s="8" r="B896" t="n">
        <v>0</v>
      </c>
    </row>
    <row spans="1:5" r="897">
      <c s="4" r="A897" t="s">
        <v>1218</v>
      </c>
      <c s="4" r="B897" t="s">
        <v>1342</v>
      </c>
    </row>
    <row spans="1:5" r="898">
      <c s="4" r="A898" t="s">
        <v>1343</v>
      </c>
    </row>
    <row spans="1:5" r="899">
      <c s="3" r="A899" t="s">
        <v>1207</v>
      </c>
    </row>
    <row spans="1:5" r="900">
      <c s="4" r="A900" t="s">
        <v>1208</v>
      </c>
      <c s="8" r="B900" t="n">
        <v>2439</v>
      </c>
    </row>
    <row spans="1:5" r="901">
      <c s="4" r="A901" t="s">
        <v>1209</v>
      </c>
      <c s="6" r="B901" t="n">
        <v>8487</v>
      </c>
    </row>
    <row spans="1:5" r="902">
      <c s="4" r="A902" t="s">
        <v>1210</v>
      </c>
      <c s="6" r="B902" t="n">
        <v>374</v>
      </c>
    </row>
    <row spans="1:5" r="903">
      <c s="4" r="A903" t="s">
        <v>1211</v>
      </c>
      <c s="6" r="B903" t="n">
        <v>2439</v>
      </c>
    </row>
    <row spans="1:5" r="904">
      <c s="4" r="A904" t="s">
        <v>1212</v>
      </c>
      <c s="6" r="B904" t="n">
        <v>8861</v>
      </c>
    </row>
    <row spans="1:5" r="905">
      <c s="4" r="A905" t="s">
        <v>1213</v>
      </c>
      <c s="6" r="B905" t="n">
        <v>11300</v>
      </c>
    </row>
    <row spans="1:5" r="906">
      <c s="4" r="A906" t="s">
        <v>79</v>
      </c>
      <c s="6" r="B906" t="n">
        <v>-1347</v>
      </c>
    </row>
    <row spans="1:5" r="907">
      <c s="4" r="A907" t="s">
        <v>1214</v>
      </c>
      <c s="6" r="B907" t="n">
        <v>9953</v>
      </c>
    </row>
    <row spans="1:5" r="908">
      <c s="4" r="A908" t="s">
        <v>1217</v>
      </c>
      <c s="8" r="B908" t="n">
        <v>0</v>
      </c>
    </row>
    <row spans="1:5" r="909">
      <c s="4" r="A909" t="s">
        <v>1218</v>
      </c>
      <c s="4" r="B909" t="s">
        <v>1344</v>
      </c>
    </row>
    <row spans="1:5" r="910">
      <c s="4" r="A910" t="s">
        <v>1345</v>
      </c>
    </row>
    <row spans="1:5" r="911">
      <c s="3" r="A911" t="s">
        <v>1207</v>
      </c>
    </row>
    <row spans="1:5" r="912">
      <c s="4" r="A912" t="s">
        <v>1208</v>
      </c>
      <c s="8" r="B912" t="n">
        <v>2215</v>
      </c>
    </row>
    <row spans="1:5" r="913">
      <c s="4" r="A913" t="s">
        <v>1209</v>
      </c>
      <c s="6" r="B913" t="n">
        <v>4724</v>
      </c>
    </row>
    <row spans="1:5" r="914">
      <c s="4" r="A914" t="s">
        <v>1210</v>
      </c>
      <c s="6" r="B914" t="n">
        <v>3912</v>
      </c>
    </row>
    <row spans="1:5" r="915">
      <c s="4" r="A915" t="s">
        <v>1211</v>
      </c>
      <c s="6" r="B915" t="n">
        <v>1166</v>
      </c>
    </row>
    <row spans="1:5" r="916">
      <c s="4" r="A916" t="s">
        <v>1212</v>
      </c>
      <c s="6" r="B916" t="n">
        <v>9685</v>
      </c>
    </row>
    <row spans="1:5" r="917">
      <c s="4" r="A917" t="s">
        <v>1213</v>
      </c>
      <c s="6" r="B917" t="n">
        <v>10851</v>
      </c>
    </row>
    <row spans="1:5" r="918">
      <c s="4" r="A918" t="s">
        <v>79</v>
      </c>
      <c s="6" r="B918" t="n">
        <v>-8209</v>
      </c>
    </row>
    <row spans="1:5" r="919">
      <c s="4" r="A919" t="s">
        <v>1214</v>
      </c>
      <c s="6" r="B919" t="n">
        <v>2642</v>
      </c>
    </row>
    <row spans="1:5" r="920">
      <c s="4" r="A920" t="s">
        <v>1217</v>
      </c>
      <c s="8" r="B920" t="n">
        <v>0</v>
      </c>
    </row>
    <row spans="1:5" r="921">
      <c s="4" r="A921" t="s">
        <v>1218</v>
      </c>
      <c s="4" r="B921" t="s">
        <v>1346</v>
      </c>
    </row>
    <row spans="1:5" r="922">
      <c s="4" r="A922" t="s">
        <v>1347</v>
      </c>
    </row>
    <row spans="1:5" r="923">
      <c s="3" r="A923" t="s">
        <v>1207</v>
      </c>
    </row>
    <row spans="1:5" r="924">
      <c s="4" r="A924" t="s">
        <v>1208</v>
      </c>
      <c s="8" r="B924" t="n">
        <v>678</v>
      </c>
    </row>
    <row spans="1:5" r="925">
      <c s="4" r="A925" t="s">
        <v>1209</v>
      </c>
      <c s="6" r="B925" t="n">
        <v>11182</v>
      </c>
    </row>
    <row spans="1:5" r="926">
      <c s="4" r="A926" t="s">
        <v>1210</v>
      </c>
      <c s="6" r="B926" t="n">
        <v>599</v>
      </c>
    </row>
    <row spans="1:5" r="927">
      <c s="4" r="A927" t="s">
        <v>1211</v>
      </c>
      <c s="6" r="B927" t="n">
        <v>678</v>
      </c>
    </row>
    <row spans="1:5" r="928">
      <c s="4" r="A928" t="s">
        <v>1212</v>
      </c>
      <c s="6" r="B928" t="n">
        <v>11781</v>
      </c>
    </row>
    <row spans="1:5" r="929">
      <c s="4" r="A929" t="s">
        <v>1213</v>
      </c>
      <c s="6" r="B929" t="n">
        <v>12459</v>
      </c>
    </row>
    <row spans="1:5" r="930">
      <c s="4" r="A930" t="s">
        <v>79</v>
      </c>
      <c s="6" r="B930" t="n">
        <v>-5919</v>
      </c>
    </row>
    <row spans="1:5" r="931">
      <c s="4" r="A931" t="s">
        <v>1214</v>
      </c>
      <c s="6" r="B931" t="n">
        <v>6540</v>
      </c>
    </row>
    <row spans="1:5" r="932">
      <c s="4" r="A932" t="s">
        <v>1217</v>
      </c>
      <c s="8" r="B932" t="n">
        <v>-9549</v>
      </c>
    </row>
    <row spans="1:5" r="933">
      <c s="4" r="A933" t="s">
        <v>1218</v>
      </c>
      <c s="4" r="B933" t="s">
        <v>1219</v>
      </c>
    </row>
    <row spans="1:5" r="934">
      <c s="4" r="A934" t="s">
        <v>1348</v>
      </c>
    </row>
    <row spans="1:5" r="935">
      <c s="3" r="A935" t="s">
        <v>1207</v>
      </c>
    </row>
    <row spans="1:5" r="936">
      <c s="4" r="A936" t="s">
        <v>1208</v>
      </c>
      <c s="8" r="B936" t="n">
        <v>12795</v>
      </c>
    </row>
    <row spans="1:5" r="937">
      <c s="4" r="A937" t="s">
        <v>1209</v>
      </c>
      <c s="6" r="B937" t="n">
        <v>23063</v>
      </c>
    </row>
    <row spans="1:5" r="938">
      <c s="4" r="A938" t="s">
        <v>1210</v>
      </c>
      <c s="6" r="B938" t="n">
        <v>241</v>
      </c>
    </row>
    <row spans="1:5" r="939">
      <c s="4" r="A939" t="s">
        <v>1211</v>
      </c>
      <c s="6" r="B939" t="n">
        <v>12795</v>
      </c>
    </row>
    <row spans="1:5" r="940">
      <c s="4" r="A940" t="s">
        <v>1212</v>
      </c>
      <c s="6" r="B940" t="n">
        <v>23304</v>
      </c>
    </row>
    <row spans="1:5" r="941">
      <c s="4" r="A941" t="s">
        <v>1213</v>
      </c>
      <c s="6" r="B941" t="n">
        <v>36099</v>
      </c>
    </row>
    <row spans="1:5" r="942">
      <c s="4" r="A942" t="s">
        <v>79</v>
      </c>
      <c s="6" r="B942" t="n">
        <v>-2719</v>
      </c>
    </row>
    <row spans="1:5" r="943">
      <c s="4" r="A943" t="s">
        <v>1214</v>
      </c>
      <c s="6" r="B943" t="n">
        <v>33380</v>
      </c>
    </row>
    <row spans="1:5" r="944">
      <c s="4" r="A944" t="s">
        <v>1217</v>
      </c>
      <c s="8" r="B944" t="n">
        <v>-17197</v>
      </c>
    </row>
    <row spans="1:5" r="945">
      <c s="4" r="A945" t="s">
        <v>1218</v>
      </c>
      <c s="4" r="B945" t="s">
        <v>1349</v>
      </c>
    </row>
    <row spans="1:5" r="946">
      <c s="4" r="A946" t="s">
        <v>1350</v>
      </c>
    </row>
    <row spans="1:5" r="947">
      <c s="3" r="A947" t="s">
        <v>1207</v>
      </c>
    </row>
    <row spans="1:5" r="948">
      <c s="4" r="A948" t="s">
        <v>1208</v>
      </c>
      <c s="8" r="B948" t="n">
        <v>6555</v>
      </c>
    </row>
    <row spans="1:5" r="949">
      <c s="4" r="A949" t="s">
        <v>1209</v>
      </c>
      <c s="6" r="B949" t="n">
        <v>8564</v>
      </c>
    </row>
    <row spans="1:5" r="950">
      <c s="4" r="A950" t="s">
        <v>1210</v>
      </c>
      <c s="6" r="B950" t="n">
        <v>1614</v>
      </c>
    </row>
    <row spans="1:5" r="951">
      <c s="4" r="A951" t="s">
        <v>1211</v>
      </c>
      <c s="6" r="B951" t="n">
        <v>6555</v>
      </c>
    </row>
    <row spans="1:5" r="952">
      <c s="4" r="A952" t="s">
        <v>1212</v>
      </c>
      <c s="6" r="B952" t="n">
        <v>10178</v>
      </c>
    </row>
    <row spans="1:5" r="953">
      <c s="4" r="A953" t="s">
        <v>1213</v>
      </c>
      <c s="6" r="B953" t="n">
        <v>16733</v>
      </c>
    </row>
    <row spans="1:5" r="954">
      <c s="4" r="A954" t="s">
        <v>79</v>
      </c>
      <c s="6" r="B954" t="n">
        <v>-1134</v>
      </c>
    </row>
    <row spans="1:5" r="955">
      <c s="4" r="A955" t="s">
        <v>1214</v>
      </c>
      <c s="6" r="B955" t="n">
        <v>15599</v>
      </c>
    </row>
    <row spans="1:5" r="956">
      <c s="4" r="A956" t="s">
        <v>1217</v>
      </c>
      <c s="8" r="B956" t="n">
        <v>0</v>
      </c>
    </row>
    <row spans="1:5" r="957">
      <c s="4" r="A957" t="s">
        <v>1218</v>
      </c>
      <c s="4" r="B957" t="s">
        <v>1349</v>
      </c>
    </row>
    <row spans="1:5" r="958">
      <c s="4" r="A958" t="s">
        <v>1351</v>
      </c>
    </row>
    <row spans="1:5" r="959">
      <c s="3" r="A959" t="s">
        <v>1207</v>
      </c>
    </row>
    <row spans="1:5" r="960">
      <c s="4" r="A960" t="s">
        <v>1208</v>
      </c>
      <c s="8" r="B960" t="n">
        <v>8750</v>
      </c>
    </row>
    <row spans="1:5" r="961">
      <c s="4" r="A961" t="s">
        <v>1209</v>
      </c>
      <c s="6" r="B961" t="n">
        <v>25560</v>
      </c>
    </row>
    <row spans="1:5" r="962">
      <c s="4" r="A962" t="s">
        <v>1210</v>
      </c>
      <c s="6" r="B962" t="n">
        <v>343</v>
      </c>
    </row>
    <row spans="1:5" r="963">
      <c s="4" r="A963" t="s">
        <v>1211</v>
      </c>
      <c s="6" r="B963" t="n">
        <v>8750</v>
      </c>
    </row>
    <row spans="1:5" r="964">
      <c s="4" r="A964" t="s">
        <v>1212</v>
      </c>
      <c s="6" r="B964" t="n">
        <v>25903</v>
      </c>
    </row>
    <row spans="1:5" r="965">
      <c s="4" r="A965" t="s">
        <v>1213</v>
      </c>
      <c s="6" r="B965" t="n">
        <v>34653</v>
      </c>
    </row>
    <row spans="1:5" r="966">
      <c s="4" r="A966" t="s">
        <v>79</v>
      </c>
      <c s="6" r="B966" t="n">
        <v>-2372</v>
      </c>
    </row>
    <row spans="1:5" r="967">
      <c s="4" r="A967" t="s">
        <v>1214</v>
      </c>
      <c s="6" r="B967" t="n">
        <v>32281</v>
      </c>
    </row>
    <row spans="1:5" r="968">
      <c s="4" r="A968" t="s">
        <v>1217</v>
      </c>
      <c s="8" r="B968" t="n">
        <v>0</v>
      </c>
    </row>
    <row spans="1:5" r="969">
      <c s="4" r="A969" t="s">
        <v>1218</v>
      </c>
      <c s="4" r="B969" t="s">
        <v>1352</v>
      </c>
    </row>
    <row spans="1:5" r="970">
      <c s="4" r="A970" t="s">
        <v>1353</v>
      </c>
    </row>
    <row spans="1:5" r="971">
      <c s="3" r="A971" t="s">
        <v>1207</v>
      </c>
    </row>
    <row spans="1:5" r="972">
      <c s="4" r="A972" t="s">
        <v>1208</v>
      </c>
      <c s="8" r="B972" t="n">
        <v>8431</v>
      </c>
    </row>
    <row spans="1:5" r="973">
      <c s="4" r="A973" t="s">
        <v>1209</v>
      </c>
      <c s="6" r="B973" t="n">
        <v>21470</v>
      </c>
    </row>
    <row spans="1:5" r="974">
      <c s="4" r="A974" t="s">
        <v>1210</v>
      </c>
      <c s="6" r="B974" t="n">
        <v>191</v>
      </c>
    </row>
    <row spans="1:5" r="975">
      <c s="4" r="A975" t="s">
        <v>1211</v>
      </c>
      <c s="6" r="B975" t="n">
        <v>8431</v>
      </c>
    </row>
    <row spans="1:5" r="976">
      <c s="4" r="A976" t="s">
        <v>1212</v>
      </c>
      <c s="6" r="B976" t="n">
        <v>21661</v>
      </c>
    </row>
    <row spans="1:5" r="977">
      <c s="4" r="A977" t="s">
        <v>1213</v>
      </c>
      <c s="6" r="B977" t="n">
        <v>30092</v>
      </c>
    </row>
    <row spans="1:5" r="978">
      <c s="4" r="A978" t="s">
        <v>79</v>
      </c>
      <c s="6" r="B978" t="n">
        <v>-2002</v>
      </c>
    </row>
    <row spans="1:5" r="979">
      <c s="4" r="A979" t="s">
        <v>1214</v>
      </c>
      <c s="6" r="B979" t="n">
        <v>28090</v>
      </c>
    </row>
    <row spans="1:5" r="980">
      <c s="4" r="A980" t="s">
        <v>1217</v>
      </c>
      <c s="8" r="B980" t="n">
        <v>0</v>
      </c>
    </row>
    <row spans="1:5" r="981">
      <c s="4" r="A981" t="s">
        <v>1218</v>
      </c>
      <c s="4" r="B981" t="s">
        <v>1352</v>
      </c>
    </row>
    <row spans="1:5" r="982">
      <c s="4" r="A982" t="s">
        <v>1354</v>
      </c>
    </row>
    <row spans="1:5" r="983">
      <c s="3" r="A983" t="s">
        <v>1207</v>
      </c>
    </row>
    <row spans="1:5" r="984">
      <c s="4" r="A984" t="s">
        <v>1208</v>
      </c>
      <c s="8" r="B984" t="n">
        <v>6064</v>
      </c>
    </row>
    <row spans="1:5" r="985">
      <c s="4" r="A985" t="s">
        <v>1209</v>
      </c>
      <c s="6" r="B985" t="n">
        <v>22989</v>
      </c>
    </row>
    <row spans="1:5" r="986">
      <c s="4" r="A986" t="s">
        <v>1210</v>
      </c>
      <c s="6" r="B986" t="n">
        <v>3348</v>
      </c>
    </row>
    <row spans="1:5" r="987">
      <c s="4" r="A987" t="s">
        <v>1211</v>
      </c>
      <c s="6" r="B987" t="n">
        <v>6150</v>
      </c>
    </row>
    <row spans="1:5" r="988">
      <c s="4" r="A988" t="s">
        <v>1212</v>
      </c>
      <c s="6" r="B988" t="n">
        <v>26251</v>
      </c>
    </row>
    <row spans="1:5" r="989">
      <c s="4" r="A989" t="s">
        <v>1213</v>
      </c>
      <c s="6" r="B989" t="n">
        <v>32401</v>
      </c>
    </row>
    <row spans="1:5" r="990">
      <c s="4" r="A990" t="s">
        <v>79</v>
      </c>
      <c s="6" r="B990" t="n">
        <v>-7628</v>
      </c>
    </row>
    <row spans="1:5" r="991">
      <c s="4" r="A991" t="s">
        <v>1214</v>
      </c>
      <c s="6" r="B991" t="n">
        <v>24773</v>
      </c>
    </row>
    <row spans="1:5" r="992">
      <c s="4" r="A992" t="s">
        <v>1217</v>
      </c>
      <c s="8" r="B992" t="n">
        <v>-15889</v>
      </c>
    </row>
    <row spans="1:5" r="993">
      <c s="4" r="A993" t="s">
        <v>1218</v>
      </c>
      <c s="4" r="B993" t="s">
        <v>1255</v>
      </c>
    </row>
    <row spans="1:5" r="994">
      <c s="4" r="A994" t="s">
        <v>1355</v>
      </c>
    </row>
    <row spans="1:5" r="995">
      <c s="3" r="A995" t="s">
        <v>1207</v>
      </c>
    </row>
    <row spans="1:5" r="996">
      <c s="4" r="A996" t="s">
        <v>1208</v>
      </c>
      <c s="8" r="B996" t="n">
        <v>10817</v>
      </c>
    </row>
    <row spans="1:5" r="997">
      <c s="4" r="A997" t="s">
        <v>1209</v>
      </c>
      <c s="6" r="B997" t="n">
        <v>40906</v>
      </c>
    </row>
    <row spans="1:5" r="998">
      <c s="4" r="A998" t="s">
        <v>1210</v>
      </c>
      <c s="6" r="B998" t="n">
        <v>5431</v>
      </c>
    </row>
    <row spans="1:5" r="999">
      <c s="4" r="A999" t="s">
        <v>1211</v>
      </c>
      <c s="6" r="B999" t="n">
        <v>10810</v>
      </c>
    </row>
    <row spans="1:5" r="1000">
      <c s="4" r="A1000" t="s">
        <v>1212</v>
      </c>
      <c s="6" r="B1000" t="n">
        <v>46344</v>
      </c>
    </row>
    <row spans="1:5" r="1001">
      <c s="4" r="A1001" t="s">
        <v>1213</v>
      </c>
      <c s="6" r="B1001" t="n">
        <v>57154</v>
      </c>
    </row>
    <row spans="1:5" r="1002">
      <c s="4" r="A1002" t="s">
        <v>79</v>
      </c>
      <c s="6" r="B1002" t="n">
        <v>-14457</v>
      </c>
    </row>
    <row spans="1:5" r="1003">
      <c s="4" r="A1003" t="s">
        <v>1214</v>
      </c>
      <c s="6" r="B1003" t="n">
        <v>42697</v>
      </c>
    </row>
    <row spans="1:5" r="1004">
      <c s="4" r="A1004" t="s">
        <v>1217</v>
      </c>
      <c s="8" r="B1004" t="n">
        <v>0</v>
      </c>
    </row>
    <row spans="1:5" r="1005">
      <c s="4" r="A1005" t="s">
        <v>1218</v>
      </c>
      <c s="4" r="B1005" t="s">
        <v>1356</v>
      </c>
    </row>
    <row spans="1:5" r="1006">
      <c s="4" r="A1006" t="s">
        <v>1357</v>
      </c>
    </row>
    <row spans="1:5" r="1007">
      <c s="3" r="A1007" t="s">
        <v>1207</v>
      </c>
    </row>
    <row spans="1:5" r="1008">
      <c s="4" r="A1008" t="s">
        <v>1208</v>
      </c>
      <c s="8" r="B1008" t="n">
        <v>1190</v>
      </c>
    </row>
    <row spans="1:5" r="1009">
      <c s="4" r="A1009" t="s">
        <v>1209</v>
      </c>
      <c s="6" r="B1009" t="n">
        <v>0</v>
      </c>
    </row>
    <row spans="1:5" r="1010">
      <c s="4" r="A1010" t="s">
        <v>1210</v>
      </c>
      <c s="6" r="B1010" t="n">
        <v>5251</v>
      </c>
    </row>
    <row spans="1:5" r="1011">
      <c s="4" r="A1011" t="s">
        <v>1211</v>
      </c>
      <c s="6" r="B1011" t="n">
        <v>1006</v>
      </c>
    </row>
    <row spans="1:5" r="1012">
      <c s="4" r="A1012" t="s">
        <v>1212</v>
      </c>
      <c s="6" r="B1012" t="n">
        <v>5435</v>
      </c>
    </row>
    <row spans="1:5" r="1013">
      <c s="4" r="A1013" t="s">
        <v>1213</v>
      </c>
      <c s="6" r="B1013" t="n">
        <v>6441</v>
      </c>
    </row>
    <row spans="1:5" r="1014">
      <c s="4" r="A1014" t="s">
        <v>79</v>
      </c>
      <c s="6" r="B1014" t="n">
        <v>-3283</v>
      </c>
    </row>
    <row spans="1:5" r="1015">
      <c s="4" r="A1015" t="s">
        <v>1214</v>
      </c>
      <c s="6" r="B1015" t="n">
        <v>3158</v>
      </c>
    </row>
    <row spans="1:5" r="1016">
      <c s="4" r="A1016" t="s">
        <v>1217</v>
      </c>
      <c s="8" r="B1016" t="n">
        <v>0</v>
      </c>
    </row>
    <row spans="1:5" r="1017">
      <c s="4" r="A1017" t="s">
        <v>1218</v>
      </c>
      <c s="4" r="B1017" t="s">
        <v>1358</v>
      </c>
    </row>
    <row spans="1:5" r="1018">
      <c s="4" r="A1018" t="s">
        <v>1359</v>
      </c>
    </row>
    <row spans="1:5" r="1019">
      <c s="3" r="A1019" t="s">
        <v>1207</v>
      </c>
    </row>
    <row spans="1:5" r="1020">
      <c s="4" r="A1020" t="s">
        <v>1208</v>
      </c>
      <c s="8" r="B1020" t="n">
        <v>82</v>
      </c>
    </row>
    <row spans="1:5" r="1021">
      <c s="4" r="A1021" t="s">
        <v>1209</v>
      </c>
      <c s="6" r="B1021" t="n">
        <v>927</v>
      </c>
    </row>
    <row spans="1:5" r="1022">
      <c s="4" r="A1022" t="s">
        <v>1210</v>
      </c>
      <c s="6" r="B1022" t="n">
        <v>692</v>
      </c>
    </row>
    <row spans="1:5" r="1023">
      <c s="4" r="A1023" t="s">
        <v>1211</v>
      </c>
      <c s="6" r="B1023" t="n">
        <v>82</v>
      </c>
    </row>
    <row spans="1:5" r="1024">
      <c s="4" r="A1024" t="s">
        <v>1212</v>
      </c>
      <c s="6" r="B1024" t="n">
        <v>1619</v>
      </c>
    </row>
    <row spans="1:5" r="1025">
      <c s="4" r="A1025" t="s">
        <v>1213</v>
      </c>
      <c s="6" r="B1025" t="n">
        <v>1701</v>
      </c>
    </row>
    <row spans="1:5" r="1026">
      <c s="4" r="A1026" t="s">
        <v>79</v>
      </c>
      <c s="6" r="B1026" t="n">
        <v>-1101</v>
      </c>
    </row>
    <row spans="1:5" r="1027">
      <c s="4" r="A1027" t="s">
        <v>1214</v>
      </c>
      <c s="6" r="B1027" t="n">
        <v>600</v>
      </c>
    </row>
    <row spans="1:5" r="1028">
      <c s="4" r="A1028" t="s">
        <v>1217</v>
      </c>
      <c s="8" r="B1028" t="n">
        <v>0</v>
      </c>
    </row>
    <row spans="1:5" r="1029">
      <c s="4" r="A1029" t="s">
        <v>1218</v>
      </c>
      <c s="4" r="B1029" t="s">
        <v>1219</v>
      </c>
    </row>
    <row spans="1:5" r="1030">
      <c s="4" r="A1030" t="s">
        <v>1360</v>
      </c>
    </row>
    <row spans="1:5" r="1031">
      <c s="3" r="A1031" t="s">
        <v>1207</v>
      </c>
    </row>
    <row spans="1:5" r="1032">
      <c s="4" r="A1032" t="s">
        <v>1208</v>
      </c>
      <c s="8" r="B1032" t="n">
        <v>1918</v>
      </c>
    </row>
    <row spans="1:5" r="1033">
      <c s="4" r="A1033" t="s">
        <v>1209</v>
      </c>
      <c s="6" r="B1033" t="n">
        <v>7592</v>
      </c>
    </row>
    <row spans="1:5" r="1034">
      <c s="4" r="A1034" t="s">
        <v>1210</v>
      </c>
      <c s="6" r="B1034" t="n">
        <v>898</v>
      </c>
    </row>
    <row spans="1:5" r="1035">
      <c s="4" r="A1035" t="s">
        <v>1211</v>
      </c>
      <c s="6" r="B1035" t="n">
        <v>1918</v>
      </c>
    </row>
    <row spans="1:5" r="1036">
      <c s="4" r="A1036" t="s">
        <v>1212</v>
      </c>
      <c s="6" r="B1036" t="n">
        <v>8490</v>
      </c>
    </row>
    <row spans="1:5" r="1037">
      <c s="4" r="A1037" t="s">
        <v>1213</v>
      </c>
      <c s="6" r="B1037" t="n">
        <v>10408</v>
      </c>
    </row>
    <row spans="1:5" r="1038">
      <c s="4" r="A1038" t="s">
        <v>79</v>
      </c>
      <c s="6" r="B1038" t="n">
        <v>-4925</v>
      </c>
    </row>
    <row spans="1:5" r="1039">
      <c s="4" r="A1039" t="s">
        <v>1214</v>
      </c>
      <c s="6" r="B1039" t="n">
        <v>5483</v>
      </c>
    </row>
    <row spans="1:5" r="1040">
      <c s="4" r="A1040" t="s">
        <v>1217</v>
      </c>
      <c s="8" r="B1040" t="n">
        <v>-8623</v>
      </c>
    </row>
    <row spans="1:5" r="1041">
      <c s="4" r="A1041" t="s">
        <v>1218</v>
      </c>
      <c s="4" r="B1041" t="s">
        <v>1219</v>
      </c>
    </row>
    <row spans="1:5" r="1042">
      <c s="4" r="A1042" t="s">
        <v>1361</v>
      </c>
    </row>
    <row spans="1:5" r="1043">
      <c s="3" r="A1043" t="s">
        <v>1207</v>
      </c>
    </row>
    <row spans="1:5" r="1044">
      <c s="4" r="A1044" t="s">
        <v>1208</v>
      </c>
      <c s="8" r="B1044" t="n">
        <v>7183</v>
      </c>
    </row>
    <row spans="1:5" r="1045">
      <c s="4" r="A1045" t="s">
        <v>1209</v>
      </c>
      <c s="6" r="B1045" t="n">
        <v>17162</v>
      </c>
    </row>
    <row spans="1:5" r="1046">
      <c s="4" r="A1046" t="s">
        <v>1210</v>
      </c>
      <c s="6" r="B1046" t="n">
        <v>1417</v>
      </c>
    </row>
    <row spans="1:5" r="1047">
      <c s="4" r="A1047" t="s">
        <v>1211</v>
      </c>
      <c s="6" r="B1047" t="n">
        <v>7223</v>
      </c>
    </row>
    <row spans="1:5" r="1048">
      <c s="4" r="A1048" t="s">
        <v>1212</v>
      </c>
      <c s="6" r="B1048" t="n">
        <v>18539</v>
      </c>
    </row>
    <row spans="1:5" r="1049">
      <c s="4" r="A1049" t="s">
        <v>1213</v>
      </c>
      <c s="6" r="B1049" t="n">
        <v>25762</v>
      </c>
    </row>
    <row spans="1:5" r="1050">
      <c s="4" r="A1050" t="s">
        <v>79</v>
      </c>
      <c s="6" r="B1050" t="n">
        <v>-5785</v>
      </c>
    </row>
    <row spans="1:5" r="1051">
      <c s="4" r="A1051" t="s">
        <v>1214</v>
      </c>
      <c s="6" r="B1051" t="n">
        <v>19977</v>
      </c>
    </row>
    <row spans="1:5" r="1052">
      <c s="4" r="A1052" t="s">
        <v>1217</v>
      </c>
      <c s="8" r="B1052" t="n">
        <v>0</v>
      </c>
    </row>
    <row spans="1:5" r="1053">
      <c s="4" r="A1053" t="s">
        <v>1218</v>
      </c>
      <c s="4" r="B1053" t="s">
        <v>1362</v>
      </c>
    </row>
    <row spans="1:5" r="1054">
      <c s="4" r="A1054" t="s">
        <v>1363</v>
      </c>
    </row>
    <row spans="1:5" r="1055">
      <c s="3" r="A1055" t="s">
        <v>1207</v>
      </c>
    </row>
    <row spans="1:5" r="1056">
      <c s="4" r="A1056" t="s">
        <v>1208</v>
      </c>
      <c s="8" r="B1056" t="n">
        <v>342</v>
      </c>
    </row>
    <row spans="1:5" r="1057">
      <c s="4" r="A1057" t="s">
        <v>1209</v>
      </c>
      <c s="6" r="B1057" t="n">
        <v>5170</v>
      </c>
    </row>
    <row spans="1:5" r="1058">
      <c s="4" r="A1058" t="s">
        <v>1210</v>
      </c>
      <c s="6" r="B1058" t="n">
        <v>1825</v>
      </c>
    </row>
    <row spans="1:5" r="1059">
      <c s="4" r="A1059" t="s">
        <v>1211</v>
      </c>
      <c s="6" r="B1059" t="n">
        <v>342</v>
      </c>
    </row>
    <row spans="1:5" r="1060">
      <c s="4" r="A1060" t="s">
        <v>1212</v>
      </c>
      <c s="6" r="B1060" t="n">
        <v>6995</v>
      </c>
    </row>
    <row spans="1:5" r="1061">
      <c s="4" r="A1061" t="s">
        <v>1213</v>
      </c>
      <c s="6" r="B1061" t="n">
        <v>7337</v>
      </c>
    </row>
    <row spans="1:5" r="1062">
      <c s="4" r="A1062" t="s">
        <v>79</v>
      </c>
      <c s="6" r="B1062" t="n">
        <v>-5824</v>
      </c>
    </row>
    <row spans="1:5" r="1063">
      <c s="4" r="A1063" t="s">
        <v>1214</v>
      </c>
      <c s="6" r="B1063" t="n">
        <v>1513</v>
      </c>
    </row>
    <row spans="1:5" r="1064">
      <c s="4" r="A1064" t="s">
        <v>1217</v>
      </c>
      <c s="8" r="B1064" t="n">
        <v>0</v>
      </c>
    </row>
    <row spans="1:5" r="1065">
      <c s="4" r="A1065" t="s">
        <v>1218</v>
      </c>
      <c s="4" r="B1065" t="s">
        <v>1219</v>
      </c>
    </row>
    <row spans="1:5" r="1066">
      <c s="4" r="A1066" t="s">
        <v>1364</v>
      </c>
    </row>
    <row spans="1:5" r="1067">
      <c s="3" r="A1067" t="s">
        <v>1207</v>
      </c>
    </row>
    <row spans="1:5" r="1068">
      <c s="4" r="A1068" t="s">
        <v>1208</v>
      </c>
      <c s="8" r="B1068" t="n">
        <v>249</v>
      </c>
    </row>
    <row spans="1:5" r="1069">
      <c s="4" r="A1069" t="s">
        <v>1209</v>
      </c>
      <c s="6" r="B1069" t="n">
        <v>1183</v>
      </c>
    </row>
    <row spans="1:5" r="1070">
      <c s="4" r="A1070" t="s">
        <v>1210</v>
      </c>
      <c s="6" r="B1070" t="n">
        <v>54</v>
      </c>
    </row>
    <row spans="1:5" r="1071">
      <c s="4" r="A1071" t="s">
        <v>1211</v>
      </c>
      <c s="6" r="B1071" t="n">
        <v>249</v>
      </c>
    </row>
    <row spans="1:5" r="1072">
      <c s="4" r="A1072" t="s">
        <v>1212</v>
      </c>
      <c s="6" r="B1072" t="n">
        <v>1237</v>
      </c>
    </row>
    <row spans="1:5" r="1073">
      <c s="4" r="A1073" t="s">
        <v>1213</v>
      </c>
      <c s="6" r="B1073" t="n">
        <v>1486</v>
      </c>
    </row>
    <row spans="1:5" r="1074">
      <c s="4" r="A1074" t="s">
        <v>79</v>
      </c>
      <c s="6" r="B1074" t="n">
        <v>-1058</v>
      </c>
    </row>
    <row spans="1:5" r="1075">
      <c s="4" r="A1075" t="s">
        <v>1214</v>
      </c>
      <c s="6" r="B1075" t="n">
        <v>428</v>
      </c>
    </row>
    <row spans="1:5" r="1076">
      <c s="4" r="A1076" t="s">
        <v>1217</v>
      </c>
      <c s="8" r="B1076" t="n">
        <v>0</v>
      </c>
    </row>
    <row spans="1:5" r="1077">
      <c s="4" r="A1077" t="s">
        <v>1218</v>
      </c>
      <c s="4" r="B1077" t="s">
        <v>1219</v>
      </c>
    </row>
    <row spans="1:5" r="1078">
      <c s="4" r="A1078" t="s">
        <v>1365</v>
      </c>
    </row>
    <row spans="1:5" r="1079">
      <c s="3" r="A1079" t="s">
        <v>1207</v>
      </c>
    </row>
    <row spans="1:5" r="1080">
      <c s="4" r="A1080" t="s">
        <v>1208</v>
      </c>
      <c s="8" r="B1080" t="n">
        <v>3788</v>
      </c>
    </row>
    <row spans="1:5" r="1081">
      <c s="4" r="A1081" t="s">
        <v>1209</v>
      </c>
      <c s="6" r="B1081" t="n">
        <v>13507</v>
      </c>
    </row>
    <row spans="1:5" r="1082">
      <c s="4" r="A1082" t="s">
        <v>1210</v>
      </c>
      <c s="6" r="B1082" t="n">
        <v>1284</v>
      </c>
    </row>
    <row spans="1:5" r="1083">
      <c s="4" r="A1083" t="s">
        <v>1211</v>
      </c>
      <c s="6" r="B1083" t="n">
        <v>3816</v>
      </c>
    </row>
    <row spans="1:5" r="1084">
      <c s="4" r="A1084" t="s">
        <v>1212</v>
      </c>
      <c s="6" r="B1084" t="n">
        <v>14763</v>
      </c>
    </row>
    <row spans="1:5" r="1085">
      <c s="4" r="A1085" t="s">
        <v>1213</v>
      </c>
      <c s="6" r="B1085" t="n">
        <v>18579</v>
      </c>
    </row>
    <row spans="1:5" r="1086">
      <c s="4" r="A1086" t="s">
        <v>79</v>
      </c>
      <c s="6" r="B1086" t="n">
        <v>-3871</v>
      </c>
    </row>
    <row spans="1:5" r="1087">
      <c s="4" r="A1087" t="s">
        <v>1214</v>
      </c>
      <c s="6" r="B1087" t="n">
        <v>14708</v>
      </c>
    </row>
    <row spans="1:5" r="1088">
      <c s="4" r="A1088" t="s">
        <v>1217</v>
      </c>
      <c s="8" r="B1088" t="n">
        <v>0</v>
      </c>
    </row>
    <row spans="1:5" r="1089">
      <c s="4" r="A1089" t="s">
        <v>1218</v>
      </c>
      <c s="4" r="B1089" t="s">
        <v>1366</v>
      </c>
    </row>
    <row spans="1:5" r="1090">
      <c s="4" r="A1090" t="s">
        <v>1367</v>
      </c>
    </row>
    <row spans="1:5" r="1091">
      <c s="3" r="A1091" t="s">
        <v>1207</v>
      </c>
    </row>
    <row spans="1:5" r="1092">
      <c s="4" r="A1092" t="s">
        <v>1208</v>
      </c>
      <c s="8" r="B1092" t="n">
        <v>8600</v>
      </c>
    </row>
    <row spans="1:5" r="1093">
      <c s="4" r="A1093" t="s">
        <v>1209</v>
      </c>
      <c s="6" r="B1093" t="n">
        <v>26627</v>
      </c>
    </row>
    <row spans="1:5" r="1094">
      <c s="4" r="A1094" t="s">
        <v>1210</v>
      </c>
      <c s="6" r="B1094" t="n">
        <v>23949</v>
      </c>
    </row>
    <row spans="1:5" r="1095">
      <c s="4" r="A1095" t="s">
        <v>1211</v>
      </c>
      <c s="6" r="B1095" t="n">
        <v>8600</v>
      </c>
    </row>
    <row spans="1:5" r="1096">
      <c s="4" r="A1096" t="s">
        <v>1212</v>
      </c>
      <c s="6" r="B1096" t="n">
        <v>50576</v>
      </c>
    </row>
    <row spans="1:5" r="1097">
      <c s="4" r="A1097" t="s">
        <v>1213</v>
      </c>
      <c s="6" r="B1097" t="n">
        <v>59176</v>
      </c>
    </row>
    <row spans="1:5" r="1098">
      <c s="4" r="A1098" t="s">
        <v>79</v>
      </c>
      <c s="6" r="B1098" t="n">
        <v>-24506</v>
      </c>
    </row>
    <row spans="1:5" r="1099">
      <c s="4" r="A1099" t="s">
        <v>1214</v>
      </c>
      <c s="6" r="B1099" t="n">
        <v>34670</v>
      </c>
    </row>
    <row spans="1:5" r="1100">
      <c s="4" r="A1100" t="s">
        <v>1217</v>
      </c>
      <c s="8" r="B1100" t="n">
        <v>0</v>
      </c>
    </row>
    <row spans="1:5" r="1101">
      <c s="4" r="A1101" t="s">
        <v>1218</v>
      </c>
      <c s="4" r="B1101" t="s">
        <v>1368</v>
      </c>
    </row>
    <row spans="1:5" r="1102">
      <c s="4" r="A1102" t="s">
        <v>1369</v>
      </c>
    </row>
    <row spans="1:5" r="1103">
      <c s="3" r="A1103" t="s">
        <v>1207</v>
      </c>
    </row>
    <row spans="1:5" r="1104">
      <c s="4" r="A1104" t="s">
        <v>1208</v>
      </c>
      <c s="8" r="B1104" t="n">
        <v>1199</v>
      </c>
    </row>
    <row spans="1:5" r="1105">
      <c s="4" r="A1105" t="s">
        <v>1209</v>
      </c>
      <c s="6" r="B1105" t="n">
        <v>5821</v>
      </c>
    </row>
    <row spans="1:5" r="1106">
      <c s="4" r="A1106" t="s">
        <v>1210</v>
      </c>
      <c s="6" r="B1106" t="n">
        <v>2662</v>
      </c>
    </row>
    <row spans="1:5" r="1107">
      <c s="4" r="A1107" t="s">
        <v>1211</v>
      </c>
      <c s="6" r="B1107" t="n">
        <v>1415</v>
      </c>
    </row>
    <row spans="1:5" r="1108">
      <c s="4" r="A1108" t="s">
        <v>1212</v>
      </c>
      <c s="6" r="B1108" t="n">
        <v>8267</v>
      </c>
    </row>
    <row spans="1:5" r="1109">
      <c s="4" r="A1109" t="s">
        <v>1213</v>
      </c>
      <c s="6" r="B1109" t="n">
        <v>9682</v>
      </c>
    </row>
    <row spans="1:5" r="1110">
      <c s="4" r="A1110" t="s">
        <v>79</v>
      </c>
      <c s="6" r="B1110" t="n">
        <v>-5851</v>
      </c>
    </row>
    <row spans="1:5" r="1111">
      <c s="4" r="A1111" t="s">
        <v>1214</v>
      </c>
      <c s="6" r="B1111" t="n">
        <v>3831</v>
      </c>
    </row>
    <row spans="1:5" r="1112">
      <c s="4" r="A1112" t="s">
        <v>1217</v>
      </c>
      <c s="8" r="B1112" t="n">
        <v>0</v>
      </c>
    </row>
    <row spans="1:5" r="1113">
      <c s="4" r="A1113" t="s">
        <v>1218</v>
      </c>
      <c s="4" r="B1113" t="s">
        <v>1370</v>
      </c>
    </row>
    <row spans="1:5" r="1114">
      <c s="4" r="A1114" t="s">
        <v>1371</v>
      </c>
    </row>
    <row spans="1:5" r="1115">
      <c s="3" r="A1115" t="s">
        <v>1207</v>
      </c>
    </row>
    <row spans="1:5" r="1116">
      <c s="4" r="A1116" t="s">
        <v>1208</v>
      </c>
      <c s="8" r="B1116" t="n">
        <v>1000</v>
      </c>
    </row>
    <row spans="1:5" r="1117">
      <c s="4" r="A1117" t="s">
        <v>1209</v>
      </c>
      <c s="6" r="B1117" t="n">
        <v>0</v>
      </c>
    </row>
    <row spans="1:5" r="1118">
      <c s="4" r="A1118" t="s">
        <v>1210</v>
      </c>
      <c s="6" r="B1118" t="n">
        <v>1500</v>
      </c>
    </row>
    <row spans="1:5" r="1119">
      <c s="4" r="A1119" t="s">
        <v>1211</v>
      </c>
      <c s="6" r="B1119" t="n">
        <v>1046</v>
      </c>
    </row>
    <row spans="1:5" r="1120">
      <c s="4" r="A1120" t="s">
        <v>1212</v>
      </c>
      <c s="6" r="B1120" t="n">
        <v>1454</v>
      </c>
    </row>
    <row spans="1:5" r="1121">
      <c s="4" r="A1121" t="s">
        <v>1213</v>
      </c>
      <c s="6" r="B1121" t="n">
        <v>2500</v>
      </c>
    </row>
    <row spans="1:5" r="1122">
      <c s="4" r="A1122" t="s">
        <v>79</v>
      </c>
      <c s="6" r="B1122" t="n">
        <v>-94</v>
      </c>
    </row>
    <row spans="1:5" r="1123">
      <c s="4" r="A1123" t="s">
        <v>1214</v>
      </c>
      <c s="6" r="B1123" t="n">
        <v>2406</v>
      </c>
    </row>
    <row spans="1:5" r="1124">
      <c s="4" r="A1124" t="s">
        <v>1217</v>
      </c>
      <c s="8" r="B1124" t="n">
        <v>0</v>
      </c>
    </row>
    <row spans="1:5" r="1125">
      <c s="4" r="A1125" t="s">
        <v>1218</v>
      </c>
      <c s="4" r="B1125" t="s">
        <v>1372</v>
      </c>
    </row>
    <row spans="1:5" r="1126">
      <c s="4" r="A1126" t="s">
        <v>1373</v>
      </c>
    </row>
    <row spans="1:5" r="1127">
      <c s="3" r="A1127" t="s">
        <v>1207</v>
      </c>
    </row>
    <row spans="1:5" r="1128">
      <c s="4" r="A1128" t="s">
        <v>1208</v>
      </c>
      <c s="8" r="B1128" t="n">
        <v>15067</v>
      </c>
    </row>
    <row spans="1:5" r="1129">
      <c s="4" r="A1129" t="s">
        <v>1209</v>
      </c>
      <c s="6" r="B1129" t="n">
        <v>53743</v>
      </c>
    </row>
    <row spans="1:5" r="1130">
      <c s="4" r="A1130" t="s">
        <v>1210</v>
      </c>
      <c s="6" r="B1130" t="n">
        <v>6144</v>
      </c>
    </row>
    <row spans="1:5" r="1131">
      <c s="4" r="A1131" t="s">
        <v>1211</v>
      </c>
      <c s="6" r="B1131" t="n">
        <v>21665</v>
      </c>
    </row>
    <row spans="1:5" r="1132">
      <c s="4" r="A1132" t="s">
        <v>1212</v>
      </c>
      <c s="6" r="B1132" t="n">
        <v>53289</v>
      </c>
    </row>
    <row spans="1:5" r="1133">
      <c s="4" r="A1133" t="s">
        <v>1213</v>
      </c>
      <c s="6" r="B1133" t="n">
        <v>74954</v>
      </c>
    </row>
    <row spans="1:5" r="1134">
      <c s="4" r="A1134" t="s">
        <v>79</v>
      </c>
      <c s="6" r="B1134" t="n">
        <v>-13472</v>
      </c>
    </row>
    <row spans="1:5" r="1135">
      <c s="4" r="A1135" t="s">
        <v>1214</v>
      </c>
      <c s="6" r="B1135" t="n">
        <v>61482</v>
      </c>
    </row>
    <row spans="1:5" r="1136">
      <c s="4" r="A1136" t="s">
        <v>1217</v>
      </c>
      <c s="8" r="B1136" t="n">
        <v>0</v>
      </c>
    </row>
    <row spans="1:5" r="1137">
      <c s="4" r="A1137" t="s">
        <v>1218</v>
      </c>
      <c s="4" r="B1137" t="s">
        <v>1372</v>
      </c>
    </row>
    <row spans="1:5" r="1138">
      <c s="4" r="A1138" t="s">
        <v>1374</v>
      </c>
    </row>
    <row spans="1:5" r="1139">
      <c s="3" r="A1139" t="s">
        <v>1207</v>
      </c>
    </row>
    <row spans="1:5" r="1140">
      <c s="4" r="A1140" t="s">
        <v>1208</v>
      </c>
      <c s="8" r="B1140" t="n">
        <v>2694</v>
      </c>
    </row>
    <row spans="1:5" r="1141">
      <c s="4" r="A1141" t="s">
        <v>1209</v>
      </c>
      <c s="6" r="B1141" t="n">
        <v>10777</v>
      </c>
    </row>
    <row spans="1:5" r="1142">
      <c s="4" r="A1142" t="s">
        <v>1210</v>
      </c>
      <c s="6" r="B1142" t="n">
        <v>4497</v>
      </c>
    </row>
    <row spans="1:5" r="1143">
      <c s="4" r="A1143" t="s">
        <v>1211</v>
      </c>
      <c s="6" r="B1143" t="n">
        <v>2696</v>
      </c>
    </row>
    <row spans="1:5" r="1144">
      <c s="4" r="A1144" t="s">
        <v>1212</v>
      </c>
      <c s="6" r="B1144" t="n">
        <v>15272</v>
      </c>
    </row>
    <row spans="1:5" r="1145">
      <c s="4" r="A1145" t="s">
        <v>1213</v>
      </c>
      <c s="6" r="B1145" t="n">
        <v>17968</v>
      </c>
    </row>
    <row spans="1:5" r="1146">
      <c s="4" r="A1146" t="s">
        <v>79</v>
      </c>
      <c s="6" r="B1146" t="n">
        <v>-8107</v>
      </c>
    </row>
    <row spans="1:5" r="1147">
      <c s="4" r="A1147" t="s">
        <v>1214</v>
      </c>
      <c s="6" r="B1147" t="n">
        <v>9861</v>
      </c>
    </row>
    <row spans="1:5" r="1148">
      <c s="4" r="A1148" t="s">
        <v>1217</v>
      </c>
      <c s="8" r="B1148" t="n">
        <v>0</v>
      </c>
    </row>
    <row spans="1:5" r="1149">
      <c s="4" r="A1149" t="s">
        <v>1218</v>
      </c>
      <c s="4" r="B1149" t="s">
        <v>1375</v>
      </c>
    </row>
    <row spans="1:5" r="1150">
      <c s="4" r="A1150" t="s">
        <v>1376</v>
      </c>
    </row>
    <row spans="1:5" r="1151">
      <c s="3" r="A1151" t="s">
        <v>1207</v>
      </c>
    </row>
    <row spans="1:5" r="1152">
      <c s="4" r="A1152" t="s">
        <v>1208</v>
      </c>
      <c s="8" r="B1152" t="n">
        <v>1802</v>
      </c>
    </row>
    <row spans="1:5" r="1153">
      <c s="4" r="A1153" t="s">
        <v>1209</v>
      </c>
      <c s="6" r="B1153" t="n">
        <v>12315</v>
      </c>
    </row>
    <row spans="1:5" r="1154">
      <c s="4" r="A1154" t="s">
        <v>1210</v>
      </c>
      <c s="6" r="B1154" t="n">
        <v>711</v>
      </c>
    </row>
    <row spans="1:5" r="1155">
      <c s="4" r="A1155" t="s">
        <v>1211</v>
      </c>
      <c s="6" r="B1155" t="n">
        <v>1804</v>
      </c>
    </row>
    <row spans="1:5" r="1156">
      <c s="4" r="A1156" t="s">
        <v>1212</v>
      </c>
      <c s="6" r="B1156" t="n">
        <v>13024</v>
      </c>
    </row>
    <row spans="1:5" r="1157">
      <c s="4" r="A1157" t="s">
        <v>1213</v>
      </c>
      <c s="6" r="B1157" t="n">
        <v>14828</v>
      </c>
    </row>
    <row spans="1:5" r="1158">
      <c s="4" r="A1158" t="s">
        <v>79</v>
      </c>
      <c s="6" r="B1158" t="n">
        <v>-3773</v>
      </c>
    </row>
    <row spans="1:5" r="1159">
      <c s="4" r="A1159" t="s">
        <v>1214</v>
      </c>
      <c s="6" r="B1159" t="n">
        <v>11055</v>
      </c>
    </row>
    <row spans="1:5" r="1160">
      <c s="4" r="A1160" t="s">
        <v>1217</v>
      </c>
      <c s="8" r="B1160" t="n">
        <v>0</v>
      </c>
    </row>
    <row spans="1:5" r="1161">
      <c s="4" r="A1161" t="s">
        <v>1218</v>
      </c>
      <c s="4" r="B1161" t="s">
        <v>1377</v>
      </c>
    </row>
    <row spans="1:5" r="1162">
      <c s="4" r="A1162" t="s">
        <v>1378</v>
      </c>
    </row>
    <row spans="1:5" r="1163">
      <c s="3" r="A1163" t="s">
        <v>1207</v>
      </c>
    </row>
    <row spans="1:5" r="1164">
      <c s="4" r="A1164" t="s">
        <v>1208</v>
      </c>
      <c s="8" r="B1164" t="n">
        <v>2655</v>
      </c>
    </row>
    <row spans="1:5" r="1165">
      <c s="4" r="A1165" t="s">
        <v>1209</v>
      </c>
      <c s="6" r="B1165" t="n">
        <v>9165</v>
      </c>
    </row>
    <row spans="1:5" r="1166">
      <c s="4" r="A1166" t="s">
        <v>1210</v>
      </c>
      <c s="6" r="B1166" t="n">
        <v>653</v>
      </c>
    </row>
    <row spans="1:5" r="1167">
      <c s="4" r="A1167" t="s">
        <v>1211</v>
      </c>
      <c s="6" r="B1167" t="n">
        <v>2677</v>
      </c>
    </row>
    <row spans="1:5" r="1168">
      <c s="4" r="A1168" t="s">
        <v>1212</v>
      </c>
      <c s="6" r="B1168" t="n">
        <v>9796</v>
      </c>
    </row>
    <row spans="1:5" r="1169">
      <c s="4" r="A1169" t="s">
        <v>1213</v>
      </c>
      <c s="6" r="B1169" t="n">
        <v>12473</v>
      </c>
    </row>
    <row spans="1:5" r="1170">
      <c s="4" r="A1170" t="s">
        <v>79</v>
      </c>
      <c s="6" r="B1170" t="n">
        <v>-2677</v>
      </c>
    </row>
    <row spans="1:5" r="1171">
      <c s="4" r="A1171" t="s">
        <v>1214</v>
      </c>
      <c s="6" r="B1171" t="n">
        <v>9796</v>
      </c>
    </row>
    <row spans="1:5" r="1172">
      <c s="4" r="A1172" t="s">
        <v>1217</v>
      </c>
      <c s="8" r="B1172" t="n">
        <v>0</v>
      </c>
    </row>
    <row spans="1:5" r="1173">
      <c s="4" r="A1173" t="s">
        <v>1218</v>
      </c>
      <c s="4" r="B1173" t="s">
        <v>1242</v>
      </c>
    </row>
    <row spans="1:5" r="1174">
      <c s="4" r="A1174" t="s">
        <v>1379</v>
      </c>
    </row>
    <row spans="1:5" r="1175">
      <c s="3" r="A1175" t="s">
        <v>1207</v>
      </c>
    </row>
    <row spans="1:5" r="1176">
      <c s="4" r="A1176" t="s">
        <v>1208</v>
      </c>
      <c s="8" r="B1176" t="n">
        <v>1827</v>
      </c>
    </row>
    <row spans="1:5" r="1177">
      <c s="4" r="A1177" t="s">
        <v>1209</v>
      </c>
      <c s="6" r="B1177" t="n">
        <v>7307</v>
      </c>
    </row>
    <row spans="1:5" r="1178">
      <c s="4" r="A1178" t="s">
        <v>1210</v>
      </c>
      <c s="6" r="B1178" t="n">
        <v>4998</v>
      </c>
    </row>
    <row spans="1:5" r="1179">
      <c s="4" r="A1179" t="s">
        <v>1211</v>
      </c>
      <c s="6" r="B1179" t="n">
        <v>1824</v>
      </c>
    </row>
    <row spans="1:5" r="1180">
      <c s="4" r="A1180" t="s">
        <v>1212</v>
      </c>
      <c s="6" r="B1180" t="n">
        <v>12308</v>
      </c>
    </row>
    <row spans="1:5" r="1181">
      <c s="4" r="A1181" t="s">
        <v>1213</v>
      </c>
      <c s="6" r="B1181" t="n">
        <v>14132</v>
      </c>
    </row>
    <row spans="1:5" r="1182">
      <c s="4" r="A1182" t="s">
        <v>79</v>
      </c>
      <c s="6" r="B1182" t="n">
        <v>-4654</v>
      </c>
    </row>
    <row spans="1:5" r="1183">
      <c s="4" r="A1183" t="s">
        <v>1214</v>
      </c>
      <c s="6" r="B1183" t="n">
        <v>9478</v>
      </c>
    </row>
    <row spans="1:5" r="1184">
      <c s="4" r="A1184" t="s">
        <v>1217</v>
      </c>
      <c s="8" r="B1184" t="n">
        <v>0</v>
      </c>
    </row>
    <row spans="1:5" r="1185">
      <c s="4" r="A1185" t="s">
        <v>1218</v>
      </c>
      <c s="4" r="B1185" t="s">
        <v>1225</v>
      </c>
    </row>
    <row spans="1:5" r="1186">
      <c s="4" r="A1186" t="s">
        <v>1380</v>
      </c>
    </row>
    <row spans="1:5" r="1187">
      <c s="3" r="A1187" t="s">
        <v>1207</v>
      </c>
    </row>
    <row spans="1:5" r="1188">
      <c s="4" r="A1188" t="s">
        <v>1208</v>
      </c>
      <c s="8" r="B1188" t="n">
        <v>3155</v>
      </c>
    </row>
    <row spans="1:5" r="1189">
      <c s="4" r="A1189" t="s">
        <v>1209</v>
      </c>
      <c s="6" r="B1189" t="n">
        <v>9706</v>
      </c>
    </row>
    <row spans="1:5" r="1190">
      <c s="4" r="A1190" t="s">
        <v>1210</v>
      </c>
      <c s="6" r="B1190" t="n">
        <v>1625</v>
      </c>
    </row>
    <row spans="1:5" r="1191">
      <c s="4" r="A1191" t="s">
        <v>1211</v>
      </c>
      <c s="6" r="B1191" t="n">
        <v>3161</v>
      </c>
    </row>
    <row spans="1:5" r="1192">
      <c s="4" r="A1192" t="s">
        <v>1212</v>
      </c>
      <c s="6" r="B1192" t="n">
        <v>11325</v>
      </c>
    </row>
    <row spans="1:5" r="1193">
      <c s="4" r="A1193" t="s">
        <v>1213</v>
      </c>
      <c s="6" r="B1193" t="n">
        <v>14486</v>
      </c>
    </row>
    <row spans="1:5" r="1194">
      <c s="4" r="A1194" t="s">
        <v>79</v>
      </c>
      <c s="6" r="B1194" t="n">
        <v>-3790</v>
      </c>
    </row>
    <row spans="1:5" r="1195">
      <c s="4" r="A1195" t="s">
        <v>1214</v>
      </c>
      <c s="6" r="B1195" t="n">
        <v>10696</v>
      </c>
    </row>
    <row spans="1:5" r="1196">
      <c s="4" r="A1196" t="s">
        <v>1217</v>
      </c>
      <c s="8" r="B1196" t="n">
        <v>0</v>
      </c>
    </row>
    <row spans="1:5" r="1197">
      <c s="4" r="A1197" t="s">
        <v>1218</v>
      </c>
      <c s="4" r="B1197" t="s">
        <v>1381</v>
      </c>
    </row>
    <row spans="1:5" r="1198">
      <c s="4" r="A1198" t="s">
        <v>1382</v>
      </c>
    </row>
    <row spans="1:5" r="1199">
      <c s="3" r="A1199" t="s">
        <v>1207</v>
      </c>
    </row>
    <row spans="1:5" r="1200">
      <c s="4" r="A1200" t="s">
        <v>1208</v>
      </c>
      <c s="8" r="B1200" t="n">
        <v>3953</v>
      </c>
    </row>
    <row spans="1:5" r="1201">
      <c s="4" r="A1201" t="s">
        <v>1209</v>
      </c>
      <c s="6" r="B1201" t="n">
        <v>63</v>
      </c>
    </row>
    <row spans="1:5" r="1202">
      <c s="4" r="A1202" t="s">
        <v>1210</v>
      </c>
      <c s="6" r="B1202" t="n">
        <v>35989</v>
      </c>
    </row>
    <row spans="1:5" r="1203">
      <c s="4" r="A1203" t="s">
        <v>1211</v>
      </c>
      <c s="6" r="B1203" t="n">
        <v>3128</v>
      </c>
    </row>
    <row spans="1:5" r="1204">
      <c s="4" r="A1204" t="s">
        <v>1212</v>
      </c>
      <c s="6" r="B1204" t="n">
        <v>36877</v>
      </c>
    </row>
    <row spans="1:5" r="1205">
      <c s="4" r="A1205" t="s">
        <v>1213</v>
      </c>
      <c s="6" r="B1205" t="n">
        <v>40005</v>
      </c>
    </row>
    <row spans="1:5" r="1206">
      <c s="4" r="A1206" t="s">
        <v>79</v>
      </c>
      <c s="6" r="B1206" t="n">
        <v>-18669</v>
      </c>
    </row>
    <row spans="1:5" r="1207">
      <c s="4" r="A1207" t="s">
        <v>1214</v>
      </c>
      <c s="6" r="B1207" t="n">
        <v>21336</v>
      </c>
    </row>
    <row spans="1:5" r="1208">
      <c s="4" r="A1208" t="s">
        <v>1217</v>
      </c>
      <c s="8" r="B1208" t="n">
        <v>0</v>
      </c>
    </row>
    <row spans="1:5" r="1209">
      <c s="4" r="A1209" t="s">
        <v>1218</v>
      </c>
      <c s="4" r="B1209" t="s">
        <v>1383</v>
      </c>
    </row>
    <row spans="1:5" r="1210">
      <c s="4" r="A1210" t="s">
        <v>1384</v>
      </c>
    </row>
    <row spans="1:5" r="1211">
      <c s="3" r="A1211" t="s">
        <v>1207</v>
      </c>
    </row>
    <row spans="1:5" r="1212">
      <c s="4" r="A1212" t="s">
        <v>1208</v>
      </c>
      <c s="8" r="B1212" t="n">
        <v>1485</v>
      </c>
    </row>
    <row spans="1:5" r="1213">
      <c s="4" r="A1213" t="s">
        <v>1209</v>
      </c>
      <c s="6" r="B1213" t="n">
        <v>58</v>
      </c>
    </row>
    <row spans="1:5" r="1214">
      <c s="4" r="A1214" t="s">
        <v>1210</v>
      </c>
      <c s="6" r="B1214" t="n">
        <v>5630</v>
      </c>
    </row>
    <row spans="1:5" r="1215">
      <c s="4" r="A1215" t="s">
        <v>1211</v>
      </c>
      <c s="6" r="B1215" t="n">
        <v>755</v>
      </c>
    </row>
    <row spans="1:5" r="1216">
      <c s="4" r="A1216" t="s">
        <v>1212</v>
      </c>
      <c s="6" r="B1216" t="n">
        <v>6418</v>
      </c>
    </row>
    <row spans="1:5" r="1217">
      <c s="4" r="A1217" t="s">
        <v>1213</v>
      </c>
      <c s="6" r="B1217" t="n">
        <v>7173</v>
      </c>
    </row>
    <row spans="1:5" r="1218">
      <c s="4" r="A1218" t="s">
        <v>79</v>
      </c>
      <c s="6" r="B1218" t="n">
        <v>-4124</v>
      </c>
    </row>
    <row spans="1:5" r="1219">
      <c s="4" r="A1219" t="s">
        <v>1214</v>
      </c>
      <c s="6" r="B1219" t="n">
        <v>3049</v>
      </c>
    </row>
    <row spans="1:5" r="1220">
      <c s="4" r="A1220" t="s">
        <v>1217</v>
      </c>
      <c s="8" r="B1220" t="n">
        <v>0</v>
      </c>
    </row>
    <row spans="1:5" r="1221">
      <c s="4" r="A1221" t="s">
        <v>1218</v>
      </c>
      <c s="4" r="B1221" t="s">
        <v>1385</v>
      </c>
    </row>
    <row spans="1:5" r="1222">
      <c s="4" r="A1222" t="s">
        <v>1386</v>
      </c>
    </row>
    <row spans="1:5" r="1223">
      <c s="3" r="A1223" t="s">
        <v>1207</v>
      </c>
    </row>
    <row spans="1:5" r="1224">
      <c s="4" r="A1224" t="s">
        <v>1208</v>
      </c>
      <c s="8" r="B1224" t="n">
        <v>6445</v>
      </c>
    </row>
    <row spans="1:5" r="1225">
      <c s="4" r="A1225" t="s">
        <v>1209</v>
      </c>
      <c s="6" r="B1225" t="n">
        <v>26140</v>
      </c>
    </row>
    <row spans="1:5" r="1226">
      <c s="4" r="A1226" t="s">
        <v>1210</v>
      </c>
      <c s="6" r="B1226" t="n">
        <v>11079</v>
      </c>
    </row>
    <row spans="1:5" r="1227">
      <c s="4" r="A1227" t="s">
        <v>1211</v>
      </c>
      <c s="6" r="B1227" t="n">
        <v>6487</v>
      </c>
    </row>
    <row spans="1:5" r="1228">
      <c s="4" r="A1228" t="s">
        <v>1212</v>
      </c>
      <c s="6" r="B1228" t="n">
        <v>37177</v>
      </c>
    </row>
    <row spans="1:5" r="1229">
      <c s="4" r="A1229" t="s">
        <v>1213</v>
      </c>
      <c s="6" r="B1229" t="n">
        <v>43664</v>
      </c>
    </row>
    <row spans="1:5" r="1230">
      <c s="4" r="A1230" t="s">
        <v>79</v>
      </c>
      <c s="6" r="B1230" t="n">
        <v>-18783</v>
      </c>
    </row>
    <row spans="1:5" r="1231">
      <c s="4" r="A1231" t="s">
        <v>1214</v>
      </c>
      <c s="6" r="B1231" t="n">
        <v>24881</v>
      </c>
    </row>
    <row spans="1:5" r="1232">
      <c s="4" r="A1232" t="s">
        <v>1217</v>
      </c>
      <c s="8" r="B1232" t="n">
        <v>0</v>
      </c>
    </row>
    <row spans="1:5" r="1233">
      <c s="4" r="A1233" t="s">
        <v>1218</v>
      </c>
      <c s="4" r="B1233" t="s">
        <v>1387</v>
      </c>
    </row>
    <row spans="1:5" r="1234">
      <c s="4" r="A1234" t="s">
        <v>1388</v>
      </c>
    </row>
    <row spans="1:5" r="1235">
      <c s="3" r="A1235" t="s">
        <v>1207</v>
      </c>
    </row>
    <row spans="1:5" r="1236">
      <c s="4" r="A1236" t="s">
        <v>1208</v>
      </c>
      <c s="8" r="B1236" t="n">
        <v>10382</v>
      </c>
    </row>
    <row spans="1:5" r="1237">
      <c s="4" r="A1237" t="s">
        <v>1209</v>
      </c>
      <c s="6" r="B1237" t="n">
        <v>56303</v>
      </c>
    </row>
    <row spans="1:5" r="1238">
      <c s="4" r="A1238" t="s">
        <v>1210</v>
      </c>
      <c s="6" r="B1238" t="n">
        <v>282</v>
      </c>
    </row>
    <row spans="1:5" r="1239">
      <c s="4" r="A1239" t="s">
        <v>1211</v>
      </c>
      <c s="6" r="B1239" t="n">
        <v>10382</v>
      </c>
    </row>
    <row spans="1:5" r="1240">
      <c s="4" r="A1240" t="s">
        <v>1212</v>
      </c>
      <c s="6" r="B1240" t="n">
        <v>56585</v>
      </c>
    </row>
    <row spans="1:5" r="1241">
      <c s="4" r="A1241" t="s">
        <v>1213</v>
      </c>
      <c s="6" r="B1241" t="n">
        <v>66967</v>
      </c>
    </row>
    <row spans="1:5" r="1242">
      <c s="4" r="A1242" t="s">
        <v>79</v>
      </c>
      <c s="6" r="B1242" t="n">
        <v>-5694</v>
      </c>
    </row>
    <row spans="1:5" r="1243">
      <c s="4" r="A1243" t="s">
        <v>1214</v>
      </c>
      <c s="6" r="B1243" t="n">
        <v>61273</v>
      </c>
    </row>
    <row spans="1:5" r="1244">
      <c s="4" r="A1244" t="s">
        <v>1217</v>
      </c>
      <c s="8" r="B1244" t="n">
        <v>-33953</v>
      </c>
    </row>
    <row spans="1:5" r="1245">
      <c s="4" r="A1245" t="s">
        <v>1218</v>
      </c>
      <c s="4" r="B1245" t="s">
        <v>1389</v>
      </c>
    </row>
    <row spans="1:5" r="1246">
      <c s="4" r="A1246" t="s">
        <v>1390</v>
      </c>
    </row>
    <row spans="1:5" r="1247">
      <c s="3" r="A1247" t="s">
        <v>1207</v>
      </c>
    </row>
    <row spans="1:5" r="1248">
      <c s="4" r="A1248" t="s">
        <v>1208</v>
      </c>
      <c s="8" r="B1248" t="n">
        <v>6915</v>
      </c>
    </row>
    <row spans="1:5" r="1249">
      <c s="4" r="A1249" t="s">
        <v>1209</v>
      </c>
      <c s="6" r="B1249" t="n">
        <v>25625</v>
      </c>
    </row>
    <row spans="1:5" r="1250">
      <c s="4" r="A1250" t="s">
        <v>1210</v>
      </c>
      <c s="6" r="B1250" t="n">
        <v>4823</v>
      </c>
    </row>
    <row spans="1:5" r="1251">
      <c s="4" r="A1251" t="s">
        <v>1211</v>
      </c>
      <c s="6" r="B1251" t="n">
        <v>6954</v>
      </c>
    </row>
    <row spans="1:5" r="1252">
      <c s="4" r="A1252" t="s">
        <v>1212</v>
      </c>
      <c s="6" r="B1252" t="n">
        <v>30409</v>
      </c>
    </row>
    <row spans="1:5" r="1253">
      <c s="4" r="A1253" t="s">
        <v>1213</v>
      </c>
      <c s="6" r="B1253" t="n">
        <v>37363</v>
      </c>
    </row>
    <row spans="1:5" r="1254">
      <c s="4" r="A1254" t="s">
        <v>79</v>
      </c>
      <c s="6" r="B1254" t="n">
        <v>-10105</v>
      </c>
    </row>
    <row spans="1:5" r="1255">
      <c s="4" r="A1255" t="s">
        <v>1214</v>
      </c>
      <c s="6" r="B1255" t="n">
        <v>27258</v>
      </c>
    </row>
    <row spans="1:5" r="1256">
      <c s="4" r="A1256" t="s">
        <v>1217</v>
      </c>
      <c s="8" r="B1256" t="n">
        <v>0</v>
      </c>
    </row>
    <row spans="1:5" r="1257">
      <c s="4" r="A1257" t="s">
        <v>1218</v>
      </c>
      <c s="4" r="B1257" t="s">
        <v>1391</v>
      </c>
    </row>
    <row spans="1:5" r="1258">
      <c s="4" r="A1258" t="s">
        <v>1392</v>
      </c>
    </row>
    <row spans="1:5" r="1259">
      <c s="3" r="A1259" t="s">
        <v>1207</v>
      </c>
    </row>
    <row spans="1:5" r="1260">
      <c s="4" r="A1260" t="s">
        <v>1208</v>
      </c>
      <c s="8" r="B1260" t="n">
        <v>960</v>
      </c>
    </row>
    <row spans="1:5" r="1261">
      <c s="4" r="A1261" t="s">
        <v>1209</v>
      </c>
      <c s="6" r="B1261" t="n">
        <v>3928</v>
      </c>
    </row>
    <row spans="1:5" r="1262">
      <c s="4" r="A1262" t="s">
        <v>1210</v>
      </c>
      <c s="6" r="B1262" t="n">
        <v>7526</v>
      </c>
    </row>
    <row spans="1:5" r="1263">
      <c s="4" r="A1263" t="s">
        <v>1211</v>
      </c>
      <c s="6" r="B1263" t="n">
        <v>879</v>
      </c>
    </row>
    <row spans="1:5" r="1264">
      <c s="4" r="A1264" t="s">
        <v>1212</v>
      </c>
      <c s="6" r="B1264" t="n">
        <v>11535</v>
      </c>
    </row>
    <row spans="1:5" r="1265">
      <c s="4" r="A1265" t="s">
        <v>1213</v>
      </c>
      <c s="6" r="B1265" t="n">
        <v>12414</v>
      </c>
    </row>
    <row spans="1:5" r="1266">
      <c s="4" r="A1266" t="s">
        <v>79</v>
      </c>
      <c s="6" r="B1266" t="n">
        <v>-8120</v>
      </c>
    </row>
    <row spans="1:5" r="1267">
      <c s="4" r="A1267" t="s">
        <v>1214</v>
      </c>
      <c s="6" r="B1267" t="n">
        <v>4294</v>
      </c>
    </row>
    <row spans="1:5" r="1268">
      <c s="4" r="A1268" t="s">
        <v>1217</v>
      </c>
      <c s="8" r="B1268" t="n">
        <v>-9446</v>
      </c>
    </row>
    <row spans="1:5" r="1269">
      <c s="4" r="A1269" t="s">
        <v>1218</v>
      </c>
      <c s="4" r="B1269" t="s">
        <v>1393</v>
      </c>
    </row>
    <row spans="1:5" r="1270">
      <c s="4" r="A1270" t="s">
        <v>1392</v>
      </c>
    </row>
    <row spans="1:5" r="1271">
      <c s="3" r="A1271" t="s">
        <v>1207</v>
      </c>
    </row>
    <row spans="1:5" r="1272">
      <c s="4" r="A1272" t="s">
        <v>1208</v>
      </c>
      <c s="8" r="B1272" t="n">
        <v>6646</v>
      </c>
    </row>
    <row spans="1:5" r="1273">
      <c s="4" r="A1273" t="s">
        <v>1209</v>
      </c>
      <c s="6" r="B1273" t="n">
        <v>99</v>
      </c>
    </row>
    <row spans="1:5" r="1274">
      <c s="4" r="A1274" t="s">
        <v>1210</v>
      </c>
      <c s="6" r="B1274" t="n">
        <v>1719</v>
      </c>
    </row>
    <row spans="1:5" r="1275">
      <c s="4" r="A1275" t="s">
        <v>1211</v>
      </c>
      <c s="6" r="B1275" t="n">
        <v>1005</v>
      </c>
    </row>
    <row spans="1:5" r="1276">
      <c s="4" r="A1276" t="s">
        <v>1212</v>
      </c>
      <c s="6" r="B1276" t="n">
        <v>7459</v>
      </c>
    </row>
    <row spans="1:5" r="1277">
      <c s="4" r="A1277" t="s">
        <v>1213</v>
      </c>
      <c s="6" r="B1277" t="n">
        <v>8464</v>
      </c>
    </row>
    <row spans="1:5" r="1278">
      <c s="4" r="A1278" t="s">
        <v>79</v>
      </c>
      <c s="6" r="B1278" t="n">
        <v>-2163</v>
      </c>
    </row>
    <row spans="1:5" r="1279">
      <c s="4" r="A1279" t="s">
        <v>1214</v>
      </c>
      <c s="6" r="B1279" t="n">
        <v>6301</v>
      </c>
    </row>
    <row spans="1:5" r="1280">
      <c s="4" r="A1280" t="s">
        <v>1217</v>
      </c>
      <c s="8" r="B1280" t="n">
        <v>0</v>
      </c>
    </row>
    <row spans="1:5" r="1281">
      <c s="4" r="A1281" t="s">
        <v>1218</v>
      </c>
      <c s="4" r="B1281" t="s">
        <v>1394</v>
      </c>
    </row>
    <row spans="1:5" r="1282">
      <c s="4" r="A1282" t="s">
        <v>1395</v>
      </c>
    </row>
    <row spans="1:5" r="1283">
      <c s="3" r="A1283" t="s">
        <v>1207</v>
      </c>
    </row>
    <row spans="1:5" r="1284">
      <c s="4" r="A1284" t="s">
        <v>1208</v>
      </c>
      <c s="8" r="B1284" t="n">
        <v>1629</v>
      </c>
    </row>
    <row spans="1:5" r="1285">
      <c s="4" r="A1285" t="s">
        <v>1209</v>
      </c>
      <c s="6" r="B1285" t="n">
        <v>4489</v>
      </c>
    </row>
    <row spans="1:5" r="1286">
      <c s="4" r="A1286" t="s">
        <v>1210</v>
      </c>
      <c s="6" r="B1286" t="n">
        <v>3611</v>
      </c>
    </row>
    <row spans="1:5" r="1287">
      <c s="4" r="A1287" t="s">
        <v>1211</v>
      </c>
      <c s="6" r="B1287" t="n">
        <v>1713</v>
      </c>
    </row>
    <row spans="1:5" r="1288">
      <c s="4" r="A1288" t="s">
        <v>1212</v>
      </c>
      <c s="6" r="B1288" t="n">
        <v>8016</v>
      </c>
    </row>
    <row spans="1:5" r="1289">
      <c s="4" r="A1289" t="s">
        <v>1213</v>
      </c>
      <c s="6" r="B1289" t="n">
        <v>9729</v>
      </c>
    </row>
    <row spans="1:5" r="1290">
      <c s="4" r="A1290" t="s">
        <v>79</v>
      </c>
      <c s="6" r="B1290" t="n">
        <v>-6741</v>
      </c>
    </row>
    <row spans="1:5" r="1291">
      <c s="4" r="A1291" t="s">
        <v>1214</v>
      </c>
      <c s="6" r="B1291" t="n">
        <v>2988</v>
      </c>
    </row>
    <row spans="1:5" r="1292">
      <c s="4" r="A1292" t="s">
        <v>1217</v>
      </c>
      <c s="8" r="B1292" t="n">
        <v>-9490</v>
      </c>
    </row>
    <row spans="1:5" r="1293">
      <c s="4" r="A1293" t="s">
        <v>1218</v>
      </c>
      <c s="4" r="B1293" t="s">
        <v>1396</v>
      </c>
    </row>
    <row spans="1:5" r="1294">
      <c s="4" r="A1294" t="s">
        <v>1397</v>
      </c>
    </row>
    <row spans="1:5" r="1295">
      <c s="3" r="A1295" t="s">
        <v>1207</v>
      </c>
    </row>
    <row spans="1:5" r="1296">
      <c s="4" r="A1296" t="s">
        <v>1208</v>
      </c>
      <c s="8" r="B1296" t="n">
        <v>1768</v>
      </c>
    </row>
    <row spans="1:5" r="1297">
      <c s="4" r="A1297" t="s">
        <v>1209</v>
      </c>
      <c s="6" r="B1297" t="n">
        <v>7071</v>
      </c>
    </row>
    <row spans="1:5" r="1298">
      <c s="4" r="A1298" t="s">
        <v>1210</v>
      </c>
      <c s="6" r="B1298" t="n">
        <v>448</v>
      </c>
    </row>
    <row spans="1:5" r="1299">
      <c s="4" r="A1299" t="s">
        <v>1211</v>
      </c>
      <c s="6" r="B1299" t="n">
        <v>1772</v>
      </c>
    </row>
    <row spans="1:5" r="1300">
      <c s="4" r="A1300" t="s">
        <v>1212</v>
      </c>
      <c s="6" r="B1300" t="n">
        <v>7515</v>
      </c>
    </row>
    <row spans="1:5" r="1301">
      <c s="4" r="A1301" t="s">
        <v>1213</v>
      </c>
      <c s="6" r="B1301" t="n">
        <v>9287</v>
      </c>
    </row>
    <row spans="1:5" r="1302">
      <c s="4" r="A1302" t="s">
        <v>79</v>
      </c>
      <c s="6" r="B1302" t="n">
        <v>-2722</v>
      </c>
    </row>
    <row spans="1:5" r="1303">
      <c s="4" r="A1303" t="s">
        <v>1214</v>
      </c>
      <c s="6" r="B1303" t="n">
        <v>6565</v>
      </c>
    </row>
    <row spans="1:5" r="1304">
      <c s="4" r="A1304" t="s">
        <v>1217</v>
      </c>
      <c s="8" r="B1304" t="n">
        <v>0</v>
      </c>
    </row>
    <row spans="1:5" r="1305">
      <c s="4" r="A1305" t="s">
        <v>1218</v>
      </c>
      <c s="4" r="B1305" t="s">
        <v>1235</v>
      </c>
    </row>
    <row spans="1:5" r="1306">
      <c s="4" r="A1306" t="s">
        <v>1398</v>
      </c>
    </row>
    <row spans="1:5" r="1307">
      <c s="3" r="A1307" t="s">
        <v>1207</v>
      </c>
    </row>
    <row spans="1:5" r="1308">
      <c s="4" r="A1308" t="s">
        <v>1208</v>
      </c>
      <c s="8" r="B1308" t="n">
        <v>760</v>
      </c>
    </row>
    <row spans="1:5" r="1309">
      <c s="4" r="A1309" t="s">
        <v>1209</v>
      </c>
      <c s="6" r="B1309" t="n">
        <v>2726</v>
      </c>
    </row>
    <row spans="1:5" r="1310">
      <c s="4" r="A1310" t="s">
        <v>1210</v>
      </c>
      <c s="6" r="B1310" t="n">
        <v>5018</v>
      </c>
    </row>
    <row spans="1:5" r="1311">
      <c s="4" r="A1311" t="s">
        <v>1211</v>
      </c>
      <c s="6" r="B1311" t="n">
        <v>748</v>
      </c>
    </row>
    <row spans="1:5" r="1312">
      <c s="4" r="A1312" t="s">
        <v>1212</v>
      </c>
      <c s="6" r="B1312" t="n">
        <v>7756</v>
      </c>
    </row>
    <row spans="1:5" r="1313">
      <c s="4" r="A1313" t="s">
        <v>1213</v>
      </c>
      <c s="6" r="B1313" t="n">
        <v>8504</v>
      </c>
    </row>
    <row spans="1:5" r="1314">
      <c s="4" r="A1314" t="s">
        <v>79</v>
      </c>
      <c s="6" r="B1314" t="n">
        <v>-5764</v>
      </c>
    </row>
    <row spans="1:5" r="1315">
      <c s="4" r="A1315" t="s">
        <v>1214</v>
      </c>
      <c s="6" r="B1315" t="n">
        <v>2740</v>
      </c>
    </row>
    <row spans="1:5" r="1316">
      <c s="4" r="A1316" t="s">
        <v>1217</v>
      </c>
      <c s="8" r="B1316" t="n">
        <v>-7781</v>
      </c>
    </row>
    <row spans="1:5" r="1317">
      <c s="4" r="A1317" t="s">
        <v>1218</v>
      </c>
      <c s="4" r="B1317" t="s">
        <v>1399</v>
      </c>
    </row>
    <row spans="1:5" r="1318">
      <c s="4" r="A1318" t="s">
        <v>1400</v>
      </c>
    </row>
    <row spans="1:5" r="1319">
      <c s="3" r="A1319" t="s">
        <v>1207</v>
      </c>
    </row>
    <row spans="1:5" r="1320">
      <c s="4" r="A1320" t="s">
        <v>1208</v>
      </c>
      <c s="8" r="B1320" t="n">
        <v>5758</v>
      </c>
    </row>
    <row spans="1:5" r="1321">
      <c s="4" r="A1321" t="s">
        <v>1209</v>
      </c>
      <c s="6" r="B1321" t="n">
        <v>10508</v>
      </c>
    </row>
    <row spans="1:5" r="1322">
      <c s="4" r="A1322" t="s">
        <v>1210</v>
      </c>
      <c s="6" r="B1322" t="n">
        <v>1025</v>
      </c>
    </row>
    <row spans="1:5" r="1323">
      <c s="4" r="A1323" t="s">
        <v>1211</v>
      </c>
      <c s="6" r="B1323" t="n">
        <v>5861</v>
      </c>
    </row>
    <row spans="1:5" r="1324">
      <c s="4" r="A1324" t="s">
        <v>1212</v>
      </c>
      <c s="6" r="B1324" t="n">
        <v>11430</v>
      </c>
    </row>
    <row spans="1:5" r="1325">
      <c s="4" r="A1325" t="s">
        <v>1213</v>
      </c>
      <c s="6" r="B1325" t="n">
        <v>17291</v>
      </c>
    </row>
    <row spans="1:5" r="1326">
      <c s="4" r="A1326" t="s">
        <v>79</v>
      </c>
      <c s="6" r="B1326" t="n">
        <v>-2730</v>
      </c>
    </row>
    <row spans="1:5" r="1327">
      <c s="4" r="A1327" t="s">
        <v>1214</v>
      </c>
      <c s="6" r="B1327" t="n">
        <v>14561</v>
      </c>
    </row>
    <row spans="1:5" r="1328">
      <c s="4" r="A1328" t="s">
        <v>1217</v>
      </c>
      <c s="8" r="B1328" t="n">
        <v>0</v>
      </c>
    </row>
    <row spans="1:5" r="1329">
      <c s="4" r="A1329" t="s">
        <v>1218</v>
      </c>
      <c s="4" r="B1329" t="s">
        <v>1401</v>
      </c>
    </row>
    <row spans="1:5" r="1330">
      <c s="4" r="A1330" t="s">
        <v>1402</v>
      </c>
    </row>
    <row spans="1:5" r="1331">
      <c s="3" r="A1331" t="s">
        <v>1207</v>
      </c>
    </row>
    <row spans="1:5" r="1332">
      <c s="4" r="A1332" t="s">
        <v>1208</v>
      </c>
      <c s="8" r="B1332" t="n">
        <v>4614</v>
      </c>
    </row>
    <row spans="1:5" r="1333">
      <c s="4" r="A1333" t="s">
        <v>1209</v>
      </c>
      <c s="6" r="B1333" t="n">
        <v>18274</v>
      </c>
    </row>
    <row spans="1:5" r="1334">
      <c s="4" r="A1334" t="s">
        <v>1210</v>
      </c>
      <c s="6" r="B1334" t="n">
        <v>29183</v>
      </c>
    </row>
    <row spans="1:5" r="1335">
      <c s="4" r="A1335" t="s">
        <v>1211</v>
      </c>
      <c s="6" r="B1335" t="n">
        <v>10582</v>
      </c>
    </row>
    <row spans="1:5" r="1336">
      <c s="4" r="A1336" t="s">
        <v>1212</v>
      </c>
      <c s="6" r="B1336" t="n">
        <v>41489</v>
      </c>
    </row>
    <row spans="1:5" r="1337">
      <c s="4" r="A1337" t="s">
        <v>1213</v>
      </c>
      <c s="6" r="B1337" t="n">
        <v>52071</v>
      </c>
    </row>
    <row spans="1:5" r="1338">
      <c s="4" r="A1338" t="s">
        <v>79</v>
      </c>
      <c s="6" r="B1338" t="n">
        <v>-9801</v>
      </c>
    </row>
    <row spans="1:5" r="1339">
      <c s="4" r="A1339" t="s">
        <v>1214</v>
      </c>
      <c s="6" r="B1339" t="n">
        <v>42270</v>
      </c>
    </row>
    <row spans="1:5" r="1340">
      <c s="4" r="A1340" t="s">
        <v>1217</v>
      </c>
      <c s="8" r="B1340" t="n">
        <v>0</v>
      </c>
    </row>
    <row spans="1:5" r="1341">
      <c s="4" r="A1341" t="s">
        <v>1218</v>
      </c>
      <c s="4" r="B1341" t="s">
        <v>1305</v>
      </c>
    </row>
    <row spans="1:5" r="1342">
      <c s="4" r="A1342" t="s">
        <v>1403</v>
      </c>
    </row>
    <row spans="1:5" r="1343">
      <c s="3" r="A1343" t="s">
        <v>1207</v>
      </c>
    </row>
    <row spans="1:5" r="1344">
      <c s="4" r="A1344" t="s">
        <v>1208</v>
      </c>
      <c s="8" r="B1344" t="n">
        <v>24686</v>
      </c>
    </row>
    <row spans="1:5" r="1345">
      <c s="4" r="A1345" t="s">
        <v>1209</v>
      </c>
      <c s="6" r="B1345" t="n">
        <v>26878</v>
      </c>
    </row>
    <row spans="1:5" r="1346">
      <c s="4" r="A1346" t="s">
        <v>1210</v>
      </c>
      <c s="6" r="B1346" t="n">
        <v>7078</v>
      </c>
    </row>
    <row spans="1:5" r="1347">
      <c s="4" r="A1347" t="s">
        <v>1211</v>
      </c>
      <c s="6" r="B1347" t="n">
        <v>13813</v>
      </c>
    </row>
    <row spans="1:5" r="1348">
      <c s="4" r="A1348" t="s">
        <v>1212</v>
      </c>
      <c s="6" r="B1348" t="n">
        <v>44829</v>
      </c>
    </row>
    <row spans="1:5" r="1349">
      <c s="4" r="A1349" t="s">
        <v>1213</v>
      </c>
      <c s="6" r="B1349" t="n">
        <v>58642</v>
      </c>
    </row>
    <row spans="1:5" r="1350">
      <c s="4" r="A1350" t="s">
        <v>79</v>
      </c>
      <c s="6" r="B1350" t="n">
        <v>-10638</v>
      </c>
    </row>
    <row spans="1:5" r="1351">
      <c s="4" r="A1351" t="s">
        <v>1214</v>
      </c>
      <c s="6" r="B1351" t="n">
        <v>48004</v>
      </c>
    </row>
    <row spans="1:5" r="1352">
      <c s="4" r="A1352" t="s">
        <v>1217</v>
      </c>
      <c s="8" r="B1352" t="n">
        <v>0</v>
      </c>
    </row>
    <row spans="1:5" r="1353">
      <c s="4" r="A1353" t="s">
        <v>1218</v>
      </c>
      <c s="4" r="B1353" t="s">
        <v>1305</v>
      </c>
    </row>
    <row spans="1:5" r="1354">
      <c s="4" r="A1354" t="s">
        <v>1404</v>
      </c>
    </row>
    <row spans="1:5" r="1355">
      <c s="3" r="A1355" t="s">
        <v>1207</v>
      </c>
    </row>
    <row spans="1:5" r="1356">
      <c s="4" r="A1356" t="s">
        <v>1208</v>
      </c>
      <c s="8" r="B1356" t="n">
        <v>9266</v>
      </c>
    </row>
    <row spans="1:5" r="1357">
      <c s="4" r="A1357" t="s">
        <v>1209</v>
      </c>
      <c s="6" r="B1357" t="n">
        <v>37789</v>
      </c>
    </row>
    <row spans="1:5" r="1358">
      <c s="4" r="A1358" t="s">
        <v>1210</v>
      </c>
      <c s="6" r="B1358" t="n">
        <v>11944</v>
      </c>
    </row>
    <row spans="1:5" r="1359">
      <c s="4" r="A1359" t="s">
        <v>1211</v>
      </c>
      <c s="6" r="B1359" t="n">
        <v>9264</v>
      </c>
    </row>
    <row spans="1:5" r="1360">
      <c s="4" r="A1360" t="s">
        <v>1212</v>
      </c>
      <c s="6" r="B1360" t="n">
        <v>49735</v>
      </c>
    </row>
    <row spans="1:5" r="1361">
      <c s="4" r="A1361" t="s">
        <v>1213</v>
      </c>
      <c s="6" r="B1361" t="n">
        <v>58999</v>
      </c>
    </row>
    <row spans="1:5" r="1362">
      <c s="4" r="A1362" t="s">
        <v>79</v>
      </c>
      <c s="6" r="B1362" t="n">
        <v>-16336</v>
      </c>
    </row>
    <row spans="1:5" r="1363">
      <c s="4" r="A1363" t="s">
        <v>1214</v>
      </c>
      <c s="6" r="B1363" t="n">
        <v>42663</v>
      </c>
    </row>
    <row spans="1:5" r="1364">
      <c s="4" r="A1364" t="s">
        <v>1217</v>
      </c>
      <c s="8" r="B1364" t="n">
        <v>0</v>
      </c>
    </row>
    <row spans="1:5" r="1365">
      <c s="4" r="A1365" t="s">
        <v>1218</v>
      </c>
      <c s="4" r="B1365" t="s">
        <v>1405</v>
      </c>
    </row>
    <row spans="1:5" r="1366">
      <c s="4" r="A1366" t="s">
        <v>1406</v>
      </c>
    </row>
    <row spans="1:5" r="1367">
      <c s="3" r="A1367" t="s">
        <v>1207</v>
      </c>
    </row>
    <row spans="1:5" r="1368">
      <c s="4" r="A1368" t="s">
        <v>1208</v>
      </c>
      <c s="8" r="B1368" t="n">
        <v>1258</v>
      </c>
    </row>
    <row spans="1:5" r="1369">
      <c s="4" r="A1369" t="s">
        <v>1209</v>
      </c>
      <c s="6" r="B1369" t="n">
        <v>0</v>
      </c>
    </row>
    <row spans="1:5" r="1370">
      <c s="4" r="A1370" t="s">
        <v>1210</v>
      </c>
      <c s="6" r="B1370" t="n">
        <v>12956</v>
      </c>
    </row>
    <row spans="1:5" r="1371">
      <c s="4" r="A1371" t="s">
        <v>1211</v>
      </c>
      <c s="6" r="B1371" t="n">
        <v>2882</v>
      </c>
    </row>
    <row spans="1:5" r="1372">
      <c s="4" r="A1372" t="s">
        <v>1212</v>
      </c>
      <c s="6" r="B1372" t="n">
        <v>11332</v>
      </c>
    </row>
    <row spans="1:5" r="1373">
      <c s="4" r="A1373" t="s">
        <v>1213</v>
      </c>
      <c s="6" r="B1373" t="n">
        <v>14214</v>
      </c>
    </row>
    <row spans="1:5" r="1374">
      <c s="4" r="A1374" t="s">
        <v>79</v>
      </c>
      <c s="6" r="B1374" t="n">
        <v>-6724</v>
      </c>
    </row>
    <row spans="1:5" r="1375">
      <c s="4" r="A1375" t="s">
        <v>1214</v>
      </c>
      <c s="6" r="B1375" t="n">
        <v>7490</v>
      </c>
    </row>
    <row spans="1:5" r="1376">
      <c s="4" r="A1376" t="s">
        <v>1217</v>
      </c>
      <c s="8" r="B1376" t="n">
        <v>0</v>
      </c>
    </row>
    <row spans="1:5" r="1377">
      <c s="4" r="A1377" t="s">
        <v>1218</v>
      </c>
      <c s="4" r="B1377" t="s">
        <v>1297</v>
      </c>
    </row>
    <row spans="1:5" r="1378">
      <c s="4" r="A1378" t="s">
        <v>1407</v>
      </c>
    </row>
    <row spans="1:5" r="1379">
      <c s="3" r="A1379" t="s">
        <v>1207</v>
      </c>
    </row>
    <row spans="1:5" r="1380">
      <c s="4" r="A1380" t="s">
        <v>1208</v>
      </c>
      <c s="8" r="B1380" t="n">
        <v>3995</v>
      </c>
    </row>
    <row spans="1:5" r="1381">
      <c s="4" r="A1381" t="s">
        <v>1209</v>
      </c>
      <c s="6" r="B1381" t="n">
        <v>16390</v>
      </c>
    </row>
    <row spans="1:5" r="1382">
      <c s="4" r="A1382" t="s">
        <v>1210</v>
      </c>
      <c s="6" r="B1382" t="n">
        <v>1477</v>
      </c>
    </row>
    <row spans="1:5" r="1383">
      <c s="4" r="A1383" t="s">
        <v>1211</v>
      </c>
      <c s="6" r="B1383" t="n">
        <v>3995</v>
      </c>
    </row>
    <row spans="1:5" r="1384">
      <c s="4" r="A1384" t="s">
        <v>1212</v>
      </c>
      <c s="6" r="B1384" t="n">
        <v>17867</v>
      </c>
    </row>
    <row spans="1:5" r="1385">
      <c s="4" r="A1385" t="s">
        <v>1213</v>
      </c>
      <c s="6" r="B1385" t="n">
        <v>21862</v>
      </c>
    </row>
    <row spans="1:5" r="1386">
      <c s="4" r="A1386" t="s">
        <v>79</v>
      </c>
      <c s="6" r="B1386" t="n">
        <v>-2285</v>
      </c>
    </row>
    <row spans="1:5" r="1387">
      <c s="4" r="A1387" t="s">
        <v>1214</v>
      </c>
      <c s="6" r="B1387" t="n">
        <v>19577</v>
      </c>
    </row>
    <row spans="1:5" r="1388">
      <c s="4" r="A1388" t="s">
        <v>1217</v>
      </c>
      <c s="8" r="B1388" t="n">
        <v>0</v>
      </c>
    </row>
    <row spans="1:5" r="1389">
      <c s="4" r="A1389" t="s">
        <v>1218</v>
      </c>
      <c s="4" r="B1389" t="s">
        <v>1408</v>
      </c>
    </row>
    <row spans="1:5" r="1390">
      <c s="4" r="A1390" t="s">
        <v>1409</v>
      </c>
    </row>
    <row spans="1:5" r="1391">
      <c s="3" r="A1391" t="s">
        <v>1207</v>
      </c>
    </row>
    <row spans="1:5" r="1392">
      <c s="4" r="A1392" t="s">
        <v>1208</v>
      </c>
      <c s="8" r="B1392" t="n">
        <v>2153</v>
      </c>
    </row>
    <row spans="1:5" r="1393">
      <c s="4" r="A1393" t="s">
        <v>1209</v>
      </c>
      <c s="6" r="B1393" t="n">
        <v>8612</v>
      </c>
    </row>
    <row spans="1:5" r="1394">
      <c s="4" r="A1394" t="s">
        <v>1210</v>
      </c>
      <c s="6" r="B1394" t="n">
        <v>-2083</v>
      </c>
    </row>
    <row spans="1:5" r="1395">
      <c s="4" r="A1395" t="s">
        <v>1211</v>
      </c>
      <c s="6" r="B1395" t="n">
        <v>1197</v>
      </c>
    </row>
    <row spans="1:5" r="1396">
      <c s="4" r="A1396" t="s">
        <v>1212</v>
      </c>
      <c s="6" r="B1396" t="n">
        <v>7485</v>
      </c>
    </row>
    <row spans="1:5" r="1397">
      <c s="4" r="A1397" t="s">
        <v>1213</v>
      </c>
      <c s="6" r="B1397" t="n">
        <v>8682</v>
      </c>
    </row>
    <row spans="1:5" r="1398">
      <c s="4" r="A1398" t="s">
        <v>79</v>
      </c>
      <c s="6" r="B1398" t="n">
        <v>-4137</v>
      </c>
    </row>
    <row spans="1:5" r="1399">
      <c s="4" r="A1399" t="s">
        <v>1214</v>
      </c>
      <c s="6" r="B1399" t="n">
        <v>4545</v>
      </c>
    </row>
    <row spans="1:5" r="1400">
      <c s="4" r="A1400" t="s">
        <v>1217</v>
      </c>
      <c s="8" r="B1400" t="n">
        <v>0</v>
      </c>
    </row>
    <row spans="1:5" r="1401">
      <c s="4" r="A1401" t="s">
        <v>1218</v>
      </c>
      <c s="4" r="B1401" t="s">
        <v>1410</v>
      </c>
    </row>
    <row spans="1:5" r="1402">
      <c s="4" r="A1402" t="s">
        <v>1411</v>
      </c>
    </row>
    <row spans="1:5" r="1403">
      <c s="3" r="A1403" t="s">
        <v>1207</v>
      </c>
    </row>
    <row spans="1:5" r="1404">
      <c s="4" r="A1404" t="s">
        <v>1208</v>
      </c>
      <c s="8" r="B1404" t="n">
        <v>2</v>
      </c>
    </row>
    <row spans="1:5" r="1405">
      <c s="4" r="A1405" t="s">
        <v>1209</v>
      </c>
      <c s="6" r="B1405" t="n">
        <v>10</v>
      </c>
    </row>
    <row spans="1:5" r="1406">
      <c s="4" r="A1406" t="s">
        <v>1210</v>
      </c>
      <c s="6" r="B1406" t="n">
        <v>1183</v>
      </c>
    </row>
    <row spans="1:5" r="1407">
      <c s="4" r="A1407" t="s">
        <v>1211</v>
      </c>
      <c s="6" r="B1407" t="n">
        <v>3</v>
      </c>
    </row>
    <row spans="1:5" r="1408">
      <c s="4" r="A1408" t="s">
        <v>1212</v>
      </c>
      <c s="6" r="B1408" t="n">
        <v>1192</v>
      </c>
    </row>
    <row spans="1:5" r="1409">
      <c s="4" r="A1409" t="s">
        <v>1213</v>
      </c>
      <c s="6" r="B1409" t="n">
        <v>1195</v>
      </c>
    </row>
    <row spans="1:5" r="1410">
      <c s="4" r="A1410" t="s">
        <v>79</v>
      </c>
      <c s="6" r="B1410" t="n">
        <v>-796</v>
      </c>
    </row>
    <row spans="1:5" r="1411">
      <c s="4" r="A1411" t="s">
        <v>1214</v>
      </c>
      <c s="6" r="B1411" t="n">
        <v>399</v>
      </c>
    </row>
    <row spans="1:5" r="1412">
      <c s="4" r="A1412" t="s">
        <v>1217</v>
      </c>
      <c s="8" r="B1412" t="n">
        <v>0</v>
      </c>
    </row>
    <row spans="1:5" r="1413">
      <c s="4" r="A1413" t="s">
        <v>1218</v>
      </c>
      <c s="4" r="B1413" t="s">
        <v>1412</v>
      </c>
    </row>
    <row spans="1:5" r="1414">
      <c s="4" r="A1414" t="s">
        <v>1413</v>
      </c>
    </row>
    <row spans="1:5" r="1415">
      <c s="3" r="A1415" t="s">
        <v>1207</v>
      </c>
    </row>
    <row spans="1:5" r="1416">
      <c s="4" r="A1416" t="s">
        <v>1208</v>
      </c>
      <c s="8" r="B1416" t="n">
        <v>29701</v>
      </c>
    </row>
    <row spans="1:5" r="1417">
      <c s="4" r="A1417" t="s">
        <v>1209</v>
      </c>
      <c s="6" r="B1417" t="n">
        <v>42337</v>
      </c>
    </row>
    <row spans="1:5" r="1418">
      <c s="4" r="A1418" t="s">
        <v>1210</v>
      </c>
      <c s="6" r="B1418" t="n">
        <v>3701</v>
      </c>
    </row>
    <row spans="1:5" r="1419">
      <c s="4" r="A1419" t="s">
        <v>1211</v>
      </c>
      <c s="6" r="B1419" t="n">
        <v>34404</v>
      </c>
    </row>
    <row spans="1:5" r="1420">
      <c s="4" r="A1420" t="s">
        <v>1212</v>
      </c>
      <c s="6" r="B1420" t="n">
        <v>41335</v>
      </c>
    </row>
    <row spans="1:5" r="1421">
      <c s="4" r="A1421" t="s">
        <v>1213</v>
      </c>
      <c s="6" r="B1421" t="n">
        <v>75739</v>
      </c>
    </row>
    <row spans="1:5" r="1422">
      <c s="4" r="A1422" t="s">
        <v>79</v>
      </c>
      <c s="6" r="B1422" t="n">
        <v>-10477</v>
      </c>
    </row>
    <row spans="1:5" r="1423">
      <c s="4" r="A1423" t="s">
        <v>1214</v>
      </c>
      <c s="6" r="B1423" t="n">
        <v>65262</v>
      </c>
    </row>
    <row spans="1:5" r="1424">
      <c s="4" r="A1424" t="s">
        <v>1217</v>
      </c>
      <c s="8" r="B1424" t="n">
        <v>-32901</v>
      </c>
    </row>
    <row spans="1:5" r="1425">
      <c s="4" r="A1425" t="s">
        <v>1218</v>
      </c>
      <c s="4" r="B1425" t="s">
        <v>1414</v>
      </c>
    </row>
    <row spans="1:5" r="1426">
      <c s="4" r="A1426" t="s">
        <v>1415</v>
      </c>
    </row>
    <row spans="1:5" r="1427">
      <c s="3" r="A1427" t="s">
        <v>1207</v>
      </c>
    </row>
    <row spans="1:5" r="1428">
      <c s="4" r="A1428" t="s">
        <v>1208</v>
      </c>
      <c s="8" r="B1428" t="n">
        <v>0</v>
      </c>
    </row>
    <row spans="1:5" r="1429">
      <c s="4" r="A1429" t="s">
        <v>1209</v>
      </c>
      <c s="6" r="B1429" t="n">
        <v>1</v>
      </c>
    </row>
    <row spans="1:5" r="1430">
      <c s="4" r="A1430" t="s">
        <v>1210</v>
      </c>
      <c s="6" r="B1430" t="n">
        <v>28208</v>
      </c>
    </row>
    <row spans="1:5" r="1431">
      <c s="4" r="A1431" t="s">
        <v>1211</v>
      </c>
      <c s="6" r="B1431" t="n">
        <v>872</v>
      </c>
    </row>
    <row spans="1:5" r="1432">
      <c s="4" r="A1432" t="s">
        <v>1212</v>
      </c>
      <c s="6" r="B1432" t="n">
        <v>27337</v>
      </c>
    </row>
    <row spans="1:5" r="1433">
      <c s="4" r="A1433" t="s">
        <v>1213</v>
      </c>
      <c s="6" r="B1433" t="n">
        <v>28209</v>
      </c>
    </row>
    <row spans="1:5" r="1434">
      <c s="4" r="A1434" t="s">
        <v>79</v>
      </c>
      <c s="6" r="B1434" t="n">
        <v>-10913</v>
      </c>
    </row>
    <row spans="1:5" r="1435">
      <c s="4" r="A1435" t="s">
        <v>1214</v>
      </c>
      <c s="6" r="B1435" t="n">
        <v>17296</v>
      </c>
    </row>
    <row spans="1:5" r="1436">
      <c s="4" r="A1436" t="s">
        <v>1217</v>
      </c>
      <c s="8" r="B1436" t="n">
        <v>0</v>
      </c>
    </row>
    <row spans="1:5" r="1437">
      <c s="4" r="A1437" t="s">
        <v>1218</v>
      </c>
      <c s="4" r="B1437" t="s">
        <v>1307</v>
      </c>
    </row>
    <row spans="1:5" r="1438">
      <c s="4" r="A1438" t="s">
        <v>1416</v>
      </c>
    </row>
    <row spans="1:5" r="1439">
      <c s="3" r="A1439" t="s">
        <v>1207</v>
      </c>
    </row>
    <row spans="1:5" r="1440">
      <c s="4" r="A1440" t="s">
        <v>1208</v>
      </c>
      <c s="8" r="B1440" t="n">
        <v>1696</v>
      </c>
    </row>
    <row spans="1:5" r="1441">
      <c s="4" r="A1441" t="s">
        <v>1209</v>
      </c>
      <c s="6" r="B1441" t="n">
        <v>3255</v>
      </c>
    </row>
    <row spans="1:5" r="1442">
      <c s="4" r="A1442" t="s">
        <v>1210</v>
      </c>
      <c s="6" r="B1442" t="n">
        <v>1175</v>
      </c>
    </row>
    <row spans="1:5" r="1443">
      <c s="4" r="A1443" t="s">
        <v>1211</v>
      </c>
      <c s="6" r="B1443" t="n">
        <v>1773</v>
      </c>
    </row>
    <row spans="1:5" r="1444">
      <c s="4" r="A1444" t="s">
        <v>1212</v>
      </c>
      <c s="6" r="B1444" t="n">
        <v>4353</v>
      </c>
    </row>
    <row spans="1:5" r="1445">
      <c s="4" r="A1445" t="s">
        <v>1213</v>
      </c>
      <c s="6" r="B1445" t="n">
        <v>6126</v>
      </c>
    </row>
    <row spans="1:5" r="1446">
      <c s="4" r="A1446" t="s">
        <v>79</v>
      </c>
      <c s="6" r="B1446" t="n">
        <v>-1480</v>
      </c>
    </row>
    <row spans="1:5" r="1447">
      <c s="4" r="A1447" t="s">
        <v>1214</v>
      </c>
      <c s="6" r="B1447" t="n">
        <v>4646</v>
      </c>
    </row>
    <row spans="1:5" r="1448">
      <c s="4" r="A1448" t="s">
        <v>1217</v>
      </c>
      <c s="8" r="B1448" t="n">
        <v>0</v>
      </c>
    </row>
    <row spans="1:5" r="1449">
      <c s="4" r="A1449" t="s">
        <v>1218</v>
      </c>
      <c s="4" r="B1449" t="s">
        <v>1417</v>
      </c>
    </row>
    <row spans="1:5" r="1450">
      <c s="4" r="A1450" t="s">
        <v>1418</v>
      </c>
    </row>
    <row spans="1:5" r="1451">
      <c s="3" r="A1451" t="s">
        <v>1207</v>
      </c>
    </row>
    <row spans="1:5" r="1452">
      <c s="4" r="A1452" t="s">
        <v>1208</v>
      </c>
      <c s="8" r="B1452" t="n">
        <v>0</v>
      </c>
    </row>
    <row spans="1:5" r="1453">
      <c s="4" r="A1453" t="s">
        <v>1209</v>
      </c>
      <c s="6" r="B1453" t="n">
        <v>40537</v>
      </c>
    </row>
    <row spans="1:5" r="1454">
      <c s="4" r="A1454" t="s">
        <v>1210</v>
      </c>
      <c s="6" r="B1454" t="n">
        <v>2157</v>
      </c>
    </row>
    <row spans="1:5" r="1455">
      <c s="4" r="A1455" t="s">
        <v>1211</v>
      </c>
      <c s="6" r="B1455" t="n">
        <v>0</v>
      </c>
    </row>
    <row spans="1:5" r="1456">
      <c s="4" r="A1456" t="s">
        <v>1212</v>
      </c>
      <c s="6" r="B1456" t="n">
        <v>42694</v>
      </c>
    </row>
    <row spans="1:5" r="1457">
      <c s="4" r="A1457" t="s">
        <v>1213</v>
      </c>
      <c s="6" r="B1457" t="n">
        <v>42694</v>
      </c>
    </row>
    <row spans="1:5" r="1458">
      <c s="4" r="A1458" t="s">
        <v>79</v>
      </c>
      <c s="6" r="B1458" t="n">
        <v>-6242</v>
      </c>
    </row>
    <row spans="1:5" r="1459">
      <c s="4" r="A1459" t="s">
        <v>1214</v>
      </c>
      <c s="6" r="B1459" t="n">
        <v>36452</v>
      </c>
    </row>
    <row spans="1:5" r="1460">
      <c s="4" r="A1460" t="s">
        <v>1217</v>
      </c>
      <c s="8" r="B1460" t="n">
        <v>0</v>
      </c>
    </row>
    <row spans="1:5" r="1461">
      <c s="4" r="A1461" t="s">
        <v>1218</v>
      </c>
      <c s="4" r="B1461" t="s">
        <v>1419</v>
      </c>
    </row>
    <row spans="1:5" r="1462">
      <c s="4" r="A1462" t="s">
        <v>1420</v>
      </c>
    </row>
    <row spans="1:5" r="1463">
      <c s="3" r="A1463" t="s">
        <v>1207</v>
      </c>
    </row>
    <row spans="1:5" r="1464">
      <c s="4" r="A1464" t="s">
        <v>1208</v>
      </c>
      <c s="8" r="B1464" t="n">
        <v>3463</v>
      </c>
    </row>
    <row spans="1:5" r="1465">
      <c s="4" r="A1465" t="s">
        <v>1209</v>
      </c>
      <c s="6" r="B1465" t="n">
        <v>14821</v>
      </c>
    </row>
    <row spans="1:5" r="1466">
      <c s="4" r="A1466" t="s">
        <v>1210</v>
      </c>
      <c s="6" r="B1466" t="n">
        <v>1871</v>
      </c>
    </row>
    <row spans="1:5" r="1467">
      <c s="4" r="A1467" t="s">
        <v>1211</v>
      </c>
      <c s="6" r="B1467" t="n">
        <v>3471</v>
      </c>
    </row>
    <row spans="1:5" r="1468">
      <c s="4" r="A1468" t="s">
        <v>1212</v>
      </c>
      <c s="6" r="B1468" t="n">
        <v>16684</v>
      </c>
    </row>
    <row spans="1:5" r="1469">
      <c s="4" r="A1469" t="s">
        <v>1213</v>
      </c>
      <c s="6" r="B1469" t="n">
        <v>20155</v>
      </c>
    </row>
    <row spans="1:5" r="1470">
      <c s="4" r="A1470" t="s">
        <v>79</v>
      </c>
      <c s="6" r="B1470" t="n">
        <v>-5136</v>
      </c>
    </row>
    <row spans="1:5" r="1471">
      <c s="4" r="A1471" t="s">
        <v>1214</v>
      </c>
      <c s="6" r="B1471" t="n">
        <v>15019</v>
      </c>
    </row>
    <row spans="1:5" r="1472">
      <c s="4" r="A1472" t="s">
        <v>1217</v>
      </c>
      <c s="8" r="B1472" t="n">
        <v>0</v>
      </c>
    </row>
    <row spans="1:5" r="1473">
      <c s="4" r="A1473" t="s">
        <v>1218</v>
      </c>
      <c s="4" r="B1473" t="s">
        <v>1391</v>
      </c>
    </row>
    <row spans="1:5" r="1474">
      <c s="4" r="A1474" t="s">
        <v>1421</v>
      </c>
    </row>
    <row spans="1:5" r="1475">
      <c s="3" r="A1475" t="s">
        <v>1207</v>
      </c>
    </row>
    <row spans="1:5" r="1476">
      <c s="4" r="A1476" t="s">
        <v>1208</v>
      </c>
      <c s="8" r="B1476" t="n">
        <v>16028</v>
      </c>
    </row>
    <row spans="1:5" r="1477">
      <c s="4" r="A1477" t="s">
        <v>1209</v>
      </c>
      <c s="6" r="B1477" t="n">
        <v>2271</v>
      </c>
    </row>
    <row spans="1:5" r="1478">
      <c s="4" r="A1478" t="s">
        <v>1210</v>
      </c>
      <c s="6" r="B1478" t="n">
        <v>186</v>
      </c>
    </row>
    <row spans="1:5" r="1479">
      <c s="4" r="A1479" t="s">
        <v>1211</v>
      </c>
      <c s="6" r="B1479" t="n">
        <v>16028</v>
      </c>
    </row>
    <row spans="1:5" r="1480">
      <c s="4" r="A1480" t="s">
        <v>1212</v>
      </c>
      <c s="6" r="B1480" t="n">
        <v>2457</v>
      </c>
    </row>
    <row spans="1:5" r="1481">
      <c s="4" r="A1481" t="s">
        <v>1213</v>
      </c>
      <c s="6" r="B1481" t="n">
        <v>18485</v>
      </c>
    </row>
    <row spans="1:5" r="1482">
      <c s="4" r="A1482" t="s">
        <v>79</v>
      </c>
      <c s="6" r="B1482" t="n">
        <v>-493</v>
      </c>
    </row>
    <row spans="1:5" r="1483">
      <c s="4" r="A1483" t="s">
        <v>1214</v>
      </c>
      <c s="6" r="B1483" t="n">
        <v>17992</v>
      </c>
    </row>
    <row spans="1:5" r="1484">
      <c s="4" r="A1484" t="s">
        <v>1217</v>
      </c>
      <c s="8" r="B1484" t="n">
        <v>0</v>
      </c>
    </row>
    <row spans="1:5" r="1485">
      <c s="4" r="A1485" t="s">
        <v>1218</v>
      </c>
      <c s="4" r="B1485" t="s">
        <v>1422</v>
      </c>
    </row>
    <row spans="1:5" r="1486">
      <c s="4" r="A1486" t="s">
        <v>1423</v>
      </c>
    </row>
    <row spans="1:5" r="1487">
      <c s="3" r="A1487" t="s">
        <v>1207</v>
      </c>
    </row>
    <row spans="1:5" r="1488">
      <c s="4" r="A1488" t="s">
        <v>1208</v>
      </c>
      <c s="8" r="B1488" t="n">
        <v>3746</v>
      </c>
    </row>
    <row spans="1:5" r="1489">
      <c s="4" r="A1489" t="s">
        <v>1209</v>
      </c>
      <c s="6" r="B1489" t="n">
        <v>14985</v>
      </c>
    </row>
    <row spans="1:5" r="1490">
      <c s="4" r="A1490" t="s">
        <v>1210</v>
      </c>
      <c s="6" r="B1490" t="n">
        <v>5743</v>
      </c>
    </row>
    <row spans="1:5" r="1491">
      <c s="4" r="A1491" t="s">
        <v>1211</v>
      </c>
      <c s="6" r="B1491" t="n">
        <v>3716</v>
      </c>
    </row>
    <row spans="1:5" r="1492">
      <c s="4" r="A1492" t="s">
        <v>1212</v>
      </c>
      <c s="6" r="B1492" t="n">
        <v>20758</v>
      </c>
    </row>
    <row spans="1:5" r="1493">
      <c s="4" r="A1493" t="s">
        <v>1213</v>
      </c>
      <c s="6" r="B1493" t="n">
        <v>24474</v>
      </c>
    </row>
    <row spans="1:5" r="1494">
      <c s="4" r="A1494" t="s">
        <v>79</v>
      </c>
      <c s="6" r="B1494" t="n">
        <v>-6820</v>
      </c>
    </row>
    <row spans="1:5" r="1495">
      <c s="4" r="A1495" t="s">
        <v>1214</v>
      </c>
      <c s="6" r="B1495" t="n">
        <v>17654</v>
      </c>
    </row>
    <row spans="1:5" r="1496">
      <c s="4" r="A1496" t="s">
        <v>1217</v>
      </c>
      <c s="8" r="B1496" t="n">
        <v>0</v>
      </c>
    </row>
    <row spans="1:5" r="1497">
      <c s="4" r="A1497" t="s">
        <v>1218</v>
      </c>
      <c s="4" r="B1497" t="s">
        <v>1225</v>
      </c>
    </row>
    <row spans="1:5" r="1498">
      <c s="4" r="A1498" t="s">
        <v>1424</v>
      </c>
    </row>
    <row spans="1:5" r="1499">
      <c s="3" r="A1499" t="s">
        <v>1207</v>
      </c>
    </row>
    <row spans="1:5" r="1500">
      <c s="4" r="A1500" t="s">
        <v>1208</v>
      </c>
      <c s="8" r="B1500" t="n">
        <v>2750</v>
      </c>
    </row>
    <row spans="1:5" r="1501">
      <c s="4" r="A1501" t="s">
        <v>1209</v>
      </c>
      <c s="6" r="B1501" t="n">
        <v>11000</v>
      </c>
    </row>
    <row spans="1:5" r="1502">
      <c s="4" r="A1502" t="s">
        <v>1210</v>
      </c>
      <c s="6" r="B1502" t="n">
        <v>4965</v>
      </c>
    </row>
    <row spans="1:5" r="1503">
      <c s="4" r="A1503" t="s">
        <v>1211</v>
      </c>
      <c s="6" r="B1503" t="n">
        <v>2768</v>
      </c>
    </row>
    <row spans="1:5" r="1504">
      <c s="4" r="A1504" t="s">
        <v>1212</v>
      </c>
      <c s="6" r="B1504" t="n">
        <v>15947</v>
      </c>
    </row>
    <row spans="1:5" r="1505">
      <c s="4" r="A1505" t="s">
        <v>1213</v>
      </c>
      <c s="6" r="B1505" t="n">
        <v>18715</v>
      </c>
    </row>
    <row spans="1:5" r="1506">
      <c s="4" r="A1506" t="s">
        <v>79</v>
      </c>
      <c s="6" r="B1506" t="n">
        <v>-9092</v>
      </c>
    </row>
    <row spans="1:5" r="1507">
      <c s="4" r="A1507" t="s">
        <v>1214</v>
      </c>
      <c s="6" r="B1507" t="n">
        <v>9623</v>
      </c>
    </row>
    <row spans="1:5" r="1508">
      <c s="4" r="A1508" t="s">
        <v>1217</v>
      </c>
      <c s="8" r="B1508" t="n">
        <v>-15087</v>
      </c>
    </row>
    <row spans="1:5" r="1509">
      <c s="4" r="A1509" t="s">
        <v>1218</v>
      </c>
      <c s="4" r="B1509" t="s">
        <v>1425</v>
      </c>
    </row>
    <row spans="1:5" r="1510">
      <c s="4" r="A1510" t="s">
        <v>1426</v>
      </c>
    </row>
    <row spans="1:5" r="1511">
      <c s="3" r="A1511" t="s">
        <v>1207</v>
      </c>
    </row>
    <row spans="1:5" r="1512">
      <c s="4" r="A1512" t="s">
        <v>1208</v>
      </c>
      <c s="8" r="B1512" t="n">
        <v>11442</v>
      </c>
    </row>
    <row spans="1:5" r="1513">
      <c s="4" r="A1513" t="s">
        <v>1209</v>
      </c>
      <c s="6" r="B1513" t="n">
        <v>595</v>
      </c>
    </row>
    <row spans="1:5" r="1514">
      <c s="4" r="A1514" t="s">
        <v>1210</v>
      </c>
      <c s="6" r="B1514" t="n">
        <v>17635</v>
      </c>
    </row>
    <row spans="1:5" r="1515">
      <c s="4" r="A1515" t="s">
        <v>1211</v>
      </c>
      <c s="6" r="B1515" t="n">
        <v>10983</v>
      </c>
    </row>
    <row spans="1:5" r="1516">
      <c s="4" r="A1516" t="s">
        <v>1212</v>
      </c>
      <c s="6" r="B1516" t="n">
        <v>18689</v>
      </c>
    </row>
    <row spans="1:5" r="1517">
      <c s="4" r="A1517" t="s">
        <v>1213</v>
      </c>
      <c s="6" r="B1517" t="n">
        <v>29672</v>
      </c>
    </row>
    <row spans="1:5" r="1518">
      <c s="4" r="A1518" t="s">
        <v>79</v>
      </c>
      <c s="6" r="B1518" t="n">
        <v>-9723</v>
      </c>
    </row>
    <row spans="1:5" r="1519">
      <c s="4" r="A1519" t="s">
        <v>1214</v>
      </c>
      <c s="6" r="B1519" t="n">
        <v>19949</v>
      </c>
    </row>
    <row spans="1:5" r="1520">
      <c s="4" r="A1520" t="s">
        <v>1217</v>
      </c>
      <c s="8" r="B1520" t="n">
        <v>0</v>
      </c>
    </row>
    <row spans="1:5" r="1521">
      <c s="4" r="A1521" t="s">
        <v>1218</v>
      </c>
      <c s="4" r="B1521" t="s">
        <v>1427</v>
      </c>
    </row>
    <row spans="1:5" r="1522">
      <c s="4" r="A1522" t="s">
        <v>1428</v>
      </c>
    </row>
    <row spans="1:5" r="1523">
      <c s="3" r="A1523" t="s">
        <v>1207</v>
      </c>
    </row>
    <row spans="1:5" r="1524">
      <c s="4" r="A1524" t="s">
        <v>1208</v>
      </c>
      <c s="8" r="B1524" t="n">
        <v>3533</v>
      </c>
    </row>
    <row spans="1:5" r="1525">
      <c s="4" r="A1525" t="s">
        <v>1209</v>
      </c>
      <c s="6" r="B1525" t="n">
        <v>14138</v>
      </c>
    </row>
    <row spans="1:5" r="1526">
      <c s="4" r="A1526" t="s">
        <v>1210</v>
      </c>
      <c s="6" r="B1526" t="n">
        <v>5289</v>
      </c>
    </row>
    <row spans="1:5" r="1527">
      <c s="4" r="A1527" t="s">
        <v>1211</v>
      </c>
      <c s="6" r="B1527" t="n">
        <v>3887</v>
      </c>
    </row>
    <row spans="1:5" r="1528">
      <c s="4" r="A1528" t="s">
        <v>1212</v>
      </c>
      <c s="6" r="B1528" t="n">
        <v>19073</v>
      </c>
    </row>
    <row spans="1:5" r="1529">
      <c s="4" r="A1529" t="s">
        <v>1213</v>
      </c>
      <c s="6" r="B1529" t="n">
        <v>22960</v>
      </c>
    </row>
    <row spans="1:5" r="1530">
      <c s="4" r="A1530" t="s">
        <v>79</v>
      </c>
      <c s="6" r="B1530" t="n">
        <v>-6612</v>
      </c>
    </row>
    <row spans="1:5" r="1531">
      <c s="4" r="A1531" t="s">
        <v>1214</v>
      </c>
      <c s="6" r="B1531" t="n">
        <v>16348</v>
      </c>
    </row>
    <row spans="1:5" r="1532">
      <c s="4" r="A1532" t="s">
        <v>1217</v>
      </c>
      <c s="8" r="B1532" t="n">
        <v>0</v>
      </c>
    </row>
    <row spans="1:5" r="1533">
      <c s="4" r="A1533" t="s">
        <v>1218</v>
      </c>
      <c s="4" r="B1533" t="s">
        <v>1429</v>
      </c>
    </row>
    <row spans="1:5" r="1534">
      <c s="4" r="A1534" t="s">
        <v>1430</v>
      </c>
    </row>
    <row spans="1:5" r="1535">
      <c s="3" r="A1535" t="s">
        <v>1207</v>
      </c>
    </row>
    <row spans="1:5" r="1536">
      <c s="4" r="A1536" t="s">
        <v>1208</v>
      </c>
      <c s="8" r="B1536" t="n">
        <v>1161</v>
      </c>
    </row>
    <row spans="1:5" r="1537">
      <c s="4" r="A1537" t="s">
        <v>1209</v>
      </c>
      <c s="6" r="B1537" t="n">
        <v>4647</v>
      </c>
    </row>
    <row spans="1:5" r="1538">
      <c s="4" r="A1538" t="s">
        <v>1210</v>
      </c>
      <c s="6" r="B1538" t="n">
        <v>716</v>
      </c>
    </row>
    <row spans="1:5" r="1539">
      <c s="4" r="A1539" t="s">
        <v>1211</v>
      </c>
      <c s="6" r="B1539" t="n">
        <v>1166</v>
      </c>
    </row>
    <row spans="1:5" r="1540">
      <c s="4" r="A1540" t="s">
        <v>1212</v>
      </c>
      <c s="6" r="B1540" t="n">
        <v>5358</v>
      </c>
    </row>
    <row spans="1:5" r="1541">
      <c s="4" r="A1541" t="s">
        <v>1213</v>
      </c>
      <c s="6" r="B1541" t="n">
        <v>6524</v>
      </c>
    </row>
    <row spans="1:5" r="1542">
      <c s="4" r="A1542" t="s">
        <v>79</v>
      </c>
      <c s="6" r="B1542" t="n">
        <v>-2846</v>
      </c>
    </row>
    <row spans="1:5" r="1543">
      <c s="4" r="A1543" t="s">
        <v>1214</v>
      </c>
      <c s="6" r="B1543" t="n">
        <v>3678</v>
      </c>
    </row>
    <row spans="1:5" r="1544">
      <c s="4" r="A1544" t="s">
        <v>1217</v>
      </c>
      <c s="8" r="B1544" t="n">
        <v>0</v>
      </c>
    </row>
    <row spans="1:5" r="1545">
      <c s="4" r="A1545" t="s">
        <v>1218</v>
      </c>
      <c s="4" r="B1545" t="s">
        <v>1431</v>
      </c>
    </row>
    <row spans="1:5" r="1546">
      <c s="4" r="A1546" t="s">
        <v>1432</v>
      </c>
    </row>
    <row spans="1:5" r="1547">
      <c s="3" r="A1547" t="s">
        <v>1207</v>
      </c>
    </row>
    <row spans="1:5" r="1548">
      <c s="4" r="A1548" t="s">
        <v>1208</v>
      </c>
      <c s="8" r="B1548" t="n">
        <v>3570</v>
      </c>
    </row>
    <row spans="1:5" r="1549">
      <c s="4" r="A1549" t="s">
        <v>1209</v>
      </c>
      <c s="6" r="B1549" t="n">
        <v>8147</v>
      </c>
    </row>
    <row spans="1:5" r="1550">
      <c s="4" r="A1550" t="s">
        <v>1210</v>
      </c>
      <c s="6" r="B1550" t="n">
        <v>381</v>
      </c>
    </row>
    <row spans="1:5" r="1551">
      <c s="4" r="A1551" t="s">
        <v>1211</v>
      </c>
      <c s="6" r="B1551" t="n">
        <v>3585</v>
      </c>
    </row>
    <row spans="1:5" r="1552">
      <c s="4" r="A1552" t="s">
        <v>1212</v>
      </c>
      <c s="6" r="B1552" t="n">
        <v>8513</v>
      </c>
    </row>
    <row spans="1:5" r="1553">
      <c s="4" r="A1553" t="s">
        <v>1213</v>
      </c>
      <c s="6" r="B1553" t="n">
        <v>12098</v>
      </c>
    </row>
    <row spans="1:5" r="1554">
      <c s="4" r="A1554" t="s">
        <v>79</v>
      </c>
      <c s="6" r="B1554" t="n">
        <v>-5212</v>
      </c>
    </row>
    <row spans="1:5" r="1555">
      <c s="4" r="A1555" t="s">
        <v>1214</v>
      </c>
      <c s="6" r="B1555" t="n">
        <v>6886</v>
      </c>
    </row>
    <row spans="1:5" r="1556">
      <c s="4" r="A1556" t="s">
        <v>1217</v>
      </c>
      <c s="8" r="B1556" t="n">
        <v>0</v>
      </c>
    </row>
    <row spans="1:5" r="1557">
      <c s="4" r="A1557" t="s">
        <v>1218</v>
      </c>
      <c s="4" r="B1557" t="s">
        <v>1242</v>
      </c>
    </row>
    <row spans="1:5" r="1558">
      <c s="4" r="A1558" t="s">
        <v>1433</v>
      </c>
    </row>
    <row spans="1:5" r="1559">
      <c s="3" r="A1559" t="s">
        <v>1207</v>
      </c>
    </row>
    <row spans="1:5" r="1560">
      <c s="4" r="A1560" t="s">
        <v>1208</v>
      </c>
      <c s="8" r="B1560" t="n">
        <v>2166</v>
      </c>
    </row>
    <row spans="1:5" r="1561">
      <c s="4" r="A1561" t="s">
        <v>1209</v>
      </c>
      <c s="6" r="B1561" t="n">
        <v>89</v>
      </c>
    </row>
    <row spans="1:5" r="1562">
      <c s="4" r="A1562" t="s">
        <v>1210</v>
      </c>
      <c s="6" r="B1562" t="n">
        <v>9480</v>
      </c>
    </row>
    <row spans="1:5" r="1563">
      <c s="4" r="A1563" t="s">
        <v>1211</v>
      </c>
      <c s="6" r="B1563" t="n">
        <v>2737</v>
      </c>
    </row>
    <row spans="1:5" r="1564">
      <c s="4" r="A1564" t="s">
        <v>1212</v>
      </c>
      <c s="6" r="B1564" t="n">
        <v>8998</v>
      </c>
    </row>
    <row spans="1:5" r="1565">
      <c s="4" r="A1565" t="s">
        <v>1213</v>
      </c>
      <c s="6" r="B1565" t="n">
        <v>11735</v>
      </c>
    </row>
    <row spans="1:5" r="1566">
      <c s="4" r="A1566" t="s">
        <v>79</v>
      </c>
      <c s="6" r="B1566" t="n">
        <v>-4718</v>
      </c>
    </row>
    <row spans="1:5" r="1567">
      <c s="4" r="A1567" t="s">
        <v>1214</v>
      </c>
      <c s="6" r="B1567" t="n">
        <v>7017</v>
      </c>
    </row>
    <row spans="1:5" r="1568">
      <c s="4" r="A1568" t="s">
        <v>1217</v>
      </c>
      <c s="8" r="B1568" t="n">
        <v>0</v>
      </c>
    </row>
    <row spans="1:5" r="1569">
      <c s="4" r="A1569" t="s">
        <v>1218</v>
      </c>
      <c s="4" r="B1569" t="s">
        <v>1434</v>
      </c>
    </row>
    <row spans="1:5" r="1570">
      <c s="4" r="A1570" t="s">
        <v>1435</v>
      </c>
    </row>
    <row spans="1:5" r="1571">
      <c s="3" r="A1571" t="s">
        <v>1207</v>
      </c>
    </row>
    <row spans="1:5" r="1572">
      <c s="4" r="A1572" t="s">
        <v>1208</v>
      </c>
      <c s="8" r="B1572" t="n">
        <v>5616</v>
      </c>
    </row>
    <row spans="1:5" r="1573">
      <c s="4" r="A1573" t="s">
        <v>1209</v>
      </c>
      <c s="6" r="B1573" t="n">
        <v>18516</v>
      </c>
    </row>
    <row spans="1:5" r="1574">
      <c s="4" r="A1574" t="s">
        <v>1210</v>
      </c>
      <c s="6" r="B1574" t="n">
        <v>1724</v>
      </c>
    </row>
    <row spans="1:5" r="1575">
      <c s="4" r="A1575" t="s">
        <v>1211</v>
      </c>
      <c s="6" r="B1575" t="n">
        <v>3581</v>
      </c>
    </row>
    <row spans="1:5" r="1576">
      <c s="4" r="A1576" t="s">
        <v>1212</v>
      </c>
      <c s="6" r="B1576" t="n">
        <v>22275</v>
      </c>
    </row>
    <row spans="1:5" r="1577">
      <c s="4" r="A1577" t="s">
        <v>1213</v>
      </c>
      <c s="6" r="B1577" t="n">
        <v>25856</v>
      </c>
    </row>
    <row spans="1:5" r="1578">
      <c s="4" r="A1578" t="s">
        <v>79</v>
      </c>
      <c s="6" r="B1578" t="n">
        <v>-5969</v>
      </c>
    </row>
    <row spans="1:5" r="1579">
      <c s="4" r="A1579" t="s">
        <v>1214</v>
      </c>
      <c s="6" r="B1579" t="n">
        <v>19887</v>
      </c>
    </row>
    <row spans="1:5" r="1580">
      <c s="4" r="A1580" t="s">
        <v>1217</v>
      </c>
      <c s="8" r="B1580" t="n">
        <v>0</v>
      </c>
    </row>
    <row spans="1:5" r="1581">
      <c s="4" r="A1581" t="s">
        <v>1218</v>
      </c>
      <c s="4" r="B1581" t="s">
        <v>1436</v>
      </c>
    </row>
    <row spans="1:5" r="1582">
      <c s="4" r="A1582" t="s">
        <v>1437</v>
      </c>
    </row>
    <row spans="1:5" r="1583">
      <c s="3" r="A1583" t="s">
        <v>1207</v>
      </c>
    </row>
    <row spans="1:5" r="1584">
      <c s="4" r="A1584" t="s">
        <v>1208</v>
      </c>
      <c s="8" r="B1584" t="n">
        <v>4276</v>
      </c>
    </row>
    <row spans="1:5" r="1585">
      <c s="4" r="A1585" t="s">
        <v>1209</v>
      </c>
      <c s="6" r="B1585" t="n">
        <v>9186</v>
      </c>
    </row>
    <row spans="1:5" r="1586">
      <c s="4" r="A1586" t="s">
        <v>1210</v>
      </c>
      <c s="6" r="B1586" t="n">
        <v>156</v>
      </c>
    </row>
    <row spans="1:5" r="1587">
      <c s="4" r="A1587" t="s">
        <v>1211</v>
      </c>
      <c s="6" r="B1587" t="n">
        <v>4276</v>
      </c>
    </row>
    <row spans="1:5" r="1588">
      <c s="4" r="A1588" t="s">
        <v>1212</v>
      </c>
      <c s="6" r="B1588" t="n">
        <v>9342</v>
      </c>
    </row>
    <row spans="1:5" r="1589">
      <c s="4" r="A1589" t="s">
        <v>1213</v>
      </c>
      <c s="6" r="B1589" t="n">
        <v>13618</v>
      </c>
    </row>
    <row spans="1:5" r="1590">
      <c s="4" r="A1590" t="s">
        <v>79</v>
      </c>
      <c s="6" r="B1590" t="n">
        <v>-2261</v>
      </c>
    </row>
    <row spans="1:5" r="1591">
      <c s="4" r="A1591" t="s">
        <v>1214</v>
      </c>
      <c s="6" r="B1591" t="n">
        <v>11357</v>
      </c>
    </row>
    <row spans="1:5" r="1592">
      <c s="4" r="A1592" t="s">
        <v>1217</v>
      </c>
      <c s="8" r="B1592" t="n">
        <v>0</v>
      </c>
    </row>
    <row spans="1:5" r="1593">
      <c s="4" r="A1593" t="s">
        <v>1218</v>
      </c>
      <c s="4" r="B1593" t="s">
        <v>1288</v>
      </c>
    </row>
    <row spans="1:5" r="1594">
      <c s="4" r="A1594" t="s">
        <v>1438</v>
      </c>
    </row>
    <row spans="1:5" r="1595">
      <c s="3" r="A1595" t="s">
        <v>1207</v>
      </c>
    </row>
    <row spans="1:5" r="1596">
      <c s="4" r="A1596" t="s">
        <v>1208</v>
      </c>
      <c s="8" r="B1596" t="n">
        <v>1993</v>
      </c>
    </row>
    <row spans="1:5" r="1597">
      <c s="4" r="A1597" t="s">
        <v>1209</v>
      </c>
      <c s="6" r="B1597" t="n">
        <v>953</v>
      </c>
    </row>
    <row spans="1:5" r="1598">
      <c s="4" r="A1598" t="s">
        <v>1210</v>
      </c>
      <c s="6" r="B1598" t="n">
        <v>13594</v>
      </c>
    </row>
    <row spans="1:5" r="1599">
      <c s="4" r="A1599" t="s">
        <v>1211</v>
      </c>
      <c s="6" r="B1599" t="n">
        <v>14512</v>
      </c>
    </row>
    <row spans="1:5" r="1600">
      <c s="4" r="A1600" t="s">
        <v>1212</v>
      </c>
      <c s="6" r="B1600" t="n">
        <v>2028</v>
      </c>
    </row>
    <row spans="1:5" r="1601">
      <c s="4" r="A1601" t="s">
        <v>1213</v>
      </c>
      <c s="6" r="B1601" t="n">
        <v>16540</v>
      </c>
    </row>
    <row spans="1:5" r="1602">
      <c s="4" r="A1602" t="s">
        <v>79</v>
      </c>
      <c s="6" r="B1602" t="n">
        <v>-1312</v>
      </c>
    </row>
    <row spans="1:5" r="1603">
      <c s="4" r="A1603" t="s">
        <v>1214</v>
      </c>
      <c s="6" r="B1603" t="n">
        <v>15228</v>
      </c>
    </row>
    <row spans="1:5" r="1604">
      <c s="4" r="A1604" t="s">
        <v>1217</v>
      </c>
      <c s="8" r="B1604" t="n">
        <v>0</v>
      </c>
    </row>
    <row spans="1:5" r="1605">
      <c s="4" r="A1605" t="s">
        <v>1218</v>
      </c>
      <c s="4" r="B1605" t="s">
        <v>1439</v>
      </c>
    </row>
    <row spans="1:5" r="1606">
      <c s="4" r="A1606" t="s">
        <v>1440</v>
      </c>
    </row>
    <row spans="1:5" r="1607">
      <c s="3" r="A1607" t="s">
        <v>1207</v>
      </c>
    </row>
    <row spans="1:5" r="1608">
      <c s="4" r="A1608" t="s">
        <v>1208</v>
      </c>
      <c s="8" r="B1608" t="n">
        <v>26629</v>
      </c>
    </row>
    <row spans="1:5" r="1609">
      <c s="4" r="A1609" t="s">
        <v>1209</v>
      </c>
      <c s="6" r="B1609" t="n">
        <v>544</v>
      </c>
    </row>
    <row spans="1:5" r="1610">
      <c s="4" r="A1610" t="s">
        <v>1210</v>
      </c>
      <c s="6" r="B1610" t="n">
        <v>20383</v>
      </c>
    </row>
    <row spans="1:5" r="1611">
      <c s="4" r="A1611" t="s">
        <v>1211</v>
      </c>
      <c s="6" r="B1611" t="n">
        <v>15573</v>
      </c>
    </row>
    <row spans="1:5" r="1612">
      <c s="4" r="A1612" t="s">
        <v>1212</v>
      </c>
      <c s="6" r="B1612" t="n">
        <v>31983</v>
      </c>
    </row>
    <row spans="1:5" r="1613">
      <c s="4" r="A1613" t="s">
        <v>1213</v>
      </c>
      <c s="6" r="B1613" t="n">
        <v>47556</v>
      </c>
    </row>
    <row spans="1:5" r="1614">
      <c s="4" r="A1614" t="s">
        <v>79</v>
      </c>
      <c s="6" r="B1614" t="n">
        <v>-10006</v>
      </c>
    </row>
    <row spans="1:5" r="1615">
      <c s="4" r="A1615" t="s">
        <v>1214</v>
      </c>
      <c s="6" r="B1615" t="n">
        <v>37550</v>
      </c>
    </row>
    <row spans="1:5" r="1616">
      <c s="4" r="A1616" t="s">
        <v>1217</v>
      </c>
      <c s="8" r="B1616" t="n">
        <v>0</v>
      </c>
    </row>
    <row spans="1:5" r="1617">
      <c s="4" r="A1617" t="s">
        <v>1218</v>
      </c>
      <c s="4" r="B1617" t="s">
        <v>1441</v>
      </c>
    </row>
    <row spans="1:5" r="1618">
      <c s="4" r="A1618" t="s">
        <v>1442</v>
      </c>
    </row>
    <row spans="1:5" r="1619">
      <c s="3" r="A1619" t="s">
        <v>1207</v>
      </c>
    </row>
    <row spans="1:5" r="1620">
      <c s="4" r="A1620" t="s">
        <v>1208</v>
      </c>
      <c s="8" r="B1620" t="n">
        <v>1354</v>
      </c>
    </row>
    <row spans="1:5" r="1621">
      <c s="4" r="A1621" t="s">
        <v>1209</v>
      </c>
      <c s="6" r="B1621" t="n">
        <v>1946</v>
      </c>
    </row>
    <row spans="1:5" r="1622">
      <c s="4" r="A1622" t="s">
        <v>1210</v>
      </c>
      <c s="6" r="B1622" t="n">
        <v>390</v>
      </c>
    </row>
    <row spans="1:5" r="1623">
      <c s="4" r="A1623" t="s">
        <v>1211</v>
      </c>
      <c s="6" r="B1623" t="n">
        <v>1363</v>
      </c>
    </row>
    <row spans="1:5" r="1624">
      <c s="4" r="A1624" t="s">
        <v>1212</v>
      </c>
      <c s="6" r="B1624" t="n">
        <v>2327</v>
      </c>
    </row>
    <row spans="1:5" r="1625">
      <c s="4" r="A1625" t="s">
        <v>1213</v>
      </c>
      <c s="6" r="B1625" t="n">
        <v>3690</v>
      </c>
    </row>
    <row spans="1:5" r="1626">
      <c s="4" r="A1626" t="s">
        <v>79</v>
      </c>
      <c s="6" r="B1626" t="n">
        <v>-2016</v>
      </c>
    </row>
    <row spans="1:5" r="1627">
      <c s="4" r="A1627" t="s">
        <v>1214</v>
      </c>
      <c s="6" r="B1627" t="n">
        <v>1674</v>
      </c>
    </row>
    <row spans="1:5" r="1628">
      <c s="4" r="A1628" t="s">
        <v>1217</v>
      </c>
      <c s="8" r="B1628" t="n">
        <v>0</v>
      </c>
    </row>
    <row spans="1:5" r="1629">
      <c s="4" r="A1629" t="s">
        <v>1218</v>
      </c>
      <c s="4" r="B1629" t="s">
        <v>1443</v>
      </c>
    </row>
    <row spans="1:5" r="1630">
      <c s="4" r="A1630" t="s">
        <v>1442</v>
      </c>
    </row>
    <row spans="1:5" r="1631">
      <c s="3" r="A1631" t="s">
        <v>1207</v>
      </c>
    </row>
    <row spans="1:5" r="1632">
      <c s="4" r="A1632" t="s">
        <v>1208</v>
      </c>
      <c s="8" r="B1632" t="n">
        <v>3534</v>
      </c>
    </row>
    <row spans="1:5" r="1633">
      <c s="4" r="A1633" t="s">
        <v>1209</v>
      </c>
      <c s="6" r="B1633" t="n">
        <v>17741</v>
      </c>
    </row>
    <row spans="1:5" r="1634">
      <c s="4" r="A1634" t="s">
        <v>1210</v>
      </c>
      <c s="6" r="B1634" t="n">
        <v>35856</v>
      </c>
    </row>
    <row spans="1:5" r="1635">
      <c s="4" r="A1635" t="s">
        <v>1211</v>
      </c>
      <c s="6" r="B1635" t="n">
        <v>4207</v>
      </c>
    </row>
    <row spans="1:5" r="1636">
      <c s="4" r="A1636" t="s">
        <v>1212</v>
      </c>
      <c s="6" r="B1636" t="n">
        <v>52924</v>
      </c>
    </row>
    <row spans="1:5" r="1637">
      <c s="4" r="A1637" t="s">
        <v>1213</v>
      </c>
      <c s="6" r="B1637" t="n">
        <v>57131</v>
      </c>
    </row>
    <row spans="1:5" r="1638">
      <c s="4" r="A1638" t="s">
        <v>79</v>
      </c>
      <c s="6" r="B1638" t="n">
        <v>-24469</v>
      </c>
    </row>
    <row spans="1:5" r="1639">
      <c s="4" r="A1639" t="s">
        <v>1214</v>
      </c>
      <c s="6" r="B1639" t="n">
        <v>32662</v>
      </c>
    </row>
    <row spans="1:5" r="1640">
      <c s="4" r="A1640" t="s">
        <v>1217</v>
      </c>
      <c s="8" r="B1640" t="n">
        <v>0</v>
      </c>
    </row>
    <row spans="1:5" r="1641">
      <c s="4" r="A1641" t="s">
        <v>1218</v>
      </c>
      <c s="4" r="B1641" t="s">
        <v>1443</v>
      </c>
    </row>
    <row spans="1:5" r="1642">
      <c s="4" r="A1642" t="s">
        <v>1444</v>
      </c>
    </row>
    <row spans="1:5" r="1643">
      <c s="3" r="A1643" t="s">
        <v>1207</v>
      </c>
    </row>
    <row spans="1:5" r="1644">
      <c s="4" r="A1644" t="s">
        <v>1208</v>
      </c>
      <c s="8" r="B1644" t="n">
        <v>28898</v>
      </c>
    </row>
    <row spans="1:5" r="1645">
      <c s="4" r="A1645" t="s">
        <v>1209</v>
      </c>
      <c s="6" r="B1645" t="n">
        <v>4042</v>
      </c>
    </row>
    <row spans="1:5" r="1646">
      <c s="4" r="A1646" t="s">
        <v>1210</v>
      </c>
      <c s="6" r="B1646" t="n">
        <v>7441</v>
      </c>
    </row>
    <row spans="1:5" r="1647">
      <c s="4" r="A1647" t="s">
        <v>1211</v>
      </c>
      <c s="6" r="B1647" t="n">
        <v>9861</v>
      </c>
    </row>
    <row spans="1:5" r="1648">
      <c s="4" r="A1648" t="s">
        <v>1212</v>
      </c>
      <c s="6" r="B1648" t="n">
        <v>30520</v>
      </c>
    </row>
    <row spans="1:5" r="1649">
      <c s="4" r="A1649" t="s">
        <v>1213</v>
      </c>
      <c s="6" r="B1649" t="n">
        <v>40381</v>
      </c>
    </row>
    <row spans="1:5" r="1650">
      <c s="4" r="A1650" t="s">
        <v>79</v>
      </c>
      <c s="6" r="B1650" t="n">
        <v>-6617</v>
      </c>
    </row>
    <row spans="1:5" r="1651">
      <c s="4" r="A1651" t="s">
        <v>1214</v>
      </c>
      <c s="6" r="B1651" t="n">
        <v>33764</v>
      </c>
    </row>
    <row spans="1:5" r="1652">
      <c s="4" r="A1652" t="s">
        <v>1217</v>
      </c>
      <c s="8" r="B1652" t="n">
        <v>0</v>
      </c>
    </row>
    <row spans="1:5" r="1653">
      <c s="4" r="A1653" t="s">
        <v>1218</v>
      </c>
      <c s="4" r="B1653" t="s">
        <v>1394</v>
      </c>
    </row>
    <row spans="1:5" r="1654">
      <c s="4" r="A1654" t="s">
        <v>1445</v>
      </c>
    </row>
    <row spans="1:5" r="1655">
      <c s="3" r="A1655" t="s">
        <v>1207</v>
      </c>
    </row>
    <row spans="1:5" r="1656">
      <c s="4" r="A1656" t="s">
        <v>1208</v>
      </c>
      <c s="8" r="B1656" t="n">
        <v>6136</v>
      </c>
    </row>
    <row spans="1:5" r="1657">
      <c s="4" r="A1657" t="s">
        <v>1209</v>
      </c>
      <c s="6" r="B1657" t="n">
        <v>21447</v>
      </c>
    </row>
    <row spans="1:5" r="1658">
      <c s="4" r="A1658" t="s">
        <v>1210</v>
      </c>
      <c s="6" r="B1658" t="n">
        <v>2109</v>
      </c>
    </row>
    <row spans="1:5" r="1659">
      <c s="4" r="A1659" t="s">
        <v>1211</v>
      </c>
      <c s="6" r="B1659" t="n">
        <v>5835</v>
      </c>
    </row>
    <row spans="1:5" r="1660">
      <c s="4" r="A1660" t="s">
        <v>1212</v>
      </c>
      <c s="6" r="B1660" t="n">
        <v>23857</v>
      </c>
    </row>
    <row spans="1:5" r="1661">
      <c s="4" r="A1661" t="s">
        <v>1213</v>
      </c>
      <c s="6" r="B1661" t="n">
        <v>29692</v>
      </c>
    </row>
    <row spans="1:5" r="1662">
      <c s="4" r="A1662" t="s">
        <v>79</v>
      </c>
      <c s="6" r="B1662" t="n">
        <v>-7023</v>
      </c>
    </row>
    <row spans="1:5" r="1663">
      <c s="4" r="A1663" t="s">
        <v>1214</v>
      </c>
      <c s="6" r="B1663" t="n">
        <v>22669</v>
      </c>
    </row>
    <row spans="1:5" r="1664">
      <c s="4" r="A1664" t="s">
        <v>1217</v>
      </c>
      <c s="8" r="B1664" t="n">
        <v>-5738</v>
      </c>
    </row>
    <row spans="1:5" r="1665">
      <c s="4" r="A1665" t="s">
        <v>1218</v>
      </c>
      <c s="4" r="B1665" t="s">
        <v>1446</v>
      </c>
    </row>
    <row spans="1:5" r="1666">
      <c s="4" r="A1666" t="s">
        <v>1447</v>
      </c>
    </row>
    <row spans="1:5" r="1667">
      <c s="3" r="A1667" t="s">
        <v>1207</v>
      </c>
    </row>
    <row spans="1:5" r="1668">
      <c s="4" r="A1668" t="s">
        <v>1208</v>
      </c>
      <c s="8" r="B1668" t="n">
        <v>7625</v>
      </c>
    </row>
    <row spans="1:5" r="1669">
      <c s="4" r="A1669" t="s">
        <v>1209</v>
      </c>
      <c s="6" r="B1669" t="n">
        <v>18573</v>
      </c>
    </row>
    <row spans="1:5" r="1670">
      <c s="4" r="A1670" t="s">
        <v>1210</v>
      </c>
      <c s="6" r="B1670" t="n">
        <v>834</v>
      </c>
    </row>
    <row spans="1:5" r="1671">
      <c s="4" r="A1671" t="s">
        <v>1211</v>
      </c>
      <c s="6" r="B1671" t="n">
        <v>7625</v>
      </c>
    </row>
    <row spans="1:5" r="1672">
      <c s="4" r="A1672" t="s">
        <v>1212</v>
      </c>
      <c s="6" r="B1672" t="n">
        <v>19407</v>
      </c>
    </row>
    <row spans="1:5" r="1673">
      <c s="4" r="A1673" t="s">
        <v>1213</v>
      </c>
      <c s="6" r="B1673" t="n">
        <v>27032</v>
      </c>
    </row>
    <row spans="1:5" r="1674">
      <c s="4" r="A1674" t="s">
        <v>79</v>
      </c>
      <c s="6" r="B1674" t="n">
        <v>-3027</v>
      </c>
    </row>
    <row spans="1:5" r="1675">
      <c s="4" r="A1675" t="s">
        <v>1214</v>
      </c>
      <c s="6" r="B1675" t="n">
        <v>24005</v>
      </c>
    </row>
    <row spans="1:5" r="1676">
      <c s="4" r="A1676" t="s">
        <v>1217</v>
      </c>
      <c s="8" r="B1676" t="n">
        <v>0</v>
      </c>
    </row>
    <row spans="1:5" r="1677">
      <c s="4" r="A1677" t="s">
        <v>1218</v>
      </c>
      <c s="4" r="B1677" t="s">
        <v>1448</v>
      </c>
    </row>
    <row spans="1:5" r="1678">
      <c s="4" r="A1678" t="s">
        <v>1449</v>
      </c>
    </row>
    <row spans="1:5" r="1679">
      <c s="3" r="A1679" t="s">
        <v>1207</v>
      </c>
    </row>
    <row spans="1:5" r="1680">
      <c s="4" r="A1680" t="s">
        <v>1208</v>
      </c>
      <c s="8" r="B1680" t="n">
        <v>1360</v>
      </c>
    </row>
    <row spans="1:5" r="1681">
      <c s="4" r="A1681" t="s">
        <v>1209</v>
      </c>
      <c s="6" r="B1681" t="n">
        <v>5439</v>
      </c>
    </row>
    <row spans="1:5" r="1682">
      <c s="4" r="A1682" t="s">
        <v>1210</v>
      </c>
      <c s="6" r="B1682" t="n">
        <v>557</v>
      </c>
    </row>
    <row spans="1:5" r="1683">
      <c s="4" r="A1683" t="s">
        <v>1211</v>
      </c>
      <c s="6" r="B1683" t="n">
        <v>1358</v>
      </c>
    </row>
    <row spans="1:5" r="1684">
      <c s="4" r="A1684" t="s">
        <v>1212</v>
      </c>
      <c s="6" r="B1684" t="n">
        <v>5998</v>
      </c>
    </row>
    <row spans="1:5" r="1685">
      <c s="4" r="A1685" t="s">
        <v>1213</v>
      </c>
      <c s="6" r="B1685" t="n">
        <v>7356</v>
      </c>
    </row>
    <row spans="1:5" r="1686">
      <c s="4" r="A1686" t="s">
        <v>79</v>
      </c>
      <c s="6" r="B1686" t="n">
        <v>-2311</v>
      </c>
    </row>
    <row spans="1:5" r="1687">
      <c s="4" r="A1687" t="s">
        <v>1214</v>
      </c>
      <c s="6" r="B1687" t="n">
        <v>5045</v>
      </c>
    </row>
    <row spans="1:5" r="1688">
      <c s="4" r="A1688" t="s">
        <v>1217</v>
      </c>
      <c s="8" r="B1688" t="n">
        <v>0</v>
      </c>
    </row>
    <row spans="1:5" r="1689">
      <c s="4" r="A1689" t="s">
        <v>1218</v>
      </c>
      <c s="4" r="B1689" t="s">
        <v>1225</v>
      </c>
    </row>
    <row spans="1:5" r="1690">
      <c s="4" r="A1690" t="s">
        <v>1450</v>
      </c>
    </row>
    <row spans="1:5" r="1691">
      <c s="3" r="A1691" t="s">
        <v>1207</v>
      </c>
    </row>
    <row spans="1:5" r="1692">
      <c s="4" r="A1692" t="s">
        <v>1208</v>
      </c>
      <c s="8" r="B1692" t="n">
        <v>0</v>
      </c>
    </row>
    <row spans="1:5" r="1693">
      <c s="4" r="A1693" t="s">
        <v>1209</v>
      </c>
      <c s="6" r="B1693" t="n">
        <v>3241</v>
      </c>
    </row>
    <row spans="1:5" r="1694">
      <c s="4" r="A1694" t="s">
        <v>1210</v>
      </c>
      <c s="6" r="B1694" t="n">
        <v>38162</v>
      </c>
    </row>
    <row spans="1:5" r="1695">
      <c s="4" r="A1695" t="s">
        <v>1211</v>
      </c>
      <c s="6" r="B1695" t="n">
        <v>12914</v>
      </c>
    </row>
    <row spans="1:5" r="1696">
      <c s="4" r="A1696" t="s">
        <v>1212</v>
      </c>
      <c s="6" r="B1696" t="n">
        <v>28489</v>
      </c>
    </row>
    <row spans="1:5" r="1697">
      <c s="4" r="A1697" t="s">
        <v>1213</v>
      </c>
      <c s="6" r="B1697" t="n">
        <v>41403</v>
      </c>
    </row>
    <row spans="1:5" r="1698">
      <c s="4" r="A1698" t="s">
        <v>79</v>
      </c>
      <c s="6" r="B1698" t="n">
        <v>-2021</v>
      </c>
    </row>
    <row spans="1:5" r="1699">
      <c s="4" r="A1699" t="s">
        <v>1214</v>
      </c>
      <c s="6" r="B1699" t="n">
        <v>39382</v>
      </c>
    </row>
    <row spans="1:5" r="1700">
      <c s="4" r="A1700" t="s">
        <v>1217</v>
      </c>
      <c s="8" r="B1700" t="n">
        <v>0</v>
      </c>
    </row>
    <row spans="1:5" r="1701">
      <c s="4" r="A1701" t="s">
        <v>1218</v>
      </c>
      <c s="4" r="B1701" t="s">
        <v>1305</v>
      </c>
    </row>
    <row spans="1:5" r="1702">
      <c s="4" r="A1702" t="s">
        <v>1451</v>
      </c>
    </row>
    <row spans="1:5" r="1703">
      <c s="3" r="A1703" t="s">
        <v>1207</v>
      </c>
    </row>
    <row spans="1:5" r="1704">
      <c s="4" r="A1704" t="s">
        <v>1208</v>
      </c>
      <c s="8" r="B1704" t="n">
        <v>11977</v>
      </c>
    </row>
    <row spans="1:5" r="1705">
      <c s="4" r="A1705" t="s">
        <v>1209</v>
      </c>
      <c s="6" r="B1705" t="n">
        <v>4219</v>
      </c>
    </row>
    <row spans="1:5" r="1706">
      <c s="4" r="A1706" t="s">
        <v>1210</v>
      </c>
      <c s="6" r="B1706" t="n">
        <v>1003</v>
      </c>
    </row>
    <row spans="1:5" r="1707">
      <c s="4" r="A1707" t="s">
        <v>1211</v>
      </c>
      <c s="6" r="B1707" t="n">
        <v>11977</v>
      </c>
    </row>
    <row spans="1:5" r="1708">
      <c s="4" r="A1708" t="s">
        <v>1212</v>
      </c>
      <c s="6" r="B1708" t="n">
        <v>5222</v>
      </c>
    </row>
    <row spans="1:5" r="1709">
      <c s="4" r="A1709" t="s">
        <v>1213</v>
      </c>
      <c s="6" r="B1709" t="n">
        <v>17199</v>
      </c>
    </row>
    <row spans="1:5" r="1710">
      <c s="4" r="A1710" t="s">
        <v>79</v>
      </c>
      <c s="6" r="B1710" t="n">
        <v>-747</v>
      </c>
    </row>
    <row spans="1:5" r="1711">
      <c s="4" r="A1711" t="s">
        <v>1214</v>
      </c>
      <c s="6" r="B1711" t="n">
        <v>16452</v>
      </c>
    </row>
    <row spans="1:5" r="1712">
      <c s="4" r="A1712" t="s">
        <v>1217</v>
      </c>
      <c s="8" r="B1712" t="n">
        <v>0</v>
      </c>
    </row>
    <row spans="1:5" r="1713">
      <c s="4" r="A1713" t="s">
        <v>1218</v>
      </c>
      <c s="4" r="B1713" t="s">
        <v>1452</v>
      </c>
    </row>
    <row spans="1:5" r="1714">
      <c s="4" r="A1714" t="s">
        <v>1453</v>
      </c>
    </row>
    <row spans="1:5" r="1715">
      <c s="3" r="A1715" t="s">
        <v>1207</v>
      </c>
    </row>
    <row spans="1:5" r="1716">
      <c s="4" r="A1716" t="s">
        <v>1208</v>
      </c>
      <c s="8" r="B1716" t="n">
        <v>3252</v>
      </c>
    </row>
    <row spans="1:5" r="1717">
      <c s="4" r="A1717" t="s">
        <v>1209</v>
      </c>
      <c s="6" r="B1717" t="n">
        <v>5503</v>
      </c>
    </row>
    <row spans="1:5" r="1718">
      <c s="4" r="A1718" t="s">
        <v>1210</v>
      </c>
      <c s="6" r="B1718" t="n">
        <v>1364</v>
      </c>
    </row>
    <row spans="1:5" r="1719">
      <c s="4" r="A1719" t="s">
        <v>1211</v>
      </c>
      <c s="6" r="B1719" t="n">
        <v>3290</v>
      </c>
    </row>
    <row spans="1:5" r="1720">
      <c s="4" r="A1720" t="s">
        <v>1212</v>
      </c>
      <c s="6" r="B1720" t="n">
        <v>6829</v>
      </c>
    </row>
    <row spans="1:5" r="1721">
      <c s="4" r="A1721" t="s">
        <v>1213</v>
      </c>
      <c s="6" r="B1721" t="n">
        <v>10119</v>
      </c>
    </row>
    <row spans="1:5" r="1722">
      <c s="4" r="A1722" t="s">
        <v>79</v>
      </c>
      <c s="6" r="B1722" t="n">
        <v>-2058</v>
      </c>
    </row>
    <row spans="1:5" r="1723">
      <c s="4" r="A1723" t="s">
        <v>1214</v>
      </c>
      <c s="6" r="B1723" t="n">
        <v>8061</v>
      </c>
    </row>
    <row spans="1:5" r="1724">
      <c s="4" r="A1724" t="s">
        <v>1217</v>
      </c>
      <c s="8" r="B1724" t="n">
        <v>0</v>
      </c>
    </row>
    <row spans="1:5" r="1725">
      <c s="4" r="A1725" t="s">
        <v>1218</v>
      </c>
      <c s="4" r="B1725" t="s">
        <v>1366</v>
      </c>
    </row>
    <row spans="1:5" r="1726">
      <c s="4" r="A1726" t="s">
        <v>1454</v>
      </c>
    </row>
    <row spans="1:5" r="1727">
      <c s="3" r="A1727" t="s">
        <v>1207</v>
      </c>
    </row>
    <row spans="1:5" r="1728">
      <c s="4" r="A1728" t="s">
        <v>1208</v>
      </c>
      <c s="8" r="B1728" t="n">
        <v>1417</v>
      </c>
    </row>
    <row spans="1:5" r="1729">
      <c s="4" r="A1729" t="s">
        <v>1209</v>
      </c>
      <c s="6" r="B1729" t="n">
        <v>4786</v>
      </c>
    </row>
    <row spans="1:5" r="1730">
      <c s="4" r="A1730" t="s">
        <v>1210</v>
      </c>
      <c s="6" r="B1730" t="n">
        <v>8848</v>
      </c>
    </row>
    <row spans="1:5" r="1731">
      <c s="4" r="A1731" t="s">
        <v>1211</v>
      </c>
      <c s="6" r="B1731" t="n">
        <v>3332</v>
      </c>
    </row>
    <row spans="1:5" r="1732">
      <c s="4" r="A1732" t="s">
        <v>1212</v>
      </c>
      <c s="6" r="B1732" t="n">
        <v>11719</v>
      </c>
    </row>
    <row spans="1:5" r="1733">
      <c s="4" r="A1733" t="s">
        <v>1213</v>
      </c>
      <c s="6" r="B1733" t="n">
        <v>15051</v>
      </c>
    </row>
    <row spans="1:5" r="1734">
      <c s="4" r="A1734" t="s">
        <v>79</v>
      </c>
      <c s="6" r="B1734" t="n">
        <v>-7691</v>
      </c>
    </row>
    <row spans="1:5" r="1735">
      <c s="4" r="A1735" t="s">
        <v>1214</v>
      </c>
      <c s="6" r="B1735" t="n">
        <v>7360</v>
      </c>
    </row>
    <row spans="1:5" r="1736">
      <c s="4" r="A1736" t="s">
        <v>1217</v>
      </c>
      <c s="8" r="B1736" t="n">
        <v>0</v>
      </c>
    </row>
    <row spans="1:5" r="1737">
      <c s="4" r="A1737" t="s">
        <v>1218</v>
      </c>
      <c s="4" r="B1737" t="s">
        <v>1455</v>
      </c>
    </row>
    <row spans="1:5" r="1738">
      <c s="4" r="A1738" t="s">
        <v>1456</v>
      </c>
    </row>
    <row spans="1:5" r="1739">
      <c s="3" r="A1739" t="s">
        <v>1207</v>
      </c>
    </row>
    <row spans="1:5" r="1740">
      <c s="4" r="A1740" t="s">
        <v>1208</v>
      </c>
      <c s="8" r="B1740" t="n">
        <v>4283</v>
      </c>
    </row>
    <row spans="1:5" r="1741">
      <c s="4" r="A1741" t="s">
        <v>1209</v>
      </c>
      <c s="6" r="B1741" t="n">
        <v>9785</v>
      </c>
    </row>
    <row spans="1:5" r="1742">
      <c s="4" r="A1742" t="s">
        <v>1210</v>
      </c>
      <c s="6" r="B1742" t="n">
        <v>-1570</v>
      </c>
    </row>
    <row spans="1:5" r="1743">
      <c s="4" r="A1743" t="s">
        <v>1211</v>
      </c>
      <c s="6" r="B1743" t="n">
        <v>4745</v>
      </c>
    </row>
    <row spans="1:5" r="1744">
      <c s="4" r="A1744" t="s">
        <v>1212</v>
      </c>
      <c s="6" r="B1744" t="n">
        <v>7753</v>
      </c>
    </row>
    <row spans="1:5" r="1745">
      <c s="4" r="A1745" t="s">
        <v>1213</v>
      </c>
      <c s="6" r="B1745" t="n">
        <v>12498</v>
      </c>
    </row>
    <row spans="1:5" r="1746">
      <c s="4" r="A1746" t="s">
        <v>79</v>
      </c>
      <c s="6" r="B1746" t="n">
        <v>-2004</v>
      </c>
    </row>
    <row spans="1:5" r="1747">
      <c s="4" r="A1747" t="s">
        <v>1214</v>
      </c>
      <c s="6" r="B1747" t="n">
        <v>10494</v>
      </c>
    </row>
    <row spans="1:5" r="1748">
      <c s="4" r="A1748" t="s">
        <v>1217</v>
      </c>
      <c s="8" r="B1748" t="n">
        <v>0</v>
      </c>
    </row>
    <row spans="1:5" r="1749">
      <c s="4" r="A1749" t="s">
        <v>1218</v>
      </c>
      <c s="4" r="B1749" t="s">
        <v>1457</v>
      </c>
    </row>
    <row spans="1:5" r="1750">
      <c s="4" r="A1750" t="s">
        <v>1458</v>
      </c>
    </row>
    <row spans="1:5" r="1751">
      <c s="3" r="A1751" t="s">
        <v>1207</v>
      </c>
    </row>
    <row spans="1:5" r="1752">
      <c s="4" r="A1752" t="s">
        <v>1208</v>
      </c>
      <c s="8" r="B1752" t="n">
        <v>1201</v>
      </c>
    </row>
    <row spans="1:5" r="1753">
      <c s="4" r="A1753" t="s">
        <v>1209</v>
      </c>
      <c s="6" r="B1753" t="n">
        <v>945</v>
      </c>
    </row>
    <row spans="1:5" r="1754">
      <c s="4" r="A1754" t="s">
        <v>1210</v>
      </c>
      <c s="6" r="B1754" t="n">
        <v>276</v>
      </c>
    </row>
    <row spans="1:5" r="1755">
      <c s="4" r="A1755" t="s">
        <v>1211</v>
      </c>
      <c s="6" r="B1755" t="n">
        <v>1202</v>
      </c>
    </row>
    <row spans="1:5" r="1756">
      <c s="4" r="A1756" t="s">
        <v>1212</v>
      </c>
      <c s="6" r="B1756" t="n">
        <v>1220</v>
      </c>
    </row>
    <row spans="1:5" r="1757">
      <c s="4" r="A1757" t="s">
        <v>1213</v>
      </c>
      <c s="6" r="B1757" t="n">
        <v>2422</v>
      </c>
    </row>
    <row spans="1:5" r="1758">
      <c s="4" r="A1758" t="s">
        <v>79</v>
      </c>
      <c s="6" r="B1758" t="n">
        <v>-453</v>
      </c>
    </row>
    <row spans="1:5" r="1759">
      <c s="4" r="A1759" t="s">
        <v>1214</v>
      </c>
      <c s="6" r="B1759" t="n">
        <v>1969</v>
      </c>
    </row>
    <row spans="1:5" r="1760">
      <c s="4" r="A1760" t="s">
        <v>1217</v>
      </c>
      <c s="8" r="B1760" t="n">
        <v>0</v>
      </c>
    </row>
    <row spans="1:5" r="1761">
      <c s="4" r="A1761" t="s">
        <v>1218</v>
      </c>
      <c s="4" r="B1761" t="s">
        <v>1459</v>
      </c>
    </row>
    <row spans="1:5" r="1762">
      <c s="4" r="A1762" t="s">
        <v>1460</v>
      </c>
    </row>
    <row spans="1:5" r="1763">
      <c s="3" r="A1763" t="s">
        <v>1207</v>
      </c>
    </row>
    <row spans="1:5" r="1764">
      <c s="4" r="A1764" t="s">
        <v>1208</v>
      </c>
      <c s="8" r="B1764" t="n">
        <v>6215</v>
      </c>
    </row>
    <row spans="1:5" r="1765">
      <c s="4" r="A1765" t="s">
        <v>1209</v>
      </c>
      <c s="6" r="B1765" t="n">
        <v>9303</v>
      </c>
    </row>
    <row spans="1:5" r="1766">
      <c s="4" r="A1766" t="s">
        <v>1210</v>
      </c>
      <c s="6" r="B1766" t="n">
        <v>10119</v>
      </c>
    </row>
    <row spans="1:5" r="1767">
      <c s="4" r="A1767" t="s">
        <v>1211</v>
      </c>
      <c s="6" r="B1767" t="n">
        <v>10587</v>
      </c>
    </row>
    <row spans="1:5" r="1768">
      <c s="4" r="A1768" t="s">
        <v>1212</v>
      </c>
      <c s="6" r="B1768" t="n">
        <v>15050</v>
      </c>
    </row>
    <row spans="1:5" r="1769">
      <c s="4" r="A1769" t="s">
        <v>1213</v>
      </c>
      <c s="6" r="B1769" t="n">
        <v>25637</v>
      </c>
    </row>
    <row spans="1:5" r="1770">
      <c s="4" r="A1770" t="s">
        <v>79</v>
      </c>
      <c s="6" r="B1770" t="n">
        <v>-10019</v>
      </c>
    </row>
    <row spans="1:5" r="1771">
      <c s="4" r="A1771" t="s">
        <v>1214</v>
      </c>
      <c s="6" r="B1771" t="n">
        <v>15618</v>
      </c>
    </row>
    <row spans="1:5" r="1772">
      <c s="4" r="A1772" t="s">
        <v>1217</v>
      </c>
      <c s="8" r="B1772" t="n">
        <v>0</v>
      </c>
    </row>
    <row spans="1:5" r="1773">
      <c s="4" r="A1773" t="s">
        <v>1218</v>
      </c>
      <c s="4" r="B1773" t="s">
        <v>1461</v>
      </c>
    </row>
    <row spans="1:5" r="1774">
      <c s="4" r="A1774" t="s">
        <v>1462</v>
      </c>
    </row>
    <row spans="1:5" r="1775">
      <c s="3" r="A1775" t="s">
        <v>1207</v>
      </c>
    </row>
    <row spans="1:5" r="1776">
      <c s="4" r="A1776" t="s">
        <v>1208</v>
      </c>
      <c s="8" r="B1776" t="n">
        <v>3231</v>
      </c>
    </row>
    <row spans="1:5" r="1777">
      <c s="4" r="A1777" t="s">
        <v>1209</v>
      </c>
      <c s="6" r="B1777" t="n">
        <v>12924</v>
      </c>
    </row>
    <row spans="1:5" r="1778">
      <c s="4" r="A1778" t="s">
        <v>1210</v>
      </c>
      <c s="6" r="B1778" t="n">
        <v>3394</v>
      </c>
    </row>
    <row spans="1:5" r="1779">
      <c s="4" r="A1779" t="s">
        <v>1211</v>
      </c>
      <c s="6" r="B1779" t="n">
        <v>3228</v>
      </c>
    </row>
    <row spans="1:5" r="1780">
      <c s="4" r="A1780" t="s">
        <v>1212</v>
      </c>
      <c s="6" r="B1780" t="n">
        <v>16321</v>
      </c>
    </row>
    <row spans="1:5" r="1781">
      <c s="4" r="A1781" t="s">
        <v>1213</v>
      </c>
      <c s="6" r="B1781" t="n">
        <v>19549</v>
      </c>
    </row>
    <row spans="1:5" r="1782">
      <c s="4" r="A1782" t="s">
        <v>79</v>
      </c>
      <c s="6" r="B1782" t="n">
        <v>-6545</v>
      </c>
    </row>
    <row spans="1:5" r="1783">
      <c s="4" r="A1783" t="s">
        <v>1214</v>
      </c>
      <c s="6" r="B1783" t="n">
        <v>13004</v>
      </c>
    </row>
    <row spans="1:5" r="1784">
      <c s="4" r="A1784" t="s">
        <v>1217</v>
      </c>
      <c s="8" r="B1784" t="n">
        <v>-14831</v>
      </c>
    </row>
    <row spans="1:5" r="1785">
      <c s="4" r="A1785" t="s">
        <v>1218</v>
      </c>
      <c s="4" r="B1785" t="s">
        <v>1225</v>
      </c>
    </row>
    <row spans="1:5" r="1786">
      <c s="4" r="A1786" t="s">
        <v>1463</v>
      </c>
    </row>
    <row spans="1:5" r="1787">
      <c s="3" r="A1787" t="s">
        <v>1207</v>
      </c>
    </row>
    <row spans="1:5" r="1788">
      <c s="4" r="A1788" t="s">
        <v>1208</v>
      </c>
      <c s="8" r="B1788" t="n">
        <v>6678</v>
      </c>
    </row>
    <row spans="1:5" r="1789">
      <c s="4" r="A1789" t="s">
        <v>1209</v>
      </c>
      <c s="6" r="B1789" t="n">
        <v>26759</v>
      </c>
    </row>
    <row spans="1:5" r="1790">
      <c s="4" r="A1790" t="s">
        <v>1210</v>
      </c>
      <c s="6" r="B1790" t="n">
        <v>6226</v>
      </c>
    </row>
    <row spans="1:5" r="1791">
      <c s="4" r="A1791" t="s">
        <v>1211</v>
      </c>
      <c s="6" r="B1791" t="n">
        <v>6728</v>
      </c>
    </row>
    <row spans="1:5" r="1792">
      <c s="4" r="A1792" t="s">
        <v>1212</v>
      </c>
      <c s="6" r="B1792" t="n">
        <v>32935</v>
      </c>
    </row>
    <row spans="1:5" r="1793">
      <c s="4" r="A1793" t="s">
        <v>1213</v>
      </c>
      <c s="6" r="B1793" t="n">
        <v>39663</v>
      </c>
    </row>
    <row spans="1:5" r="1794">
      <c s="4" r="A1794" t="s">
        <v>79</v>
      </c>
      <c s="6" r="B1794" t="n">
        <v>-12180</v>
      </c>
    </row>
    <row spans="1:5" r="1795">
      <c s="4" r="A1795" t="s">
        <v>1214</v>
      </c>
      <c s="6" r="B1795" t="n">
        <v>27483</v>
      </c>
    </row>
    <row spans="1:5" r="1796">
      <c s="4" r="A1796" t="s">
        <v>1217</v>
      </c>
      <c s="8" r="B1796" t="n">
        <v>0</v>
      </c>
    </row>
    <row spans="1:5" r="1797">
      <c s="4" r="A1797" t="s">
        <v>1218</v>
      </c>
      <c s="4" r="B1797" t="s">
        <v>1235</v>
      </c>
    </row>
    <row spans="1:5" r="1798">
      <c s="4" r="A1798" t="s">
        <v>1464</v>
      </c>
    </row>
    <row spans="1:5" r="1799">
      <c s="3" r="A1799" t="s">
        <v>1207</v>
      </c>
    </row>
    <row spans="1:5" r="1800">
      <c s="4" r="A1800" t="s">
        <v>1208</v>
      </c>
      <c s="8" r="B1800" t="n">
        <v>14373</v>
      </c>
    </row>
    <row spans="1:5" r="1801">
      <c s="4" r="A1801" t="s">
        <v>1209</v>
      </c>
      <c s="6" r="B1801" t="n">
        <v>154</v>
      </c>
    </row>
    <row spans="1:5" r="1802">
      <c s="4" r="A1802" t="s">
        <v>1210</v>
      </c>
      <c s="6" r="B1802" t="n">
        <v>-11434</v>
      </c>
    </row>
    <row spans="1:5" r="1803">
      <c s="4" r="A1803" t="s">
        <v>1211</v>
      </c>
      <c s="6" r="B1803" t="n">
        <v>2669</v>
      </c>
    </row>
    <row spans="1:5" r="1804">
      <c s="4" r="A1804" t="s">
        <v>1212</v>
      </c>
      <c s="6" r="B1804" t="n">
        <v>424</v>
      </c>
    </row>
    <row spans="1:5" r="1805">
      <c s="4" r="A1805" t="s">
        <v>1213</v>
      </c>
      <c s="6" r="B1805" t="n">
        <v>3093</v>
      </c>
    </row>
    <row spans="1:5" r="1806">
      <c s="4" r="A1806" t="s">
        <v>79</v>
      </c>
      <c s="6" r="B1806" t="n">
        <v>-2</v>
      </c>
    </row>
    <row spans="1:5" r="1807">
      <c s="4" r="A1807" t="s">
        <v>1214</v>
      </c>
      <c s="6" r="B1807" t="n">
        <v>3091</v>
      </c>
    </row>
    <row spans="1:5" r="1808">
      <c s="4" r="A1808" t="s">
        <v>1217</v>
      </c>
      <c s="8" r="B1808" t="n">
        <v>0</v>
      </c>
    </row>
    <row spans="1:5" r="1809">
      <c s="4" r="A1809" t="s">
        <v>1218</v>
      </c>
      <c s="4" r="B1809" t="s">
        <v>1465</v>
      </c>
    </row>
    <row spans="1:5" r="1810">
      <c s="4" r="A1810" t="s">
        <v>1466</v>
      </c>
    </row>
    <row spans="1:5" r="1811">
      <c s="3" r="A1811" t="s">
        <v>1207</v>
      </c>
    </row>
    <row spans="1:5" r="1812">
      <c s="4" r="A1812" t="s">
        <v>1208</v>
      </c>
      <c s="8" r="B1812" t="n">
        <v>1056</v>
      </c>
    </row>
    <row spans="1:5" r="1813">
      <c s="4" r="A1813" t="s">
        <v>1209</v>
      </c>
      <c s="6" r="B1813" t="n">
        <v>0</v>
      </c>
    </row>
    <row spans="1:5" r="1814">
      <c s="4" r="A1814" t="s">
        <v>1210</v>
      </c>
      <c s="6" r="B1814" t="n">
        <v>-129</v>
      </c>
    </row>
    <row spans="1:5" r="1815">
      <c s="4" r="A1815" t="s">
        <v>1211</v>
      </c>
      <c s="6" r="B1815" t="n">
        <v>927</v>
      </c>
    </row>
    <row spans="1:5" r="1816">
      <c s="4" r="A1816" t="s">
        <v>1212</v>
      </c>
      <c s="6" r="B1816" t="n">
        <v>0</v>
      </c>
    </row>
    <row spans="1:5" r="1817">
      <c s="4" r="A1817" t="s">
        <v>1213</v>
      </c>
      <c s="6" r="B1817" t="n">
        <v>927</v>
      </c>
    </row>
    <row spans="1:5" r="1818">
      <c s="4" r="A1818" t="s">
        <v>79</v>
      </c>
      <c s="6" r="B1818" t="n">
        <v>0</v>
      </c>
    </row>
    <row spans="1:5" r="1819">
      <c s="4" r="A1819" t="s">
        <v>1214</v>
      </c>
      <c s="6" r="B1819" t="n">
        <v>927</v>
      </c>
    </row>
    <row spans="1:5" r="1820">
      <c s="4" r="A1820" t="s">
        <v>1217</v>
      </c>
      <c s="8" r="B1820" t="n">
        <v>0</v>
      </c>
    </row>
    <row spans="1:5" r="1821">
      <c s="4" r="A1821" t="s">
        <v>1218</v>
      </c>
      <c s="4" r="B1821" t="s">
        <v>1467</v>
      </c>
    </row>
    <row spans="1:5" r="1822">
      <c s="4" r="A1822" t="s">
        <v>1468</v>
      </c>
    </row>
    <row spans="1:5" r="1823">
      <c s="3" r="A1823" t="s">
        <v>1207</v>
      </c>
    </row>
    <row spans="1:5" r="1824">
      <c s="4" r="A1824" t="s">
        <v>1208</v>
      </c>
      <c s="8" r="B1824" t="n">
        <v>4337</v>
      </c>
    </row>
    <row spans="1:5" r="1825">
      <c s="4" r="A1825" t="s">
        <v>1209</v>
      </c>
      <c s="6" r="B1825" t="n">
        <v>17349</v>
      </c>
    </row>
    <row spans="1:5" r="1826">
      <c s="4" r="A1826" t="s">
        <v>1210</v>
      </c>
      <c s="6" r="B1826" t="n">
        <v>3035</v>
      </c>
    </row>
    <row spans="1:5" r="1827">
      <c s="4" r="A1827" t="s">
        <v>1211</v>
      </c>
      <c s="6" r="B1827" t="n">
        <v>4333</v>
      </c>
    </row>
    <row spans="1:5" r="1828">
      <c s="4" r="A1828" t="s">
        <v>1212</v>
      </c>
      <c s="6" r="B1828" t="n">
        <v>20388</v>
      </c>
    </row>
    <row spans="1:5" r="1829">
      <c s="4" r="A1829" t="s">
        <v>1213</v>
      </c>
      <c s="6" r="B1829" t="n">
        <v>24721</v>
      </c>
    </row>
    <row spans="1:5" r="1830">
      <c s="4" r="A1830" t="s">
        <v>79</v>
      </c>
      <c s="6" r="B1830" t="n">
        <v>-8097</v>
      </c>
    </row>
    <row spans="1:5" r="1831">
      <c s="4" r="A1831" t="s">
        <v>1214</v>
      </c>
      <c s="6" r="B1831" t="n">
        <v>16624</v>
      </c>
    </row>
    <row spans="1:5" r="1832">
      <c s="4" r="A1832" t="s">
        <v>1217</v>
      </c>
      <c s="8" r="B1832" t="n">
        <v>-19090</v>
      </c>
    </row>
    <row spans="1:5" r="1833">
      <c s="4" r="A1833" t="s">
        <v>1218</v>
      </c>
      <c s="4" r="B1833" t="s">
        <v>1225</v>
      </c>
    </row>
    <row spans="1:5" r="1834">
      <c s="4" r="A1834" t="s">
        <v>1469</v>
      </c>
    </row>
    <row spans="1:5" r="1835">
      <c s="3" r="A1835" t="s">
        <v>1207</v>
      </c>
    </row>
    <row spans="1:5" r="1836">
      <c s="4" r="A1836" t="s">
        <v>1208</v>
      </c>
      <c s="8" r="B1836" t="n">
        <v>232</v>
      </c>
    </row>
    <row spans="1:5" r="1837">
      <c s="4" r="A1837" t="s">
        <v>1209</v>
      </c>
      <c s="6" r="B1837" t="n">
        <v>8389</v>
      </c>
    </row>
    <row spans="1:5" r="1838">
      <c s="4" r="A1838" t="s">
        <v>1210</v>
      </c>
      <c s="6" r="B1838" t="n">
        <v>417</v>
      </c>
    </row>
    <row spans="1:5" r="1839">
      <c s="4" r="A1839" t="s">
        <v>1211</v>
      </c>
      <c s="6" r="B1839" t="n">
        <v>232</v>
      </c>
    </row>
    <row spans="1:5" r="1840">
      <c s="4" r="A1840" t="s">
        <v>1212</v>
      </c>
      <c s="6" r="B1840" t="n">
        <v>8806</v>
      </c>
    </row>
    <row spans="1:5" r="1841">
      <c s="4" r="A1841" t="s">
        <v>1213</v>
      </c>
      <c s="6" r="B1841" t="n">
        <v>9038</v>
      </c>
    </row>
    <row spans="1:5" r="1842">
      <c s="4" r="A1842" t="s">
        <v>79</v>
      </c>
      <c s="6" r="B1842" t="n">
        <v>-5526</v>
      </c>
    </row>
    <row spans="1:5" r="1843">
      <c s="4" r="A1843" t="s">
        <v>1214</v>
      </c>
      <c s="6" r="B1843" t="n">
        <v>3512</v>
      </c>
    </row>
    <row spans="1:5" r="1844">
      <c s="4" r="A1844" t="s">
        <v>1217</v>
      </c>
      <c s="8" r="B1844" t="n">
        <v>-5644</v>
      </c>
    </row>
    <row spans="1:5" r="1845">
      <c s="4" r="A1845" t="s">
        <v>1218</v>
      </c>
      <c s="4" r="B1845" t="s">
        <v>1219</v>
      </c>
    </row>
    <row spans="1:5" r="1846">
      <c s="4" r="A1846" t="s">
        <v>1470</v>
      </c>
    </row>
    <row spans="1:5" r="1847">
      <c s="3" r="A1847" t="s">
        <v>1207</v>
      </c>
    </row>
    <row spans="1:5" r="1848">
      <c s="4" r="A1848" t="s">
        <v>1208</v>
      </c>
      <c s="8" r="B1848" t="n">
        <v>816</v>
      </c>
    </row>
    <row spans="1:5" r="1849">
      <c s="4" r="A1849" t="s">
        <v>1209</v>
      </c>
      <c s="6" r="B1849" t="n">
        <v>3266</v>
      </c>
    </row>
    <row spans="1:5" r="1850">
      <c s="4" r="A1850" t="s">
        <v>1210</v>
      </c>
      <c s="6" r="B1850" t="n">
        <v>3237</v>
      </c>
    </row>
    <row spans="1:5" r="1851">
      <c s="4" r="A1851" t="s">
        <v>1211</v>
      </c>
      <c s="6" r="B1851" t="n">
        <v>818</v>
      </c>
    </row>
    <row spans="1:5" r="1852">
      <c s="4" r="A1852" t="s">
        <v>1212</v>
      </c>
      <c s="6" r="B1852" t="n">
        <v>6501</v>
      </c>
    </row>
    <row spans="1:5" r="1853">
      <c s="4" r="A1853" t="s">
        <v>1213</v>
      </c>
      <c s="6" r="B1853" t="n">
        <v>7319</v>
      </c>
    </row>
    <row spans="1:5" r="1854">
      <c s="4" r="A1854" t="s">
        <v>79</v>
      </c>
      <c s="6" r="B1854" t="n">
        <v>-3156</v>
      </c>
    </row>
    <row spans="1:5" r="1855">
      <c s="4" r="A1855" t="s">
        <v>1214</v>
      </c>
      <c s="6" r="B1855" t="n">
        <v>4163</v>
      </c>
    </row>
    <row spans="1:5" r="1856">
      <c s="4" r="A1856" t="s">
        <v>1217</v>
      </c>
      <c s="8" r="B1856" t="n">
        <v>0</v>
      </c>
    </row>
    <row spans="1:5" r="1857">
      <c s="4" r="A1857" t="s">
        <v>1218</v>
      </c>
      <c s="4" r="B1857" t="s">
        <v>1471</v>
      </c>
    </row>
    <row spans="1:5" r="1858">
      <c s="4" r="A1858" t="s">
        <v>1472</v>
      </c>
    </row>
    <row spans="1:5" r="1859">
      <c s="3" r="A1859" t="s">
        <v>1207</v>
      </c>
    </row>
    <row spans="1:5" r="1860">
      <c s="4" r="A1860" t="s">
        <v>1208</v>
      </c>
      <c s="8" r="B1860" t="n">
        <v>227</v>
      </c>
    </row>
    <row spans="1:5" r="1861">
      <c s="4" r="A1861" t="s">
        <v>1209</v>
      </c>
      <c s="6" r="B1861" t="n">
        <v>423</v>
      </c>
    </row>
    <row spans="1:5" r="1862">
      <c s="4" r="A1862" t="s">
        <v>1210</v>
      </c>
      <c s="6" r="B1862" t="n">
        <v>1423</v>
      </c>
    </row>
    <row spans="1:5" r="1863">
      <c s="4" r="A1863" t="s">
        <v>1211</v>
      </c>
      <c s="6" r="B1863" t="n">
        <v>294</v>
      </c>
    </row>
    <row spans="1:5" r="1864">
      <c s="4" r="A1864" t="s">
        <v>1212</v>
      </c>
      <c s="6" r="B1864" t="n">
        <v>1779</v>
      </c>
    </row>
    <row spans="1:5" r="1865">
      <c s="4" r="A1865" t="s">
        <v>1213</v>
      </c>
      <c s="6" r="B1865" t="n">
        <v>2073</v>
      </c>
    </row>
    <row spans="1:5" r="1866">
      <c s="4" r="A1866" t="s">
        <v>79</v>
      </c>
      <c s="6" r="B1866" t="n">
        <v>-1591</v>
      </c>
    </row>
    <row spans="1:5" r="1867">
      <c s="4" r="A1867" t="s">
        <v>1214</v>
      </c>
      <c s="6" r="B1867" t="n">
        <v>482</v>
      </c>
    </row>
    <row spans="1:5" r="1868">
      <c s="4" r="A1868" t="s">
        <v>1217</v>
      </c>
      <c s="8" r="B1868" t="n">
        <v>0</v>
      </c>
    </row>
    <row spans="1:5" r="1869">
      <c s="4" r="A1869" t="s">
        <v>1218</v>
      </c>
      <c s="4" r="B1869" t="s">
        <v>1473</v>
      </c>
    </row>
    <row spans="1:5" r="1870">
      <c s="4" r="A1870" t="s">
        <v>1472</v>
      </c>
    </row>
    <row spans="1:5" r="1871">
      <c s="3" r="A1871" t="s">
        <v>1207</v>
      </c>
    </row>
    <row spans="1:5" r="1872">
      <c s="4" r="A1872" t="s">
        <v>1208</v>
      </c>
      <c s="8" r="B1872" t="n">
        <v>2602</v>
      </c>
    </row>
    <row spans="1:5" r="1873">
      <c s="4" r="A1873" t="s">
        <v>1209</v>
      </c>
      <c s="6" r="B1873" t="n">
        <v>1418</v>
      </c>
    </row>
    <row spans="1:5" r="1874">
      <c s="4" r="A1874" t="s">
        <v>1210</v>
      </c>
      <c s="6" r="B1874" t="n">
        <v>-1307</v>
      </c>
    </row>
    <row spans="1:5" r="1875">
      <c s="4" r="A1875" t="s">
        <v>1211</v>
      </c>
      <c s="6" r="B1875" t="n">
        <v>2602</v>
      </c>
    </row>
    <row spans="1:5" r="1876">
      <c s="4" r="A1876" t="s">
        <v>1212</v>
      </c>
      <c s="6" r="B1876" t="n">
        <v>111</v>
      </c>
    </row>
    <row spans="1:5" r="1877">
      <c s="4" r="A1877" t="s">
        <v>1213</v>
      </c>
      <c s="6" r="B1877" t="n">
        <v>2713</v>
      </c>
    </row>
    <row spans="1:5" r="1878">
      <c s="4" r="A1878" t="s">
        <v>79</v>
      </c>
      <c s="6" r="B1878" t="n">
        <v>-23</v>
      </c>
    </row>
    <row spans="1:5" r="1879">
      <c s="4" r="A1879" t="s">
        <v>1214</v>
      </c>
      <c s="6" r="B1879" t="n">
        <v>2690</v>
      </c>
    </row>
    <row spans="1:5" r="1880">
      <c s="4" r="A1880" t="s">
        <v>1217</v>
      </c>
      <c s="8" r="B1880" t="n">
        <v>0</v>
      </c>
    </row>
    <row spans="1:5" r="1881">
      <c s="4" r="A1881" t="s">
        <v>1218</v>
      </c>
      <c s="4" r="B1881" t="s">
        <v>1474</v>
      </c>
    </row>
    <row spans="1:5" r="1882">
      <c s="4" r="A1882" t="s">
        <v>1475</v>
      </c>
    </row>
    <row spans="1:5" r="1883">
      <c s="3" r="A1883" t="s">
        <v>1207</v>
      </c>
    </row>
    <row spans="1:5" r="1884">
      <c s="4" r="A1884" t="s">
        <v>1208</v>
      </c>
      <c s="8" r="B1884" t="n">
        <v>4740</v>
      </c>
    </row>
    <row spans="1:5" r="1885">
      <c s="4" r="A1885" t="s">
        <v>1209</v>
      </c>
      <c s="6" r="B1885" t="n">
        <v>19001</v>
      </c>
    </row>
    <row spans="1:5" r="1886">
      <c s="4" r="A1886" t="s">
        <v>1210</v>
      </c>
      <c s="6" r="B1886" t="n">
        <v>2339</v>
      </c>
    </row>
    <row spans="1:5" r="1887">
      <c s="4" r="A1887" t="s">
        <v>1211</v>
      </c>
      <c s="6" r="B1887" t="n">
        <v>4740</v>
      </c>
    </row>
    <row spans="1:5" r="1888">
      <c s="4" r="A1888" t="s">
        <v>1212</v>
      </c>
      <c s="6" r="B1888" t="n">
        <v>21340</v>
      </c>
    </row>
    <row spans="1:5" r="1889">
      <c s="4" r="A1889" t="s">
        <v>1213</v>
      </c>
      <c s="6" r="B1889" t="n">
        <v>26080</v>
      </c>
    </row>
    <row spans="1:5" r="1890">
      <c s="4" r="A1890" t="s">
        <v>79</v>
      </c>
      <c s="6" r="B1890" t="n">
        <v>-8087</v>
      </c>
    </row>
    <row spans="1:5" r="1891">
      <c s="4" r="A1891" t="s">
        <v>1214</v>
      </c>
      <c s="6" r="B1891" t="n">
        <v>17993</v>
      </c>
    </row>
    <row spans="1:5" r="1892">
      <c s="4" r="A1892" t="s">
        <v>1217</v>
      </c>
      <c s="8" r="B1892" t="n">
        <v>0</v>
      </c>
    </row>
    <row spans="1:5" r="1893">
      <c s="4" r="A1893" t="s">
        <v>1218</v>
      </c>
      <c s="4" r="B1893" t="s">
        <v>1235</v>
      </c>
    </row>
    <row spans="1:5" r="1894">
      <c s="4" r="A1894" t="s">
        <v>1476</v>
      </c>
    </row>
    <row spans="1:5" r="1895">
      <c s="3" r="A1895" t="s">
        <v>1207</v>
      </c>
    </row>
    <row spans="1:5" r="1896">
      <c s="4" r="A1896" t="s">
        <v>1208</v>
      </c>
      <c s="8" r="B1896" t="n">
        <v>3489</v>
      </c>
    </row>
    <row spans="1:5" r="1897">
      <c s="4" r="A1897" t="s">
        <v>1209</v>
      </c>
      <c s="6" r="B1897" t="n">
        <v>13957</v>
      </c>
    </row>
    <row spans="1:5" r="1898">
      <c s="4" r="A1898" t="s">
        <v>1210</v>
      </c>
      <c s="6" r="B1898" t="n">
        <v>11352</v>
      </c>
    </row>
    <row spans="1:5" r="1899">
      <c s="4" r="A1899" t="s">
        <v>1211</v>
      </c>
      <c s="6" r="B1899" t="n">
        <v>3453</v>
      </c>
    </row>
    <row spans="1:5" r="1900">
      <c s="4" r="A1900" t="s">
        <v>1212</v>
      </c>
      <c s="6" r="B1900" t="n">
        <v>25345</v>
      </c>
    </row>
    <row spans="1:5" r="1901">
      <c s="4" r="A1901" t="s">
        <v>1213</v>
      </c>
      <c s="6" r="B1901" t="n">
        <v>28798</v>
      </c>
    </row>
    <row spans="1:5" r="1902">
      <c s="4" r="A1902" t="s">
        <v>79</v>
      </c>
      <c s="6" r="B1902" t="n">
        <v>-8784</v>
      </c>
    </row>
    <row spans="1:5" r="1903">
      <c s="4" r="A1903" t="s">
        <v>1214</v>
      </c>
      <c s="6" r="B1903" t="n">
        <v>20014</v>
      </c>
    </row>
    <row spans="1:5" r="1904">
      <c s="4" r="A1904" t="s">
        <v>1217</v>
      </c>
      <c s="8" r="B1904" t="n">
        <v>-11226</v>
      </c>
    </row>
    <row spans="1:5" r="1905">
      <c s="4" r="A1905" t="s">
        <v>1218</v>
      </c>
      <c s="4" r="B1905" t="s">
        <v>1225</v>
      </c>
    </row>
    <row spans="1:5" r="1906">
      <c s="4" r="A1906" t="s">
        <v>1477</v>
      </c>
    </row>
    <row spans="1:5" r="1907">
      <c s="3" r="A1907" t="s">
        <v>1207</v>
      </c>
    </row>
    <row spans="1:5" r="1908">
      <c s="4" r="A1908" t="s">
        <v>1208</v>
      </c>
      <c s="8" r="B1908" t="n">
        <v>1945</v>
      </c>
    </row>
    <row spans="1:5" r="1909">
      <c s="4" r="A1909" t="s">
        <v>1209</v>
      </c>
      <c s="6" r="B1909" t="n">
        <v>7781</v>
      </c>
    </row>
    <row spans="1:5" r="1910">
      <c s="4" r="A1910" t="s">
        <v>1210</v>
      </c>
      <c s="6" r="B1910" t="n">
        <v>2790</v>
      </c>
    </row>
    <row spans="1:5" r="1911">
      <c s="4" r="A1911" t="s">
        <v>1211</v>
      </c>
      <c s="6" r="B1911" t="n">
        <v>1943</v>
      </c>
    </row>
    <row spans="1:5" r="1912">
      <c s="4" r="A1912" t="s">
        <v>1212</v>
      </c>
      <c s="6" r="B1912" t="n">
        <v>10573</v>
      </c>
    </row>
    <row spans="1:5" r="1913">
      <c s="4" r="A1913" t="s">
        <v>1213</v>
      </c>
      <c s="6" r="B1913" t="n">
        <v>12516</v>
      </c>
    </row>
    <row spans="1:5" r="1914">
      <c s="4" r="A1914" t="s">
        <v>79</v>
      </c>
      <c s="6" r="B1914" t="n">
        <v>-4795</v>
      </c>
    </row>
    <row spans="1:5" r="1915">
      <c s="4" r="A1915" t="s">
        <v>1214</v>
      </c>
      <c s="6" r="B1915" t="n">
        <v>7721</v>
      </c>
    </row>
    <row spans="1:5" r="1916">
      <c s="4" r="A1916" t="s">
        <v>1217</v>
      </c>
      <c s="8" r="B1916" t="n">
        <v>0</v>
      </c>
    </row>
    <row spans="1:5" r="1917">
      <c s="4" r="A1917" t="s">
        <v>1218</v>
      </c>
      <c s="4" r="B1917" t="s">
        <v>1225</v>
      </c>
    </row>
    <row spans="1:5" r="1918">
      <c s="4" r="A1918" t="s">
        <v>1478</v>
      </c>
    </row>
    <row spans="1:5" r="1919">
      <c s="3" r="A1919" t="s">
        <v>1207</v>
      </c>
    </row>
    <row spans="1:5" r="1920">
      <c s="4" r="A1920" t="s">
        <v>1208</v>
      </c>
      <c s="8" r="B1920" t="n">
        <v>5519</v>
      </c>
    </row>
    <row spans="1:5" r="1921">
      <c s="4" r="A1921" t="s">
        <v>1209</v>
      </c>
      <c s="6" r="B1921" t="n">
        <v>22076</v>
      </c>
    </row>
    <row spans="1:5" r="1922">
      <c s="4" r="A1922" t="s">
        <v>1210</v>
      </c>
      <c s="6" r="B1922" t="n">
        <v>1765</v>
      </c>
    </row>
    <row spans="1:5" r="1923">
      <c s="4" r="A1923" t="s">
        <v>1211</v>
      </c>
      <c s="6" r="B1923" t="n">
        <v>5547</v>
      </c>
    </row>
    <row spans="1:5" r="1924">
      <c s="4" r="A1924" t="s">
        <v>1212</v>
      </c>
      <c s="6" r="B1924" t="n">
        <v>23813</v>
      </c>
    </row>
    <row spans="1:5" r="1925">
      <c s="4" r="A1925" t="s">
        <v>1213</v>
      </c>
      <c s="6" r="B1925" t="n">
        <v>29360</v>
      </c>
    </row>
    <row spans="1:5" r="1926">
      <c s="4" r="A1926" t="s">
        <v>79</v>
      </c>
      <c s="6" r="B1926" t="n">
        <v>-8720</v>
      </c>
    </row>
    <row spans="1:5" r="1927">
      <c s="4" r="A1927" t="s">
        <v>1214</v>
      </c>
      <c s="6" r="B1927" t="n">
        <v>20640</v>
      </c>
    </row>
    <row spans="1:5" r="1928">
      <c s="4" r="A1928" t="s">
        <v>1217</v>
      </c>
      <c s="8" r="B1928" t="n">
        <v>0</v>
      </c>
    </row>
    <row spans="1:5" r="1929">
      <c s="4" r="A1929" t="s">
        <v>1218</v>
      </c>
      <c s="4" r="B1929" t="s">
        <v>1479</v>
      </c>
    </row>
    <row spans="1:5" r="1930">
      <c s="4" r="A1930" t="s">
        <v>1480</v>
      </c>
    </row>
    <row spans="1:5" r="1931">
      <c s="3" r="A1931" t="s">
        <v>1207</v>
      </c>
    </row>
    <row spans="1:5" r="1932">
      <c s="4" r="A1932" t="s">
        <v>1208</v>
      </c>
      <c s="8" r="B1932" t="n">
        <v>3220</v>
      </c>
    </row>
    <row spans="1:5" r="1933">
      <c s="4" r="A1933" t="s">
        <v>1209</v>
      </c>
      <c s="6" r="B1933" t="n">
        <v>52</v>
      </c>
    </row>
    <row spans="1:5" r="1934">
      <c s="4" r="A1934" t="s">
        <v>1210</v>
      </c>
      <c s="6" r="B1934" t="n">
        <v>5025</v>
      </c>
    </row>
    <row spans="1:5" r="1935">
      <c s="4" r="A1935" t="s">
        <v>1211</v>
      </c>
      <c s="6" r="B1935" t="n">
        <v>2655</v>
      </c>
    </row>
    <row spans="1:5" r="1936">
      <c s="4" r="A1936" t="s">
        <v>1212</v>
      </c>
      <c s="6" r="B1936" t="n">
        <v>5642</v>
      </c>
    </row>
    <row spans="1:5" r="1937">
      <c s="4" r="A1937" t="s">
        <v>1213</v>
      </c>
      <c s="6" r="B1937" t="n">
        <v>8297</v>
      </c>
    </row>
    <row spans="1:5" r="1938">
      <c s="4" r="A1938" t="s">
        <v>79</v>
      </c>
      <c s="6" r="B1938" t="n">
        <v>-1927</v>
      </c>
    </row>
    <row spans="1:5" r="1939">
      <c s="4" r="A1939" t="s">
        <v>1214</v>
      </c>
      <c s="6" r="B1939" t="n">
        <v>6370</v>
      </c>
    </row>
    <row spans="1:5" r="1940">
      <c s="4" r="A1940" t="s">
        <v>1217</v>
      </c>
      <c s="8" r="B1940" t="n">
        <v>0</v>
      </c>
    </row>
    <row spans="1:5" r="1941">
      <c s="4" r="A1941" t="s">
        <v>1218</v>
      </c>
      <c s="4" r="B1941" t="s">
        <v>1481</v>
      </c>
    </row>
    <row spans="1:5" r="1942">
      <c s="4" r="A1942" t="s">
        <v>1482</v>
      </c>
    </row>
    <row spans="1:5" r="1943">
      <c s="3" r="A1943" t="s">
        <v>1207</v>
      </c>
    </row>
    <row spans="1:5" r="1944">
      <c s="4" r="A1944" t="s">
        <v>1208</v>
      </c>
      <c s="8" r="B1944" t="n">
        <v>4802</v>
      </c>
    </row>
    <row spans="1:5" r="1945">
      <c s="4" r="A1945" t="s">
        <v>1209</v>
      </c>
      <c s="6" r="B1945" t="n">
        <v>25366</v>
      </c>
    </row>
    <row spans="1:5" r="1946">
      <c s="4" r="A1946" t="s">
        <v>1210</v>
      </c>
      <c s="6" r="B1946" t="n">
        <v>1539</v>
      </c>
    </row>
    <row spans="1:5" r="1947">
      <c s="4" r="A1947" t="s">
        <v>1211</v>
      </c>
      <c s="6" r="B1947" t="n">
        <v>5766</v>
      </c>
    </row>
    <row spans="1:5" r="1948">
      <c s="4" r="A1948" t="s">
        <v>1212</v>
      </c>
      <c s="6" r="B1948" t="n">
        <v>25941</v>
      </c>
    </row>
    <row spans="1:5" r="1949">
      <c s="4" r="A1949" t="s">
        <v>1213</v>
      </c>
      <c s="6" r="B1949" t="n">
        <v>31707</v>
      </c>
    </row>
    <row spans="1:5" r="1950">
      <c s="4" r="A1950" t="s">
        <v>79</v>
      </c>
      <c s="6" r="B1950" t="n">
        <v>-8056</v>
      </c>
    </row>
    <row spans="1:5" r="1951">
      <c s="4" r="A1951" t="s">
        <v>1214</v>
      </c>
      <c s="6" r="B1951" t="n">
        <v>23651</v>
      </c>
    </row>
    <row spans="1:5" r="1952">
      <c s="4" r="A1952" t="s">
        <v>1217</v>
      </c>
      <c s="8" r="B1952" t="n">
        <v>0</v>
      </c>
    </row>
    <row spans="1:5" r="1953">
      <c s="4" r="A1953" t="s">
        <v>1218</v>
      </c>
      <c s="4" r="B1953" t="s">
        <v>1356</v>
      </c>
    </row>
    <row spans="1:5" r="1954">
      <c s="4" r="A1954" t="s">
        <v>1483</v>
      </c>
    </row>
    <row spans="1:5" r="1955">
      <c s="3" r="A1955" t="s">
        <v>1207</v>
      </c>
    </row>
    <row spans="1:5" r="1956">
      <c s="4" r="A1956" t="s">
        <v>1208</v>
      </c>
      <c s="8" r="B1956" t="n">
        <v>2179</v>
      </c>
    </row>
    <row spans="1:5" r="1957">
      <c s="4" r="A1957" t="s">
        <v>1209</v>
      </c>
      <c s="6" r="B1957" t="n">
        <v>9718</v>
      </c>
    </row>
    <row spans="1:5" r="1958">
      <c s="4" r="A1958" t="s">
        <v>1210</v>
      </c>
      <c s="6" r="B1958" t="n">
        <v>2440</v>
      </c>
    </row>
    <row spans="1:5" r="1959">
      <c s="4" r="A1959" t="s">
        <v>1211</v>
      </c>
      <c s="6" r="B1959" t="n">
        <v>4091</v>
      </c>
    </row>
    <row spans="1:5" r="1960">
      <c s="4" r="A1960" t="s">
        <v>1212</v>
      </c>
      <c s="6" r="B1960" t="n">
        <v>10246</v>
      </c>
    </row>
    <row spans="1:5" r="1961">
      <c s="4" r="A1961" t="s">
        <v>1213</v>
      </c>
      <c s="6" r="B1961" t="n">
        <v>14337</v>
      </c>
    </row>
    <row spans="1:5" r="1962">
      <c s="4" r="A1962" t="s">
        <v>79</v>
      </c>
      <c s="6" r="B1962" t="n">
        <v>-3404</v>
      </c>
    </row>
    <row spans="1:5" r="1963">
      <c s="4" r="A1963" t="s">
        <v>1214</v>
      </c>
      <c s="6" r="B1963" t="n">
        <v>10933</v>
      </c>
    </row>
    <row spans="1:5" r="1964">
      <c s="4" r="A1964" t="s">
        <v>1217</v>
      </c>
      <c s="8" r="B1964" t="n">
        <v>-850</v>
      </c>
    </row>
    <row spans="1:5" r="1965">
      <c s="4" r="A1965" t="s">
        <v>1218</v>
      </c>
      <c s="4" r="B1965" t="s">
        <v>1484</v>
      </c>
    </row>
    <row spans="1:5" r="1966">
      <c s="4" r="A1966" t="s">
        <v>1485</v>
      </c>
    </row>
    <row spans="1:5" r="1967">
      <c s="3" r="A1967" t="s">
        <v>1207</v>
      </c>
    </row>
    <row spans="1:5" r="1968">
      <c s="4" r="A1968" t="s">
        <v>1208</v>
      </c>
      <c s="8" r="B1968" t="n">
        <v>13731</v>
      </c>
    </row>
    <row spans="1:5" r="1969">
      <c s="4" r="A1969" t="s">
        <v>1209</v>
      </c>
      <c s="6" r="B1969" t="n">
        <v>115</v>
      </c>
    </row>
    <row spans="1:5" r="1970">
      <c s="4" r="A1970" t="s">
        <v>1210</v>
      </c>
      <c s="6" r="B1970" t="n">
        <v>23857</v>
      </c>
    </row>
    <row spans="1:5" r="1971">
      <c s="4" r="A1971" t="s">
        <v>1211</v>
      </c>
      <c s="6" r="B1971" t="n">
        <v>17822</v>
      </c>
    </row>
    <row spans="1:5" r="1972">
      <c s="4" r="A1972" t="s">
        <v>1212</v>
      </c>
      <c s="6" r="B1972" t="n">
        <v>19881</v>
      </c>
    </row>
    <row spans="1:5" r="1973">
      <c s="4" r="A1973" t="s">
        <v>1213</v>
      </c>
      <c s="6" r="B1973" t="n">
        <v>37703</v>
      </c>
    </row>
    <row spans="1:5" r="1974">
      <c s="4" r="A1974" t="s">
        <v>79</v>
      </c>
      <c s="6" r="B1974" t="n">
        <v>-11897</v>
      </c>
    </row>
    <row spans="1:5" r="1975">
      <c s="4" r="A1975" t="s">
        <v>1214</v>
      </c>
      <c s="6" r="B1975" t="n">
        <v>25806</v>
      </c>
    </row>
    <row spans="1:5" r="1976">
      <c s="4" r="A1976" t="s">
        <v>1217</v>
      </c>
      <c s="8" r="B1976" t="n">
        <v>0</v>
      </c>
    </row>
    <row spans="1:5" r="1977">
      <c s="4" r="A1977" t="s">
        <v>1218</v>
      </c>
      <c s="4" r="B1977" t="s">
        <v>1439</v>
      </c>
    </row>
    <row spans="1:5" r="1978">
      <c s="4" r="A1978" t="s">
        <v>1486</v>
      </c>
    </row>
    <row spans="1:5" r="1979">
      <c s="3" r="A1979" t="s">
        <v>1207</v>
      </c>
    </row>
    <row spans="1:5" r="1980">
      <c s="4" r="A1980" t="s">
        <v>1208</v>
      </c>
      <c s="8" r="B1980" t="n">
        <v>2923</v>
      </c>
    </row>
    <row spans="1:5" r="1981">
      <c s="4" r="A1981" t="s">
        <v>1209</v>
      </c>
      <c s="6" r="B1981" t="n">
        <v>12007</v>
      </c>
    </row>
    <row spans="1:5" r="1982">
      <c s="4" r="A1982" t="s">
        <v>1210</v>
      </c>
      <c s="6" r="B1982" t="n">
        <v>2297</v>
      </c>
    </row>
    <row spans="1:5" r="1983">
      <c s="4" r="A1983" t="s">
        <v>1211</v>
      </c>
      <c s="6" r="B1983" t="n">
        <v>2949</v>
      </c>
    </row>
    <row spans="1:5" r="1984">
      <c s="4" r="A1984" t="s">
        <v>1212</v>
      </c>
      <c s="6" r="B1984" t="n">
        <v>14278</v>
      </c>
    </row>
    <row spans="1:5" r="1985">
      <c s="4" r="A1985" t="s">
        <v>1213</v>
      </c>
      <c s="6" r="B1985" t="n">
        <v>17227</v>
      </c>
    </row>
    <row spans="1:5" r="1986">
      <c s="4" r="A1986" t="s">
        <v>79</v>
      </c>
      <c s="6" r="B1986" t="n">
        <v>-5196</v>
      </c>
    </row>
    <row spans="1:5" r="1987">
      <c s="4" r="A1987" t="s">
        <v>1214</v>
      </c>
      <c s="6" r="B1987" t="n">
        <v>12031</v>
      </c>
    </row>
    <row spans="1:5" r="1988">
      <c s="4" r="A1988" t="s">
        <v>1217</v>
      </c>
      <c s="8" r="B1988" t="n">
        <v>0</v>
      </c>
    </row>
    <row spans="1:5" r="1989">
      <c s="4" r="A1989" t="s">
        <v>1218</v>
      </c>
      <c s="4" r="B1989" t="s">
        <v>1242</v>
      </c>
    </row>
    <row spans="1:5" r="1990">
      <c s="4" r="A1990" t="s">
        <v>1487</v>
      </c>
    </row>
    <row spans="1:5" r="1991">
      <c s="3" r="A1991" t="s">
        <v>1207</v>
      </c>
    </row>
    <row spans="1:5" r="1992">
      <c s="4" r="A1992" t="s">
        <v>1208</v>
      </c>
      <c s="8" r="B1992" t="n">
        <v>2023</v>
      </c>
    </row>
    <row spans="1:5" r="1993">
      <c s="4" r="A1993" t="s">
        <v>1209</v>
      </c>
      <c s="6" r="B1993" t="n">
        <v>6940</v>
      </c>
    </row>
    <row spans="1:5" r="1994">
      <c s="4" r="A1994" t="s">
        <v>1210</v>
      </c>
      <c s="6" r="B1994" t="n">
        <v>307</v>
      </c>
    </row>
    <row spans="1:5" r="1995">
      <c s="4" r="A1995" t="s">
        <v>1211</v>
      </c>
      <c s="6" r="B1995" t="n">
        <v>2039</v>
      </c>
    </row>
    <row spans="1:5" r="1996">
      <c s="4" r="A1996" t="s">
        <v>1212</v>
      </c>
      <c s="6" r="B1996" t="n">
        <v>7231</v>
      </c>
    </row>
    <row spans="1:5" r="1997">
      <c s="4" r="A1997" t="s">
        <v>1213</v>
      </c>
      <c s="6" r="B1997" t="n">
        <v>9270</v>
      </c>
    </row>
    <row spans="1:5" r="1998">
      <c s="4" r="A1998" t="s">
        <v>79</v>
      </c>
      <c s="6" r="B1998" t="n">
        <v>-1900</v>
      </c>
    </row>
    <row spans="1:5" r="1999">
      <c s="4" r="A1999" t="s">
        <v>1214</v>
      </c>
      <c s="6" r="B1999" t="n">
        <v>7370</v>
      </c>
    </row>
    <row spans="1:5" r="2000">
      <c s="4" r="A2000" t="s">
        <v>1217</v>
      </c>
      <c s="8" r="B2000" t="n">
        <v>0</v>
      </c>
    </row>
    <row spans="1:5" r="2001">
      <c s="4" r="A2001" t="s">
        <v>1218</v>
      </c>
      <c s="4" r="B2001" t="s">
        <v>1242</v>
      </c>
    </row>
    <row spans="1:5" r="2002">
      <c s="4" r="A2002" t="s">
        <v>1488</v>
      </c>
    </row>
    <row spans="1:5" r="2003">
      <c s="3" r="A2003" t="s">
        <v>1207</v>
      </c>
    </row>
    <row spans="1:5" r="2004">
      <c s="4" r="A2004" t="s">
        <v>1208</v>
      </c>
      <c s="8" r="B2004" t="n">
        <v>4369</v>
      </c>
    </row>
    <row spans="1:5" r="2005">
      <c s="4" r="A2005" t="s">
        <v>1209</v>
      </c>
      <c s="6" r="B2005" t="n">
        <v>52</v>
      </c>
    </row>
    <row spans="1:5" r="2006">
      <c s="4" r="A2006" t="s">
        <v>1210</v>
      </c>
      <c s="6" r="B2006" t="n">
        <v>10382</v>
      </c>
    </row>
    <row spans="1:5" r="2007">
      <c s="4" r="A2007" t="s">
        <v>1211</v>
      </c>
      <c s="6" r="B2007" t="n">
        <v>2420</v>
      </c>
    </row>
    <row spans="1:5" r="2008">
      <c s="4" r="A2008" t="s">
        <v>1212</v>
      </c>
      <c s="6" r="B2008" t="n">
        <v>12383</v>
      </c>
    </row>
    <row spans="1:5" r="2009">
      <c s="4" r="A2009" t="s">
        <v>1213</v>
      </c>
      <c s="6" r="B2009" t="n">
        <v>14803</v>
      </c>
    </row>
    <row spans="1:5" r="2010">
      <c s="4" r="A2010" t="s">
        <v>79</v>
      </c>
      <c s="6" r="B2010" t="n">
        <v>-5739</v>
      </c>
    </row>
    <row spans="1:5" r="2011">
      <c s="4" r="A2011" t="s">
        <v>1214</v>
      </c>
      <c s="6" r="B2011" t="n">
        <v>9064</v>
      </c>
    </row>
    <row spans="1:5" r="2012">
      <c s="4" r="A2012" t="s">
        <v>1217</v>
      </c>
      <c s="8" r="B2012" t="n">
        <v>0</v>
      </c>
    </row>
    <row spans="1:5" r="2013">
      <c s="4" r="A2013" t="s">
        <v>1218</v>
      </c>
      <c s="4" r="B2013" t="s">
        <v>1383</v>
      </c>
    </row>
    <row spans="1:5" r="2014">
      <c s="4" r="A2014" t="s">
        <v>1489</v>
      </c>
    </row>
    <row spans="1:5" r="2015">
      <c s="3" r="A2015" t="s">
        <v>1207</v>
      </c>
    </row>
    <row spans="1:5" r="2016">
      <c s="4" r="A2016" t="s">
        <v>1208</v>
      </c>
      <c s="8" r="B2016" t="n">
        <v>14952</v>
      </c>
    </row>
    <row spans="1:5" r="2017">
      <c s="4" r="A2017" t="s">
        <v>1209</v>
      </c>
      <c s="6" r="B2017" t="n">
        <v>10350</v>
      </c>
    </row>
    <row spans="1:5" r="2018">
      <c s="4" r="A2018" t="s">
        <v>1210</v>
      </c>
      <c s="6" r="B2018" t="n">
        <v>0</v>
      </c>
    </row>
    <row spans="1:5" r="2019">
      <c s="4" r="A2019" t="s">
        <v>1211</v>
      </c>
      <c s="6" r="B2019" t="n">
        <v>14952</v>
      </c>
    </row>
    <row spans="1:5" r="2020">
      <c s="4" r="A2020" t="s">
        <v>1212</v>
      </c>
      <c s="6" r="B2020" t="n">
        <v>10350</v>
      </c>
    </row>
    <row spans="1:5" r="2021">
      <c s="4" r="A2021" t="s">
        <v>1213</v>
      </c>
      <c s="6" r="B2021" t="n">
        <v>25302</v>
      </c>
    </row>
    <row spans="1:5" r="2022">
      <c s="4" r="A2022" t="s">
        <v>79</v>
      </c>
      <c s="6" r="B2022" t="n">
        <v>0</v>
      </c>
    </row>
    <row spans="1:5" r="2023">
      <c s="4" r="A2023" t="s">
        <v>1214</v>
      </c>
      <c s="6" r="B2023" t="n">
        <v>25302</v>
      </c>
    </row>
    <row spans="1:5" r="2024">
      <c s="4" r="A2024" t="s">
        <v>1217</v>
      </c>
      <c s="8" r="B2024" t="n">
        <v>0</v>
      </c>
    </row>
    <row spans="1:5" r="2025">
      <c s="4" r="A2025" t="s">
        <v>1218</v>
      </c>
      <c s="4" r="B2025" t="s">
        <v>1490</v>
      </c>
    </row>
    <row spans="1:5" r="2026">
      <c s="4" r="A2026" t="s">
        <v>1491</v>
      </c>
    </row>
    <row spans="1:5" r="2027">
      <c s="3" r="A2027" t="s">
        <v>1207</v>
      </c>
    </row>
    <row spans="1:5" r="2028">
      <c s="4" r="A2028" t="s">
        <v>1208</v>
      </c>
      <c s="8" r="B2028" t="n">
        <v>604</v>
      </c>
    </row>
    <row spans="1:5" r="2029">
      <c s="4" r="A2029" t="s">
        <v>1209</v>
      </c>
      <c s="6" r="B2029" t="n">
        <v>0</v>
      </c>
    </row>
    <row spans="1:5" r="2030">
      <c s="4" r="A2030" t="s">
        <v>1210</v>
      </c>
      <c s="6" r="B2030" t="n">
        <v>625</v>
      </c>
    </row>
    <row spans="1:5" r="2031">
      <c s="4" r="A2031" t="s">
        <v>1211</v>
      </c>
      <c s="6" r="B2031" t="n">
        <v>513</v>
      </c>
    </row>
    <row spans="1:5" r="2032">
      <c s="4" r="A2032" t="s">
        <v>1212</v>
      </c>
      <c s="6" r="B2032" t="n">
        <v>716</v>
      </c>
    </row>
    <row spans="1:5" r="2033">
      <c s="4" r="A2033" t="s">
        <v>1213</v>
      </c>
      <c s="6" r="B2033" t="n">
        <v>1229</v>
      </c>
    </row>
    <row spans="1:5" r="2034">
      <c s="4" r="A2034" t="s">
        <v>79</v>
      </c>
      <c s="6" r="B2034" t="n">
        <v>-94</v>
      </c>
    </row>
    <row spans="1:5" r="2035">
      <c s="4" r="A2035" t="s">
        <v>1214</v>
      </c>
      <c s="6" r="B2035" t="n">
        <v>1135</v>
      </c>
    </row>
    <row spans="1:5" r="2036">
      <c s="4" r="A2036" t="s">
        <v>1217</v>
      </c>
      <c s="8" r="B2036" t="n">
        <v>0</v>
      </c>
    </row>
    <row spans="1:5" r="2037">
      <c s="4" r="A2037" t="s">
        <v>1218</v>
      </c>
      <c s="4" r="B2037" t="s">
        <v>1492</v>
      </c>
    </row>
    <row spans="1:5" r="2038">
      <c s="4" r="A2038" t="s">
        <v>1493</v>
      </c>
    </row>
    <row spans="1:5" r="2039">
      <c s="3" r="A2039" t="s">
        <v>1207</v>
      </c>
    </row>
    <row spans="1:5" r="2040">
      <c s="4" r="A2040" t="s">
        <v>1208</v>
      </c>
      <c s="8" r="B2040" t="n">
        <v>2973</v>
      </c>
    </row>
    <row spans="1:5" r="2041">
      <c s="4" r="A2041" t="s">
        <v>1209</v>
      </c>
      <c s="6" r="B2041" t="n">
        <v>13142</v>
      </c>
    </row>
    <row spans="1:5" r="2042">
      <c s="4" r="A2042" t="s">
        <v>1210</v>
      </c>
      <c s="6" r="B2042" t="n">
        <v>1009</v>
      </c>
    </row>
    <row spans="1:5" r="2043">
      <c s="4" r="A2043" t="s">
        <v>1211</v>
      </c>
      <c s="6" r="B2043" t="n">
        <v>2973</v>
      </c>
    </row>
    <row spans="1:5" r="2044">
      <c s="4" r="A2044" t="s">
        <v>1212</v>
      </c>
      <c s="6" r="B2044" t="n">
        <v>14151</v>
      </c>
    </row>
    <row spans="1:5" r="2045">
      <c s="4" r="A2045" t="s">
        <v>1213</v>
      </c>
      <c s="6" r="B2045" t="n">
        <v>17124</v>
      </c>
    </row>
    <row spans="1:5" r="2046">
      <c s="4" r="A2046" t="s">
        <v>79</v>
      </c>
      <c s="6" r="B2046" t="n">
        <v>-4677</v>
      </c>
    </row>
    <row spans="1:5" r="2047">
      <c s="4" r="A2047" t="s">
        <v>1214</v>
      </c>
      <c s="6" r="B2047" t="n">
        <v>12447</v>
      </c>
    </row>
    <row spans="1:5" r="2048">
      <c s="4" r="A2048" t="s">
        <v>1217</v>
      </c>
      <c s="8" r="B2048" t="n">
        <v>-9922</v>
      </c>
    </row>
    <row spans="1:5" r="2049">
      <c s="4" r="A2049" t="s">
        <v>1218</v>
      </c>
      <c s="4" r="B2049" t="s">
        <v>1219</v>
      </c>
    </row>
    <row spans="1:5" r="2050">
      <c s="4" r="A2050" t="s">
        <v>1494</v>
      </c>
    </row>
    <row spans="1:5" r="2051">
      <c s="3" r="A2051" t="s">
        <v>1207</v>
      </c>
    </row>
    <row spans="1:5" r="2052">
      <c s="4" r="A2052" t="s">
        <v>1208</v>
      </c>
      <c s="8" r="B2052" t="n">
        <v>3400</v>
      </c>
    </row>
    <row spans="1:5" r="2053">
      <c s="4" r="A2053" t="s">
        <v>1209</v>
      </c>
      <c s="6" r="B2053" t="n">
        <v>19283</v>
      </c>
    </row>
    <row spans="1:5" r="2054">
      <c s="4" r="A2054" t="s">
        <v>1210</v>
      </c>
      <c s="6" r="B2054" t="n">
        <v>1969</v>
      </c>
    </row>
    <row spans="1:5" r="2055">
      <c s="4" r="A2055" t="s">
        <v>1211</v>
      </c>
      <c s="6" r="B2055" t="n">
        <v>3430</v>
      </c>
    </row>
    <row spans="1:5" r="2056">
      <c s="4" r="A2056" t="s">
        <v>1212</v>
      </c>
      <c s="6" r="B2056" t="n">
        <v>21222</v>
      </c>
    </row>
    <row spans="1:5" r="2057">
      <c s="4" r="A2057" t="s">
        <v>1213</v>
      </c>
      <c s="6" r="B2057" t="n">
        <v>24652</v>
      </c>
    </row>
    <row spans="1:5" r="2058">
      <c s="4" r="A2058" t="s">
        <v>79</v>
      </c>
      <c s="6" r="B2058" t="n">
        <v>-6859</v>
      </c>
    </row>
    <row spans="1:5" r="2059">
      <c s="4" r="A2059" t="s">
        <v>1214</v>
      </c>
      <c s="6" r="B2059" t="n">
        <v>17793</v>
      </c>
    </row>
    <row spans="1:5" r="2060">
      <c s="4" r="A2060" t="s">
        <v>1217</v>
      </c>
      <c s="8" r="B2060" t="n">
        <v>0</v>
      </c>
    </row>
    <row spans="1:5" r="2061">
      <c s="4" r="A2061" t="s">
        <v>1218</v>
      </c>
      <c s="4" r="B2061" t="s">
        <v>1356</v>
      </c>
    </row>
    <row spans="1:5" r="2062">
      <c s="4" r="A2062" t="s">
        <v>1495</v>
      </c>
    </row>
    <row spans="1:5" r="2063">
      <c s="3" r="A2063" t="s">
        <v>1207</v>
      </c>
    </row>
    <row spans="1:5" r="2064">
      <c s="4" r="A2064" t="s">
        <v>1208</v>
      </c>
      <c s="8" r="B2064" t="n">
        <v>9616</v>
      </c>
    </row>
    <row spans="1:5" r="2065">
      <c s="4" r="A2065" t="s">
        <v>1209</v>
      </c>
      <c s="6" r="B2065" t="n">
        <v>262</v>
      </c>
    </row>
    <row spans="1:5" r="2066">
      <c s="4" r="A2066" t="s">
        <v>1210</v>
      </c>
      <c s="6" r="B2066" t="n">
        <v>23162</v>
      </c>
    </row>
    <row spans="1:5" r="2067">
      <c s="4" r="A2067" t="s">
        <v>1211</v>
      </c>
      <c s="6" r="B2067" t="n">
        <v>8132</v>
      </c>
    </row>
    <row spans="1:5" r="2068">
      <c s="4" r="A2068" t="s">
        <v>1212</v>
      </c>
      <c s="6" r="B2068" t="n">
        <v>24908</v>
      </c>
    </row>
    <row spans="1:5" r="2069">
      <c s="4" r="A2069" t="s">
        <v>1213</v>
      </c>
      <c s="6" r="B2069" t="n">
        <v>33040</v>
      </c>
    </row>
    <row spans="1:5" r="2070">
      <c s="4" r="A2070" t="s">
        <v>79</v>
      </c>
      <c s="6" r="B2070" t="n">
        <v>-8090</v>
      </c>
    </row>
    <row spans="1:5" r="2071">
      <c s="4" r="A2071" t="s">
        <v>1214</v>
      </c>
      <c s="6" r="B2071" t="n">
        <v>24950</v>
      </c>
    </row>
    <row spans="1:5" r="2072">
      <c s="4" r="A2072" t="s">
        <v>1217</v>
      </c>
      <c s="8" r="B2072" t="n">
        <v>0</v>
      </c>
    </row>
    <row spans="1:5" r="2073">
      <c s="4" r="A2073" t="s">
        <v>1218</v>
      </c>
      <c s="4" r="B2073" t="s">
        <v>1496</v>
      </c>
    </row>
    <row spans="1:5" r="2074">
      <c s="4" r="A2074" t="s">
        <v>1497</v>
      </c>
    </row>
    <row spans="1:5" r="2075">
      <c s="3" r="A2075" t="s">
        <v>1207</v>
      </c>
    </row>
    <row spans="1:5" r="2076">
      <c s="4" r="A2076" t="s">
        <v>1208</v>
      </c>
      <c s="8" r="B2076" t="n">
        <v>9855</v>
      </c>
    </row>
    <row spans="1:5" r="2077">
      <c s="4" r="A2077" t="s">
        <v>1209</v>
      </c>
      <c s="6" r="B2077" t="n">
        <v>29133</v>
      </c>
    </row>
    <row spans="1:5" r="2078">
      <c s="4" r="A2078" t="s">
        <v>1210</v>
      </c>
      <c s="6" r="B2078" t="n">
        <v>0</v>
      </c>
    </row>
    <row spans="1:5" r="2079">
      <c s="4" r="A2079" t="s">
        <v>1211</v>
      </c>
      <c s="6" r="B2079" t="n">
        <v>9855</v>
      </c>
    </row>
    <row spans="1:5" r="2080">
      <c s="4" r="A2080" t="s">
        <v>1212</v>
      </c>
      <c s="6" r="B2080" t="n">
        <v>29133</v>
      </c>
    </row>
    <row spans="1:5" r="2081">
      <c s="4" r="A2081" t="s">
        <v>1213</v>
      </c>
      <c s="6" r="B2081" t="n">
        <v>38988</v>
      </c>
    </row>
    <row spans="1:5" r="2082">
      <c s="4" r="A2082" t="s">
        <v>79</v>
      </c>
      <c s="6" r="B2082" t="n">
        <v>-294</v>
      </c>
    </row>
    <row spans="1:5" r="2083">
      <c s="4" r="A2083" t="s">
        <v>1214</v>
      </c>
      <c s="6" r="B2083" t="n">
        <v>38694</v>
      </c>
    </row>
    <row spans="1:5" r="2084">
      <c s="4" r="A2084" t="s">
        <v>1217</v>
      </c>
      <c s="8" r="B2084" t="n">
        <v>0</v>
      </c>
    </row>
    <row spans="1:5" r="2085">
      <c s="4" r="A2085" t="s">
        <v>1218</v>
      </c>
      <c s="4" r="B2085" t="s">
        <v>1498</v>
      </c>
    </row>
    <row spans="1:5" r="2086">
      <c s="4" r="A2086" t="s">
        <v>1499</v>
      </c>
    </row>
    <row spans="1:5" r="2087">
      <c s="3" r="A2087" t="s">
        <v>1207</v>
      </c>
    </row>
    <row spans="1:5" r="2088">
      <c s="4" r="A2088" t="s">
        <v>1208</v>
      </c>
      <c s="8" r="B2088" t="n">
        <v>13947</v>
      </c>
    </row>
    <row spans="1:5" r="2089">
      <c s="4" r="A2089" t="s">
        <v>1209</v>
      </c>
      <c s="6" r="B2089" t="n">
        <v>42186</v>
      </c>
    </row>
    <row spans="1:5" r="2090">
      <c s="4" r="A2090" t="s">
        <v>1210</v>
      </c>
      <c s="6" r="B2090" t="n">
        <v>1085</v>
      </c>
    </row>
    <row spans="1:5" r="2091">
      <c s="4" r="A2091" t="s">
        <v>1211</v>
      </c>
      <c s="6" r="B2091" t="n">
        <v>13949</v>
      </c>
    </row>
    <row spans="1:5" r="2092">
      <c s="4" r="A2092" t="s">
        <v>1212</v>
      </c>
      <c s="6" r="B2092" t="n">
        <v>43269</v>
      </c>
    </row>
    <row spans="1:5" r="2093">
      <c s="4" r="A2093" t="s">
        <v>1213</v>
      </c>
      <c s="6" r="B2093" t="n">
        <v>57218</v>
      </c>
    </row>
    <row spans="1:5" r="2094">
      <c s="4" r="A2094" t="s">
        <v>79</v>
      </c>
      <c s="6" r="B2094" t="n">
        <v>-13554</v>
      </c>
    </row>
    <row spans="1:5" r="2095">
      <c s="4" r="A2095" t="s">
        <v>1214</v>
      </c>
      <c s="6" r="B2095" t="n">
        <v>43664</v>
      </c>
    </row>
    <row spans="1:5" r="2096">
      <c s="4" r="A2096" t="s">
        <v>1217</v>
      </c>
      <c s="8" r="B2096" t="n">
        <v>0</v>
      </c>
    </row>
    <row spans="1:5" r="2097">
      <c s="4" r="A2097" t="s">
        <v>1218</v>
      </c>
      <c s="4" r="B2097" t="s">
        <v>1500</v>
      </c>
    </row>
    <row spans="1:5" r="2098">
      <c s="4" r="A2098" t="s">
        <v>1501</v>
      </c>
    </row>
    <row spans="1:5" r="2099">
      <c s="3" r="A2099" t="s">
        <v>1207</v>
      </c>
    </row>
    <row spans="1:5" r="2100">
      <c s="4" r="A2100" t="s">
        <v>1208</v>
      </c>
      <c s="8" r="B2100" t="n">
        <v>2118</v>
      </c>
    </row>
    <row spans="1:5" r="2101">
      <c s="4" r="A2101" t="s">
        <v>1209</v>
      </c>
      <c s="6" r="B2101" t="n">
        <v>8477</v>
      </c>
    </row>
    <row spans="1:5" r="2102">
      <c s="4" r="A2102" t="s">
        <v>1210</v>
      </c>
      <c s="6" r="B2102" t="n">
        <v>-1587</v>
      </c>
    </row>
    <row spans="1:5" r="2103">
      <c s="4" r="A2103" t="s">
        <v>1211</v>
      </c>
      <c s="6" r="B2103" t="n">
        <v>1206</v>
      </c>
    </row>
    <row spans="1:5" r="2104">
      <c s="4" r="A2104" t="s">
        <v>1212</v>
      </c>
      <c s="6" r="B2104" t="n">
        <v>7802</v>
      </c>
    </row>
    <row spans="1:5" r="2105">
      <c s="4" r="A2105" t="s">
        <v>1213</v>
      </c>
      <c s="6" r="B2105" t="n">
        <v>9008</v>
      </c>
    </row>
    <row spans="1:5" r="2106">
      <c s="4" r="A2106" t="s">
        <v>79</v>
      </c>
      <c s="6" r="B2106" t="n">
        <v>-3941</v>
      </c>
    </row>
    <row spans="1:5" r="2107">
      <c s="4" r="A2107" t="s">
        <v>1214</v>
      </c>
      <c s="6" r="B2107" t="n">
        <v>5067</v>
      </c>
    </row>
    <row spans="1:5" r="2108">
      <c s="4" r="A2108" t="s">
        <v>1217</v>
      </c>
      <c s="8" r="B2108" t="n">
        <v>0</v>
      </c>
    </row>
    <row spans="1:5" r="2109">
      <c s="4" r="A2109" t="s">
        <v>1218</v>
      </c>
      <c s="4" r="B2109" t="s">
        <v>1502</v>
      </c>
    </row>
    <row spans="1:5" r="2110">
      <c s="4" r="A2110" t="s">
        <v>1503</v>
      </c>
    </row>
    <row spans="1:5" r="2111">
      <c s="3" r="A2111" t="s">
        <v>1207</v>
      </c>
    </row>
    <row spans="1:5" r="2112">
      <c s="4" r="A2112" t="s">
        <v>1208</v>
      </c>
      <c s="8" r="B2112" t="n">
        <v>4293</v>
      </c>
    </row>
    <row spans="1:5" r="2113">
      <c s="4" r="A2113" t="s">
        <v>1209</v>
      </c>
      <c s="6" r="B2113" t="n">
        <v>13736</v>
      </c>
    </row>
    <row spans="1:5" r="2114">
      <c s="4" r="A2114" t="s">
        <v>1210</v>
      </c>
      <c s="6" r="B2114" t="n">
        <v>1608</v>
      </c>
    </row>
    <row spans="1:5" r="2115">
      <c s="4" r="A2115" t="s">
        <v>1211</v>
      </c>
      <c s="6" r="B2115" t="n">
        <v>8910</v>
      </c>
    </row>
    <row spans="1:5" r="2116">
      <c s="4" r="A2116" t="s">
        <v>1212</v>
      </c>
      <c s="6" r="B2116" t="n">
        <v>10727</v>
      </c>
    </row>
    <row spans="1:5" r="2117">
      <c s="4" r="A2117" t="s">
        <v>1213</v>
      </c>
      <c s="6" r="B2117" t="n">
        <v>19637</v>
      </c>
    </row>
    <row spans="1:5" r="2118">
      <c s="4" r="A2118" t="s">
        <v>79</v>
      </c>
      <c s="6" r="B2118" t="n">
        <v>-2898</v>
      </c>
    </row>
    <row spans="1:5" r="2119">
      <c s="4" r="A2119" t="s">
        <v>1214</v>
      </c>
      <c s="6" r="B2119" t="n">
        <v>16739</v>
      </c>
    </row>
    <row spans="1:5" r="2120">
      <c s="4" r="A2120" t="s">
        <v>1217</v>
      </c>
      <c s="8" r="B2120" t="n">
        <v>0</v>
      </c>
    </row>
    <row spans="1:5" r="2121">
      <c s="4" r="A2121" t="s">
        <v>1218</v>
      </c>
      <c s="4" r="B2121" t="s">
        <v>1504</v>
      </c>
    </row>
    <row spans="1:5" r="2122">
      <c s="4" r="A2122" t="s">
        <v>1505</v>
      </c>
    </row>
    <row spans="1:5" r="2123">
      <c s="3" r="A2123" t="s">
        <v>1207</v>
      </c>
    </row>
    <row spans="1:5" r="2124">
      <c s="4" r="A2124" t="s">
        <v>1208</v>
      </c>
      <c s="8" r="B2124" t="n">
        <v>1006</v>
      </c>
    </row>
    <row spans="1:5" r="2125">
      <c s="4" r="A2125" t="s">
        <v>1209</v>
      </c>
      <c s="6" r="B2125" t="n">
        <v>3980</v>
      </c>
    </row>
    <row spans="1:5" r="2126">
      <c s="4" r="A2126" t="s">
        <v>1210</v>
      </c>
      <c s="6" r="B2126" t="n">
        <v>2219</v>
      </c>
    </row>
    <row spans="1:5" r="2127">
      <c s="4" r="A2127" t="s">
        <v>1211</v>
      </c>
      <c s="6" r="B2127" t="n">
        <v>1006</v>
      </c>
    </row>
    <row spans="1:5" r="2128">
      <c s="4" r="A2128" t="s">
        <v>1212</v>
      </c>
      <c s="6" r="B2128" t="n">
        <v>6199</v>
      </c>
    </row>
    <row spans="1:5" r="2129">
      <c s="4" r="A2129" t="s">
        <v>1213</v>
      </c>
      <c s="6" r="B2129" t="n">
        <v>7205</v>
      </c>
    </row>
    <row spans="1:5" r="2130">
      <c s="4" r="A2130" t="s">
        <v>79</v>
      </c>
      <c s="6" r="B2130" t="n">
        <v>-3424</v>
      </c>
    </row>
    <row spans="1:5" r="2131">
      <c s="4" r="A2131" t="s">
        <v>1214</v>
      </c>
      <c s="6" r="B2131" t="n">
        <v>3781</v>
      </c>
    </row>
    <row spans="1:5" r="2132">
      <c s="4" r="A2132" t="s">
        <v>1217</v>
      </c>
      <c s="8" r="B2132" t="n">
        <v>0</v>
      </c>
    </row>
    <row spans="1:5" r="2133">
      <c s="4" r="A2133" t="s">
        <v>1218</v>
      </c>
      <c s="4" r="B2133" t="s">
        <v>1506</v>
      </c>
    </row>
    <row spans="1:5" r="2134">
      <c s="4" r="A2134" t="s">
        <v>1507</v>
      </c>
    </row>
    <row spans="1:5" r="2135">
      <c s="3" r="A2135" t="s">
        <v>1207</v>
      </c>
    </row>
    <row spans="1:5" r="2136">
      <c s="4" r="A2136" t="s">
        <v>1208</v>
      </c>
      <c s="8" r="B2136" t="n">
        <v>3044</v>
      </c>
    </row>
    <row spans="1:5" r="2137">
      <c s="4" r="A2137" t="s">
        <v>1209</v>
      </c>
      <c s="6" r="B2137" t="n">
        <v>12226</v>
      </c>
    </row>
    <row spans="1:5" r="2138">
      <c s="4" r="A2138" t="s">
        <v>1210</v>
      </c>
      <c s="6" r="B2138" t="n">
        <v>1749</v>
      </c>
    </row>
    <row spans="1:5" r="2139">
      <c s="4" r="A2139" t="s">
        <v>1211</v>
      </c>
      <c s="6" r="B2139" t="n">
        <v>3044</v>
      </c>
    </row>
    <row spans="1:5" r="2140">
      <c s="4" r="A2140" t="s">
        <v>1212</v>
      </c>
      <c s="6" r="B2140" t="n">
        <v>13975</v>
      </c>
    </row>
    <row spans="1:5" r="2141">
      <c s="4" r="A2141" t="s">
        <v>1213</v>
      </c>
      <c s="6" r="B2141" t="n">
        <v>17019</v>
      </c>
    </row>
    <row spans="1:5" r="2142">
      <c s="4" r="A2142" t="s">
        <v>79</v>
      </c>
      <c s="6" r="B2142" t="n">
        <v>-4544</v>
      </c>
    </row>
    <row spans="1:5" r="2143">
      <c s="4" r="A2143" t="s">
        <v>1214</v>
      </c>
      <c s="6" r="B2143" t="n">
        <v>12475</v>
      </c>
    </row>
    <row spans="1:5" r="2144">
      <c s="4" r="A2144" t="s">
        <v>1217</v>
      </c>
      <c s="8" r="B2144" t="n">
        <v>0</v>
      </c>
    </row>
    <row spans="1:5" r="2145">
      <c s="4" r="A2145" t="s">
        <v>1218</v>
      </c>
      <c s="4" r="B2145" t="s">
        <v>1303</v>
      </c>
    </row>
    <row spans="1:5" r="2146">
      <c s="4" r="A2146" t="s">
        <v>1508</v>
      </c>
    </row>
    <row spans="1:5" r="2147">
      <c s="3" r="A2147" t="s">
        <v>1207</v>
      </c>
    </row>
    <row spans="1:5" r="2148">
      <c s="4" r="A2148" t="s">
        <v>1208</v>
      </c>
      <c s="8" r="B2148" t="n">
        <v>2897</v>
      </c>
    </row>
    <row spans="1:5" r="2149">
      <c s="4" r="A2149" t="s">
        <v>1209</v>
      </c>
      <c s="6" r="B2149" t="n">
        <v>10060</v>
      </c>
    </row>
    <row spans="1:5" r="2150">
      <c s="4" r="A2150" t="s">
        <v>1210</v>
      </c>
      <c s="6" r="B2150" t="n">
        <v>0</v>
      </c>
    </row>
    <row spans="1:5" r="2151">
      <c s="4" r="A2151" t="s">
        <v>1211</v>
      </c>
      <c s="6" r="B2151" t="n">
        <v>2897</v>
      </c>
    </row>
    <row spans="1:5" r="2152">
      <c s="4" r="A2152" t="s">
        <v>1212</v>
      </c>
      <c s="6" r="B2152" t="n">
        <v>10060</v>
      </c>
    </row>
    <row spans="1:5" r="2153">
      <c s="4" r="A2153" t="s">
        <v>1213</v>
      </c>
      <c s="6" r="B2153" t="n">
        <v>12957</v>
      </c>
    </row>
    <row spans="1:5" r="2154">
      <c s="4" r="A2154" t="s">
        <v>79</v>
      </c>
      <c s="6" r="B2154" t="n">
        <v>-83</v>
      </c>
    </row>
    <row spans="1:5" r="2155">
      <c s="4" r="A2155" t="s">
        <v>1214</v>
      </c>
      <c s="6" r="B2155" t="n">
        <v>12874</v>
      </c>
    </row>
    <row spans="1:5" r="2156">
      <c s="4" r="A2156" t="s">
        <v>1217</v>
      </c>
      <c s="8" r="B2156" t="n">
        <v>0</v>
      </c>
    </row>
    <row spans="1:5" r="2157">
      <c s="4" r="A2157" t="s">
        <v>1218</v>
      </c>
      <c s="4" r="B2157" t="s">
        <v>1509</v>
      </c>
    </row>
    <row spans="1:5" r="2158">
      <c s="4" r="A2158" t="s">
        <v>1510</v>
      </c>
    </row>
    <row spans="1:5" r="2159">
      <c s="3" r="A2159" t="s">
        <v>1207</v>
      </c>
    </row>
    <row spans="1:5" r="2160">
      <c s="4" r="A2160" t="s">
        <v>1208</v>
      </c>
      <c s="8" r="B2160" t="n">
        <v>5830</v>
      </c>
    </row>
    <row spans="1:5" r="2161">
      <c s="4" r="A2161" t="s">
        <v>1209</v>
      </c>
      <c s="6" r="B2161" t="n">
        <v>0</v>
      </c>
    </row>
    <row spans="1:5" r="2162">
      <c s="4" r="A2162" t="s">
        <v>1210</v>
      </c>
      <c s="6" r="B2162" t="n">
        <v>8103</v>
      </c>
    </row>
    <row spans="1:5" r="2163">
      <c s="4" r="A2163" t="s">
        <v>1211</v>
      </c>
      <c s="6" r="B2163" t="n">
        <v>2893</v>
      </c>
    </row>
    <row spans="1:5" r="2164">
      <c s="4" r="A2164" t="s">
        <v>1212</v>
      </c>
      <c s="6" r="B2164" t="n">
        <v>11040</v>
      </c>
    </row>
    <row spans="1:5" r="2165">
      <c s="4" r="A2165" t="s">
        <v>1213</v>
      </c>
      <c s="6" r="B2165" t="n">
        <v>13933</v>
      </c>
    </row>
    <row spans="1:5" r="2166">
      <c s="4" r="A2166" t="s">
        <v>79</v>
      </c>
      <c s="6" r="B2166" t="n">
        <v>-5151</v>
      </c>
    </row>
    <row spans="1:5" r="2167">
      <c s="4" r="A2167" t="s">
        <v>1214</v>
      </c>
      <c s="6" r="B2167" t="n">
        <v>8782</v>
      </c>
    </row>
    <row spans="1:5" r="2168">
      <c s="4" r="A2168" t="s">
        <v>1217</v>
      </c>
      <c s="8" r="B2168" t="n">
        <v>0</v>
      </c>
    </row>
    <row spans="1:5" r="2169">
      <c s="4" r="A2169" t="s">
        <v>1218</v>
      </c>
      <c s="4" r="B2169" t="s">
        <v>1511</v>
      </c>
    </row>
    <row spans="1:5" r="2170">
      <c s="4" r="A2170" t="s">
        <v>1512</v>
      </c>
    </row>
    <row spans="1:5" r="2171">
      <c s="3" r="A2171" t="s">
        <v>1207</v>
      </c>
    </row>
    <row spans="1:5" r="2172">
      <c s="4" r="A2172" t="s">
        <v>1208</v>
      </c>
      <c s="8" r="B2172" t="n">
        <v>14212</v>
      </c>
    </row>
    <row spans="1:5" r="2173">
      <c s="4" r="A2173" t="s">
        <v>1209</v>
      </c>
      <c s="6" r="B2173" t="n">
        <v>32305</v>
      </c>
    </row>
    <row spans="1:5" r="2174">
      <c s="4" r="A2174" t="s">
        <v>1210</v>
      </c>
      <c s="6" r="B2174" t="n">
        <v>41</v>
      </c>
    </row>
    <row spans="1:5" r="2175">
      <c s="4" r="A2175" t="s">
        <v>1211</v>
      </c>
      <c s="6" r="B2175" t="n">
        <v>14212</v>
      </c>
    </row>
    <row spans="1:5" r="2176">
      <c s="4" r="A2176" t="s">
        <v>1212</v>
      </c>
      <c s="6" r="B2176" t="n">
        <v>32346</v>
      </c>
    </row>
    <row spans="1:5" r="2177">
      <c s="4" r="A2177" t="s">
        <v>1213</v>
      </c>
      <c s="6" r="B2177" t="n">
        <v>46558</v>
      </c>
    </row>
    <row spans="1:5" r="2178">
      <c s="4" r="A2178" t="s">
        <v>79</v>
      </c>
      <c s="6" r="B2178" t="n">
        <v>-633</v>
      </c>
    </row>
    <row spans="1:5" r="2179">
      <c s="4" r="A2179" t="s">
        <v>1214</v>
      </c>
      <c s="6" r="B2179" t="n">
        <v>45925</v>
      </c>
    </row>
    <row spans="1:5" r="2180">
      <c s="4" r="A2180" t="s">
        <v>1217</v>
      </c>
      <c s="8" r="B2180" t="n">
        <v>-19748</v>
      </c>
    </row>
    <row spans="1:5" r="2181">
      <c s="4" r="A2181" t="s">
        <v>1218</v>
      </c>
      <c s="4" r="B2181" t="s">
        <v>1513</v>
      </c>
    </row>
    <row spans="1:5" r="2182">
      <c s="4" r="A2182" t="s">
        <v>1514</v>
      </c>
    </row>
    <row spans="1:5" r="2183">
      <c s="3" r="A2183" t="s">
        <v>1207</v>
      </c>
    </row>
    <row spans="1:5" r="2184">
      <c s="4" r="A2184" t="s">
        <v>1208</v>
      </c>
      <c s="8" r="B2184" t="n">
        <v>2288</v>
      </c>
    </row>
    <row spans="1:5" r="2185">
      <c s="4" r="A2185" t="s">
        <v>1209</v>
      </c>
      <c s="6" r="B2185" t="n">
        <v>184</v>
      </c>
    </row>
    <row spans="1:5" r="2186">
      <c s="4" r="A2186" t="s">
        <v>1210</v>
      </c>
      <c s="6" r="B2186" t="n">
        <v>0</v>
      </c>
    </row>
    <row spans="1:5" r="2187">
      <c s="4" r="A2187" t="s">
        <v>1211</v>
      </c>
      <c s="6" r="B2187" t="n">
        <v>2288</v>
      </c>
    </row>
    <row spans="1:5" r="2188">
      <c s="4" r="A2188" t="s">
        <v>1212</v>
      </c>
      <c s="6" r="B2188" t="n">
        <v>184</v>
      </c>
    </row>
    <row spans="1:5" r="2189">
      <c s="4" r="A2189" t="s">
        <v>1213</v>
      </c>
      <c s="6" r="B2189" t="n">
        <v>2472</v>
      </c>
    </row>
    <row spans="1:5" r="2190">
      <c s="4" r="A2190" t="s">
        <v>79</v>
      </c>
      <c s="6" r="B2190" t="n">
        <v>-12</v>
      </c>
    </row>
    <row spans="1:5" r="2191">
      <c s="4" r="A2191" t="s">
        <v>1214</v>
      </c>
      <c s="6" r="B2191" t="n">
        <v>2460</v>
      </c>
    </row>
    <row spans="1:5" r="2192">
      <c s="4" r="A2192" t="s">
        <v>1217</v>
      </c>
      <c s="8" r="B2192" t="n">
        <v>0</v>
      </c>
    </row>
    <row spans="1:5" r="2193">
      <c s="4" r="A2193" t="s">
        <v>1218</v>
      </c>
      <c s="4" r="B2193" t="s">
        <v>1513</v>
      </c>
    </row>
    <row spans="1:5" r="2194">
      <c s="4" r="A2194" t="s">
        <v>1515</v>
      </c>
    </row>
    <row spans="1:5" r="2195">
      <c s="3" r="A2195" t="s">
        <v>1207</v>
      </c>
    </row>
    <row spans="1:5" r="2196">
      <c s="4" r="A2196" t="s">
        <v>1208</v>
      </c>
      <c s="8" r="B2196" t="n">
        <v>4306</v>
      </c>
    </row>
    <row spans="1:5" r="2197">
      <c s="4" r="A2197" t="s">
        <v>1209</v>
      </c>
      <c s="6" r="B2197" t="n">
        <v>17776</v>
      </c>
    </row>
    <row spans="1:5" r="2198">
      <c s="4" r="A2198" t="s">
        <v>1210</v>
      </c>
      <c s="6" r="B2198" t="n">
        <v>2121</v>
      </c>
    </row>
    <row spans="1:5" r="2199">
      <c s="4" r="A2199" t="s">
        <v>1211</v>
      </c>
      <c s="6" r="B2199" t="n">
        <v>4308</v>
      </c>
    </row>
    <row spans="1:5" r="2200">
      <c s="4" r="A2200" t="s">
        <v>1212</v>
      </c>
      <c s="6" r="B2200" t="n">
        <v>19895</v>
      </c>
    </row>
    <row spans="1:5" r="2201">
      <c s="4" r="A2201" t="s">
        <v>1213</v>
      </c>
      <c s="6" r="B2201" t="n">
        <v>24203</v>
      </c>
    </row>
    <row spans="1:5" r="2202">
      <c s="4" r="A2202" t="s">
        <v>79</v>
      </c>
      <c s="6" r="B2202" t="n">
        <v>-6225</v>
      </c>
    </row>
    <row spans="1:5" r="2203">
      <c s="4" r="A2203" t="s">
        <v>1214</v>
      </c>
      <c s="6" r="B2203" t="n">
        <v>17978</v>
      </c>
    </row>
    <row spans="1:5" r="2204">
      <c s="4" r="A2204" t="s">
        <v>1217</v>
      </c>
      <c s="8" r="B2204" t="n">
        <v>0</v>
      </c>
    </row>
    <row spans="1:5" r="2205">
      <c s="4" r="A2205" t="s">
        <v>1218</v>
      </c>
      <c s="4" r="B2205" t="s">
        <v>1484</v>
      </c>
    </row>
    <row spans="1:5" r="2206">
      <c s="4" r="A2206" t="s">
        <v>1516</v>
      </c>
    </row>
    <row spans="1:5" r="2207">
      <c s="3" r="A2207" t="s">
        <v>1207</v>
      </c>
    </row>
    <row spans="1:5" r="2208">
      <c s="4" r="A2208" t="s">
        <v>1208</v>
      </c>
      <c s="8" r="B2208" t="n">
        <v>3085</v>
      </c>
    </row>
    <row spans="1:5" r="2209">
      <c s="4" r="A2209" t="s">
        <v>1209</v>
      </c>
      <c s="6" r="B2209" t="n">
        <v>7920</v>
      </c>
    </row>
    <row spans="1:5" r="2210">
      <c s="4" r="A2210" t="s">
        <v>1210</v>
      </c>
      <c s="6" r="B2210" t="n">
        <v>10245</v>
      </c>
    </row>
    <row spans="1:5" r="2211">
      <c s="4" r="A2211" t="s">
        <v>1211</v>
      </c>
      <c s="6" r="B2211" t="n">
        <v>3189</v>
      </c>
    </row>
    <row spans="1:5" r="2212">
      <c s="4" r="A2212" t="s">
        <v>1212</v>
      </c>
      <c s="6" r="B2212" t="n">
        <v>18061</v>
      </c>
    </row>
    <row spans="1:5" r="2213">
      <c s="4" r="A2213" t="s">
        <v>1213</v>
      </c>
      <c s="6" r="B2213" t="n">
        <v>21250</v>
      </c>
    </row>
    <row spans="1:5" r="2214">
      <c s="4" r="A2214" t="s">
        <v>79</v>
      </c>
      <c s="6" r="B2214" t="n">
        <v>-12219</v>
      </c>
    </row>
    <row spans="1:5" r="2215">
      <c s="4" r="A2215" t="s">
        <v>1214</v>
      </c>
      <c s="6" r="B2215" t="n">
        <v>9031</v>
      </c>
    </row>
    <row spans="1:5" r="2216">
      <c s="4" r="A2216" t="s">
        <v>1217</v>
      </c>
      <c s="8" r="B2216" t="n">
        <v>0</v>
      </c>
    </row>
    <row spans="1:5" r="2217">
      <c s="4" r="A2217" t="s">
        <v>1218</v>
      </c>
      <c s="4" r="B2217" t="s">
        <v>1517</v>
      </c>
    </row>
    <row spans="1:5" r="2218">
      <c s="4" r="A2218" t="s">
        <v>1518</v>
      </c>
    </row>
    <row spans="1:5" r="2219">
      <c s="3" r="A2219" t="s">
        <v>1207</v>
      </c>
    </row>
    <row spans="1:5" r="2220">
      <c s="4" r="A2220" t="s">
        <v>1208</v>
      </c>
      <c s="8" r="B2220" t="n">
        <v>408</v>
      </c>
    </row>
    <row spans="1:5" r="2221">
      <c s="4" r="A2221" t="s">
        <v>1209</v>
      </c>
      <c s="6" r="B2221" t="n">
        <v>3002</v>
      </c>
    </row>
    <row spans="1:5" r="2222">
      <c s="4" r="A2222" t="s">
        <v>1210</v>
      </c>
      <c s="6" r="B2222" t="n">
        <v>5637</v>
      </c>
    </row>
    <row spans="1:5" r="2223">
      <c s="4" r="A2223" t="s">
        <v>1211</v>
      </c>
      <c s="6" r="B2223" t="n">
        <v>437</v>
      </c>
    </row>
    <row spans="1:5" r="2224">
      <c s="4" r="A2224" t="s">
        <v>1212</v>
      </c>
      <c s="6" r="B2224" t="n">
        <v>8610</v>
      </c>
    </row>
    <row spans="1:5" r="2225">
      <c s="4" r="A2225" t="s">
        <v>1213</v>
      </c>
      <c s="6" r="B2225" t="n">
        <v>9047</v>
      </c>
    </row>
    <row spans="1:5" r="2226">
      <c s="4" r="A2226" t="s">
        <v>79</v>
      </c>
      <c s="6" r="B2226" t="n">
        <v>-5252</v>
      </c>
    </row>
    <row spans="1:5" r="2227">
      <c s="4" r="A2227" t="s">
        <v>1214</v>
      </c>
      <c s="6" r="B2227" t="n">
        <v>3795</v>
      </c>
    </row>
    <row spans="1:5" r="2228">
      <c s="4" r="A2228" t="s">
        <v>1217</v>
      </c>
      <c s="8" r="B2228" t="n">
        <v>0</v>
      </c>
    </row>
    <row spans="1:5" r="2229">
      <c s="4" r="A2229" t="s">
        <v>1218</v>
      </c>
      <c s="4" r="B2229" t="s">
        <v>1519</v>
      </c>
    </row>
    <row spans="1:5" r="2230">
      <c s="4" r="A2230" t="s">
        <v>1520</v>
      </c>
    </row>
    <row spans="1:5" r="2231">
      <c s="3" r="A2231" t="s">
        <v>1207</v>
      </c>
    </row>
    <row spans="1:5" r="2232">
      <c s="4" r="A2232" t="s">
        <v>1208</v>
      </c>
      <c s="8" r="B2232" t="n">
        <v>27562</v>
      </c>
    </row>
    <row spans="1:5" r="2233">
      <c s="4" r="A2233" t="s">
        <v>1209</v>
      </c>
      <c s="6" r="B2233" t="n">
        <v>10506</v>
      </c>
    </row>
    <row spans="1:5" r="2234">
      <c s="4" r="A2234" t="s">
        <v>1210</v>
      </c>
      <c s="6" r="B2234" t="n">
        <v>-8749</v>
      </c>
    </row>
    <row spans="1:5" r="2235">
      <c s="4" r="A2235" t="s">
        <v>1211</v>
      </c>
      <c s="6" r="B2235" t="n">
        <v>12220</v>
      </c>
    </row>
    <row spans="1:5" r="2236">
      <c s="4" r="A2236" t="s">
        <v>1212</v>
      </c>
      <c s="6" r="B2236" t="n">
        <v>17099</v>
      </c>
    </row>
    <row spans="1:5" r="2237">
      <c s="4" r="A2237" t="s">
        <v>1213</v>
      </c>
      <c s="6" r="B2237" t="n">
        <v>29319</v>
      </c>
    </row>
    <row spans="1:5" r="2238">
      <c s="4" r="A2238" t="s">
        <v>79</v>
      </c>
      <c s="6" r="B2238" t="n">
        <v>-8580</v>
      </c>
    </row>
    <row spans="1:5" r="2239">
      <c s="4" r="A2239" t="s">
        <v>1214</v>
      </c>
      <c s="6" r="B2239" t="n">
        <v>20739</v>
      </c>
    </row>
    <row spans="1:5" r="2240">
      <c s="4" r="A2240" t="s">
        <v>1217</v>
      </c>
      <c s="8" r="B2240" t="n">
        <v>0</v>
      </c>
    </row>
    <row spans="1:5" r="2241">
      <c s="4" r="A2241" t="s">
        <v>1218</v>
      </c>
      <c s="4" r="B2241" t="s">
        <v>1521</v>
      </c>
    </row>
    <row spans="1:5" r="2242">
      <c s="4" r="A2242" t="s">
        <v>1522</v>
      </c>
    </row>
    <row spans="1:5" r="2243">
      <c s="3" r="A2243" t="s">
        <v>1207</v>
      </c>
    </row>
    <row spans="1:5" r="2244">
      <c s="4" r="A2244" t="s">
        <v>1208</v>
      </c>
      <c s="8" r="B2244" t="n">
        <v>11215</v>
      </c>
    </row>
    <row spans="1:5" r="2245">
      <c s="4" r="A2245" t="s">
        <v>1209</v>
      </c>
      <c s="6" r="B2245" t="n">
        <v>44871</v>
      </c>
    </row>
    <row spans="1:5" r="2246">
      <c s="4" r="A2246" t="s">
        <v>1210</v>
      </c>
      <c s="6" r="B2246" t="n">
        <v>8354</v>
      </c>
    </row>
    <row spans="1:5" r="2247">
      <c s="4" r="A2247" t="s">
        <v>1211</v>
      </c>
      <c s="6" r="B2247" t="n">
        <v>11204</v>
      </c>
    </row>
    <row spans="1:5" r="2248">
      <c s="4" r="A2248" t="s">
        <v>1212</v>
      </c>
      <c s="6" r="B2248" t="n">
        <v>53236</v>
      </c>
    </row>
    <row spans="1:5" r="2249">
      <c s="4" r="A2249" t="s">
        <v>1213</v>
      </c>
      <c s="6" r="B2249" t="n">
        <v>64440</v>
      </c>
    </row>
    <row spans="1:5" r="2250">
      <c s="4" r="A2250" t="s">
        <v>79</v>
      </c>
      <c s="6" r="B2250" t="n">
        <v>-20973</v>
      </c>
    </row>
    <row spans="1:5" r="2251">
      <c s="4" r="A2251" t="s">
        <v>1214</v>
      </c>
      <c s="6" r="B2251" t="n">
        <v>43467</v>
      </c>
    </row>
    <row spans="1:5" r="2252">
      <c s="4" r="A2252" t="s">
        <v>1217</v>
      </c>
      <c s="8" r="B2252" t="n">
        <v>-41233</v>
      </c>
    </row>
    <row spans="1:5" r="2253">
      <c s="4" r="A2253" t="s">
        <v>1218</v>
      </c>
      <c s="4" r="B2253" t="s">
        <v>1225</v>
      </c>
    </row>
    <row spans="1:5" r="2254">
      <c s="4" r="A2254" t="s">
        <v>1523</v>
      </c>
    </row>
    <row spans="1:5" r="2255">
      <c s="3" r="A2255" t="s">
        <v>1207</v>
      </c>
    </row>
    <row spans="1:5" r="2256">
      <c s="4" r="A2256" t="s">
        <v>1208</v>
      </c>
      <c s="8" r="B2256" t="n">
        <v>2529</v>
      </c>
    </row>
    <row spans="1:5" r="2257">
      <c s="4" r="A2257" t="s">
        <v>1209</v>
      </c>
      <c s="6" r="B2257" t="n">
        <v>6901</v>
      </c>
    </row>
    <row spans="1:5" r="2258">
      <c s="4" r="A2258" t="s">
        <v>1210</v>
      </c>
      <c s="6" r="B2258" t="n">
        <v>569</v>
      </c>
    </row>
    <row spans="1:5" r="2259">
      <c s="4" r="A2259" t="s">
        <v>1211</v>
      </c>
      <c s="6" r="B2259" t="n">
        <v>2522</v>
      </c>
    </row>
    <row spans="1:5" r="2260">
      <c s="4" r="A2260" t="s">
        <v>1212</v>
      </c>
      <c s="6" r="B2260" t="n">
        <v>7477</v>
      </c>
    </row>
    <row spans="1:5" r="2261">
      <c s="4" r="A2261" t="s">
        <v>1213</v>
      </c>
      <c s="6" r="B2261" t="n">
        <v>9999</v>
      </c>
    </row>
    <row spans="1:5" r="2262">
      <c s="4" r="A2262" t="s">
        <v>79</v>
      </c>
      <c s="6" r="B2262" t="n">
        <v>-2157</v>
      </c>
    </row>
    <row spans="1:5" r="2263">
      <c s="4" r="A2263" t="s">
        <v>1214</v>
      </c>
      <c s="6" r="B2263" t="n">
        <v>7842</v>
      </c>
    </row>
    <row spans="1:5" r="2264">
      <c s="4" r="A2264" t="s">
        <v>1217</v>
      </c>
      <c s="8" r="B2264" t="n">
        <v>0</v>
      </c>
    </row>
    <row spans="1:5" r="2265">
      <c s="4" r="A2265" t="s">
        <v>1218</v>
      </c>
      <c s="4" r="B2265" t="s">
        <v>1524</v>
      </c>
    </row>
    <row spans="1:5" r="2266">
      <c s="4" r="A2266" t="s">
        <v>1525</v>
      </c>
    </row>
    <row spans="1:5" r="2267">
      <c s="3" r="A2267" t="s">
        <v>1207</v>
      </c>
    </row>
    <row spans="1:5" r="2268">
      <c s="4" r="A2268" t="s">
        <v>1208</v>
      </c>
      <c s="8" r="B2268" t="n">
        <v>2772</v>
      </c>
    </row>
    <row spans="1:5" r="2269">
      <c s="4" r="A2269" t="s">
        <v>1209</v>
      </c>
      <c s="6" r="B2269" t="n">
        <v>126</v>
      </c>
    </row>
    <row spans="1:5" r="2270">
      <c s="4" r="A2270" t="s">
        <v>1210</v>
      </c>
      <c s="6" r="B2270" t="n">
        <v>4634</v>
      </c>
    </row>
    <row spans="1:5" r="2271">
      <c s="4" r="A2271" t="s">
        <v>1211</v>
      </c>
      <c s="6" r="B2271" t="n">
        <v>2854</v>
      </c>
    </row>
    <row spans="1:5" r="2272">
      <c s="4" r="A2272" t="s">
        <v>1212</v>
      </c>
      <c s="6" r="B2272" t="n">
        <v>4678</v>
      </c>
    </row>
    <row spans="1:5" r="2273">
      <c s="4" r="A2273" t="s">
        <v>1213</v>
      </c>
      <c s="6" r="B2273" t="n">
        <v>7532</v>
      </c>
    </row>
    <row spans="1:5" r="2274">
      <c s="4" r="A2274" t="s">
        <v>79</v>
      </c>
      <c s="6" r="B2274" t="n">
        <v>-643</v>
      </c>
    </row>
    <row spans="1:5" r="2275">
      <c s="4" r="A2275" t="s">
        <v>1214</v>
      </c>
      <c s="6" r="B2275" t="n">
        <v>6889</v>
      </c>
    </row>
    <row spans="1:5" r="2276">
      <c s="4" r="A2276" t="s">
        <v>1217</v>
      </c>
      <c s="8" r="B2276" t="n">
        <v>0</v>
      </c>
    </row>
    <row spans="1:5" r="2277">
      <c s="4" r="A2277" t="s">
        <v>1218</v>
      </c>
      <c s="4" r="B2277" t="s">
        <v>1526</v>
      </c>
    </row>
    <row spans="1:5" r="2278">
      <c s="4" r="A2278" t="s">
        <v>1527</v>
      </c>
    </row>
    <row spans="1:5" r="2279">
      <c s="3" r="A2279" t="s">
        <v>1207</v>
      </c>
    </row>
    <row spans="1:5" r="2280">
      <c s="4" r="A2280" t="s">
        <v>1208</v>
      </c>
      <c s="8" r="B2280" t="n">
        <v>2159</v>
      </c>
    </row>
    <row spans="1:5" r="2281">
      <c s="4" r="A2281" t="s">
        <v>1209</v>
      </c>
      <c s="6" r="B2281" t="n">
        <v>8636</v>
      </c>
    </row>
    <row spans="1:5" r="2282">
      <c s="4" r="A2282" t="s">
        <v>1210</v>
      </c>
      <c s="6" r="B2282" t="n">
        <v>1326</v>
      </c>
    </row>
    <row spans="1:5" r="2283">
      <c s="4" r="A2283" t="s">
        <v>1211</v>
      </c>
      <c s="6" r="B2283" t="n">
        <v>2159</v>
      </c>
    </row>
    <row spans="1:5" r="2284">
      <c s="4" r="A2284" t="s">
        <v>1212</v>
      </c>
      <c s="6" r="B2284" t="n">
        <v>9962</v>
      </c>
    </row>
    <row spans="1:5" r="2285">
      <c s="4" r="A2285" t="s">
        <v>1213</v>
      </c>
      <c s="6" r="B2285" t="n">
        <v>12121</v>
      </c>
    </row>
    <row spans="1:5" r="2286">
      <c s="4" r="A2286" t="s">
        <v>79</v>
      </c>
      <c s="6" r="B2286" t="n">
        <v>-3845</v>
      </c>
    </row>
    <row spans="1:5" r="2287">
      <c s="4" r="A2287" t="s">
        <v>1214</v>
      </c>
      <c s="6" r="B2287" t="n">
        <v>8276</v>
      </c>
    </row>
    <row spans="1:5" r="2288">
      <c s="4" r="A2288" t="s">
        <v>1217</v>
      </c>
      <c s="8" r="B2288" t="n">
        <v>0</v>
      </c>
    </row>
    <row spans="1:5" r="2289">
      <c s="4" r="A2289" t="s">
        <v>1218</v>
      </c>
      <c s="4" r="B2289" t="s">
        <v>1528</v>
      </c>
    </row>
    <row spans="1:5" r="2290">
      <c s="4" r="A2290" t="s">
        <v>1529</v>
      </c>
    </row>
    <row spans="1:5" r="2291">
      <c s="3" r="A2291" t="s">
        <v>1207</v>
      </c>
    </row>
    <row spans="1:5" r="2292">
      <c s="4" r="A2292" t="s">
        <v>1208</v>
      </c>
      <c s="8" r="B2292" t="n">
        <v>3196</v>
      </c>
    </row>
    <row spans="1:5" r="2293">
      <c s="4" r="A2293" t="s">
        <v>1209</v>
      </c>
      <c s="6" r="B2293" t="n">
        <v>7234</v>
      </c>
    </row>
    <row spans="1:5" r="2294">
      <c s="4" r="A2294" t="s">
        <v>1210</v>
      </c>
      <c s="6" r="B2294" t="n">
        <v>51408</v>
      </c>
    </row>
    <row spans="1:5" r="2295">
      <c s="4" r="A2295" t="s">
        <v>1211</v>
      </c>
      <c s="6" r="B2295" t="n">
        <v>4055</v>
      </c>
    </row>
    <row spans="1:5" r="2296">
      <c s="4" r="A2296" t="s">
        <v>1212</v>
      </c>
      <c s="6" r="B2296" t="n">
        <v>57783</v>
      </c>
    </row>
    <row spans="1:5" r="2297">
      <c s="4" r="A2297" t="s">
        <v>1213</v>
      </c>
      <c s="6" r="B2297" t="n">
        <v>61838</v>
      </c>
    </row>
    <row spans="1:5" r="2298">
      <c s="4" r="A2298" t="s">
        <v>79</v>
      </c>
      <c s="6" r="B2298" t="n">
        <v>-3588</v>
      </c>
    </row>
    <row spans="1:5" r="2299">
      <c s="4" r="A2299" t="s">
        <v>1214</v>
      </c>
      <c s="6" r="B2299" t="n">
        <v>58250</v>
      </c>
    </row>
    <row spans="1:5" r="2300">
      <c s="4" r="A2300" t="s">
        <v>1217</v>
      </c>
      <c s="8" r="B2300" t="n">
        <v>0</v>
      </c>
    </row>
    <row spans="1:5" r="2301">
      <c s="4" r="A2301" t="s">
        <v>1218</v>
      </c>
      <c s="4" r="B2301" t="s">
        <v>1530</v>
      </c>
    </row>
    <row spans="1:5" r="2302">
      <c s="4" r="A2302" t="s">
        <v>1531</v>
      </c>
    </row>
    <row spans="1:5" r="2303">
      <c s="3" r="A2303" t="s">
        <v>1207</v>
      </c>
    </row>
    <row spans="1:5" r="2304">
      <c s="4" r="A2304" t="s">
        <v>1208</v>
      </c>
      <c s="8" r="B2304" t="n">
        <v>19523</v>
      </c>
    </row>
    <row spans="1:5" r="2305">
      <c s="4" r="A2305" t="s">
        <v>1209</v>
      </c>
      <c s="6" r="B2305" t="n">
        <v>2398</v>
      </c>
    </row>
    <row spans="1:5" r="2306">
      <c s="4" r="A2306" t="s">
        <v>1210</v>
      </c>
      <c s="6" r="B2306" t="n">
        <v>3530</v>
      </c>
    </row>
    <row spans="1:5" r="2307">
      <c s="4" r="A2307" t="s">
        <v>1211</v>
      </c>
      <c s="6" r="B2307" t="n">
        <v>20551</v>
      </c>
    </row>
    <row spans="1:5" r="2308">
      <c s="4" r="A2308" t="s">
        <v>1212</v>
      </c>
      <c s="6" r="B2308" t="n">
        <v>4900</v>
      </c>
    </row>
    <row spans="1:5" r="2309">
      <c s="4" r="A2309" t="s">
        <v>1213</v>
      </c>
      <c s="6" r="B2309" t="n">
        <v>25451</v>
      </c>
    </row>
    <row spans="1:5" r="2310">
      <c s="4" r="A2310" t="s">
        <v>79</v>
      </c>
      <c s="6" r="B2310" t="n">
        <v>-37</v>
      </c>
    </row>
    <row spans="1:5" r="2311">
      <c s="4" r="A2311" t="s">
        <v>1214</v>
      </c>
      <c s="6" r="B2311" t="n">
        <v>25414</v>
      </c>
    </row>
    <row spans="1:5" r="2312">
      <c s="4" r="A2312" t="s">
        <v>1217</v>
      </c>
      <c s="8" r="B2312" t="n">
        <v>0</v>
      </c>
    </row>
    <row spans="1:5" r="2313">
      <c s="4" r="A2313" t="s">
        <v>1218</v>
      </c>
      <c s="4" r="B2313" t="s">
        <v>1532</v>
      </c>
    </row>
    <row spans="1:5" r="2314">
      <c s="4" r="A2314" t="s">
        <v>1533</v>
      </c>
    </row>
    <row spans="1:5" r="2315">
      <c s="3" r="A2315" t="s">
        <v>1207</v>
      </c>
    </row>
    <row spans="1:5" r="2316">
      <c s="4" r="A2316" t="s">
        <v>1208</v>
      </c>
      <c s="8" r="B2316" t="n">
        <v>3155</v>
      </c>
    </row>
    <row spans="1:5" r="2317">
      <c s="4" r="A2317" t="s">
        <v>1209</v>
      </c>
      <c s="6" r="B2317" t="n">
        <v>2617</v>
      </c>
    </row>
    <row spans="1:5" r="2318">
      <c s="4" r="A2318" t="s">
        <v>1210</v>
      </c>
      <c s="6" r="B2318" t="n">
        <v>12123</v>
      </c>
    </row>
    <row spans="1:5" r="2319">
      <c s="4" r="A2319" t="s">
        <v>1211</v>
      </c>
      <c s="6" r="B2319" t="n">
        <v>3332</v>
      </c>
    </row>
    <row spans="1:5" r="2320">
      <c s="4" r="A2320" t="s">
        <v>1212</v>
      </c>
      <c s="6" r="B2320" t="n">
        <v>14563</v>
      </c>
    </row>
    <row spans="1:5" r="2321">
      <c s="4" r="A2321" t="s">
        <v>1213</v>
      </c>
      <c s="6" r="B2321" t="n">
        <v>17895</v>
      </c>
    </row>
    <row spans="1:5" r="2322">
      <c s="4" r="A2322" t="s">
        <v>79</v>
      </c>
      <c s="6" r="B2322" t="n">
        <v>-204</v>
      </c>
    </row>
    <row spans="1:5" r="2323">
      <c s="4" r="A2323" t="s">
        <v>1214</v>
      </c>
      <c s="6" r="B2323" t="n">
        <v>17691</v>
      </c>
    </row>
    <row spans="1:5" r="2324">
      <c s="4" r="A2324" t="s">
        <v>1217</v>
      </c>
      <c s="8" r="B2324" t="n">
        <v>0</v>
      </c>
    </row>
    <row spans="1:5" r="2325">
      <c s="4" r="A2325" t="s">
        <v>1218</v>
      </c>
      <c s="4" r="B2325" t="s">
        <v>1534</v>
      </c>
    </row>
    <row spans="1:5" r="2326">
      <c s="4" r="A2326" t="s">
        <v>1535</v>
      </c>
    </row>
    <row spans="1:5" r="2327">
      <c s="3" r="A2327" t="s">
        <v>1207</v>
      </c>
    </row>
    <row spans="1:5" r="2328">
      <c s="4" r="A2328" t="s">
        <v>1208</v>
      </c>
      <c s="8" r="B2328" t="n">
        <v>122603</v>
      </c>
    </row>
    <row spans="1:5" r="2329">
      <c s="4" r="A2329" t="s">
        <v>1209</v>
      </c>
      <c s="6" r="B2329" t="n">
        <v>9201</v>
      </c>
    </row>
    <row spans="1:5" r="2330">
      <c s="4" r="A2330" t="s">
        <v>1210</v>
      </c>
      <c s="6" r="B2330" t="n">
        <v>37118</v>
      </c>
    </row>
    <row spans="1:5" r="2331">
      <c s="4" r="A2331" t="s">
        <v>1211</v>
      </c>
      <c s="6" r="B2331" t="n">
        <v>92565</v>
      </c>
    </row>
    <row spans="1:5" r="2332">
      <c s="4" r="A2332" t="s">
        <v>1212</v>
      </c>
      <c s="6" r="B2332" t="n">
        <v>76357</v>
      </c>
    </row>
    <row spans="1:5" r="2333">
      <c s="4" r="A2333" t="s">
        <v>1213</v>
      </c>
      <c s="6" r="B2333" t="n">
        <v>168922</v>
      </c>
    </row>
    <row spans="1:5" r="2334">
      <c s="4" r="A2334" t="s">
        <v>79</v>
      </c>
      <c s="6" r="B2334" t="n">
        <v>-29201</v>
      </c>
    </row>
    <row spans="1:5" r="2335">
      <c s="4" r="A2335" t="s">
        <v>1214</v>
      </c>
      <c s="6" r="B2335" t="n">
        <v>139721</v>
      </c>
    </row>
    <row spans="1:5" r="2336">
      <c s="4" r="A2336" t="s">
        <v>1217</v>
      </c>
      <c s="6" r="B2336" t="n">
        <v>0</v>
      </c>
    </row>
    <row spans="1:5" r="2337">
      <c s="4" r="A2337" t="s">
        <v>1536</v>
      </c>
    </row>
    <row spans="1:5" r="2338">
      <c s="3" r="A2338" t="s">
        <v>1207</v>
      </c>
    </row>
    <row spans="1:5" r="2339">
      <c s="4" r="A2339" t="s">
        <v>1208</v>
      </c>
      <c s="6" r="B2339" t="n">
        <v>952989</v>
      </c>
    </row>
    <row spans="1:5" r="2340">
      <c s="4" r="A2340" t="s">
        <v>1209</v>
      </c>
      <c s="6" r="B2340" t="n">
        <v>2269060</v>
      </c>
    </row>
    <row spans="1:5" r="2341">
      <c s="4" r="A2341" t="s">
        <v>1210</v>
      </c>
      <c s="6" r="B2341" t="n">
        <v>766804</v>
      </c>
    </row>
    <row spans="1:5" r="2342">
      <c s="4" r="A2342" t="s">
        <v>1211</v>
      </c>
      <c s="6" r="B2342" t="n">
        <v>922346</v>
      </c>
    </row>
    <row spans="1:5" r="2343">
      <c s="4" r="A2343" t="s">
        <v>1212</v>
      </c>
      <c s="6" r="B2343" t="n">
        <v>3066507</v>
      </c>
    </row>
    <row spans="1:5" r="2344">
      <c s="4" r="A2344" t="s">
        <v>1213</v>
      </c>
      <c s="6" r="B2344" t="n">
        <v>3988853</v>
      </c>
    </row>
    <row spans="1:5" r="2345">
      <c s="4" r="A2345" t="s">
        <v>79</v>
      </c>
      <c s="6" r="B2345" t="n">
        <v>-1054612</v>
      </c>
    </row>
    <row spans="1:5" r="2346">
      <c s="4" r="A2346" t="s">
        <v>1214</v>
      </c>
      <c s="6" r="B2346" t="n">
        <v>2934241</v>
      </c>
    </row>
    <row spans="1:5" r="2347">
      <c s="4" r="A2347" t="s">
        <v>1217</v>
      </c>
      <c s="6" r="B2347" t="n">
        <v>-431848</v>
      </c>
    </row>
    <row spans="1:5" r="2348">
      <c s="4" r="A2348" t="s">
        <v>1537</v>
      </c>
    </row>
    <row spans="1:5" r="2349">
      <c s="3" r="A2349" t="s">
        <v>1207</v>
      </c>
    </row>
    <row spans="1:5" r="2350">
      <c s="4" r="A2350" t="s">
        <v>1208</v>
      </c>
      <c s="6" r="B2350" t="n">
        <v>25874</v>
      </c>
    </row>
    <row spans="1:5" r="2351">
      <c s="4" r="A2351" t="s">
        <v>1209</v>
      </c>
      <c s="6" r="B2351" t="n">
        <v>12249</v>
      </c>
    </row>
    <row spans="1:5" r="2352">
      <c s="4" r="A2352" t="s">
        <v>1210</v>
      </c>
      <c s="6" r="B2352" t="n">
        <v>67061</v>
      </c>
    </row>
    <row spans="1:5" r="2353">
      <c s="4" r="A2353" t="s">
        <v>1211</v>
      </c>
      <c s="6" r="B2353" t="n">
        <v>27938</v>
      </c>
    </row>
    <row spans="1:5" r="2354">
      <c s="4" r="A2354" t="s">
        <v>1212</v>
      </c>
      <c s="6" r="B2354" t="n">
        <v>77246</v>
      </c>
    </row>
    <row spans="1:5" r="2355">
      <c s="4" r="A2355" t="s">
        <v>1213</v>
      </c>
      <c s="6" r="B2355" t="n">
        <v>105184</v>
      </c>
    </row>
    <row spans="1:5" r="2356">
      <c s="4" r="A2356" t="s">
        <v>79</v>
      </c>
      <c s="6" r="B2356" t="n">
        <v>-3829</v>
      </c>
    </row>
    <row spans="1:5" r="2357">
      <c s="4" r="A2357" t="s">
        <v>1214</v>
      </c>
      <c s="6" r="B2357" t="n">
        <v>101355</v>
      </c>
    </row>
    <row spans="1:5" r="2358">
      <c s="4" r="A2358" t="s">
        <v>1217</v>
      </c>
      <c s="6" r="B2358" t="n">
        <v>0</v>
      </c>
    </row>
    <row spans="1:5" r="2359">
      <c s="4" r="A2359" t="s">
        <v>1538</v>
      </c>
    </row>
    <row spans="1:5" r="2360">
      <c s="3" r="A2360" t="s">
        <v>1207</v>
      </c>
    </row>
    <row spans="1:5" r="2361">
      <c s="4" r="A2361" t="s">
        <v>1217</v>
      </c>
      <c s="6" r="B2361" t="n">
        <v>-431848</v>
      </c>
    </row>
    <row spans="1:5" r="2362">
      <c s="4" r="A2362" t="s">
        <v>531</v>
      </c>
      <c s="6" r="B2362" t="n">
        <v>1900</v>
      </c>
    </row>
    <row spans="1:5" r="2363">
      <c s="4" r="A2363" t="s">
        <v>645</v>
      </c>
      <c s="6" r="B2363" t="n">
        <v>-5100</v>
      </c>
    </row>
    <row spans="1:5" r="2364">
      <c s="4" r="A2364" t="s">
        <v>1539</v>
      </c>
    </row>
    <row spans="1:5" r="2365">
      <c s="3" r="A2365" t="s">
        <v>1207</v>
      </c>
    </row>
    <row spans="1:5" r="2366">
      <c s="4" r="A2366" t="s">
        <v>1217</v>
      </c>
      <c s="8" r="B2366" t="n">
        <v>-277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0</v>
      </c>
      <c s="2" r="B1" t="s">
        <v>1</v>
      </c>
    </row>
    <row spans="1:4" r="2">
      <c s="2" r="B2" t="s">
        <v>2</v>
      </c>
      <c s="2" r="C2" t="s">
        <v>30</v>
      </c>
      <c s="2" r="D2" t="s">
        <v>31</v>
      </c>
    </row>
    <row spans="1:4" r="3">
      <c s="3" r="A3" t="s">
        <v>1541</v>
      </c>
    </row>
    <row spans="1:4" r="4">
      <c s="4" r="A4" t="s">
        <v>1542</v>
      </c>
      <c s="8" r="B4" t="n">
        <v>4076094</v>
      </c>
      <c s="8" r="C4" t="n">
        <v>4289276</v>
      </c>
      <c s="8" r="D4" t="n">
        <v>4399850</v>
      </c>
    </row>
    <row spans="1:4" r="5">
      <c s="4" r="A5" t="s">
        <v>1543</v>
      </c>
      <c s="6" r="B5" t="n">
        <v>319789</v>
      </c>
      <c s="6" r="C5" t="n">
        <v>144474</v>
      </c>
      <c s="6" r="D5" t="n">
        <v>279624</v>
      </c>
    </row>
    <row spans="1:4" r="6">
      <c s="4" r="A6" t="s">
        <v>1544</v>
      </c>
      <c s="6" r="B6" t="n">
        <v>-79608</v>
      </c>
      <c s="6" r="C6" t="n">
        <v>-348221</v>
      </c>
      <c s="6" r="D6" t="n">
        <v>-232823</v>
      </c>
    </row>
    <row spans="1:4" r="7">
      <c s="4" r="A7" t="s">
        <v>544</v>
      </c>
      <c s="6" r="B7" t="n">
        <v>-53163</v>
      </c>
      <c s="6" r="C7" t="n">
        <v>-9435</v>
      </c>
      <c s="6" r="D7" t="n">
        <v>-155017</v>
      </c>
    </row>
    <row spans="1:4" r="8">
      <c s="4" r="A8" t="s">
        <v>40</v>
      </c>
      <c s="6" r="B8" t="n">
        <v>-153</v>
      </c>
      <c s="6" r="C8" t="n">
        <v>0</v>
      </c>
      <c s="6" r="D8" t="n">
        <v>-2358</v>
      </c>
    </row>
    <row spans="1:4" r="9">
      <c s="4" r="A9" t="s">
        <v>1545</v>
      </c>
      <c s="8" r="B9" t="n">
        <v>4262959</v>
      </c>
      <c s="8" r="C9" t="n">
        <v>4076094</v>
      </c>
      <c s="8" r="D9" t="n">
        <v>428927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6</v>
      </c>
      <c s="2" r="B1" t="s">
        <v>1</v>
      </c>
    </row>
    <row spans="1:4" r="2">
      <c s="2" r="B2" t="s">
        <v>2</v>
      </c>
      <c s="2" r="C2" t="s">
        <v>30</v>
      </c>
      <c s="2" r="D2" t="s">
        <v>31</v>
      </c>
    </row>
    <row spans="1:4" r="3">
      <c s="3" r="A3" t="s">
        <v>1547</v>
      </c>
    </row>
    <row spans="1:4" r="4">
      <c s="4" r="A4" t="s">
        <v>1542</v>
      </c>
      <c s="8" r="B4" t="n">
        <v>1028619</v>
      </c>
      <c s="8" r="C4" t="n">
        <v>1058040</v>
      </c>
      <c s="8" r="D4" t="n">
        <v>1040839</v>
      </c>
    </row>
    <row spans="1:4" r="5">
      <c s="4" r="A5" t="s">
        <v>1543</v>
      </c>
      <c s="6" r="B5" t="n">
        <v>120426</v>
      </c>
      <c s="6" r="C5" t="n">
        <v>125226</v>
      </c>
      <c s="6" r="D5" t="n">
        <v>130698</v>
      </c>
    </row>
    <row spans="1:4" r="6">
      <c s="4" r="A6" t="s">
        <v>1544</v>
      </c>
      <c s="6" r="B6" t="n">
        <v>-42603</v>
      </c>
      <c s="6" r="C6" t="n">
        <v>-148882</v>
      </c>
      <c s="6" r="D6" t="n">
        <v>-81094</v>
      </c>
    </row>
    <row spans="1:4" r="7">
      <c s="4" r="A7" t="s">
        <v>544</v>
      </c>
      <c s="6" r="B7" t="n">
        <v>-18800</v>
      </c>
      <c s="6" r="C7" t="n">
        <v>-5765</v>
      </c>
      <c s="6" r="D7" t="n">
        <v>-32403</v>
      </c>
    </row>
    <row spans="1:4" r="8">
      <c s="4" r="A8" t="s">
        <v>1545</v>
      </c>
      <c s="8" r="B8" t="n">
        <v>1087642</v>
      </c>
      <c s="8" r="C8" t="n">
        <v>1028619</v>
      </c>
      <c s="8" r="D8" t="n">
        <v>105804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548</v>
      </c>
      <c s="2" r="B1" t="s">
        <v>1</v>
      </c>
    </row>
    <row spans="1:2" r="2">
      <c s="2" r="B2" t="s">
        <v>528</v>
      </c>
    </row>
    <row spans="1:2" r="3">
      <c s="3" r="A3" t="s">
        <v>1549</v>
      </c>
    </row>
    <row spans="1:2" r="4">
      <c s="4" r="A4" t="s">
        <v>1550</v>
      </c>
      <c s="8" r="B4" t="n">
        <v>3410</v>
      </c>
    </row>
    <row spans="1:2" r="5">
      <c s="4" r="A5" t="s">
        <v>1551</v>
      </c>
      <c s="6" r="B5" t="n">
        <v>3410</v>
      </c>
    </row>
    <row spans="1:2" r="6">
      <c s="4" r="A6" t="s">
        <v>1552</v>
      </c>
      <c s="8" r="B6" t="n">
        <v>3400</v>
      </c>
    </row>
    <row spans="1:2" r="7">
      <c s="4" r="A7" t="s">
        <v>1553</v>
      </c>
    </row>
    <row spans="1:2" r="8">
      <c s="3" r="A8" t="s">
        <v>1549</v>
      </c>
    </row>
    <row spans="1:2" r="9">
      <c s="4" r="A9" t="s">
        <v>1554</v>
      </c>
      <c s="4" r="B9" t="s">
        <v>1555</v>
      </c>
    </row>
    <row spans="1:2" r="10">
      <c s="4" r="A10" t="s">
        <v>1556</v>
      </c>
      <c s="4" r="B10" t="s">
        <v>1084</v>
      </c>
    </row>
    <row spans="1:2" r="11">
      <c s="4" r="A11" t="s">
        <v>1557</v>
      </c>
      <c s="4" r="B11" t="s">
        <v>1558</v>
      </c>
    </row>
    <row spans="1:2" r="12">
      <c s="4" r="A12" t="s">
        <v>1559</v>
      </c>
      <c s="4" r="B12" t="s">
        <v>1560</v>
      </c>
    </row>
    <row spans="1:2" r="13">
      <c s="4" r="A13" t="s">
        <v>1550</v>
      </c>
      <c s="8" r="B13" t="n">
        <v>3410</v>
      </c>
    </row>
    <row spans="1:2" r="14">
      <c s="4" r="A14" t="s">
        <v>1551</v>
      </c>
      <c s="8" r="B14" t="n">
        <v>341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1</v>
      </c>
      <c s="2" r="B1" t="s">
        <v>1</v>
      </c>
    </row>
    <row spans="1:4" r="2">
      <c s="2" r="B2" t="s">
        <v>2</v>
      </c>
      <c s="2" r="C2" t="s">
        <v>30</v>
      </c>
      <c s="2" r="D2" t="s">
        <v>31</v>
      </c>
    </row>
    <row spans="1:4" r="3">
      <c s="3" r="A3" t="s">
        <v>1562</v>
      </c>
    </row>
    <row spans="1:4" r="4">
      <c s="4" r="A4" t="s">
        <v>1563</v>
      </c>
      <c s="8" r="B4" t="n">
        <v>3410</v>
      </c>
      <c s="8" r="C4" t="n">
        <v>15438</v>
      </c>
      <c s="8" r="D4" t="n">
        <v>91662</v>
      </c>
    </row>
    <row spans="1:4" r="5">
      <c s="4" r="A5" t="s">
        <v>1564</v>
      </c>
      <c s="6" r="B5" t="n">
        <v>0</v>
      </c>
      <c s="6" r="C5" t="n">
        <v>0</v>
      </c>
      <c s="6" r="D5" t="n">
        <v>699</v>
      </c>
    </row>
    <row spans="1:4" r="6">
      <c s="4" r="A6" t="s">
        <v>1565</v>
      </c>
      <c s="6" r="B6" t="n">
        <v>0</v>
      </c>
      <c s="6" r="C6" t="n">
        <v>-12028</v>
      </c>
      <c s="6" r="D6" t="n">
        <v>-22085</v>
      </c>
    </row>
    <row spans="1:4" r="7">
      <c s="4" r="A7" t="s">
        <v>1566</v>
      </c>
      <c s="6" r="B7" t="n">
        <v>0</v>
      </c>
      <c s="6" r="C7" t="n">
        <v>0</v>
      </c>
      <c s="6" r="D7" t="n">
        <v>-54838</v>
      </c>
    </row>
    <row spans="1:4" r="8">
      <c s="4" r="A8" t="s">
        <v>1567</v>
      </c>
      <c s="8" r="B8" t="n">
        <v>3410</v>
      </c>
      <c s="8" r="C8" t="n">
        <v>3410</v>
      </c>
      <c s="8" r="D8" t="n">
        <v>1543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5"/>
    <col customWidth="1" max="5" min="5" width="29"/>
  </cols>
  <sheetData>
    <row spans="1:5" r="1">
      <c s="1" r="A1" t="s">
        <v>1568</v>
      </c>
      <c s="2" r="B1" t="s">
        <v>1569</v>
      </c>
      <c s="2" r="C1" t="s">
        <v>1570</v>
      </c>
      <c s="2" r="D1" t="s">
        <v>1571</v>
      </c>
      <c s="2" r="E1" t="s">
        <v>435</v>
      </c>
    </row>
    <row spans="1:5" r="2">
      <c s="3" r="A2" t="s">
        <v>1572</v>
      </c>
    </row>
    <row spans="1:5" r="3">
      <c s="4" r="A3" t="s">
        <v>441</v>
      </c>
      <c s="6" r="D3" t="n">
        <v>2</v>
      </c>
      <c s="6" r="E3" t="n">
        <v>2</v>
      </c>
    </row>
    <row spans="1:5" r="4">
      <c s="4" r="A4" t="s">
        <v>1573</v>
      </c>
      <c s="8" r="D4" t="n">
        <v>3901945</v>
      </c>
      <c s="8" r="E4" t="n">
        <v>3805915</v>
      </c>
    </row>
    <row spans="1:5" r="5">
      <c s="4" r="A5" t="s">
        <v>1574</v>
      </c>
      <c s="8" r="D5" t="n">
        <v>1879841</v>
      </c>
    </row>
    <row spans="1:5" r="6">
      <c s="4" r="A6" t="s">
        <v>538</v>
      </c>
      <c s="6" r="D6" t="n">
        <v>11</v>
      </c>
    </row>
    <row spans="1:5" r="7">
      <c s="4" r="A7" t="s">
        <v>532</v>
      </c>
    </row>
    <row spans="1:5" r="8">
      <c s="3" r="A8" t="s">
        <v>1572</v>
      </c>
    </row>
    <row spans="1:5" r="9">
      <c s="4" r="A9" t="s">
        <v>1575</v>
      </c>
      <c s="4" r="C9" t="s">
        <v>1576</v>
      </c>
    </row>
    <row spans="1:5" r="10">
      <c s="4" r="A10" t="s">
        <v>1577</v>
      </c>
      <c s="8" r="C10" t="n">
        <v>2500</v>
      </c>
    </row>
    <row spans="1:5" r="11">
      <c s="4" r="A11" t="s">
        <v>1578</v>
      </c>
      <c s="6" r="C11" t="n">
        <v>1</v>
      </c>
    </row>
    <row spans="1:5" r="12">
      <c s="4" r="A12" t="s">
        <v>1579</v>
      </c>
      <c s="4" r="B12" t="s">
        <v>1580</v>
      </c>
    </row>
    <row spans="1:5" r="13">
      <c s="4" r="A13" t="s">
        <v>558</v>
      </c>
    </row>
    <row spans="1:5" r="14">
      <c s="3" r="A14" t="s">
        <v>1572</v>
      </c>
    </row>
    <row spans="1:5" r="15">
      <c s="4" r="A15" t="s">
        <v>538</v>
      </c>
      <c s="6" r="E15" t="n">
        <v>4</v>
      </c>
    </row>
    <row spans="1:5" r="16">
      <c s="4" r="A16" t="s">
        <v>562</v>
      </c>
    </row>
    <row spans="1:5" r="17">
      <c s="3" r="A17" t="s">
        <v>1572</v>
      </c>
    </row>
    <row spans="1:5" r="18">
      <c s="4" r="A18" t="s">
        <v>1581</v>
      </c>
      <c s="4" r="D18" t="s">
        <v>563</v>
      </c>
    </row>
    <row spans="1:5" r="19">
      <c s="4" r="A19" t="s">
        <v>1582</v>
      </c>
      <c s="6" r="D19" t="n">
        <v>3</v>
      </c>
    </row>
    <row spans="1:5" r="20">
      <c s="4" r="A20" t="s">
        <v>1573</v>
      </c>
      <c s="8" r="D20" t="n">
        <v>43700</v>
      </c>
    </row>
    <row spans="1:5" r="21">
      <c s="4" r="A21" t="s">
        <v>1574</v>
      </c>
      <c s="8" r="D21" t="n">
        <v>724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2</v>
      </c>
      <c s="2" r="B1" t="s">
        <v>1</v>
      </c>
    </row>
    <row spans="1:2" r="2">
      <c s="2" r="B2" t="s">
        <v>2</v>
      </c>
    </row>
    <row spans="1:2" r="3">
      <c s="3" r="A3" t="s">
        <v>214</v>
      </c>
    </row>
    <row spans="1:2" r="4">
      <c s="4" r="A4" t="s">
        <v>102</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8" r="B4" t="n">
        <v>502464</v>
      </c>
      <c s="8" r="C4" t="n">
        <v>503128</v>
      </c>
      <c s="8" r="D4" t="n">
        <v>477340</v>
      </c>
    </row>
    <row spans="1:4" r="5">
      <c s="4" r="A5" t="s">
        <v>34</v>
      </c>
      <c s="6" r="B5" t="n">
        <v>10380</v>
      </c>
      <c s="6" r="C5" t="n">
        <v>11278</v>
      </c>
      <c s="6" r="D5" t="n">
        <v>11855</v>
      </c>
    </row>
    <row spans="1:4" r="6">
      <c s="4" r="A6" t="s">
        <v>35</v>
      </c>
      <c s="6" r="B6" t="n">
        <v>512844</v>
      </c>
      <c s="6" r="C6" t="n">
        <v>514406</v>
      </c>
      <c s="6" r="D6" t="n">
        <v>489195</v>
      </c>
    </row>
    <row spans="1:4" r="7">
      <c s="3" r="A7" t="s">
        <v>36</v>
      </c>
    </row>
    <row spans="1:4" r="8">
      <c s="4" r="A8" t="s">
        <v>37</v>
      </c>
      <c s="6" r="B8" t="n">
        <v>145940</v>
      </c>
      <c s="6" r="C8" t="n">
        <v>150356</v>
      </c>
      <c s="6" r="D8" t="n">
        <v>146763</v>
      </c>
    </row>
    <row spans="1:4" r="9">
      <c s="4" r="A9" t="s">
        <v>38</v>
      </c>
      <c s="6" r="B9" t="n">
        <v>94244</v>
      </c>
      <c s="6" r="C9" t="n">
        <v>95318</v>
      </c>
      <c s="6" r="D9" t="n">
        <v>97099</v>
      </c>
    </row>
    <row spans="1:4" r="10">
      <c s="4" r="A10" t="s">
        <v>39</v>
      </c>
      <c s="6" r="B10" t="n">
        <v>60289</v>
      </c>
      <c s="6" r="C10" t="n">
        <v>60768</v>
      </c>
      <c s="6" r="D10" t="n">
        <v>57515</v>
      </c>
    </row>
    <row spans="1:4" r="11">
      <c s="4" r="A11" t="s">
        <v>40</v>
      </c>
      <c s="6" r="B11" t="n">
        <v>153</v>
      </c>
      <c s="6" r="C11" t="n">
        <v>1024</v>
      </c>
      <c s="6" r="D11" t="n">
        <v>2579</v>
      </c>
    </row>
    <row spans="1:4" r="12">
      <c s="4" r="A12" t="s">
        <v>41</v>
      </c>
      <c s="6" r="B12" t="n">
        <v>27524</v>
      </c>
      <c s="6" r="C12" t="n">
        <v>24902</v>
      </c>
      <c s="6" r="D12" t="n">
        <v>25371</v>
      </c>
    </row>
    <row spans="1:4" r="13">
      <c s="4" r="A13" t="s">
        <v>35</v>
      </c>
      <c s="6" r="B13" t="n">
        <v>328150</v>
      </c>
      <c s="6" r="C13" t="n">
        <v>332368</v>
      </c>
      <c s="6" r="D13" t="n">
        <v>329327</v>
      </c>
    </row>
    <row spans="1:4" r="14">
      <c s="4" r="A14" t="s">
        <v>42</v>
      </c>
      <c s="6" r="B14" t="n">
        <v>184694</v>
      </c>
      <c s="6" r="C14" t="n">
        <v>182038</v>
      </c>
      <c s="6" r="D14" t="n">
        <v>159868</v>
      </c>
    </row>
    <row spans="1:4" r="15">
      <c s="4" r="A15" t="s">
        <v>43</v>
      </c>
      <c s="6" r="B15" t="n">
        <v>-87783</v>
      </c>
      <c s="6" r="C15" t="n">
        <v>-94725</v>
      </c>
      <c s="6" r="D15" t="n">
        <v>-96312</v>
      </c>
    </row>
    <row spans="1:4" r="16">
      <c s="4" r="A16" t="s">
        <v>44</v>
      </c>
      <c s="6" r="B16" t="n">
        <v>4563</v>
      </c>
      <c s="6" r="C16" t="n">
        <v>3756</v>
      </c>
      <c s="6" r="D16" t="n">
        <v>7685</v>
      </c>
    </row>
    <row spans="1:4" r="17">
      <c s="4" r="A17" t="s">
        <v>45</v>
      </c>
      <c s="6" r="B17" t="n">
        <v>879</v>
      </c>
      <c s="6" r="C17" t="n">
        <v>1718</v>
      </c>
      <c s="6" r="D17" t="n">
        <v>33670</v>
      </c>
    </row>
    <row spans="1:4" r="18">
      <c s="4" r="A18" t="s">
        <v>46</v>
      </c>
      <c s="6" r="B18" t="n">
        <v>19300</v>
      </c>
      <c s="6" r="C18" t="n">
        <v>22317</v>
      </c>
      <c s="6" r="D18" t="n">
        <v>35112</v>
      </c>
    </row>
    <row spans="1:4" r="19">
      <c s="4" r="A19" t="s">
        <v>47</v>
      </c>
      <c s="6" r="B19" t="n">
        <v>-52</v>
      </c>
      <c s="6" r="C19" t="n">
        <v>1261</v>
      </c>
      <c s="6" r="D19" t="n">
        <v>-7046</v>
      </c>
    </row>
    <row spans="1:4" r="20">
      <c s="4" r="A20" t="s">
        <v>48</v>
      </c>
      <c s="6" r="B20" t="n">
        <v>121601</v>
      </c>
      <c s="6" r="C20" t="n">
        <v>116365</v>
      </c>
      <c s="6" r="D20" t="n">
        <v>132977</v>
      </c>
    </row>
    <row spans="1:4" r="21">
      <c s="4" r="A21" t="s">
        <v>49</v>
      </c>
      <c s="6" r="B21" t="n">
        <v>0</v>
      </c>
      <c s="6" r="C21" t="n">
        <v>342</v>
      </c>
      <c s="6" r="D21" t="n">
        <v>12214</v>
      </c>
    </row>
    <row spans="1:4" r="22">
      <c s="4" r="A22" t="s">
        <v>50</v>
      </c>
      <c s="6" r="B22" t="n">
        <v>0</v>
      </c>
      <c s="6" r="C22" t="n">
        <v>44582</v>
      </c>
      <c s="6" r="D22" t="n">
        <v>119203</v>
      </c>
    </row>
    <row spans="1:4" r="23">
      <c s="4" r="A23" t="s">
        <v>51</v>
      </c>
      <c s="6" r="B23" t="n">
        <v>0</v>
      </c>
      <c s="6" r="C23" t="n">
        <v>44924</v>
      </c>
      <c s="6" r="D23" t="n">
        <v>131417</v>
      </c>
    </row>
    <row spans="1:4" r="24">
      <c s="4" r="A24" t="s">
        <v>52</v>
      </c>
      <c s="6" r="B24" t="n">
        <v>59621</v>
      </c>
      <c s="6" r="C24" t="n">
        <v>146290</v>
      </c>
      <c s="6" r="D24" t="n">
        <v>762</v>
      </c>
    </row>
    <row spans="1:4" r="25">
      <c s="4" r="A25" t="s">
        <v>53</v>
      </c>
      <c s="6" r="B25" t="n">
        <v>181222</v>
      </c>
      <c s="6" r="C25" t="n">
        <v>307579</v>
      </c>
      <c s="6" r="D25" t="n">
        <v>265156</v>
      </c>
    </row>
    <row spans="1:4" r="26">
      <c s="4" r="A26" t="s">
        <v>54</v>
      </c>
      <c s="6" r="B26" t="n">
        <v>-6870</v>
      </c>
      <c s="6" r="C26" t="n">
        <v>-19571</v>
      </c>
      <c s="6" r="D26" t="n">
        <v>-44894</v>
      </c>
    </row>
    <row spans="1:4" r="27">
      <c s="4" r="A27" t="s">
        <v>55</v>
      </c>
      <c s="6" r="B27" t="n">
        <v>174352</v>
      </c>
      <c s="6" r="C27" t="n">
        <v>288008</v>
      </c>
      <c s="6" r="D27" t="n">
        <v>220262</v>
      </c>
    </row>
    <row spans="1:4" r="28">
      <c s="4" r="A28" t="s">
        <v>56</v>
      </c>
      <c s="6" r="B28" t="n">
        <v>-3830</v>
      </c>
      <c s="6" r="C28" t="n">
        <v>-10840</v>
      </c>
      <c s="6" r="D28" t="n">
        <v>-18173</v>
      </c>
    </row>
    <row spans="1:4" r="29">
      <c s="4" r="A29" t="s">
        <v>57</v>
      </c>
      <c s="6" r="B29" t="n">
        <v>-9687</v>
      </c>
      <c s="6" r="C29" t="n">
        <v>0</v>
      </c>
      <c s="6" r="D29" t="n">
        <v>-17944</v>
      </c>
    </row>
    <row spans="1:4" r="30">
      <c s="4" r="A30" t="s">
        <v>58</v>
      </c>
      <c s="8" r="B30" t="n">
        <v>160835</v>
      </c>
      <c s="8" r="C30" t="n">
        <v>277168</v>
      </c>
      <c s="8" r="D30" t="n">
        <v>184145</v>
      </c>
    </row>
    <row spans="1:4" r="31">
      <c s="3" r="A31" t="s">
        <v>59</v>
      </c>
    </row>
    <row spans="1:4" r="32">
      <c s="4" r="A32" t="s">
        <v>60</v>
      </c>
      <c s="9" r="B32" t="n">
        <v>1.31</v>
      </c>
      <c s="9" r="C32" t="n">
        <v>1.91</v>
      </c>
      <c s="9" r="D32" t="n">
        <v>0.76</v>
      </c>
    </row>
    <row spans="1:4" r="33">
      <c s="4" r="A33" t="s">
        <v>61</v>
      </c>
      <c s="6" r="B33" t="n">
        <v>0</v>
      </c>
      <c s="10" r="C33" t="n">
        <v>0.37</v>
      </c>
      <c s="10" r="D33" t="n">
        <v>0.76</v>
      </c>
    </row>
    <row spans="1:4" r="34">
      <c s="4" r="A34" t="s">
        <v>62</v>
      </c>
      <c s="10" r="B34" t="n">
        <v>1.31</v>
      </c>
      <c s="10" r="C34" t="n">
        <v>2.28</v>
      </c>
      <c s="10" r="D34" t="n">
        <v>1.52</v>
      </c>
    </row>
    <row spans="1:4" r="35">
      <c s="3" r="A35" t="s">
        <v>63</v>
      </c>
    </row>
    <row spans="1:4" r="36">
      <c s="4" r="A36" t="s">
        <v>60</v>
      </c>
      <c s="10" r="B36" t="n">
        <v>1.29</v>
      </c>
      <c s="10" r="C36" t="n">
        <v>1.89</v>
      </c>
      <c s="10" r="D36" t="n">
        <v>0.75</v>
      </c>
    </row>
    <row spans="1:4" r="37">
      <c s="4" r="A37" t="s">
        <v>61</v>
      </c>
      <c s="6" r="B37" t="n">
        <v>0</v>
      </c>
      <c s="10" r="C37" t="n">
        <v>0.36</v>
      </c>
      <c s="10" r="D37" t="n">
        <v>0.75</v>
      </c>
    </row>
    <row spans="1:4" r="38">
      <c s="4" r="A38" t="s">
        <v>62</v>
      </c>
      <c s="9" r="B38" t="n">
        <v>1.29</v>
      </c>
      <c s="9" r="C38" t="n">
        <v>2.25</v>
      </c>
      <c s="9" r="D38" t="n">
        <v>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214</v>
      </c>
    </row>
    <row spans="1:2" r="4">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64</v>
      </c>
      <c s="2" r="B1" t="s">
        <v>1</v>
      </c>
    </row>
    <row spans="1:4" r="2">
      <c s="2" r="B2" t="s">
        <v>2</v>
      </c>
      <c s="2" r="C2" t="s">
        <v>30</v>
      </c>
      <c s="2" r="D2" t="s">
        <v>31</v>
      </c>
    </row>
    <row spans="1:4" r="3">
      <c s="3" r="A3" t="s">
        <v>65</v>
      </c>
    </row>
    <row spans="1:4" r="4">
      <c s="4" r="A4" t="s">
        <v>53</v>
      </c>
      <c s="8" r="B4" t="n">
        <v>181222</v>
      </c>
      <c s="8" r="C4" t="n">
        <v>307579</v>
      </c>
      <c s="8" r="D4" t="n">
        <v>265156</v>
      </c>
    </row>
    <row spans="1:4" r="5">
      <c s="3" r="A5" t="s">
        <v>66</v>
      </c>
    </row>
    <row spans="1:4" r="6">
      <c s="4" r="A6" t="s">
        <v>67</v>
      </c>
      <c s="6" r="B6" t="n">
        <v>-99</v>
      </c>
      <c s="6" r="C6" t="n">
        <v>354</v>
      </c>
      <c s="6" r="D6" t="n">
        <v>340</v>
      </c>
    </row>
    <row spans="1:4" r="7">
      <c s="4" r="A7" t="s">
        <v>68</v>
      </c>
      <c s="6" r="B7" t="n">
        <v>0</v>
      </c>
      <c s="6" r="C7" t="n">
        <v>-38</v>
      </c>
      <c s="6" r="D7" t="n">
        <v>0</v>
      </c>
    </row>
    <row spans="1:4" r="8">
      <c s="4" r="A8" t="s">
        <v>69</v>
      </c>
      <c s="6" r="B8" t="n">
        <v>5007</v>
      </c>
      <c s="6" r="C8" t="n">
        <v>0</v>
      </c>
      <c s="6" r="D8" t="n">
        <v>5893</v>
      </c>
    </row>
    <row spans="1:4" r="9">
      <c s="4" r="A9" t="s">
        <v>70</v>
      </c>
      <c s="6" r="B9" t="n">
        <v>-3061</v>
      </c>
      <c s="6" r="C9" t="n">
        <v>131</v>
      </c>
      <c s="6" r="D9" t="n">
        <v>530</v>
      </c>
    </row>
    <row spans="1:4" r="10">
      <c s="4" r="A10" t="s">
        <v>71</v>
      </c>
      <c s="6" r="B10" t="n">
        <v>2798</v>
      </c>
      <c s="6" r="C10" t="n">
        <v>2052</v>
      </c>
      <c s="6" r="D10" t="n">
        <v>2299</v>
      </c>
    </row>
    <row spans="1:4" r="11">
      <c s="4" r="A11" t="s">
        <v>72</v>
      </c>
      <c s="6" r="B11" t="n">
        <v>147</v>
      </c>
      <c s="6" r="C11" t="n">
        <v>-10733</v>
      </c>
      <c s="6" r="D11" t="n">
        <v>11479</v>
      </c>
    </row>
    <row spans="1:4" r="12">
      <c s="4" r="A12" t="s">
        <v>35</v>
      </c>
      <c s="6" r="B12" t="n">
        <v>4792</v>
      </c>
      <c s="6" r="C12" t="n">
        <v>-8234</v>
      </c>
      <c s="6" r="D12" t="n">
        <v>20541</v>
      </c>
    </row>
    <row spans="1:4" r="13">
      <c s="4" r="A13" t="s">
        <v>73</v>
      </c>
      <c s="6" r="B13" t="n">
        <v>186014</v>
      </c>
      <c s="6" r="C13" t="n">
        <v>299345</v>
      </c>
      <c s="6" r="D13" t="n">
        <v>285697</v>
      </c>
    </row>
    <row spans="1:4" r="14">
      <c s="4" r="A14" t="s">
        <v>74</v>
      </c>
      <c s="6" r="B14" t="n">
        <v>-6870</v>
      </c>
      <c s="6" r="C14" t="n">
        <v>-19571</v>
      </c>
      <c s="6" r="D14" t="n">
        <v>-44894</v>
      </c>
    </row>
    <row spans="1:4" r="15">
      <c s="4" r="A15" t="s">
        <v>75</v>
      </c>
      <c s="8" r="B15" t="n">
        <v>179144</v>
      </c>
      <c s="8" r="C15" t="n">
        <v>279774</v>
      </c>
      <c s="8" r="D15" t="n">
        <v>2408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189</v>
      </c>
    </row>
    <row spans="1:2" r="4">
      <c s="4" r="A4" t="s">
        <v>268</v>
      </c>
      <c s="4" r="B4" t="s">
        <v>269</v>
      </c>
    </row>
    <row spans="1:2" r="5">
      <c s="4" r="A5" t="s">
        <v>270</v>
      </c>
      <c s="4" r="B5" t="s">
        <v>271</v>
      </c>
    </row>
    <row spans="1:2" r="6">
      <c s="4" r="A6" t="s">
        <v>78</v>
      </c>
      <c s="4" r="B6" t="s">
        <v>272</v>
      </c>
    </row>
    <row spans="1:2" r="7">
      <c s="4" r="A7" t="s">
        <v>273</v>
      </c>
      <c s="4" r="B7" t="s">
        <v>274</v>
      </c>
    </row>
    <row spans="1:2" r="8">
      <c s="4" r="A8" t="s">
        <v>8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205</v>
      </c>
      <c s="4" r="B13" t="s">
        <v>284</v>
      </c>
    </row>
    <row spans="1:2" r="14">
      <c s="4" r="A14" t="s">
        <v>285</v>
      </c>
      <c s="4" r="B14" t="s">
        <v>286</v>
      </c>
    </row>
    <row spans="1:2" r="15">
      <c s="4" r="A15" t="s">
        <v>219</v>
      </c>
      <c s="4" r="B15" t="s">
        <v>287</v>
      </c>
    </row>
    <row spans="1:2" r="16">
      <c s="4" r="A16" t="s">
        <v>288</v>
      </c>
      <c s="4" r="B16" t="s">
        <v>289</v>
      </c>
    </row>
    <row spans="1:2" r="17">
      <c s="4" r="A17" t="s">
        <v>290</v>
      </c>
      <c s="4" r="B17" t="s">
        <v>291</v>
      </c>
    </row>
    <row spans="1:2" r="18">
      <c s="4" r="A18" t="s">
        <v>292</v>
      </c>
      <c s="4" r="B18" t="s">
        <v>293</v>
      </c>
    </row>
    <row spans="1:2" r="19">
      <c s="4" r="A19" t="s">
        <v>294</v>
      </c>
      <c s="4" r="B19" t="s">
        <v>295</v>
      </c>
    </row>
    <row spans="1:2" r="20">
      <c s="4" r="A20" t="s">
        <v>296</v>
      </c>
      <c s="4" r="B20" t="s">
        <v>297</v>
      </c>
    </row>
    <row spans="1:2" r="21">
      <c s="4" r="A21" t="s">
        <v>248</v>
      </c>
      <c s="4" r="B21" t="s">
        <v>298</v>
      </c>
    </row>
    <row spans="1:2" r="22">
      <c s="4" r="A22" t="s">
        <v>299</v>
      </c>
      <c s="4" r="B22" t="s">
        <v>300</v>
      </c>
    </row>
    <row spans="1:2" r="23">
      <c s="4" r="A23" t="s">
        <v>301</v>
      </c>
      <c s="4" r="B23" t="s">
        <v>302</v>
      </c>
    </row>
    <row spans="1:2" r="24">
      <c s="4" r="A24" t="s">
        <v>191</v>
      </c>
      <c s="4" r="B24" t="s">
        <v>1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03</v>
      </c>
      <c s="2" r="B1" t="s">
        <v>1</v>
      </c>
    </row>
    <row spans="1:2" r="2">
      <c s="2" r="B2" t="s">
        <v>2</v>
      </c>
    </row>
    <row spans="1:2" r="3">
      <c s="3" r="A3" t="s">
        <v>189</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08</v>
      </c>
      <c s="2" r="B1" t="s">
        <v>1</v>
      </c>
    </row>
    <row spans="1:2" r="2">
      <c s="2" r="B2" t="s">
        <v>2</v>
      </c>
    </row>
    <row spans="1:2" r="3">
      <c s="3" r="A3" t="s">
        <v>194</v>
      </c>
    </row>
    <row spans="1:2" r="4">
      <c s="4" r="A4" t="s">
        <v>309</v>
      </c>
      <c s="4" r="B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11</v>
      </c>
      <c s="2" r="B1" t="s">
        <v>1</v>
      </c>
    </row>
    <row spans="1:2" r="2">
      <c s="2" r="B2" t="s">
        <v>2</v>
      </c>
    </row>
    <row spans="1:2" r="3">
      <c s="3" r="A3" t="s">
        <v>197</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6</v>
      </c>
      <c s="2" r="C1" t="s">
        <v>2</v>
      </c>
      <c s="2" r="D1" t="s">
        <v>30</v>
      </c>
    </row>
    <row spans="1:4" r="2">
      <c s="3" r="A2" t="s">
        <v>77</v>
      </c>
    </row>
    <row spans="1:4" r="3">
      <c s="4" r="A3" t="s">
        <v>78</v>
      </c>
      <c s="8" r="C3" t="n">
        <v>4262959</v>
      </c>
      <c s="8" r="D3" t="n">
        <v>4076094</v>
      </c>
    </row>
    <row spans="1:4" r="4">
      <c s="4" r="A4" t="s">
        <v>79</v>
      </c>
      <c s="6" r="C4" t="n">
        <v>-1087642</v>
      </c>
      <c s="6" r="D4" t="n">
        <v>-1028619</v>
      </c>
    </row>
    <row spans="1:4" r="5">
      <c s="4" r="A5" t="s">
        <v>80</v>
      </c>
      <c s="6" r="C5" t="n">
        <v>34363</v>
      </c>
      <c s="6" r="D5" t="n">
        <v>3670</v>
      </c>
    </row>
    <row spans="1:4" r="6">
      <c s="4" r="A6" t="s">
        <v>81</v>
      </c>
      <c s="4" r="B6" t="s">
        <v>82</v>
      </c>
      <c s="6" r="C6" t="n">
        <v>3209680</v>
      </c>
      <c s="6" r="D6" t="n">
        <v>3051145</v>
      </c>
    </row>
    <row spans="1:4" r="7">
      <c s="4" r="A7" t="s">
        <v>83</v>
      </c>
      <c s="6" r="C7" t="n">
        <v>267041</v>
      </c>
      <c s="6" r="D7" t="n">
        <v>257156</v>
      </c>
    </row>
    <row spans="1:4" r="8">
      <c s="4" r="A8" t="s">
        <v>35</v>
      </c>
      <c s="6" r="C8" t="n">
        <v>3476721</v>
      </c>
      <c s="6" r="D8" t="n">
        <v>3308301</v>
      </c>
    </row>
    <row spans="1:4" r="9">
      <c s="4" r="A9" t="s">
        <v>84</v>
      </c>
      <c s="6" r="C9" t="n">
        <v>137609</v>
      </c>
      <c s="6" r="D9" t="n">
        <v>130649</v>
      </c>
    </row>
    <row spans="1:4" r="10">
      <c s="4" r="A10" t="s">
        <v>85</v>
      </c>
      <c s="4" r="B10" t="s">
        <v>82</v>
      </c>
      <c s="6" r="C10" t="n">
        <v>84782</v>
      </c>
      <c s="6" r="D10" t="n">
        <v>77781</v>
      </c>
    </row>
    <row spans="1:4" r="11">
      <c s="4" r="A11" t="s">
        <v>86</v>
      </c>
      <c s="4" r="B11" t="s">
        <v>82</v>
      </c>
      <c s="6" r="C11" t="n">
        <v>22168</v>
      </c>
      <c s="6" r="D11" t="n">
        <v>23189</v>
      </c>
    </row>
    <row spans="1:4" r="12">
      <c s="4" r="A12" t="s">
        <v>87</v>
      </c>
      <c s="6" r="C12" t="n">
        <v>3074</v>
      </c>
      <c s="6" r="D12" t="n">
        <v>79998</v>
      </c>
    </row>
    <row spans="1:4" r="13">
      <c s="4" r="A13" t="s">
        <v>88</v>
      </c>
      <c s="6" r="C13" t="n">
        <v>177591</v>
      </c>
      <c s="6" r="D13" t="n">
        <v>185997</v>
      </c>
    </row>
    <row spans="1:4" r="14">
      <c s="4" r="A14" t="s">
        <v>89</v>
      </c>
      <c s="6" r="C14" t="n">
        <v>3901945</v>
      </c>
      <c s="6" r="D14" t="n">
        <v>3805915</v>
      </c>
    </row>
    <row spans="1:4" r="15">
      <c s="3" r="A15" t="s">
        <v>90</v>
      </c>
    </row>
    <row spans="1:4" r="16">
      <c s="4" r="A16" t="s">
        <v>91</v>
      </c>
      <c s="4" r="B16" t="s">
        <v>82</v>
      </c>
      <c s="6" r="C16" t="n">
        <v>2113277</v>
      </c>
      <c s="6" r="D16" t="n">
        <v>1930009</v>
      </c>
    </row>
    <row spans="1:4" r="17">
      <c s="4" r="A17" t="s">
        <v>92</v>
      </c>
      <c s="6" r="C17" t="n">
        <v>112205</v>
      </c>
      <c s="6" r="D17" t="n">
        <v>112479</v>
      </c>
    </row>
    <row spans="1:4" r="18">
      <c s="4" r="A18" t="s">
        <v>88</v>
      </c>
      <c s="6" r="C18" t="n">
        <v>131453</v>
      </c>
      <c s="6" r="D18" t="n">
        <v>124484</v>
      </c>
    </row>
    <row spans="1:4" r="19">
      <c s="4" r="A19" t="s">
        <v>93</v>
      </c>
      <c s="6" r="C19" t="n">
        <v>2356935</v>
      </c>
      <c s="6" r="D19" t="n">
        <v>2166972</v>
      </c>
    </row>
    <row spans="1:4" r="20">
      <c s="4" r="A20" t="s">
        <v>94</v>
      </c>
      <c s="6" r="C20" t="n">
        <v>0</v>
      </c>
      <c s="6" r="D20" t="n">
        <v>0</v>
      </c>
    </row>
    <row spans="1:4" r="21">
      <c s="3" r="A21" t="s">
        <v>95</v>
      </c>
    </row>
    <row spans="1:4" r="22">
      <c s="4" r="A22" t="s">
        <v>96</v>
      </c>
      <c s="6" r="C22" t="n">
        <v>0</v>
      </c>
      <c s="6" r="D22" t="n">
        <v>2</v>
      </c>
    </row>
    <row spans="1:4" r="23">
      <c s="4" r="A23" t="s">
        <v>97</v>
      </c>
      <c s="6" r="C23" t="n">
        <v>3744</v>
      </c>
      <c s="6" r="D23" t="n">
        <v>3700</v>
      </c>
    </row>
    <row spans="1:4" r="24">
      <c s="4" r="A24" t="s">
        <v>98</v>
      </c>
      <c s="6" r="C24" t="n">
        <v>1616242</v>
      </c>
      <c s="6" r="D24" t="n">
        <v>1706880</v>
      </c>
    </row>
    <row spans="1:4" r="25">
      <c s="4" r="A25" t="s">
        <v>99</v>
      </c>
      <c s="6" r="C25" t="n">
        <v>-222880</v>
      </c>
      <c s="6" r="D25" t="n">
        <v>-212960</v>
      </c>
    </row>
    <row spans="1:4" r="26">
      <c s="4" r="A26" t="s">
        <v>100</v>
      </c>
      <c s="6" r="C26" t="n">
        <v>-7644</v>
      </c>
      <c s="6" r="D26" t="n">
        <v>-12436</v>
      </c>
    </row>
    <row spans="1:4" r="27">
      <c s="4" r="A27" t="s">
        <v>101</v>
      </c>
      <c s="6" r="C27" t="n">
        <v>1389462</v>
      </c>
      <c s="6" r="D27" t="n">
        <v>1485186</v>
      </c>
    </row>
    <row spans="1:4" r="28">
      <c s="4" r="A28" t="s">
        <v>102</v>
      </c>
      <c s="6" r="C28" t="n">
        <v>155548</v>
      </c>
      <c s="6" r="D28" t="n">
        <v>153757</v>
      </c>
    </row>
    <row spans="1:4" r="29">
      <c s="4" r="A29" t="s">
        <v>103</v>
      </c>
      <c s="6" r="C29" t="n">
        <v>1545010</v>
      </c>
      <c s="6" r="D29" t="n">
        <v>1638943</v>
      </c>
    </row>
    <row spans="1:4" r="30">
      <c s="4" r="A30" t="s">
        <v>104</v>
      </c>
      <c s="6" r="C30" t="n">
        <v>3901945</v>
      </c>
      <c s="6" r="D30" t="n">
        <v>3805915</v>
      </c>
    </row>
    <row spans="1:4" r="31">
      <c s="3" r="A31" t="s">
        <v>105</v>
      </c>
    </row>
    <row spans="1:4" r="32">
      <c s="4" r="A32" t="s">
        <v>81</v>
      </c>
      <c s="4" r="B32" t="s">
        <v>82</v>
      </c>
      <c s="6" r="C32" t="n">
        <v>46610</v>
      </c>
      <c s="6" r="D32" t="n">
        <v>47085</v>
      </c>
    </row>
    <row spans="1:4" r="33">
      <c s="4" r="A33" t="s">
        <v>106</v>
      </c>
      <c s="4" r="B33" t="s">
        <v>82</v>
      </c>
      <c s="6" r="C33" t="n">
        <v>2937</v>
      </c>
      <c s="6" r="D33" t="n">
        <v>2576</v>
      </c>
    </row>
    <row spans="1:4" r="34">
      <c s="4" r="A34" t="s">
        <v>86</v>
      </c>
      <c s="4" r="B34" t="s">
        <v>82</v>
      </c>
      <c s="6" r="C34" t="n">
        <v>8188</v>
      </c>
      <c s="6" r="D34" t="n">
        <v>12189</v>
      </c>
    </row>
    <row spans="1:4" r="35">
      <c s="4" r="A35" t="s">
        <v>91</v>
      </c>
      <c s="4" r="B35" t="s">
        <v>82</v>
      </c>
      <c s="8" r="C35" t="n">
        <v>47919</v>
      </c>
      <c s="8" r="D35" t="n">
        <v>97223</v>
      </c>
    </row>
    <row spans="1:4" r="36">
      <c r="A36" t="n"/>
    </row>
    <row spans="1:4" r="37">
      <c s="4" r="A37" t="s">
        <v>82</v>
      </c>
      <c s="4" r="B37" t="s">
        <v>105</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317</v>
      </c>
    </row>
    <row spans="1:2" r="4">
      <c s="4" r="A4" t="s">
        <v>318</v>
      </c>
      <c s="4" r="B4" t="s">
        <v>319</v>
      </c>
    </row>
    <row spans="1:2" r="5">
      <c s="4" r="A5" t="s">
        <v>320</v>
      </c>
    </row>
    <row spans="1:2" r="6">
      <c s="3" r="A6" t="s">
        <v>317</v>
      </c>
    </row>
    <row spans="1:2" r="7">
      <c s="4" r="A7" t="s">
        <v>321</v>
      </c>
      <c s="4" r="B7" t="s">
        <v>322</v>
      </c>
    </row>
    <row spans="1:2" r="8">
      <c s="4" r="A8" t="s">
        <v>323</v>
      </c>
    </row>
    <row spans="1:2" r="9">
      <c s="3" r="A9" t="s">
        <v>317</v>
      </c>
    </row>
    <row spans="1:2" r="10">
      <c s="4" r="A10" t="s">
        <v>321</v>
      </c>
      <c s="4" r="B10" t="s">
        <v>324</v>
      </c>
    </row>
    <row spans="1:2" r="11">
      <c s="4" r="A11" t="s">
        <v>325</v>
      </c>
    </row>
    <row spans="1:2" r="12">
      <c s="3" r="A12" t="s">
        <v>317</v>
      </c>
    </row>
    <row spans="1:2" r="13">
      <c s="4" r="A13" t="s">
        <v>321</v>
      </c>
      <c s="4" r="B13"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27</v>
      </c>
      <c s="2" r="B1" t="s">
        <v>1</v>
      </c>
    </row>
    <row spans="1:2" r="2">
      <c s="2" r="B2" t="s">
        <v>2</v>
      </c>
    </row>
    <row spans="1:2" r="3">
      <c s="3" r="A3" t="s">
        <v>203</v>
      </c>
    </row>
    <row spans="1:2" r="4">
      <c s="4" r="A4" t="s">
        <v>328</v>
      </c>
      <c s="4" r="B4" t="s">
        <v>329</v>
      </c>
    </row>
    <row spans="1:2" r="5">
      <c s="4" r="A5" t="s">
        <v>330</v>
      </c>
      <c s="4" r="B5" t="s">
        <v>331</v>
      </c>
    </row>
    <row spans="1:2" r="6">
      <c s="4" r="A6" t="s">
        <v>332</v>
      </c>
      <c s="4" r="B6" t="s">
        <v>333</v>
      </c>
    </row>
    <row spans="1:2" r="7">
      <c s="4" r="A7" t="s">
        <v>334</v>
      </c>
      <c s="4" r="B7"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336</v>
      </c>
      <c s="2" r="B1" t="s">
        <v>1</v>
      </c>
    </row>
    <row spans="1:2" r="2">
      <c s="2" r="B2" t="s">
        <v>2</v>
      </c>
    </row>
    <row spans="1:2" r="3">
      <c s="3" r="A3" t="s">
        <v>206</v>
      </c>
    </row>
    <row spans="1:2" r="4">
      <c s="4" r="A4" t="s">
        <v>337</v>
      </c>
      <c s="4" r="B4" t="s">
        <v>338</v>
      </c>
    </row>
    <row spans="1:2" r="5">
      <c s="4" r="A5" t="s">
        <v>339</v>
      </c>
      <c s="4" r="B5" t="s">
        <v>340</v>
      </c>
    </row>
    <row spans="1:2" r="6">
      <c s="4" r="A6" t="s">
        <v>341</v>
      </c>
      <c s="4" r="B6" t="s">
        <v>340</v>
      </c>
    </row>
    <row spans="1:2" r="7">
      <c s="4" r="A7" t="s">
        <v>342</v>
      </c>
      <c s="4" r="B7" t="s">
        <v>343</v>
      </c>
    </row>
    <row spans="1:2" r="8">
      <c s="4" r="A8" t="s">
        <v>344</v>
      </c>
      <c s="4" r="B8"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46</v>
      </c>
      <c s="2" r="B1" t="s">
        <v>1</v>
      </c>
    </row>
    <row spans="1:2" r="2">
      <c s="2" r="B2" t="s">
        <v>2</v>
      </c>
    </row>
    <row spans="1:2" r="3">
      <c s="3" r="A3" t="s">
        <v>209</v>
      </c>
    </row>
    <row spans="1:2" r="4">
      <c s="4" r="A4" t="s">
        <v>347</v>
      </c>
      <c s="4" r="B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12</v>
      </c>
    </row>
    <row spans="1:2" r="4">
      <c s="4" r="A4" t="s">
        <v>350</v>
      </c>
      <c s="4" r="B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14</v>
      </c>
    </row>
    <row spans="1:2" r="4">
      <c s="4" r="A4" t="s">
        <v>353</v>
      </c>
      <c s="4" r="B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55</v>
      </c>
      <c s="2" r="B1" t="s">
        <v>1</v>
      </c>
    </row>
    <row spans="1:2" r="2">
      <c s="2" r="B2" t="s">
        <v>2</v>
      </c>
    </row>
    <row spans="1:2" r="3">
      <c s="3" r="A3" t="s">
        <v>217</v>
      </c>
    </row>
    <row spans="1:2" r="4">
      <c s="4" r="A4" t="s">
        <v>356</v>
      </c>
      <c s="4" r="B4" t="s">
        <v>357</v>
      </c>
    </row>
    <row spans="1:2" r="5">
      <c s="4" r="A5" t="s">
        <v>358</v>
      </c>
      <c s="4" r="B5"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60</v>
      </c>
      <c s="2" r="B1" t="s">
        <v>1</v>
      </c>
    </row>
    <row spans="1:2" r="2">
      <c s="2" r="B2" t="s">
        <v>2</v>
      </c>
    </row>
    <row spans="1:2" r="3">
      <c s="3" r="A3" t="s">
        <v>220</v>
      </c>
    </row>
    <row spans="1:2" r="4">
      <c s="4" r="A4" t="s">
        <v>361</v>
      </c>
      <c s="4" r="B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23</v>
      </c>
    </row>
    <row spans="1:2" r="4">
      <c s="4" r="A4" t="s">
        <v>364</v>
      </c>
      <c s="4" r="B4" t="s">
        <v>365</v>
      </c>
    </row>
    <row spans="1:2" r="5">
      <c s="4" r="A5" t="s">
        <v>366</v>
      </c>
      <c s="4" r="B5" t="s">
        <v>367</v>
      </c>
    </row>
    <row spans="1:2" r="6">
      <c s="4" r="A6" t="s">
        <v>368</v>
      </c>
      <c s="4" r="B6" t="s">
        <v>369</v>
      </c>
    </row>
    <row spans="1:2" r="7">
      <c s="4" r="A7" t="s">
        <v>370</v>
      </c>
      <c s="4" r="B7"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72</v>
      </c>
      <c s="2" r="B1" t="s">
        <v>1</v>
      </c>
    </row>
    <row spans="1:2" r="2">
      <c s="2" r="B2" t="s">
        <v>2</v>
      </c>
    </row>
    <row spans="1:2" r="3">
      <c s="3" r="A3" t="s">
        <v>226</v>
      </c>
    </row>
    <row spans="1:2" r="4">
      <c s="4" r="A4" t="s">
        <v>373</v>
      </c>
      <c s="4" r="B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v>
      </c>
      <c s="2" r="B1" t="s">
        <v>1</v>
      </c>
    </row>
    <row spans="1:3" r="2">
      <c s="2" r="B2" t="s">
        <v>2</v>
      </c>
      <c s="2" r="C2" t="s">
        <v>30</v>
      </c>
    </row>
    <row spans="1:3" r="3">
      <c s="4" r="A3" t="s">
        <v>108</v>
      </c>
      <c s="8" r="B3" t="n">
        <v>6072</v>
      </c>
      <c s="8" r="C3" t="n">
        <v>7680</v>
      </c>
    </row>
    <row spans="1:3" r="4">
      <c s="3" r="A4" t="s">
        <v>109</v>
      </c>
    </row>
    <row spans="1:3" r="5">
      <c s="4" r="A5" t="s">
        <v>110</v>
      </c>
      <c s="9" r="B5" t="n">
        <v>0.03</v>
      </c>
      <c s="9" r="C5" t="n">
        <v>0.03</v>
      </c>
    </row>
    <row spans="1:3" r="6">
      <c s="4" r="A6" t="s">
        <v>111</v>
      </c>
      <c s="6" r="B6" t="n">
        <v>10000000</v>
      </c>
      <c s="6" r="C6" t="n">
        <v>10000000</v>
      </c>
    </row>
    <row spans="1:3" r="7">
      <c s="3" r="A7" t="s">
        <v>97</v>
      </c>
    </row>
    <row spans="1:3" r="8">
      <c s="4" r="A8" t="s">
        <v>112</v>
      </c>
      <c s="9" r="B8" t="n">
        <v>0.03</v>
      </c>
      <c s="9" r="C8" t="n">
        <v>0.03</v>
      </c>
    </row>
    <row spans="1:3" r="9">
      <c s="4" r="A9" t="s">
        <v>113</v>
      </c>
      <c s="6" r="B9" t="n">
        <v>275000000</v>
      </c>
      <c s="6" r="C9" t="n">
        <v>275000000</v>
      </c>
    </row>
    <row spans="1:3" r="10">
      <c s="4" r="A10" t="s">
        <v>114</v>
      </c>
      <c s="6" r="B10" t="n">
        <v>123951000</v>
      </c>
      <c s="6" r="C10" t="n">
        <v>122489000</v>
      </c>
    </row>
    <row spans="1:3" r="11">
      <c s="4" r="A11" t="s">
        <v>115</v>
      </c>
      <c s="6" r="B11" t="n">
        <v>123951000</v>
      </c>
      <c s="6" r="C11" t="n">
        <v>122489000</v>
      </c>
    </row>
    <row spans="1:3" r="12">
      <c s="4" r="A12" t="s">
        <v>116</v>
      </c>
    </row>
    <row spans="1:3" r="13">
      <c s="3" r="A13" t="s">
        <v>109</v>
      </c>
    </row>
    <row spans="1:3" r="14">
      <c s="4" r="A14" t="s">
        <v>117</v>
      </c>
      <c s="6" r="B14" t="n">
        <v>140000</v>
      </c>
      <c s="6" r="C14" t="n">
        <v>140000</v>
      </c>
    </row>
    <row spans="1:3" r="15">
      <c s="4" r="A15" t="s">
        <v>118</v>
      </c>
      <c s="6" r="B15" t="n">
        <v>0</v>
      </c>
      <c s="6" r="C15" t="n">
        <v>60000</v>
      </c>
    </row>
    <row spans="1:3" r="16">
      <c s="4" r="A16" t="s">
        <v>119</v>
      </c>
      <c s="8" r="C16" t="n">
        <v>150000</v>
      </c>
    </row>
    <row spans="1:3" r="17">
      <c s="4" r="A17" t="s">
        <v>120</v>
      </c>
      <c s="4" r="B17" t="s">
        <v>121</v>
      </c>
      <c s="4" r="C17" t="s">
        <v>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75</v>
      </c>
      <c s="2" r="B1" t="s">
        <v>1</v>
      </c>
    </row>
    <row spans="1:2" r="2">
      <c s="2" r="B2" t="s">
        <v>2</v>
      </c>
    </row>
    <row spans="1:2" r="3">
      <c s="3" r="A3" t="s">
        <v>229</v>
      </c>
    </row>
    <row spans="1:2" r="4">
      <c s="4" r="A4" t="s">
        <v>376</v>
      </c>
      <c s="4" r="B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78</v>
      </c>
      <c s="2" r="B1" t="s">
        <v>1</v>
      </c>
    </row>
    <row spans="1:2" r="2">
      <c s="2" r="B2" t="s">
        <v>2</v>
      </c>
    </row>
    <row spans="1:2" r="3">
      <c s="3" r="A3" t="s">
        <v>232</v>
      </c>
    </row>
    <row spans="1:2" r="4">
      <c s="4" r="A4" t="s">
        <v>379</v>
      </c>
      <c s="4" r="B4" t="s">
        <v>380</v>
      </c>
    </row>
    <row spans="1:2" r="5">
      <c s="4" r="A5" t="s">
        <v>381</v>
      </c>
      <c s="4" r="B5"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83</v>
      </c>
      <c s="2" r="B1" t="s">
        <v>1</v>
      </c>
    </row>
    <row spans="1:2" r="2">
      <c s="2" r="B2" t="s">
        <v>2</v>
      </c>
    </row>
    <row spans="1:2" r="3">
      <c s="3" r="A3" t="s">
        <v>235</v>
      </c>
    </row>
    <row spans="1:2" r="4">
      <c s="4" r="A4" t="s">
        <v>384</v>
      </c>
      <c s="4" r="B4" t="s">
        <v>385</v>
      </c>
    </row>
    <row spans="1:2" r="5">
      <c s="4" r="A5" t="s">
        <v>386</v>
      </c>
      <c s="4" r="B5" t="s">
        <v>387</v>
      </c>
    </row>
    <row spans="1:2" r="6">
      <c s="4" r="A6" t="s">
        <v>388</v>
      </c>
      <c s="4" r="B6" t="s">
        <v>389</v>
      </c>
    </row>
    <row spans="1:2" r="7">
      <c s="4" r="A7" t="s">
        <v>390</v>
      </c>
      <c s="4" r="B7"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38</v>
      </c>
    </row>
    <row spans="1:2" r="4">
      <c s="4" r="A4" t="s">
        <v>393</v>
      </c>
      <c s="4" r="B4" t="s">
        <v>394</v>
      </c>
    </row>
    <row spans="1:2" r="5">
      <c s="4" r="A5" t="s">
        <v>395</v>
      </c>
      <c s="4" r="B5" t="s">
        <v>396</v>
      </c>
    </row>
    <row spans="1:2" r="6">
      <c s="4" r="A6" t="s">
        <v>397</v>
      </c>
      <c s="4" r="B6" t="s">
        <v>398</v>
      </c>
    </row>
    <row spans="1:2" r="7">
      <c s="4" r="A7" t="s">
        <v>399</v>
      </c>
      <c s="4" r="B7" t="s">
        <v>400</v>
      </c>
    </row>
    <row spans="1:2" r="8">
      <c s="4" r="A8" t="s">
        <v>401</v>
      </c>
      <c s="4" r="B8" t="s">
        <v>402</v>
      </c>
    </row>
    <row spans="1:2" r="9">
      <c s="4" r="A9" t="s">
        <v>403</v>
      </c>
      <c s="4" r="B9" t="s">
        <v>404</v>
      </c>
    </row>
    <row spans="1:2" r="10">
      <c s="4" r="A10" t="s">
        <v>405</v>
      </c>
      <c s="4" r="B10"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407</v>
      </c>
      <c s="2" r="B1" t="s">
        <v>1</v>
      </c>
    </row>
    <row spans="1:2" r="2">
      <c s="2" r="B2" t="s">
        <v>2</v>
      </c>
    </row>
    <row spans="1:2" r="3">
      <c s="3" r="A3" t="s">
        <v>244</v>
      </c>
    </row>
    <row spans="1:2" r="4">
      <c s="4" r="A4" t="s">
        <v>408</v>
      </c>
      <c s="4" r="B4" t="s">
        <v>409</v>
      </c>
    </row>
    <row spans="1:2" r="5">
      <c s="4" r="A5" t="s">
        <v>410</v>
      </c>
      <c s="4" r="B5" t="s">
        <v>411</v>
      </c>
    </row>
    <row spans="1:2" r="6">
      <c s="4" r="A6" t="s">
        <v>412</v>
      </c>
      <c s="4" r="B6"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s="1" r="A1" t="s">
        <v>414</v>
      </c>
      <c s="2" r="B1" t="s">
        <v>1</v>
      </c>
    </row>
    <row spans="1:2" r="2">
      <c s="2" r="B2" t="s">
        <v>2</v>
      </c>
    </row>
    <row spans="1:2" r="3">
      <c s="4" r="A3" t="s">
        <v>415</v>
      </c>
    </row>
    <row spans="1:2" r="4">
      <c s="3" r="A4" t="s">
        <v>416</v>
      </c>
    </row>
    <row spans="1:2" r="5">
      <c s="4" r="A5" t="s">
        <v>417</v>
      </c>
      <c s="4" r="B5" t="s">
        <v>418</v>
      </c>
    </row>
    <row spans="1:2" r="6">
      <c s="4" r="A6" t="s">
        <v>419</v>
      </c>
    </row>
    <row spans="1:2" r="7">
      <c s="3" r="A7" t="s">
        <v>416</v>
      </c>
    </row>
    <row spans="1:2" r="8">
      <c s="4" r="A8" t="s">
        <v>417</v>
      </c>
      <c s="4" r="B8"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421</v>
      </c>
      <c s="2" r="B1" t="s">
        <v>1</v>
      </c>
    </row>
    <row spans="1:2" r="2">
      <c s="2" r="B2" t="s">
        <v>2</v>
      </c>
    </row>
    <row spans="1:2" r="3">
      <c s="3" r="A3" t="s">
        <v>249</v>
      </c>
    </row>
    <row spans="1:2" r="4">
      <c s="4" r="A4" t="s">
        <v>422</v>
      </c>
      <c s="4" r="B4" t="s">
        <v>423</v>
      </c>
    </row>
    <row spans="1:2" r="5">
      <c s="4" r="A5" t="s">
        <v>424</v>
      </c>
      <c s="4" r="B5" t="s">
        <v>425</v>
      </c>
    </row>
    <row spans="1:2" r="6">
      <c s="4" r="A6" t="s">
        <v>426</v>
      </c>
      <c s="4" r="B6"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28</v>
      </c>
      <c s="2" r="B1" t="s">
        <v>1</v>
      </c>
    </row>
    <row spans="1:2" r="2">
      <c s="2" r="B2" t="s">
        <v>2</v>
      </c>
    </row>
    <row spans="1:2" r="3">
      <c s="3" r="A3" t="s">
        <v>252</v>
      </c>
    </row>
    <row spans="1:2" r="4">
      <c s="4" r="A4" t="s">
        <v>429</v>
      </c>
      <c s="4" r="B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9"/>
    <col customWidth="1" max="3" min="3" width="46"/>
    <col customWidth="1" max="4" min="4" width="14"/>
    <col customWidth="1" max="5" min="5" width="29"/>
  </cols>
  <sheetData>
    <row spans="1:5" r="1">
      <c s="1" r="A1" t="s">
        <v>431</v>
      </c>
      <c s="2" r="B1" t="s">
        <v>432</v>
      </c>
      <c s="2" r="C1" t="s">
        <v>433</v>
      </c>
      <c s="2" r="D1" t="s">
        <v>434</v>
      </c>
      <c s="2" r="E1" t="s">
        <v>435</v>
      </c>
    </row>
    <row spans="1:5" r="2">
      <c s="3" r="A2" t="s">
        <v>436</v>
      </c>
    </row>
    <row spans="1:5" r="3">
      <c s="4" r="A3" t="s">
        <v>437</v>
      </c>
      <c s="7" r="C3" t="n">
        <v>-10.1</v>
      </c>
    </row>
    <row spans="1:5" r="4">
      <c s="4" r="A4" t="s">
        <v>438</v>
      </c>
      <c s="11" r="C4" t="n">
        <v>45.6</v>
      </c>
    </row>
    <row spans="1:5" r="5">
      <c s="4" r="A5" t="s">
        <v>439</v>
      </c>
      <c s="4" r="C5" t="s">
        <v>440</v>
      </c>
    </row>
    <row spans="1:5" r="6">
      <c s="4" r="A6" t="s">
        <v>441</v>
      </c>
      <c s="6" r="C6" t="n">
        <v>2</v>
      </c>
      <c s="6" r="E6" t="n">
        <v>2</v>
      </c>
    </row>
    <row spans="1:5" r="7">
      <c s="4" r="A7" t="s">
        <v>442</v>
      </c>
      <c s="6" r="C7" t="n">
        <v>0</v>
      </c>
    </row>
    <row spans="1:5" r="8">
      <c s="4" r="A8" t="s">
        <v>443</v>
      </c>
      <c s="6" r="C8" t="n">
        <v>1</v>
      </c>
    </row>
    <row spans="1:5" r="9">
      <c s="4" r="A9" t="s">
        <v>444</v>
      </c>
    </row>
    <row spans="1:5" r="10">
      <c s="3" r="A10" t="s">
        <v>436</v>
      </c>
    </row>
    <row spans="1:5" r="11">
      <c s="4" r="A11" t="s">
        <v>445</v>
      </c>
      <c s="6" r="B11" t="n">
        <v>2</v>
      </c>
    </row>
    <row spans="1:5" r="12">
      <c s="4" r="A12" t="s">
        <v>446</v>
      </c>
    </row>
    <row spans="1:5" r="13">
      <c s="3" r="A13" t="s">
        <v>436</v>
      </c>
    </row>
    <row spans="1:5" r="14">
      <c s="4" r="A14" t="s">
        <v>447</v>
      </c>
      <c s="4" r="C14" t="s">
        <v>448</v>
      </c>
    </row>
    <row spans="1:5" r="15">
      <c s="4" r="A15" t="s">
        <v>449</v>
      </c>
    </row>
    <row spans="1:5" r="16">
      <c s="3" r="A16" t="s">
        <v>436</v>
      </c>
    </row>
    <row spans="1:5" r="17">
      <c s="4" r="A17" t="s">
        <v>447</v>
      </c>
      <c s="4" r="C17" t="s">
        <v>450</v>
      </c>
    </row>
    <row spans="1:5" r="18">
      <c s="4" r="A18" t="s">
        <v>451</v>
      </c>
    </row>
    <row spans="1:5" r="19">
      <c s="3" r="A19" t="s">
        <v>436</v>
      </c>
    </row>
    <row spans="1:5" r="20">
      <c s="4" r="A20" t="s">
        <v>452</v>
      </c>
      <c s="4" r="C20" t="s">
        <v>453</v>
      </c>
    </row>
    <row spans="1:5" r="21">
      <c s="4" r="A21" t="s">
        <v>454</v>
      </c>
    </row>
    <row spans="1:5" r="22">
      <c s="3" r="A22" t="s">
        <v>436</v>
      </c>
    </row>
    <row spans="1:5" r="23">
      <c s="4" r="A23" t="s">
        <v>455</v>
      </c>
      <c s="4" r="C23" t="s">
        <v>456</v>
      </c>
    </row>
    <row spans="1:5" r="24">
      <c s="4" r="A24" t="s">
        <v>457</v>
      </c>
    </row>
    <row spans="1:5" r="25">
      <c s="3" r="A25" t="s">
        <v>436</v>
      </c>
    </row>
    <row spans="1:5" r="26">
      <c s="4" r="A26" t="s">
        <v>455</v>
      </c>
      <c s="4" r="C26" t="s">
        <v>458</v>
      </c>
    </row>
    <row spans="1:5" r="27">
      <c s="4" r="A27" t="s">
        <v>459</v>
      </c>
    </row>
    <row spans="1:5" r="28">
      <c s="3" r="A28" t="s">
        <v>436</v>
      </c>
    </row>
    <row spans="1:5" r="29">
      <c s="4" r="A29" t="s">
        <v>452</v>
      </c>
      <c s="4" r="C29" t="s">
        <v>460</v>
      </c>
    </row>
    <row spans="1:5" r="30">
      <c s="4" r="A30" t="s">
        <v>461</v>
      </c>
    </row>
    <row spans="1:5" r="31">
      <c s="3" r="A31" t="s">
        <v>436</v>
      </c>
    </row>
    <row spans="1:5" r="32">
      <c s="4" r="A32" t="s">
        <v>447</v>
      </c>
      <c s="4" r="C32" t="s">
        <v>448</v>
      </c>
    </row>
    <row spans="1:5" r="33">
      <c s="4" r="A33" t="s">
        <v>462</v>
      </c>
      <c s="4" r="C33" t="s">
        <v>463</v>
      </c>
    </row>
    <row spans="1:5" r="34">
      <c s="4" r="A34" t="s">
        <v>464</v>
      </c>
      <c s="4" r="C34" t="s">
        <v>465</v>
      </c>
    </row>
    <row spans="1:5" r="35">
      <c s="4" r="A35" t="s">
        <v>466</v>
      </c>
      <c s="4" r="C35" t="s">
        <v>467</v>
      </c>
    </row>
    <row spans="1:5" r="36">
      <c s="4" r="A36" t="s">
        <v>468</v>
      </c>
    </row>
    <row spans="1:5" r="37">
      <c s="3" r="A37" t="s">
        <v>436</v>
      </c>
    </row>
    <row spans="1:5" r="38">
      <c s="4" r="A38" t="s">
        <v>469</v>
      </c>
      <c s="4" r="C38" t="s">
        <v>453</v>
      </c>
    </row>
    <row spans="1:5" r="39">
      <c s="4" r="A39" t="s">
        <v>470</v>
      </c>
      <c s="4" r="C39" t="s">
        <v>471</v>
      </c>
    </row>
    <row spans="1:5" r="40">
      <c s="4" r="A40" t="s">
        <v>472</v>
      </c>
    </row>
    <row spans="1:5" r="41">
      <c s="3" r="A41" t="s">
        <v>436</v>
      </c>
    </row>
    <row spans="1:5" r="42">
      <c s="4" r="A42" t="s">
        <v>473</v>
      </c>
      <c s="4" r="C42" t="s">
        <v>456</v>
      </c>
    </row>
    <row spans="1:5" r="43">
      <c s="4" r="A43" t="s">
        <v>474</v>
      </c>
    </row>
    <row spans="1:5" r="44">
      <c s="3" r="A44" t="s">
        <v>436</v>
      </c>
    </row>
    <row spans="1:5" r="45">
      <c s="4" r="A45" t="s">
        <v>473</v>
      </c>
      <c s="4" r="C45" t="s">
        <v>458</v>
      </c>
    </row>
    <row spans="1:5" r="46">
      <c s="4" r="A46" t="s">
        <v>475</v>
      </c>
    </row>
    <row spans="1:5" r="47">
      <c s="3" r="A47" t="s">
        <v>436</v>
      </c>
    </row>
    <row spans="1:5" r="48">
      <c s="4" r="A48" t="s">
        <v>476</v>
      </c>
      <c s="4" r="C48" t="s">
        <v>471</v>
      </c>
    </row>
    <row spans="1:5" r="49">
      <c s="4" r="A49" t="s">
        <v>477</v>
      </c>
    </row>
    <row spans="1:5" r="50">
      <c s="3" r="A50" t="s">
        <v>436</v>
      </c>
    </row>
    <row spans="1:5" r="51">
      <c s="4" r="A51" t="s">
        <v>476</v>
      </c>
      <c s="4" r="C51" t="s">
        <v>471</v>
      </c>
    </row>
    <row spans="1:5" r="52">
      <c s="4" r="A52" t="s">
        <v>478</v>
      </c>
    </row>
    <row spans="1:5" r="53">
      <c s="3" r="A53" t="s">
        <v>436</v>
      </c>
    </row>
    <row spans="1:5" r="54">
      <c s="4" r="A54" t="s">
        <v>476</v>
      </c>
      <c s="4" r="D54" t="s">
        <v>448</v>
      </c>
    </row>
    <row spans="1:5" r="55">
      <c s="4" r="A55" t="s">
        <v>479</v>
      </c>
    </row>
    <row spans="1:5" r="56">
      <c s="3" r="A56" t="s">
        <v>436</v>
      </c>
    </row>
    <row spans="1:5" r="57">
      <c s="4" r="A57" t="s">
        <v>476</v>
      </c>
      <c s="4" r="C57" t="s">
        <v>471</v>
      </c>
    </row>
    <row spans="1:5" r="58">
      <c s="4" r="A58" t="s">
        <v>480</v>
      </c>
    </row>
    <row spans="1:5" r="59">
      <c s="3" r="A59" t="s">
        <v>436</v>
      </c>
    </row>
    <row spans="1:5" r="60">
      <c s="4" r="A60" t="s">
        <v>476</v>
      </c>
      <c s="4" r="C60" t="s">
        <v>471</v>
      </c>
    </row>
    <row spans="1:5" r="61">
      <c s="4" r="A61" t="s">
        <v>481</v>
      </c>
      <c s="4" r="C61" t="s">
        <v>465</v>
      </c>
    </row>
    <row spans="1:5" r="62">
      <c s="4" r="A62" t="s">
        <v>482</v>
      </c>
    </row>
    <row spans="1:5" r="63">
      <c s="3" r="A63" t="s">
        <v>436</v>
      </c>
    </row>
    <row spans="1:5" r="64">
      <c s="4" r="A64" t="s">
        <v>476</v>
      </c>
      <c s="4" r="C64" t="s">
        <v>471</v>
      </c>
    </row>
    <row spans="1:5" r="65">
      <c s="4" r="A65" t="s">
        <v>481</v>
      </c>
      <c s="4" r="C65" t="s">
        <v>465</v>
      </c>
    </row>
    <row spans="1:5" r="66">
      <c s="4" r="A66" t="s">
        <v>483</v>
      </c>
    </row>
    <row spans="1:5" r="67">
      <c s="3" r="A67" t="s">
        <v>436</v>
      </c>
    </row>
    <row spans="1:5" r="68">
      <c s="4" r="A68" t="s">
        <v>484</v>
      </c>
      <c s="4" r="D68" t="s">
        <v>450</v>
      </c>
    </row>
    <row spans="1:5" r="69">
      <c s="4" r="A69" t="s">
        <v>485</v>
      </c>
      <c s="4" r="D69" t="s">
        <v>450</v>
      </c>
    </row>
    <row spans="1:5" r="70">
      <c s="4" r="A70" t="s">
        <v>486</v>
      </c>
    </row>
    <row spans="1:5" r="71">
      <c s="3" r="A71" t="s">
        <v>436</v>
      </c>
    </row>
    <row spans="1:5" r="72">
      <c s="4" r="A72" t="s">
        <v>476</v>
      </c>
      <c s="4" r="D72" t="s">
        <v>471</v>
      </c>
    </row>
    <row spans="1:5" r="73">
      <c s="4" r="A73" t="s">
        <v>487</v>
      </c>
    </row>
    <row spans="1:5" r="74">
      <c s="3" r="A74" t="s">
        <v>436</v>
      </c>
    </row>
    <row spans="1:5" r="75">
      <c s="4" r="A75" t="s">
        <v>476</v>
      </c>
      <c s="4" r="D75" t="s">
        <v>448</v>
      </c>
    </row>
    <row spans="1:5" r="76">
      <c s="4" r="A76" t="s">
        <v>488</v>
      </c>
    </row>
    <row spans="1:5" r="77">
      <c s="3" r="A77" t="s">
        <v>436</v>
      </c>
    </row>
    <row spans="1:5" r="78">
      <c s="4" r="A78" t="s">
        <v>489</v>
      </c>
      <c s="4" r="C78" t="s">
        <v>490</v>
      </c>
    </row>
    <row spans="1:5" r="79">
      <c s="4" r="A79" t="s">
        <v>491</v>
      </c>
    </row>
    <row spans="1:5" r="80">
      <c s="3" r="A80" t="s">
        <v>436</v>
      </c>
    </row>
    <row spans="1:5" r="81">
      <c s="4" r="A81" t="s">
        <v>489</v>
      </c>
      <c s="4" r="C81" t="s">
        <v>492</v>
      </c>
    </row>
    <row spans="1:5" r="82">
      <c s="4" r="A82" t="s">
        <v>493</v>
      </c>
    </row>
    <row spans="1:5" r="83">
      <c s="3" r="A83" t="s">
        <v>436</v>
      </c>
    </row>
    <row spans="1:5" r="84">
      <c s="4" r="A84" t="s">
        <v>489</v>
      </c>
      <c s="4" r="C84" t="s">
        <v>490</v>
      </c>
    </row>
    <row spans="1:5" r="85">
      <c s="4" r="A85" t="s">
        <v>494</v>
      </c>
    </row>
    <row spans="1:5" r="86">
      <c s="3" r="A86" t="s">
        <v>436</v>
      </c>
    </row>
    <row spans="1:5" r="87">
      <c s="4" r="A87" t="s">
        <v>489</v>
      </c>
      <c s="4" r="C87" t="s">
        <v>450</v>
      </c>
    </row>
    <row spans="1:5" r="88">
      <c s="4" r="A88" t="s">
        <v>495</v>
      </c>
    </row>
    <row spans="1:5" r="89">
      <c s="3" r="A89" t="s">
        <v>436</v>
      </c>
    </row>
    <row spans="1:5" r="90">
      <c s="4" r="A90" t="s">
        <v>489</v>
      </c>
      <c s="4" r="C90" t="s">
        <v>496</v>
      </c>
    </row>
    <row spans="1:5" r="91">
      <c s="4" r="A91" t="s">
        <v>497</v>
      </c>
    </row>
    <row spans="1:5" r="92">
      <c s="3" r="A92" t="s">
        <v>436</v>
      </c>
    </row>
    <row spans="1:5" r="93">
      <c s="4" r="A93" t="s">
        <v>498</v>
      </c>
      <c s="4" r="C93" t="s">
        <v>499</v>
      </c>
    </row>
    <row spans="1:5" r="94">
      <c s="4" r="A94" t="s">
        <v>500</v>
      </c>
    </row>
    <row spans="1:5" r="95">
      <c s="3" r="A95" t="s">
        <v>436</v>
      </c>
    </row>
    <row spans="1:5" r="96">
      <c s="4" r="A96" t="s">
        <v>498</v>
      </c>
      <c s="4" r="C96" t="s">
        <v>501</v>
      </c>
    </row>
    <row spans="1:5" r="97">
      <c s="4" r="A97" t="s">
        <v>502</v>
      </c>
    </row>
    <row spans="1:5" r="98">
      <c s="3" r="A98" t="s">
        <v>436</v>
      </c>
    </row>
    <row spans="1:5" r="99">
      <c s="4" r="A99" t="s">
        <v>498</v>
      </c>
      <c s="4" r="C99" t="s">
        <v>503</v>
      </c>
    </row>
    <row spans="1:5" r="100">
      <c s="4" r="A100" t="s">
        <v>504</v>
      </c>
    </row>
    <row spans="1:5" r="101">
      <c s="3" r="A101" t="s">
        <v>436</v>
      </c>
    </row>
    <row spans="1:5" r="102">
      <c s="4" r="A102" t="s">
        <v>498</v>
      </c>
      <c s="4" r="C102" t="s">
        <v>505</v>
      </c>
    </row>
    <row spans="1:5" r="103">
      <c s="4" r="A103" t="s">
        <v>441</v>
      </c>
      <c s="6" r="C103" t="n">
        <v>0</v>
      </c>
    </row>
    <row spans="1:5" r="104">
      <c s="4" r="A104" t="s">
        <v>506</v>
      </c>
    </row>
    <row spans="1:5" r="105">
      <c s="3" r="A105" t="s">
        <v>436</v>
      </c>
    </row>
    <row spans="1:5" r="106">
      <c s="4" r="A106" t="s">
        <v>498</v>
      </c>
      <c s="4" r="C106" t="s">
        <v>505</v>
      </c>
    </row>
    <row spans="1:5" r="107">
      <c s="4" r="A107" t="s">
        <v>507</v>
      </c>
    </row>
    <row spans="1:5" r="108">
      <c s="3" r="A108" t="s">
        <v>436</v>
      </c>
    </row>
    <row spans="1:5" r="109">
      <c s="4" r="A109" t="s">
        <v>498</v>
      </c>
      <c s="4" r="C109" t="s">
        <v>505</v>
      </c>
    </row>
    <row spans="1:5" r="110">
      <c s="4" r="A110" t="s">
        <v>508</v>
      </c>
    </row>
    <row spans="1:5" r="111">
      <c s="3" r="A111" t="s">
        <v>436</v>
      </c>
    </row>
    <row spans="1:5" r="112">
      <c s="4" r="A112" t="s">
        <v>509</v>
      </c>
      <c s="12" r="C112" t="n">
        <v>0.005</v>
      </c>
    </row>
    <row spans="1:5" r="113">
      <c s="4" r="A113" t="s">
        <v>510</v>
      </c>
    </row>
    <row spans="1:5" r="114">
      <c s="3" r="A114" t="s">
        <v>436</v>
      </c>
    </row>
    <row spans="1:5" r="115">
      <c s="4" r="A115" t="s">
        <v>437</v>
      </c>
      <c s="7" r="E115" t="n">
        <v>-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1</v>
      </c>
      <c s="2" r="B1" t="s">
        <v>1</v>
      </c>
    </row>
    <row spans="1:3" r="2">
      <c s="2" r="B2" t="s">
        <v>2</v>
      </c>
      <c s="2" r="C2" t="s">
        <v>30</v>
      </c>
    </row>
    <row spans="1:3" r="3">
      <c s="3" r="A3" t="s">
        <v>512</v>
      </c>
    </row>
    <row spans="1:3" r="4">
      <c s="4" r="A4" t="s">
        <v>513</v>
      </c>
      <c s="8" r="B4" t="n">
        <v>1952</v>
      </c>
      <c s="8" r="C4" t="n">
        <v>77739</v>
      </c>
    </row>
    <row spans="1:3" r="5">
      <c s="4" r="A5" t="s">
        <v>514</v>
      </c>
      <c s="6" r="B5" t="n">
        <v>1122</v>
      </c>
      <c s="6" r="C5" t="n">
        <v>2259</v>
      </c>
    </row>
    <row spans="1:3" r="6">
      <c s="4" r="A6" t="s">
        <v>35</v>
      </c>
      <c s="6" r="B6" t="n">
        <v>3074</v>
      </c>
      <c s="8" r="C6" t="n">
        <v>79998</v>
      </c>
    </row>
    <row spans="1:3" r="7">
      <c s="4" r="A7" t="s">
        <v>515</v>
      </c>
      <c s="8" r="B7" t="n">
        <v>77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22</v>
      </c>
      <c s="2" r="B1" t="s">
        <v>1</v>
      </c>
    </row>
    <row spans="1:6" r="2">
      <c s="2" r="B2" t="s">
        <v>2</v>
      </c>
      <c s="2" r="D2" t="s">
        <v>30</v>
      </c>
      <c s="2" r="F2" t="s">
        <v>31</v>
      </c>
    </row>
    <row spans="1:6" r="3">
      <c s="3" r="A3" t="s">
        <v>123</v>
      </c>
    </row>
    <row spans="1:6" r="4">
      <c s="4" r="A4" t="s">
        <v>53</v>
      </c>
      <c s="8" r="B4" t="n">
        <v>181222</v>
      </c>
      <c s="8" r="D4" t="n">
        <v>307579</v>
      </c>
      <c s="8" r="F4" t="n">
        <v>265156</v>
      </c>
    </row>
    <row spans="1:6" r="5">
      <c s="3" r="A5" t="s">
        <v>124</v>
      </c>
    </row>
    <row spans="1:6" r="6">
      <c s="4" r="A6" t="s">
        <v>37</v>
      </c>
      <c s="6" r="B6" t="n">
        <v>145940</v>
      </c>
      <c s="6" r="D6" t="n">
        <v>150616</v>
      </c>
      <c s="6" r="F6" t="n">
        <v>157665</v>
      </c>
    </row>
    <row spans="1:6" r="7">
      <c s="4" r="A7" t="s">
        <v>125</v>
      </c>
      <c s="6" r="B7" t="n">
        <v>2650</v>
      </c>
      <c s="6" r="D7" t="n">
        <v>3641</v>
      </c>
      <c s="6" r="F7" t="n">
        <v>-7518</v>
      </c>
    </row>
    <row spans="1:6" r="8">
      <c s="4" r="A8" t="s">
        <v>40</v>
      </c>
      <c s="6" r="B8" t="n">
        <v>153</v>
      </c>
      <c s="6" r="D8" t="n">
        <v>1024</v>
      </c>
      <c s="6" r="F8" t="n">
        <v>2815</v>
      </c>
    </row>
    <row spans="1:6" r="9">
      <c s="4" r="A9" t="s">
        <v>126</v>
      </c>
      <c s="6" r="B9" t="n">
        <v>-19300</v>
      </c>
      <c s="6" r="D9" t="n">
        <v>-22317</v>
      </c>
      <c s="6" r="F9" t="n">
        <v>-35112</v>
      </c>
    </row>
    <row spans="1:6" r="10">
      <c s="4" r="A10" t="s">
        <v>127</v>
      </c>
      <c s="6" r="B10" t="n">
        <v>-879</v>
      </c>
      <c s="6" r="D10" t="n">
        <v>-1718</v>
      </c>
      <c s="6" r="F10" t="n">
        <v>-33670</v>
      </c>
    </row>
    <row spans="1:6" r="11">
      <c s="4" r="A11" t="s">
        <v>128</v>
      </c>
      <c s="6" r="B11" t="n">
        <v>-59621</v>
      </c>
      <c s="6" r="D11" t="n">
        <v>-190872</v>
      </c>
      <c s="6" r="F11" t="n">
        <v>-119965</v>
      </c>
    </row>
    <row spans="1:6" r="12">
      <c s="4" r="A12" t="s">
        <v>129</v>
      </c>
      <c s="6" r="B12" t="n">
        <v>1216</v>
      </c>
      <c s="6" r="D12" t="n">
        <v>4058</v>
      </c>
      <c s="6" r="F12" t="n">
        <v>3498</v>
      </c>
    </row>
    <row spans="1:6" r="13">
      <c s="4" r="A13" t="s">
        <v>130</v>
      </c>
      <c s="6" r="B13" t="n">
        <v>-8116</v>
      </c>
      <c s="6" r="D13" t="n">
        <v>-3494</v>
      </c>
      <c s="6" r="F13" t="n">
        <v>-4606</v>
      </c>
    </row>
    <row spans="1:6" r="14">
      <c s="4" r="A14" t="s">
        <v>131</v>
      </c>
      <c s="6" r="B14" t="n">
        <v>-14617</v>
      </c>
      <c s="6" r="D14" t="n">
        <v>-16299</v>
      </c>
      <c s="6" r="F14" t="n">
        <v>-19587</v>
      </c>
    </row>
    <row spans="1:6" r="15">
      <c s="4" r="A15" t="s">
        <v>132</v>
      </c>
      <c s="6" r="B15" t="n">
        <v>4184</v>
      </c>
      <c s="6" r="D15" t="n">
        <v>2890</v>
      </c>
      <c s="6" r="F15" t="n">
        <v>18420</v>
      </c>
    </row>
    <row spans="1:6" r="16">
      <c s="4" r="A16" t="s">
        <v>88</v>
      </c>
      <c s="6" r="B16" t="n">
        <v>11584</v>
      </c>
      <c s="6" r="D16" t="n">
        <v>5661</v>
      </c>
      <c s="6" r="F16" t="n">
        <v>6896</v>
      </c>
    </row>
    <row spans="1:6" r="17">
      <c s="4" r="A17" t="s">
        <v>133</v>
      </c>
      <c s="6" r="B17" t="n">
        <v>244416</v>
      </c>
      <c s="6" r="D17" t="n">
        <v>240769</v>
      </c>
      <c s="6" r="F17" t="n">
        <v>233992</v>
      </c>
    </row>
    <row spans="1:6" r="18">
      <c s="3" r="A18" t="s">
        <v>134</v>
      </c>
    </row>
    <row spans="1:6" r="19">
      <c s="4" r="A19" t="s">
        <v>135</v>
      </c>
      <c s="6" r="B19" t="n">
        <v>-221779</v>
      </c>
      <c s="6" r="D19" t="n">
        <v>-43587</v>
      </c>
      <c s="6" r="F19" t="n">
        <v>-105765</v>
      </c>
    </row>
    <row spans="1:6" r="20">
      <c s="4" r="A20" t="s">
        <v>136</v>
      </c>
      <c s="6" r="B20" t="n">
        <v>-83702</v>
      </c>
      <c s="6" r="D20" t="n">
        <v>-100926</v>
      </c>
      <c s="6" r="F20" t="n">
        <v>-76992</v>
      </c>
    </row>
    <row spans="1:6" r="21">
      <c s="4" r="A21" t="s">
        <v>137</v>
      </c>
      <c s="6" r="B21" t="n">
        <v>101866</v>
      </c>
      <c s="6" r="D21" t="n">
        <v>351224</v>
      </c>
      <c s="6" r="F21" t="n">
        <v>282705</v>
      </c>
    </row>
    <row spans="1:6" r="22">
      <c s="4" r="A22" t="s">
        <v>138</v>
      </c>
      <c s="6" r="B22" t="n">
        <v>76574</v>
      </c>
      <c s="6" r="D22" t="n">
        <v>-75299</v>
      </c>
      <c s="6" r="F22" t="n">
        <v>39505</v>
      </c>
    </row>
    <row spans="1:6" r="23">
      <c s="4" r="A23" t="s">
        <v>139</v>
      </c>
      <c s="6" r="B23" t="n">
        <v>0</v>
      </c>
      <c s="6" r="D23" t="n">
        <v>0</v>
      </c>
      <c s="6" r="F23" t="n">
        <v>-289</v>
      </c>
    </row>
    <row spans="1:6" r="24">
      <c s="4" r="A24" t="s">
        <v>140</v>
      </c>
      <c s="6" r="B24" t="n">
        <v>0</v>
      </c>
      <c s="6" r="D24" t="n">
        <v>10336</v>
      </c>
      <c s="6" r="F24" t="n">
        <v>19411</v>
      </c>
    </row>
    <row spans="1:6" r="25">
      <c s="4" r="A25" t="s">
        <v>141</v>
      </c>
      <c s="6" r="B25" t="n">
        <v>-30053</v>
      </c>
      <c s="6" r="D25" t="n">
        <v>-5223</v>
      </c>
      <c s="6" r="F25" t="n">
        <v>-26241</v>
      </c>
    </row>
    <row spans="1:6" r="26">
      <c s="4" r="A26" t="s">
        <v>142</v>
      </c>
      <c s="6" r="B26" t="n">
        <v>35341</v>
      </c>
      <c s="6" r="D26" t="n">
        <v>31260</v>
      </c>
      <c s="6" r="F26" t="n">
        <v>59932</v>
      </c>
    </row>
    <row spans="1:6" r="27">
      <c s="4" r="A27" t="s">
        <v>143</v>
      </c>
      <c s="6" r="B27" t="n">
        <v>0</v>
      </c>
      <c s="6" r="D27" t="n">
        <v>-3000</v>
      </c>
      <c s="6" r="F27" t="n">
        <v>-58836</v>
      </c>
    </row>
    <row spans="1:6" r="28">
      <c s="4" r="A28" t="s">
        <v>144</v>
      </c>
      <c s="6" r="B28" t="n">
        <v>1250</v>
      </c>
      <c s="6" r="D28" t="n">
        <v>51788</v>
      </c>
      <c s="6" r="F28" t="n">
        <v>0</v>
      </c>
    </row>
    <row spans="1:6" r="29">
      <c s="4" r="A29" t="s">
        <v>88</v>
      </c>
      <c s="6" r="B29" t="n">
        <v>-473</v>
      </c>
      <c s="6" r="D29" t="n">
        <v>1504</v>
      </c>
      <c s="6" r="F29" t="n">
        <v>1224</v>
      </c>
    </row>
    <row spans="1:6" r="30">
      <c s="4" r="A30" t="s">
        <v>145</v>
      </c>
      <c s="6" r="B30" t="n">
        <v>-120976</v>
      </c>
      <c s="6" r="D30" t="n">
        <v>218077</v>
      </c>
      <c s="6" r="F30" t="n">
        <v>134654</v>
      </c>
    </row>
    <row spans="1:6" r="31">
      <c s="3" r="A31" t="s">
        <v>146</v>
      </c>
    </row>
    <row spans="1:6" r="32">
      <c s="4" r="A32" t="s">
        <v>147</v>
      </c>
      <c s="6" r="B32" t="n">
        <v>448083</v>
      </c>
      <c s="6" r="D32" t="n">
        <v>4500</v>
      </c>
      <c s="6" r="F32" t="n">
        <v>573542</v>
      </c>
    </row>
    <row spans="1:6" r="33">
      <c s="4" r="A33" t="s">
        <v>148</v>
      </c>
      <c s="6" r="B33" t="n">
        <v>-240505</v>
      </c>
      <c s="6" r="D33" t="n">
        <v>-508997</v>
      </c>
      <c s="6" r="F33" t="n">
        <v>-449629</v>
      </c>
    </row>
    <row spans="1:6" r="34">
      <c s="4" r="A34" t="s">
        <v>149</v>
      </c>
      <c s="6" r="B34" t="n">
        <v>-39500</v>
      </c>
      <c s="6" r="D34" t="n">
        <v>189000</v>
      </c>
      <c s="6" r="F34" t="n">
        <v>-66000</v>
      </c>
    </row>
    <row spans="1:6" r="35">
      <c s="4" r="A35" t="s">
        <v>150</v>
      </c>
      <c s="6" r="B35" t="n">
        <v>42572</v>
      </c>
      <c s="6" r="D35" t="n">
        <v>7987</v>
      </c>
      <c s="6" r="F35" t="n">
        <v>5968</v>
      </c>
    </row>
    <row spans="1:6" r="36">
      <c s="4" r="A36" t="s">
        <v>151</v>
      </c>
      <c s="6" r="B36" t="n">
        <v>-150000</v>
      </c>
      <c s="6" r="D36" t="n">
        <v>0</v>
      </c>
      <c s="6" r="F36" t="n">
        <v>-275000</v>
      </c>
    </row>
    <row spans="1:6" r="37">
      <c s="4" r="A37" t="s">
        <v>152</v>
      </c>
      <c s="6" r="B37" t="n">
        <v>-174628</v>
      </c>
      <c s="6" r="D37" t="n">
        <v>-199343</v>
      </c>
      <c s="6" r="F37" t="n">
        <v>-165900</v>
      </c>
    </row>
    <row spans="1:6" r="38">
      <c s="4" r="A38" t="s">
        <v>153</v>
      </c>
      <c s="6" r="B38" t="n">
        <v>-9878</v>
      </c>
      <c s="6" r="D38" t="n">
        <v>-463</v>
      </c>
      <c s="6" r="F38" t="n">
        <v>-6716</v>
      </c>
    </row>
    <row spans="1:6" r="39">
      <c s="4" r="A39" t="s">
        <v>154</v>
      </c>
      <c s="6" r="B39" t="n">
        <v>-5478</v>
      </c>
      <c s="6" r="D39" t="n">
        <v>-21055</v>
      </c>
      <c s="6" r="F39" t="n">
        <v>-20151</v>
      </c>
    </row>
    <row spans="1:6" r="40">
      <c s="4" r="A40" t="s">
        <v>155</v>
      </c>
      <c s="6" r="B40" t="n">
        <v>1318</v>
      </c>
      <c s="6" r="D40" t="n">
        <v>980</v>
      </c>
      <c s="6" r="F40" t="n">
        <v>106613</v>
      </c>
    </row>
    <row spans="1:6" r="41">
      <c s="4" r="A41" t="s">
        <v>88</v>
      </c>
      <c s="6" r="B41" t="n">
        <v>3555</v>
      </c>
      <c s="6" r="D41" t="n">
        <v>158</v>
      </c>
      <c s="6" r="F41" t="n">
        <v>599</v>
      </c>
    </row>
    <row spans="1:6" r="42">
      <c s="4" r="A42" t="s">
        <v>156</v>
      </c>
      <c s="6" r="B42" t="n">
        <v>-124461</v>
      </c>
      <c s="6" r="D42" t="n">
        <v>-527233</v>
      </c>
      <c s="6" r="F42" t="n">
        <v>-296674</v>
      </c>
    </row>
    <row spans="1:6" r="43">
      <c s="4" r="A43" t="s">
        <v>157</v>
      </c>
      <c s="6" r="B43" t="n">
        <v>-1021</v>
      </c>
      <c s="6" r="D43" t="n">
        <v>-68387</v>
      </c>
      <c s="6" r="F43" t="n">
        <v>71972</v>
      </c>
    </row>
    <row spans="1:6" r="44">
      <c s="4" r="A44" t="s">
        <v>158</v>
      </c>
      <c s="6" r="B44" t="n">
        <v>23189</v>
      </c>
      <c s="4" r="C44" t="s">
        <v>82</v>
      </c>
      <c s="6" r="D44" t="n">
        <v>91576</v>
      </c>
      <c s="6" r="F44" t="n">
        <v>19604</v>
      </c>
    </row>
    <row spans="1:6" r="45">
      <c s="4" r="A45" t="s">
        <v>159</v>
      </c>
      <c s="6" r="B45" t="n">
        <v>22168</v>
      </c>
      <c s="4" r="C45" t="s">
        <v>82</v>
      </c>
      <c s="6" r="D45" t="n">
        <v>23189</v>
      </c>
      <c s="4" r="E45" t="s">
        <v>82</v>
      </c>
      <c s="6" r="F45" t="n">
        <v>91576</v>
      </c>
    </row>
    <row spans="1:6" r="46">
      <c s="4" r="A46" t="s">
        <v>160</v>
      </c>
      <c s="6" r="B46" t="n">
        <v>79580</v>
      </c>
      <c s="6" r="D46" t="n">
        <v>91277</v>
      </c>
      <c s="6" r="F46" t="n">
        <v>106918</v>
      </c>
    </row>
    <row spans="1:6" r="47">
      <c s="4" r="A47" t="s">
        <v>161</v>
      </c>
      <c s="8" r="B47" t="n">
        <v>1474</v>
      </c>
      <c s="8" r="D47" t="n">
        <v>1705</v>
      </c>
      <c s="8" r="F47" t="n">
        <v>1860</v>
      </c>
    </row>
    <row spans="1:6" r="48">
      <c r="A48" t="n"/>
    </row>
    <row spans="1:6" r="49">
      <c s="4" r="A49" t="s">
        <v>82</v>
      </c>
      <c s="4" r="B49" t="s">
        <v>105</v>
      </c>
    </row>
  </sheetData>
  <mergeCells count="6">
    <mergeCell ref="A1:A2"/>
    <mergeCell ref="B1:F1"/>
    <mergeCell ref="B2:C2"/>
    <mergeCell ref="D2:E2"/>
    <mergeCell ref="A48:F48"/>
    <mergeCell ref="B49:F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6</v>
      </c>
      <c s="2" r="B1" t="s">
        <v>1</v>
      </c>
    </row>
    <row spans="1:4" r="2">
      <c s="2" r="B2" t="s">
        <v>2</v>
      </c>
      <c s="2" r="C2" t="s">
        <v>30</v>
      </c>
      <c s="2" r="D2" t="s">
        <v>31</v>
      </c>
    </row>
    <row spans="1:4" r="3">
      <c s="3" r="A3" t="s">
        <v>517</v>
      </c>
    </row>
    <row spans="1:4" r="4">
      <c s="4" r="A4" t="s">
        <v>518</v>
      </c>
      <c s="8" r="B4" t="n">
        <v>12436</v>
      </c>
      <c s="8" r="C4" t="n">
        <v>4202</v>
      </c>
    </row>
    <row spans="1:4" r="5">
      <c s="4" r="A5" t="s">
        <v>519</v>
      </c>
      <c s="6" r="B5" t="n">
        <v>-571</v>
      </c>
      <c s="6" r="C5" t="n">
        <v>10633</v>
      </c>
    </row>
    <row spans="1:4" r="6">
      <c s="4" r="A6" t="s">
        <v>520</v>
      </c>
      <c s="6" r="B6" t="n">
        <v>-4221</v>
      </c>
      <c s="6" r="C6" t="n">
        <v>-2399</v>
      </c>
    </row>
    <row spans="1:4" r="7">
      <c s="4" r="A7" t="s">
        <v>521</v>
      </c>
      <c s="6" r="B7" t="n">
        <v>-4792</v>
      </c>
      <c s="6" r="C7" t="n">
        <v>8234</v>
      </c>
      <c s="8" r="D7" t="n">
        <v>-20541</v>
      </c>
    </row>
    <row spans="1:4" r="8">
      <c s="4" r="A8" t="s">
        <v>522</v>
      </c>
      <c s="6" r="B8" t="n">
        <v>7644</v>
      </c>
      <c s="6" r="C8" t="n">
        <v>12436</v>
      </c>
      <c s="6" r="D8" t="n">
        <v>4202</v>
      </c>
    </row>
    <row spans="1:4" r="9">
      <c s="4" r="A9" t="s">
        <v>523</v>
      </c>
    </row>
    <row spans="1:4" r="10">
      <c s="3" r="A10" t="s">
        <v>517</v>
      </c>
    </row>
    <row spans="1:4" r="11">
      <c s="4" r="A11" t="s">
        <v>518</v>
      </c>
      <c s="6" r="B11" t="n">
        <v>-656</v>
      </c>
      <c s="6" r="C11" t="n">
        <v>-340</v>
      </c>
    </row>
    <row spans="1:4" r="12">
      <c s="4" r="A12" t="s">
        <v>519</v>
      </c>
      <c s="8" r="B12" t="n">
        <v>99</v>
      </c>
      <c s="6" r="C12" t="n">
        <v>-354</v>
      </c>
    </row>
    <row spans="1:4" r="13">
      <c s="4" r="A13" t="s">
        <v>520</v>
      </c>
      <c s="4" r="B13" t="s">
        <v>186</v>
      </c>
      <c s="6" r="C13" t="n">
        <v>38</v>
      </c>
    </row>
    <row spans="1:4" r="14">
      <c s="4" r="A14" t="s">
        <v>521</v>
      </c>
      <c s="8" r="B14" t="n">
        <v>99</v>
      </c>
      <c s="6" r="C14" t="n">
        <v>-316</v>
      </c>
    </row>
    <row spans="1:4" r="15">
      <c s="4" r="A15" t="s">
        <v>522</v>
      </c>
      <c s="6" r="B15" t="n">
        <v>-557</v>
      </c>
      <c s="6" r="C15" t="n">
        <v>-656</v>
      </c>
      <c s="6" r="D15" t="n">
        <v>-340</v>
      </c>
    </row>
    <row spans="1:4" r="16">
      <c s="4" r="A16" t="s">
        <v>524</v>
      </c>
    </row>
    <row spans="1:4" r="17">
      <c s="3" r="A17" t="s">
        <v>517</v>
      </c>
    </row>
    <row spans="1:4" r="18">
      <c s="4" r="A18" t="s">
        <v>518</v>
      </c>
      <c s="6" r="B18" t="n">
        <v>-3416</v>
      </c>
      <c s="6" r="C18" t="n">
        <v>-1233</v>
      </c>
    </row>
    <row spans="1:4" r="19">
      <c s="4" r="A19" t="s">
        <v>519</v>
      </c>
      <c s="6" r="B19" t="n">
        <v>-1946</v>
      </c>
      <c s="6" r="C19" t="n">
        <v>-131</v>
      </c>
    </row>
    <row spans="1:4" r="20">
      <c s="4" r="A20" t="s">
        <v>520</v>
      </c>
      <c s="6" r="B20" t="n">
        <v>-2798</v>
      </c>
      <c s="6" r="C20" t="n">
        <v>-2052</v>
      </c>
    </row>
    <row spans="1:4" r="21">
      <c s="4" r="A21" t="s">
        <v>521</v>
      </c>
      <c s="6" r="B21" t="n">
        <v>-4744</v>
      </c>
      <c s="6" r="C21" t="n">
        <v>-2183</v>
      </c>
    </row>
    <row spans="1:4" r="22">
      <c s="4" r="A22" t="s">
        <v>522</v>
      </c>
      <c s="6" r="B22" t="n">
        <v>-8160</v>
      </c>
      <c s="6" r="C22" t="n">
        <v>-3416</v>
      </c>
      <c s="6" r="D22" t="n">
        <v>-1233</v>
      </c>
    </row>
    <row spans="1:4" r="23">
      <c s="4" r="A23" t="s">
        <v>525</v>
      </c>
    </row>
    <row spans="1:4" r="24">
      <c s="3" r="A24" t="s">
        <v>517</v>
      </c>
    </row>
    <row spans="1:4" r="25">
      <c s="4" r="A25" t="s">
        <v>518</v>
      </c>
      <c s="6" r="B25" t="n">
        <v>16508</v>
      </c>
      <c s="6" r="C25" t="n">
        <v>5775</v>
      </c>
    </row>
    <row spans="1:4" r="26">
      <c s="4" r="A26" t="s">
        <v>519</v>
      </c>
      <c s="6" r="B26" t="n">
        <v>1276</v>
      </c>
      <c s="6" r="C26" t="n">
        <v>11118</v>
      </c>
    </row>
    <row spans="1:4" r="27">
      <c s="4" r="A27" t="s">
        <v>520</v>
      </c>
      <c s="6" r="B27" t="n">
        <v>-1423</v>
      </c>
      <c s="6" r="C27" t="n">
        <v>-385</v>
      </c>
    </row>
    <row spans="1:4" r="28">
      <c s="4" r="A28" t="s">
        <v>521</v>
      </c>
      <c s="6" r="B28" t="n">
        <v>-147</v>
      </c>
      <c s="6" r="C28" t="n">
        <v>10733</v>
      </c>
    </row>
    <row spans="1:4" r="29">
      <c s="4" r="A29" t="s">
        <v>522</v>
      </c>
      <c s="8" r="B29" t="n">
        <v>16361</v>
      </c>
      <c s="8" r="C29" t="n">
        <v>16508</v>
      </c>
      <c s="8" r="D29" t="n">
        <v>57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s="1" r="A1" t="s">
        <v>526</v>
      </c>
      <c s="2" r="B1" t="s">
        <v>527</v>
      </c>
      <c s="2" r="C1" t="s">
        <v>528</v>
      </c>
      <c s="2" r="D1" t="s">
        <v>529</v>
      </c>
    </row>
    <row spans="1:4" r="2">
      <c s="3" r="A2" t="s">
        <v>530</v>
      </c>
    </row>
    <row spans="1:4" r="3">
      <c s="4" r="A3" t="s">
        <v>531</v>
      </c>
      <c s="7" r="C3" t="n">
        <v>10.1</v>
      </c>
    </row>
    <row spans="1:4" r="4">
      <c s="4" r="A4" t="s">
        <v>532</v>
      </c>
    </row>
    <row spans="1:4" r="5">
      <c s="3" r="A5" t="s">
        <v>530</v>
      </c>
    </row>
    <row spans="1:4" r="6">
      <c s="4" r="A6" t="s">
        <v>533</v>
      </c>
      <c s="6" r="B6" t="n">
        <v>10</v>
      </c>
    </row>
    <row spans="1:4" r="7">
      <c s="4" r="A7" t="s">
        <v>534</v>
      </c>
    </row>
    <row spans="1:4" r="8">
      <c s="3" r="A8" t="s">
        <v>530</v>
      </c>
    </row>
    <row spans="1:4" r="9">
      <c s="4" r="A9" t="s">
        <v>531</v>
      </c>
      <c s="7" r="C9" t="n">
        <v>10.1</v>
      </c>
      <c s="7" r="D9" t="n">
        <v>8.199999999999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29"/>
    <col customWidth="1" max="3" min="3" width="29"/>
    <col customWidth="1" max="4" min="4" width="21"/>
  </cols>
  <sheetData>
    <row spans="1:4" r="1">
      <c s="1" r="A1" t="s">
        <v>535</v>
      </c>
      <c s="2" r="B1" t="s">
        <v>1</v>
      </c>
    </row>
    <row spans="1:4" r="2">
      <c s="2" r="B2" t="s">
        <v>536</v>
      </c>
      <c s="2" r="C2" t="s">
        <v>435</v>
      </c>
      <c s="2" r="D2" t="s">
        <v>537</v>
      </c>
    </row>
    <row spans="1:4" r="3">
      <c s="3" r="A3" t="s">
        <v>194</v>
      </c>
    </row>
    <row spans="1:4" r="4">
      <c s="4" r="A4" t="s">
        <v>538</v>
      </c>
      <c s="6" r="B4" t="n">
        <v>11</v>
      </c>
    </row>
    <row spans="1:4" r="5">
      <c s="4" r="A5" t="s">
        <v>539</v>
      </c>
      <c s="8" r="B5" t="n">
        <v>107700</v>
      </c>
    </row>
    <row spans="1:4" r="6">
      <c s="4" r="A6" t="s">
        <v>128</v>
      </c>
      <c s="8" r="B6" t="n">
        <v>59621</v>
      </c>
      <c s="8" r="C6" t="n">
        <v>190872</v>
      </c>
      <c s="8" r="D6" t="n">
        <v>119965</v>
      </c>
    </row>
    <row spans="1:4" r="7">
      <c s="4" r="A7" t="s">
        <v>540</v>
      </c>
      <c s="6" r="B7" t="n">
        <v>7</v>
      </c>
    </row>
    <row spans="1:4" r="8">
      <c s="4" r="A8" t="s">
        <v>541</v>
      </c>
      <c s="8" r="B8" t="n">
        <v>240200</v>
      </c>
    </row>
    <row spans="1:4" r="9">
      <c s="4" r="A9" t="s">
        <v>542</v>
      </c>
      <c s="8" r="B9" t="n">
        <v>26100</v>
      </c>
    </row>
    <row spans="1:4" r="10">
      <c s="4" r="A10" t="s">
        <v>543</v>
      </c>
      <c s="6" r="B10" t="n">
        <v>1</v>
      </c>
      <c s="6" r="C10" t="n">
        <v>1</v>
      </c>
    </row>
    <row spans="1:4" r="11">
      <c s="4" r="A11" t="s">
        <v>544</v>
      </c>
      <c s="8" r="B11" t="n">
        <v>53200</v>
      </c>
      <c s="8" r="C11" t="n">
        <v>9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5</v>
      </c>
      <c s="2" r="B1" t="s">
        <v>2</v>
      </c>
      <c s="2" r="C1" t="s">
        <v>30</v>
      </c>
    </row>
    <row spans="1:3" r="2">
      <c s="3" r="A2" t="s">
        <v>194</v>
      </c>
    </row>
    <row spans="1:3" r="3">
      <c s="4" r="A3" t="s">
        <v>546</v>
      </c>
      <c s="8" r="B3" t="n">
        <v>929958</v>
      </c>
      <c s="8" r="C3" t="n">
        <v>821614</v>
      </c>
    </row>
    <row spans="1:3" r="4">
      <c s="4" r="A4" t="s">
        <v>547</v>
      </c>
      <c s="6" r="B4" t="n">
        <v>95524</v>
      </c>
      <c s="6" r="C4" t="n">
        <v>103349</v>
      </c>
    </row>
    <row spans="1:3" r="5">
      <c s="4" r="A5" t="s">
        <v>548</v>
      </c>
      <c s="6" r="B5" t="n">
        <v>17367</v>
      </c>
      <c s="6" r="C5" t="n">
        <v>24297</v>
      </c>
    </row>
    <row spans="1:3" r="6">
      <c s="4" r="A6" t="s">
        <v>549</v>
      </c>
      <c s="6" r="B6" t="n">
        <v>3152215</v>
      </c>
      <c s="6" r="C6" t="n">
        <v>3061616</v>
      </c>
    </row>
    <row spans="1:3" r="7">
      <c s="4" r="A7" t="s">
        <v>550</v>
      </c>
      <c s="6" r="B7" t="n">
        <v>67895</v>
      </c>
      <c s="6" r="C7" t="n">
        <v>65218</v>
      </c>
    </row>
    <row spans="1:3" r="8">
      <c s="4" r="A8" t="s">
        <v>35</v>
      </c>
      <c s="8" r="B8" t="n">
        <v>4262959</v>
      </c>
      <c s="8" r="C8" t="n">
        <v>40760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551</v>
      </c>
      <c s="2" r="B1" t="s">
        <v>1</v>
      </c>
    </row>
    <row spans="1:4" r="2">
      <c s="2" r="B2" t="s">
        <v>536</v>
      </c>
      <c s="2" r="C2" t="s">
        <v>435</v>
      </c>
      <c s="2" r="D2" t="s">
        <v>537</v>
      </c>
    </row>
    <row spans="1:4" r="3">
      <c s="3" r="A3" t="s">
        <v>552</v>
      </c>
    </row>
    <row spans="1:4" r="4">
      <c s="4" r="A4" t="s">
        <v>553</v>
      </c>
      <c s="8" r="B4" t="n">
        <v>4900</v>
      </c>
      <c s="8" r="C4" t="n">
        <v>5200</v>
      </c>
    </row>
    <row spans="1:4" r="5">
      <c s="4" r="A5" t="s">
        <v>40</v>
      </c>
      <c s="6" r="B5" t="n">
        <v>7487</v>
      </c>
      <c s="6" r="C5" t="n">
        <v>1526</v>
      </c>
      <c s="8" r="D5" t="n">
        <v>1887</v>
      </c>
    </row>
    <row spans="1:4" r="6">
      <c s="4" r="A6" t="s">
        <v>554</v>
      </c>
      <c s="8" r="B6" t="n">
        <v>4500</v>
      </c>
      <c s="6" r="C6" t="n">
        <v>4600</v>
      </c>
      <c s="6" r="D6" t="n">
        <v>5000</v>
      </c>
    </row>
    <row spans="1:4" r="7">
      <c s="4" r="A7" t="s">
        <v>538</v>
      </c>
      <c s="6" r="B7" t="n">
        <v>11</v>
      </c>
    </row>
    <row spans="1:4" r="8">
      <c s="4" r="A8" t="s">
        <v>539</v>
      </c>
      <c s="8" r="B8" t="n">
        <v>107700</v>
      </c>
    </row>
    <row spans="1:4" r="9">
      <c s="4" r="A9" t="s">
        <v>128</v>
      </c>
      <c s="6" r="B9" t="n">
        <v>59621</v>
      </c>
      <c s="6" r="C9" t="n">
        <v>190872</v>
      </c>
      <c s="6" r="D9" t="n">
        <v>119965</v>
      </c>
    </row>
    <row spans="1:4" r="10">
      <c s="4" r="A10" t="s">
        <v>555</v>
      </c>
      <c s="6" r="B10" t="n">
        <v>879</v>
      </c>
      <c s="6" r="C10" t="n">
        <v>1718</v>
      </c>
      <c s="8" r="D10" t="n">
        <v>33670</v>
      </c>
    </row>
    <row spans="1:4" r="11">
      <c s="4" r="A11" t="s">
        <v>541</v>
      </c>
      <c s="6" r="B11" t="n">
        <v>240200</v>
      </c>
    </row>
    <row spans="1:4" r="12">
      <c s="4" r="A12" t="s">
        <v>556</v>
      </c>
    </row>
    <row spans="1:4" r="13">
      <c s="3" r="A13" t="s">
        <v>552</v>
      </c>
    </row>
    <row spans="1:4" r="14">
      <c s="4" r="A14" t="s">
        <v>555</v>
      </c>
      <c s="6" r="B14" t="n">
        <v>900</v>
      </c>
    </row>
    <row spans="1:4" r="15">
      <c s="4" r="A15" t="s">
        <v>557</v>
      </c>
      <c s="8" r="C15" t="n">
        <v>5100</v>
      </c>
    </row>
    <row spans="1:4" r="16">
      <c s="4" r="A16" t="s">
        <v>558</v>
      </c>
    </row>
    <row spans="1:4" r="17">
      <c s="3" r="A17" t="s">
        <v>552</v>
      </c>
    </row>
    <row spans="1:4" r="18">
      <c s="4" r="A18" t="s">
        <v>538</v>
      </c>
      <c s="6" r="C18" t="n">
        <v>4</v>
      </c>
    </row>
    <row spans="1:4" r="19">
      <c s="4" r="A19" t="s">
        <v>539</v>
      </c>
      <c s="8" r="C19" t="n">
        <v>19900</v>
      </c>
    </row>
    <row spans="1:4" r="20">
      <c s="4" r="A20" t="s">
        <v>128</v>
      </c>
      <c s="8" r="B20" t="n">
        <v>1000</v>
      </c>
      <c s="8" r="C20" t="n">
        <v>4900</v>
      </c>
    </row>
    <row spans="1:4" r="21">
      <c s="4" r="A21" t="s">
        <v>559</v>
      </c>
    </row>
    <row spans="1:4" r="22">
      <c s="3" r="A22" t="s">
        <v>552</v>
      </c>
    </row>
    <row spans="1:4" r="23">
      <c s="4" r="A23" t="s">
        <v>560</v>
      </c>
      <c s="4" r="B23" t="s">
        <v>465</v>
      </c>
      <c s="4" r="C23" t="s">
        <v>465</v>
      </c>
    </row>
    <row spans="1:4" r="24">
      <c s="4" r="A24" t="s">
        <v>538</v>
      </c>
      <c s="6" r="B24" t="n">
        <v>1</v>
      </c>
    </row>
    <row spans="1:4" r="25">
      <c s="4" r="A25" t="s">
        <v>539</v>
      </c>
      <c s="8" r="B25" t="n">
        <v>1100</v>
      </c>
    </row>
    <row spans="1:4" r="26">
      <c s="4" r="A26" t="s">
        <v>128</v>
      </c>
      <c s="8" r="B26" t="n">
        <v>600</v>
      </c>
    </row>
    <row spans="1:4" r="27">
      <c s="4" r="A27" t="s">
        <v>561</v>
      </c>
    </row>
    <row spans="1:4" r="28">
      <c s="3" r="A28" t="s">
        <v>552</v>
      </c>
    </row>
    <row spans="1:4" r="29">
      <c s="4" r="A29" t="s">
        <v>538</v>
      </c>
      <c s="6" r="B29" t="n">
        <v>3</v>
      </c>
    </row>
    <row spans="1:4" r="30">
      <c s="4" r="A30" t="s">
        <v>539</v>
      </c>
      <c s="8" r="B30" t="n">
        <v>17600</v>
      </c>
    </row>
    <row spans="1:4" r="31">
      <c s="4" r="A31" t="s">
        <v>562</v>
      </c>
    </row>
    <row spans="1:4" r="32">
      <c s="3" r="A32" t="s">
        <v>552</v>
      </c>
    </row>
    <row spans="1:4" r="33">
      <c s="4" r="A33" t="s">
        <v>560</v>
      </c>
      <c s="4" r="B33" t="s">
        <v>563</v>
      </c>
    </row>
    <row spans="1:4" r="34">
      <c s="4" r="A34" t="s">
        <v>541</v>
      </c>
      <c s="8" r="B34" t="n">
        <v>54100</v>
      </c>
    </row>
    <row spans="1:4" r="35">
      <c s="4" r="A35" t="s">
        <v>564</v>
      </c>
    </row>
    <row spans="1:4" r="36">
      <c s="3" r="A36" t="s">
        <v>552</v>
      </c>
    </row>
    <row spans="1:4" r="37">
      <c s="4" r="A37" t="s">
        <v>560</v>
      </c>
      <c s="4" r="B37" t="s">
        <v>565</v>
      </c>
    </row>
    <row spans="1:4" r="38">
      <c s="4" r="A38" t="s">
        <v>566</v>
      </c>
    </row>
    <row spans="1:4" r="39">
      <c s="3" r="A39" t="s">
        <v>552</v>
      </c>
    </row>
    <row spans="1:4" r="40">
      <c s="4" r="A40" t="s">
        <v>560</v>
      </c>
      <c s="4" r="B40" t="s">
        <v>5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0</v>
      </c>
    </row>
    <row spans="1:3" r="2">
      <c s="3" r="A2" t="s">
        <v>77</v>
      </c>
    </row>
    <row spans="1:3" r="3">
      <c s="4" r="A3" t="s">
        <v>78</v>
      </c>
      <c s="8" r="B3" t="n">
        <v>1290784</v>
      </c>
      <c s="8" r="C3" t="n">
        <v>1331445</v>
      </c>
    </row>
    <row spans="1:3" r="4">
      <c s="4" r="A4" t="s">
        <v>569</v>
      </c>
      <c s="6" r="B4" t="n">
        <v>-293474</v>
      </c>
      <c s="6" r="C4" t="n">
        <v>-279067</v>
      </c>
    </row>
    <row spans="1:3" r="5">
      <c s="4" r="A5" t="s">
        <v>81</v>
      </c>
      <c s="6" r="B5" t="n">
        <v>997310</v>
      </c>
      <c s="6" r="C5" t="n">
        <v>1052378</v>
      </c>
    </row>
    <row spans="1:3" r="6">
      <c s="4" r="A6" t="s">
        <v>570</v>
      </c>
      <c s="6" r="B6" t="n">
        <v>130251</v>
      </c>
      <c s="6" r="C6" t="n">
        <v>125332</v>
      </c>
    </row>
    <row spans="1:3" r="7">
      <c s="4" r="A7" t="s">
        <v>89</v>
      </c>
      <c s="6" r="B7" t="n">
        <v>1127561</v>
      </c>
      <c s="6" r="C7" t="n">
        <v>1177710</v>
      </c>
    </row>
    <row spans="1:3" r="8">
      <c s="3" r="A8" t="s">
        <v>90</v>
      </c>
    </row>
    <row spans="1:3" r="9">
      <c s="4" r="A9" t="s">
        <v>571</v>
      </c>
      <c s="6" r="B9" t="n">
        <v>345186</v>
      </c>
      <c s="6" r="C9" t="n">
        <v>379258</v>
      </c>
    </row>
    <row spans="1:3" r="10">
      <c s="4" r="A10" t="s">
        <v>572</v>
      </c>
      <c s="6" r="B10" t="n">
        <v>12285</v>
      </c>
      <c s="6" r="C10" t="n">
        <v>13749</v>
      </c>
    </row>
    <row spans="1:3" r="11">
      <c s="4" r="A11" t="s">
        <v>573</v>
      </c>
      <c s="6" r="B11" t="n">
        <v>29509</v>
      </c>
      <c s="6" r="C11" t="n">
        <v>26226</v>
      </c>
    </row>
    <row spans="1:3" r="12">
      <c s="4" r="A12" t="s">
        <v>93</v>
      </c>
      <c s="6" r="B12" t="n">
        <v>386980</v>
      </c>
      <c s="6" r="C12" t="n">
        <v>419233</v>
      </c>
    </row>
    <row spans="1:3" r="13">
      <c s="4" r="A13" t="s">
        <v>574</v>
      </c>
      <c s="6" r="B13" t="n">
        <v>740581</v>
      </c>
      <c s="6" r="C13" t="n">
        <v>758477</v>
      </c>
    </row>
    <row spans="1:3" r="14">
      <c s="4" r="A14" t="s">
        <v>104</v>
      </c>
      <c s="8" r="B14" t="n">
        <v>1127561</v>
      </c>
      <c s="8" r="C14" t="n">
        <v>11777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5</v>
      </c>
      <c s="2" r="B1" t="s">
        <v>1</v>
      </c>
    </row>
    <row spans="1:4" r="2">
      <c s="2" r="B2" t="s">
        <v>2</v>
      </c>
      <c s="2" r="C2" t="s">
        <v>30</v>
      </c>
      <c s="2" r="D2" t="s">
        <v>31</v>
      </c>
    </row>
    <row spans="1:4" r="3">
      <c s="3" r="A3" t="s">
        <v>197</v>
      </c>
    </row>
    <row spans="1:4" r="4">
      <c s="4" r="A4" t="s">
        <v>576</v>
      </c>
      <c s="8" r="B4" t="n">
        <v>148875</v>
      </c>
      <c s="8" r="C4" t="n">
        <v>153301</v>
      </c>
      <c s="8" r="D4" t="n">
        <v>165365</v>
      </c>
    </row>
    <row spans="1:4" r="5">
      <c s="3" r="A5" t="s">
        <v>36</v>
      </c>
    </row>
    <row spans="1:4" r="6">
      <c s="4" r="A6" t="s">
        <v>37</v>
      </c>
      <c s="6" r="B6" t="n">
        <v>37771</v>
      </c>
      <c s="6" r="C6" t="n">
        <v>40235</v>
      </c>
      <c s="6" r="D6" t="n">
        <v>45701</v>
      </c>
    </row>
    <row spans="1:4" r="7">
      <c s="4" r="A7" t="s">
        <v>577</v>
      </c>
      <c s="6" r="B7" t="n">
        <v>17053</v>
      </c>
      <c s="6" r="C7" t="n">
        <v>22657</v>
      </c>
      <c s="6" r="D7" t="n">
        <v>28787</v>
      </c>
    </row>
    <row spans="1:4" r="8">
      <c s="4" r="A8" t="s">
        <v>38</v>
      </c>
      <c s="6" r="B8" t="n">
        <v>26797</v>
      </c>
      <c s="6" r="C8" t="n">
        <v>27365</v>
      </c>
      <c s="6" r="D8" t="n">
        <v>28929</v>
      </c>
    </row>
    <row spans="1:4" r="9">
      <c s="4" r="A9" t="s">
        <v>39</v>
      </c>
      <c s="6" r="B9" t="n">
        <v>18525</v>
      </c>
      <c s="6" r="C9" t="n">
        <v>18159</v>
      </c>
      <c s="6" r="D9" t="n">
        <v>18929</v>
      </c>
    </row>
    <row spans="1:4" r="10">
      <c s="4" r="A10" t="s">
        <v>41</v>
      </c>
      <c s="6" r="B10" t="n">
        <v>839</v>
      </c>
      <c s="6" r="C10" t="n">
        <v>916</v>
      </c>
      <c s="6" r="D10" t="n">
        <v>934</v>
      </c>
    </row>
    <row spans="1:4" r="11">
      <c s="4" r="A11" t="s">
        <v>578</v>
      </c>
      <c s="6" r="B11" t="n">
        <v>197</v>
      </c>
      <c s="6" r="C11" t="n">
        <v>417</v>
      </c>
      <c s="6" r="D11" t="n">
        <v>278</v>
      </c>
    </row>
    <row spans="1:4" r="12">
      <c s="4" r="A12" t="s">
        <v>40</v>
      </c>
      <c s="6" r="B12" t="n">
        <v>7487</v>
      </c>
      <c s="6" r="C12" t="n">
        <v>1526</v>
      </c>
      <c s="6" r="D12" t="n">
        <v>1887</v>
      </c>
    </row>
    <row spans="1:4" r="13">
      <c s="4" r="A13" t="s">
        <v>35</v>
      </c>
      <c s="6" r="B13" t="n">
        <v>108669</v>
      </c>
      <c s="6" r="C13" t="n">
        <v>111275</v>
      </c>
      <c s="6" r="D13" t="n">
        <v>125445</v>
      </c>
    </row>
    <row spans="1:4" r="14">
      <c s="4" r="A14" t="s">
        <v>579</v>
      </c>
      <c s="8" r="B14" t="n">
        <v>40206</v>
      </c>
      <c s="8" r="C14" t="n">
        <v>42026</v>
      </c>
      <c s="8" r="D14" t="n">
        <v>399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0</v>
      </c>
      <c s="2" r="B1" t="s">
        <v>2</v>
      </c>
      <c s="2" r="C1" t="s">
        <v>30</v>
      </c>
    </row>
    <row spans="1:3" r="2">
      <c s="3" r="A2" t="s">
        <v>317</v>
      </c>
    </row>
    <row spans="1:3" r="3">
      <c s="4" r="A3" t="s">
        <v>581</v>
      </c>
      <c s="8" r="B3" t="n">
        <v>104680</v>
      </c>
      <c s="8" r="C3" t="n">
        <v>105134</v>
      </c>
    </row>
    <row spans="1:3" r="4">
      <c s="4" r="A4" t="s">
        <v>582</v>
      </c>
      <c s="6" r="B4" t="n">
        <v>33795</v>
      </c>
      <c s="6" r="C4" t="n">
        <v>29920</v>
      </c>
    </row>
    <row spans="1:3" r="5">
      <c s="4" r="A5" t="s">
        <v>583</v>
      </c>
    </row>
    <row spans="1:3" r="6">
      <c s="3" r="A6" t="s">
        <v>317</v>
      </c>
    </row>
    <row spans="1:3" r="7">
      <c s="4" r="A7" t="s">
        <v>584</v>
      </c>
      <c s="6" r="B7" t="n">
        <v>50370</v>
      </c>
      <c s="6" r="C7" t="n">
        <v>42830</v>
      </c>
    </row>
    <row spans="1:3" r="8">
      <c s="4" r="A8" t="s">
        <v>585</v>
      </c>
      <c s="6" r="B8" t="n">
        <v>-22080</v>
      </c>
      <c s="6" r="C8" t="n">
        <v>-19612</v>
      </c>
    </row>
    <row spans="1:3" r="9">
      <c s="4" r="A9" t="s">
        <v>586</v>
      </c>
    </row>
    <row spans="1:3" r="10">
      <c s="3" r="A10" t="s">
        <v>317</v>
      </c>
    </row>
    <row spans="1:3" r="11">
      <c s="4" r="A11" t="s">
        <v>587</v>
      </c>
      <c s="6" r="B11" t="n">
        <v>37595</v>
      </c>
      <c s="6" r="C11" t="n">
        <v>38121</v>
      </c>
    </row>
    <row spans="1:3" r="12">
      <c s="4" r="A12" t="s">
        <v>588</v>
      </c>
      <c s="6" r="B12" t="n">
        <v>-14421</v>
      </c>
      <c s="6" r="C12" t="n">
        <v>-11331</v>
      </c>
    </row>
    <row spans="1:3" r="13">
      <c s="4" r="A13" t="s">
        <v>589</v>
      </c>
    </row>
    <row spans="1:3" r="14">
      <c s="3" r="A14" t="s">
        <v>317</v>
      </c>
    </row>
    <row spans="1:3" r="15">
      <c s="4" r="A15" t="s">
        <v>588</v>
      </c>
      <c s="6" r="B15" t="n">
        <v>-67762</v>
      </c>
      <c s="6" r="C15" t="n">
        <v>-56571</v>
      </c>
    </row>
    <row spans="1:3" r="16">
      <c s="4" r="A16" t="s">
        <v>590</v>
      </c>
      <c s="6" r="B16" t="n">
        <v>148904</v>
      </c>
      <c s="6" r="C16" t="n">
        <v>132554</v>
      </c>
    </row>
    <row spans="1:3" r="17">
      <c s="4" r="A17" t="s">
        <v>591</v>
      </c>
    </row>
    <row spans="1:3" r="18">
      <c s="3" r="A18" t="s">
        <v>317</v>
      </c>
    </row>
    <row spans="1:3" r="19">
      <c s="4" r="A19" t="s">
        <v>588</v>
      </c>
      <c s="6" r="B19" t="n">
        <v>-1307</v>
      </c>
      <c s="6" r="C19" t="n">
        <v>-2352</v>
      </c>
    </row>
    <row spans="1:3" r="20">
      <c s="4" r="A20" t="s">
        <v>592</v>
      </c>
      <c s="6" r="B20" t="n">
        <v>1671</v>
      </c>
      <c s="6" r="C20" t="n">
        <v>4713</v>
      </c>
    </row>
    <row spans="1:3" r="21">
      <c s="4" r="A21" t="s">
        <v>593</v>
      </c>
    </row>
    <row spans="1:3" r="22">
      <c s="3" r="A22" t="s">
        <v>317</v>
      </c>
    </row>
    <row spans="1:3" r="23">
      <c s="4" r="A23" t="s">
        <v>588</v>
      </c>
      <c s="6" r="B23" t="n">
        <v>27272</v>
      </c>
      <c s="6" r="C23" t="n">
        <v>27411</v>
      </c>
    </row>
    <row spans="1:3" r="24">
      <c s="4" r="A24" t="s">
        <v>594</v>
      </c>
      <c s="8" r="B24" t="n">
        <v>32777</v>
      </c>
      <c s="8" r="C24" t="n">
        <v>341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5</v>
      </c>
      <c s="2" r="B1" t="s">
        <v>1</v>
      </c>
    </row>
    <row spans="1:4" r="2">
      <c s="2" r="B2" t="s">
        <v>2</v>
      </c>
      <c s="2" r="C2" t="s">
        <v>30</v>
      </c>
      <c s="2" r="D2" t="s">
        <v>31</v>
      </c>
    </row>
    <row spans="1:4" r="3">
      <c s="4" r="A3" t="s">
        <v>320</v>
      </c>
    </row>
    <row spans="1:4" r="4">
      <c s="3" r="A4" t="s">
        <v>317</v>
      </c>
    </row>
    <row spans="1:4" r="5">
      <c s="4" r="A5" t="s">
        <v>560</v>
      </c>
      <c s="4" r="D5" t="s">
        <v>465</v>
      </c>
    </row>
    <row spans="1:4" r="6">
      <c s="4" r="A6" t="s">
        <v>596</v>
      </c>
    </row>
    <row spans="1:4" r="7">
      <c s="3" r="A7" t="s">
        <v>317</v>
      </c>
    </row>
    <row spans="1:4" r="8">
      <c s="4" r="A8" t="s">
        <v>597</v>
      </c>
      <c s="8" r="D8" t="n">
        <v>-9700</v>
      </c>
    </row>
    <row spans="1:4" r="9">
      <c s="4" r="A9" t="s">
        <v>598</v>
      </c>
    </row>
    <row spans="1:4" r="10">
      <c s="3" r="A10" t="s">
        <v>317</v>
      </c>
    </row>
    <row spans="1:4" r="11">
      <c s="4" r="A11" t="s">
        <v>599</v>
      </c>
      <c s="8" r="B11" t="n">
        <v>615</v>
      </c>
    </row>
    <row spans="1:4" r="12">
      <c s="4" r="A12" t="s">
        <v>600</v>
      </c>
      <c s="6" r="B12" t="n">
        <v>930</v>
      </c>
    </row>
    <row spans="1:4" r="13">
      <c s="4" r="A13" t="s">
        <v>601</v>
      </c>
      <c s="6" r="B13" t="n">
        <v>853</v>
      </c>
    </row>
    <row spans="1:4" r="14">
      <c s="4" r="A14" t="s">
        <v>602</v>
      </c>
      <c s="6" r="B14" t="n">
        <v>394</v>
      </c>
    </row>
    <row spans="1:4" r="15">
      <c s="4" r="A15" t="s">
        <v>603</v>
      </c>
      <c s="6" r="B15" t="n">
        <v>284</v>
      </c>
    </row>
    <row spans="1:4" r="16">
      <c s="4" r="A16" t="s">
        <v>597</v>
      </c>
      <c s="6" r="B16" t="n">
        <v>500</v>
      </c>
      <c s="8" r="C16" t="n">
        <v>1700</v>
      </c>
      <c s="6" r="D16" t="n">
        <v>-600</v>
      </c>
    </row>
    <row spans="1:4" r="17">
      <c s="4" r="A17" t="s">
        <v>604</v>
      </c>
    </row>
    <row spans="1:4" r="18">
      <c s="3" r="A18" t="s">
        <v>317</v>
      </c>
    </row>
    <row spans="1:4" r="19">
      <c s="4" r="A19" t="s">
        <v>599</v>
      </c>
      <c s="6" r="B19" t="n">
        <v>10757</v>
      </c>
    </row>
    <row spans="1:4" r="20">
      <c s="4" r="A20" t="s">
        <v>600</v>
      </c>
      <c s="6" r="B20" t="n">
        <v>10210</v>
      </c>
    </row>
    <row spans="1:4" r="21">
      <c s="4" r="A21" t="s">
        <v>601</v>
      </c>
      <c s="6" r="B21" t="n">
        <v>9498</v>
      </c>
    </row>
    <row spans="1:4" r="22">
      <c s="4" r="A22" t="s">
        <v>602</v>
      </c>
      <c s="6" r="B22" t="n">
        <v>8175</v>
      </c>
    </row>
    <row spans="1:4" r="23">
      <c s="4" r="A23" t="s">
        <v>603</v>
      </c>
      <c s="6" r="B23" t="n">
        <v>7462</v>
      </c>
    </row>
    <row spans="1:4" r="24">
      <c s="4" r="A24" t="s">
        <v>597</v>
      </c>
      <c s="6" r="B24" t="n">
        <v>12300</v>
      </c>
      <c s="6" r="C24" t="n">
        <v>12000</v>
      </c>
      <c s="6" r="D24" t="n">
        <v>11600</v>
      </c>
    </row>
    <row spans="1:4" r="25">
      <c s="4" r="A25" t="s">
        <v>605</v>
      </c>
    </row>
    <row spans="1:4" r="26">
      <c s="3" r="A26" t="s">
        <v>317</v>
      </c>
    </row>
    <row spans="1:4" r="27">
      <c s="4" r="A27" t="s">
        <v>599</v>
      </c>
      <c s="6" r="B27" t="n">
        <v>-819</v>
      </c>
    </row>
    <row spans="1:4" r="28">
      <c s="4" r="A28" t="s">
        <v>600</v>
      </c>
      <c s="6" r="B28" t="n">
        <v>-940</v>
      </c>
    </row>
    <row spans="1:4" r="29">
      <c s="4" r="A29" t="s">
        <v>601</v>
      </c>
      <c s="6" r="B29" t="n">
        <v>-1047</v>
      </c>
    </row>
    <row spans="1:4" r="30">
      <c s="4" r="A30" t="s">
        <v>602</v>
      </c>
      <c s="6" r="B30" t="n">
        <v>-1047</v>
      </c>
    </row>
    <row spans="1:4" r="31">
      <c s="4" r="A31" t="s">
        <v>603</v>
      </c>
      <c s="6" r="B31" t="n">
        <v>-276</v>
      </c>
    </row>
    <row spans="1:4" r="32">
      <c s="4" r="A32" t="s">
        <v>597</v>
      </c>
      <c s="8" r="B32" t="n">
        <v>-700</v>
      </c>
      <c s="8" r="C32" t="n">
        <v>-1000</v>
      </c>
      <c s="8" r="D32" t="n">
        <v>-10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r="A1" t="s">
        <v>606</v>
      </c>
      <c s="2" r="C1" t="s">
        <v>2</v>
      </c>
      <c s="2" r="D1" t="s">
        <v>30</v>
      </c>
    </row>
    <row spans="1:4" r="2">
      <c s="3" r="A2" t="s">
        <v>607</v>
      </c>
    </row>
    <row spans="1:4" r="3">
      <c s="4" r="A3" t="s">
        <v>608</v>
      </c>
      <c s="8" r="C3" t="n">
        <v>1872942</v>
      </c>
      <c s="8" r="D3" t="n">
        <v>1647904</v>
      </c>
    </row>
    <row spans="1:4" r="4">
      <c s="4" r="A4" t="s">
        <v>609</v>
      </c>
      <c s="6" r="C4" t="n">
        <v>149500</v>
      </c>
      <c s="6" r="D4" t="n">
        <v>189000</v>
      </c>
    </row>
    <row spans="1:4" r="5">
      <c s="4" r="A5" t="s">
        <v>610</v>
      </c>
      <c s="6" r="C5" t="n">
        <v>69835</v>
      </c>
      <c s="6" r="D5" t="n">
        <v>72105</v>
      </c>
    </row>
    <row spans="1:4" r="6">
      <c s="4" r="A6" t="s">
        <v>611</v>
      </c>
      <c s="6" r="C6" t="n">
        <v>21000</v>
      </c>
      <c s="6" r="D6" t="n">
        <v>21000</v>
      </c>
    </row>
    <row spans="1:4" r="7">
      <c s="4" r="A7" t="s">
        <v>35</v>
      </c>
      <c s="4" r="B7" t="s">
        <v>82</v>
      </c>
      <c s="8" r="C7" t="n">
        <v>2113277</v>
      </c>
      <c s="8" r="D7" t="n">
        <v>1930009</v>
      </c>
    </row>
    <row spans="1:4" r="8">
      <c s="4" r="A8" t="s">
        <v>612</v>
      </c>
      <c s="4" r="C8" t="s">
        <v>613</v>
      </c>
      <c s="4" r="D8" t="s">
        <v>614</v>
      </c>
    </row>
    <row spans="1:4" r="9">
      <c s="4" r="A9" t="s">
        <v>615</v>
      </c>
    </row>
    <row spans="1:4" r="10">
      <c s="3" r="A10" t="s">
        <v>607</v>
      </c>
    </row>
    <row spans="1:4" r="11">
      <c s="4" r="A11" t="s">
        <v>612</v>
      </c>
      <c s="4" r="C11" t="s">
        <v>463</v>
      </c>
      <c s="4" r="D11" t="s">
        <v>616</v>
      </c>
    </row>
    <row spans="1:4" r="12">
      <c s="4" r="A12" t="s">
        <v>617</v>
      </c>
    </row>
    <row spans="1:4" r="13">
      <c s="3" r="A13" t="s">
        <v>607</v>
      </c>
    </row>
    <row spans="1:4" r="14">
      <c s="4" r="A14" t="s">
        <v>612</v>
      </c>
      <c s="4" r="C14" t="s">
        <v>618</v>
      </c>
      <c s="4" r="D14" t="s">
        <v>619</v>
      </c>
    </row>
    <row spans="1:4" r="15">
      <c s="4" r="A15" t="s">
        <v>620</v>
      </c>
    </row>
    <row spans="1:4" r="16">
      <c s="3" r="A16" t="s">
        <v>607</v>
      </c>
    </row>
    <row spans="1:4" r="17">
      <c s="4" r="A17" t="s">
        <v>612</v>
      </c>
      <c s="4" r="C17" t="s">
        <v>621</v>
      </c>
      <c s="4" r="D17" t="s">
        <v>622</v>
      </c>
    </row>
    <row spans="1:4" r="18">
      <c r="A18" t="n"/>
    </row>
    <row spans="1:4" r="19">
      <c s="4" r="A19" t="s">
        <v>82</v>
      </c>
      <c s="4" r="B19" t="s">
        <v>105</v>
      </c>
    </row>
  </sheetData>
  <mergeCells count="3">
    <mergeCell ref="A1:B1"/>
    <mergeCell ref="A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62</v>
      </c>
      <c s="2" r="B1" t="s">
        <v>1</v>
      </c>
    </row>
    <row spans="1:4" r="2">
      <c s="2" r="B2" t="s">
        <v>2</v>
      </c>
      <c s="2" r="C2" t="s">
        <v>30</v>
      </c>
      <c s="2" r="D2" t="s">
        <v>31</v>
      </c>
    </row>
    <row spans="1:4" r="3">
      <c s="3" r="A3" t="s">
        <v>163</v>
      </c>
    </row>
    <row spans="1:4" r="4">
      <c s="4" r="A4" t="s">
        <v>164</v>
      </c>
      <c s="8" r="B4" t="n">
        <v>3252</v>
      </c>
      <c s="8" r="C4" t="n">
        <v>3302</v>
      </c>
      <c s="8" r="D4" t="n">
        <v>24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s>
  <sheetData>
    <row spans="1:10" r="1">
      <c s="1" r="A1" t="s">
        <v>623</v>
      </c>
      <c s="2" r="B1" t="s">
        <v>624</v>
      </c>
      <c s="2" r="E1" t="s">
        <v>625</v>
      </c>
      <c s="2" r="F1" t="s">
        <v>1</v>
      </c>
    </row>
    <row spans="1:10" r="2">
      <c s="2" r="B2" t="s">
        <v>626</v>
      </c>
      <c s="2" r="C2" t="s">
        <v>627</v>
      </c>
      <c s="2" r="D2" t="s">
        <v>628</v>
      </c>
      <c s="2" r="E2" t="s">
        <v>627</v>
      </c>
      <c s="2" r="F2" t="s">
        <v>629</v>
      </c>
      <c s="2" r="G2" t="s">
        <v>529</v>
      </c>
      <c s="2" r="H2" t="s">
        <v>537</v>
      </c>
      <c s="2" r="I2" t="s">
        <v>630</v>
      </c>
      <c s="2" r="J2" t="s">
        <v>631</v>
      </c>
    </row>
    <row spans="1:10" r="3">
      <c s="3" r="A3" t="s">
        <v>632</v>
      </c>
    </row>
    <row spans="1:10" r="4">
      <c s="4" r="A4" t="s">
        <v>610</v>
      </c>
      <c s="8" r="F4" t="n">
        <v>69835000</v>
      </c>
      <c s="8" r="G4" t="n">
        <v>72105000</v>
      </c>
    </row>
    <row spans="1:10" r="5">
      <c s="4" r="A5" t="s">
        <v>612</v>
      </c>
      <c s="4" r="F5" t="s">
        <v>613</v>
      </c>
      <c s="4" r="G5" t="s">
        <v>614</v>
      </c>
    </row>
    <row spans="1:10" r="6">
      <c s="4" r="A6" t="s">
        <v>147</v>
      </c>
      <c s="8" r="F6" t="n">
        <v>448083000</v>
      </c>
      <c s="8" r="G6" t="n">
        <v>4500000</v>
      </c>
      <c s="8" r="H6" t="n">
        <v>573542000</v>
      </c>
    </row>
    <row spans="1:10" r="7">
      <c s="4" r="A7" t="s">
        <v>633</v>
      </c>
      <c s="8" r="F7" t="n">
        <v>90000000</v>
      </c>
      <c s="8" r="G7" t="n">
        <v>315000000</v>
      </c>
    </row>
    <row spans="1:10" r="8">
      <c s="4" r="A8" t="s">
        <v>634</v>
      </c>
      <c s="4" r="F8" t="s">
        <v>635</v>
      </c>
      <c s="4" r="G8" t="s">
        <v>636</v>
      </c>
    </row>
    <row spans="1:10" r="9">
      <c s="4" r="A9" t="s">
        <v>637</v>
      </c>
      <c s="8" r="F9" t="n">
        <v>66000000</v>
      </c>
    </row>
    <row spans="1:10" r="10">
      <c s="4" r="A10" t="s">
        <v>638</v>
      </c>
      <c s="8" r="E10" t="n">
        <v>6100000</v>
      </c>
    </row>
    <row spans="1:10" r="11">
      <c s="4" r="A11" t="s">
        <v>639</v>
      </c>
      <c s="8" r="G11" t="n">
        <v>1200000</v>
      </c>
    </row>
    <row spans="1:10" r="12">
      <c s="4" r="A12" t="s">
        <v>640</v>
      </c>
      <c s="6" r="F12" t="n">
        <v>800000000</v>
      </c>
      <c s="6" r="G12" t="n">
        <v>1000000000</v>
      </c>
    </row>
    <row spans="1:10" r="13">
      <c s="4" r="A13" t="s">
        <v>609</v>
      </c>
      <c s="6" r="F13" t="n">
        <v>149500000</v>
      </c>
      <c s="6" r="G13" t="n">
        <v>189000000</v>
      </c>
    </row>
    <row spans="1:10" r="14">
      <c s="4" r="A14" t="s">
        <v>641</v>
      </c>
      <c s="6" r="F14" t="n">
        <v>21000000</v>
      </c>
      <c s="8" r="G14" t="n">
        <v>21000000</v>
      </c>
    </row>
    <row spans="1:10" r="15">
      <c s="4" r="A15" t="s">
        <v>642</v>
      </c>
      <c s="6" r="F15" t="n">
        <v>2700000</v>
      </c>
    </row>
    <row spans="1:10" r="16">
      <c s="4" r="A16" t="s">
        <v>643</v>
      </c>
      <c s="6" r="F16" t="n">
        <v>-4600000</v>
      </c>
    </row>
    <row spans="1:10" r="17">
      <c s="4" r="A17" t="s">
        <v>644</v>
      </c>
      <c s="6" r="F17" t="n">
        <v>-10100000</v>
      </c>
    </row>
    <row spans="1:10" r="18">
      <c s="4" r="A18" t="s">
        <v>645</v>
      </c>
      <c s="8" r="F18" t="n">
        <v>5100000</v>
      </c>
    </row>
    <row spans="1:10" r="19">
      <c s="4" r="A19" t="s">
        <v>646</v>
      </c>
    </row>
    <row spans="1:10" r="20">
      <c s="3" r="A20" t="s">
        <v>632</v>
      </c>
    </row>
    <row spans="1:10" r="21">
      <c s="4" r="A21" t="s">
        <v>647</v>
      </c>
      <c s="11" r="F21" t="n">
        <v>1.4</v>
      </c>
    </row>
    <row spans="1:10" r="22">
      <c s="4" r="A22" t="s">
        <v>648</v>
      </c>
    </row>
    <row spans="1:10" r="23">
      <c s="3" r="A23" t="s">
        <v>632</v>
      </c>
    </row>
    <row spans="1:10" r="24">
      <c s="4" r="A24" t="s">
        <v>649</v>
      </c>
      <c s="8" r="C24" t="n">
        <v>200000000</v>
      </c>
      <c s="8" r="E24" t="n">
        <v>200000000</v>
      </c>
    </row>
    <row spans="1:10" r="25">
      <c s="4" r="A25" t="s">
        <v>650</v>
      </c>
      <c s="4" r="C25" t="s">
        <v>651</v>
      </c>
      <c s="4" r="E25" t="s">
        <v>651</v>
      </c>
    </row>
    <row spans="1:10" r="26">
      <c s="4" r="A26" t="s">
        <v>652</v>
      </c>
      <c s="8" r="C26" t="n">
        <v>100000000</v>
      </c>
      <c s="8" r="E26" t="n">
        <v>100000000</v>
      </c>
    </row>
    <row spans="1:10" r="27">
      <c s="4" r="A27" t="s">
        <v>653</v>
      </c>
    </row>
    <row spans="1:10" r="28">
      <c s="3" r="A28" t="s">
        <v>632</v>
      </c>
    </row>
    <row spans="1:10" r="29">
      <c s="4" r="A29" t="s">
        <v>612</v>
      </c>
      <c s="4" r="G29" t="s">
        <v>654</v>
      </c>
    </row>
    <row spans="1:10" r="30">
      <c s="4" r="A30" t="s">
        <v>655</v>
      </c>
      <c s="8" r="G30" t="n">
        <v>100000000</v>
      </c>
    </row>
    <row spans="1:10" r="31">
      <c s="4" r="A31" t="s">
        <v>656</v>
      </c>
      <c s="4" r="G31" t="s">
        <v>440</v>
      </c>
    </row>
    <row spans="1:10" r="32">
      <c s="4" r="A32" t="s">
        <v>657</v>
      </c>
    </row>
    <row spans="1:10" r="33">
      <c s="3" r="A33" t="s">
        <v>632</v>
      </c>
    </row>
    <row spans="1:10" r="34">
      <c s="4" r="A34" t="s">
        <v>649</v>
      </c>
      <c s="8" r="B34" t="n">
        <v>250000000</v>
      </c>
    </row>
    <row spans="1:10" r="35">
      <c s="4" r="A35" t="s">
        <v>612</v>
      </c>
      <c s="4" r="B35" t="s">
        <v>658</v>
      </c>
    </row>
    <row spans="1:10" r="36">
      <c s="4" r="A36" t="s">
        <v>659</v>
      </c>
      <c s="4" r="B36" t="s">
        <v>660</v>
      </c>
    </row>
    <row spans="1:10" r="37">
      <c s="4" r="A37" t="s">
        <v>650</v>
      </c>
      <c s="4" r="B37" t="s">
        <v>661</v>
      </c>
    </row>
    <row spans="1:10" r="38">
      <c s="4" r="A38" t="s">
        <v>147</v>
      </c>
      <c s="8" r="B38" t="n">
        <v>246500000</v>
      </c>
    </row>
    <row spans="1:10" r="39">
      <c s="4" r="A39" t="s">
        <v>662</v>
      </c>
    </row>
    <row spans="1:10" r="40">
      <c s="3" r="A40" t="s">
        <v>632</v>
      </c>
    </row>
    <row spans="1:10" r="41">
      <c s="4" r="A41" t="s">
        <v>663</v>
      </c>
      <c s="4" r="C41" t="s">
        <v>664</v>
      </c>
    </row>
    <row spans="1:10" r="42">
      <c s="4" r="A42" t="s">
        <v>665</v>
      </c>
    </row>
    <row spans="1:10" r="43">
      <c s="3" r="A43" t="s">
        <v>632</v>
      </c>
    </row>
    <row spans="1:10" r="44">
      <c s="4" r="A44" t="s">
        <v>666</v>
      </c>
      <c s="8" r="B44" t="n">
        <v>500000000</v>
      </c>
      <c s="8" r="C44" t="n">
        <v>500000000</v>
      </c>
      <c s="6" r="E44" t="n">
        <v>500000000</v>
      </c>
      <c s="8" r="I44" t="n">
        <v>500000000</v>
      </c>
      <c s="8" r="J44" t="n">
        <v>500000000</v>
      </c>
    </row>
    <row spans="1:10" r="45">
      <c s="4" r="A45" t="s">
        <v>667</v>
      </c>
      <c s="6" r="F45" t="n">
        <v>2</v>
      </c>
    </row>
    <row spans="1:10" r="46">
      <c s="4" r="A46" t="s">
        <v>668</v>
      </c>
      <c s="4" r="F46" t="s">
        <v>669</v>
      </c>
    </row>
    <row spans="1:10" r="47">
      <c s="4" r="A47" t="s">
        <v>670</v>
      </c>
      <c s="8" r="F47" t="n">
        <v>250000000</v>
      </c>
    </row>
    <row spans="1:10" r="48">
      <c s="4" r="A48" t="s">
        <v>671</v>
      </c>
      <c s="6" r="F48" t="n">
        <v>700000000</v>
      </c>
    </row>
    <row spans="1:10" r="49">
      <c s="4" r="A49" t="s">
        <v>609</v>
      </c>
      <c s="8" r="F49" t="n">
        <v>140000000</v>
      </c>
      <c s="8" r="G49" t="n">
        <v>189000000</v>
      </c>
    </row>
    <row spans="1:10" r="50">
      <c s="4" r="A50" t="s">
        <v>672</v>
      </c>
    </row>
    <row spans="1:10" r="51">
      <c s="3" r="A51" t="s">
        <v>632</v>
      </c>
    </row>
    <row spans="1:10" r="52">
      <c s="4" r="A52" t="s">
        <v>663</v>
      </c>
      <c s="4" r="F52" t="s">
        <v>673</v>
      </c>
    </row>
    <row spans="1:10" r="53">
      <c s="4" r="A53" t="s">
        <v>674</v>
      </c>
    </row>
    <row spans="1:10" r="54">
      <c s="3" r="A54" t="s">
        <v>632</v>
      </c>
    </row>
    <row spans="1:10" r="55">
      <c s="4" r="A55" t="s">
        <v>666</v>
      </c>
      <c s="8" r="C55" t="n">
        <v>20000000</v>
      </c>
      <c s="8" r="E55" t="n">
        <v>20000000</v>
      </c>
    </row>
    <row spans="1:10" r="56">
      <c s="4" r="A56" t="s">
        <v>668</v>
      </c>
      <c s="4" r="C56" t="s">
        <v>675</v>
      </c>
    </row>
    <row spans="1:10" r="57">
      <c s="4" r="A57" t="s">
        <v>676</v>
      </c>
      <c s="4" r="C57" t="s">
        <v>677</v>
      </c>
    </row>
    <row spans="1:10" r="58">
      <c s="4" r="A58" t="s">
        <v>678</v>
      </c>
    </row>
    <row spans="1:10" r="59">
      <c s="3" r="A59" t="s">
        <v>632</v>
      </c>
    </row>
    <row spans="1:10" r="60">
      <c s="4" r="A60" t="s">
        <v>663</v>
      </c>
      <c s="4" r="C60" t="s">
        <v>679</v>
      </c>
    </row>
    <row spans="1:10" r="61">
      <c s="4" r="A61" t="s">
        <v>680</v>
      </c>
    </row>
    <row spans="1:10" r="62">
      <c s="3" r="A62" t="s">
        <v>632</v>
      </c>
    </row>
    <row spans="1:10" r="63">
      <c s="4" r="A63" t="s">
        <v>666</v>
      </c>
      <c s="8" r="D63" t="n">
        <v>99000000</v>
      </c>
    </row>
    <row spans="1:10" r="64">
      <c s="4" r="A64" t="s">
        <v>676</v>
      </c>
      <c s="4" r="D64" t="s">
        <v>677</v>
      </c>
    </row>
    <row spans="1:10" r="65">
      <c s="4" r="A65" t="s">
        <v>609</v>
      </c>
      <c s="8" r="F65" t="n">
        <v>9500000</v>
      </c>
      <c s="8" r="G65" t="n">
        <v>0</v>
      </c>
    </row>
    <row spans="1:10" r="66">
      <c s="4" r="A66" t="s">
        <v>681</v>
      </c>
    </row>
    <row spans="1:10" r="67">
      <c s="3" r="A67" t="s">
        <v>632</v>
      </c>
    </row>
    <row spans="1:10" r="68">
      <c s="4" r="A68" t="s">
        <v>638</v>
      </c>
      <c s="8" r="F68" t="n">
        <v>6100000</v>
      </c>
    </row>
  </sheetData>
  <mergeCells count="3">
    <mergeCell ref="A1:A2"/>
    <mergeCell ref="B1:D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2</v>
      </c>
      <c s="2" r="C1" t="s">
        <v>2</v>
      </c>
      <c s="2" r="D1" t="s">
        <v>30</v>
      </c>
    </row>
    <row spans="1:4" r="2">
      <c s="3" r="A2" t="s">
        <v>607</v>
      </c>
    </row>
    <row spans="1:4" r="3">
      <c s="4" r="A3" t="s">
        <v>683</v>
      </c>
      <c s="8" r="C3" t="n">
        <v>66000</v>
      </c>
    </row>
    <row spans="1:4" r="4">
      <c s="4" r="A4" t="s">
        <v>35</v>
      </c>
      <c s="4" r="B4" t="s">
        <v>82</v>
      </c>
      <c s="6" r="C4" t="n">
        <v>2113277</v>
      </c>
      <c s="8" r="D4" t="n">
        <v>1930009</v>
      </c>
    </row>
    <row spans="1:4" r="5">
      <c s="4" r="A5" t="s">
        <v>684</v>
      </c>
    </row>
    <row spans="1:4" r="6">
      <c s="3" r="A6" t="s">
        <v>607</v>
      </c>
    </row>
    <row spans="1:4" r="7">
      <c s="4" r="A7" t="s">
        <v>685</v>
      </c>
      <c s="6" r="C7" t="n">
        <v>1869683</v>
      </c>
      <c s="6" r="D7" t="n">
        <v>1643780</v>
      </c>
    </row>
    <row spans="1:4" r="8">
      <c s="4" r="A8" t="s">
        <v>686</v>
      </c>
      <c s="6" r="C8" t="n">
        <v>243594</v>
      </c>
      <c s="6" r="D8" t="n">
        <v>286229</v>
      </c>
    </row>
    <row spans="1:4" r="9">
      <c s="4" r="A9" t="s">
        <v>35</v>
      </c>
      <c s="6" r="C9" t="n">
        <v>2113277</v>
      </c>
      <c s="6" r="D9" t="n">
        <v>1930009</v>
      </c>
    </row>
    <row spans="1:4" r="10">
      <c s="4" r="A10" t="s">
        <v>687</v>
      </c>
    </row>
    <row spans="1:4" r="11">
      <c s="3" r="A11" t="s">
        <v>607</v>
      </c>
    </row>
    <row spans="1:4" r="12">
      <c s="4" r="A12" t="s">
        <v>688</v>
      </c>
      <c s="6" r="C12" t="n">
        <v>1650521</v>
      </c>
      <c s="6" r="D12" t="n">
        <v>1337191</v>
      </c>
    </row>
    <row spans="1:4" r="13">
      <c s="4" r="A13" t="s">
        <v>683</v>
      </c>
      <c s="6" r="C13" t="n">
        <v>462756</v>
      </c>
      <c s="6" r="D13" t="n">
        <v>592818</v>
      </c>
    </row>
    <row spans="1:4" r="14">
      <c s="4" r="A14" t="s">
        <v>35</v>
      </c>
      <c s="8" r="C14" t="n">
        <v>2113277</v>
      </c>
      <c s="8" r="D14" t="n">
        <v>1930009</v>
      </c>
    </row>
    <row spans="1:4" r="15">
      <c r="A15" t="n"/>
    </row>
    <row spans="1:4" r="16">
      <c s="4" r="A16" t="s">
        <v>82</v>
      </c>
      <c s="4" r="B16" t="s">
        <v>105</v>
      </c>
    </row>
  </sheetData>
  <mergeCells count="3">
    <mergeCell ref="A1:B1"/>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689</v>
      </c>
      <c s="2" r="B1" t="s">
        <v>1</v>
      </c>
    </row>
    <row spans="1:3" r="2">
      <c s="2" r="B2" t="s">
        <v>2</v>
      </c>
      <c s="2" r="C2" t="s">
        <v>30</v>
      </c>
    </row>
    <row spans="1:3" r="3">
      <c s="3" r="A3" t="s">
        <v>690</v>
      </c>
    </row>
    <row spans="1:3" r="4">
      <c s="4" r="A4" t="s">
        <v>691</v>
      </c>
      <c s="8" r="B4" t="n">
        <v>149500</v>
      </c>
      <c s="8" r="C4" t="n">
        <v>189000</v>
      </c>
    </row>
    <row spans="1:3" r="5">
      <c s="4" r="A5" t="s">
        <v>692</v>
      </c>
      <c s="6" r="B5" t="n">
        <v>244500</v>
      </c>
      <c s="6" r="C5" t="n">
        <v>270000</v>
      </c>
    </row>
    <row spans="1:3" r="6">
      <c s="4" r="A6" t="s">
        <v>693</v>
      </c>
      <c s="8" r="B6" t="n">
        <v>100506</v>
      </c>
      <c s="8" r="C6" t="n">
        <v>151036</v>
      </c>
    </row>
    <row spans="1:3" r="7">
      <c s="4" r="A7" t="s">
        <v>694</v>
      </c>
      <c s="4" r="B7" t="s">
        <v>695</v>
      </c>
      <c s="4" r="C7" t="s">
        <v>696</v>
      </c>
    </row>
    <row spans="1:3" r="8">
      <c s="4" r="A8" t="s">
        <v>665</v>
      </c>
    </row>
    <row spans="1:3" r="9">
      <c s="3" r="A9" t="s">
        <v>690</v>
      </c>
    </row>
    <row spans="1:3" r="10">
      <c s="4" r="A10" t="s">
        <v>691</v>
      </c>
      <c s="8" r="B10" t="n">
        <v>140000</v>
      </c>
      <c s="8" r="C10" t="n">
        <v>189000</v>
      </c>
    </row>
    <row spans="1:3" r="11">
      <c s="4" r="A11" t="s">
        <v>697</v>
      </c>
      <c s="8" r="B11" t="n">
        <v>355190</v>
      </c>
      <c s="8" r="C11" t="n">
        <v>306777</v>
      </c>
    </row>
    <row spans="1:3" r="12">
      <c s="4" r="A12" t="s">
        <v>698</v>
      </c>
      <c s="4" r="B12" t="s">
        <v>699</v>
      </c>
      <c s="4" r="C12" t="s">
        <v>696</v>
      </c>
    </row>
    <row spans="1:3" r="13">
      <c s="4" r="A13" t="s">
        <v>700</v>
      </c>
    </row>
    <row spans="1:3" r="14">
      <c s="3" r="A14" t="s">
        <v>690</v>
      </c>
    </row>
    <row spans="1:3" r="15">
      <c s="4" r="A15" t="s">
        <v>701</v>
      </c>
      <c s="8" r="B15" t="n">
        <v>4810</v>
      </c>
      <c s="8" r="C15" t="n">
        <v>4223</v>
      </c>
    </row>
    <row spans="1:3" r="16">
      <c s="4" r="A16" t="s">
        <v>702</v>
      </c>
    </row>
    <row spans="1:3" r="17">
      <c s="3" r="A17" t="s">
        <v>690</v>
      </c>
    </row>
    <row spans="1:3" r="18">
      <c s="4" r="A18" t="s">
        <v>691</v>
      </c>
      <c s="8" r="B18" t="n">
        <v>9500</v>
      </c>
      <c s="8" r="C18" t="n">
        <v>0</v>
      </c>
    </row>
    <row spans="1:3" r="19">
      <c s="4" r="A19" t="s">
        <v>698</v>
      </c>
      <c s="4" r="B19" t="s">
        <v>703</v>
      </c>
      <c s="4" r="C19" t="s">
        <v>7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spans="1:2" r="1">
      <c s="1" r="A1" t="s">
        <v>705</v>
      </c>
      <c s="2" r="B1" t="s">
        <v>528</v>
      </c>
    </row>
    <row spans="1:2" r="2">
      <c s="3" r="A2" t="s">
        <v>203</v>
      </c>
    </row>
    <row spans="1:2" r="3">
      <c s="6" r="A3" t="n">
        <v>2016</v>
      </c>
      <c s="8" r="B3" t="n">
        <v>161868</v>
      </c>
    </row>
    <row spans="1:2" r="4">
      <c s="6" r="A4" t="n">
        <v>2017</v>
      </c>
      <c s="6" r="B4" t="n">
        <v>141850</v>
      </c>
    </row>
    <row spans="1:2" r="5">
      <c s="6" r="A5" t="n">
        <v>2018</v>
      </c>
      <c s="6" r="B5" t="n">
        <v>62214</v>
      </c>
    </row>
    <row spans="1:2" r="6">
      <c s="6" r="A6" t="n">
        <v>2019</v>
      </c>
      <c s="6" r="B6" t="n">
        <v>55906</v>
      </c>
    </row>
    <row spans="1:2" r="7">
      <c s="6" r="A7" t="n">
        <v>2020</v>
      </c>
      <c s="6" r="B7" t="n">
        <v>237425</v>
      </c>
    </row>
    <row spans="1:2" r="8">
      <c s="6" r="A8" t="n">
        <v>2021</v>
      </c>
      <c s="6" r="B8" t="n">
        <v>4406</v>
      </c>
    </row>
    <row spans="1:2" r="9">
      <c s="6" r="A9" t="n">
        <v>2022</v>
      </c>
      <c s="6" r="B9" t="n">
        <v>307011</v>
      </c>
    </row>
    <row spans="1:2" r="10">
      <c s="6" r="A10" t="n">
        <v>2023</v>
      </c>
      <c s="6" r="B10" t="n">
        <v>304202</v>
      </c>
    </row>
    <row spans="1:2" r="11">
      <c s="6" r="A11" t="n">
        <v>2024</v>
      </c>
      <c s="6" r="B11" t="n">
        <v>254394</v>
      </c>
    </row>
    <row spans="1:2" r="12">
      <c s="6" r="A12" t="n">
        <v>2025</v>
      </c>
      <c s="6" r="B12" t="n">
        <v>301672</v>
      </c>
    </row>
    <row spans="1:2" r="13">
      <c s="4" r="A13" t="s">
        <v>706</v>
      </c>
      <c s="6" r="B13" t="n">
        <v>48893</v>
      </c>
    </row>
    <row spans="1:2" r="14">
      <c s="4" r="A14" t="s">
        <v>35</v>
      </c>
      <c s="8" r="B14" t="n">
        <v>18798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7</v>
      </c>
      <c s="2" r="B1" t="s">
        <v>2</v>
      </c>
      <c s="2" r="C1" t="s">
        <v>30</v>
      </c>
    </row>
    <row spans="1:3" r="2">
      <c s="3" r="A2" t="s">
        <v>708</v>
      </c>
    </row>
    <row spans="1:3" r="3">
      <c s="4" r="A3" t="s">
        <v>709</v>
      </c>
      <c s="8" r="B3" t="n">
        <v>2664</v>
      </c>
      <c s="8" r="C3" t="n">
        <v>3891</v>
      </c>
    </row>
    <row spans="1:3" r="4">
      <c s="4" r="A4" t="s">
        <v>710</v>
      </c>
      <c s="6" r="B4" t="n">
        <v>725</v>
      </c>
      <c s="6" r="C4" t="n">
        <v>109</v>
      </c>
    </row>
    <row spans="1:3" r="5">
      <c s="4" r="A5" t="s">
        <v>711</v>
      </c>
    </row>
    <row spans="1:3" r="6">
      <c s="3" r="A6" t="s">
        <v>708</v>
      </c>
    </row>
    <row spans="1:3" r="7">
      <c s="4" r="A7" t="s">
        <v>709</v>
      </c>
      <c s="6" r="B7" t="n">
        <v>2664</v>
      </c>
      <c s="6" r="C7" t="n">
        <v>3891</v>
      </c>
    </row>
    <row spans="1:3" r="8">
      <c s="4" r="A8" t="s">
        <v>712</v>
      </c>
    </row>
    <row spans="1:3" r="9">
      <c s="3" r="A9" t="s">
        <v>708</v>
      </c>
    </row>
    <row spans="1:3" r="10">
      <c s="4" r="A10" t="s">
        <v>710</v>
      </c>
      <c s="8" r="B10" t="n">
        <v>725</v>
      </c>
      <c s="8" r="C10" t="n">
        <v>1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3</v>
      </c>
      <c s="2" r="B1" t="s">
        <v>2</v>
      </c>
      <c s="2" r="C1" t="s">
        <v>30</v>
      </c>
    </row>
    <row spans="1:3" r="2">
      <c s="3" r="A2" t="s">
        <v>714</v>
      </c>
    </row>
    <row spans="1:3" r="3">
      <c s="4" r="A3" t="s">
        <v>715</v>
      </c>
      <c s="8" r="B3" t="n">
        <v>2664</v>
      </c>
      <c s="8" r="C3" t="n">
        <v>3891</v>
      </c>
    </row>
    <row spans="1:3" r="4">
      <c s="4" r="A4" t="s">
        <v>716</v>
      </c>
      <c s="6" r="B4" t="n">
        <v>0</v>
      </c>
      <c s="6" r="C4" t="n">
        <v>0</v>
      </c>
    </row>
    <row spans="1:3" r="5">
      <c s="4" r="A5" t="s">
        <v>717</v>
      </c>
      <c s="6" r="B5" t="n">
        <v>2664</v>
      </c>
      <c s="6" r="C5" t="n">
        <v>3891</v>
      </c>
    </row>
    <row spans="1:3" r="6">
      <c s="4" r="A6" t="s">
        <v>718</v>
      </c>
      <c s="6" r="B6" t="n">
        <v>-346</v>
      </c>
      <c s="6" r="C6" t="n">
        <v>0</v>
      </c>
    </row>
    <row spans="1:3" r="7">
      <c s="4" r="A7" t="s">
        <v>719</v>
      </c>
      <c s="6" r="B7" t="n">
        <v>0</v>
      </c>
      <c s="6" r="C7" t="n">
        <v>0</v>
      </c>
    </row>
    <row spans="1:3" r="8">
      <c s="4" r="A8" t="s">
        <v>720</v>
      </c>
      <c s="6" r="B8" t="n">
        <v>2318</v>
      </c>
      <c s="6" r="C8" t="n">
        <v>3891</v>
      </c>
    </row>
    <row spans="1:3" r="9">
      <c s="4" r="A9" t="s">
        <v>721</v>
      </c>
      <c s="6" r="B9" t="n">
        <v>725</v>
      </c>
      <c s="6" r="C9" t="n">
        <v>109</v>
      </c>
    </row>
    <row spans="1:3" r="10">
      <c s="4" r="A10" t="s">
        <v>722</v>
      </c>
      <c s="6" r="B10" t="n">
        <v>0</v>
      </c>
      <c s="6" r="C10" t="n">
        <v>0</v>
      </c>
    </row>
    <row spans="1:3" r="11">
      <c s="4" r="A11" t="s">
        <v>723</v>
      </c>
      <c s="6" r="B11" t="n">
        <v>725</v>
      </c>
      <c s="6" r="C11" t="n">
        <v>109</v>
      </c>
    </row>
    <row spans="1:3" r="12">
      <c s="4" r="A12" t="s">
        <v>724</v>
      </c>
      <c s="6" r="B12" t="n">
        <v>-346</v>
      </c>
      <c s="6" r="C12" t="n">
        <v>0</v>
      </c>
    </row>
    <row spans="1:3" r="13">
      <c s="4" r="A13" t="s">
        <v>725</v>
      </c>
      <c s="6" r="B13" t="n">
        <v>0</v>
      </c>
      <c s="6" r="C13" t="n">
        <v>0</v>
      </c>
    </row>
    <row spans="1:3" r="14">
      <c s="4" r="A14" t="s">
        <v>726</v>
      </c>
      <c s="8" r="B14" t="n">
        <v>379</v>
      </c>
      <c s="8" r="C14" t="n">
        <v>1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40"/>
    <col customWidth="1" max="3" min="3" width="40"/>
    <col customWidth="1" max="4" min="4" width="40"/>
    <col customWidth="1" max="5" min="5" width="21"/>
  </cols>
  <sheetData>
    <row spans="1:5" r="1">
      <c s="1" r="A1" t="s">
        <v>727</v>
      </c>
      <c s="2" r="B1" t="s">
        <v>624</v>
      </c>
      <c s="2" r="C1" t="s">
        <v>1</v>
      </c>
    </row>
    <row spans="1:5" r="2">
      <c s="2" r="B2" t="s">
        <v>728</v>
      </c>
      <c s="2" r="C2" t="s">
        <v>729</v>
      </c>
      <c s="2" r="D2" t="s">
        <v>730</v>
      </c>
      <c s="2" r="E2" t="s">
        <v>537</v>
      </c>
    </row>
    <row spans="1:5" r="3">
      <c s="3" r="A3" t="s">
        <v>708</v>
      </c>
    </row>
    <row spans="1:5" r="4">
      <c s="4" r="A4" t="s">
        <v>731</v>
      </c>
      <c s="8" r="B4" t="n">
        <v>5000000</v>
      </c>
      <c s="8" r="C4" t="n">
        <v>5007000</v>
      </c>
      <c s="8" r="D4" t="n">
        <v>0</v>
      </c>
      <c s="8" r="E4" t="n">
        <v>5893000</v>
      </c>
    </row>
    <row spans="1:5" r="5">
      <c s="4" r="A5" t="s">
        <v>732</v>
      </c>
      <c s="6" r="C5" t="n">
        <v>-7644000</v>
      </c>
      <c s="6" r="D5" t="n">
        <v>-12436000</v>
      </c>
      <c s="6" r="E5" t="n">
        <v>-4202000</v>
      </c>
    </row>
    <row spans="1:5" r="6">
      <c s="4" r="A6" t="s">
        <v>733</v>
      </c>
    </row>
    <row spans="1:5" r="7">
      <c s="3" r="A7" t="s">
        <v>708</v>
      </c>
    </row>
    <row spans="1:5" r="8">
      <c s="4" r="A8" t="s">
        <v>732</v>
      </c>
      <c s="8" r="C8" t="n">
        <v>8160000</v>
      </c>
      <c s="8" r="D8" t="n">
        <v>3416000</v>
      </c>
      <c s="8" r="E8" t="n">
        <v>1233000</v>
      </c>
    </row>
    <row spans="1:5" r="9">
      <c s="4" r="A9" t="s">
        <v>734</v>
      </c>
    </row>
    <row spans="1:5" r="10">
      <c s="3" r="A10" t="s">
        <v>708</v>
      </c>
    </row>
    <row spans="1:5" r="11">
      <c s="4" r="A11" t="s">
        <v>735</v>
      </c>
      <c s="6" r="B11" t="n">
        <v>2</v>
      </c>
      <c s="6" r="C11" t="n">
        <v>3</v>
      </c>
      <c s="6" r="D11" t="n">
        <v>1</v>
      </c>
    </row>
    <row spans="1:5" r="12">
      <c s="4" r="A12" t="s">
        <v>736</v>
      </c>
      <c s="8" r="B12" t="n">
        <v>215000000</v>
      </c>
      <c s="8" r="C12" t="n">
        <v>200000000</v>
      </c>
      <c s="8" r="D12" t="n">
        <v>5180000</v>
      </c>
    </row>
    <row spans="1:5" r="13">
      <c s="4" r="A13" t="s">
        <v>737</v>
      </c>
      <c s="4" r="C13" t="s">
        <v>738</v>
      </c>
    </row>
    <row spans="1:5" r="14">
      <c s="4" r="A14" t="s">
        <v>739</v>
      </c>
      <c s="4" r="D14" t="s">
        <v>740</v>
      </c>
    </row>
    <row spans="1:5" r="15">
      <c s="4" r="A15" t="s">
        <v>741</v>
      </c>
      <c s="8" r="C15" t="n">
        <v>-900000</v>
      </c>
    </row>
    <row spans="1:5" r="16">
      <c s="4" r="A16" t="s">
        <v>742</v>
      </c>
    </row>
    <row spans="1:5" r="17">
      <c s="3" r="A17" t="s">
        <v>708</v>
      </c>
    </row>
    <row spans="1:5" r="18">
      <c s="4" r="A18" t="s">
        <v>735</v>
      </c>
      <c s="6" r="C18" t="n">
        <v>2</v>
      </c>
      <c s="6" r="D18" t="n">
        <v>2</v>
      </c>
    </row>
    <row spans="1:5" r="19">
      <c s="4" r="A19" t="s">
        <v>736</v>
      </c>
      <c s="8" r="C19" t="n">
        <v>63726968</v>
      </c>
      <c s="8" r="D19" t="n">
        <v>65278286</v>
      </c>
    </row>
    <row spans="1:5" r="20">
      <c s="4" r="A20" t="s">
        <v>739</v>
      </c>
      <c s="4" r="C20" t="s">
        <v>460</v>
      </c>
      <c s="4" r="D20" t="s">
        <v>460</v>
      </c>
    </row>
    <row spans="1:5" r="21">
      <c s="4" r="A21" t="s">
        <v>743</v>
      </c>
      <c s="4" r="C21" t="s">
        <v>744</v>
      </c>
      <c s="4" r="D21" t="s">
        <v>745</v>
      </c>
    </row>
    <row spans="1:5" r="22">
      <c s="4" r="A22" t="s">
        <v>746</v>
      </c>
      <c s="4" r="C22" t="s">
        <v>747</v>
      </c>
      <c s="4" r="D22" t="s">
        <v>748</v>
      </c>
    </row>
    <row spans="1:5" r="23">
      <c s="4" r="A23" t="s">
        <v>749</v>
      </c>
    </row>
    <row spans="1:5" r="24">
      <c s="3" r="A24" t="s">
        <v>708</v>
      </c>
    </row>
    <row spans="1:5" r="25">
      <c s="4" r="A25" t="s">
        <v>750</v>
      </c>
      <c s="4" r="B25" t="s">
        <v>450</v>
      </c>
    </row>
    <row spans="1:5" r="26">
      <c s="4" r="A26" t="s">
        <v>751</v>
      </c>
      <c s="4" r="B26" t="s">
        <v>75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3</v>
      </c>
      <c s="2" r="B1" t="s">
        <v>1</v>
      </c>
    </row>
    <row spans="1:4" r="2">
      <c s="2" r="B2" t="s">
        <v>2</v>
      </c>
      <c s="2" r="C2" t="s">
        <v>30</v>
      </c>
      <c s="2" r="D2" t="s">
        <v>31</v>
      </c>
    </row>
    <row spans="1:4" r="3">
      <c s="3" r="A3" t="s">
        <v>754</v>
      </c>
    </row>
    <row spans="1:4" r="4">
      <c s="4" r="A4" t="s">
        <v>755</v>
      </c>
      <c s="8" r="B4" t="n">
        <v>-1946</v>
      </c>
      <c s="8" r="C4" t="n">
        <v>-131</v>
      </c>
      <c s="8" r="D4" t="n">
        <v>-6423</v>
      </c>
    </row>
    <row spans="1:4" r="5">
      <c s="4" r="A5" t="s">
        <v>756</v>
      </c>
    </row>
    <row spans="1:4" r="6">
      <c s="3" r="A6" t="s">
        <v>754</v>
      </c>
    </row>
    <row spans="1:4" r="7">
      <c s="4" r="A7" t="s">
        <v>757</v>
      </c>
      <c s="6" r="B7" t="n">
        <v>-2798</v>
      </c>
      <c s="6" r="C7" t="n">
        <v>-1682</v>
      </c>
      <c s="6" r="D7" t="n">
        <v>-2537</v>
      </c>
    </row>
    <row spans="1:4" r="8">
      <c s="4" r="A8" t="s">
        <v>758</v>
      </c>
      <c s="8" r="B8" t="n">
        <v>0</v>
      </c>
      <c s="8" r="C8" t="n">
        <v>-370</v>
      </c>
      <c s="8" r="D8" t="n">
        <v>2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9</v>
      </c>
      <c s="2" r="B1" t="s">
        <v>1</v>
      </c>
    </row>
    <row spans="1:4" r="2">
      <c s="2" r="B2" t="s">
        <v>2</v>
      </c>
      <c s="2" r="C2" t="s">
        <v>30</v>
      </c>
      <c s="2" r="D2" t="s">
        <v>31</v>
      </c>
    </row>
    <row spans="1:4" r="3">
      <c s="3" r="A3" t="s">
        <v>708</v>
      </c>
    </row>
    <row spans="1:4" r="4">
      <c s="4" r="A4" t="s">
        <v>760</v>
      </c>
      <c s="8" r="B4" t="n">
        <v>-1228</v>
      </c>
      <c s="8" r="C4" t="n">
        <v>-1386</v>
      </c>
      <c s="8" r="D4" t="n">
        <v>-4643</v>
      </c>
    </row>
    <row spans="1:4" r="5">
      <c s="4" r="A5" t="s">
        <v>761</v>
      </c>
      <c s="6" r="B5" t="n">
        <v>1228</v>
      </c>
      <c s="6" r="C5" t="n">
        <v>1386</v>
      </c>
      <c s="6" r="D5" t="n">
        <v>4643</v>
      </c>
    </row>
    <row spans="1:4" r="6">
      <c s="4" r="A6" t="s">
        <v>762</v>
      </c>
      <c s="6" r="B6" t="n">
        <v>2030</v>
      </c>
      <c s="6" r="C6" t="n">
        <v>2179</v>
      </c>
      <c s="6" r="D6" t="n">
        <v>4082</v>
      </c>
    </row>
    <row spans="1:4" r="7">
      <c s="4" r="A7" t="s">
        <v>763</v>
      </c>
      <c s="8" r="B7" t="n">
        <v>2030</v>
      </c>
      <c s="8" r="C7" t="n">
        <v>2179</v>
      </c>
      <c s="8" r="D7" t="n">
        <v>40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64</v>
      </c>
      <c s="2" r="B1" t="s">
        <v>765</v>
      </c>
      <c s="2" r="C1" t="s">
        <v>766</v>
      </c>
      <c s="2" r="D1" t="s">
        <v>4</v>
      </c>
      <c s="2" r="E1" t="s">
        <v>2</v>
      </c>
      <c s="2" r="F1" t="s">
        <v>30</v>
      </c>
      <c s="2" r="G1" t="s">
        <v>31</v>
      </c>
    </row>
    <row spans="1:7" r="2">
      <c s="3" r="A2" t="s">
        <v>767</v>
      </c>
    </row>
    <row spans="1:7" r="3">
      <c s="4" r="A3" t="s">
        <v>768</v>
      </c>
      <c s="8" r="E3" t="n">
        <v>150000</v>
      </c>
      <c s="8" r="G3" t="n">
        <v>275000</v>
      </c>
    </row>
    <row spans="1:7" r="4">
      <c s="4" r="A4" t="s">
        <v>769</v>
      </c>
      <c s="6" r="E4" t="n">
        <v>0</v>
      </c>
      <c s="8" r="F4" t="n">
        <v>2</v>
      </c>
    </row>
    <row spans="1:7" r="5">
      <c s="4" r="A5" t="s">
        <v>770</v>
      </c>
      <c s="6" r="E5" t="n">
        <v>150000</v>
      </c>
      <c s="6" r="F5" t="n">
        <v>0</v>
      </c>
      <c s="6" r="G5" t="n">
        <v>275000</v>
      </c>
    </row>
    <row spans="1:7" r="6">
      <c s="4" r="A6" t="s">
        <v>771</v>
      </c>
      <c s="8" r="E6" t="n">
        <v>9687</v>
      </c>
      <c s="6" r="F6" t="n">
        <v>0</v>
      </c>
      <c s="8" r="G6" t="n">
        <v>17944</v>
      </c>
    </row>
    <row spans="1:7" r="7">
      <c s="4" r="A7" t="s">
        <v>772</v>
      </c>
    </row>
    <row spans="1:7" r="8">
      <c s="3" r="A8" t="s">
        <v>767</v>
      </c>
    </row>
    <row spans="1:7" r="9">
      <c s="4" r="A9" t="s">
        <v>768</v>
      </c>
      <c s="8" r="B9" t="n">
        <v>150000</v>
      </c>
    </row>
    <row spans="1:7" r="10">
      <c s="4" r="A10" t="s">
        <v>773</v>
      </c>
      <c s="8" r="B10" t="n">
        <v>9700</v>
      </c>
      <c s="8" r="D10" t="n">
        <v>9700</v>
      </c>
    </row>
    <row spans="1:7" r="11">
      <c s="4" r="A11" t="s">
        <v>769</v>
      </c>
      <c s="8" r="F11" t="n">
        <v>150000</v>
      </c>
    </row>
    <row spans="1:7" r="12">
      <c s="4" r="A12" t="s">
        <v>774</v>
      </c>
      <c s="8" r="F12" t="n">
        <v>25</v>
      </c>
    </row>
    <row spans="1:7" r="13">
      <c s="4" r="A13" t="s">
        <v>120</v>
      </c>
      <c s="4" r="E13" t="s">
        <v>121</v>
      </c>
      <c s="4" r="F13" t="s">
        <v>121</v>
      </c>
    </row>
    <row spans="1:7" r="14">
      <c s="4" r="A14" t="s">
        <v>775</v>
      </c>
      <c s="8" r="F14" t="n">
        <v>2500</v>
      </c>
    </row>
    <row spans="1:7" r="15">
      <c s="4" r="A15" t="s">
        <v>119</v>
      </c>
      <c s="8" r="F15" t="n">
        <v>150000</v>
      </c>
    </row>
    <row spans="1:7" r="16">
      <c s="4" r="A16" t="s">
        <v>770</v>
      </c>
      <c s="8" r="C16" t="n">
        <v>200000</v>
      </c>
    </row>
    <row spans="1:7" r="17">
      <c s="4" r="A17" t="s">
        <v>771</v>
      </c>
      <c s="8" r="C17" t="n">
        <v>15700</v>
      </c>
    </row>
    <row spans="1:7" r="18">
      <c s="4" r="A18" t="s">
        <v>776</v>
      </c>
    </row>
    <row spans="1:7" r="19">
      <c s="3" r="A19" t="s">
        <v>767</v>
      </c>
    </row>
    <row spans="1:7" r="20">
      <c s="4" r="A20" t="s">
        <v>119</v>
      </c>
      <c s="8" r="F20" t="n">
        <v>64300</v>
      </c>
    </row>
    <row spans="1:7" r="21">
      <c s="4" r="A21" t="s">
        <v>777</v>
      </c>
      <c s="4" r="F21" t="s">
        <v>7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9"/>
    <col customWidth="1" max="2" min="2" width="12"/>
    <col customWidth="1" max="3" min="3" width="49"/>
    <col customWidth="1" max="4" min="4" width="46"/>
    <col customWidth="1" max="5" min="5" width="36"/>
    <col customWidth="1" max="6" min="6" width="52"/>
    <col customWidth="1" max="7" min="7" width="46"/>
    <col customWidth="1" max="8" min="8" width="34"/>
  </cols>
  <sheetData>
    <row spans="1:8" r="1">
      <c s="1" r="A1" t="s">
        <v>165</v>
      </c>
      <c s="2" r="B1" t="s">
        <v>35</v>
      </c>
      <c s="2" r="C1" t="s">
        <v>166</v>
      </c>
      <c s="2" r="D1" t="s">
        <v>167</v>
      </c>
      <c s="2" r="E1" t="s">
        <v>168</v>
      </c>
      <c s="2" r="F1" t="s">
        <v>169</v>
      </c>
      <c s="2" r="G1" t="s">
        <v>170</v>
      </c>
      <c s="2" r="H1" t="s">
        <v>171</v>
      </c>
    </row>
    <row spans="1:8" r="2">
      <c s="4" r="A2" t="s">
        <v>172</v>
      </c>
      <c s="8" r="B2" t="n">
        <v>1740155</v>
      </c>
      <c s="8" r="C2" t="n">
        <v>7</v>
      </c>
      <c s="8" r="D2" t="n">
        <v>3663</v>
      </c>
      <c s="8" r="E2" t="n">
        <v>1934183</v>
      </c>
      <c s="8" r="F2" t="n">
        <v>-335980</v>
      </c>
      <c s="8" r="G2" t="n">
        <v>-24743</v>
      </c>
      <c s="8" r="H2" t="n">
        <v>163025</v>
      </c>
    </row>
    <row spans="1:8" r="3">
      <c s="3" r="A3" t="s">
        <v>173</v>
      </c>
    </row>
    <row spans="1:8" r="4">
      <c s="4" r="A4" t="s">
        <v>174</v>
      </c>
      <c s="6" r="B4" t="n">
        <v>265156</v>
      </c>
      <c s="6" r="F4" t="n">
        <v>220262</v>
      </c>
      <c s="6" r="H4" t="n">
        <v>44894</v>
      </c>
    </row>
    <row spans="1:8" r="5">
      <c s="4" r="A5" t="s">
        <v>175</v>
      </c>
      <c s="6" r="B5" t="n">
        <v>-275000</v>
      </c>
      <c s="6" r="C5" t="n">
        <v>-5</v>
      </c>
      <c s="6" r="E5" t="n">
        <v>-257051</v>
      </c>
      <c s="6" r="F5" t="n">
        <v>-17944</v>
      </c>
    </row>
    <row spans="1:8" r="6">
      <c s="4" r="A6" t="s">
        <v>176</v>
      </c>
      <c s="6" r="B6" t="n">
        <v>13608</v>
      </c>
      <c s="6" r="D6" t="n">
        <v>20</v>
      </c>
      <c s="6" r="E6" t="n">
        <v>13588</v>
      </c>
    </row>
    <row spans="1:8" r="7">
      <c s="4" r="A7" t="s">
        <v>177</v>
      </c>
      <c s="6" r="B7" t="n">
        <v>-148702</v>
      </c>
      <c s="6" r="F7" t="n">
        <v>-148702</v>
      </c>
    </row>
    <row spans="1:8" r="8">
      <c s="4" r="A8" t="s">
        <v>178</v>
      </c>
      <c s="6" r="B8" t="n">
        <v>-17198</v>
      </c>
      <c s="6" r="F8" t="n">
        <v>-17198</v>
      </c>
    </row>
    <row spans="1:8" r="9">
      <c s="4" r="A9" t="s">
        <v>154</v>
      </c>
      <c s="6" r="B9" t="n">
        <v>-20151</v>
      </c>
      <c s="6" r="H9" t="n">
        <v>-20151</v>
      </c>
    </row>
    <row spans="1:8" r="10">
      <c s="4" r="A10" t="s">
        <v>155</v>
      </c>
      <c s="6" r="B10" t="n">
        <v>106613</v>
      </c>
      <c s="6" r="H10" t="n">
        <v>106613</v>
      </c>
    </row>
    <row spans="1:8" r="11">
      <c s="4" r="A11" t="s">
        <v>179</v>
      </c>
      <c s="6" r="B11" t="n">
        <v>0</v>
      </c>
      <c s="6" r="E11" t="n">
        <v>-16177</v>
      </c>
      <c s="6" r="H11" t="n">
        <v>16177</v>
      </c>
    </row>
    <row spans="1:8" r="12">
      <c s="4" r="A12" t="s">
        <v>180</v>
      </c>
      <c s="6" r="B12" t="n">
        <v>20541</v>
      </c>
      <c s="6" r="G12" t="n">
        <v>20541</v>
      </c>
    </row>
    <row spans="1:8" r="13">
      <c s="4" r="A13" t="s">
        <v>88</v>
      </c>
      <c s="6" r="B13" t="n">
        <v>2956</v>
      </c>
      <c s="6" r="E13" t="n">
        <v>4686</v>
      </c>
      <c s="6" r="F13" t="n">
        <v>-975</v>
      </c>
      <c s="6" r="H13" t="n">
        <v>-755</v>
      </c>
    </row>
    <row spans="1:8" r="14">
      <c s="4" r="A14" t="s">
        <v>181</v>
      </c>
      <c s="6" r="B14" t="n">
        <v>1687978</v>
      </c>
      <c s="6" r="C14" t="n">
        <v>2</v>
      </c>
      <c s="6" r="D14" t="n">
        <v>3683</v>
      </c>
      <c s="6" r="E14" t="n">
        <v>1679229</v>
      </c>
      <c s="6" r="F14" t="n">
        <v>-300537</v>
      </c>
      <c s="6" r="G14" t="n">
        <v>-4202</v>
      </c>
      <c s="6" r="H14" t="n">
        <v>309803</v>
      </c>
    </row>
    <row spans="1:8" r="15">
      <c s="3" r="A15" t="s">
        <v>173</v>
      </c>
    </row>
    <row spans="1:8" r="16">
      <c s="4" r="A16" t="s">
        <v>174</v>
      </c>
      <c s="6" r="B16" t="n">
        <v>307579</v>
      </c>
      <c s="6" r="F16" t="n">
        <v>288008</v>
      </c>
      <c s="6" r="H16" t="n">
        <v>19571</v>
      </c>
    </row>
    <row spans="1:8" r="17">
      <c s="4" r="A17" t="s">
        <v>176</v>
      </c>
      <c s="6" r="B17" t="n">
        <v>15898</v>
      </c>
      <c s="6" r="D17" t="n">
        <v>17</v>
      </c>
      <c s="6" r="E17" t="n">
        <v>15881</v>
      </c>
    </row>
    <row spans="1:8" r="18">
      <c s="4" r="A18" t="s">
        <v>177</v>
      </c>
      <c s="6" r="B18" t="n">
        <v>-189591</v>
      </c>
      <c s="6" r="F18" t="n">
        <v>-189591</v>
      </c>
    </row>
    <row spans="1:8" r="19">
      <c s="4" r="A19" t="s">
        <v>178</v>
      </c>
      <c s="6" r="B19" t="n">
        <v>-9752</v>
      </c>
      <c s="6" r="F19" t="n">
        <v>-9752</v>
      </c>
    </row>
    <row spans="1:8" r="20">
      <c s="4" r="A20" t="s">
        <v>154</v>
      </c>
      <c s="6" r="B20" t="n">
        <v>-21055</v>
      </c>
      <c s="6" r="H20" t="n">
        <v>-21055</v>
      </c>
    </row>
    <row spans="1:8" r="21">
      <c s="4" r="A21" t="s">
        <v>155</v>
      </c>
      <c s="6" r="B21" t="n">
        <v>980</v>
      </c>
      <c s="6" r="H21" t="n">
        <v>980</v>
      </c>
    </row>
    <row spans="1:8" r="22">
      <c s="4" r="A22" t="s">
        <v>179</v>
      </c>
      <c s="6" r="B22" t="n">
        <v>0</v>
      </c>
      <c s="6" r="E22" t="n">
        <v>11015</v>
      </c>
      <c s="6" r="H22" t="n">
        <v>-11015</v>
      </c>
    </row>
    <row spans="1:8" r="23">
      <c s="4" r="A23" t="s">
        <v>182</v>
      </c>
      <c s="6" r="B23" t="n">
        <v>-144263</v>
      </c>
      <c s="6" r="H23" t="n">
        <v>-144263</v>
      </c>
    </row>
    <row spans="1:8" r="24">
      <c s="4" r="A24" t="s">
        <v>180</v>
      </c>
      <c s="6" r="B24" t="n">
        <v>-8234</v>
      </c>
      <c s="6" r="G24" t="n">
        <v>-8234</v>
      </c>
    </row>
    <row spans="1:8" r="25">
      <c s="4" r="A25" t="s">
        <v>88</v>
      </c>
      <c s="6" r="B25" t="n">
        <v>-597</v>
      </c>
      <c s="6" r="E25" t="n">
        <v>755</v>
      </c>
      <c s="6" r="F25" t="n">
        <v>-1088</v>
      </c>
      <c s="6" r="H25" t="n">
        <v>-264</v>
      </c>
    </row>
    <row spans="1:8" r="26">
      <c s="4" r="A26" t="s">
        <v>183</v>
      </c>
      <c s="6" r="B26" t="n">
        <v>1638943</v>
      </c>
      <c s="6" r="C26" t="n">
        <v>2</v>
      </c>
      <c s="6" r="D26" t="n">
        <v>3700</v>
      </c>
      <c s="6" r="E26" t="n">
        <v>1706880</v>
      </c>
      <c s="6" r="F26" t="n">
        <v>-212960</v>
      </c>
      <c s="6" r="G26" t="n">
        <v>-12436</v>
      </c>
      <c s="6" r="H26" t="n">
        <v>153757</v>
      </c>
    </row>
    <row spans="1:8" r="27">
      <c s="3" r="A27" t="s">
        <v>173</v>
      </c>
    </row>
    <row spans="1:8" r="28">
      <c s="4" r="A28" t="s">
        <v>174</v>
      </c>
      <c s="6" r="B28" t="n">
        <v>181222</v>
      </c>
      <c s="6" r="F28" t="n">
        <v>174352</v>
      </c>
      <c s="6" r="H28" t="n">
        <v>6870</v>
      </c>
    </row>
    <row spans="1:8" r="29">
      <c s="4" r="A29" t="s">
        <v>175</v>
      </c>
      <c s="6" r="B29" t="n">
        <v>-150000</v>
      </c>
      <c s="6" r="C29" t="n">
        <v>-2</v>
      </c>
      <c s="6" r="E29" t="n">
        <v>-140311</v>
      </c>
      <c s="6" r="F29" t="n">
        <v>-9687</v>
      </c>
    </row>
    <row spans="1:8" r="30">
      <c s="4" r="A30" t="s">
        <v>184</v>
      </c>
      <c s="6" r="B30" t="n">
        <v>40328</v>
      </c>
      <c s="6" r="D30" t="n">
        <v>34</v>
      </c>
      <c s="6" r="E30" t="n">
        <v>40294</v>
      </c>
    </row>
    <row spans="1:8" r="31">
      <c s="4" r="A31" t="s">
        <v>176</v>
      </c>
      <c s="6" r="B31" t="n">
        <v>8999</v>
      </c>
      <c s="6" r="D31" t="n">
        <v>10</v>
      </c>
      <c s="6" r="E31" t="n">
        <v>8989</v>
      </c>
    </row>
    <row spans="1:8" r="32">
      <c s="4" r="A32" t="s">
        <v>185</v>
      </c>
      <c s="6" r="B32" t="n">
        <v>0</v>
      </c>
      <c s="6" r="E32" t="n">
        <v>111</v>
      </c>
      <c s="6" r="H32" t="n">
        <v>-111</v>
      </c>
    </row>
    <row spans="1:8" r="33">
      <c s="4" r="A33" t="s">
        <v>177</v>
      </c>
      <c s="6" r="B33" t="n">
        <v>-170755</v>
      </c>
      <c s="6" r="F33" t="n">
        <v>-170755</v>
      </c>
    </row>
    <row spans="1:8" r="34">
      <c s="4" r="A34" t="s">
        <v>178</v>
      </c>
      <c s="6" r="B34" t="n">
        <v>-3873</v>
      </c>
      <c s="6" r="F34" t="n">
        <v>-3873</v>
      </c>
    </row>
    <row spans="1:8" r="35">
      <c s="4" r="A35" t="s">
        <v>154</v>
      </c>
      <c s="6" r="B35" t="n">
        <v>-5478</v>
      </c>
      <c s="6" r="H35" t="n">
        <v>-5478</v>
      </c>
    </row>
    <row spans="1:8" r="36">
      <c s="4" r="A36" t="s">
        <v>155</v>
      </c>
      <c s="6" r="B36" t="n">
        <v>1318</v>
      </c>
      <c s="6" r="H36" t="n">
        <v>1318</v>
      </c>
    </row>
    <row spans="1:8" r="37">
      <c s="4" r="A37" t="s">
        <v>180</v>
      </c>
      <c s="6" r="B37" t="n">
        <v>4792</v>
      </c>
      <c s="8" r="G37" t="n">
        <v>4792</v>
      </c>
    </row>
    <row spans="1:8" r="38">
      <c s="4" r="A38" t="s">
        <v>88</v>
      </c>
      <c s="6" r="B38" t="n">
        <v>-486</v>
      </c>
      <c s="6" r="E38" t="n">
        <v>279</v>
      </c>
      <c s="6" r="F38" t="n">
        <v>43</v>
      </c>
      <c s="4" r="G38" t="s">
        <v>186</v>
      </c>
      <c s="6" r="H38" t="n">
        <v>-808</v>
      </c>
    </row>
    <row spans="1:8" r="39">
      <c s="4" r="A39" t="s">
        <v>187</v>
      </c>
      <c s="8" r="B39" t="n">
        <v>1545010</v>
      </c>
      <c s="8" r="C39" t="n">
        <v>0</v>
      </c>
      <c s="8" r="D39" t="n">
        <v>3744</v>
      </c>
      <c s="8" r="E39" t="n">
        <v>1616242</v>
      </c>
      <c s="8" r="F39" t="n">
        <v>-222880</v>
      </c>
      <c s="8" r="G39" t="n">
        <v>-7644</v>
      </c>
      <c s="8" r="H39" t="n">
        <v>15554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9</v>
      </c>
      <c s="2" r="B1" t="s">
        <v>1</v>
      </c>
    </row>
    <row spans="1:4" r="2">
      <c s="2" r="B2" t="s">
        <v>2</v>
      </c>
      <c s="2" r="C2" t="s">
        <v>30</v>
      </c>
      <c s="2" r="D2" t="s">
        <v>31</v>
      </c>
    </row>
    <row spans="1:4" r="3">
      <c s="4" r="A3" t="s">
        <v>780</v>
      </c>
    </row>
    <row spans="1:4" r="4">
      <c s="3" r="A4" t="s">
        <v>781</v>
      </c>
    </row>
    <row spans="1:4" r="5">
      <c s="4" r="A5" t="s">
        <v>782</v>
      </c>
      <c s="8" r="B5" t="n">
        <v>0</v>
      </c>
      <c s="8" r="C5" t="n">
        <v>0</v>
      </c>
      <c s="9" r="D5" t="n">
        <v>13.08</v>
      </c>
    </row>
    <row spans="1:4" r="6">
      <c s="4" r="A6" t="s">
        <v>116</v>
      </c>
    </row>
    <row spans="1:4" r="7">
      <c s="3" r="A7" t="s">
        <v>781</v>
      </c>
    </row>
    <row spans="1:4" r="8">
      <c s="4" r="A8" t="s">
        <v>782</v>
      </c>
      <c s="9" r="B8" t="n">
        <v>64.55</v>
      </c>
      <c s="9" r="C8" t="n">
        <v>162.5</v>
      </c>
      <c s="9" r="D8" t="n">
        <v>160.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spans="1:17" r="1">
      <c s="1" r="A1" t="s">
        <v>783</v>
      </c>
      <c s="2" r="B1" t="s">
        <v>624</v>
      </c>
      <c s="2" r="C1" t="s">
        <v>625</v>
      </c>
      <c s="2" r="L1" t="s">
        <v>1</v>
      </c>
    </row>
    <row spans="1:17" r="2">
      <c s="2" r="B2" t="s">
        <v>30</v>
      </c>
      <c s="2" r="C2" t="s">
        <v>784</v>
      </c>
      <c s="2" r="D2" t="s">
        <v>2</v>
      </c>
      <c s="2" r="E2" t="s">
        <v>785</v>
      </c>
      <c s="2" r="F2" t="s">
        <v>4</v>
      </c>
      <c s="2" r="G2" t="s">
        <v>786</v>
      </c>
      <c s="2" r="H2" t="s">
        <v>30</v>
      </c>
      <c s="2" r="I2" t="s">
        <v>787</v>
      </c>
      <c s="2" r="J2" t="s">
        <v>788</v>
      </c>
      <c s="2" r="K2" t="s">
        <v>789</v>
      </c>
      <c s="2" r="L2" t="s">
        <v>2</v>
      </c>
      <c s="2" r="M2" t="s">
        <v>30</v>
      </c>
      <c s="2" r="N2" t="s">
        <v>31</v>
      </c>
      <c s="2" r="O2" t="s">
        <v>790</v>
      </c>
      <c s="2" r="P2" t="s">
        <v>791</v>
      </c>
      <c s="2" r="Q2" t="s">
        <v>792</v>
      </c>
    </row>
    <row spans="1:17" r="3">
      <c s="3" r="A3" t="s">
        <v>767</v>
      </c>
    </row>
    <row spans="1:17" r="4">
      <c s="4" r="A4" t="s">
        <v>793</v>
      </c>
      <c s="6" r="D4" t="n">
        <v>200000000</v>
      </c>
      <c s="6" r="L4" t="n">
        <v>200000000</v>
      </c>
    </row>
    <row spans="1:17" r="5">
      <c s="4" r="A5" t="s">
        <v>794</v>
      </c>
      <c s="9" r="B5" t="n">
        <v>0.25</v>
      </c>
      <c s="9" r="L5" t="n">
        <v>1.38</v>
      </c>
      <c s="9" r="M5" t="n">
        <v>1.55</v>
      </c>
      <c s="9" r="N5" t="n">
        <v>1.22</v>
      </c>
    </row>
    <row spans="1:17" r="6">
      <c s="4" r="A6" t="s">
        <v>795</v>
      </c>
    </row>
    <row spans="1:17" r="7">
      <c s="3" r="A7" t="s">
        <v>767</v>
      </c>
    </row>
    <row spans="1:17" r="8">
      <c s="4" r="A8" t="s">
        <v>796</v>
      </c>
      <c s="8" r="D8" t="n">
        <v>159200000</v>
      </c>
      <c s="8" r="L8" t="n">
        <v>159200000</v>
      </c>
    </row>
    <row spans="1:17" r="9">
      <c s="4" r="A9" t="s">
        <v>797</v>
      </c>
      <c s="6" r="L9" t="n">
        <v>1129000</v>
      </c>
    </row>
    <row spans="1:17" r="10">
      <c s="4" r="A10" t="s">
        <v>798</v>
      </c>
      <c s="9" r="L10" t="n">
        <v>36.18</v>
      </c>
    </row>
    <row spans="1:17" r="11">
      <c s="4" r="A11" t="s">
        <v>799</v>
      </c>
      <c s="8" r="L11" t="n">
        <v>40836000</v>
      </c>
    </row>
    <row spans="1:17" r="12">
      <c s="4" r="A12" t="s">
        <v>800</v>
      </c>
    </row>
    <row spans="1:17" r="13">
      <c s="3" r="A13" t="s">
        <v>767</v>
      </c>
    </row>
    <row spans="1:17" r="14">
      <c s="4" r="A14" t="s">
        <v>794</v>
      </c>
      <c s="13" r="D14" t="n">
        <v>0.345</v>
      </c>
      <c s="8" r="E14" t="n">
        <v>345</v>
      </c>
      <c s="8" r="F14" t="n">
        <v>345</v>
      </c>
      <c s="8" r="G14" t="n">
        <v>345</v>
      </c>
      <c s="13" r="H14" t="n">
        <v>0.325</v>
      </c>
      <c s="8" r="I14" t="n">
        <v>325</v>
      </c>
      <c s="8" r="J14" t="n">
        <v>325</v>
      </c>
      <c s="8" r="K14" t="n">
        <v>325</v>
      </c>
    </row>
    <row spans="1:17" r="15">
      <c s="4" r="A15" t="s">
        <v>665</v>
      </c>
    </row>
    <row spans="1:17" r="16">
      <c s="3" r="A16" t="s">
        <v>767</v>
      </c>
    </row>
    <row spans="1:17" r="17">
      <c s="4" r="A17" t="s">
        <v>666</v>
      </c>
      <c s="8" r="G17" t="n">
        <v>500000000</v>
      </c>
      <c s="8" r="O17" t="n">
        <v>500000000</v>
      </c>
      <c s="8" r="P17" t="n">
        <v>500000000</v>
      </c>
      <c s="8" r="Q17" t="n">
        <v>500000000</v>
      </c>
    </row>
    <row spans="1:17" r="18">
      <c s="4" r="A18" t="s">
        <v>801</v>
      </c>
    </row>
    <row spans="1:17" r="19">
      <c s="3" r="A19" t="s">
        <v>767</v>
      </c>
    </row>
    <row spans="1:17" r="20">
      <c s="4" r="A20" t="s">
        <v>796</v>
      </c>
      <c s="8" r="P20" t="n">
        <v>200000000</v>
      </c>
    </row>
    <row spans="1:17" r="21">
      <c s="4" r="A21" t="s">
        <v>802</v>
      </c>
    </row>
    <row spans="1:17" r="22">
      <c s="3" r="A22" t="s">
        <v>767</v>
      </c>
    </row>
    <row spans="1:17" r="23">
      <c s="4" r="A23" t="s">
        <v>794</v>
      </c>
      <c s="13" r="C23" t="n">
        <v>0.365</v>
      </c>
    </row>
  </sheetData>
  <mergeCells count="3">
    <mergeCell ref="A1:A2"/>
    <mergeCell ref="C1:K1"/>
    <mergeCell ref="L1:N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3</v>
      </c>
      <c s="2" r="B1" t="s">
        <v>1</v>
      </c>
    </row>
    <row spans="1:4" r="2">
      <c s="2" r="B2" t="s">
        <v>2</v>
      </c>
      <c s="2" r="C2" t="s">
        <v>30</v>
      </c>
      <c s="2" r="D2" t="s">
        <v>31</v>
      </c>
    </row>
    <row spans="1:4" r="3">
      <c s="3" r="A3" t="s">
        <v>214</v>
      </c>
    </row>
    <row spans="1:4" r="4">
      <c s="4" r="A4" t="s">
        <v>55</v>
      </c>
      <c s="8" r="B4" t="n">
        <v>174352</v>
      </c>
      <c s="8" r="C4" t="n">
        <v>288008</v>
      </c>
      <c s="8" r="D4" t="n">
        <v>220262</v>
      </c>
    </row>
    <row spans="1:4" r="5">
      <c s="3" r="A5" t="s">
        <v>804</v>
      </c>
    </row>
    <row spans="1:4" r="6">
      <c s="4" r="A6" t="s">
        <v>805</v>
      </c>
      <c s="6" r="B6" t="n">
        <v>111</v>
      </c>
      <c s="6" r="C6" t="n">
        <v>0</v>
      </c>
      <c s="6" r="D6" t="n">
        <v>0</v>
      </c>
    </row>
    <row spans="1:4" r="7">
      <c s="4" r="A7" t="s">
        <v>806</v>
      </c>
      <c s="6" r="B7" t="n">
        <v>0</v>
      </c>
      <c s="6" r="C7" t="n">
        <v>11015</v>
      </c>
      <c s="6" r="D7" t="n">
        <v>-16177</v>
      </c>
    </row>
    <row spans="1:4" r="8">
      <c s="4" r="A8" t="s">
        <v>807</v>
      </c>
      <c s="8" r="B8" t="n">
        <v>174463</v>
      </c>
      <c s="8" r="C8" t="n">
        <v>299023</v>
      </c>
      <c s="8" r="D8" t="n">
        <v>2040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6"/>
  </cols>
  <sheetData>
    <row spans="1:2" r="1">
      <c s="1" r="A1" t="s">
        <v>808</v>
      </c>
      <c s="2" r="B1" t="s">
        <v>1</v>
      </c>
    </row>
    <row spans="1:2" r="2">
      <c s="2" r="B2" t="s">
        <v>2</v>
      </c>
    </row>
    <row spans="1:2" r="3">
      <c s="4" r="A3" t="s">
        <v>809</v>
      </c>
    </row>
    <row spans="1:2" r="4">
      <c s="3" r="A4" t="s">
        <v>810</v>
      </c>
    </row>
    <row spans="1:2" r="5">
      <c s="4" r="A5" t="s">
        <v>811</v>
      </c>
      <c s="4" r="B5" t="s">
        <v>812</v>
      </c>
    </row>
    <row spans="1:2" r="6">
      <c s="4" r="A6" t="s">
        <v>813</v>
      </c>
    </row>
    <row spans="1:2" r="7">
      <c s="3" r="A7" t="s">
        <v>810</v>
      </c>
    </row>
    <row spans="1:2" r="8">
      <c s="4" r="A8" t="s">
        <v>811</v>
      </c>
      <c s="4" r="B8" t="s">
        <v>8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15</v>
      </c>
      <c s="2" r="B1" t="s">
        <v>528</v>
      </c>
    </row>
    <row spans="1:2" r="2">
      <c s="3" r="A2" t="s">
        <v>217</v>
      </c>
    </row>
    <row spans="1:2" r="3">
      <c s="6" r="A3" t="n">
        <v>2016</v>
      </c>
      <c s="8" r="B3" t="n">
        <v>373313</v>
      </c>
    </row>
    <row spans="1:2" r="4">
      <c s="6" r="A4" t="n">
        <v>2017</v>
      </c>
      <c s="6" r="B4" t="n">
        <v>318679</v>
      </c>
    </row>
    <row spans="1:2" r="5">
      <c s="6" r="A5" t="n">
        <v>2018</v>
      </c>
      <c s="6" r="B5" t="n">
        <v>264786</v>
      </c>
    </row>
    <row spans="1:2" r="6">
      <c s="6" r="A6" t="n">
        <v>2019</v>
      </c>
      <c s="6" r="B6" t="n">
        <v>213244</v>
      </c>
    </row>
    <row spans="1:2" r="7">
      <c s="6" r="A7" t="n">
        <v>2020</v>
      </c>
      <c s="6" r="B7" t="n">
        <v>163617</v>
      </c>
    </row>
    <row spans="1:2" r="8">
      <c s="4" r="A8" t="s">
        <v>706</v>
      </c>
      <c s="6" r="B8" t="n">
        <v>561935</v>
      </c>
    </row>
    <row spans="1:2" r="9">
      <c s="4" r="A9" t="s">
        <v>35</v>
      </c>
      <c s="8" r="B9" t="n">
        <v>18955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6</v>
      </c>
      <c s="2" r="B1" t="s">
        <v>1</v>
      </c>
    </row>
    <row spans="1:4" r="2">
      <c s="2" r="B2" t="s">
        <v>2</v>
      </c>
      <c s="2" r="C2" t="s">
        <v>30</v>
      </c>
      <c s="2" r="D2" t="s">
        <v>31</v>
      </c>
    </row>
    <row spans="1:4" r="3">
      <c s="3" r="A3" t="s">
        <v>217</v>
      </c>
    </row>
    <row spans="1:4" r="4">
      <c s="4" r="A4" t="s">
        <v>817</v>
      </c>
      <c s="8" r="B4" t="n">
        <v>107931</v>
      </c>
      <c s="8" r="C4" t="n">
        <v>109714</v>
      </c>
      <c s="8" r="D4" t="n">
        <v>1125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8</v>
      </c>
      <c s="2" r="B1" t="s">
        <v>1</v>
      </c>
    </row>
    <row spans="1:4" r="2">
      <c s="2" r="B2" t="s">
        <v>2</v>
      </c>
      <c s="2" r="C2" t="s">
        <v>30</v>
      </c>
      <c s="2" r="D2" t="s">
        <v>31</v>
      </c>
    </row>
    <row spans="1:4" r="3">
      <c s="3" r="A3" t="s">
        <v>819</v>
      </c>
    </row>
    <row spans="1:4" r="4">
      <c s="4" r="A4" t="s">
        <v>34</v>
      </c>
      <c s="8" r="B4" t="n">
        <v>0</v>
      </c>
      <c s="8" r="C4" t="n">
        <v>216</v>
      </c>
      <c s="8" r="D4" t="n">
        <v>165</v>
      </c>
    </row>
    <row spans="1:4" r="5">
      <c s="4" r="A5" t="s">
        <v>820</v>
      </c>
      <c s="6" r="B5" t="n">
        <v>153</v>
      </c>
      <c s="6" r="C5" t="n">
        <v>1024</v>
      </c>
      <c s="6" r="D5" t="n">
        <v>2579</v>
      </c>
    </row>
    <row spans="1:4" r="6">
      <c s="4" r="A6" t="s">
        <v>821</v>
      </c>
      <c s="6" r="B6" t="n">
        <v>153</v>
      </c>
      <c s="6" r="C6" t="n">
        <v>1024</v>
      </c>
      <c s="6" r="D6" t="n">
        <v>2815</v>
      </c>
    </row>
    <row spans="1:4" r="7">
      <c s="4" r="A7" t="s">
        <v>126</v>
      </c>
      <c s="6" r="B7" t="n">
        <v>19300</v>
      </c>
      <c s="6" r="C7" t="n">
        <v>22317</v>
      </c>
      <c s="6" r="D7" t="n">
        <v>35112</v>
      </c>
    </row>
    <row spans="1:4" r="8">
      <c s="4" r="A8" t="s">
        <v>822</v>
      </c>
      <c s="6" r="B8" t="n">
        <v>1650</v>
      </c>
      <c s="6" r="C8" t="n">
        <v>1329</v>
      </c>
      <c s="6" r="D8" t="n">
        <v>3210</v>
      </c>
    </row>
    <row spans="1:4" r="9">
      <c s="4" r="A9" t="s">
        <v>823</v>
      </c>
    </row>
    <row spans="1:4" r="10">
      <c s="3" r="A10" t="s">
        <v>819</v>
      </c>
    </row>
    <row spans="1:4" r="11">
      <c s="4" r="A11" t="s">
        <v>824</v>
      </c>
      <c s="6" r="B11" t="n">
        <v>0</v>
      </c>
      <c s="6" r="C11" t="n">
        <v>0</v>
      </c>
      <c s="6" r="D11" t="n">
        <v>2358</v>
      </c>
    </row>
    <row spans="1:4" r="12">
      <c s="4" r="A12" t="s">
        <v>825</v>
      </c>
    </row>
    <row spans="1:4" r="13">
      <c s="3" r="A13" t="s">
        <v>819</v>
      </c>
    </row>
    <row spans="1:4" r="14">
      <c s="4" r="A14" t="s">
        <v>824</v>
      </c>
      <c s="6" r="B14" t="n">
        <v>153</v>
      </c>
      <c s="6" r="C14" t="n">
        <v>808</v>
      </c>
      <c s="6" r="D14" t="n">
        <v>56</v>
      </c>
    </row>
    <row spans="1:4" r="15">
      <c s="4" r="A15" t="s">
        <v>826</v>
      </c>
    </row>
    <row spans="1:4" r="16">
      <c s="3" r="A16" t="s">
        <v>819</v>
      </c>
    </row>
    <row spans="1:4" r="17">
      <c s="4" r="A17" t="s">
        <v>824</v>
      </c>
      <c s="6" r="B17" t="n">
        <v>0</v>
      </c>
      <c s="6" r="C17" t="n">
        <v>0</v>
      </c>
      <c s="6" r="D17" t="n">
        <v>236</v>
      </c>
    </row>
    <row spans="1:4" r="18">
      <c s="4" r="A18" t="s">
        <v>827</v>
      </c>
    </row>
    <row spans="1:4" r="19">
      <c s="3" r="A19" t="s">
        <v>819</v>
      </c>
    </row>
    <row spans="1:4" r="20">
      <c s="4" r="A20" t="s">
        <v>126</v>
      </c>
      <c s="8" r="B20" t="n">
        <v>1497</v>
      </c>
      <c s="8" r="C20" t="n">
        <v>305</v>
      </c>
      <c s="8" r="D20" t="n">
        <v>3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828</v>
      </c>
      <c s="2" r="B1" t="s">
        <v>1</v>
      </c>
    </row>
    <row spans="1:3" r="2">
      <c s="2" r="B2" t="s">
        <v>2</v>
      </c>
      <c s="2" r="C2" t="s">
        <v>30</v>
      </c>
    </row>
    <row spans="1:3" r="3">
      <c s="3" r="A3" t="s">
        <v>223</v>
      </c>
    </row>
    <row spans="1:3" r="4">
      <c s="4" r="A4" t="s">
        <v>829</v>
      </c>
      <c s="4" r="B4" t="s">
        <v>830</v>
      </c>
    </row>
    <row spans="1:3" r="5">
      <c s="4" r="A5" t="s">
        <v>831</v>
      </c>
      <c s="8" r="B5" t="n">
        <v>228</v>
      </c>
      <c s="8" r="C5" t="n">
        <v>32</v>
      </c>
    </row>
    <row spans="1:3" r="6">
      <c s="4" r="A6" t="s">
        <v>832</v>
      </c>
      <c s="7" r="B6" t="n">
        <v>0.8</v>
      </c>
      <c s="7" r="C6" t="n">
        <v>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3</v>
      </c>
      <c s="2" r="B1" t="s">
        <v>1</v>
      </c>
    </row>
    <row spans="1:4" r="2">
      <c s="2" r="B2" t="s">
        <v>2</v>
      </c>
      <c s="2" r="C2" t="s">
        <v>30</v>
      </c>
      <c s="2" r="D2" t="s">
        <v>31</v>
      </c>
    </row>
    <row spans="1:4" r="3">
      <c s="3" r="A3" t="s">
        <v>223</v>
      </c>
    </row>
    <row spans="1:4" r="4">
      <c s="4" r="A4" t="s">
        <v>834</v>
      </c>
      <c s="8" r="B4" t="n">
        <v>174352</v>
      </c>
      <c s="8" r="C4" t="n">
        <v>288008</v>
      </c>
      <c s="8" r="D4" t="n">
        <v>220262</v>
      </c>
    </row>
    <row spans="1:4" r="5">
      <c s="4" r="A5" t="s">
        <v>835</v>
      </c>
      <c s="6" r="B5" t="n">
        <v>340</v>
      </c>
      <c s="6" r="C5" t="n">
        <v>-4092</v>
      </c>
      <c s="6" r="D5" t="n">
        <v>-4684</v>
      </c>
    </row>
    <row spans="1:4" r="6">
      <c s="4" r="A6" t="s">
        <v>836</v>
      </c>
      <c s="6" r="B6" t="n">
        <v>174692</v>
      </c>
      <c s="6" r="C6" t="n">
        <v>283916</v>
      </c>
      <c s="6" r="D6" t="n">
        <v>215578</v>
      </c>
    </row>
    <row spans="1:4" r="7">
      <c s="4" r="A7" t="s">
        <v>837</v>
      </c>
      <c s="6" r="B7" t="n">
        <v>145940</v>
      </c>
      <c s="6" r="C7" t="n">
        <v>150616</v>
      </c>
      <c s="6" r="D7" t="n">
        <v>157665</v>
      </c>
    </row>
    <row spans="1:4" r="8">
      <c s="4" r="A8" t="s">
        <v>838</v>
      </c>
      <c s="6" r="B8" t="n">
        <v>-87416</v>
      </c>
      <c s="6" r="C8" t="n">
        <v>-90328</v>
      </c>
      <c s="6" r="D8" t="n">
        <v>-90047</v>
      </c>
    </row>
    <row spans="1:4" r="9">
      <c s="4" r="A9" t="s">
        <v>839</v>
      </c>
      <c s="6" r="B9" t="n">
        <v>-53902</v>
      </c>
      <c s="6" r="C9" t="n">
        <v>-87387</v>
      </c>
      <c s="6" r="D9" t="n">
        <v>-33969</v>
      </c>
    </row>
    <row spans="1:4" r="10">
      <c s="4" r="A10" t="s">
        <v>840</v>
      </c>
      <c s="6" r="B10" t="n">
        <v>-5375</v>
      </c>
      <c s="6" r="C10" t="n">
        <v>-3617</v>
      </c>
      <c s="6" r="D10" t="n">
        <v>-6429</v>
      </c>
    </row>
    <row spans="1:4" r="11">
      <c s="4" r="A11" t="s">
        <v>841</v>
      </c>
      <c s="6" r="B11" t="n">
        <v>1536</v>
      </c>
      <c s="6" r="C11" t="n">
        <v>942</v>
      </c>
      <c s="6" r="D11" t="n">
        <v>474</v>
      </c>
    </row>
    <row spans="1:4" r="12">
      <c s="4" r="A12" t="s">
        <v>842</v>
      </c>
      <c s="6" r="B12" t="n">
        <v>-1679</v>
      </c>
      <c s="6" r="C12" t="n">
        <v>-6399</v>
      </c>
      <c s="6" r="D12" t="n">
        <v>-9695</v>
      </c>
    </row>
    <row spans="1:4" r="13">
      <c s="4" r="A13" t="s">
        <v>843</v>
      </c>
      <c s="6" r="B13" t="n">
        <v>173796</v>
      </c>
      <c s="6" r="C13" t="n">
        <v>247743</v>
      </c>
      <c s="6" r="D13" t="n">
        <v>233577</v>
      </c>
    </row>
    <row spans="1:4" r="14">
      <c s="4" r="A14" t="s">
        <v>844</v>
      </c>
      <c s="6" r="B14" t="n">
        <v>-174628</v>
      </c>
      <c s="6" r="C14" t="n">
        <v>-247743</v>
      </c>
      <c s="6" r="D14" t="n">
        <v>-233577</v>
      </c>
    </row>
    <row spans="1:4" r="15">
      <c s="4" r="A15" t="s">
        <v>845</v>
      </c>
      <c s="6" r="B15" t="n">
        <v>-832</v>
      </c>
      <c s="6" r="C15" t="n">
        <v>0</v>
      </c>
      <c s="8" r="D15" t="n">
        <v>0</v>
      </c>
    </row>
    <row spans="1:4" r="16">
      <c s="4" r="A16" t="s">
        <v>846</v>
      </c>
      <c s="8" r="B16" t="n">
        <v>114000</v>
      </c>
      <c s="8" r="C16" t="n">
        <v>67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7</v>
      </c>
      <c s="2" r="B1" t="s">
        <v>1</v>
      </c>
    </row>
    <row spans="1:4" r="2">
      <c s="2" r="B2" t="s">
        <v>2</v>
      </c>
      <c s="2" r="C2" t="s">
        <v>30</v>
      </c>
      <c s="2" r="D2" t="s">
        <v>31</v>
      </c>
    </row>
    <row spans="1:4" r="3">
      <c s="3" r="A3" t="s">
        <v>223</v>
      </c>
    </row>
    <row spans="1:4" r="4">
      <c s="4" r="A4" t="s">
        <v>848</v>
      </c>
      <c s="4" r="B4" t="s">
        <v>849</v>
      </c>
      <c s="4" r="C4" t="s">
        <v>850</v>
      </c>
      <c s="4" r="D4" t="s">
        <v>851</v>
      </c>
    </row>
    <row spans="1:4" r="5">
      <c s="4" r="A5" t="s">
        <v>852</v>
      </c>
      <c s="4" r="B5" t="s">
        <v>621</v>
      </c>
      <c s="4" r="C5" t="s">
        <v>853</v>
      </c>
      <c s="4" r="D5" t="s">
        <v>854</v>
      </c>
    </row>
    <row spans="1:4" r="6">
      <c s="4" r="A6" t="s">
        <v>855</v>
      </c>
      <c s="4" r="B6" t="s">
        <v>456</v>
      </c>
      <c s="4" r="C6" t="s">
        <v>704</v>
      </c>
      <c s="4" r="D6" t="s">
        <v>704</v>
      </c>
    </row>
    <row spans="1:4" r="7">
      <c s="4" r="A7" t="s">
        <v>35</v>
      </c>
      <c s="4" r="B7" t="s">
        <v>440</v>
      </c>
      <c s="4" r="C7" t="s">
        <v>440</v>
      </c>
      <c s="4" r="D7" t="s">
        <v>4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6</v>
      </c>
      <c s="2" r="B1" t="s">
        <v>2</v>
      </c>
      <c s="2" r="C1" t="s">
        <v>30</v>
      </c>
    </row>
    <row spans="1:3" r="2">
      <c s="3" r="A2" t="s">
        <v>857</v>
      </c>
    </row>
    <row spans="1:3" r="3">
      <c s="4" r="A3" t="s">
        <v>40</v>
      </c>
      <c s="8" r="B3" t="n">
        <v>13538</v>
      </c>
      <c s="8" r="C3" t="n">
        <v>13900</v>
      </c>
    </row>
    <row spans="1:3" r="4">
      <c s="4" r="A4" t="s">
        <v>858</v>
      </c>
      <c s="6" r="B4" t="n">
        <v>100</v>
      </c>
      <c s="6" r="C4" t="n">
        <v>91</v>
      </c>
    </row>
    <row spans="1:3" r="5">
      <c s="4" r="A5" t="s">
        <v>859</v>
      </c>
      <c s="6" r="B5" t="n">
        <v>11707</v>
      </c>
      <c s="6" r="C5" t="n">
        <v>12701</v>
      </c>
    </row>
    <row spans="1:3" r="6">
      <c s="4" r="A6" t="s">
        <v>860</v>
      </c>
      <c s="6" r="B6" t="n">
        <v>10071</v>
      </c>
      <c s="6" r="C6" t="n">
        <v>11024</v>
      </c>
    </row>
    <row spans="1:3" r="7">
      <c s="4" r="A7" t="s">
        <v>861</v>
      </c>
      <c s="6" r="B7" t="n">
        <v>337</v>
      </c>
      <c s="6" r="C7" t="n">
        <v>0</v>
      </c>
    </row>
    <row spans="1:3" r="8">
      <c s="4" r="A8" t="s">
        <v>862</v>
      </c>
      <c s="6" r="B8" t="n">
        <v>3777</v>
      </c>
      <c s="6" r="C8" t="n">
        <v>1693</v>
      </c>
    </row>
    <row spans="1:3" r="9">
      <c s="4" r="A9" t="s">
        <v>34</v>
      </c>
      <c s="6" r="B9" t="n">
        <v>421</v>
      </c>
      <c s="6" r="C9" t="n">
        <v>412</v>
      </c>
    </row>
    <row spans="1:3" r="10">
      <c s="4" r="A10" t="s">
        <v>863</v>
      </c>
      <c s="6" r="B10" t="n">
        <v>39951</v>
      </c>
      <c s="6" r="C10" t="n">
        <v>39821</v>
      </c>
    </row>
    <row spans="1:3" r="11">
      <c s="4" r="A11" t="s">
        <v>864</v>
      </c>
      <c s="6" r="B11" t="n">
        <v>-27230</v>
      </c>
      <c s="6" r="C11" t="n">
        <v>-27539</v>
      </c>
    </row>
    <row spans="1:3" r="12">
      <c s="4" r="A12" t="s">
        <v>865</v>
      </c>
      <c s="6" r="B12" t="n">
        <v>12721</v>
      </c>
      <c s="6" r="C12" t="n">
        <v>12282</v>
      </c>
    </row>
    <row spans="1:3" r="13">
      <c s="3" r="A13" t="s">
        <v>866</v>
      </c>
    </row>
    <row spans="1:3" r="14">
      <c s="4" r="A14" t="s">
        <v>861</v>
      </c>
      <c s="6" r="B14" t="n">
        <v>0</v>
      </c>
      <c s="6" r="C14" t="n">
        <v>48</v>
      </c>
    </row>
    <row spans="1:3" r="15">
      <c s="4" r="A15" t="s">
        <v>862</v>
      </c>
      <c s="6" r="B15" t="n">
        <v>7205</v>
      </c>
      <c s="6" r="C15" t="n">
        <v>7402</v>
      </c>
    </row>
    <row spans="1:3" r="16">
      <c s="4" r="A16" t="s">
        <v>34</v>
      </c>
      <c s="6" r="B16" t="n">
        <v>333</v>
      </c>
      <c s="6" r="C16" t="n">
        <v>387</v>
      </c>
    </row>
    <row spans="1:3" r="17">
      <c s="4" r="A17" t="s">
        <v>867</v>
      </c>
      <c s="6" r="B17" t="n">
        <v>7538</v>
      </c>
      <c s="8" r="C17" t="n">
        <v>7837</v>
      </c>
    </row>
    <row spans="1:3" r="18">
      <c s="4" r="A18" t="s">
        <v>868</v>
      </c>
      <c s="8" r="B18" t="n">
        <v>287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9</v>
      </c>
      <c s="2" r="B1" t="s">
        <v>1</v>
      </c>
    </row>
    <row spans="1:4" r="2">
      <c s="2" r="B2" t="s">
        <v>2</v>
      </c>
      <c s="2" r="C2" t="s">
        <v>30</v>
      </c>
      <c s="2" r="D2" t="s">
        <v>31</v>
      </c>
    </row>
    <row spans="1:4" r="3">
      <c s="3" r="A3" t="s">
        <v>223</v>
      </c>
    </row>
    <row spans="1:4" r="4">
      <c s="4" r="A4" t="s">
        <v>870</v>
      </c>
      <c s="8" r="B4" t="n">
        <v>-989</v>
      </c>
      <c s="8" r="C4" t="n">
        <v>1446</v>
      </c>
      <c s="8" r="D4" t="n">
        <v>10688</v>
      </c>
    </row>
    <row spans="1:4" r="5">
      <c s="4" r="A5" t="s">
        <v>871</v>
      </c>
      <c s="6" r="B5" t="n">
        <v>-346</v>
      </c>
      <c s="6" r="C5" t="n">
        <v>506</v>
      </c>
      <c s="6" r="D5" t="n">
        <v>3741</v>
      </c>
    </row>
    <row spans="1:4" r="6">
      <c s="4" r="A6" t="s">
        <v>872</v>
      </c>
      <c s="6" r="B6" t="n">
        <v>-309</v>
      </c>
      <c s="6" r="C6" t="n">
        <v>-3003</v>
      </c>
      <c s="6" r="D6" t="n">
        <v>2165</v>
      </c>
    </row>
    <row spans="1:4" r="7">
      <c s="4" r="A7" t="s">
        <v>34</v>
      </c>
      <c s="6" r="B7" t="n">
        <v>6</v>
      </c>
      <c s="6" r="C7" t="n">
        <v>-149</v>
      </c>
      <c s="6" r="D7" t="n">
        <v>98</v>
      </c>
    </row>
    <row spans="1:4" r="8">
      <c s="4" r="A8" t="s">
        <v>873</v>
      </c>
      <c s="6" r="B8" t="n">
        <v>-649</v>
      </c>
      <c s="6" r="C8" t="n">
        <v>-2646</v>
      </c>
      <c s="6" r="D8" t="n">
        <v>6004</v>
      </c>
    </row>
    <row spans="1:4" r="9">
      <c s="4" r="A9" t="s">
        <v>874</v>
      </c>
      <c s="6" r="B9" t="n">
        <v>701</v>
      </c>
      <c s="6" r="C9" t="n">
        <v>1403</v>
      </c>
      <c s="6" r="D9" t="n">
        <v>1370</v>
      </c>
    </row>
    <row spans="1:4" r="10">
      <c s="4" r="A10" t="s">
        <v>35</v>
      </c>
      <c s="8" r="B10" t="n">
        <v>52</v>
      </c>
      <c s="8" r="C10" t="n">
        <v>-1243</v>
      </c>
      <c s="8" r="D10" t="n">
        <v>73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5</v>
      </c>
      <c s="2" r="B1" t="s">
        <v>1</v>
      </c>
    </row>
    <row spans="1:3" r="2">
      <c s="2" r="B2" t="s">
        <v>2</v>
      </c>
      <c s="2" r="C2" t="s">
        <v>30</v>
      </c>
    </row>
    <row spans="1:3" r="3">
      <c s="3" r="A3" t="s">
        <v>876</v>
      </c>
    </row>
    <row spans="1:3" r="4">
      <c s="4" r="A4" t="s">
        <v>877</v>
      </c>
      <c s="6" r="B4" t="n">
        <v>11</v>
      </c>
    </row>
    <row spans="1:3" r="5">
      <c s="4" r="A5" t="s">
        <v>878</v>
      </c>
    </row>
    <row spans="1:3" r="6">
      <c s="3" r="A6" t="s">
        <v>876</v>
      </c>
    </row>
    <row spans="1:3" r="7">
      <c s="4" r="A7" t="s">
        <v>877</v>
      </c>
      <c s="6" r="C7" t="n">
        <v>12</v>
      </c>
    </row>
    <row spans="1:3" r="8">
      <c s="4" r="A8" t="s">
        <v>879</v>
      </c>
    </row>
    <row spans="1:3" r="9">
      <c s="3" r="A9" t="s">
        <v>876</v>
      </c>
    </row>
    <row spans="1:3" r="10">
      <c s="4" r="A10" t="s">
        <v>877</v>
      </c>
      <c s="6" r="C10" t="n">
        <v>3</v>
      </c>
    </row>
    <row spans="1:3" r="11">
      <c s="4" r="A11" t="s">
        <v>880</v>
      </c>
    </row>
    <row spans="1:3" r="12">
      <c s="3" r="A12" t="s">
        <v>876</v>
      </c>
    </row>
    <row spans="1:3" r="13">
      <c s="4" r="A13" t="s">
        <v>877</v>
      </c>
      <c s="6" r="C13" t="n">
        <v>3</v>
      </c>
    </row>
    <row spans="1:3" r="14">
      <c s="4" r="A14" t="s">
        <v>881</v>
      </c>
    </row>
    <row spans="1:3" r="15">
      <c s="3" r="A15" t="s">
        <v>876</v>
      </c>
    </row>
    <row spans="1:3" r="16">
      <c s="4" r="A16" t="s">
        <v>877</v>
      </c>
      <c s="6" r="C16" t="n">
        <v>2</v>
      </c>
    </row>
    <row spans="1:3" r="17">
      <c s="4" r="A17" t="s">
        <v>882</v>
      </c>
    </row>
    <row spans="1:3" r="18">
      <c s="3" r="A18" t="s">
        <v>876</v>
      </c>
    </row>
    <row spans="1:3" r="19">
      <c s="4" r="A19" t="s">
        <v>877</v>
      </c>
      <c s="6" r="C19" t="n">
        <v>2</v>
      </c>
    </row>
    <row spans="1:3" r="20">
      <c s="4" r="A20" t="s">
        <v>883</v>
      </c>
    </row>
    <row spans="1:3" r="21">
      <c s="3" r="A21" t="s">
        <v>876</v>
      </c>
    </row>
    <row spans="1:3" r="22">
      <c s="4" r="A22" t="s">
        <v>877</v>
      </c>
      <c s="6" r="C22" t="n">
        <v>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4</v>
      </c>
      <c s="2" r="B1" t="s">
        <v>1</v>
      </c>
    </row>
    <row spans="1:4" r="2">
      <c s="2" r="B2" t="s">
        <v>2</v>
      </c>
      <c s="2" r="C2" t="s">
        <v>30</v>
      </c>
      <c s="2" r="D2" t="s">
        <v>31</v>
      </c>
    </row>
    <row spans="1:4" r="3">
      <c s="3" r="A3" t="s">
        <v>226</v>
      </c>
    </row>
    <row spans="1:4" r="4">
      <c s="4" r="A4" t="s">
        <v>576</v>
      </c>
      <c s="8" r="C4" t="n">
        <v>1062</v>
      </c>
      <c s="8" r="D4" t="n">
        <v>43452</v>
      </c>
    </row>
    <row spans="1:4" r="5">
      <c s="4" r="A5" t="s">
        <v>37</v>
      </c>
      <c s="6" r="C5" t="n">
        <v>-260</v>
      </c>
      <c s="6" r="D5" t="n">
        <v>-10902</v>
      </c>
    </row>
    <row spans="1:4" r="6">
      <c s="4" r="A6" t="s">
        <v>885</v>
      </c>
      <c s="6" r="C6" t="n">
        <v>-285</v>
      </c>
      <c s="6" r="D6" t="n">
        <v>-7457</v>
      </c>
    </row>
    <row spans="1:4" r="7">
      <c s="4" r="A7" t="s">
        <v>39</v>
      </c>
      <c s="6" r="C7" t="n">
        <v>-136</v>
      </c>
      <c s="6" r="D7" t="n">
        <v>-4766</v>
      </c>
    </row>
    <row spans="1:4" r="8">
      <c s="4" r="A8" t="s">
        <v>40</v>
      </c>
      <c s="6" r="C8" t="n">
        <v>0</v>
      </c>
      <c s="6" r="D8" t="n">
        <v>-236</v>
      </c>
    </row>
    <row spans="1:4" r="9">
      <c s="4" r="A9" t="s">
        <v>41</v>
      </c>
      <c s="6" r="C9" t="n">
        <v>-2</v>
      </c>
      <c s="6" r="D9" t="n">
        <v>-24</v>
      </c>
    </row>
    <row spans="1:4" r="10">
      <c s="4" r="A10" t="s">
        <v>577</v>
      </c>
      <c s="6" r="C10" t="n">
        <v>-19</v>
      </c>
      <c s="6" r="D10" t="n">
        <v>-7527</v>
      </c>
    </row>
    <row spans="1:4" r="11">
      <c s="4" r="A11" t="s">
        <v>886</v>
      </c>
      <c s="6" r="C11" t="n">
        <v>0</v>
      </c>
      <c s="6" r="D11" t="n">
        <v>2</v>
      </c>
    </row>
    <row spans="1:4" r="12">
      <c s="4" r="A12" t="s">
        <v>578</v>
      </c>
      <c s="6" r="C12" t="n">
        <v>-18</v>
      </c>
      <c s="6" r="D12" t="n">
        <v>-328</v>
      </c>
    </row>
    <row spans="1:4" r="13">
      <c s="4" r="A13" t="s">
        <v>887</v>
      </c>
      <c s="8" r="B13" t="n">
        <v>0</v>
      </c>
      <c s="6" r="C13" t="n">
        <v>342</v>
      </c>
      <c s="6" r="D13" t="n">
        <v>12214</v>
      </c>
    </row>
    <row spans="1:4" r="14">
      <c s="4" r="A14" t="s">
        <v>888</v>
      </c>
      <c s="6" r="B14" t="n">
        <v>0</v>
      </c>
      <c s="6" r="C14" t="n">
        <v>44582</v>
      </c>
      <c s="6" r="D14" t="n">
        <v>119203</v>
      </c>
    </row>
    <row spans="1:4" r="15">
      <c s="4" r="A15" t="s">
        <v>51</v>
      </c>
      <c s="8" r="B15" t="n">
        <v>0</v>
      </c>
      <c s="8" r="C15" t="n">
        <v>44924</v>
      </c>
      <c s="8" r="D15" t="n">
        <v>1314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9</v>
      </c>
      <c s="2" r="B1" t="s">
        <v>1</v>
      </c>
    </row>
    <row spans="1:4" r="2">
      <c s="2" r="B2" t="s">
        <v>2</v>
      </c>
      <c s="2" r="C2" t="s">
        <v>30</v>
      </c>
      <c s="2" r="D2" t="s">
        <v>31</v>
      </c>
    </row>
    <row spans="1:4" r="3">
      <c s="3" r="A3" t="s">
        <v>890</v>
      </c>
    </row>
    <row spans="1:4" r="4">
      <c s="4" r="A4" t="s">
        <v>891</v>
      </c>
      <c s="8" r="B4" t="n">
        <v>9566</v>
      </c>
      <c s="8" r="C4" t="n">
        <v>6265</v>
      </c>
      <c s="8" r="D4" t="n">
        <v>5175</v>
      </c>
    </row>
    <row spans="1:4" r="5">
      <c s="4" r="A5" t="s">
        <v>892</v>
      </c>
      <c s="6" r="B5" t="n">
        <v>0</v>
      </c>
      <c s="6" r="C5" t="n">
        <v>11015</v>
      </c>
      <c s="6" r="D5" t="n">
        <v>-16177</v>
      </c>
    </row>
    <row spans="1:4" r="6">
      <c s="4" r="A6" t="s">
        <v>893</v>
      </c>
      <c s="6" r="B6" t="n">
        <v>111</v>
      </c>
      <c s="6" r="C6" t="n">
        <v>0</v>
      </c>
      <c s="6" r="D6" t="n">
        <v>0</v>
      </c>
    </row>
    <row spans="1:4" r="7">
      <c s="4" r="A7" t="s">
        <v>894</v>
      </c>
      <c s="6" r="B7" t="n">
        <v>0</v>
      </c>
      <c s="6" r="C7" t="n">
        <v>-6431</v>
      </c>
      <c s="6" r="D7" t="n">
        <v>0</v>
      </c>
    </row>
    <row spans="1:4" r="8">
      <c s="4" r="A8" t="s">
        <v>895</v>
      </c>
      <c s="6" r="B8" t="n">
        <v>-2270</v>
      </c>
      <c s="6" r="C8" t="n">
        <v>-1635</v>
      </c>
      <c s="6" r="D8" t="n">
        <v>-335</v>
      </c>
    </row>
    <row spans="1:4" r="9">
      <c s="4" r="A9" t="s">
        <v>896</v>
      </c>
    </row>
    <row spans="1:4" r="10">
      <c s="3" r="A10" t="s">
        <v>890</v>
      </c>
    </row>
    <row spans="1:4" r="11">
      <c s="4" r="A11" t="s">
        <v>897</v>
      </c>
      <c s="6" r="B11" t="n">
        <v>0</v>
      </c>
      <c s="6" r="C11" t="n">
        <v>0</v>
      </c>
      <c s="6" r="D11" t="n">
        <v>60992</v>
      </c>
    </row>
    <row spans="1:4" r="12">
      <c s="4" r="A12" t="s">
        <v>898</v>
      </c>
      <c s="6" r="B12" t="n">
        <v>0</v>
      </c>
      <c s="6" r="C12" t="n">
        <v>0</v>
      </c>
      <c s="6" r="D12" t="n">
        <v>54838</v>
      </c>
    </row>
    <row spans="1:4" r="13">
      <c s="4" r="A13" t="s">
        <v>899</v>
      </c>
      <c s="6" r="B13" t="n">
        <v>0</v>
      </c>
      <c s="6" r="C13" t="n">
        <v>0</v>
      </c>
      <c s="6" r="D13" t="n">
        <v>-11518</v>
      </c>
    </row>
    <row spans="1:4" r="14">
      <c s="4" r="A14" t="s">
        <v>900</v>
      </c>
      <c s="6" r="B14" t="n">
        <v>0</v>
      </c>
      <c s="6" r="C14" t="n">
        <v>0</v>
      </c>
      <c s="6" r="D14" t="n">
        <v>164</v>
      </c>
    </row>
    <row spans="1:4" r="15">
      <c s="4" r="A15" t="s">
        <v>901</v>
      </c>
    </row>
    <row spans="1:4" r="16">
      <c s="3" r="A16" t="s">
        <v>890</v>
      </c>
    </row>
    <row spans="1:4" r="17">
      <c s="4" r="A17" t="s">
        <v>897</v>
      </c>
      <c s="6" r="B17" t="n">
        <v>0</v>
      </c>
      <c s="6" r="C17" t="n">
        <v>0</v>
      </c>
      <c s="6" r="D17" t="n">
        <v>43122</v>
      </c>
    </row>
    <row spans="1:4" r="18">
      <c s="4" r="A18" t="s">
        <v>898</v>
      </c>
      <c s="6" r="B18" t="n">
        <v>0</v>
      </c>
      <c s="6" r="C18" t="n">
        <v>0</v>
      </c>
      <c s="6" r="D18" t="n">
        <v>-8750</v>
      </c>
    </row>
    <row spans="1:4" r="19">
      <c s="4" r="A19" t="s">
        <v>899</v>
      </c>
      <c s="6" r="B19" t="n">
        <v>0</v>
      </c>
      <c s="6" r="C19" t="n">
        <v>0</v>
      </c>
      <c s="6" r="D19" t="n">
        <v>1746</v>
      </c>
    </row>
    <row spans="1:4" r="20">
      <c s="4" r="A20" t="s">
        <v>902</v>
      </c>
      <c s="6" r="B20" t="n">
        <v>20966</v>
      </c>
      <c s="6" r="C20" t="n">
        <v>0</v>
      </c>
      <c s="6" r="D20" t="n">
        <v>60515</v>
      </c>
    </row>
    <row spans="1:4" r="21">
      <c s="4" r="A21" t="s">
        <v>900</v>
      </c>
      <c s="6" r="B21" t="n">
        <v>0</v>
      </c>
      <c s="6" r="C21" t="n">
        <v>0</v>
      </c>
      <c s="6" r="D21" t="n">
        <v>187</v>
      </c>
    </row>
    <row spans="1:4" r="22">
      <c s="4" r="A22" t="s">
        <v>903</v>
      </c>
      <c s="6" r="B22" t="n">
        <v>0</v>
      </c>
      <c s="6" r="C22" t="n">
        <v>0</v>
      </c>
      <c s="6" r="D22" t="n">
        <v>16177</v>
      </c>
    </row>
    <row spans="1:4" r="23">
      <c s="4" r="A23" t="s">
        <v>904</v>
      </c>
    </row>
    <row spans="1:4" r="24">
      <c s="3" r="A24" t="s">
        <v>890</v>
      </c>
    </row>
    <row spans="1:4" r="25">
      <c s="4" r="A25" t="s">
        <v>905</v>
      </c>
      <c s="6" r="B25" t="n">
        <v>0</v>
      </c>
      <c s="6" r="C25" t="n">
        <v>-127837</v>
      </c>
      <c s="6" r="D25" t="n">
        <v>0</v>
      </c>
    </row>
    <row spans="1:4" r="26">
      <c s="4" r="A26" t="s">
        <v>906</v>
      </c>
      <c s="6" r="B26" t="n">
        <v>0</v>
      </c>
      <c s="6" r="C26" t="n">
        <v>-17</v>
      </c>
      <c s="6" r="D26" t="n">
        <v>0</v>
      </c>
    </row>
    <row spans="1:4" r="27">
      <c s="4" r="A27" t="s">
        <v>907</v>
      </c>
      <c s="6" r="B27" t="n">
        <v>0</v>
      </c>
      <c s="6" r="C27" t="n">
        <v>-34</v>
      </c>
      <c s="6" r="D27" t="n">
        <v>0</v>
      </c>
    </row>
    <row spans="1:4" r="28">
      <c s="4" r="A28" t="s">
        <v>908</v>
      </c>
      <c s="6" r="B28" t="n">
        <v>0</v>
      </c>
      <c s="6" r="C28" t="n">
        <v>-11069</v>
      </c>
      <c s="6" r="D28" t="n">
        <v>0</v>
      </c>
    </row>
    <row spans="1:4" r="29">
      <c s="4" r="A29" t="s">
        <v>909</v>
      </c>
      <c s="6" r="B29" t="n">
        <v>0</v>
      </c>
      <c s="6" r="C29" t="n">
        <v>-459</v>
      </c>
      <c s="6" r="D29" t="n">
        <v>0</v>
      </c>
    </row>
    <row spans="1:4" r="30">
      <c s="4" r="A30" t="s">
        <v>910</v>
      </c>
      <c s="8" r="B30" t="n">
        <v>0</v>
      </c>
      <c s="8" r="C30" t="n">
        <v>-155278</v>
      </c>
      <c s="8" r="D30"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1</v>
      </c>
      <c s="2" r="B1" t="s">
        <v>625</v>
      </c>
      <c s="2" r="J1" t="s">
        <v>1</v>
      </c>
    </row>
    <row spans="1:12" r="2">
      <c s="2" r="B2" t="s">
        <v>2</v>
      </c>
      <c s="2" r="C2" t="s">
        <v>785</v>
      </c>
      <c s="2" r="D2" t="s">
        <v>4</v>
      </c>
      <c s="2" r="E2" t="s">
        <v>786</v>
      </c>
      <c s="2" r="F2" t="s">
        <v>30</v>
      </c>
      <c s="2" r="G2" t="s">
        <v>787</v>
      </c>
      <c s="2" r="H2" t="s">
        <v>788</v>
      </c>
      <c s="2" r="I2" t="s">
        <v>789</v>
      </c>
      <c s="2" r="J2" t="s">
        <v>2</v>
      </c>
      <c s="2" r="K2" t="s">
        <v>30</v>
      </c>
      <c s="2" r="L2" t="s">
        <v>31</v>
      </c>
    </row>
    <row spans="1:12" r="3">
      <c s="3" r="A3" t="s">
        <v>912</v>
      </c>
    </row>
    <row spans="1:12" r="4">
      <c s="4" r="A4" t="s">
        <v>913</v>
      </c>
      <c s="8" r="J4" t="n">
        <v>121601</v>
      </c>
      <c s="8" r="K4" t="n">
        <v>116365</v>
      </c>
      <c s="8" r="L4" t="n">
        <v>132977</v>
      </c>
    </row>
    <row spans="1:12" r="5">
      <c s="4" r="A5" t="s">
        <v>128</v>
      </c>
      <c s="6" r="J5" t="n">
        <v>59621</v>
      </c>
      <c s="6" r="K5" t="n">
        <v>146290</v>
      </c>
      <c s="6" r="L5" t="n">
        <v>762</v>
      </c>
    </row>
    <row spans="1:12" r="6">
      <c s="4" r="A6" t="s">
        <v>914</v>
      </c>
      <c s="6" r="J6" t="n">
        <v>-6870</v>
      </c>
      <c s="6" r="K6" t="n">
        <v>-19623</v>
      </c>
      <c s="6" r="L6" t="n">
        <v>-5545</v>
      </c>
    </row>
    <row spans="1:12" r="7">
      <c s="4" r="A7" t="s">
        <v>915</v>
      </c>
      <c s="6" r="J7" t="n">
        <v>-3830</v>
      </c>
      <c s="6" r="K7" t="n">
        <v>-10840</v>
      </c>
      <c s="6" r="L7" t="n">
        <v>-18173</v>
      </c>
    </row>
    <row spans="1:12" r="8">
      <c s="4" r="A8" t="s">
        <v>771</v>
      </c>
      <c s="6" r="J8" t="n">
        <v>-9687</v>
      </c>
      <c s="6" r="K8" t="n">
        <v>0</v>
      </c>
      <c s="6" r="L8" t="n">
        <v>-17944</v>
      </c>
    </row>
    <row spans="1:12" r="9">
      <c s="4" r="A9" t="s">
        <v>916</v>
      </c>
      <c s="6" r="J9" t="n">
        <v>160835</v>
      </c>
      <c s="6" r="K9" t="n">
        <v>232192</v>
      </c>
      <c s="6" r="L9" t="n">
        <v>92077</v>
      </c>
    </row>
    <row spans="1:12" r="10">
      <c s="4" r="A10" t="s">
        <v>917</v>
      </c>
      <c s="6" r="J10" t="n">
        <v>0</v>
      </c>
      <c s="6" r="K10" t="n">
        <v>2171</v>
      </c>
      <c s="6" r="L10" t="n">
        <v>0</v>
      </c>
    </row>
    <row spans="1:12" r="11">
      <c s="4" r="A11" t="s">
        <v>918</v>
      </c>
      <c s="6" r="J11" t="n">
        <v>160835</v>
      </c>
      <c s="6" r="K11" t="n">
        <v>234363</v>
      </c>
      <c s="6" r="L11" t="n">
        <v>92077</v>
      </c>
    </row>
    <row spans="1:12" r="12">
      <c s="3" r="A12" t="s">
        <v>919</v>
      </c>
    </row>
    <row spans="1:12" r="13">
      <c s="4" r="A13" t="s">
        <v>920</v>
      </c>
      <c s="6" r="J13" t="n">
        <v>0</v>
      </c>
      <c s="6" r="K13" t="n">
        <v>44924</v>
      </c>
      <c s="6" r="L13" t="n">
        <v>131417</v>
      </c>
    </row>
    <row spans="1:12" r="14">
      <c s="4" r="A14" t="s">
        <v>921</v>
      </c>
      <c s="6" r="J14" t="n">
        <v>0</v>
      </c>
      <c s="6" r="K14" t="n">
        <v>52</v>
      </c>
      <c s="6" r="L14" t="n">
        <v>-39349</v>
      </c>
    </row>
    <row spans="1:12" r="15">
      <c s="4" r="A15" t="s">
        <v>922</v>
      </c>
      <c s="6" r="J15" t="n">
        <v>0</v>
      </c>
      <c s="6" r="K15" t="n">
        <v>44976</v>
      </c>
      <c s="6" r="L15" t="n">
        <v>92068</v>
      </c>
    </row>
    <row spans="1:12" r="16">
      <c s="3" r="A16" t="s">
        <v>923</v>
      </c>
    </row>
    <row spans="1:12" r="17">
      <c s="4" r="A17" t="s">
        <v>58</v>
      </c>
      <c s="8" r="B17" t="n">
        <v>47275</v>
      </c>
      <c s="8" r="C17" t="n">
        <v>43401</v>
      </c>
      <c s="8" r="D17" t="n">
        <v>25222</v>
      </c>
      <c s="8" r="E17" t="n">
        <v>44937</v>
      </c>
      <c s="8" r="F17" t="n">
        <v>86270</v>
      </c>
      <c s="8" r="G17" t="n">
        <v>97619</v>
      </c>
      <c s="8" r="H17" t="n">
        <v>32686</v>
      </c>
      <c s="8" r="I17" t="n">
        <v>60593</v>
      </c>
      <c s="6" r="J17" t="n">
        <v>160835</v>
      </c>
      <c s="6" r="K17" t="n">
        <v>277168</v>
      </c>
      <c s="6" r="L17" t="n">
        <v>184145</v>
      </c>
    </row>
    <row spans="1:12" r="18">
      <c s="4" r="A18" t="s">
        <v>924</v>
      </c>
      <c s="8" r="J18" t="n">
        <v>160835</v>
      </c>
      <c s="8" r="K18" t="n">
        <v>279339</v>
      </c>
      <c s="8" r="L18" t="n">
        <v>184145</v>
      </c>
    </row>
    <row spans="1:12" r="19">
      <c s="3" r="A19" t="s">
        <v>925</v>
      </c>
    </row>
    <row spans="1:12" r="20">
      <c s="4" r="A20" t="s">
        <v>926</v>
      </c>
      <c s="6" r="J20" t="n">
        <v>123037</v>
      </c>
      <c s="6" r="K20" t="n">
        <v>121542</v>
      </c>
      <c s="6" r="L20" t="n">
        <v>121269</v>
      </c>
    </row>
    <row spans="1:12" r="21">
      <c s="3" r="A21" t="s">
        <v>927</v>
      </c>
    </row>
    <row spans="1:12" r="22">
      <c s="4" r="A22" t="s">
        <v>928</v>
      </c>
      <c s="6" r="J22" t="n">
        <v>1292</v>
      </c>
      <c s="6" r="K22" t="n">
        <v>1331</v>
      </c>
      <c s="6" r="L22" t="n">
        <v>1191</v>
      </c>
    </row>
    <row spans="1:12" r="23">
      <c s="4" r="A23" t="s">
        <v>929</v>
      </c>
      <c s="6" r="J23" t="n">
        <v>0</v>
      </c>
      <c s="6" r="K23" t="n">
        <v>1497</v>
      </c>
      <c s="6" r="L23" t="n">
        <v>0</v>
      </c>
    </row>
    <row spans="1:12" r="24">
      <c s="4" r="A24" t="s">
        <v>930</v>
      </c>
      <c s="6" r="J24" t="n">
        <v>124329</v>
      </c>
      <c s="6" r="K24" t="n">
        <v>124370</v>
      </c>
      <c s="6" r="L24" t="n">
        <v>12246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1</v>
      </c>
      <c s="2" r="B1" t="s">
        <v>1</v>
      </c>
    </row>
    <row spans="1:4" r="2">
      <c s="2" r="B2" t="s">
        <v>2</v>
      </c>
      <c s="2" r="C2" t="s">
        <v>30</v>
      </c>
      <c s="2" r="D2" t="s">
        <v>31</v>
      </c>
    </row>
    <row spans="1:4" r="3">
      <c s="3" r="A3" t="s">
        <v>932</v>
      </c>
    </row>
    <row spans="1:4" r="4">
      <c s="4" r="A4" t="s">
        <v>933</v>
      </c>
      <c s="6" r="B4" t="n">
        <v>1935</v>
      </c>
      <c s="6" r="C4" t="n">
        <v>908</v>
      </c>
      <c s="6" r="D4" t="n">
        <v>3483</v>
      </c>
    </row>
    <row spans="1:4" r="5">
      <c s="4" r="A5" t="s">
        <v>483</v>
      </c>
    </row>
    <row spans="1:4" r="6">
      <c s="3" r="A6" t="s">
        <v>932</v>
      </c>
    </row>
    <row spans="1:4" r="7">
      <c s="4" r="A7" t="s">
        <v>933</v>
      </c>
      <c s="6" r="B7" t="n">
        <v>463</v>
      </c>
      <c s="6" r="C7" t="n">
        <v>908</v>
      </c>
      <c s="6" r="D7" t="n">
        <v>1929</v>
      </c>
    </row>
    <row spans="1:4" r="8">
      <c s="4" r="A8" t="s">
        <v>934</v>
      </c>
    </row>
    <row spans="1:4" r="9">
      <c s="3" r="A9" t="s">
        <v>932</v>
      </c>
    </row>
    <row spans="1:4" r="10">
      <c s="4" r="A10" t="s">
        <v>933</v>
      </c>
      <c s="6" r="B10" t="n">
        <v>1472</v>
      </c>
      <c s="6" r="C10" t="n">
        <v>0</v>
      </c>
      <c s="6" r="D10" t="n">
        <v>15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35</v>
      </c>
      <c s="2" r="B1" t="s">
        <v>1</v>
      </c>
    </row>
    <row spans="1:5" r="2">
      <c s="2" r="B2" t="s">
        <v>2</v>
      </c>
      <c s="2" r="C2" t="s">
        <v>30</v>
      </c>
      <c s="2" r="D2" t="s">
        <v>31</v>
      </c>
      <c s="2" r="E2" t="s">
        <v>936</v>
      </c>
    </row>
    <row spans="1:5" r="3">
      <c s="3" r="A3" t="s">
        <v>937</v>
      </c>
    </row>
    <row spans="1:5" r="4">
      <c s="4" r="A4" t="s">
        <v>938</v>
      </c>
      <c s="6" r="B4" t="n">
        <v>2366650</v>
      </c>
      <c s="6" r="C4" t="n">
        <v>2897123</v>
      </c>
      <c s="6" r="D4" t="n">
        <v>3543746</v>
      </c>
      <c s="6" r="E4" t="n">
        <v>4085702</v>
      </c>
    </row>
    <row spans="1:5" r="5">
      <c s="4" r="A5" t="s">
        <v>939</v>
      </c>
      <c s="8" r="B5" t="n">
        <v>7400</v>
      </c>
      <c s="8" r="C5" t="n">
        <v>7900</v>
      </c>
      <c s="8" r="D5" t="n">
        <v>8800</v>
      </c>
    </row>
    <row spans="1:5" r="6">
      <c s="4" r="A6" t="s">
        <v>940</v>
      </c>
      <c s="8" r="B6" t="n">
        <v>1500</v>
      </c>
      <c s="6" r="C6" t="n">
        <v>2300</v>
      </c>
      <c s="6" r="D6" t="n">
        <v>2400</v>
      </c>
    </row>
    <row spans="1:5" r="7">
      <c s="4" r="A7" t="s">
        <v>941</v>
      </c>
    </row>
    <row spans="1:5" r="8">
      <c s="3" r="A8" t="s">
        <v>937</v>
      </c>
    </row>
    <row spans="1:5" r="9">
      <c s="4" r="A9" t="s">
        <v>938</v>
      </c>
      <c s="6" r="B9" t="n">
        <v>1800000</v>
      </c>
    </row>
    <row spans="1:5" r="10">
      <c s="4" r="A10" t="s">
        <v>942</v>
      </c>
    </row>
    <row spans="1:5" r="11">
      <c s="3" r="A11" t="s">
        <v>937</v>
      </c>
    </row>
    <row spans="1:5" r="12">
      <c s="4" r="A12" t="s">
        <v>943</v>
      </c>
      <c s="6" r="B12" t="n">
        <v>3000000</v>
      </c>
    </row>
    <row spans="1:5" r="13">
      <c s="4" r="A13" t="s">
        <v>944</v>
      </c>
      <c s="6" r="B13" t="n">
        <v>1100000</v>
      </c>
    </row>
    <row spans="1:5" r="14">
      <c s="4" r="A14" t="s">
        <v>483</v>
      </c>
    </row>
    <row spans="1:5" r="15">
      <c s="3" r="A15" t="s">
        <v>937</v>
      </c>
    </row>
    <row spans="1:5" r="16">
      <c s="4" r="A16" t="s">
        <v>945</v>
      </c>
      <c s="8" r="B16" t="n">
        <v>900</v>
      </c>
      <c s="6" r="C16" t="n">
        <v>4200</v>
      </c>
      <c s="8" r="D16" t="n">
        <v>3200</v>
      </c>
    </row>
    <row spans="1:5" r="17">
      <c s="4" r="A17" t="s">
        <v>946</v>
      </c>
      <c s="8" r="B17" t="n">
        <v>50</v>
      </c>
      <c s="8" r="C17" t="n">
        <v>500</v>
      </c>
    </row>
    <row spans="1:5" r="18">
      <c s="4" r="A18" t="s">
        <v>947</v>
      </c>
      <c s="4" r="B18" t="s">
        <v>948</v>
      </c>
      <c s="4" r="C18" t="s">
        <v>949</v>
      </c>
    </row>
    <row spans="1:5" r="19">
      <c s="4" r="A19" t="s">
        <v>477</v>
      </c>
    </row>
    <row spans="1:5" r="20">
      <c s="3" r="A20" t="s">
        <v>937</v>
      </c>
    </row>
    <row spans="1:5" r="21">
      <c s="4" r="A21" t="s">
        <v>950</v>
      </c>
      <c s="8" r="B21" t="n">
        <v>2200</v>
      </c>
      <c s="8" r="C21" t="n">
        <v>2700</v>
      </c>
    </row>
    <row spans="1:5" r="22">
      <c s="4" r="A22" t="s">
        <v>947</v>
      </c>
      <c s="4" r="B22" t="s">
        <v>949</v>
      </c>
      <c s="4" r="C22" t="s">
        <v>9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2</v>
      </c>
      <c s="2" r="B1" t="s">
        <v>1</v>
      </c>
    </row>
    <row spans="1:4" r="2">
      <c s="2" r="B2" t="s">
        <v>2</v>
      </c>
      <c s="2" r="C2" t="s">
        <v>30</v>
      </c>
      <c s="2" r="D2" t="s">
        <v>31</v>
      </c>
    </row>
    <row spans="1:4" r="3">
      <c s="3" r="A3" t="s">
        <v>953</v>
      </c>
    </row>
    <row spans="1:4" r="4">
      <c s="4" r="A4" t="s">
        <v>954</v>
      </c>
      <c s="6" r="B4" t="n">
        <v>2897123</v>
      </c>
      <c s="6" r="C4" t="n">
        <v>3543746</v>
      </c>
      <c s="6" r="D4" t="n">
        <v>4085702</v>
      </c>
    </row>
    <row spans="1:4" r="5">
      <c s="4" r="A5" t="s">
        <v>955</v>
      </c>
      <c s="6" r="B5" t="n">
        <v>-435840</v>
      </c>
      <c s="6" r="C5" t="n">
        <v>-307413</v>
      </c>
      <c s="6" r="D5" t="n">
        <v>-79108</v>
      </c>
    </row>
    <row spans="1:4" r="6">
      <c s="4" r="A6" t="s">
        <v>956</v>
      </c>
      <c s="6" r="B6" t="n">
        <v>-94633</v>
      </c>
      <c s="6" r="C6" t="n">
        <v>-339210</v>
      </c>
      <c s="6" r="D6" t="n">
        <v>-462848</v>
      </c>
    </row>
    <row spans="1:4" r="7">
      <c s="4" r="A7" t="s">
        <v>957</v>
      </c>
      <c s="6" r="B7" t="n">
        <v>2366650</v>
      </c>
      <c s="6" r="C7" t="n">
        <v>2897123</v>
      </c>
      <c s="6" r="D7" t="n">
        <v>3543746</v>
      </c>
    </row>
    <row spans="1:4" r="8">
      <c s="3" r="A8" t="s">
        <v>958</v>
      </c>
    </row>
    <row spans="1:4" r="9">
      <c s="4" r="A9" t="s">
        <v>959</v>
      </c>
      <c s="9" r="B9" t="n">
        <v>28.76</v>
      </c>
      <c s="9" r="C9" t="n">
        <v>29.16</v>
      </c>
      <c s="9" r="D9" t="n">
        <v>28.98</v>
      </c>
    </row>
    <row spans="1:4" r="10">
      <c s="4" r="A10" t="s">
        <v>960</v>
      </c>
      <c s="10" r="B10" t="n">
        <v>37.37</v>
      </c>
      <c s="10" r="C10" t="n">
        <v>39.73</v>
      </c>
      <c s="10" r="D10" t="n">
        <v>32.61</v>
      </c>
    </row>
    <row spans="1:4" r="11">
      <c s="4" r="A11" t="s">
        <v>961</v>
      </c>
      <c s="10" r="B11" t="n">
        <v>26.55</v>
      </c>
      <c s="10" r="C11" t="n">
        <v>22.98</v>
      </c>
      <c s="10" r="D11" t="n">
        <v>26.95</v>
      </c>
    </row>
    <row spans="1:4" r="12">
      <c s="4" r="A12" t="s">
        <v>962</v>
      </c>
      <c s="9" r="B12" t="n">
        <v>27.26</v>
      </c>
      <c s="9" r="C12" t="n">
        <v>28.76</v>
      </c>
      <c s="9" r="D12" t="n">
        <v>29.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7"/>
  </cols>
  <sheetData>
    <row spans="1:2" r="1">
      <c s="1" r="A1" t="s">
        <v>963</v>
      </c>
      <c s="2" r="B1" t="s">
        <v>1</v>
      </c>
    </row>
    <row spans="1:2" r="2">
      <c s="2" r="B2" t="s">
        <v>964</v>
      </c>
    </row>
    <row spans="1:2" r="3">
      <c s="3" r="A3" t="s">
        <v>937</v>
      </c>
    </row>
    <row spans="1:2" r="4">
      <c s="4" r="A4" t="s">
        <v>965</v>
      </c>
      <c s="6" r="B4" t="n">
        <v>2366650</v>
      </c>
    </row>
    <row spans="1:2" r="5">
      <c s="4" r="A5" t="s">
        <v>966</v>
      </c>
      <c s="4" r="B5" t="s">
        <v>471</v>
      </c>
    </row>
    <row spans="1:2" r="6">
      <c s="4" r="A6" t="s">
        <v>967</v>
      </c>
      <c s="9" r="B6" t="n">
        <v>27.26</v>
      </c>
    </row>
    <row spans="1:2" r="7">
      <c s="4" r="A7" t="s">
        <v>968</v>
      </c>
      <c s="8" r="B7" t="n">
        <v>17324</v>
      </c>
    </row>
    <row spans="1:2" r="8">
      <c s="4" r="A8" t="s">
        <v>969</v>
      </c>
      <c s="6" r="B8" t="n">
        <v>2295539</v>
      </c>
    </row>
    <row spans="1:2" r="9">
      <c s="4" r="A9" t="s">
        <v>970</v>
      </c>
      <c s="9" r="B9" t="n">
        <v>27.34</v>
      </c>
    </row>
    <row spans="1:2" r="10">
      <c s="4" r="A10" t="s">
        <v>971</v>
      </c>
      <c s="4" r="B10" t="s">
        <v>471</v>
      </c>
    </row>
    <row spans="1:2" r="11">
      <c s="4" r="A11" t="s">
        <v>972</v>
      </c>
      <c s="8" r="B11" t="n">
        <v>16620</v>
      </c>
    </row>
    <row spans="1:2" r="12">
      <c s="4" r="A12" t="s">
        <v>973</v>
      </c>
    </row>
    <row spans="1:2" r="13">
      <c s="3" r="A13" t="s">
        <v>937</v>
      </c>
    </row>
    <row spans="1:2" r="14">
      <c s="4" r="A14" t="s">
        <v>974</v>
      </c>
      <c s="9" r="B14" t="n">
        <v>11.85</v>
      </c>
    </row>
    <row spans="1:2" r="15">
      <c s="4" r="A15" t="s">
        <v>975</v>
      </c>
      <c s="9" r="B15" t="n">
        <v>17.78</v>
      </c>
    </row>
    <row spans="1:2" r="16">
      <c s="4" r="A16" t="s">
        <v>965</v>
      </c>
      <c s="6" r="B16" t="n">
        <v>598536</v>
      </c>
    </row>
    <row spans="1:2" r="17">
      <c s="4" r="A17" t="s">
        <v>966</v>
      </c>
      <c s="4" r="B17" t="s">
        <v>976</v>
      </c>
    </row>
    <row spans="1:2" r="18">
      <c s="4" r="A18" t="s">
        <v>967</v>
      </c>
      <c s="9" r="B18" t="n">
        <v>11.85</v>
      </c>
    </row>
    <row spans="1:2" r="19">
      <c s="4" r="A19" t="s">
        <v>969</v>
      </c>
      <c s="6" r="B19" t="n">
        <v>598536</v>
      </c>
    </row>
    <row spans="1:2" r="20">
      <c s="4" r="A20" t="s">
        <v>970</v>
      </c>
      <c s="9" r="B20" t="n">
        <v>11.85</v>
      </c>
    </row>
    <row spans="1:2" r="21">
      <c s="4" r="A21" t="s">
        <v>971</v>
      </c>
      <c s="4" r="B21" t="s">
        <v>976</v>
      </c>
    </row>
    <row spans="1:2" r="22">
      <c s="4" r="A22" t="s">
        <v>977</v>
      </c>
    </row>
    <row spans="1:2" r="23">
      <c s="3" r="A23" t="s">
        <v>937</v>
      </c>
    </row>
    <row spans="1:2" r="24">
      <c s="4" r="A24" t="s">
        <v>974</v>
      </c>
      <c s="9" r="B24" t="n">
        <v>17.79</v>
      </c>
    </row>
    <row spans="1:2" r="25">
      <c s="4" r="A25" t="s">
        <v>975</v>
      </c>
      <c s="9" r="B25" t="n">
        <v>26.69</v>
      </c>
    </row>
    <row spans="1:2" r="26">
      <c s="4" r="A26" t="s">
        <v>965</v>
      </c>
      <c s="6" r="B26" t="n">
        <v>780108</v>
      </c>
    </row>
    <row spans="1:2" r="27">
      <c s="4" r="A27" t="s">
        <v>966</v>
      </c>
      <c s="4" r="B27" t="s">
        <v>978</v>
      </c>
    </row>
    <row spans="1:2" r="28">
      <c s="4" r="A28" t="s">
        <v>967</v>
      </c>
      <c s="9" r="B28" t="n">
        <v>23.78</v>
      </c>
    </row>
    <row spans="1:2" r="29">
      <c s="4" r="A29" t="s">
        <v>969</v>
      </c>
      <c s="6" r="B29" t="n">
        <v>708997</v>
      </c>
    </row>
    <row spans="1:2" r="30">
      <c s="4" r="A30" t="s">
        <v>970</v>
      </c>
      <c s="9" r="B30" t="n">
        <v>23.67</v>
      </c>
    </row>
    <row spans="1:2" r="31">
      <c s="4" r="A31" t="s">
        <v>971</v>
      </c>
      <c s="4" r="B31" t="s">
        <v>979</v>
      </c>
    </row>
    <row spans="1:2" r="32">
      <c s="4" r="A32" t="s">
        <v>980</v>
      </c>
    </row>
    <row spans="1:2" r="33">
      <c s="3" r="A33" t="s">
        <v>937</v>
      </c>
    </row>
    <row spans="1:2" r="34">
      <c s="4" r="A34" t="s">
        <v>974</v>
      </c>
      <c s="7" r="B34" t="n">
        <v>26.7</v>
      </c>
    </row>
    <row spans="1:2" r="35">
      <c s="4" r="A35" t="s">
        <v>975</v>
      </c>
      <c s="9" r="B35" t="n">
        <v>40.05</v>
      </c>
    </row>
    <row spans="1:2" r="36">
      <c s="4" r="A36" t="s">
        <v>965</v>
      </c>
      <c s="6" r="B36" t="n">
        <v>527492</v>
      </c>
    </row>
    <row spans="1:2" r="37">
      <c s="4" r="A37" t="s">
        <v>966</v>
      </c>
      <c s="4" r="B37" t="s">
        <v>981</v>
      </c>
    </row>
    <row spans="1:2" r="38">
      <c s="4" r="A38" t="s">
        <v>967</v>
      </c>
      <c s="9" r="B38" t="n">
        <v>32.28</v>
      </c>
    </row>
    <row spans="1:2" r="39">
      <c s="4" r="A39" t="s">
        <v>969</v>
      </c>
      <c s="6" r="B39" t="n">
        <v>527492</v>
      </c>
    </row>
    <row spans="1:2" r="40">
      <c s="4" r="A40" t="s">
        <v>970</v>
      </c>
      <c s="9" r="B40" t="n">
        <v>32.28</v>
      </c>
    </row>
    <row spans="1:2" r="41">
      <c s="4" r="A41" t="s">
        <v>971</v>
      </c>
      <c s="4" r="B41" t="s">
        <v>981</v>
      </c>
    </row>
    <row spans="1:2" r="42">
      <c s="4" r="A42" t="s">
        <v>982</v>
      </c>
    </row>
    <row spans="1:2" r="43">
      <c s="3" r="A43" t="s">
        <v>937</v>
      </c>
    </row>
    <row spans="1:2" r="44">
      <c s="4" r="A44" t="s">
        <v>974</v>
      </c>
      <c s="9" r="B44" t="n">
        <v>40.06</v>
      </c>
    </row>
    <row spans="1:2" r="45">
      <c s="4" r="A45" t="s">
        <v>975</v>
      </c>
      <c s="9" r="B45" t="n">
        <v>49.62</v>
      </c>
    </row>
    <row spans="1:2" r="46">
      <c s="4" r="A46" t="s">
        <v>965</v>
      </c>
      <c s="6" r="B46" t="n">
        <v>460514</v>
      </c>
    </row>
    <row spans="1:2" r="47">
      <c s="4" r="A47" t="s">
        <v>966</v>
      </c>
      <c s="4" r="B47" t="s">
        <v>951</v>
      </c>
    </row>
    <row spans="1:2" r="48">
      <c s="4" r="A48" t="s">
        <v>967</v>
      </c>
      <c s="9" r="B48" t="n">
        <v>47.46</v>
      </c>
    </row>
    <row spans="1:2" r="49">
      <c s="4" r="A49" t="s">
        <v>969</v>
      </c>
      <c s="6" r="B49" t="n">
        <v>460514</v>
      </c>
    </row>
    <row spans="1:2" r="50">
      <c s="4" r="A50" t="s">
        <v>970</v>
      </c>
      <c s="9" r="B50" t="n">
        <v>47.46</v>
      </c>
    </row>
    <row spans="1:2" r="51">
      <c s="4" r="A51" t="s">
        <v>971</v>
      </c>
      <c s="4" r="B51" t="s">
        <v>9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Consolidated Statements Of Equi</vt:lpstr>
      <vt:lpstr>Summary Of Significant Accounti</vt:lpstr>
      <vt:lpstr>Newly Issued Accounting Pronoun</vt:lpstr>
      <vt:lpstr>Property</vt:lpstr>
      <vt:lpstr>Investment In Real Estate Joint</vt:lpstr>
      <vt:lpstr>Identified Intangible Assets An</vt:lpstr>
      <vt:lpstr>Debt</vt:lpstr>
      <vt:lpstr>Derivatives And Hedging</vt:lpstr>
      <vt:lpstr>Preferred Shares Of Beneficial </vt:lpstr>
      <vt:lpstr>Common Shares Of Beneficial Int</vt:lpstr>
      <vt:lpstr>Noncontrolling Interests</vt:lpstr>
      <vt:lpstr>Leasing Operations</vt:lpstr>
      <vt:lpstr>Impairment</vt:lpstr>
      <vt:lpstr>Income Tax Considerations</vt:lpstr>
      <vt:lpstr>Discontinued Operations</vt:lpstr>
      <vt:lpstr>Supplemental Cash Flow Informat</vt:lpstr>
      <vt:lpstr>Earnings Per Share</vt:lpstr>
      <vt:lpstr>Share Options And Awards</vt:lpstr>
      <vt:lpstr>Employee Benefit Plans</vt:lpstr>
      <vt:lpstr>Related Parties</vt:lpstr>
      <vt:lpstr>Commitments And Contingencies</vt:lpstr>
      <vt:lpstr>Variable Interest Entities</vt:lpstr>
      <vt:lpstr>Fair Value Measurements</vt:lpstr>
      <vt:lpstr>Quarterly Financial Data (Unaud</vt:lpstr>
      <vt:lpstr>Valuation And Qualifying Accoun</vt:lpstr>
      <vt:lpstr>Real Estate And Accumulated Dep</vt:lpstr>
      <vt:lpstr>Mortgage Loans On Real Estate</vt:lpstr>
      <vt:lpstr>Subsequent Events</vt:lpstr>
      <vt:lpstr>Summary Of Significant Accoun36</vt:lpstr>
      <vt:lpstr>Summary Of Significant Accoun37</vt:lpstr>
      <vt:lpstr>Property (Tables)</vt:lpstr>
      <vt:lpstr>Investment In Real Estate Joi39</vt:lpstr>
      <vt:lpstr>Identified Intangible Assets 40</vt:lpstr>
      <vt:lpstr>Debt (Tables)</vt:lpstr>
      <vt:lpstr>Derivatives And Hedging (Tables</vt:lpstr>
      <vt:lpstr>Preferred Shares Of Beneficia43</vt:lpstr>
      <vt:lpstr>Common Shares Of Beneficial I44</vt:lpstr>
      <vt:lpstr>Noncontrolling Interests (Table</vt:lpstr>
      <vt:lpstr>Leasing Operations (Table)</vt:lpstr>
      <vt:lpstr>Impairment (Tables)</vt:lpstr>
      <vt:lpstr>Income Tax Considerations (Tabl</vt:lpstr>
      <vt:lpstr>Discontinued Operations (Tables</vt:lpstr>
      <vt:lpstr>Supplemental Cash Flow Inform50</vt:lpstr>
      <vt:lpstr>Earnings Per Share (Tables)</vt:lpstr>
      <vt:lpstr>Share Options And Awards (Table</vt:lpstr>
      <vt:lpstr>Employee Benefit Plans (Tables)</vt:lpstr>
      <vt:lpstr>Commitments And Contingencies (</vt:lpstr>
      <vt:lpstr>Variable Interest Entities (Tab</vt:lpstr>
      <vt:lpstr>Fair Value Measurements (Tables</vt:lpstr>
      <vt:lpstr>Quarterly Financial Data (Una57</vt:lpstr>
      <vt:lpstr>Summary Of Significant Accoun58</vt:lpstr>
      <vt:lpstr>Summary Of Significant Accoun59</vt:lpstr>
      <vt:lpstr>Summary Of Significant Accoun60</vt:lpstr>
      <vt:lpstr>Newly Issued Accounting Prono61</vt:lpstr>
      <vt:lpstr>Property (Narrative) (Details)</vt:lpstr>
      <vt:lpstr>Property (Schedule Of Property)</vt:lpstr>
      <vt:lpstr>Investment In Real Estate Joi64</vt:lpstr>
      <vt:lpstr>Investment In Real Estate Joi65</vt:lpstr>
      <vt:lpstr>Investment In Real Estate Joi66</vt:lpstr>
      <vt:lpstr>Identified Intangible Assets 67</vt:lpstr>
      <vt:lpstr>Identified Intangible Assets 68</vt:lpstr>
      <vt:lpstr>Debt (Schedule Of Debt) (Detail</vt:lpstr>
      <vt:lpstr>Debt (Narrative) (Details)</vt:lpstr>
      <vt:lpstr>Debt (Grouping Of Debt Between </vt:lpstr>
      <vt:lpstr>Debt (Schedule Of Credit Facili</vt:lpstr>
      <vt:lpstr>Debt (Principal Payments Of Deb</vt:lpstr>
      <vt:lpstr>Derivatives And Hedging (Schedu</vt:lpstr>
      <vt:lpstr>Derivatives And Hedging (Offset</vt:lpstr>
      <vt:lpstr>Derivatives And Hedging (Narrat</vt:lpstr>
      <vt:lpstr>Derivatives and Hedging (Summar</vt:lpstr>
      <vt:lpstr>Derivatives And Hedging (Summ78</vt:lpstr>
      <vt:lpstr>Preferred Shares Of Beneficia79</vt:lpstr>
      <vt:lpstr>Preferred Shares of Beneficia80</vt:lpstr>
      <vt:lpstr>Common Shares Of Beneficial I81</vt:lpstr>
      <vt:lpstr>Noncontrolling Interests (Effec</vt:lpstr>
      <vt:lpstr>Leasing Operations (Narrative) </vt:lpstr>
      <vt:lpstr>Leasing Operations (Schedule Of</vt:lpstr>
      <vt:lpstr>Leasing Operations (Schedule 85</vt:lpstr>
      <vt:lpstr>Impairment (Schedule Of Impairm</vt:lpstr>
      <vt:lpstr>Income Tax Considerations (Narr</vt:lpstr>
      <vt:lpstr>Income Tax Considerations (Sche</vt:lpstr>
      <vt:lpstr>Income Tax Considerations (Sc89</vt:lpstr>
      <vt:lpstr>Income Tax Considerations (Sc90</vt:lpstr>
      <vt:lpstr>Income Tax Considerations (Sc91</vt:lpstr>
      <vt:lpstr>Discontinued Operations (Detail</vt:lpstr>
      <vt:lpstr>Discontinued Operations (Schedu</vt:lpstr>
      <vt:lpstr>Supplemental Cash Flow Inform94</vt:lpstr>
      <vt:lpstr>Earnings Per Share (Components </vt:lpstr>
      <vt:lpstr>Earnings Per Share (Anti-Diluti</vt:lpstr>
      <vt:lpstr>Share Options And Awards (Narra</vt:lpstr>
      <vt:lpstr>Share Options And Awards (Summa</vt:lpstr>
      <vt:lpstr>Share Options And Awards (Share</vt:lpstr>
      <vt:lpstr>Share Options And Awards (Fair </vt:lpstr>
      <vt:lpstr>Share Options And Awards (Su101</vt:lpstr>
      <vt:lpstr>Employee Benefit Plans (Narrati</vt:lpstr>
      <vt:lpstr>Employee Benefit Plans (Schedul</vt:lpstr>
      <vt:lpstr>Employee Benefit Plans (Sche104</vt:lpstr>
      <vt:lpstr>Employee Benefit Plans (Sche105</vt:lpstr>
      <vt:lpstr>Employee Benefit Plans (Sche106</vt:lpstr>
      <vt:lpstr>Employee Benefit Plans (Sche107</vt:lpstr>
      <vt:lpstr>Employee Benefit Plans (Sche108</vt:lpstr>
      <vt:lpstr>Employee Benefit Plans (Sche109</vt:lpstr>
      <vt:lpstr>Employee Benefit Plans (Sche110</vt:lpstr>
      <vt:lpstr>Employee Benefit Plans (Sche111</vt:lpstr>
      <vt:lpstr>Related Parties (Narrative) (De</vt:lpstr>
      <vt:lpstr>Commitments And Contingencie113</vt:lpstr>
      <vt:lpstr>Commitments And Contingencie114</vt:lpstr>
      <vt:lpstr>Commitments And Contingencie115</vt:lpstr>
      <vt:lpstr>Commitments And Contingencie116</vt:lpstr>
      <vt:lpstr>Variable Interest Entities (Nar</vt:lpstr>
      <vt:lpstr>Variable Interest Entities (Sum</vt:lpstr>
      <vt:lpstr>Variable Interest Entities (119</vt:lpstr>
      <vt:lpstr>Fair Value Measurements (Assets</vt:lpstr>
      <vt:lpstr>Fair Value Measurements (Schedu</vt:lpstr>
      <vt:lpstr>Fair Value Measurements (Quanti</vt:lpstr>
      <vt:lpstr>Quarterly Financial Data (Un123</vt:lpstr>
      <vt:lpstr>Valuation And Qualifying Acc124</vt:lpstr>
      <vt:lpstr>Real Estate And Accumulated 125</vt:lpstr>
      <vt:lpstr>Real Estate And Accumulated 126</vt:lpstr>
      <vt:lpstr>Real Estate And Accumulated 127</vt:lpstr>
      <vt:lpstr>Mortgage Loans On Real Estate (</vt:lpstr>
      <vt:lpstr>Mortgage Loans On Real Estat129</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8:20Z</dcterms:created>
  <dcterms:modified xmlns:dcterms="http://purl.org/dc/terms/" xmlns:xsi="http://www.w3.org/2001/XMLSchema-instance" xsi:type="dcterms:W3CDTF">2016-02-24T17:08:20Z</dcterms:modified>
  <dc:title xmlns:dc="http://purl.org/dc/elements/1.1/">Untitled</dc:title>
  <dc:description xmlns:dc="http://purl.org/dc/elements/1.1/"/>
  <dc:subject xmlns:dc="http://purl.org/dc/elements/1.1/"/>
  <cp:keywords/>
  <cp:category/>
</cp:coreProperties>
</file>